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UNAUDITED_STATEME" sheetId="40" r:id="rId2"/>
    <sheet name="CONSOLIDATED_UNAUDITED_STATEME1" sheetId="41" r:id="rId3"/>
    <sheet name="CONSOLIDATED_UNAUDITED_STATEME2" sheetId="4" r:id="rId4"/>
    <sheet name="CONSOLIDATED_UNAUDITED_STATEME3" sheetId="5" r:id="rId5"/>
    <sheet name="CONSOLIDATED_UNAUDITED_STATEME4" sheetId="6" r:id="rId6"/>
    <sheet name="CONSOLIDATED_UNAUDITED_STATEME5" sheetId="7" r:id="rId7"/>
    <sheet name="BASIS_OF_PRESENTATION_AND_CONS" sheetId="42" r:id="rId8"/>
    <sheet name="RECENT_ACCOUNTING_PRONOUNCEMEN" sheetId="43" r:id="rId9"/>
    <sheet name="SECURITIES" sheetId="44" r:id="rId10"/>
    <sheet name="LOANS" sheetId="45" r:id="rId11"/>
    <sheet name="FAIR_VALUES" sheetId="46" r:id="rId12"/>
    <sheet name="EARNINGS_PER_SHARE" sheetId="47" r:id="rId13"/>
    <sheet name="INCOME_TAXES" sheetId="48" r:id="rId14"/>
    <sheet name="SUBSEQUENT_EVENT" sheetId="49" r:id="rId15"/>
    <sheet name="SECURITIES_Tables" sheetId="50" r:id="rId16"/>
    <sheet name="LOANS_Tables" sheetId="51" r:id="rId17"/>
    <sheet name="FAIR_VALUES_Tables" sheetId="52" r:id="rId18"/>
    <sheet name="EARNINGS_PER_SHARE_Tables" sheetId="53" r:id="rId19"/>
    <sheet name="BASIS_OF_PRESENTATION_AND_CONS1" sheetId="20" r:id="rId20"/>
    <sheet name="BASIS_OF_PRESENTATION_AND_CONS2" sheetId="54" r:id="rId21"/>
    <sheet name="SECURITIES_Details" sheetId="55" r:id="rId22"/>
    <sheet name="SECURITIES_Details_2" sheetId="56" r:id="rId23"/>
    <sheet name="SECURITIES_Details_3" sheetId="57" r:id="rId24"/>
    <sheet name="SECURITIES_Details_4" sheetId="25" r:id="rId25"/>
    <sheet name="LOANS_Details" sheetId="58" r:id="rId26"/>
    <sheet name="LOANS_Details_2" sheetId="59" r:id="rId27"/>
    <sheet name="LOANS_Details_3" sheetId="28" r:id="rId28"/>
    <sheet name="LOANS_Details_4" sheetId="60" r:id="rId29"/>
    <sheet name="LOANS_Details_5" sheetId="61" r:id="rId30"/>
    <sheet name="LOANS_Details_6" sheetId="62" r:id="rId31"/>
    <sheet name="FAIR_VALUES_Details" sheetId="63" r:id="rId32"/>
    <sheet name="FAIR_VALUES_Details_2" sheetId="33" r:id="rId33"/>
    <sheet name="FAIR_VALUES_Details_3" sheetId="34" r:id="rId34"/>
    <sheet name="FAIR_VALUES_Details_4" sheetId="64" r:id="rId35"/>
    <sheet name="EARNINGS_PER_SHARE_Details" sheetId="36" r:id="rId36"/>
    <sheet name="EARNINGS_PER_SHARE_Details_2" sheetId="37" r:id="rId37"/>
    <sheet name="INCOME_TAXES_Details" sheetId="65" r:id="rId38"/>
    <sheet name="SUBSEQUENT_EVENT_Details" sheetId="66" r:id="rId39"/>
  </sheets>
  <calcPr calcId="0"/>
</workbook>
</file>

<file path=xl/sharedStrings.xml><?xml version="1.0" encoding="utf-8"?>
<sst xmlns="http://schemas.openxmlformats.org/spreadsheetml/2006/main" count="4245" uniqueCount="601">
  <si>
    <t>Document and Entity Information</t>
  </si>
  <si>
    <t>9 Months Ended</t>
  </si>
  <si>
    <t>Sep. 30, 2013</t>
  </si>
  <si>
    <t>Nov. 08, 2013</t>
  </si>
  <si>
    <t>'</t>
  </si>
  <si>
    <t>Entity Registrant Name</t>
  </si>
  <si>
    <t>'AJS Bancorp, Inc.</t>
  </si>
  <si>
    <t>Entity Central Index Key</t>
  </si>
  <si>
    <t>'0001576336</t>
  </si>
  <si>
    <t>Document Type</t>
  </si>
  <si>
    <t>'10-Q</t>
  </si>
  <si>
    <t>Document Period End Date</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2013</t>
  </si>
  <si>
    <t>Document Fiscal Period Focus</t>
  </si>
  <si>
    <t>'Q3</t>
  </si>
  <si>
    <t>CONSOLIDATED UNAUDITED STATEMENTS OF FINANCIAL CONDITION (USD $)</t>
  </si>
  <si>
    <t>In Thousands, unless otherwise specified</t>
  </si>
  <si>
    <t>Dec. 31, 2012</t>
  </si>
  <si>
    <t>ASSETS</t>
  </si>
  <si>
    <t>Cash and cash equivalent</t>
  </si>
  <si>
    <t>Securities available-for-sale</t>
  </si>
  <si>
    <t>Securities held-to-maturity (fair value: 2013 - $351; 2012 - $366)</t>
  </si>
  <si>
    <t>Loans, net (allowance: 2013 - $1,427; 2012 - $1,565)</t>
  </si>
  <si>
    <t>Federal Home Loan Bank stock</t>
  </si>
  <si>
    <t>Premises and equipment</t>
  </si>
  <si>
    <t>Bank-owned life insurance</t>
  </si>
  <si>
    <t>Other real estate owned</t>
  </si>
  <si>
    <t>Accrued interest receivable</t>
  </si>
  <si>
    <t>Other assets</t>
  </si>
  <si>
    <t>Total assets</t>
  </si>
  <si>
    <t>Liabilities</t>
  </si>
  <si>
    <t>Deposits</t>
  </si>
  <si>
    <t>Federal Home Loan Bank advances</t>
  </si>
  <si>
    <t>Advance payments by borrowers for taxes and insurance</t>
  </si>
  <si>
    <t>Other liabilities and accrued interest payable</t>
  </si>
  <si>
    <t>Total liabilities</t>
  </si>
  <si>
    <t>Stockholders' equity</t>
  </si>
  <si>
    <t>Preferred stock, $.01 par value, 20,000,000 shares authorized; none issued</t>
  </si>
  <si>
    <t>'  </t>
  </si>
  <si>
    <t>Common stock, $.01 par value, 50,000,000 shares authorized; 2,444,521 shares issued; shares outstanding: 2013 - 2,018,932 shares; 2012 - 2,019,647 shares;</t>
  </si>
  <si>
    <t>Additional paid-in capital</t>
  </si>
  <si>
    <t>Treasury stock, at cost (2013 - 425,589 shares; 2012 - 424,874 shares)</t>
  </si>
  <si>
    <t>Retained earnings</t>
  </si>
  <si>
    <t>Accumulated other comprehensive income (loss)</t>
  </si>
  <si>
    <t>Total stockholders' equity</t>
  </si>
  <si>
    <t>Total liabilities and stockholders' equity</t>
  </si>
  <si>
    <t>CONSOLIDATED UNAUDITED STATEMENTS OF FINANCIAL CONDITION (Parenthetical) (USD $)</t>
  </si>
  <si>
    <t>In Thousands, except Share data, unless otherwise specified</t>
  </si>
  <si>
    <t>CONSOLIDATED UNAUDITED STATEMENTS OF FINANCIAL CONDITION</t>
  </si>
  <si>
    <t>Securities held-to-maturity, fair value (in dollars)</t>
  </si>
  <si>
    <t>Loans,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UNAUDITED STATEMENTS OF OPERATIONS (USD $)</t>
  </si>
  <si>
    <t>In Thousands, except Per Share data, unless otherwise specified</t>
  </si>
  <si>
    <t>3 Months Ended</t>
  </si>
  <si>
    <t>Sep. 30, 2012</t>
  </si>
  <si>
    <t>Interest and dividend income</t>
  </si>
  <si>
    <t>Loans</t>
  </si>
  <si>
    <t>Securities</t>
  </si>
  <si>
    <t>Interest-earning deposits and other</t>
  </si>
  <si>
    <t>Total interest income</t>
  </si>
  <si>
    <t>Interest expense</t>
  </si>
  <si>
    <t>Federal Home Loan Bank advances and other</t>
  </si>
  <si>
    <t>Total interest expense</t>
  </si>
  <si>
    <t>Net interest income</t>
  </si>
  <si>
    <t>Provision for loan losses</t>
  </si>
  <si>
    <t>Net interest income after provision for loan losses</t>
  </si>
  <si>
    <t>Non-interest income</t>
  </si>
  <si>
    <t>Service fees</t>
  </si>
  <si>
    <t>Rental income</t>
  </si>
  <si>
    <t>Earnings on bank-owned life insurance</t>
  </si>
  <si>
    <t>Securities gains (includes $0 and $46 reclassified from accumulated other comprehensive income for the three and nine months of 2013)</t>
  </si>
  <si>
    <t>Change in fair value of trading securities</t>
  </si>
  <si>
    <t>Other</t>
  </si>
  <si>
    <t>Total non-interest income</t>
  </si>
  <si>
    <t>Non-interest expense</t>
  </si>
  <si>
    <t>Compensation and employee benefits</t>
  </si>
  <si>
    <t>Occupancy expense</t>
  </si>
  <si>
    <t>Data processing expense</t>
  </si>
  <si>
    <t>Advertising and promotion</t>
  </si>
  <si>
    <t>Professional and regulatory</t>
  </si>
  <si>
    <t>Postage and supplies</t>
  </si>
  <si>
    <t>Bank security</t>
  </si>
  <si>
    <t>Federal deposit insurance</t>
  </si>
  <si>
    <t>Net loss on other real estate owned write-downs, sales, and expenses</t>
  </si>
  <si>
    <t>Total non-interest expense</t>
  </si>
  <si>
    <t>Income before income taxes</t>
  </si>
  <si>
    <t>Net Income</t>
  </si>
  <si>
    <t>Earnings per share</t>
  </si>
  <si>
    <t>Basic and Diluted (in dollars per share)</t>
  </si>
  <si>
    <t>CONSOLIDATED UNAUDITED STATEMENTS OF OPERATIONS (Parenthetical) (USD $)</t>
  </si>
  <si>
    <t>CONSOLIDATED UNAUDITED STATEMENTS OF OPERATIONS</t>
  </si>
  <si>
    <t>Security gains, reclassified from accumulated other comprehensive income</t>
  </si>
  <si>
    <t>CONSOLIDATED UNAUDITED STATEMENTS OF COMPREHENSIVE INCOME (LOSS) (USD $)</t>
  </si>
  <si>
    <t>CONSOLIDATED UNAUDITED STATEMENTS OF COMPREHENSIVE INCOME (LOSS)</t>
  </si>
  <si>
    <t>Unrealized gains on securities available-for-sale:</t>
  </si>
  <si>
    <t>Unrealized holding gain (loss) arising during the period</t>
  </si>
  <si>
    <t>Reclassification adjustment for gains included in net income</t>
  </si>
  <si>
    <t>Tax effect</t>
  </si>
  <si>
    <t>Total other comprehensive income (loss)</t>
  </si>
  <si>
    <t>Comprehensive income (loss)</t>
  </si>
  <si>
    <t>CONSOLIDATED UNAUDITED STATEMENTS OF CASH FLOWS (USD $)</t>
  </si>
  <si>
    <t>Cash flows from operating activities</t>
  </si>
  <si>
    <t>Net income</t>
  </si>
  <si>
    <t>Adjustments to reconcile net income to net cash provided by operating activities</t>
  </si>
  <si>
    <t>Depreciation</t>
  </si>
  <si>
    <t>Premium amortization on securities, net</t>
  </si>
  <si>
    <t>Gain on sale of securities available-for-sale</t>
  </si>
  <si>
    <t>Net loss on other real estate owned write-downs and sales</t>
  </si>
  <si>
    <t>Changes in:</t>
  </si>
  <si>
    <t>Accrued interest receivable and other assets</t>
  </si>
  <si>
    <t>Accrued interest payable and other liabilities</t>
  </si>
  <si>
    <t>Net cash provided by operating activities</t>
  </si>
  <si>
    <t>Purchases</t>
  </si>
  <si>
    <t>Sales</t>
  </si>
  <si>
    <t>Calls, maturities and principal payments</t>
  </si>
  <si>
    <t>Loan origination and repayments, net</t>
  </si>
  <si>
    <t>Purchase of FHLB stock</t>
  </si>
  <si>
    <t>Redemption of FHLB stock</t>
  </si>
  <si>
    <t>Purchase of Bank-owned life insurance</t>
  </si>
  <si>
    <t>Proceeds from sale of other real estate</t>
  </si>
  <si>
    <t>Purchase of equipment, net</t>
  </si>
  <si>
    <t>Net cash provided by investing activities</t>
  </si>
  <si>
    <t>Cash flows from financing activities</t>
  </si>
  <si>
    <t>Net change in deposits</t>
  </si>
  <si>
    <t>Maturities of FHLB advances</t>
  </si>
  <si>
    <t>Purchase of treasury stock</t>
  </si>
  <si>
    <t>Net change in advance payments by borrowers for taxes and insurance</t>
  </si>
  <si>
    <t>Net cash provided (used) in financing activities</t>
  </si>
  <si>
    <t>Net change in cash and cash equivalents</t>
  </si>
  <si>
    <t>Cash and cash equivalents at beginning of year</t>
  </si>
  <si>
    <t>Cash and cash equivalents at end of year</t>
  </si>
  <si>
    <t>Cash paid during the year for</t>
  </si>
  <si>
    <t>Interest</t>
  </si>
  <si>
    <t>Income taxes</t>
  </si>
  <si>
    <t>Supplemental noncash disclosures</t>
  </si>
  <si>
    <t>Transfers from loans to real estate owned</t>
  </si>
  <si>
    <t>Loans provided for sales of other real estate owned</t>
  </si>
  <si>
    <t>BASIS OF PRESENTATION AND CONSOLIDATION</t>
  </si>
  <si>
    <t>NOTE 1 — BASIS OF PRESENTATION AND CONSOLIDATION</t>
  </si>
  <si>
    <t>The consolidated financial statements include the accounts of AJS Bancorp, Inc., (the “Company”) a federal corporation and its wholly owned subsidiary, A. J. Smith Federal Savings Bank (the “Bank”).  All significant intercompany balances and transactions have been eliminated.  Until October 9, 2013, the Company was 60.8% owned by a mutual holding company, AJS Bancorp, MHC (“the MHC”).  These consolidated financial statements do not include AJS Bancorp, MHC and its results or financial condition.</t>
  </si>
  <si>
    <t>The information contained in the accompanying consolidated financial statements is unaudited.  In the opinion of management, the consolidated financial statements contain all adjustments necessary for a fair statement of the results of operations for the interim periods. All such adjustments are of a normal recurring nature.  Any differences appearing between the numbers presented in the financial statements and management’s discussion and analysis are due to rounding.  The results of operations for the interim periods are not necessarily indicative of the results which may be expected for the entire year or for any other period.</t>
  </si>
  <si>
    <t>The preparation of financial statements in conformity with U.S. generally accepted accounting principles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t>
  </si>
  <si>
    <t>On October 9, 2013, the conversion of AJS Bancorp, MHC from the mutual holding company form of organization to the stock holding company form of organization was completed. AJS Bancorp, Inc., a Maryland corporation (“New AJS Bancorp”) became the new stock holding company for the Bank and sold 1,406,677 shares of common stock at $10.00 per share, for gross offering proceeds of $14.1 million in its stock offering.</t>
  </si>
  <si>
    <t>Concurrent with the completion of the offering, shares of common stock of the Company owned by the public were exchanged for shares of New AJS Bancorp’s common stock so that the Company’s stockholders own the same percentage of New AJS Bancorp’s common stock as they owned of the Company’s common stock immediately prior to the conversion.  Stockholders of the Company received 1.1460 shares of New AJS Bancorp’s common stock for each share of the Company’s common stock they owned immediately prior to completion of the transaction.  Cash in lieu of fractional shares was paid based on the offering price of $10.00 per share. As a result of the offering and the exchange of shares, New AJS Bancorp has 2,313,463 shares outstanding.</t>
  </si>
  <si>
    <t>RECENT ACCOUNTING PRONOUNCEMENTS</t>
  </si>
  <si>
    <t>NOTE 2 — RECENT ACCOUNTING PRONOUNCEMENTS</t>
  </si>
  <si>
    <t>The following accounting standard was recently issued relating to the financial services industry:</t>
  </si>
  <si>
    <t>In February 2013, the Financial Accounting Standards Board issued an amendment to improve the reporting of reclassifications out of accumulated other comprehensive income.  The amendment requires an entity to report the effect of significant reclassifications out of accumulated other comprehensive income on the respective line items of net income either on the face of the statement that reports net income or in the financial statement notes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provide additional detail about those amounts in the financial statement notes. For public entities, the amendments are effective prospectively for reporting periods beginning after December 15, 2012.  The effect of adopting this standard did not have a material effect on the Company’s operating results or financial condition.</t>
  </si>
  <si>
    <t>SECURITIES</t>
  </si>
  <si>
    <t>NOTE 3 - SECURITIES</t>
  </si>
  <si>
    <t>The fair value of securities available-for-sale and the related gross unrealized gains and losses recognized in accumulated other comprehensive income (loss) were as follows:</t>
  </si>
  <si>
    <t>September 30, 2013</t>
  </si>
  <si>
    <t>Gross</t>
  </si>
  <si>
    <t>Amortized</t>
  </si>
  <si>
    <t>Unrealized</t>
  </si>
  <si>
    <t>Fair</t>
  </si>
  <si>
    <t>Cost</t>
  </si>
  <si>
    <t>Gains</t>
  </si>
  <si>
    <t>Losses</t>
  </si>
  <si>
    <t>Value</t>
  </si>
  <si>
    <t>U.S. government-sponsored entities</t>
  </si>
  <si>
    <t>$</t>
  </si>
  <si>
    <t>(38</t>
  </si>
  <si>
    <t>)</t>
  </si>
  <si>
    <t>Residential agency mortgage-backed</t>
  </si>
  <si>
    <t>(639</t>
  </si>
  <si>
    <t>Total</t>
  </si>
  <si>
    <t>(677</t>
  </si>
  <si>
    <t>December 31, 2012</t>
  </si>
  <si>
    <t>(3</t>
  </si>
  <si>
    <t>(19</t>
  </si>
  <si>
    <t>(22</t>
  </si>
  <si>
    <t>The amortized cost, unrecognized gains and losses, and fair values of securities held-to-maturity were as follows:</t>
  </si>
  <si>
    <t>Unrecognized</t>
  </si>
  <si>
    <t>—</t>
  </si>
  <si>
    <t>State and municipal</t>
  </si>
  <si>
    <t>Expected maturities of securities at September 30, 2013 were as follows.  Securities not due at a single maturity date (mortgage-backed securities) are shown separately.</t>
  </si>
  <si>
    <t>Available-for-Sale</t>
  </si>
  <si>
    <t>Held-to-Maturity</t>
  </si>
  <si>
    <t>Due after one year through five years</t>
  </si>
  <si>
    <t>Due after five years through ten years</t>
  </si>
  <si>
    <t> 64,482</t>
  </si>
  <si>
    <t>Securities with a carrying value of approximately $5,414 and $11,941 at September 30, 2013 and December 31, 2012 were pledged to secure public deposits and for other purposes as required or permitted by law.</t>
  </si>
  <si>
    <t>The proceeds from sales of securities and the associated gains are listed below:</t>
  </si>
  <si>
    <t>Three Months</t>
  </si>
  <si>
    <t>Nine Months</t>
  </si>
  <si>
    <t>Twelve Months</t>
  </si>
  <si>
    <t>Ended</t>
  </si>
  <si>
    <t>September 30,</t>
  </si>
  <si>
    <t>December 31,</t>
  </si>
  <si>
    <t>Proceeds from sale</t>
  </si>
  <si>
    <t>Gross realized gains</t>
  </si>
  <si>
    <t>Securities with unrealized losses not recognized in income, by length of time that individual securities have been in a continuous unrealized loss position, are as follows:</t>
  </si>
  <si>
    <t>Less Than 12 Months</t>
  </si>
  <si>
    <t>12 Months or More</t>
  </si>
  <si>
    <t>Loss</t>
  </si>
  <si>
    <t>Total temporarily impaired</t>
  </si>
  <si>
    <t>Unrealized losses on securities have not been recognized because the issuer’s securities are of high credit quality (rated AA or higher), management does not intend to sell and it is not more likely than not that management would be required to sell the securities prior to their anticipated recovery, and the decline in fair value was largely due to changes in interest rates.  The fair value is expected to recover as the securities approach maturity.</t>
  </si>
  <si>
    <t>LOANS</t>
  </si>
  <si>
    <t>NOTE 4 - LOANS</t>
  </si>
  <si>
    <t>Loans were as follows:</t>
  </si>
  <si>
    <t>Amount</t>
  </si>
  <si>
    <t>Percent</t>
  </si>
  <si>
    <t>Mortgage:</t>
  </si>
  <si>
    <t>One-to-four-family</t>
  </si>
  <si>
    <t>%</t>
  </si>
  <si>
    <t>Multi-family and commercial</t>
  </si>
  <si>
    <t>Home equity</t>
  </si>
  <si>
    <t>Consumer and other</t>
  </si>
  <si>
    <t>Allowance for loan losses</t>
  </si>
  <si>
    <t>(1,427</t>
  </si>
  <si>
    <t>(1,565</t>
  </si>
  <si>
    <t>Net deferred costs and other</t>
  </si>
  <si>
    <t>Loans, net</t>
  </si>
  <si>
    <t>The following tables present the activity in the allowance for the loan losses by portfolio segment:</t>
  </si>
  <si>
    <t>For the Three Months Ended September 30, 2013</t>
  </si>
  <si>
    <t>Multi-family</t>
  </si>
  <si>
    <t>One-to-Four</t>
  </si>
  <si>
    <t>and</t>
  </si>
  <si>
    <t>Home</t>
  </si>
  <si>
    <t>Consumer</t>
  </si>
  <si>
    <t>Family</t>
  </si>
  <si>
    <t>Commercial</t>
  </si>
  <si>
    <t>Equity</t>
  </si>
  <si>
    <t>and Other</t>
  </si>
  <si>
    <t>Allowances for loan losses:</t>
  </si>
  <si>
    <t>Beginning balance</t>
  </si>
  <si>
    <t>Charge-offs</t>
  </si>
  <si>
    <t>(99</t>
  </si>
  <si>
    <t>Recoveries</t>
  </si>
  <si>
    <t>Total ending allowance balance</t>
  </si>
  <si>
    <t>For the Nine Months Ended September 30, 2013</t>
  </si>
  <si>
    <t>(195</t>
  </si>
  <si>
    <t>(5</t>
  </si>
  <si>
    <t>(200</t>
  </si>
  <si>
    <t>For the Three Months Ended September 30, 2012</t>
  </si>
  <si>
    <t>(177</t>
  </si>
  <si>
    <t>(42</t>
  </si>
  <si>
    <t>(106</t>
  </si>
  <si>
    <t>(76</t>
  </si>
  <si>
    <t>(182</t>
  </si>
  <si>
    <t>For the Nine Months Ended September 30, 2012</t>
  </si>
  <si>
    <t>(259</t>
  </si>
  <si>
    <t>(159</t>
  </si>
  <si>
    <t>(418</t>
  </si>
  <si>
    <t>The following tables present the balance in the allowance for loan losses and the recorded investment in loans by portfolio segment and based on impairment method:</t>
  </si>
  <si>
    <t>Multi-Family</t>
  </si>
  <si>
    <t>Allowance for loan losses:</t>
  </si>
  <si>
    <t>Loans individually evaluated for impairment</t>
  </si>
  <si>
    <t>Loans collectively evaluated for impairment</t>
  </si>
  <si>
    <t>Loans:</t>
  </si>
  <si>
    <t>Total ending loans balance</t>
  </si>
  <si>
    <t>As of September 30, 2013</t>
  </si>
  <si>
    <t>As of December 31, 2012</t>
  </si>
  <si>
    <t>Allowance</t>
  </si>
  <si>
    <t>Unpaid</t>
  </si>
  <si>
    <t>for Loan</t>
  </si>
  <si>
    <t>Principal</t>
  </si>
  <si>
    <t>Recorded</t>
  </si>
  <si>
    <t>Balance</t>
  </si>
  <si>
    <t>Investment</t>
  </si>
  <si>
    <t>Allocated</t>
  </si>
  <si>
    <t>With no related allowance recorded:</t>
  </si>
  <si>
    <t>One-to-four family</t>
  </si>
  <si>
    <t>Subtotal</t>
  </si>
  <si>
    <t>With an allowance recorded:</t>
  </si>
  <si>
    <t>For the Three Months</t>
  </si>
  <si>
    <t>Ended September 30, 2013</t>
  </si>
  <si>
    <t>Ended September 30, 2012</t>
  </si>
  <si>
    <t>Average</t>
  </si>
  <si>
    <t>Cash</t>
  </si>
  <si>
    <t>Income</t>
  </si>
  <si>
    <t>Basis</t>
  </si>
  <si>
    <t>Recognized</t>
  </si>
  <si>
    <t>For the Nine Months</t>
  </si>
  <si>
    <t>The recorded investment in loans excludes accrued interest receivable and loan origination costs, net, due to immateriality.</t>
  </si>
  <si>
    <t>Nonaccrual loans and loans past due 90 days still on accrual include both smaller balance homogeneous loans that are collectively evaluated for impairment and individually classified impaired loans.  The following tables present the recorded investment in nonaccrual and loans past due over 90 days still on accrual by class of loans:</t>
  </si>
  <si>
    <t>Loans Past Due Over</t>
  </si>
  <si>
    <t>Nonaccrual</t>
  </si>
  <si>
    <t>90 Days Still Accruing</t>
  </si>
  <si>
    <t>Sept. 30,</t>
  </si>
  <si>
    <t>Dec. 31,</t>
  </si>
  <si>
    <t>The following tables present the aging of the recorded investment in past due loans by class of loans:</t>
  </si>
  <si>
    <t>30 - 59</t>
  </si>
  <si>
    <t>60 - 89</t>
  </si>
  <si>
    <t>Greater Than</t>
  </si>
  <si>
    <t>Days</t>
  </si>
  <si>
    <t>90 Days</t>
  </si>
  <si>
    <t>Loans Not</t>
  </si>
  <si>
    <t>Past Due</t>
  </si>
  <si>
    <t>December 31, 2012</t>
  </si>
  <si>
    <t>Troubled Debt Restructurings</t>
  </si>
  <si>
    <t>Troubled debt restructurings by accrual status and specific reserves allocated to troubled debt restructurings were as follows:</t>
  </si>
  <si>
    <t>Accrual status</t>
  </si>
  <si>
    <t>Non-accrual status</t>
  </si>
  <si>
    <t>Specific reserves allocated</t>
  </si>
  <si>
    <t>Net</t>
  </si>
  <si>
    <t>No additional loan commitments were outstanding to these borrowers at September 30, 2013 and December 31, 2012.  Loans are returned to accrual status after a period of satisfactory payment performance under the terms of the restructuring, but no earlier than six months.</t>
  </si>
  <si>
    <t>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ranged from 0.50% to 5.0%.  Modifications involving an extension of the maturity date were for periods ranging from 10 months to 378 months.</t>
  </si>
  <si>
    <t>There were no troubled debt restructurings during the three and nine months ended September 30, 2013 and 2012. There were no troubled debt restructurings for which there was a payment default within twelve months following the modification during the three and nine months ended September 30, 2013 and 2012. A loan is considered to be in payment default once it is 30 days contractually past due under the modified terms.</t>
  </si>
  <si>
    <t>The terms of certain other loans were modified during the three and nine months ended September 30, 2013 and 2012 that did not meet the definition of a troubled debt restructuring. These loan balances were not material in the three and nine months ended September 30, 2013 and 2012.</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one-to-four family, multi-family and commercial real estate loans, and home equity loans. This analysis is performed on a quarterly basis.  The Company uses the following definitions for risk ratings:</t>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Doubtful. </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 existing facts, conditions, and values, highly questionable and improbable.</t>
    </r>
  </si>
  <si>
    <t>Loans not meeting the criteria above that are analyzed individually as part of the above described process are considered to be Pass rated loans.  As of September 30, 2013 and December 31, 2012, and based on the most recent analysis performed, the risk category of loans by class of loans was as follows:</t>
  </si>
  <si>
    <t>Special</t>
  </si>
  <si>
    <t>Pass</t>
  </si>
  <si>
    <t>Mention</t>
  </si>
  <si>
    <t>Substandard</t>
  </si>
  <si>
    <t>Doubtful</t>
  </si>
  <si>
    <t>FAIR VALUES</t>
  </si>
  <si>
    <t>NOTE 5 - FAIR VALU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used to estimate the fair value of the following items:</t>
  </si>
  <si>
    <r>
      <t>Securities</t>
    </r>
    <r>
      <rPr>
        <sz val="10"/>
        <color theme="1"/>
        <rFont val="Times New Roman"/>
        <family val="1"/>
      </rPr>
      <t>:  The fair values of trading securities and securities available-for-sale are determined by quoted market prices, if available (Level 1).  For securities where quoted prices are not available, fair values are calculated based on market prices of similar securities (Level 2).</t>
    </r>
  </si>
  <si>
    <r>
      <t>Impaired Loans</t>
    </r>
    <r>
      <rPr>
        <sz val="10"/>
        <color theme="1"/>
        <rFont val="Times New Roman"/>
        <family val="1"/>
      </rPr>
      <t>:  At the time a loan is considered impaired, it is valued at the lower of cost or fair value of underlying collateral.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 dependent impaired loans and real estate owned are performed by certified general appraisers (for commercial properties) or certified residential appraisers (for residential properties) whose qualifications and licenses have been reviewed and verified by the Company.  On an annual basis, the Company compares the actual selling price of collateral that has been sold to the most recent appraised value to determine what additional adjustment should be made to the appraisal value to arrive at fair value.</t>
  </si>
  <si>
    <t>At September 30, 2013 and December 31, 2012, the Company had no liabilities measured at fair value.  Assets measured at fair value on a recurring basis are summarized below:</t>
  </si>
  <si>
    <t>Quoted Prices in</t>
  </si>
  <si>
    <t>Active Markets for</t>
  </si>
  <si>
    <t>Identical Assets</t>
  </si>
  <si>
    <t>Significant Other</t>
  </si>
  <si>
    <t>Observable Inputs</t>
  </si>
  <si>
    <t>Significant</t>
  </si>
  <si>
    <t>Unobservable</t>
  </si>
  <si>
    <t>Inputs</t>
  </si>
  <si>
    <t>(Level 1)</t>
  </si>
  <si>
    <t>(Level 2)</t>
  </si>
  <si>
    <t>(Level 3)</t>
  </si>
  <si>
    <t>There were no transfers between Level 1 and Level 2 during the nine months ended September 30, 2013 and the year ended December 31, 2012.</t>
  </si>
  <si>
    <t>The following tables set forth the Company’s assets that were measured at fair value on a non-recurring basis:</t>
  </si>
  <si>
    <t>Impaired loans:</t>
  </si>
  <si>
    <t>Other real estate owned:</t>
  </si>
  <si>
    <t>At September 30, 2013, impaired loans, which are measured for impairment using the fair value of the collateral for collateral dependent loans, had a recorded investment of $817, net of a valuation allowance of $103, resulting in no additional provision for loan losses for the nine months ended September 30, 2013.  At December 31, 2012, impaired loans, which are measured for impairment using the fair value of the collateral for collateral dependent loans, had a recorded investment of $773, net of a valuation allowance of $111, resulting in an additional provision for loan losses of $111 for 2012.</t>
  </si>
  <si>
    <t>At September 30, 2013, other real estate owned, which is carried at fair value less estimated costs to sell, had a carrying amount of $2,566, net of a valuation allowance of $224, resulting in a write-down of $1 during 2013.  At December 31, 2012, other real estate owned, which is carried at fair value less estimated costs to sell, had a carrying amount of $4,371, net of a valuation allowance of $1,482, resulting in a write-down of $520 during 2012.</t>
  </si>
  <si>
    <t>The following table presents quantitative information about level 3 fair value measurements for financial instruments measured at fair value on a non-recurring basis:</t>
  </si>
  <si>
    <t>Valuation</t>
  </si>
  <si>
    <t>Range</t>
  </si>
  <si>
    <t>Fair Value</t>
  </si>
  <si>
    <t>Technique(s)</t>
  </si>
  <si>
    <t>Unobservable Input(s)</t>
  </si>
  <si>
    <t>(Weighted Average)</t>
  </si>
  <si>
    <t>Impaired loans — One-to-four family</t>
  </si>
  <si>
    <t>Sales comparison approach</t>
  </si>
  <si>
    <t>Adjustment for differences between the comparable sales</t>
  </si>
  <si>
    <t>10.00% (10.00%)</t>
  </si>
  <si>
    <t>Impaired loans — Multifamily and commercial</t>
  </si>
  <si>
    <t>Impaired loans — Home equity</t>
  </si>
  <si>
    <t>Other real estate owned — One-to-four family</t>
  </si>
  <si>
    <t>Other real estate owned — multi-family and commercial</t>
  </si>
  <si>
    <t>Income approach</t>
  </si>
  <si>
    <t>Adjustment for differences in net operating income expectations</t>
  </si>
  <si>
    <t>12.25% (12.25%)</t>
  </si>
  <si>
    <t>Capitalization rate</t>
  </si>
  <si>
    <t>Impaired loans — Multi-family and Commercial</t>
  </si>
  <si>
    <t>15.00% (15.00%)</t>
  </si>
  <si>
    <t>Adjustment for differences between the comparable sales sales</t>
  </si>
  <si>
    <t>10.00% (10.0%)</t>
  </si>
  <si>
    <t>The carrying amount and estimated fair value of financial instruments not previously presented were as follows.</t>
  </si>
  <si>
    <t>Carrying</t>
  </si>
  <si>
    <t>Fair Value Measurements Using:</t>
  </si>
  <si>
    <t>Level 1</t>
  </si>
  <si>
    <t>Level 2</t>
  </si>
  <si>
    <t>Level 3</t>
  </si>
  <si>
    <t>Financial assets</t>
  </si>
  <si>
    <t>Cash and cash equivalents</t>
  </si>
  <si>
    <t>Securities held-to-maturity</t>
  </si>
  <si>
    <t>N/A</t>
  </si>
  <si>
    <t>Loans, net (less impaired loans)</t>
  </si>
  <si>
    <t>Financial liabilities</t>
  </si>
  <si>
    <t>Non-interest-bearing deposits</t>
  </si>
  <si>
    <t>Interest-bearing deposits</t>
  </si>
  <si>
    <t>FHLB advances</t>
  </si>
  <si>
    <t>Advances from borrowers for taxes</t>
  </si>
  <si>
    <t>Accrued interest payable</t>
  </si>
  <si>
    <t>The methods and assumptions, not previously presented, used to estimate fair values are described as follows:</t>
  </si>
  <si>
    <r>
      <t>(a)</t>
    </r>
    <r>
      <rPr>
        <i/>
        <sz val="3"/>
        <color theme="1"/>
        <rFont val="Times New Roman"/>
        <family val="1"/>
      </rPr>
      <t>        </t>
    </r>
    <r>
      <rPr>
        <sz val="10"/>
        <color theme="1"/>
        <rFont val="Times New Roman"/>
        <family val="1"/>
      </rPr>
      <t xml:space="preserve"> </t>
    </r>
    <r>
      <rPr>
        <i/>
        <sz val="10"/>
        <color theme="1"/>
        <rFont val="Times New Roman"/>
        <family val="1"/>
      </rPr>
      <t>Cash and Cash Equivalents</t>
    </r>
  </si>
  <si>
    <r>
      <t xml:space="preserve">The carrying </t>
    </r>
    <r>
      <rPr>
        <i/>
        <sz val="10"/>
        <color theme="1"/>
        <rFont val="Times New Roman"/>
        <family val="1"/>
      </rPr>
      <t>amounts</t>
    </r>
    <r>
      <rPr>
        <sz val="10"/>
        <color theme="1"/>
        <rFont val="Times New Roman"/>
        <family val="1"/>
      </rPr>
      <t xml:space="preserve"> of cash and short-term instruments approximate fair values and are classified as Level 1</t>
    </r>
  </si>
  <si>
    <r>
      <t>(b)</t>
    </r>
    <r>
      <rPr>
        <i/>
        <sz val="3"/>
        <color theme="1"/>
        <rFont val="Times New Roman"/>
        <family val="1"/>
      </rPr>
      <t>        </t>
    </r>
    <r>
      <rPr>
        <sz val="10"/>
        <color theme="1"/>
        <rFont val="Times New Roman"/>
        <family val="1"/>
      </rPr>
      <t xml:space="preserve"> </t>
    </r>
    <r>
      <rPr>
        <i/>
        <sz val="10"/>
        <color theme="1"/>
        <rFont val="Times New Roman"/>
        <family val="1"/>
      </rPr>
      <t>Securities Held-to-Maturity</t>
    </r>
  </si>
  <si>
    <t>The carrying amounts of held to maturity securities are determined using a pricing matrix resulting in a Level 2 classification.</t>
  </si>
  <si>
    <r>
      <t>(c)</t>
    </r>
    <r>
      <rPr>
        <i/>
        <sz val="3"/>
        <color theme="1"/>
        <rFont val="Times New Roman"/>
        <family val="1"/>
      </rPr>
      <t>         </t>
    </r>
    <r>
      <rPr>
        <sz val="10"/>
        <color theme="1"/>
        <rFont val="Times New Roman"/>
        <family val="1"/>
      </rPr>
      <t xml:space="preserve"> </t>
    </r>
    <r>
      <rPr>
        <i/>
        <sz val="10"/>
        <color theme="1"/>
        <rFont val="Times New Roman"/>
        <family val="1"/>
      </rPr>
      <t>FHLB Stock</t>
    </r>
  </si>
  <si>
    <t>It is not practical to determine the fair value of FHLB stock due to restrictions placed on its transferability.</t>
  </si>
  <si>
    <r>
      <t>(d)</t>
    </r>
    <r>
      <rPr>
        <i/>
        <sz val="3"/>
        <color theme="1"/>
        <rFont val="Times New Roman"/>
        <family val="1"/>
      </rPr>
      <t>        </t>
    </r>
    <r>
      <rPr>
        <sz val="10"/>
        <color theme="1"/>
        <rFont val="Times New Roman"/>
        <family val="1"/>
      </rPr>
      <t xml:space="preserve"> </t>
    </r>
    <r>
      <rPr>
        <i/>
        <sz val="10"/>
        <color theme="1"/>
        <rFont val="Times New Roman"/>
        <family val="1"/>
      </rPr>
      <t>Loans</t>
    </r>
  </si>
  <si>
    <r>
      <t xml:space="preserve">Fair values of loans, excluding loans held for sale, are estimated as follows:  For variable rate loans that reprice </t>
    </r>
    <r>
      <rPr>
        <i/>
        <sz val="10"/>
        <color theme="1"/>
        <rFont val="Times New Roman"/>
        <family val="1"/>
      </rPr>
      <t>frequently</t>
    </r>
    <r>
      <rPr>
        <sz val="10"/>
        <color theme="1"/>
        <rFont val="Times New Roman"/>
        <family val="1"/>
      </rPr>
      <t xml:space="preserve">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e)</t>
    </r>
    <r>
      <rPr>
        <i/>
        <sz val="3"/>
        <color theme="1"/>
        <rFont val="Times New Roman"/>
        <family val="1"/>
      </rPr>
      <t>         </t>
    </r>
    <r>
      <rPr>
        <sz val="10"/>
        <color theme="1"/>
        <rFont val="Times New Roman"/>
        <family val="1"/>
      </rPr>
      <t xml:space="preserve"> </t>
    </r>
    <r>
      <rPr>
        <i/>
        <sz val="10"/>
        <color theme="1"/>
        <rFont val="Times New Roman"/>
        <family val="1"/>
      </rPr>
      <t>Accrued Interest Receivable</t>
    </r>
  </si>
  <si>
    <r>
      <t xml:space="preserve">The carrying amount of accrued interest receivable approximates its fair value and is classified as Level 2 for </t>
    </r>
    <r>
      <rPr>
        <i/>
        <sz val="10"/>
        <color theme="1"/>
        <rFont val="Times New Roman"/>
        <family val="1"/>
      </rPr>
      <t>securities</t>
    </r>
    <r>
      <rPr>
        <sz val="10"/>
        <color theme="1"/>
        <rFont val="Times New Roman"/>
        <family val="1"/>
      </rPr>
      <t xml:space="preserve"> and Level 3 for loans.</t>
    </r>
  </si>
  <si>
    <r>
      <t>(f)</t>
    </r>
    <r>
      <rPr>
        <i/>
        <sz val="3"/>
        <color theme="1"/>
        <rFont val="Times New Roman"/>
        <family val="1"/>
      </rPr>
      <t>           </t>
    </r>
    <r>
      <rPr>
        <sz val="10"/>
        <color theme="1"/>
        <rFont val="Times New Roman"/>
        <family val="1"/>
      </rPr>
      <t xml:space="preserve"> </t>
    </r>
    <r>
      <rPr>
        <i/>
        <sz val="10"/>
        <color theme="1"/>
        <rFont val="Times New Roman"/>
        <family val="1"/>
      </rPr>
      <t>Deposits</t>
    </r>
  </si>
  <si>
    <r>
      <t xml:space="preserve">The fair values disclosed for demand deposits (e.g., interest and non-interest checking, passbook savings, and </t>
    </r>
    <r>
      <rPr>
        <i/>
        <sz val="10"/>
        <color theme="1"/>
        <rFont val="Times New Roman"/>
        <family val="1"/>
      </rPr>
      <t>certain</t>
    </r>
    <r>
      <rPr>
        <sz val="10"/>
        <color theme="1"/>
        <rFont val="Times New Roman"/>
        <family val="1"/>
      </rPr>
      <t xml:space="preserve"> types of money market accounts) are, by definition, equal to the amount payable on demand at the reporting date (i.e., their carrying amount) and are classified as Level 1.  The carrying amounts of variable rate, fixed-term money market accounts and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g)</t>
    </r>
    <r>
      <rPr>
        <i/>
        <sz val="3"/>
        <color theme="1"/>
        <rFont val="Times New Roman"/>
        <family val="1"/>
      </rPr>
      <t>        </t>
    </r>
    <r>
      <rPr>
        <sz val="10"/>
        <color theme="1"/>
        <rFont val="Times New Roman"/>
        <family val="1"/>
      </rPr>
      <t xml:space="preserve"> </t>
    </r>
    <r>
      <rPr>
        <i/>
        <sz val="10"/>
        <color theme="1"/>
        <rFont val="Times New Roman"/>
        <family val="1"/>
      </rPr>
      <t>Federal Home Loan Bank Advances</t>
    </r>
  </si>
  <si>
    <t>The fair value of Federal Home Loan Bank  advances, which are at a fixed rate, are estimated using discounted cash flow analyses based on current rates for similar advances resulting in a Level 2 classification.</t>
  </si>
  <si>
    <r>
      <t>(h)</t>
    </r>
    <r>
      <rPr>
        <i/>
        <sz val="3"/>
        <color theme="1"/>
        <rFont val="Times New Roman"/>
        <family val="1"/>
      </rPr>
      <t>        </t>
    </r>
    <r>
      <rPr>
        <sz val="10"/>
        <color theme="1"/>
        <rFont val="Times New Roman"/>
        <family val="1"/>
      </rPr>
      <t xml:space="preserve"> </t>
    </r>
    <r>
      <rPr>
        <i/>
        <sz val="10"/>
        <color theme="1"/>
        <rFont val="Times New Roman"/>
        <family val="1"/>
      </rPr>
      <t>Securities Sold Under Agreements to Repurchase</t>
    </r>
  </si>
  <si>
    <r>
      <t xml:space="preserve">The carrying </t>
    </r>
    <r>
      <rPr>
        <i/>
        <sz val="10"/>
        <color theme="1"/>
        <rFont val="Times New Roman"/>
        <family val="1"/>
      </rPr>
      <t>amounts</t>
    </r>
    <r>
      <rPr>
        <sz val="10"/>
        <color theme="1"/>
        <rFont val="Times New Roman"/>
        <family val="1"/>
      </rPr>
      <t xml:space="preserve"> of securities sold under agreements to repurchase approximate fair value resulting in a Level 2 classification.</t>
    </r>
  </si>
  <si>
    <r>
      <t>(i)</t>
    </r>
    <r>
      <rPr>
        <i/>
        <sz val="3"/>
        <color theme="1"/>
        <rFont val="Times New Roman"/>
        <family val="1"/>
      </rPr>
      <t>           </t>
    </r>
    <r>
      <rPr>
        <sz val="10"/>
        <color theme="1"/>
        <rFont val="Times New Roman"/>
        <family val="1"/>
      </rPr>
      <t xml:space="preserve"> </t>
    </r>
    <r>
      <rPr>
        <i/>
        <sz val="10"/>
        <color theme="1"/>
        <rFont val="Times New Roman"/>
        <family val="1"/>
      </rPr>
      <t>Advances From Borrowers For Taxes</t>
    </r>
  </si>
  <si>
    <r>
      <t xml:space="preserve">The </t>
    </r>
    <r>
      <rPr>
        <i/>
        <sz val="10"/>
        <color theme="1"/>
        <rFont val="Times New Roman"/>
        <family val="1"/>
      </rPr>
      <t>carrying</t>
    </r>
    <r>
      <rPr>
        <sz val="10"/>
        <color theme="1"/>
        <rFont val="Times New Roman"/>
        <family val="1"/>
      </rPr>
      <t xml:space="preserve"> value of the short-term borrowings approximated fair value and are classified as Level 2.</t>
    </r>
  </si>
  <si>
    <r>
      <t>(j)</t>
    </r>
    <r>
      <rPr>
        <i/>
        <sz val="3"/>
        <color theme="1"/>
        <rFont val="Times New Roman"/>
        <family val="1"/>
      </rPr>
      <t>           </t>
    </r>
    <r>
      <rPr>
        <sz val="10"/>
        <color theme="1"/>
        <rFont val="Times New Roman"/>
        <family val="1"/>
      </rPr>
      <t xml:space="preserve"> </t>
    </r>
    <r>
      <rPr>
        <i/>
        <sz val="10"/>
        <color theme="1"/>
        <rFont val="Times New Roman"/>
        <family val="1"/>
      </rPr>
      <t>Accrued Interest Payable</t>
    </r>
  </si>
  <si>
    <t>The carrying amount of accrued interest payable approximates its fair value and is classified as Level 2.</t>
  </si>
  <si>
    <t>EARNINGS PER SHARE</t>
  </si>
  <si>
    <t>NOTE 6 - EARNINGS PER SHARE</t>
  </si>
  <si>
    <t>Basic and diluted earnings per share represents net income available to common stockholders divided by weighted average common shares outstanding. The table below calculates the earnings per share for the three and nine months ended September 30, 2013 and 2012:</t>
  </si>
  <si>
    <t>Basic</t>
  </si>
  <si>
    <t>Weighted average common shares outstanding</t>
  </si>
  <si>
    <t>Basic income per common share</t>
  </si>
  <si>
    <t>At September 30, 2013 and September 30, 2012, there were 1,200 and 62,485 anti-dilutive stock options, respectively.</t>
  </si>
  <si>
    <t>INCOME TAXES</t>
  </si>
  <si>
    <t>NOTE 7 - INCOME TAXES</t>
  </si>
  <si>
    <t>At September 30, 2013 the Company had net deferred tax assets of $935 and a valuation allowance of $1,879 compared to net deferred tax assets of $322 and a valuation allowance of $2,077 at December 31, 2012.</t>
  </si>
  <si>
    <t>A valuation allowance should be recognized against deferred tax assets if, based on the weight of available evidence,  it is more likely than not (i.e., greater than 50% probability) that some portion or all of the deferred tax asset will not be realized.  Future realization of a deferred tax asset ultimately depends on the existence of sufficient taxable income of the appropriate character (for example, ordinary income or capital gain) within the carry back and carry forward periods available under the tax law.  The Company evaluates the future realization of the deferred tax asset on a quarterly basis.  During the Company’s three most recent calendar years, 2012, 2011, and 2010, the Company’s operating performance resulted in a cumulative loss position.  The valuation allowance was determined based on consideration of future performance as well as tax planning strategies available to the Company.  Tax-planning strategies are actions that the Company would take in order to prevent an operating loss or tax credit carry forward from expiring unused.  In order for a tax-planning strategy to be considered, it must be prudent and feasible and result in realization of the deferred tax assets.  Based on the Company’s analysis of projected operating performance and prudent and feasible tax planning strategies currently available, the Company maintained a valuation allowance of $1,879 as of September 30, 2013 and $2,077 at December 31, 2012.</t>
  </si>
  <si>
    <t>The Company considered limited prudent and feasible tax-planning strategies that are available to accelerate taxable income, such as hold available-for-sale securities with an unrealized loss until they recover or maturity, the sale of a branch and its related deposits and the sale of appreciated one-to-four family residential loans.  The Company’s primary tax planning strategy to support the remaining net deferred tax asset is the sale of appreciated one-to-four family loans.  The Company would need to generate a gain of approximately $2,300 and $799 to support the net deferred tax assets of $935 at September 30, 2013 and $322 at December 31, 2012. The Company has sufficient qualified appreciated one-to-four family loans to sell to substantiate this tax planning strategy as prudent and feasible.</t>
  </si>
  <si>
    <t>SUBSEQUENT EVENT</t>
  </si>
  <si>
    <t>NOTE 8 - SUBSEQUENT EVENT</t>
  </si>
  <si>
    <t>On October 9, 2013, the conversion of AJS Bancorp, MHC from the mutual holding company form of organization to the stock holding company form of organization was completed. New AJS Bancorp became the new stock holding company for the Bank and sold 1,406,677 shares of common stock at $10.00 per share, for gross offering proceeds of $14.1 million in its stock offering.</t>
  </si>
  <si>
    <t>SECURITIES (Tables)</t>
  </si>
  <si>
    <t>Schedule of fair value of securities available-for-sale and the related gross unrealized gains and losses recognized in accumulated other comprehensive income (loss)</t>
  </si>
  <si>
    <t>Schedule of amortized cost, unrecognized gains and losses, and fair values of securities held-to-maturity</t>
  </si>
  <si>
    <t>Schedule of expected maturities of securities</t>
  </si>
  <si>
    <t>Schedule of proceeds from sales of securities and the associated gains</t>
  </si>
  <si>
    <t>Schedule of securities with unrealized losses at year end not recognized in income, by length of time that individual securities have been in a continuous unrealized loss position</t>
  </si>
  <si>
    <t>LOANS (Tables)</t>
  </si>
  <si>
    <t>Schedule of loans</t>
  </si>
  <si>
    <t>Schedule of activity in the allowance for loan losses by portfolio segment</t>
  </si>
  <si>
    <t>Schedule of balance in the allowance for loan losses and the recorded investment in loans by portfolio segment and based on impairment method</t>
  </si>
  <si>
    <t>Schedule of impaired loans by class of loans</t>
  </si>
  <si>
    <t>Schedule of recorded investment in nonaccrual and loans past due over 90 days still on accrual by class of loans</t>
  </si>
  <si>
    <t>Schedule of aging of the recorded investment in past due loans by class of loans</t>
  </si>
  <si>
    <t>Schedule of troubled debt restructurings by accrual status and specific reserves allocated to troubled debt restructurings</t>
  </si>
  <si>
    <t>Schedule of risk category of loans by class of loans</t>
  </si>
  <si>
    <t>FAIR VALUES (Tables)</t>
  </si>
  <si>
    <t>Summary of assets measured at fair value on a recurring basis</t>
  </si>
  <si>
    <t>Schedule of the Company's assets that were measured at fair value on a non-recurring basis</t>
  </si>
  <si>
    <t>Schedule of quantitative information about level 3 fair value measurements for financial instruments measured at fair value on a non-recurring basis</t>
  </si>
  <si>
    <t>Schedule of carrying amount and estimated fair value of financial instruments not previously presented</t>
  </si>
  <si>
    <t>EARNINGS PER SHARE (Tables)</t>
  </si>
  <si>
    <t>Schedule of earnings per share</t>
  </si>
  <si>
    <t>BASIS OF PRESENTATION AND CONSOLIDATION (Details) (AJS Bancorp, MHC, Subsequent event)</t>
  </si>
  <si>
    <t>Oct. 09, 2013</t>
  </si>
  <si>
    <t>AJS Bancorp, MHC | Subsequent event</t>
  </si>
  <si>
    <t>Ownership percentage held by AJS Bancorp, MHC</t>
  </si>
  <si>
    <t>BASIS OF PRESENTATION AND CONSOLIDATION (Details 2) (USD $)</t>
  </si>
  <si>
    <t>In Millions, except Share data, unless otherwise specified</t>
  </si>
  <si>
    <t>Subsequent event</t>
  </si>
  <si>
    <t>Number of shares proposed to be issued in offering</t>
  </si>
  <si>
    <t>Offering price (in dollars per share)</t>
  </si>
  <si>
    <t>Gross offering proceeds</t>
  </si>
  <si>
    <t>Conversion ratio of a right to receive a new share or portion of a new share issued for each share of common stock owned in the previous entity</t>
  </si>
  <si>
    <t>Shares outstanding</t>
  </si>
  <si>
    <t>SECURITIES (Details) (USD $)</t>
  </si>
  <si>
    <t>Amortized Cost</t>
  </si>
  <si>
    <t>Gross Unrealized Gains</t>
  </si>
  <si>
    <t>Gross Unrealized Losses</t>
  </si>
  <si>
    <t>Fair Value</t>
  </si>
  <si>
    <t>SECURITIES (Details 2) (USD $)</t>
  </si>
  <si>
    <t>SECURITIES (Details 3) (USD $)</t>
  </si>
  <si>
    <t>Investments by rolling maturity, Available-for-Sale, Amortized Cost</t>
  </si>
  <si>
    <t>Investments by rolling maturity, Available-for-Sale, Fair Value</t>
  </si>
  <si>
    <t>Investments by rolling maturity, Held-to-Maturity, Amortized Cost</t>
  </si>
  <si>
    <t>Investments by rolling maturity, Held-to-Maturity, Fair Value</t>
  </si>
  <si>
    <t>SECURITIES (Details 4) (USD $)</t>
  </si>
  <si>
    <t>12 Months Ended</t>
  </si>
  <si>
    <t>Carrying value of securities pledged to secure public deposits and for other purposes as required or permitted by law</t>
  </si>
  <si>
    <t>Less Than 12 Months</t>
  </si>
  <si>
    <t>Unrealized Loss</t>
  </si>
  <si>
    <t>LOANS (Details) (USD $)</t>
  </si>
  <si>
    <t>Jun. 30, 2013</t>
  </si>
  <si>
    <t>Jun. 30, 2012</t>
  </si>
  <si>
    <t>Dec. 31, 2011</t>
  </si>
  <si>
    <t>Loans, gross</t>
  </si>
  <si>
    <t>Loans, gross (as a percent)</t>
  </si>
  <si>
    <t>LOANS (Details 2) (USD $)</t>
  </si>
  <si>
    <t>Allowance for loan losses and the recorded investment in loans by portfolio segment based on impairment method</t>
  </si>
  <si>
    <t>LOANS (Details 3) (USD $)</t>
  </si>
  <si>
    <t>Unpaid Principal Balance</t>
  </si>
  <si>
    <t>Recorded Investment</t>
  </si>
  <si>
    <t>Average Recorded Investment</t>
  </si>
  <si>
    <t>Interest Income Recognized</t>
  </si>
  <si>
    <t>Allowance for Loan Losses Allocated</t>
  </si>
  <si>
    <t>Recorded investment</t>
  </si>
  <si>
    <t>LOANS (Details 4) (USD $)</t>
  </si>
  <si>
    <t>Recorded investment in past due loans by class of loans</t>
  </si>
  <si>
    <t>Aging of recorded investment in past due loans by class of loans</t>
  </si>
  <si>
    <t>30-59 Days Past Due</t>
  </si>
  <si>
    <t>60-89 Days Past Due</t>
  </si>
  <si>
    <t>Greater than 90 Days Past Due</t>
  </si>
  <si>
    <t>Total Past Due</t>
  </si>
  <si>
    <t>Loans Not Past Due</t>
  </si>
  <si>
    <t>LOANS (Details 5) (USD $)</t>
  </si>
  <si>
    <t>item</t>
  </si>
  <si>
    <t>Troubled debt restructurings</t>
  </si>
  <si>
    <t>Troubled debt restructurings, net</t>
  </si>
  <si>
    <t>Additional loan commitments outstanding</t>
  </si>
  <si>
    <t>Period after which loans are returned to accrual status after a period of satisfactory payment performance</t>
  </si>
  <si>
    <t>'6 months</t>
  </si>
  <si>
    <t>Period contractually past due under modified terms for which loan is considered to be in payment default</t>
  </si>
  <si>
    <t>'30 days</t>
  </si>
  <si>
    <t>Number of Loans</t>
  </si>
  <si>
    <t>Number of Loans, With Subsequent Default</t>
  </si>
  <si>
    <t>Minimum</t>
  </si>
  <si>
    <t>Modifications involving reduction of stated interest rate of loan (as a percentage)</t>
  </si>
  <si>
    <t>Modifications in periods of extension of maturity date</t>
  </si>
  <si>
    <t>'10 months</t>
  </si>
  <si>
    <t>Maximum</t>
  </si>
  <si>
    <t>'378 months</t>
  </si>
  <si>
    <t>LOANS (Details 6) (USD $)</t>
  </si>
  <si>
    <t>Risk category of loans by class of loans</t>
  </si>
  <si>
    <t>Special Mention</t>
  </si>
  <si>
    <t>One-to-four-family | Pass</t>
  </si>
  <si>
    <t>One-to-four-family | Special Mention</t>
  </si>
  <si>
    <t>One-to-four-family | Substandard</t>
  </si>
  <si>
    <t>Multi-family and commercial | Pass</t>
  </si>
  <si>
    <t>Multi-family and commercial | Special Mention</t>
  </si>
  <si>
    <t>Multi-family and commercial | Substandard</t>
  </si>
  <si>
    <t>Home equity | Pass</t>
  </si>
  <si>
    <t>Home equity | Substandard</t>
  </si>
  <si>
    <t>Consumer and other | Pass</t>
  </si>
  <si>
    <t>FAIR VALUES (Details) (USD $)</t>
  </si>
  <si>
    <t>Assets measured at fair value on a recurring basis</t>
  </si>
  <si>
    <t>Liabilities measured at fair value</t>
  </si>
  <si>
    <t>Transfer of assets between level 1 and level 2</t>
  </si>
  <si>
    <t>Transfer of assets from level 1 to level 2</t>
  </si>
  <si>
    <t>Transfer of assets from level 2 to level 1</t>
  </si>
  <si>
    <t>Recurring | Total | U.S. government-sponsored entities</t>
  </si>
  <si>
    <t>Recurring | Total | Residential agency mortgage-backed</t>
  </si>
  <si>
    <t>Recurring | Significant Other Observable Inputs (Level 2) | U.S. government-sponsored entities</t>
  </si>
  <si>
    <t>Recurring | Significant Other Observable Inputs (Level 2) | Residential agency mortgage-backed</t>
  </si>
  <si>
    <t>FAIR VALUES (Details 2) (USD $)</t>
  </si>
  <si>
    <t>Assets that were measured at fair value on a non-recurring basis:</t>
  </si>
  <si>
    <t>Impaired Loans</t>
  </si>
  <si>
    <t>Valuation allowance</t>
  </si>
  <si>
    <t>Non-recurring | Significant Unobservable Inputs (Level 3) | One-to-four-family</t>
  </si>
  <si>
    <t>Non-recurring | Significant Unobservable Inputs (Level 3) | Multi-family and commercial</t>
  </si>
  <si>
    <t>Non-recurring | Significant Unobservable Inputs (Level 3) | Home equity</t>
  </si>
  <si>
    <t>Non-recurring | Carrying Value</t>
  </si>
  <si>
    <t>Additional provision for loan losses</t>
  </si>
  <si>
    <t>Write-down</t>
  </si>
  <si>
    <t>Non-recurring | Estimate of Fair Value | One-to-four-family</t>
  </si>
  <si>
    <t>Non-recurring | Estimate of Fair Value | Multi-family and commercial</t>
  </si>
  <si>
    <t>Non-recurring | Estimate of Fair Value | Home equity</t>
  </si>
  <si>
    <t>FAIR VALUES (Details 3) (USD $)</t>
  </si>
  <si>
    <t>Quantitative information about level 3 fair value measurements for financial instruments measured at fair value on a non-recurring basis</t>
  </si>
  <si>
    <t>Fair Value, Impaired loans</t>
  </si>
  <si>
    <t>Fair Value, Other real estate owned</t>
  </si>
  <si>
    <t>Non-recurring | Level 3 | One-to-four-family</t>
  </si>
  <si>
    <t>Non-recurring | Level 3 | Multi-family and commercial</t>
  </si>
  <si>
    <t>Non-recurring | Level 3 | Home equity</t>
  </si>
  <si>
    <t>Non-recurring | Level 3 | Impaired loans | One-to-four-family | Sales comparison approach</t>
  </si>
  <si>
    <t>Adjustment for difference between comparable sales (as a percent)</t>
  </si>
  <si>
    <t>Non-recurring | Level 3 | Impaired loans | One-to-four-family | Sales comparison approach | Weighted Average</t>
  </si>
  <si>
    <t>Non-recurring | Level 3 | Impaired loans | Multi-family and commercial | Sales comparison approach</t>
  </si>
  <si>
    <t>Non-recurring | Level 3 | Impaired loans | Multi-family and commercial | Sales comparison approach | Weighted Average</t>
  </si>
  <si>
    <t>Non-recurring | Level 3 | Impaired loans | Home equity | Sales comparison approach</t>
  </si>
  <si>
    <t>Non-recurring | Level 3 | Impaired loans | Home equity | Sales comparison approach | Weighted Average</t>
  </si>
  <si>
    <t>Non-recurring | Level 3 | Other real estate owned | One-to-four-family | Sales comparison approach</t>
  </si>
  <si>
    <t>Non-recurring | Level 3 | Other real estate owned | One-to-four-family | Sales comparison approach | Weighted Average</t>
  </si>
  <si>
    <t>Non-recurring | Level 3 | Other real estate owned | Multi-family and commercial | Sales comparison approach</t>
  </si>
  <si>
    <t>Non-recurring | Level 3 | Other real estate owned | Multi-family and commercial | Sales comparison approach | Weighted Average</t>
  </si>
  <si>
    <t>Non-recurring | Level 3 | Other real estate owned | Multi-family and commercial | Income approach</t>
  </si>
  <si>
    <t>Adjustment for differences in net operating income expectations (as a percent)</t>
  </si>
  <si>
    <t>Capitalization rate (as a percent)</t>
  </si>
  <si>
    <t>Non-recurring | Level 3 | Other real estate owned | Multi-family and commercial | Income approach | Weighted Average</t>
  </si>
  <si>
    <t>FAIR VALUES (Details 4) (USD $)</t>
  </si>
  <si>
    <t>Level 1</t>
  </si>
  <si>
    <t>Level 2</t>
  </si>
  <si>
    <t>Level 3</t>
  </si>
  <si>
    <t>Carrying value</t>
  </si>
  <si>
    <t>EARNINGS PER SHARE (Details) (USD $)</t>
  </si>
  <si>
    <t>Basic income per common share (in dollars per share)</t>
  </si>
  <si>
    <t>EARNINGS PER SHARE (Details 2) (Stock options)</t>
  </si>
  <si>
    <t>Stock options</t>
  </si>
  <si>
    <t>EARININGS PER SHARE</t>
  </si>
  <si>
    <t>Anti-dilutive securities (in shares)</t>
  </si>
  <si>
    <t>INCOME TAXES (Details) (USD $)</t>
  </si>
  <si>
    <t>Net deferred tax asset</t>
  </si>
  <si>
    <t>Minimum probability that some portion or all of the deferred tax asset will not be realized for recognition of valuation allowance (as a percent)</t>
  </si>
  <si>
    <t>Gain to be generated to support the net deferred tax assets</t>
  </si>
  <si>
    <t>SUBSEQUENT EVENT (Details) (USD $)</t>
  </si>
  <si>
    <t>Number of common stock sold (in shares)</t>
  </si>
  <si>
    <t>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u/>
      <sz val="10"/>
      <color theme="1"/>
      <name val="Times New Roman"/>
      <family val="1"/>
    </font>
    <font>
      <i/>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3"/>
    </xf>
    <xf numFmtId="0" fontId="18" fillId="33" borderId="10" xfId="0" applyFont="1" applyFill="1" applyBorder="1" applyAlignment="1">
      <alignment horizontal="right" wrapText="1"/>
    </xf>
    <xf numFmtId="0" fontId="20" fillId="33" borderId="0" xfId="0" applyFont="1" applyFill="1" applyAlignment="1">
      <alignment horizontal="left" vertical="top" wrapText="1" indent="3"/>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1"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3"/>
    </xf>
    <xf numFmtId="3"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vertical="top" wrapText="1" indent="3"/>
    </xf>
    <xf numFmtId="3" fontId="18" fillId="0" borderId="11" xfId="0" applyNumberFormat="1" applyFont="1" applyBorder="1" applyAlignment="1">
      <alignment horizontal="right" vertical="top" wrapText="1" indent="3"/>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4"/>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0" fillId="33" borderId="15" xfId="0" applyFont="1" applyFill="1" applyBorder="1" applyAlignment="1">
      <alignment horizontal="right" wrapText="1"/>
    </xf>
    <xf numFmtId="0" fontId="18" fillId="33" borderId="0" xfId="0" applyFont="1" applyFill="1" applyAlignment="1">
      <alignment horizontal="left" vertical="top" wrapText="1" indent="4"/>
    </xf>
    <xf numFmtId="0" fontId="20" fillId="0" borderId="0" xfId="0" applyFont="1" applyAlignment="1">
      <alignment horizontal="left" wrapText="1" indent="3"/>
    </xf>
    <xf numFmtId="0" fontId="18" fillId="33" borderId="0" xfId="0" applyFont="1" applyFill="1" applyAlignment="1">
      <alignment horizontal="left" vertical="top" wrapText="1" indent="5"/>
    </xf>
    <xf numFmtId="0" fontId="21" fillId="0" borderId="0" xfId="0" applyFont="1" applyAlignment="1">
      <alignment horizontal="center" vertical="top" wrapText="1"/>
    </xf>
    <xf numFmtId="0" fontId="21" fillId="0" borderId="10" xfId="0" applyFont="1" applyBorder="1" applyAlignment="1">
      <alignment horizontal="center" vertical="top"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indent="3"/>
    </xf>
    <xf numFmtId="3" fontId="18" fillId="0" borderId="0" xfId="0" applyNumberFormat="1" applyFont="1" applyAlignment="1">
      <alignment horizontal="right" wrapText="1" indent="3"/>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0" fillId="0" borderId="0" xfId="0" applyFont="1" applyAlignment="1">
      <alignment horizontal="center" vertical="top" wrapText="1"/>
    </xf>
    <xf numFmtId="0" fontId="20" fillId="0" borderId="0" xfId="0" applyFont="1" applyAlignment="1">
      <alignment horizontal="left" wrapText="1" indent="4"/>
    </xf>
    <xf numFmtId="0" fontId="18" fillId="33" borderId="14" xfId="0" applyFont="1" applyFill="1" applyBorder="1" applyAlignment="1">
      <alignment horizontal="right" wrapText="1"/>
    </xf>
    <xf numFmtId="0" fontId="18" fillId="0" borderId="0" xfId="0" applyFont="1" applyAlignment="1">
      <alignment horizontal="right" wrapText="1" indent="4"/>
    </xf>
    <xf numFmtId="3" fontId="18" fillId="0" borderId="0" xfId="0" applyNumberFormat="1" applyFont="1" applyAlignment="1">
      <alignment horizontal="right" wrapText="1" indent="4"/>
    </xf>
    <xf numFmtId="0" fontId="20" fillId="33" borderId="0" xfId="0" applyFont="1" applyFill="1" applyAlignment="1">
      <alignment horizontal="left" wrapText="1" indent="3"/>
    </xf>
    <xf numFmtId="3" fontId="18" fillId="33" borderId="0" xfId="0" applyNumberFormat="1" applyFont="1" applyFill="1" applyAlignment="1">
      <alignment horizontal="right" wrapText="1" indent="3"/>
    </xf>
    <xf numFmtId="0" fontId="18" fillId="33" borderId="0" xfId="0" applyFont="1" applyFill="1" applyAlignment="1">
      <alignment horizontal="right" wrapText="1" indent="3"/>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vertical="top" wrapText="1" indent="3"/>
    </xf>
    <xf numFmtId="0" fontId="22" fillId="0" borderId="0" xfId="0" applyFont="1" applyAlignment="1">
      <alignment wrapText="1"/>
    </xf>
    <xf numFmtId="0" fontId="19" fillId="0" borderId="0" xfId="0" applyFont="1" applyAlignment="1">
      <alignment horizontal="left" wrapText="1" indent="5"/>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20" fillId="0" borderId="0" xfId="0" applyFont="1" applyAlignment="1">
      <alignment wrapText="1"/>
    </xf>
    <xf numFmtId="0" fontId="0" fillId="0" borderId="10" xfId="0" applyBorder="1" applyAlignment="1">
      <alignment wrapText="1"/>
    </xf>
    <xf numFmtId="0" fontId="18" fillId="33" borderId="0" xfId="0" applyFont="1" applyFill="1" applyAlignment="1">
      <alignment vertical="top" wrapText="1"/>
    </xf>
    <xf numFmtId="0" fontId="18" fillId="33" borderId="11" xfId="0" applyFont="1" applyFill="1" applyBorder="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left" wrapText="1" indent="1"/>
    </xf>
    <xf numFmtId="3" fontId="18" fillId="33" borderId="0" xfId="0" applyNumberFormat="1" applyFont="1" applyFill="1" applyAlignment="1">
      <alignment horizontal="right" vertical="top" wrapText="1"/>
    </xf>
    <xf numFmtId="0" fontId="20" fillId="33" borderId="11" xfId="0" applyFont="1" applyFill="1" applyBorder="1" applyAlignment="1">
      <alignment wrapText="1"/>
    </xf>
    <xf numFmtId="0" fontId="18" fillId="33" borderId="11" xfId="0" applyFont="1" applyFill="1" applyBorder="1" applyAlignment="1">
      <alignment horizontal="left" wrapText="1" indent="1"/>
    </xf>
    <xf numFmtId="0" fontId="18" fillId="0" borderId="0" xfId="0" applyFont="1" applyAlignment="1">
      <alignment horizontal="left" wrapText="1" indent="2"/>
    </xf>
    <xf numFmtId="0" fontId="23" fillId="0" borderId="0" xfId="0" applyFont="1" applyAlignment="1">
      <alignment wrapText="1"/>
    </xf>
    <xf numFmtId="0" fontId="18" fillId="0" borderId="0" xfId="0" applyFont="1" applyAlignment="1">
      <alignment horizontal="left" wrapText="1" indent="15"/>
    </xf>
    <xf numFmtId="0" fontId="22" fillId="0" borderId="0" xfId="0" applyFont="1" applyAlignment="1">
      <alignment horizontal="left" wrapText="1" indent="5"/>
    </xf>
    <xf numFmtId="0" fontId="18" fillId="0" borderId="0" xfId="0" applyFont="1" applyAlignment="1">
      <alignment horizontal="left" wrapText="1" indent="5"/>
    </xf>
    <xf numFmtId="0" fontId="23" fillId="33" borderId="0" xfId="0" applyFont="1" applyFill="1" applyAlignment="1">
      <alignment horizontal="left" vertical="top" wrapText="1" indent="1"/>
    </xf>
    <xf numFmtId="3" fontId="18" fillId="33" borderId="16"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134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1" width="10.85546875" bestFit="1" customWidth="1"/>
    <col min="2" max="2" width="36.5703125" customWidth="1"/>
    <col min="3" max="3" width="31" customWidth="1"/>
    <col min="4" max="4" width="5.7109375" customWidth="1"/>
    <col min="5" max="5" width="19" customWidth="1"/>
    <col min="6" max="6" width="16.140625" customWidth="1"/>
    <col min="7" max="7" width="5.7109375" customWidth="1"/>
    <col min="8" max="8" width="16.140625" customWidth="1"/>
    <col min="9" max="9" width="19" customWidth="1"/>
    <col min="10" max="10" width="5.7109375" customWidth="1"/>
    <col min="11" max="11" width="16.140625" customWidth="1"/>
    <col min="12" max="12" width="11.85546875" customWidth="1"/>
    <col min="13" max="13" width="5.7109375" customWidth="1"/>
    <col min="14" max="14" width="19" customWidth="1"/>
    <col min="15" max="15" width="11.85546875" customWidth="1"/>
    <col min="16" max="16" width="5.7109375" customWidth="1"/>
    <col min="17" max="17" width="19" customWidth="1"/>
    <col min="18" max="18" width="31" customWidth="1"/>
    <col min="19" max="19" width="5.7109375" customWidth="1"/>
    <col min="20" max="20" width="13.85546875" customWidth="1"/>
    <col min="21" max="21" width="5.140625" customWidth="1"/>
  </cols>
  <sheetData>
    <row r="1" spans="1:21" ht="15" customHeight="1" x14ac:dyDescent="0.25">
      <c r="A1" s="7" t="s">
        <v>1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6</v>
      </c>
      <c r="B3" s="61" t="s">
        <v>4</v>
      </c>
      <c r="C3" s="61"/>
      <c r="D3" s="61"/>
      <c r="E3" s="61"/>
      <c r="F3" s="61"/>
      <c r="G3" s="61"/>
      <c r="H3" s="61"/>
      <c r="I3" s="61"/>
      <c r="J3" s="61"/>
      <c r="K3" s="61"/>
      <c r="L3" s="61"/>
      <c r="M3" s="61"/>
      <c r="N3" s="61"/>
      <c r="O3" s="61"/>
      <c r="P3" s="61"/>
      <c r="Q3" s="61"/>
      <c r="R3" s="61"/>
      <c r="S3" s="61"/>
      <c r="T3" s="61"/>
      <c r="U3" s="61"/>
    </row>
    <row r="4" spans="1:21" ht="15" customHeight="1" x14ac:dyDescent="0.25">
      <c r="A4" s="13" t="s">
        <v>166</v>
      </c>
      <c r="B4" s="61" t="s">
        <v>4</v>
      </c>
      <c r="C4" s="61"/>
      <c r="D4" s="61"/>
      <c r="E4" s="61"/>
      <c r="F4" s="61"/>
      <c r="G4" s="61"/>
      <c r="H4" s="61"/>
      <c r="I4" s="61"/>
      <c r="J4" s="61"/>
      <c r="K4" s="61"/>
      <c r="L4" s="61"/>
      <c r="M4" s="61"/>
      <c r="N4" s="61"/>
      <c r="O4" s="61"/>
      <c r="P4" s="61"/>
      <c r="Q4" s="61"/>
      <c r="R4" s="61"/>
      <c r="S4" s="61"/>
      <c r="T4" s="61"/>
      <c r="U4" s="61"/>
    </row>
    <row r="5" spans="1:21" x14ac:dyDescent="0.25">
      <c r="A5" s="13"/>
      <c r="B5" s="62" t="s">
        <v>167</v>
      </c>
      <c r="C5" s="62"/>
      <c r="D5" s="62"/>
      <c r="E5" s="62"/>
      <c r="F5" s="62"/>
      <c r="G5" s="62"/>
      <c r="H5" s="62"/>
      <c r="I5" s="62"/>
      <c r="J5" s="62"/>
      <c r="K5" s="62"/>
      <c r="L5" s="62"/>
      <c r="M5" s="62"/>
      <c r="N5" s="62"/>
      <c r="O5" s="62"/>
      <c r="P5" s="62"/>
      <c r="Q5" s="62"/>
      <c r="R5" s="62"/>
      <c r="S5" s="62"/>
      <c r="T5" s="62"/>
      <c r="U5" s="62"/>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63" t="s">
        <v>168</v>
      </c>
      <c r="C7" s="63"/>
      <c r="D7" s="63"/>
      <c r="E7" s="63"/>
      <c r="F7" s="63"/>
      <c r="G7" s="63"/>
      <c r="H7" s="63"/>
      <c r="I7" s="63"/>
      <c r="J7" s="63"/>
      <c r="K7" s="63"/>
      <c r="L7" s="63"/>
      <c r="M7" s="63"/>
      <c r="N7" s="63"/>
      <c r="O7" s="63"/>
      <c r="P7" s="63"/>
      <c r="Q7" s="63"/>
      <c r="R7" s="63"/>
      <c r="S7" s="63"/>
      <c r="T7" s="63"/>
      <c r="U7" s="63"/>
    </row>
    <row r="8" spans="1:21" x14ac:dyDescent="0.25">
      <c r="A8" s="13"/>
      <c r="B8" s="63"/>
      <c r="C8" s="63"/>
      <c r="D8" s="63"/>
      <c r="E8" s="63"/>
      <c r="F8" s="63"/>
      <c r="G8" s="63"/>
      <c r="H8" s="63"/>
      <c r="I8" s="63"/>
      <c r="J8" s="63"/>
      <c r="K8" s="63"/>
      <c r="L8" s="63"/>
      <c r="M8" s="63"/>
      <c r="N8" s="63"/>
      <c r="O8" s="63"/>
      <c r="P8" s="63"/>
      <c r="Q8" s="63"/>
      <c r="R8" s="63"/>
      <c r="S8" s="63"/>
      <c r="T8" s="63"/>
      <c r="U8" s="63"/>
    </row>
    <row r="9" spans="1:21" ht="15.75" thickBot="1" x14ac:dyDescent="0.3">
      <c r="A9" s="13"/>
      <c r="B9" s="14"/>
      <c r="C9" s="15"/>
      <c r="D9" s="35" t="s">
        <v>169</v>
      </c>
      <c r="E9" s="35"/>
      <c r="F9" s="35"/>
      <c r="G9" s="35"/>
      <c r="H9" s="35"/>
      <c r="I9" s="35"/>
      <c r="J9" s="35"/>
      <c r="K9" s="35"/>
      <c r="L9" s="35"/>
      <c r="M9" s="35"/>
      <c r="N9" s="35"/>
      <c r="O9" s="15"/>
    </row>
    <row r="10" spans="1:21" x14ac:dyDescent="0.25">
      <c r="A10" s="13"/>
      <c r="B10" s="14"/>
      <c r="C10" s="15"/>
      <c r="D10" s="37"/>
      <c r="E10" s="37"/>
      <c r="F10" s="17"/>
      <c r="G10" s="38" t="s">
        <v>170</v>
      </c>
      <c r="H10" s="38"/>
      <c r="I10" s="17"/>
      <c r="J10" s="38" t="s">
        <v>170</v>
      </c>
      <c r="K10" s="38"/>
      <c r="L10" s="17"/>
      <c r="M10" s="37"/>
      <c r="N10" s="37"/>
      <c r="O10" s="15"/>
    </row>
    <row r="11" spans="1:21" x14ac:dyDescent="0.25">
      <c r="A11" s="13"/>
      <c r="B11" s="14"/>
      <c r="C11" s="15"/>
      <c r="D11" s="39" t="s">
        <v>171</v>
      </c>
      <c r="E11" s="39"/>
      <c r="F11" s="15"/>
      <c r="G11" s="39" t="s">
        <v>172</v>
      </c>
      <c r="H11" s="39"/>
      <c r="I11" s="15"/>
      <c r="J11" s="39" t="s">
        <v>172</v>
      </c>
      <c r="K11" s="39"/>
      <c r="L11" s="15"/>
      <c r="M11" s="39" t="s">
        <v>173</v>
      </c>
      <c r="N11" s="39"/>
      <c r="O11" s="15"/>
    </row>
    <row r="12" spans="1:21" ht="15.75" thickBot="1" x14ac:dyDescent="0.3">
      <c r="A12" s="13"/>
      <c r="B12" s="14"/>
      <c r="C12" s="15"/>
      <c r="D12" s="35" t="s">
        <v>174</v>
      </c>
      <c r="E12" s="35"/>
      <c r="F12" s="15"/>
      <c r="G12" s="35" t="s">
        <v>175</v>
      </c>
      <c r="H12" s="35"/>
      <c r="I12" s="15"/>
      <c r="J12" s="35" t="s">
        <v>176</v>
      </c>
      <c r="K12" s="35"/>
      <c r="L12" s="15"/>
      <c r="M12" s="35" t="s">
        <v>177</v>
      </c>
      <c r="N12" s="35"/>
      <c r="O12" s="15"/>
    </row>
    <row r="13" spans="1:21" x14ac:dyDescent="0.25">
      <c r="A13" s="13"/>
      <c r="B13" s="19"/>
      <c r="C13" s="14"/>
      <c r="D13" s="41"/>
      <c r="E13" s="41"/>
      <c r="F13" s="14"/>
      <c r="G13" s="41"/>
      <c r="H13" s="41"/>
      <c r="I13" s="14"/>
      <c r="J13" s="41"/>
      <c r="K13" s="41"/>
      <c r="L13" s="14"/>
      <c r="M13" s="41"/>
      <c r="N13" s="41"/>
      <c r="O13" s="14"/>
    </row>
    <row r="14" spans="1:21" x14ac:dyDescent="0.25">
      <c r="A14" s="13"/>
      <c r="B14" s="21" t="s">
        <v>178</v>
      </c>
      <c r="C14" s="22"/>
      <c r="D14" s="23" t="s">
        <v>179</v>
      </c>
      <c r="E14" s="24">
        <v>4999</v>
      </c>
      <c r="F14" s="22"/>
      <c r="G14" s="23" t="s">
        <v>179</v>
      </c>
      <c r="H14" s="25">
        <v>1</v>
      </c>
      <c r="I14" s="22"/>
      <c r="J14" s="23" t="s">
        <v>179</v>
      </c>
      <c r="K14" s="25" t="s">
        <v>180</v>
      </c>
      <c r="L14" s="23" t="s">
        <v>181</v>
      </c>
      <c r="M14" s="23" t="s">
        <v>179</v>
      </c>
      <c r="N14" s="24">
        <v>4962</v>
      </c>
      <c r="O14" s="22"/>
    </row>
    <row r="15" spans="1:21" ht="15.75" thickBot="1" x14ac:dyDescent="0.3">
      <c r="A15" s="13"/>
      <c r="B15" s="26" t="s">
        <v>182</v>
      </c>
      <c r="C15" s="14"/>
      <c r="D15" s="42">
        <v>59483</v>
      </c>
      <c r="E15" s="42"/>
      <c r="F15" s="14"/>
      <c r="G15" s="43">
        <v>494</v>
      </c>
      <c r="H15" s="43"/>
      <c r="I15" s="14"/>
      <c r="J15" s="43" t="s">
        <v>183</v>
      </c>
      <c r="K15" s="43"/>
      <c r="L15" s="11" t="s">
        <v>181</v>
      </c>
      <c r="M15" s="42">
        <v>59338</v>
      </c>
      <c r="N15" s="42"/>
      <c r="O15" s="14"/>
    </row>
    <row r="16" spans="1:21" x14ac:dyDescent="0.25">
      <c r="A16" s="13"/>
      <c r="B16" s="29"/>
      <c r="C16" s="22"/>
      <c r="D16" s="45"/>
      <c r="E16" s="45"/>
      <c r="F16" s="22"/>
      <c r="G16" s="45"/>
      <c r="H16" s="45"/>
      <c r="I16" s="22"/>
      <c r="J16" s="45"/>
      <c r="K16" s="45"/>
      <c r="L16" s="22"/>
      <c r="M16" s="45"/>
      <c r="N16" s="45"/>
      <c r="O16" s="22"/>
    </row>
    <row r="17" spans="1:21" ht="15.75" thickBot="1" x14ac:dyDescent="0.3">
      <c r="A17" s="13"/>
      <c r="B17" s="31" t="s">
        <v>184</v>
      </c>
      <c r="C17" s="14"/>
      <c r="D17" s="32" t="s">
        <v>179</v>
      </c>
      <c r="E17" s="33">
        <v>64482</v>
      </c>
      <c r="F17" s="14"/>
      <c r="G17" s="32" t="s">
        <v>179</v>
      </c>
      <c r="H17" s="34">
        <v>495</v>
      </c>
      <c r="I17" s="14"/>
      <c r="J17" s="32" t="s">
        <v>179</v>
      </c>
      <c r="K17" s="34" t="s">
        <v>185</v>
      </c>
      <c r="L17" s="11" t="s">
        <v>181</v>
      </c>
      <c r="M17" s="32" t="s">
        <v>179</v>
      </c>
      <c r="N17" s="33">
        <v>64300</v>
      </c>
      <c r="O17" s="14"/>
    </row>
    <row r="18" spans="1:21" ht="15.75" thickTop="1" x14ac:dyDescent="0.25">
      <c r="A18" s="13"/>
      <c r="B18" s="63"/>
      <c r="C18" s="63"/>
      <c r="D18" s="63"/>
      <c r="E18" s="63"/>
      <c r="F18" s="63"/>
      <c r="G18" s="63"/>
      <c r="H18" s="63"/>
      <c r="I18" s="63"/>
      <c r="J18" s="63"/>
      <c r="K18" s="63"/>
      <c r="L18" s="63"/>
      <c r="M18" s="63"/>
      <c r="N18" s="63"/>
      <c r="O18" s="63"/>
      <c r="P18" s="63"/>
      <c r="Q18" s="63"/>
      <c r="R18" s="63"/>
      <c r="S18" s="63"/>
      <c r="T18" s="63"/>
      <c r="U18" s="63"/>
    </row>
    <row r="19" spans="1:21" ht="15.75" thickBot="1" x14ac:dyDescent="0.3">
      <c r="A19" s="13"/>
      <c r="B19" s="14"/>
      <c r="C19" s="15"/>
      <c r="D19" s="35" t="s">
        <v>186</v>
      </c>
      <c r="E19" s="35"/>
      <c r="F19" s="35"/>
      <c r="G19" s="35"/>
      <c r="H19" s="35"/>
      <c r="I19" s="35"/>
      <c r="J19" s="35"/>
      <c r="K19" s="35"/>
      <c r="L19" s="35"/>
      <c r="M19" s="35"/>
      <c r="N19" s="35"/>
      <c r="O19" s="15"/>
    </row>
    <row r="20" spans="1:21" x14ac:dyDescent="0.25">
      <c r="A20" s="13"/>
      <c r="B20" s="19"/>
      <c r="C20" s="14"/>
      <c r="D20" s="41"/>
      <c r="E20" s="41"/>
      <c r="F20" s="46"/>
      <c r="G20" s="41"/>
      <c r="H20" s="41"/>
      <c r="I20" s="46"/>
      <c r="J20" s="41"/>
      <c r="K20" s="41"/>
      <c r="L20" s="46"/>
      <c r="M20" s="41"/>
      <c r="N20" s="41"/>
      <c r="O20" s="14"/>
    </row>
    <row r="21" spans="1:21" x14ac:dyDescent="0.25">
      <c r="A21" s="13"/>
      <c r="B21" s="21" t="s">
        <v>178</v>
      </c>
      <c r="C21" s="22"/>
      <c r="D21" s="23" t="s">
        <v>179</v>
      </c>
      <c r="E21" s="24">
        <v>6000</v>
      </c>
      <c r="F21" s="22"/>
      <c r="G21" s="23" t="s">
        <v>179</v>
      </c>
      <c r="H21" s="25">
        <v>4</v>
      </c>
      <c r="I21" s="22"/>
      <c r="J21" s="23" t="s">
        <v>179</v>
      </c>
      <c r="K21" s="25" t="s">
        <v>187</v>
      </c>
      <c r="L21" s="23" t="s">
        <v>181</v>
      </c>
      <c r="M21" s="23" t="s">
        <v>179</v>
      </c>
      <c r="N21" s="24">
        <v>6001</v>
      </c>
      <c r="O21" s="22"/>
    </row>
    <row r="22" spans="1:21" ht="15.75" thickBot="1" x14ac:dyDescent="0.3">
      <c r="A22" s="13"/>
      <c r="B22" s="26" t="s">
        <v>182</v>
      </c>
      <c r="C22" s="14"/>
      <c r="D22" s="42">
        <v>63269</v>
      </c>
      <c r="E22" s="42"/>
      <c r="F22" s="14"/>
      <c r="G22" s="42">
        <v>1060</v>
      </c>
      <c r="H22" s="42"/>
      <c r="I22" s="14"/>
      <c r="J22" s="43" t="s">
        <v>188</v>
      </c>
      <c r="K22" s="43"/>
      <c r="L22" s="11" t="s">
        <v>181</v>
      </c>
      <c r="M22" s="42">
        <v>64310</v>
      </c>
      <c r="N22" s="42"/>
      <c r="O22" s="14"/>
    </row>
    <row r="23" spans="1:21" x14ac:dyDescent="0.25">
      <c r="A23" s="13"/>
      <c r="B23" s="29"/>
      <c r="C23" s="22"/>
      <c r="D23" s="45"/>
      <c r="E23" s="45"/>
      <c r="F23" s="22"/>
      <c r="G23" s="45"/>
      <c r="H23" s="45"/>
      <c r="I23" s="22"/>
      <c r="J23" s="45"/>
      <c r="K23" s="45"/>
      <c r="L23" s="22"/>
      <c r="M23" s="45"/>
      <c r="N23" s="45"/>
      <c r="O23" s="22"/>
    </row>
    <row r="24" spans="1:21" ht="15.75" thickBot="1" x14ac:dyDescent="0.3">
      <c r="A24" s="13"/>
      <c r="B24" s="31" t="s">
        <v>184</v>
      </c>
      <c r="C24" s="14"/>
      <c r="D24" s="32" t="s">
        <v>179</v>
      </c>
      <c r="E24" s="33">
        <v>69269</v>
      </c>
      <c r="F24" s="14"/>
      <c r="G24" s="32" t="s">
        <v>179</v>
      </c>
      <c r="H24" s="33">
        <v>1064</v>
      </c>
      <c r="I24" s="14"/>
      <c r="J24" s="32" t="s">
        <v>179</v>
      </c>
      <c r="K24" s="34" t="s">
        <v>189</v>
      </c>
      <c r="L24" s="11" t="s">
        <v>181</v>
      </c>
      <c r="M24" s="32" t="s">
        <v>179</v>
      </c>
      <c r="N24" s="33">
        <v>70311</v>
      </c>
      <c r="O24" s="14"/>
    </row>
    <row r="25" spans="1:21" ht="15.75" thickTop="1" x14ac:dyDescent="0.25">
      <c r="A25" s="13"/>
      <c r="B25" s="64"/>
      <c r="C25" s="64"/>
      <c r="D25" s="64"/>
      <c r="E25" s="64"/>
      <c r="F25" s="64"/>
      <c r="G25" s="64"/>
      <c r="H25" s="64"/>
      <c r="I25" s="64"/>
      <c r="J25" s="64"/>
      <c r="K25" s="64"/>
      <c r="L25" s="64"/>
      <c r="M25" s="64"/>
      <c r="N25" s="64"/>
      <c r="O25" s="64"/>
      <c r="P25" s="64"/>
      <c r="Q25" s="64"/>
      <c r="R25" s="64"/>
      <c r="S25" s="64"/>
      <c r="T25" s="64"/>
      <c r="U25" s="64"/>
    </row>
    <row r="26" spans="1:21" x14ac:dyDescent="0.25">
      <c r="A26" s="13"/>
      <c r="B26" s="63" t="s">
        <v>190</v>
      </c>
      <c r="C26" s="63"/>
      <c r="D26" s="63"/>
      <c r="E26" s="63"/>
      <c r="F26" s="63"/>
      <c r="G26" s="63"/>
      <c r="H26" s="63"/>
      <c r="I26" s="63"/>
      <c r="J26" s="63"/>
      <c r="K26" s="63"/>
      <c r="L26" s="63"/>
      <c r="M26" s="63"/>
      <c r="N26" s="63"/>
      <c r="O26" s="63"/>
      <c r="P26" s="63"/>
      <c r="Q26" s="63"/>
      <c r="R26" s="63"/>
      <c r="S26" s="63"/>
      <c r="T26" s="63"/>
      <c r="U26" s="63"/>
    </row>
    <row r="27" spans="1:21" x14ac:dyDescent="0.25">
      <c r="A27" s="13"/>
      <c r="B27" s="63"/>
      <c r="C27" s="63"/>
      <c r="D27" s="63"/>
      <c r="E27" s="63"/>
      <c r="F27" s="63"/>
      <c r="G27" s="63"/>
      <c r="H27" s="63"/>
      <c r="I27" s="63"/>
      <c r="J27" s="63"/>
      <c r="K27" s="63"/>
      <c r="L27" s="63"/>
      <c r="M27" s="63"/>
      <c r="N27" s="63"/>
      <c r="O27" s="63"/>
      <c r="P27" s="63"/>
      <c r="Q27" s="63"/>
      <c r="R27" s="63"/>
      <c r="S27" s="63"/>
      <c r="T27" s="63"/>
      <c r="U27" s="63"/>
    </row>
    <row r="28" spans="1:21" ht="15.75" thickBot="1" x14ac:dyDescent="0.3">
      <c r="A28" s="13"/>
      <c r="B28" s="14"/>
      <c r="C28" s="15"/>
      <c r="D28" s="35" t="s">
        <v>169</v>
      </c>
      <c r="E28" s="35"/>
      <c r="F28" s="35"/>
      <c r="G28" s="35"/>
      <c r="H28" s="35"/>
      <c r="I28" s="35"/>
      <c r="J28" s="35"/>
      <c r="K28" s="35"/>
      <c r="L28" s="35"/>
      <c r="M28" s="35"/>
      <c r="N28" s="35"/>
      <c r="O28" s="15"/>
    </row>
    <row r="29" spans="1:21" x14ac:dyDescent="0.25">
      <c r="A29" s="13"/>
      <c r="B29" s="14"/>
      <c r="C29" s="15"/>
      <c r="D29" s="37"/>
      <c r="E29" s="37"/>
      <c r="F29" s="17"/>
      <c r="G29" s="38" t="s">
        <v>170</v>
      </c>
      <c r="H29" s="38"/>
      <c r="I29" s="17"/>
      <c r="J29" s="38" t="s">
        <v>170</v>
      </c>
      <c r="K29" s="38"/>
      <c r="L29" s="17"/>
      <c r="M29" s="37"/>
      <c r="N29" s="37"/>
      <c r="O29" s="15"/>
    </row>
    <row r="30" spans="1:21" x14ac:dyDescent="0.25">
      <c r="A30" s="13"/>
      <c r="B30" s="14"/>
      <c r="C30" s="15"/>
      <c r="D30" s="39" t="s">
        <v>171</v>
      </c>
      <c r="E30" s="39"/>
      <c r="F30" s="15"/>
      <c r="G30" s="39" t="s">
        <v>191</v>
      </c>
      <c r="H30" s="39"/>
      <c r="I30" s="15"/>
      <c r="J30" s="39" t="s">
        <v>191</v>
      </c>
      <c r="K30" s="39"/>
      <c r="L30" s="15"/>
      <c r="M30" s="39" t="s">
        <v>173</v>
      </c>
      <c r="N30" s="39"/>
      <c r="O30" s="15"/>
    </row>
    <row r="31" spans="1:21" ht="15.75" thickBot="1" x14ac:dyDescent="0.3">
      <c r="A31" s="13"/>
      <c r="B31" s="14"/>
      <c r="C31" s="15"/>
      <c r="D31" s="35" t="s">
        <v>174</v>
      </c>
      <c r="E31" s="35"/>
      <c r="F31" s="15"/>
      <c r="G31" s="35" t="s">
        <v>175</v>
      </c>
      <c r="H31" s="35"/>
      <c r="I31" s="15"/>
      <c r="J31" s="35" t="s">
        <v>176</v>
      </c>
      <c r="K31" s="35"/>
      <c r="L31" s="15"/>
      <c r="M31" s="35" t="s">
        <v>177</v>
      </c>
      <c r="N31" s="35"/>
      <c r="O31" s="15"/>
    </row>
    <row r="32" spans="1:21" x14ac:dyDescent="0.25">
      <c r="A32" s="13"/>
      <c r="B32" s="19"/>
      <c r="C32" s="14"/>
      <c r="D32" s="41"/>
      <c r="E32" s="41"/>
      <c r="F32" s="14"/>
      <c r="G32" s="41"/>
      <c r="H32" s="41"/>
      <c r="I32" s="14"/>
      <c r="J32" s="41"/>
      <c r="K32" s="41"/>
      <c r="L32" s="14"/>
      <c r="M32" s="41"/>
      <c r="N32" s="41"/>
      <c r="O32" s="14"/>
    </row>
    <row r="33" spans="1:21" x14ac:dyDescent="0.25">
      <c r="A33" s="13"/>
      <c r="B33" s="21" t="s">
        <v>182</v>
      </c>
      <c r="C33" s="22"/>
      <c r="D33" s="23" t="s">
        <v>179</v>
      </c>
      <c r="E33" s="25">
        <v>16</v>
      </c>
      <c r="F33" s="22"/>
      <c r="G33" s="23" t="s">
        <v>179</v>
      </c>
      <c r="H33" s="25">
        <v>1</v>
      </c>
      <c r="I33" s="22"/>
      <c r="J33" s="23" t="s">
        <v>179</v>
      </c>
      <c r="K33" s="25" t="s">
        <v>192</v>
      </c>
      <c r="L33" s="22"/>
      <c r="M33" s="23" t="s">
        <v>179</v>
      </c>
      <c r="N33" s="25">
        <v>17</v>
      </c>
      <c r="O33" s="22"/>
    </row>
    <row r="34" spans="1:21" ht="15.75" thickBot="1" x14ac:dyDescent="0.3">
      <c r="A34" s="13"/>
      <c r="B34" s="26" t="s">
        <v>193</v>
      </c>
      <c r="C34" s="14"/>
      <c r="D34" s="43">
        <v>320</v>
      </c>
      <c r="E34" s="43"/>
      <c r="F34" s="14"/>
      <c r="G34" s="43">
        <v>14</v>
      </c>
      <c r="H34" s="43"/>
      <c r="I34" s="14"/>
      <c r="J34" s="43" t="s">
        <v>192</v>
      </c>
      <c r="K34" s="43"/>
      <c r="L34" s="14"/>
      <c r="M34" s="43">
        <v>334</v>
      </c>
      <c r="N34" s="43"/>
      <c r="O34" s="14"/>
    </row>
    <row r="35" spans="1:21" x14ac:dyDescent="0.25">
      <c r="A35" s="13"/>
      <c r="B35" s="29"/>
      <c r="C35" s="22"/>
      <c r="D35" s="45"/>
      <c r="E35" s="45"/>
      <c r="F35" s="22"/>
      <c r="G35" s="45"/>
      <c r="H35" s="45"/>
      <c r="I35" s="22"/>
      <c r="J35" s="45"/>
      <c r="K35" s="45"/>
      <c r="L35" s="22"/>
      <c r="M35" s="45"/>
      <c r="N35" s="45"/>
      <c r="O35" s="22"/>
    </row>
    <row r="36" spans="1:21" ht="15.75" thickBot="1" x14ac:dyDescent="0.3">
      <c r="A36" s="13"/>
      <c r="B36" s="47"/>
      <c r="C36" s="14"/>
      <c r="D36" s="32" t="s">
        <v>179</v>
      </c>
      <c r="E36" s="34">
        <v>336</v>
      </c>
      <c r="F36" s="14"/>
      <c r="G36" s="32" t="s">
        <v>179</v>
      </c>
      <c r="H36" s="34">
        <v>15</v>
      </c>
      <c r="I36" s="14"/>
      <c r="J36" s="32" t="s">
        <v>179</v>
      </c>
      <c r="K36" s="34" t="s">
        <v>192</v>
      </c>
      <c r="L36" s="14"/>
      <c r="M36" s="32" t="s">
        <v>179</v>
      </c>
      <c r="N36" s="34">
        <v>351</v>
      </c>
      <c r="O36" s="14"/>
    </row>
    <row r="37" spans="1:21" ht="15.75" thickTop="1" x14ac:dyDescent="0.25">
      <c r="A37" s="13"/>
      <c r="B37" s="63"/>
      <c r="C37" s="63"/>
      <c r="D37" s="63"/>
      <c r="E37" s="63"/>
      <c r="F37" s="63"/>
      <c r="G37" s="63"/>
      <c r="H37" s="63"/>
      <c r="I37" s="63"/>
      <c r="J37" s="63"/>
      <c r="K37" s="63"/>
      <c r="L37" s="63"/>
      <c r="M37" s="63"/>
      <c r="N37" s="63"/>
      <c r="O37" s="63"/>
      <c r="P37" s="63"/>
      <c r="Q37" s="63"/>
      <c r="R37" s="63"/>
      <c r="S37" s="63"/>
      <c r="T37" s="63"/>
      <c r="U37" s="63"/>
    </row>
    <row r="38" spans="1:21" ht="15.75" thickBot="1" x14ac:dyDescent="0.3">
      <c r="A38" s="13"/>
      <c r="B38" s="19"/>
      <c r="C38" s="14"/>
      <c r="D38" s="35" t="s">
        <v>186</v>
      </c>
      <c r="E38" s="35"/>
      <c r="F38" s="35"/>
      <c r="G38" s="35"/>
      <c r="H38" s="35"/>
      <c r="I38" s="35"/>
      <c r="J38" s="35"/>
      <c r="K38" s="35"/>
      <c r="L38" s="35"/>
      <c r="M38" s="35"/>
      <c r="N38" s="35"/>
      <c r="O38" s="14"/>
    </row>
    <row r="39" spans="1:21" x14ac:dyDescent="0.25">
      <c r="A39" s="13"/>
      <c r="B39" s="19"/>
      <c r="C39" s="14"/>
      <c r="D39" s="41"/>
      <c r="E39" s="41"/>
      <c r="F39" s="46"/>
      <c r="G39" s="41"/>
      <c r="H39" s="41"/>
      <c r="I39" s="46"/>
      <c r="J39" s="41"/>
      <c r="K39" s="41"/>
      <c r="L39" s="46"/>
      <c r="M39" s="41"/>
      <c r="N39" s="41"/>
      <c r="O39" s="14"/>
    </row>
    <row r="40" spans="1:21" x14ac:dyDescent="0.25">
      <c r="A40" s="13"/>
      <c r="B40" s="21" t="s">
        <v>182</v>
      </c>
      <c r="C40" s="22"/>
      <c r="D40" s="23" t="s">
        <v>179</v>
      </c>
      <c r="E40" s="25">
        <v>21</v>
      </c>
      <c r="F40" s="22"/>
      <c r="G40" s="23" t="s">
        <v>179</v>
      </c>
      <c r="H40" s="25">
        <v>1</v>
      </c>
      <c r="I40" s="22"/>
      <c r="J40" s="23" t="s">
        <v>179</v>
      </c>
      <c r="K40" s="25" t="s">
        <v>192</v>
      </c>
      <c r="L40" s="22"/>
      <c r="M40" s="23" t="s">
        <v>179</v>
      </c>
      <c r="N40" s="25">
        <v>22</v>
      </c>
      <c r="O40" s="22"/>
    </row>
    <row r="41" spans="1:21" ht="15.75" thickBot="1" x14ac:dyDescent="0.3">
      <c r="A41" s="13"/>
      <c r="B41" s="26" t="s">
        <v>193</v>
      </c>
      <c r="C41" s="14"/>
      <c r="D41" s="43">
        <v>320</v>
      </c>
      <c r="E41" s="43"/>
      <c r="F41" s="14"/>
      <c r="G41" s="43">
        <v>24</v>
      </c>
      <c r="H41" s="43"/>
      <c r="I41" s="14"/>
      <c r="J41" s="43" t="s">
        <v>192</v>
      </c>
      <c r="K41" s="43"/>
      <c r="L41" s="14"/>
      <c r="M41" s="43">
        <v>344</v>
      </c>
      <c r="N41" s="43"/>
      <c r="O41" s="14"/>
    </row>
    <row r="42" spans="1:21" x14ac:dyDescent="0.25">
      <c r="A42" s="13"/>
      <c r="B42" s="29"/>
      <c r="C42" s="22"/>
      <c r="D42" s="45"/>
      <c r="E42" s="45"/>
      <c r="F42" s="22"/>
      <c r="G42" s="45"/>
      <c r="H42" s="45"/>
      <c r="I42" s="22"/>
      <c r="J42" s="45"/>
      <c r="K42" s="45"/>
      <c r="L42" s="22"/>
      <c r="M42" s="45"/>
      <c r="N42" s="45"/>
      <c r="O42" s="22"/>
    </row>
    <row r="43" spans="1:21" ht="15.75" thickBot="1" x14ac:dyDescent="0.3">
      <c r="A43" s="13"/>
      <c r="B43" s="47"/>
      <c r="C43" s="14"/>
      <c r="D43" s="32" t="s">
        <v>179</v>
      </c>
      <c r="E43" s="34">
        <v>341</v>
      </c>
      <c r="F43" s="14"/>
      <c r="G43" s="32" t="s">
        <v>179</v>
      </c>
      <c r="H43" s="34">
        <v>25</v>
      </c>
      <c r="I43" s="14"/>
      <c r="J43" s="32" t="s">
        <v>179</v>
      </c>
      <c r="K43" s="34" t="s">
        <v>192</v>
      </c>
      <c r="L43" s="14"/>
      <c r="M43" s="32" t="s">
        <v>179</v>
      </c>
      <c r="N43" s="34">
        <v>366</v>
      </c>
      <c r="O43" s="14"/>
    </row>
    <row r="44" spans="1:21" ht="15.75" thickTop="1" x14ac:dyDescent="0.25">
      <c r="A44" s="13"/>
      <c r="B44" s="64"/>
      <c r="C44" s="64"/>
      <c r="D44" s="64"/>
      <c r="E44" s="64"/>
      <c r="F44" s="64"/>
      <c r="G44" s="64"/>
      <c r="H44" s="64"/>
      <c r="I44" s="64"/>
      <c r="J44" s="64"/>
      <c r="K44" s="64"/>
      <c r="L44" s="64"/>
      <c r="M44" s="64"/>
      <c r="N44" s="64"/>
      <c r="O44" s="64"/>
      <c r="P44" s="64"/>
      <c r="Q44" s="64"/>
      <c r="R44" s="64"/>
      <c r="S44" s="64"/>
      <c r="T44" s="64"/>
      <c r="U44" s="64"/>
    </row>
    <row r="45" spans="1:21" x14ac:dyDescent="0.25">
      <c r="A45" s="13"/>
      <c r="B45" s="63" t="s">
        <v>194</v>
      </c>
      <c r="C45" s="63"/>
      <c r="D45" s="63"/>
      <c r="E45" s="63"/>
      <c r="F45" s="63"/>
      <c r="G45" s="63"/>
      <c r="H45" s="63"/>
      <c r="I45" s="63"/>
      <c r="J45" s="63"/>
      <c r="K45" s="63"/>
      <c r="L45" s="63"/>
      <c r="M45" s="63"/>
      <c r="N45" s="63"/>
      <c r="O45" s="63"/>
      <c r="P45" s="63"/>
      <c r="Q45" s="63"/>
      <c r="R45" s="63"/>
      <c r="S45" s="63"/>
      <c r="T45" s="63"/>
      <c r="U45" s="63"/>
    </row>
    <row r="46" spans="1:21" x14ac:dyDescent="0.25">
      <c r="A46" s="13"/>
      <c r="B46" s="64"/>
      <c r="C46" s="64"/>
      <c r="D46" s="64"/>
      <c r="E46" s="64"/>
      <c r="F46" s="64"/>
      <c r="G46" s="64"/>
      <c r="H46" s="64"/>
      <c r="I46" s="64"/>
      <c r="J46" s="64"/>
      <c r="K46" s="64"/>
      <c r="L46" s="64"/>
      <c r="M46" s="64"/>
      <c r="N46" s="64"/>
      <c r="O46" s="64"/>
      <c r="P46" s="64"/>
      <c r="Q46" s="64"/>
      <c r="R46" s="64"/>
      <c r="S46" s="64"/>
      <c r="T46" s="64"/>
      <c r="U46" s="64"/>
    </row>
    <row r="47" spans="1:21" ht="15.75" thickBot="1" x14ac:dyDescent="0.3">
      <c r="A47" s="13"/>
      <c r="B47" s="14"/>
      <c r="C47" s="15"/>
      <c r="D47" s="35" t="s">
        <v>195</v>
      </c>
      <c r="E47" s="35"/>
      <c r="F47" s="35"/>
      <c r="G47" s="35"/>
      <c r="H47" s="35"/>
      <c r="I47" s="35"/>
      <c r="J47" s="15"/>
      <c r="K47" s="35" t="s">
        <v>196</v>
      </c>
      <c r="L47" s="35"/>
      <c r="M47" s="35"/>
      <c r="N47" s="35"/>
      <c r="O47" s="35"/>
      <c r="P47" s="15"/>
    </row>
    <row r="48" spans="1:21" x14ac:dyDescent="0.25">
      <c r="A48" s="13"/>
      <c r="B48" s="14"/>
      <c r="C48" s="15"/>
      <c r="D48" s="38" t="s">
        <v>171</v>
      </c>
      <c r="E48" s="38"/>
      <c r="F48" s="38"/>
      <c r="G48" s="15"/>
      <c r="H48" s="38" t="s">
        <v>173</v>
      </c>
      <c r="I48" s="38"/>
      <c r="J48" s="15"/>
      <c r="K48" s="38" t="s">
        <v>171</v>
      </c>
      <c r="L48" s="38"/>
      <c r="M48" s="17"/>
      <c r="N48" s="38" t="s">
        <v>173</v>
      </c>
      <c r="O48" s="38"/>
      <c r="P48" s="15"/>
    </row>
    <row r="49" spans="1:21" ht="15.75" thickBot="1" x14ac:dyDescent="0.3">
      <c r="A49" s="13"/>
      <c r="B49" s="14"/>
      <c r="C49" s="15"/>
      <c r="D49" s="35" t="s">
        <v>174</v>
      </c>
      <c r="E49" s="35"/>
      <c r="F49" s="35"/>
      <c r="G49" s="15"/>
      <c r="H49" s="35" t="s">
        <v>177</v>
      </c>
      <c r="I49" s="35"/>
      <c r="J49" s="15"/>
      <c r="K49" s="35" t="s">
        <v>174</v>
      </c>
      <c r="L49" s="35"/>
      <c r="M49" s="15"/>
      <c r="N49" s="35" t="s">
        <v>177</v>
      </c>
      <c r="O49" s="35"/>
      <c r="P49" s="15"/>
    </row>
    <row r="50" spans="1:21" x14ac:dyDescent="0.25">
      <c r="A50" s="13"/>
      <c r="B50" s="19"/>
      <c r="C50" s="14"/>
      <c r="D50" s="41"/>
      <c r="E50" s="41"/>
      <c r="F50" s="41"/>
      <c r="G50" s="14"/>
      <c r="H50" s="41"/>
      <c r="I50" s="41"/>
      <c r="J50" s="14"/>
      <c r="K50" s="41"/>
      <c r="L50" s="41"/>
      <c r="M50" s="14"/>
      <c r="N50" s="41"/>
      <c r="O50" s="41"/>
      <c r="P50" s="14"/>
    </row>
    <row r="51" spans="1:21" x14ac:dyDescent="0.25">
      <c r="A51" s="13"/>
      <c r="B51" s="21" t="s">
        <v>197</v>
      </c>
      <c r="C51" s="22"/>
      <c r="D51" s="53" t="s">
        <v>179</v>
      </c>
      <c r="E51" s="53"/>
      <c r="F51" s="24">
        <v>3000</v>
      </c>
      <c r="G51" s="22"/>
      <c r="H51" s="23" t="s">
        <v>179</v>
      </c>
      <c r="I51" s="24">
        <v>2994</v>
      </c>
      <c r="J51" s="22"/>
      <c r="K51" s="23" t="s">
        <v>179</v>
      </c>
      <c r="L51" s="25">
        <v>150</v>
      </c>
      <c r="M51" s="22"/>
      <c r="N51" s="23" t="s">
        <v>179</v>
      </c>
      <c r="O51" s="25">
        <v>158</v>
      </c>
      <c r="P51" s="22"/>
    </row>
    <row r="52" spans="1:21" x14ac:dyDescent="0.25">
      <c r="A52" s="13"/>
      <c r="B52" s="26" t="s">
        <v>198</v>
      </c>
      <c r="C52" s="14"/>
      <c r="D52" s="54">
        <v>1999</v>
      </c>
      <c r="E52" s="54"/>
      <c r="F52" s="54"/>
      <c r="G52" s="14"/>
      <c r="H52" s="54">
        <v>1968</v>
      </c>
      <c r="I52" s="54"/>
      <c r="J52" s="14"/>
      <c r="K52" s="55">
        <v>170</v>
      </c>
      <c r="L52" s="55"/>
      <c r="M52" s="14"/>
      <c r="N52" s="55">
        <v>176</v>
      </c>
      <c r="O52" s="55"/>
      <c r="P52" s="14"/>
    </row>
    <row r="53" spans="1:21" ht="15.75" thickBot="1" x14ac:dyDescent="0.3">
      <c r="A53" s="13"/>
      <c r="B53" s="21" t="s">
        <v>182</v>
      </c>
      <c r="C53" s="22"/>
      <c r="D53" s="56">
        <v>59483</v>
      </c>
      <c r="E53" s="56"/>
      <c r="F53" s="56"/>
      <c r="G53" s="22"/>
      <c r="H53" s="56">
        <v>59338</v>
      </c>
      <c r="I53" s="56"/>
      <c r="J53" s="22"/>
      <c r="K53" s="57">
        <v>16</v>
      </c>
      <c r="L53" s="57"/>
      <c r="M53" s="22"/>
      <c r="N53" s="57">
        <v>17</v>
      </c>
      <c r="O53" s="57"/>
      <c r="P53" s="22"/>
    </row>
    <row r="54" spans="1:21" x14ac:dyDescent="0.25">
      <c r="A54" s="13"/>
      <c r="B54" s="19"/>
      <c r="C54" s="14"/>
      <c r="D54" s="41"/>
      <c r="E54" s="41"/>
      <c r="F54" s="41"/>
      <c r="G54" s="14"/>
      <c r="H54" s="41"/>
      <c r="I54" s="41"/>
      <c r="J54" s="14"/>
      <c r="K54" s="41"/>
      <c r="L54" s="41"/>
      <c r="M54" s="14"/>
      <c r="N54" s="41"/>
      <c r="O54" s="41"/>
      <c r="P54" s="14"/>
    </row>
    <row r="55" spans="1:21" ht="15.75" thickBot="1" x14ac:dyDescent="0.3">
      <c r="A55" s="13"/>
      <c r="B55" s="49"/>
      <c r="C55" s="22"/>
      <c r="D55" s="50" t="s">
        <v>179</v>
      </c>
      <c r="E55" s="58" t="s">
        <v>199</v>
      </c>
      <c r="F55" s="58"/>
      <c r="G55" s="22"/>
      <c r="H55" s="50" t="s">
        <v>179</v>
      </c>
      <c r="I55" s="52">
        <v>64300</v>
      </c>
      <c r="J55" s="22"/>
      <c r="K55" s="50" t="s">
        <v>179</v>
      </c>
      <c r="L55" s="51">
        <v>336</v>
      </c>
      <c r="M55" s="22"/>
      <c r="N55" s="50" t="s">
        <v>179</v>
      </c>
      <c r="O55" s="51">
        <v>351</v>
      </c>
      <c r="P55" s="22"/>
    </row>
    <row r="56" spans="1:21" ht="15.75" thickTop="1" x14ac:dyDescent="0.25">
      <c r="A56" s="13"/>
      <c r="B56" s="14"/>
      <c r="C56" s="14"/>
      <c r="D56" s="14"/>
      <c r="E56" s="14"/>
      <c r="F56" s="14"/>
      <c r="G56" s="14"/>
      <c r="H56" s="14"/>
      <c r="I56" s="14"/>
      <c r="J56" s="14"/>
      <c r="K56" s="14"/>
      <c r="L56" s="14"/>
      <c r="M56" s="14"/>
      <c r="N56" s="14"/>
      <c r="O56" s="14"/>
      <c r="P56" s="14"/>
    </row>
    <row r="57" spans="1:21" x14ac:dyDescent="0.25">
      <c r="A57" s="13"/>
      <c r="B57" s="63"/>
      <c r="C57" s="63"/>
      <c r="D57" s="63"/>
      <c r="E57" s="63"/>
      <c r="F57" s="63"/>
      <c r="G57" s="63"/>
      <c r="H57" s="63"/>
      <c r="I57" s="63"/>
      <c r="J57" s="63"/>
      <c r="K57" s="63"/>
      <c r="L57" s="63"/>
      <c r="M57" s="63"/>
      <c r="N57" s="63"/>
      <c r="O57" s="63"/>
      <c r="P57" s="63"/>
      <c r="Q57" s="63"/>
      <c r="R57" s="63"/>
      <c r="S57" s="63"/>
      <c r="T57" s="63"/>
      <c r="U57" s="63"/>
    </row>
    <row r="58" spans="1:21" x14ac:dyDescent="0.25">
      <c r="A58" s="13"/>
      <c r="B58" s="63" t="s">
        <v>200</v>
      </c>
      <c r="C58" s="63"/>
      <c r="D58" s="63"/>
      <c r="E58" s="63"/>
      <c r="F58" s="63"/>
      <c r="G58" s="63"/>
      <c r="H58" s="63"/>
      <c r="I58" s="63"/>
      <c r="J58" s="63"/>
      <c r="K58" s="63"/>
      <c r="L58" s="63"/>
      <c r="M58" s="63"/>
      <c r="N58" s="63"/>
      <c r="O58" s="63"/>
      <c r="P58" s="63"/>
      <c r="Q58" s="63"/>
      <c r="R58" s="63"/>
      <c r="S58" s="63"/>
      <c r="T58" s="63"/>
      <c r="U58" s="63"/>
    </row>
    <row r="59" spans="1:21" x14ac:dyDescent="0.25">
      <c r="A59" s="13"/>
      <c r="B59" s="64"/>
      <c r="C59" s="64"/>
      <c r="D59" s="64"/>
      <c r="E59" s="64"/>
      <c r="F59" s="64"/>
      <c r="G59" s="64"/>
      <c r="H59" s="64"/>
      <c r="I59" s="64"/>
      <c r="J59" s="64"/>
      <c r="K59" s="64"/>
      <c r="L59" s="64"/>
      <c r="M59" s="64"/>
      <c r="N59" s="64"/>
      <c r="O59" s="64"/>
      <c r="P59" s="64"/>
      <c r="Q59" s="64"/>
      <c r="R59" s="64"/>
      <c r="S59" s="64"/>
      <c r="T59" s="64"/>
      <c r="U59" s="64"/>
    </row>
    <row r="60" spans="1:21" x14ac:dyDescent="0.25">
      <c r="A60" s="13"/>
      <c r="B60" s="63" t="s">
        <v>201</v>
      </c>
      <c r="C60" s="63"/>
      <c r="D60" s="63"/>
      <c r="E60" s="63"/>
      <c r="F60" s="63"/>
      <c r="G60" s="63"/>
      <c r="H60" s="63"/>
      <c r="I60" s="63"/>
      <c r="J60" s="63"/>
      <c r="K60" s="63"/>
      <c r="L60" s="63"/>
      <c r="M60" s="63"/>
      <c r="N60" s="63"/>
      <c r="O60" s="63"/>
      <c r="P60" s="63"/>
      <c r="Q60" s="63"/>
      <c r="R60" s="63"/>
      <c r="S60" s="63"/>
      <c r="T60" s="63"/>
      <c r="U60" s="63"/>
    </row>
    <row r="61" spans="1:21" x14ac:dyDescent="0.25">
      <c r="A61" s="13"/>
      <c r="B61" s="63"/>
      <c r="C61" s="63"/>
      <c r="D61" s="63"/>
      <c r="E61" s="63"/>
      <c r="F61" s="63"/>
      <c r="G61" s="63"/>
      <c r="H61" s="63"/>
      <c r="I61" s="63"/>
      <c r="J61" s="63"/>
      <c r="K61" s="63"/>
      <c r="L61" s="63"/>
      <c r="M61" s="63"/>
      <c r="N61" s="63"/>
      <c r="O61" s="63"/>
      <c r="P61" s="63"/>
      <c r="Q61" s="63"/>
      <c r="R61" s="63"/>
      <c r="S61" s="63"/>
      <c r="T61" s="63"/>
      <c r="U61" s="63"/>
    </row>
    <row r="62" spans="1:21" x14ac:dyDescent="0.25">
      <c r="A62" s="13"/>
      <c r="B62" s="14"/>
      <c r="C62" s="15"/>
      <c r="D62" s="39" t="s">
        <v>202</v>
      </c>
      <c r="E62" s="39"/>
      <c r="F62" s="15"/>
      <c r="G62" s="39" t="s">
        <v>203</v>
      </c>
      <c r="H62" s="39"/>
      <c r="I62" s="15"/>
      <c r="J62" s="39" t="s">
        <v>202</v>
      </c>
      <c r="K62" s="39"/>
      <c r="L62" s="15"/>
      <c r="M62" s="39" t="s">
        <v>203</v>
      </c>
      <c r="N62" s="39"/>
      <c r="O62" s="15"/>
      <c r="P62" s="39" t="s">
        <v>204</v>
      </c>
      <c r="Q62" s="39"/>
      <c r="R62" s="15"/>
    </row>
    <row r="63" spans="1:21" x14ac:dyDescent="0.25">
      <c r="A63" s="13"/>
      <c r="B63" s="14"/>
      <c r="C63" s="15"/>
      <c r="D63" s="39" t="s">
        <v>205</v>
      </c>
      <c r="E63" s="39"/>
      <c r="F63" s="15"/>
      <c r="G63" s="39" t="s">
        <v>205</v>
      </c>
      <c r="H63" s="39"/>
      <c r="I63" s="15"/>
      <c r="J63" s="39" t="s">
        <v>205</v>
      </c>
      <c r="K63" s="39"/>
      <c r="L63" s="15"/>
      <c r="M63" s="39" t="s">
        <v>205</v>
      </c>
      <c r="N63" s="39"/>
      <c r="O63" s="15"/>
      <c r="P63" s="39" t="s">
        <v>205</v>
      </c>
      <c r="Q63" s="39"/>
      <c r="R63" s="15"/>
    </row>
    <row r="64" spans="1:21" x14ac:dyDescent="0.25">
      <c r="A64" s="13"/>
      <c r="B64" s="14"/>
      <c r="C64" s="15"/>
      <c r="D64" s="39" t="s">
        <v>206</v>
      </c>
      <c r="E64" s="39"/>
      <c r="F64" s="15"/>
      <c r="G64" s="39" t="s">
        <v>206</v>
      </c>
      <c r="H64" s="39"/>
      <c r="I64" s="15"/>
      <c r="J64" s="39" t="s">
        <v>206</v>
      </c>
      <c r="K64" s="39"/>
      <c r="L64" s="15"/>
      <c r="M64" s="39" t="s">
        <v>206</v>
      </c>
      <c r="N64" s="39"/>
      <c r="O64" s="15"/>
      <c r="P64" s="39" t="s">
        <v>207</v>
      </c>
      <c r="Q64" s="39"/>
      <c r="R64" s="15"/>
    </row>
    <row r="65" spans="1:21" ht="15.75" thickBot="1" x14ac:dyDescent="0.3">
      <c r="A65" s="13"/>
      <c r="B65" s="14"/>
      <c r="C65" s="15"/>
      <c r="D65" s="35">
        <v>2013</v>
      </c>
      <c r="E65" s="35"/>
      <c r="F65" s="15"/>
      <c r="G65" s="35">
        <v>2013</v>
      </c>
      <c r="H65" s="35"/>
      <c r="I65" s="15"/>
      <c r="J65" s="35">
        <v>2012</v>
      </c>
      <c r="K65" s="35"/>
      <c r="L65" s="15"/>
      <c r="M65" s="35">
        <v>2012</v>
      </c>
      <c r="N65" s="35"/>
      <c r="O65" s="15"/>
      <c r="P65" s="35">
        <v>2012</v>
      </c>
      <c r="Q65" s="35"/>
      <c r="R65" s="15"/>
    </row>
    <row r="66" spans="1:21" x14ac:dyDescent="0.25">
      <c r="A66" s="13"/>
      <c r="B66" s="19"/>
      <c r="C66" s="14"/>
      <c r="D66" s="41"/>
      <c r="E66" s="41"/>
      <c r="F66" s="14"/>
      <c r="G66" s="41"/>
      <c r="H66" s="41"/>
      <c r="I66" s="14"/>
      <c r="J66" s="41"/>
      <c r="K66" s="41"/>
      <c r="L66" s="14"/>
      <c r="M66" s="41"/>
      <c r="N66" s="41"/>
      <c r="O66" s="14"/>
      <c r="P66" s="41"/>
      <c r="Q66" s="41"/>
      <c r="R66" s="14"/>
    </row>
    <row r="67" spans="1:21" x14ac:dyDescent="0.25">
      <c r="A67" s="13"/>
      <c r="B67" s="21" t="s">
        <v>208</v>
      </c>
      <c r="C67" s="22"/>
      <c r="D67" s="23" t="s">
        <v>179</v>
      </c>
      <c r="E67" s="25" t="s">
        <v>192</v>
      </c>
      <c r="F67" s="22"/>
      <c r="G67" s="23" t="s">
        <v>179</v>
      </c>
      <c r="H67" s="24">
        <v>1659</v>
      </c>
      <c r="I67" s="22"/>
      <c r="J67" s="23" t="s">
        <v>179</v>
      </c>
      <c r="K67" s="24">
        <v>5130</v>
      </c>
      <c r="L67" s="22"/>
      <c r="M67" s="23" t="s">
        <v>179</v>
      </c>
      <c r="N67" s="24">
        <v>10798</v>
      </c>
      <c r="O67" s="22"/>
      <c r="P67" s="23" t="s">
        <v>179</v>
      </c>
      <c r="Q67" s="24">
        <v>10798</v>
      </c>
      <c r="R67" s="22"/>
    </row>
    <row r="68" spans="1:21" x14ac:dyDescent="0.25">
      <c r="A68" s="13"/>
      <c r="B68" s="26" t="s">
        <v>209</v>
      </c>
      <c r="C68" s="14"/>
      <c r="D68" s="55" t="s">
        <v>192</v>
      </c>
      <c r="E68" s="55"/>
      <c r="F68" s="14"/>
      <c r="G68" s="55">
        <v>46</v>
      </c>
      <c r="H68" s="55"/>
      <c r="I68" s="14"/>
      <c r="J68" s="55">
        <v>200</v>
      </c>
      <c r="K68" s="55"/>
      <c r="L68" s="14"/>
      <c r="M68" s="55">
        <v>277</v>
      </c>
      <c r="N68" s="55"/>
      <c r="O68" s="14"/>
      <c r="P68" s="55">
        <v>277</v>
      </c>
      <c r="Q68" s="55"/>
      <c r="R68" s="14"/>
    </row>
    <row r="69" spans="1:21" x14ac:dyDescent="0.25">
      <c r="A69" s="13"/>
      <c r="B69" s="14"/>
      <c r="C69" s="14"/>
      <c r="D69" s="14"/>
      <c r="E69" s="14"/>
      <c r="F69" s="14"/>
      <c r="G69" s="14"/>
      <c r="H69" s="14"/>
      <c r="I69" s="14"/>
      <c r="J69" s="14"/>
      <c r="K69" s="14"/>
      <c r="L69" s="14"/>
      <c r="M69" s="14"/>
      <c r="N69" s="14"/>
      <c r="O69" s="14"/>
      <c r="P69" s="14"/>
      <c r="Q69" s="14"/>
      <c r="R69" s="14"/>
    </row>
    <row r="70" spans="1:21" x14ac:dyDescent="0.25">
      <c r="A70" s="13"/>
      <c r="B70" s="63"/>
      <c r="C70" s="63"/>
      <c r="D70" s="63"/>
      <c r="E70" s="63"/>
      <c r="F70" s="63"/>
      <c r="G70" s="63"/>
      <c r="H70" s="63"/>
      <c r="I70" s="63"/>
      <c r="J70" s="63"/>
      <c r="K70" s="63"/>
      <c r="L70" s="63"/>
      <c r="M70" s="63"/>
      <c r="N70" s="63"/>
      <c r="O70" s="63"/>
      <c r="P70" s="63"/>
      <c r="Q70" s="63"/>
      <c r="R70" s="63"/>
      <c r="S70" s="63"/>
      <c r="T70" s="63"/>
      <c r="U70" s="63"/>
    </row>
    <row r="71" spans="1:21" x14ac:dyDescent="0.25">
      <c r="A71" s="13"/>
      <c r="B71" s="63" t="s">
        <v>210</v>
      </c>
      <c r="C71" s="63"/>
      <c r="D71" s="63"/>
      <c r="E71" s="63"/>
      <c r="F71" s="63"/>
      <c r="G71" s="63"/>
      <c r="H71" s="63"/>
      <c r="I71" s="63"/>
      <c r="J71" s="63"/>
      <c r="K71" s="63"/>
      <c r="L71" s="63"/>
      <c r="M71" s="63"/>
      <c r="N71" s="63"/>
      <c r="O71" s="63"/>
      <c r="P71" s="63"/>
      <c r="Q71" s="63"/>
      <c r="R71" s="63"/>
      <c r="S71" s="63"/>
      <c r="T71" s="63"/>
      <c r="U71" s="63"/>
    </row>
    <row r="72" spans="1:21" x14ac:dyDescent="0.25">
      <c r="A72" s="13"/>
      <c r="B72" s="63"/>
      <c r="C72" s="63"/>
      <c r="D72" s="63"/>
      <c r="E72" s="63"/>
      <c r="F72" s="63"/>
      <c r="G72" s="63"/>
      <c r="H72" s="63"/>
      <c r="I72" s="63"/>
      <c r="J72" s="63"/>
      <c r="K72" s="63"/>
      <c r="L72" s="63"/>
      <c r="M72" s="63"/>
      <c r="N72" s="63"/>
      <c r="O72" s="63"/>
      <c r="P72" s="63"/>
      <c r="Q72" s="63"/>
      <c r="R72" s="63"/>
      <c r="S72" s="63"/>
      <c r="T72" s="63"/>
      <c r="U72" s="63"/>
    </row>
    <row r="73" spans="1:21" ht="15.75" thickBot="1" x14ac:dyDescent="0.3">
      <c r="A73" s="13"/>
      <c r="B73" s="14"/>
      <c r="C73" s="15"/>
      <c r="D73" s="35" t="s">
        <v>169</v>
      </c>
      <c r="E73" s="35"/>
      <c r="F73" s="35"/>
      <c r="G73" s="35"/>
      <c r="H73" s="35"/>
      <c r="I73" s="35"/>
      <c r="J73" s="35"/>
      <c r="K73" s="35"/>
      <c r="L73" s="35"/>
      <c r="M73" s="35"/>
      <c r="N73" s="35"/>
      <c r="O73" s="35"/>
      <c r="P73" s="35"/>
      <c r="Q73" s="35"/>
      <c r="R73" s="35"/>
      <c r="S73" s="35"/>
      <c r="T73" s="35"/>
      <c r="U73" s="15"/>
    </row>
    <row r="74" spans="1:21" ht="15.75" thickBot="1" x14ac:dyDescent="0.3">
      <c r="A74" s="13"/>
      <c r="B74" s="14"/>
      <c r="C74" s="15"/>
      <c r="D74" s="60" t="s">
        <v>211</v>
      </c>
      <c r="E74" s="60"/>
      <c r="F74" s="60"/>
      <c r="G74" s="60"/>
      <c r="H74" s="60"/>
      <c r="I74" s="17"/>
      <c r="J74" s="60" t="s">
        <v>212</v>
      </c>
      <c r="K74" s="60"/>
      <c r="L74" s="60"/>
      <c r="M74" s="60"/>
      <c r="N74" s="60"/>
      <c r="O74" s="17"/>
      <c r="P74" s="60" t="s">
        <v>184</v>
      </c>
      <c r="Q74" s="60"/>
      <c r="R74" s="60"/>
      <c r="S74" s="60"/>
      <c r="T74" s="60"/>
      <c r="U74" s="15"/>
    </row>
    <row r="75" spans="1:21" x14ac:dyDescent="0.25">
      <c r="A75" s="13"/>
      <c r="B75" s="14"/>
      <c r="C75" s="15"/>
      <c r="D75" s="38" t="s">
        <v>173</v>
      </c>
      <c r="E75" s="38"/>
      <c r="F75" s="17"/>
      <c r="G75" s="38" t="s">
        <v>172</v>
      </c>
      <c r="H75" s="38"/>
      <c r="I75" s="15"/>
      <c r="J75" s="38" t="s">
        <v>173</v>
      </c>
      <c r="K75" s="38"/>
      <c r="L75" s="17"/>
      <c r="M75" s="38" t="s">
        <v>172</v>
      </c>
      <c r="N75" s="38"/>
      <c r="O75" s="15"/>
      <c r="P75" s="38" t="s">
        <v>173</v>
      </c>
      <c r="Q75" s="38"/>
      <c r="R75" s="17"/>
      <c r="S75" s="38" t="s">
        <v>172</v>
      </c>
      <c r="T75" s="38"/>
      <c r="U75" s="15"/>
    </row>
    <row r="76" spans="1:21" ht="15.75" thickBot="1" x14ac:dyDescent="0.3">
      <c r="A76" s="13"/>
      <c r="B76" s="14"/>
      <c r="C76" s="15"/>
      <c r="D76" s="35" t="s">
        <v>177</v>
      </c>
      <c r="E76" s="35"/>
      <c r="F76" s="15"/>
      <c r="G76" s="35" t="s">
        <v>213</v>
      </c>
      <c r="H76" s="35"/>
      <c r="I76" s="15"/>
      <c r="J76" s="35" t="s">
        <v>177</v>
      </c>
      <c r="K76" s="35"/>
      <c r="L76" s="15"/>
      <c r="M76" s="35" t="s">
        <v>213</v>
      </c>
      <c r="N76" s="35"/>
      <c r="O76" s="15"/>
      <c r="P76" s="35" t="s">
        <v>177</v>
      </c>
      <c r="Q76" s="35"/>
      <c r="R76" s="15"/>
      <c r="S76" s="35" t="s">
        <v>213</v>
      </c>
      <c r="T76" s="35"/>
      <c r="U76" s="15"/>
    </row>
    <row r="77" spans="1:21" x14ac:dyDescent="0.25">
      <c r="A77" s="13"/>
      <c r="B77" s="19"/>
      <c r="C77" s="14"/>
      <c r="D77" s="41"/>
      <c r="E77" s="41"/>
      <c r="F77" s="14"/>
      <c r="G77" s="41"/>
      <c r="H77" s="41"/>
      <c r="I77" s="14"/>
      <c r="J77" s="41"/>
      <c r="K77" s="41"/>
      <c r="L77" s="14"/>
      <c r="M77" s="41"/>
      <c r="N77" s="41"/>
      <c r="O77" s="14"/>
      <c r="P77" s="41"/>
      <c r="Q77" s="41"/>
      <c r="R77" s="14"/>
      <c r="S77" s="41"/>
      <c r="T77" s="41"/>
      <c r="U77" s="14"/>
    </row>
    <row r="78" spans="1:21" x14ac:dyDescent="0.25">
      <c r="A78" s="13"/>
      <c r="B78" s="21" t="s">
        <v>178</v>
      </c>
      <c r="C78" s="22"/>
      <c r="D78" s="23" t="s">
        <v>179</v>
      </c>
      <c r="E78" s="24">
        <v>3962</v>
      </c>
      <c r="F78" s="22"/>
      <c r="G78" s="23" t="s">
        <v>179</v>
      </c>
      <c r="H78" s="25" t="s">
        <v>180</v>
      </c>
      <c r="I78" s="23" t="s">
        <v>181</v>
      </c>
      <c r="J78" s="23" t="s">
        <v>179</v>
      </c>
      <c r="K78" s="25" t="s">
        <v>192</v>
      </c>
      <c r="L78" s="22"/>
      <c r="M78" s="23" t="s">
        <v>179</v>
      </c>
      <c r="N78" s="25" t="s">
        <v>192</v>
      </c>
      <c r="O78" s="22"/>
      <c r="P78" s="23" t="s">
        <v>179</v>
      </c>
      <c r="Q78" s="24">
        <v>3962</v>
      </c>
      <c r="R78" s="22"/>
      <c r="S78" s="23" t="s">
        <v>179</v>
      </c>
      <c r="T78" s="25" t="s">
        <v>180</v>
      </c>
      <c r="U78" s="23" t="s">
        <v>181</v>
      </c>
    </row>
    <row r="79" spans="1:21" ht="15.75" thickBot="1" x14ac:dyDescent="0.3">
      <c r="A79" s="13"/>
      <c r="B79" s="26" t="s">
        <v>182</v>
      </c>
      <c r="C79" s="14"/>
      <c r="D79" s="42">
        <v>27973</v>
      </c>
      <c r="E79" s="42"/>
      <c r="F79" s="14"/>
      <c r="G79" s="43" t="s">
        <v>183</v>
      </c>
      <c r="H79" s="43"/>
      <c r="I79" s="11" t="s">
        <v>181</v>
      </c>
      <c r="J79" s="43" t="s">
        <v>192</v>
      </c>
      <c r="K79" s="43"/>
      <c r="L79" s="14"/>
      <c r="M79" s="43" t="s">
        <v>192</v>
      </c>
      <c r="N79" s="43"/>
      <c r="O79" s="14"/>
      <c r="P79" s="42">
        <v>27973</v>
      </c>
      <c r="Q79" s="42"/>
      <c r="R79" s="14"/>
      <c r="S79" s="43" t="s">
        <v>183</v>
      </c>
      <c r="T79" s="43"/>
      <c r="U79" s="11" t="s">
        <v>181</v>
      </c>
    </row>
    <row r="80" spans="1:21" x14ac:dyDescent="0.25">
      <c r="A80" s="13"/>
      <c r="B80" s="59"/>
      <c r="C80" s="22"/>
      <c r="D80" s="45"/>
      <c r="E80" s="45"/>
      <c r="F80" s="22"/>
      <c r="G80" s="45"/>
      <c r="H80" s="45"/>
      <c r="I80" s="22"/>
      <c r="J80" s="45"/>
      <c r="K80" s="45"/>
      <c r="L80" s="22"/>
      <c r="M80" s="45"/>
      <c r="N80" s="45"/>
      <c r="O80" s="22"/>
      <c r="P80" s="45"/>
      <c r="Q80" s="45"/>
      <c r="R80" s="22"/>
      <c r="S80" s="45"/>
      <c r="T80" s="45"/>
      <c r="U80" s="22"/>
    </row>
    <row r="81" spans="1:21" ht="15.75" thickBot="1" x14ac:dyDescent="0.3">
      <c r="A81" s="13"/>
      <c r="B81" s="31" t="s">
        <v>214</v>
      </c>
      <c r="C81" s="14"/>
      <c r="D81" s="32" t="s">
        <v>179</v>
      </c>
      <c r="E81" s="33">
        <v>31935</v>
      </c>
      <c r="F81" s="14"/>
      <c r="G81" s="32" t="s">
        <v>179</v>
      </c>
      <c r="H81" s="34" t="s">
        <v>185</v>
      </c>
      <c r="I81" s="11" t="s">
        <v>181</v>
      </c>
      <c r="J81" s="32" t="s">
        <v>179</v>
      </c>
      <c r="K81" s="34" t="s">
        <v>192</v>
      </c>
      <c r="L81" s="14"/>
      <c r="M81" s="32" t="s">
        <v>179</v>
      </c>
      <c r="N81" s="34" t="s">
        <v>192</v>
      </c>
      <c r="O81" s="14"/>
      <c r="P81" s="32" t="s">
        <v>179</v>
      </c>
      <c r="Q81" s="33">
        <v>31935</v>
      </c>
      <c r="R81" s="14"/>
      <c r="S81" s="32" t="s">
        <v>179</v>
      </c>
      <c r="T81" s="34" t="s">
        <v>185</v>
      </c>
      <c r="U81" s="11" t="s">
        <v>181</v>
      </c>
    </row>
    <row r="82" spans="1:21" ht="15.75" thickTop="1" x14ac:dyDescent="0.25">
      <c r="A82" s="13"/>
      <c r="B82" s="64"/>
      <c r="C82" s="64"/>
      <c r="D82" s="64"/>
      <c r="E82" s="64"/>
      <c r="F82" s="64"/>
      <c r="G82" s="64"/>
      <c r="H82" s="64"/>
      <c r="I82" s="64"/>
      <c r="J82" s="64"/>
      <c r="K82" s="64"/>
      <c r="L82" s="64"/>
      <c r="M82" s="64"/>
      <c r="N82" s="64"/>
      <c r="O82" s="64"/>
      <c r="P82" s="64"/>
      <c r="Q82" s="64"/>
      <c r="R82" s="64"/>
      <c r="S82" s="64"/>
      <c r="T82" s="64"/>
      <c r="U82" s="64"/>
    </row>
    <row r="83" spans="1:21" ht="15.75" thickBot="1" x14ac:dyDescent="0.3">
      <c r="A83" s="13"/>
      <c r="B83" s="19"/>
      <c r="C83" s="14"/>
      <c r="D83" s="35" t="s">
        <v>186</v>
      </c>
      <c r="E83" s="35"/>
      <c r="F83" s="35"/>
      <c r="G83" s="35"/>
      <c r="H83" s="35"/>
      <c r="I83" s="35"/>
      <c r="J83" s="35"/>
      <c r="K83" s="35"/>
      <c r="L83" s="35"/>
      <c r="M83" s="35"/>
      <c r="N83" s="35"/>
      <c r="O83" s="35"/>
      <c r="P83" s="35"/>
      <c r="Q83" s="35"/>
      <c r="R83" s="35"/>
      <c r="S83" s="35"/>
      <c r="T83" s="35"/>
      <c r="U83" s="14"/>
    </row>
    <row r="84" spans="1:21" x14ac:dyDescent="0.25">
      <c r="A84" s="13"/>
      <c r="B84" s="19"/>
      <c r="C84" s="14"/>
      <c r="D84" s="41"/>
      <c r="E84" s="41"/>
      <c r="F84" s="46"/>
      <c r="G84" s="41"/>
      <c r="H84" s="41"/>
      <c r="I84" s="46"/>
      <c r="J84" s="41"/>
      <c r="K84" s="41"/>
      <c r="L84" s="46"/>
      <c r="M84" s="41"/>
      <c r="N84" s="41"/>
      <c r="O84" s="46"/>
      <c r="P84" s="41"/>
      <c r="Q84" s="41"/>
      <c r="R84" s="46"/>
      <c r="S84" s="41"/>
      <c r="T84" s="41"/>
      <c r="U84" s="14"/>
    </row>
    <row r="85" spans="1:21" x14ac:dyDescent="0.25">
      <c r="A85" s="13"/>
      <c r="B85" s="21" t="s">
        <v>178</v>
      </c>
      <c r="C85" s="22"/>
      <c r="D85" s="23" t="s">
        <v>179</v>
      </c>
      <c r="E85" s="24">
        <v>2997</v>
      </c>
      <c r="F85" s="22"/>
      <c r="G85" s="23" t="s">
        <v>179</v>
      </c>
      <c r="H85" s="25" t="s">
        <v>187</v>
      </c>
      <c r="I85" s="23" t="s">
        <v>181</v>
      </c>
      <c r="J85" s="23" t="s">
        <v>179</v>
      </c>
      <c r="K85" s="25" t="s">
        <v>192</v>
      </c>
      <c r="L85" s="22"/>
      <c r="M85" s="23" t="s">
        <v>179</v>
      </c>
      <c r="N85" s="25" t="s">
        <v>192</v>
      </c>
      <c r="O85" s="22"/>
      <c r="P85" s="23" t="s">
        <v>179</v>
      </c>
      <c r="Q85" s="24">
        <v>2997</v>
      </c>
      <c r="R85" s="22"/>
      <c r="S85" s="23" t="s">
        <v>179</v>
      </c>
      <c r="T85" s="25" t="s">
        <v>187</v>
      </c>
      <c r="U85" s="23" t="s">
        <v>181</v>
      </c>
    </row>
    <row r="86" spans="1:21" ht="15.75" thickBot="1" x14ac:dyDescent="0.3">
      <c r="A86" s="13"/>
      <c r="B86" s="26" t="s">
        <v>182</v>
      </c>
      <c r="C86" s="14"/>
      <c r="D86" s="42">
        <v>8029</v>
      </c>
      <c r="E86" s="42"/>
      <c r="F86" s="14"/>
      <c r="G86" s="43" t="s">
        <v>188</v>
      </c>
      <c r="H86" s="43"/>
      <c r="I86" s="11" t="s">
        <v>181</v>
      </c>
      <c r="J86" s="43" t="s">
        <v>192</v>
      </c>
      <c r="K86" s="43"/>
      <c r="L86" s="14"/>
      <c r="M86" s="43" t="s">
        <v>192</v>
      </c>
      <c r="N86" s="43"/>
      <c r="O86" s="14"/>
      <c r="P86" s="42">
        <v>8029</v>
      </c>
      <c r="Q86" s="42"/>
      <c r="R86" s="14"/>
      <c r="S86" s="43" t="s">
        <v>188</v>
      </c>
      <c r="T86" s="43"/>
      <c r="U86" s="11" t="s">
        <v>181</v>
      </c>
    </row>
    <row r="87" spans="1:21" x14ac:dyDescent="0.25">
      <c r="A87" s="13"/>
      <c r="B87" s="29"/>
      <c r="C87" s="22"/>
      <c r="D87" s="45"/>
      <c r="E87" s="45"/>
      <c r="F87" s="22"/>
      <c r="G87" s="45"/>
      <c r="H87" s="45"/>
      <c r="I87" s="22"/>
      <c r="J87" s="45"/>
      <c r="K87" s="45"/>
      <c r="L87" s="22"/>
      <c r="M87" s="45"/>
      <c r="N87" s="45"/>
      <c r="O87" s="22"/>
      <c r="P87" s="45"/>
      <c r="Q87" s="45"/>
      <c r="R87" s="22"/>
      <c r="S87" s="45"/>
      <c r="T87" s="45"/>
      <c r="U87" s="22"/>
    </row>
    <row r="88" spans="1:21" ht="15.75" thickBot="1" x14ac:dyDescent="0.3">
      <c r="A88" s="13"/>
      <c r="B88" s="31" t="s">
        <v>214</v>
      </c>
      <c r="C88" s="14"/>
      <c r="D88" s="32" t="s">
        <v>179</v>
      </c>
      <c r="E88" s="33">
        <v>11026</v>
      </c>
      <c r="F88" s="14"/>
      <c r="G88" s="32" t="s">
        <v>179</v>
      </c>
      <c r="H88" s="34" t="s">
        <v>189</v>
      </c>
      <c r="I88" s="11" t="s">
        <v>181</v>
      </c>
      <c r="J88" s="32" t="s">
        <v>179</v>
      </c>
      <c r="K88" s="34" t="s">
        <v>192</v>
      </c>
      <c r="L88" s="14"/>
      <c r="M88" s="32" t="s">
        <v>179</v>
      </c>
      <c r="N88" s="34" t="s">
        <v>192</v>
      </c>
      <c r="O88" s="14"/>
      <c r="P88" s="32" t="s">
        <v>179</v>
      </c>
      <c r="Q88" s="33">
        <v>11026</v>
      </c>
      <c r="R88" s="14"/>
      <c r="S88" s="32" t="s">
        <v>179</v>
      </c>
      <c r="T88" s="34" t="s">
        <v>189</v>
      </c>
      <c r="U88" s="11" t="s">
        <v>181</v>
      </c>
    </row>
    <row r="89" spans="1:21" ht="15.75" thickTop="1" x14ac:dyDescent="0.25">
      <c r="A89" s="13"/>
      <c r="B89" s="64"/>
      <c r="C89" s="64"/>
      <c r="D89" s="64"/>
      <c r="E89" s="64"/>
      <c r="F89" s="64"/>
      <c r="G89" s="64"/>
      <c r="H89" s="64"/>
      <c r="I89" s="64"/>
      <c r="J89" s="64"/>
      <c r="K89" s="64"/>
      <c r="L89" s="64"/>
      <c r="M89" s="64"/>
      <c r="N89" s="64"/>
      <c r="O89" s="64"/>
      <c r="P89" s="64"/>
      <c r="Q89" s="64"/>
      <c r="R89" s="64"/>
      <c r="S89" s="64"/>
      <c r="T89" s="64"/>
      <c r="U89" s="64"/>
    </row>
    <row r="90" spans="1:21" ht="25.5" customHeight="1" x14ac:dyDescent="0.25">
      <c r="A90" s="13"/>
      <c r="B90" s="63" t="s">
        <v>215</v>
      </c>
      <c r="C90" s="63"/>
      <c r="D90" s="63"/>
      <c r="E90" s="63"/>
      <c r="F90" s="63"/>
      <c r="G90" s="63"/>
      <c r="H90" s="63"/>
      <c r="I90" s="63"/>
      <c r="J90" s="63"/>
      <c r="K90" s="63"/>
      <c r="L90" s="63"/>
      <c r="M90" s="63"/>
      <c r="N90" s="63"/>
      <c r="O90" s="63"/>
      <c r="P90" s="63"/>
      <c r="Q90" s="63"/>
      <c r="R90" s="63"/>
      <c r="S90" s="63"/>
      <c r="T90" s="63"/>
      <c r="U90" s="63"/>
    </row>
    <row r="91" spans="1:21" x14ac:dyDescent="0.25">
      <c r="A91" s="13"/>
      <c r="B91" s="63"/>
      <c r="C91" s="63"/>
      <c r="D91" s="63"/>
      <c r="E91" s="63"/>
      <c r="F91" s="63"/>
      <c r="G91" s="63"/>
      <c r="H91" s="63"/>
      <c r="I91" s="63"/>
      <c r="J91" s="63"/>
      <c r="K91" s="63"/>
      <c r="L91" s="63"/>
      <c r="M91" s="63"/>
      <c r="N91" s="63"/>
      <c r="O91" s="63"/>
      <c r="P91" s="63"/>
      <c r="Q91" s="63"/>
      <c r="R91" s="63"/>
      <c r="S91" s="63"/>
      <c r="T91" s="63"/>
      <c r="U91" s="63"/>
    </row>
  </sheetData>
  <mergeCells count="217">
    <mergeCell ref="B91:U91"/>
    <mergeCell ref="B70:U70"/>
    <mergeCell ref="B71:U71"/>
    <mergeCell ref="B72:U72"/>
    <mergeCell ref="B82:U82"/>
    <mergeCell ref="B89:U89"/>
    <mergeCell ref="B90:U90"/>
    <mergeCell ref="B45:U45"/>
    <mergeCell ref="B46:U46"/>
    <mergeCell ref="B57:U57"/>
    <mergeCell ref="B58:U58"/>
    <mergeCell ref="B59:U59"/>
    <mergeCell ref="B60:U60"/>
    <mergeCell ref="B18:U18"/>
    <mergeCell ref="B25:U25"/>
    <mergeCell ref="B26:U26"/>
    <mergeCell ref="B27:U27"/>
    <mergeCell ref="B37:U37"/>
    <mergeCell ref="B44:U44"/>
    <mergeCell ref="A1:A2"/>
    <mergeCell ref="B1:U1"/>
    <mergeCell ref="B2:U2"/>
    <mergeCell ref="B3:U3"/>
    <mergeCell ref="A4:A91"/>
    <mergeCell ref="B4:U4"/>
    <mergeCell ref="B5:U5"/>
    <mergeCell ref="B6:U6"/>
    <mergeCell ref="B7:U7"/>
    <mergeCell ref="B8:U8"/>
    <mergeCell ref="D87:E87"/>
    <mergeCell ref="G87:H87"/>
    <mergeCell ref="J87:K87"/>
    <mergeCell ref="M87:N87"/>
    <mergeCell ref="P87:Q87"/>
    <mergeCell ref="S87:T87"/>
    <mergeCell ref="D86:E86"/>
    <mergeCell ref="G86:H86"/>
    <mergeCell ref="J86:K86"/>
    <mergeCell ref="M86:N86"/>
    <mergeCell ref="P86:Q86"/>
    <mergeCell ref="S86:T86"/>
    <mergeCell ref="D83:T83"/>
    <mergeCell ref="D84:E84"/>
    <mergeCell ref="G84:H84"/>
    <mergeCell ref="J84:K84"/>
    <mergeCell ref="M84:N84"/>
    <mergeCell ref="P84:Q84"/>
    <mergeCell ref="S84:T84"/>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3:T73"/>
    <mergeCell ref="D74:H74"/>
    <mergeCell ref="J74:N74"/>
    <mergeCell ref="P74:T74"/>
    <mergeCell ref="D75:E75"/>
    <mergeCell ref="G75:H75"/>
    <mergeCell ref="J75:K75"/>
    <mergeCell ref="M75:N75"/>
    <mergeCell ref="P75:Q75"/>
    <mergeCell ref="S75:T75"/>
    <mergeCell ref="D66:E66"/>
    <mergeCell ref="G66:H66"/>
    <mergeCell ref="J66:K66"/>
    <mergeCell ref="M66:N66"/>
    <mergeCell ref="P66:Q66"/>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P62:Q62"/>
    <mergeCell ref="D63:E63"/>
    <mergeCell ref="G63:H63"/>
    <mergeCell ref="J63:K63"/>
    <mergeCell ref="M63:N63"/>
    <mergeCell ref="P63:Q63"/>
    <mergeCell ref="D54:F54"/>
    <mergeCell ref="H54:I54"/>
    <mergeCell ref="K54:L54"/>
    <mergeCell ref="N54:O54"/>
    <mergeCell ref="E55:F55"/>
    <mergeCell ref="D62:E62"/>
    <mergeCell ref="G62:H62"/>
    <mergeCell ref="J62:K62"/>
    <mergeCell ref="M62:N62"/>
    <mergeCell ref="B61:U61"/>
    <mergeCell ref="D51:E51"/>
    <mergeCell ref="D52:F52"/>
    <mergeCell ref="H52:I52"/>
    <mergeCell ref="K52:L52"/>
    <mergeCell ref="N52:O52"/>
    <mergeCell ref="D53:F53"/>
    <mergeCell ref="H53:I53"/>
    <mergeCell ref="K53:L53"/>
    <mergeCell ref="N53:O53"/>
    <mergeCell ref="D49:F49"/>
    <mergeCell ref="H49:I49"/>
    <mergeCell ref="K49:L49"/>
    <mergeCell ref="N49:O49"/>
    <mergeCell ref="D50:F50"/>
    <mergeCell ref="H50:I50"/>
    <mergeCell ref="K50:L50"/>
    <mergeCell ref="N50:O50"/>
    <mergeCell ref="D47:I47"/>
    <mergeCell ref="K47:O47"/>
    <mergeCell ref="D48:F48"/>
    <mergeCell ref="H48:I48"/>
    <mergeCell ref="K48:L48"/>
    <mergeCell ref="N48:O48"/>
    <mergeCell ref="D41:E41"/>
    <mergeCell ref="G41:H41"/>
    <mergeCell ref="J41:K41"/>
    <mergeCell ref="M41:N41"/>
    <mergeCell ref="D42:E42"/>
    <mergeCell ref="G42:H42"/>
    <mergeCell ref="J42:K42"/>
    <mergeCell ref="M42:N42"/>
    <mergeCell ref="D35:E35"/>
    <mergeCell ref="G35:H35"/>
    <mergeCell ref="J35:K35"/>
    <mergeCell ref="M35:N35"/>
    <mergeCell ref="D38:N38"/>
    <mergeCell ref="D39:E39"/>
    <mergeCell ref="G39:H39"/>
    <mergeCell ref="J39:K39"/>
    <mergeCell ref="M39:N39"/>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3:E23"/>
    <mergeCell ref="G23:H23"/>
    <mergeCell ref="J23:K23"/>
    <mergeCell ref="M23:N23"/>
    <mergeCell ref="D28:N28"/>
    <mergeCell ref="D29:E29"/>
    <mergeCell ref="G29:H29"/>
    <mergeCell ref="J29:K29"/>
    <mergeCell ref="M29:N29"/>
    <mergeCell ref="D19:N19"/>
    <mergeCell ref="D20:E20"/>
    <mergeCell ref="G20:H20"/>
    <mergeCell ref="J20:K20"/>
    <mergeCell ref="M20:N20"/>
    <mergeCell ref="D22:E22"/>
    <mergeCell ref="G22:H22"/>
    <mergeCell ref="J22:K22"/>
    <mergeCell ref="M22:N22"/>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x14ac:dyDescent="0.25"/>
  <cols>
    <col min="1" max="1" width="7" bestFit="1" customWidth="1"/>
    <col min="2" max="2" width="36.5703125" bestFit="1" customWidth="1"/>
    <col min="3" max="3" width="34.28515625" customWidth="1"/>
    <col min="4" max="4" width="6.7109375" customWidth="1"/>
    <col min="5" max="5" width="24.42578125" customWidth="1"/>
    <col min="6" max="6" width="5.7109375" customWidth="1"/>
    <col min="7" max="7" width="25" customWidth="1"/>
    <col min="8" max="8" width="21.140625" customWidth="1"/>
    <col min="9" max="9" width="6.7109375" customWidth="1"/>
    <col min="10" max="10" width="24.42578125" customWidth="1"/>
    <col min="11" max="11" width="21.140625" customWidth="1"/>
    <col min="12" max="12" width="25" customWidth="1"/>
    <col min="13" max="13" width="9.42578125" customWidth="1"/>
    <col min="14" max="14" width="17.85546875" customWidth="1"/>
    <col min="15" max="15" width="34.28515625" customWidth="1"/>
    <col min="16" max="16" width="6.7109375" customWidth="1"/>
    <col min="17" max="17" width="24.42578125" customWidth="1"/>
    <col min="18" max="18" width="5.7109375" customWidth="1"/>
    <col min="19" max="19" width="6.7109375" customWidth="1"/>
    <col min="20" max="20" width="24.42578125" customWidth="1"/>
    <col min="21" max="21" width="34.28515625" customWidth="1"/>
  </cols>
  <sheetData>
    <row r="1" spans="1:21" ht="15" customHeight="1" x14ac:dyDescent="0.25">
      <c r="A1" s="7" t="s">
        <v>2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6</v>
      </c>
      <c r="B3" s="61" t="s">
        <v>4</v>
      </c>
      <c r="C3" s="61"/>
      <c r="D3" s="61"/>
      <c r="E3" s="61"/>
      <c r="F3" s="61"/>
      <c r="G3" s="61"/>
      <c r="H3" s="61"/>
      <c r="I3" s="61"/>
      <c r="J3" s="61"/>
      <c r="K3" s="61"/>
      <c r="L3" s="61"/>
      <c r="M3" s="61"/>
      <c r="N3" s="61"/>
      <c r="O3" s="61"/>
      <c r="P3" s="61"/>
      <c r="Q3" s="61"/>
      <c r="R3" s="61"/>
      <c r="S3" s="61"/>
      <c r="T3" s="61"/>
      <c r="U3" s="61"/>
    </row>
    <row r="4" spans="1:21" ht="15" customHeight="1" x14ac:dyDescent="0.25">
      <c r="A4" s="13" t="s">
        <v>216</v>
      </c>
      <c r="B4" s="61" t="s">
        <v>4</v>
      </c>
      <c r="C4" s="61"/>
      <c r="D4" s="61"/>
      <c r="E4" s="61"/>
      <c r="F4" s="61"/>
      <c r="G4" s="61"/>
      <c r="H4" s="61"/>
      <c r="I4" s="61"/>
      <c r="J4" s="61"/>
      <c r="K4" s="61"/>
      <c r="L4" s="61"/>
      <c r="M4" s="61"/>
      <c r="N4" s="61"/>
      <c r="O4" s="61"/>
      <c r="P4" s="61"/>
      <c r="Q4" s="61"/>
      <c r="R4" s="61"/>
      <c r="S4" s="61"/>
      <c r="T4" s="61"/>
      <c r="U4" s="61"/>
    </row>
    <row r="5" spans="1:21" x14ac:dyDescent="0.25">
      <c r="A5" s="13"/>
      <c r="B5" s="62" t="s">
        <v>217</v>
      </c>
      <c r="C5" s="62"/>
      <c r="D5" s="62"/>
      <c r="E5" s="62"/>
      <c r="F5" s="62"/>
      <c r="G5" s="62"/>
      <c r="H5" s="62"/>
      <c r="I5" s="62"/>
      <c r="J5" s="62"/>
      <c r="K5" s="62"/>
      <c r="L5" s="62"/>
      <c r="M5" s="62"/>
      <c r="N5" s="62"/>
      <c r="O5" s="62"/>
      <c r="P5" s="62"/>
      <c r="Q5" s="62"/>
      <c r="R5" s="62"/>
      <c r="S5" s="62"/>
      <c r="T5" s="62"/>
      <c r="U5" s="62"/>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63" t="s">
        <v>218</v>
      </c>
      <c r="C7" s="63"/>
      <c r="D7" s="63"/>
      <c r="E7" s="63"/>
      <c r="F7" s="63"/>
      <c r="G7" s="63"/>
      <c r="H7" s="63"/>
      <c r="I7" s="63"/>
      <c r="J7" s="63"/>
      <c r="K7" s="63"/>
      <c r="L7" s="63"/>
      <c r="M7" s="63"/>
      <c r="N7" s="63"/>
      <c r="O7" s="63"/>
      <c r="P7" s="63"/>
      <c r="Q7" s="63"/>
      <c r="R7" s="63"/>
      <c r="S7" s="63"/>
      <c r="T7" s="63"/>
      <c r="U7" s="63"/>
    </row>
    <row r="8" spans="1:21" x14ac:dyDescent="0.25">
      <c r="A8" s="13"/>
      <c r="B8" s="63"/>
      <c r="C8" s="63"/>
      <c r="D8" s="63"/>
      <c r="E8" s="63"/>
      <c r="F8" s="63"/>
      <c r="G8" s="63"/>
      <c r="H8" s="63"/>
      <c r="I8" s="63"/>
      <c r="J8" s="63"/>
      <c r="K8" s="63"/>
      <c r="L8" s="63"/>
      <c r="M8" s="63"/>
      <c r="N8" s="63"/>
      <c r="O8" s="63"/>
      <c r="P8" s="63"/>
      <c r="Q8" s="63"/>
      <c r="R8" s="63"/>
      <c r="S8" s="63"/>
      <c r="T8" s="63"/>
      <c r="U8" s="63"/>
    </row>
    <row r="9" spans="1:21" x14ac:dyDescent="0.25">
      <c r="A9" s="13"/>
      <c r="B9" s="14"/>
      <c r="C9" s="15"/>
      <c r="D9" s="39" t="s">
        <v>206</v>
      </c>
      <c r="E9" s="39"/>
      <c r="F9" s="39"/>
      <c r="G9" s="39"/>
      <c r="H9" s="15"/>
      <c r="I9" s="39" t="s">
        <v>207</v>
      </c>
      <c r="J9" s="39"/>
      <c r="K9" s="39"/>
      <c r="L9" s="39"/>
      <c r="M9" s="15"/>
    </row>
    <row r="10" spans="1:21" ht="15.75" thickBot="1" x14ac:dyDescent="0.3">
      <c r="A10" s="13"/>
      <c r="B10" s="14"/>
      <c r="C10" s="15"/>
      <c r="D10" s="35">
        <v>2013</v>
      </c>
      <c r="E10" s="35"/>
      <c r="F10" s="35"/>
      <c r="G10" s="35"/>
      <c r="H10" s="15"/>
      <c r="I10" s="35">
        <v>2012</v>
      </c>
      <c r="J10" s="35"/>
      <c r="K10" s="35"/>
      <c r="L10" s="35"/>
      <c r="M10" s="15"/>
    </row>
    <row r="11" spans="1:21" ht="15.75" thickBot="1" x14ac:dyDescent="0.3">
      <c r="A11" s="13"/>
      <c r="B11" s="14"/>
      <c r="C11" s="15"/>
      <c r="D11" s="60" t="s">
        <v>219</v>
      </c>
      <c r="E11" s="60"/>
      <c r="F11" s="15"/>
      <c r="G11" s="16" t="s">
        <v>220</v>
      </c>
      <c r="H11" s="15"/>
      <c r="I11" s="60" t="s">
        <v>219</v>
      </c>
      <c r="J11" s="60"/>
      <c r="K11" s="15"/>
      <c r="L11" s="16" t="s">
        <v>220</v>
      </c>
      <c r="M11" s="15"/>
    </row>
    <row r="12" spans="1:21" x14ac:dyDescent="0.25">
      <c r="A12" s="13"/>
      <c r="B12" s="21" t="s">
        <v>221</v>
      </c>
      <c r="C12" s="22"/>
      <c r="D12" s="45"/>
      <c r="E12" s="45"/>
      <c r="F12" s="22"/>
      <c r="G12" s="30"/>
      <c r="H12" s="22"/>
      <c r="I12" s="45"/>
      <c r="J12" s="45"/>
      <c r="K12" s="22"/>
      <c r="L12" s="30"/>
      <c r="M12" s="22"/>
    </row>
    <row r="13" spans="1:21" x14ac:dyDescent="0.25">
      <c r="A13" s="13"/>
      <c r="B13" s="31" t="s">
        <v>222</v>
      </c>
      <c r="C13" s="14"/>
      <c r="D13" s="11" t="s">
        <v>179</v>
      </c>
      <c r="E13" s="27">
        <v>99337</v>
      </c>
      <c r="F13" s="14"/>
      <c r="G13" s="28">
        <v>80.8</v>
      </c>
      <c r="H13" s="11" t="s">
        <v>223</v>
      </c>
      <c r="I13" s="11" t="s">
        <v>179</v>
      </c>
      <c r="J13" s="27">
        <v>94253</v>
      </c>
      <c r="K13" s="14"/>
      <c r="L13" s="28">
        <v>78.2</v>
      </c>
      <c r="M13" s="11" t="s">
        <v>223</v>
      </c>
    </row>
    <row r="14" spans="1:21" x14ac:dyDescent="0.25">
      <c r="A14" s="13"/>
      <c r="B14" s="65" t="s">
        <v>224</v>
      </c>
      <c r="C14" s="22"/>
      <c r="D14" s="67">
        <v>12884</v>
      </c>
      <c r="E14" s="67"/>
      <c r="F14" s="22"/>
      <c r="G14" s="25">
        <v>10.5</v>
      </c>
      <c r="H14" s="22"/>
      <c r="I14" s="67">
        <v>13977</v>
      </c>
      <c r="J14" s="67"/>
      <c r="K14" s="22"/>
      <c r="L14" s="25">
        <v>11.6</v>
      </c>
      <c r="M14" s="22"/>
    </row>
    <row r="15" spans="1:21" x14ac:dyDescent="0.25">
      <c r="A15" s="13"/>
      <c r="B15" s="31" t="s">
        <v>225</v>
      </c>
      <c r="C15" s="14"/>
      <c r="D15" s="54">
        <v>10603</v>
      </c>
      <c r="E15" s="54"/>
      <c r="F15" s="14"/>
      <c r="G15" s="28">
        <v>8.6</v>
      </c>
      <c r="H15" s="14"/>
      <c r="I15" s="54">
        <v>12129</v>
      </c>
      <c r="J15" s="54"/>
      <c r="K15" s="14"/>
      <c r="L15" s="28">
        <v>10</v>
      </c>
      <c r="M15" s="14"/>
    </row>
    <row r="16" spans="1:21" ht="15.75" thickBot="1" x14ac:dyDescent="0.3">
      <c r="A16" s="13"/>
      <c r="B16" s="21" t="s">
        <v>226</v>
      </c>
      <c r="C16" s="22"/>
      <c r="D16" s="57">
        <v>186</v>
      </c>
      <c r="E16" s="57"/>
      <c r="F16" s="22"/>
      <c r="G16" s="48">
        <v>0.1</v>
      </c>
      <c r="H16" s="22"/>
      <c r="I16" s="57">
        <v>176</v>
      </c>
      <c r="J16" s="57"/>
      <c r="K16" s="22"/>
      <c r="L16" s="48">
        <v>0.2</v>
      </c>
      <c r="M16" s="22"/>
    </row>
    <row r="17" spans="1:21" ht="15.75" thickBot="1" x14ac:dyDescent="0.3">
      <c r="A17" s="13"/>
      <c r="B17" s="47"/>
      <c r="C17" s="14"/>
      <c r="D17" s="69">
        <v>123010</v>
      </c>
      <c r="E17" s="69"/>
      <c r="F17" s="14"/>
      <c r="G17" s="34">
        <v>100</v>
      </c>
      <c r="H17" s="11" t="s">
        <v>223</v>
      </c>
      <c r="I17" s="70">
        <v>120535</v>
      </c>
      <c r="J17" s="70"/>
      <c r="K17" s="14"/>
      <c r="L17" s="34">
        <v>100</v>
      </c>
      <c r="M17" s="11" t="s">
        <v>223</v>
      </c>
    </row>
    <row r="18" spans="1:21" ht="15.75" thickTop="1" x14ac:dyDescent="0.25">
      <c r="A18" s="13"/>
      <c r="B18" s="21" t="s">
        <v>227</v>
      </c>
      <c r="C18" s="22"/>
      <c r="D18" s="71" t="s">
        <v>228</v>
      </c>
      <c r="E18" s="71"/>
      <c r="F18" s="23" t="s">
        <v>181</v>
      </c>
      <c r="G18" s="30"/>
      <c r="H18" s="22"/>
      <c r="I18" s="71" t="s">
        <v>229</v>
      </c>
      <c r="J18" s="71"/>
      <c r="K18" s="23" t="s">
        <v>181</v>
      </c>
      <c r="L18" s="30"/>
      <c r="M18" s="22"/>
    </row>
    <row r="19" spans="1:21" ht="15.75" thickBot="1" x14ac:dyDescent="0.3">
      <c r="A19" s="13"/>
      <c r="B19" s="26" t="s">
        <v>230</v>
      </c>
      <c r="C19" s="14"/>
      <c r="D19" s="43">
        <v>74</v>
      </c>
      <c r="E19" s="43"/>
      <c r="F19" s="14"/>
      <c r="G19" s="20"/>
      <c r="H19" s="14"/>
      <c r="I19" s="43">
        <v>98</v>
      </c>
      <c r="J19" s="43"/>
      <c r="K19" s="14"/>
      <c r="L19" s="20"/>
      <c r="M19" s="14"/>
    </row>
    <row r="20" spans="1:21" ht="15.75" thickBot="1" x14ac:dyDescent="0.3">
      <c r="A20" s="13"/>
      <c r="B20" s="65" t="s">
        <v>231</v>
      </c>
      <c r="C20" s="22"/>
      <c r="D20" s="50" t="s">
        <v>179</v>
      </c>
      <c r="E20" s="66">
        <v>121657</v>
      </c>
      <c r="F20" s="22"/>
      <c r="G20" s="30"/>
      <c r="H20" s="22"/>
      <c r="I20" s="50" t="s">
        <v>179</v>
      </c>
      <c r="J20" s="66">
        <v>119068</v>
      </c>
      <c r="K20" s="22"/>
      <c r="L20" s="30"/>
      <c r="M20" s="22"/>
    </row>
    <row r="21" spans="1:21" ht="15.75" thickTop="1" x14ac:dyDescent="0.25">
      <c r="A21" s="13"/>
      <c r="B21" s="63"/>
      <c r="C21" s="63"/>
      <c r="D21" s="63"/>
      <c r="E21" s="63"/>
      <c r="F21" s="63"/>
      <c r="G21" s="63"/>
      <c r="H21" s="63"/>
      <c r="I21" s="63"/>
      <c r="J21" s="63"/>
      <c r="K21" s="63"/>
      <c r="L21" s="63"/>
      <c r="M21" s="63"/>
      <c r="N21" s="63"/>
      <c r="O21" s="63"/>
      <c r="P21" s="63"/>
      <c r="Q21" s="63"/>
      <c r="R21" s="63"/>
      <c r="S21" s="63"/>
      <c r="T21" s="63"/>
      <c r="U21" s="63"/>
    </row>
    <row r="22" spans="1:21" x14ac:dyDescent="0.25">
      <c r="A22" s="13"/>
      <c r="B22" s="63" t="s">
        <v>232</v>
      </c>
      <c r="C22" s="63"/>
      <c r="D22" s="63"/>
      <c r="E22" s="63"/>
      <c r="F22" s="63"/>
      <c r="G22" s="63"/>
      <c r="H22" s="63"/>
      <c r="I22" s="63"/>
      <c r="J22" s="63"/>
      <c r="K22" s="63"/>
      <c r="L22" s="63"/>
      <c r="M22" s="63"/>
      <c r="N22" s="63"/>
      <c r="O22" s="63"/>
      <c r="P22" s="63"/>
      <c r="Q22" s="63"/>
      <c r="R22" s="63"/>
      <c r="S22" s="63"/>
      <c r="T22" s="63"/>
      <c r="U22" s="63"/>
    </row>
    <row r="23" spans="1:21" x14ac:dyDescent="0.25">
      <c r="A23" s="13"/>
      <c r="B23" s="63"/>
      <c r="C23" s="63"/>
      <c r="D23" s="63"/>
      <c r="E23" s="63"/>
      <c r="F23" s="63"/>
      <c r="G23" s="63"/>
      <c r="H23" s="63"/>
      <c r="I23" s="63"/>
      <c r="J23" s="63"/>
      <c r="K23" s="63"/>
      <c r="L23" s="63"/>
      <c r="M23" s="63"/>
      <c r="N23" s="63"/>
      <c r="O23" s="63"/>
      <c r="P23" s="63"/>
      <c r="Q23" s="63"/>
      <c r="R23" s="63"/>
      <c r="S23" s="63"/>
      <c r="T23" s="63"/>
      <c r="U23" s="63"/>
    </row>
    <row r="24" spans="1:21" ht="15.75" thickBot="1" x14ac:dyDescent="0.3">
      <c r="A24" s="13"/>
      <c r="B24" s="14"/>
      <c r="C24" s="15"/>
      <c r="D24" s="35" t="s">
        <v>233</v>
      </c>
      <c r="E24" s="35"/>
      <c r="F24" s="35"/>
      <c r="G24" s="35"/>
      <c r="H24" s="35"/>
      <c r="I24" s="35"/>
      <c r="J24" s="35"/>
      <c r="K24" s="35"/>
      <c r="L24" s="35"/>
      <c r="M24" s="35"/>
      <c r="N24" s="35"/>
      <c r="O24" s="35"/>
      <c r="P24" s="35"/>
      <c r="Q24" s="35"/>
      <c r="R24" s="15"/>
    </row>
    <row r="25" spans="1:21" x14ac:dyDescent="0.25">
      <c r="A25" s="13"/>
      <c r="B25" s="14"/>
      <c r="C25" s="15"/>
      <c r="D25" s="37"/>
      <c r="E25" s="37"/>
      <c r="F25" s="17"/>
      <c r="G25" s="38" t="s">
        <v>234</v>
      </c>
      <c r="H25" s="38"/>
      <c r="I25" s="17"/>
      <c r="J25" s="37"/>
      <c r="K25" s="37"/>
      <c r="L25" s="17"/>
      <c r="M25" s="37"/>
      <c r="N25" s="37"/>
      <c r="O25" s="17"/>
      <c r="P25" s="37"/>
      <c r="Q25" s="37"/>
      <c r="R25" s="15"/>
    </row>
    <row r="26" spans="1:21" x14ac:dyDescent="0.25">
      <c r="A26" s="13"/>
      <c r="B26" s="14"/>
      <c r="C26" s="15"/>
      <c r="D26" s="39" t="s">
        <v>235</v>
      </c>
      <c r="E26" s="39"/>
      <c r="F26" s="15"/>
      <c r="G26" s="39" t="s">
        <v>236</v>
      </c>
      <c r="H26" s="39"/>
      <c r="I26" s="15"/>
      <c r="J26" s="39" t="s">
        <v>237</v>
      </c>
      <c r="K26" s="39"/>
      <c r="L26" s="15"/>
      <c r="M26" s="39" t="s">
        <v>238</v>
      </c>
      <c r="N26" s="39"/>
      <c r="O26" s="15"/>
      <c r="P26" s="36"/>
      <c r="Q26" s="36"/>
      <c r="R26" s="15"/>
    </row>
    <row r="27" spans="1:21" ht="15.75" thickBot="1" x14ac:dyDescent="0.3">
      <c r="A27" s="13"/>
      <c r="B27" s="14"/>
      <c r="C27" s="15"/>
      <c r="D27" s="35" t="s">
        <v>239</v>
      </c>
      <c r="E27" s="35"/>
      <c r="F27" s="15"/>
      <c r="G27" s="35" t="s">
        <v>240</v>
      </c>
      <c r="H27" s="35"/>
      <c r="I27" s="15"/>
      <c r="J27" s="35" t="s">
        <v>241</v>
      </c>
      <c r="K27" s="35"/>
      <c r="L27" s="15"/>
      <c r="M27" s="35" t="s">
        <v>242</v>
      </c>
      <c r="N27" s="35"/>
      <c r="O27" s="15"/>
      <c r="P27" s="35" t="s">
        <v>184</v>
      </c>
      <c r="Q27" s="35"/>
      <c r="R27" s="15"/>
    </row>
    <row r="28" spans="1:21" x14ac:dyDescent="0.25">
      <c r="A28" s="13"/>
      <c r="B28" s="21" t="s">
        <v>243</v>
      </c>
      <c r="C28" s="22"/>
      <c r="D28" s="45"/>
      <c r="E28" s="45"/>
      <c r="F28" s="22"/>
      <c r="G28" s="45"/>
      <c r="H28" s="45"/>
      <c r="I28" s="22"/>
      <c r="J28" s="45"/>
      <c r="K28" s="45"/>
      <c r="L28" s="22"/>
      <c r="M28" s="45"/>
      <c r="N28" s="45"/>
      <c r="O28" s="22"/>
      <c r="P28" s="45"/>
      <c r="Q28" s="45"/>
      <c r="R28" s="22"/>
    </row>
    <row r="29" spans="1:21" x14ac:dyDescent="0.25">
      <c r="A29" s="13"/>
      <c r="B29" s="31" t="s">
        <v>244</v>
      </c>
      <c r="C29" s="14"/>
      <c r="D29" s="11" t="s">
        <v>179</v>
      </c>
      <c r="E29" s="28">
        <v>947</v>
      </c>
      <c r="F29" s="14"/>
      <c r="G29" s="11" t="s">
        <v>179</v>
      </c>
      <c r="H29" s="28">
        <v>467</v>
      </c>
      <c r="I29" s="14"/>
      <c r="J29" s="11" t="s">
        <v>179</v>
      </c>
      <c r="K29" s="28">
        <v>59</v>
      </c>
      <c r="L29" s="14"/>
      <c r="M29" s="11" t="s">
        <v>179</v>
      </c>
      <c r="N29" s="28">
        <v>1</v>
      </c>
      <c r="O29" s="14"/>
      <c r="P29" s="11" t="s">
        <v>179</v>
      </c>
      <c r="Q29" s="27">
        <v>1474</v>
      </c>
      <c r="R29" s="14"/>
    </row>
    <row r="30" spans="1:21" x14ac:dyDescent="0.25">
      <c r="A30" s="13"/>
      <c r="B30" s="65" t="s">
        <v>82</v>
      </c>
      <c r="C30" s="22"/>
      <c r="D30" s="71" t="s">
        <v>192</v>
      </c>
      <c r="E30" s="71"/>
      <c r="F30" s="22"/>
      <c r="G30" s="71" t="s">
        <v>192</v>
      </c>
      <c r="H30" s="71"/>
      <c r="I30" s="22"/>
      <c r="J30" s="71" t="s">
        <v>192</v>
      </c>
      <c r="K30" s="71"/>
      <c r="L30" s="22"/>
      <c r="M30" s="71" t="s">
        <v>192</v>
      </c>
      <c r="N30" s="71"/>
      <c r="O30" s="22"/>
      <c r="P30" s="71" t="s">
        <v>192</v>
      </c>
      <c r="Q30" s="71"/>
      <c r="R30" s="22"/>
    </row>
    <row r="31" spans="1:21" x14ac:dyDescent="0.25">
      <c r="A31" s="13"/>
      <c r="B31" s="31" t="s">
        <v>245</v>
      </c>
      <c r="C31" s="14"/>
      <c r="D31" s="55" t="s">
        <v>246</v>
      </c>
      <c r="E31" s="55"/>
      <c r="F31" s="11" t="s">
        <v>181</v>
      </c>
      <c r="G31" s="55" t="s">
        <v>192</v>
      </c>
      <c r="H31" s="55"/>
      <c r="I31" s="14"/>
      <c r="J31" s="55" t="s">
        <v>192</v>
      </c>
      <c r="K31" s="55"/>
      <c r="L31" s="14"/>
      <c r="M31" s="55" t="s">
        <v>192</v>
      </c>
      <c r="N31" s="55"/>
      <c r="O31" s="14"/>
      <c r="P31" s="55" t="s">
        <v>246</v>
      </c>
      <c r="Q31" s="55"/>
      <c r="R31" s="11" t="s">
        <v>181</v>
      </c>
    </row>
    <row r="32" spans="1:21" ht="15.75" thickBot="1" x14ac:dyDescent="0.3">
      <c r="A32" s="13"/>
      <c r="B32" s="65" t="s">
        <v>247</v>
      </c>
      <c r="C32" s="22"/>
      <c r="D32" s="57">
        <v>2</v>
      </c>
      <c r="E32" s="57"/>
      <c r="F32" s="22"/>
      <c r="G32" s="57" t="s">
        <v>192</v>
      </c>
      <c r="H32" s="57"/>
      <c r="I32" s="22"/>
      <c r="J32" s="57">
        <v>50</v>
      </c>
      <c r="K32" s="57"/>
      <c r="L32" s="22"/>
      <c r="M32" s="57" t="s">
        <v>192</v>
      </c>
      <c r="N32" s="57"/>
      <c r="O32" s="22"/>
      <c r="P32" s="57">
        <v>52</v>
      </c>
      <c r="Q32" s="57"/>
      <c r="R32" s="22"/>
    </row>
    <row r="33" spans="1:21" ht="15.75" thickBot="1" x14ac:dyDescent="0.3">
      <c r="A33" s="13"/>
      <c r="B33" s="72" t="s">
        <v>248</v>
      </c>
      <c r="C33" s="14"/>
      <c r="D33" s="32" t="s">
        <v>179</v>
      </c>
      <c r="E33" s="73">
        <v>850</v>
      </c>
      <c r="F33" s="14"/>
      <c r="G33" s="32" t="s">
        <v>179</v>
      </c>
      <c r="H33" s="73">
        <v>467</v>
      </c>
      <c r="I33" s="14"/>
      <c r="J33" s="32" t="s">
        <v>179</v>
      </c>
      <c r="K33" s="73">
        <v>109</v>
      </c>
      <c r="L33" s="14"/>
      <c r="M33" s="32" t="s">
        <v>179</v>
      </c>
      <c r="N33" s="73">
        <v>1</v>
      </c>
      <c r="O33" s="14"/>
      <c r="P33" s="32" t="s">
        <v>179</v>
      </c>
      <c r="Q33" s="74">
        <v>1427</v>
      </c>
      <c r="R33" s="14"/>
    </row>
    <row r="34" spans="1:21" ht="15.75" thickTop="1" x14ac:dyDescent="0.25">
      <c r="A34" s="13"/>
      <c r="B34" s="63"/>
      <c r="C34" s="63"/>
      <c r="D34" s="63"/>
      <c r="E34" s="63"/>
      <c r="F34" s="63"/>
      <c r="G34" s="63"/>
      <c r="H34" s="63"/>
      <c r="I34" s="63"/>
      <c r="J34" s="63"/>
      <c r="K34" s="63"/>
      <c r="L34" s="63"/>
      <c r="M34" s="63"/>
      <c r="N34" s="63"/>
      <c r="O34" s="63"/>
      <c r="P34" s="63"/>
      <c r="Q34" s="63"/>
      <c r="R34" s="63"/>
      <c r="S34" s="63"/>
      <c r="T34" s="63"/>
      <c r="U34" s="63"/>
    </row>
    <row r="35" spans="1:21" ht="15.75" thickBot="1" x14ac:dyDescent="0.3">
      <c r="A35" s="13"/>
      <c r="B35" s="14"/>
      <c r="C35" s="15"/>
      <c r="D35" s="35" t="s">
        <v>249</v>
      </c>
      <c r="E35" s="35"/>
      <c r="F35" s="35"/>
      <c r="G35" s="35"/>
      <c r="H35" s="35"/>
      <c r="I35" s="35"/>
      <c r="J35" s="35"/>
      <c r="K35" s="35"/>
      <c r="L35" s="35"/>
      <c r="M35" s="35"/>
      <c r="N35" s="35"/>
      <c r="O35" s="35"/>
      <c r="P35" s="35"/>
      <c r="Q35" s="35"/>
      <c r="R35" s="15"/>
    </row>
    <row r="36" spans="1:21" x14ac:dyDescent="0.25">
      <c r="A36" s="13"/>
      <c r="B36" s="21" t="s">
        <v>243</v>
      </c>
      <c r="C36" s="22"/>
      <c r="D36" s="45"/>
      <c r="E36" s="45"/>
      <c r="F36" s="22"/>
      <c r="G36" s="45"/>
      <c r="H36" s="45"/>
      <c r="I36" s="22"/>
      <c r="J36" s="45"/>
      <c r="K36" s="45"/>
      <c r="L36" s="22"/>
      <c r="M36" s="45"/>
      <c r="N36" s="45"/>
      <c r="O36" s="22"/>
      <c r="P36" s="45"/>
      <c r="Q36" s="45"/>
      <c r="R36" s="22"/>
    </row>
    <row r="37" spans="1:21" x14ac:dyDescent="0.25">
      <c r="A37" s="13"/>
      <c r="B37" s="31" t="s">
        <v>244</v>
      </c>
      <c r="C37" s="14"/>
      <c r="D37" s="11" t="s">
        <v>179</v>
      </c>
      <c r="E37" s="27">
        <v>1038</v>
      </c>
      <c r="F37" s="14"/>
      <c r="G37" s="11" t="s">
        <v>179</v>
      </c>
      <c r="H37" s="28">
        <v>467</v>
      </c>
      <c r="I37" s="14"/>
      <c r="J37" s="11" t="s">
        <v>179</v>
      </c>
      <c r="K37" s="28">
        <v>59</v>
      </c>
      <c r="L37" s="14"/>
      <c r="M37" s="11" t="s">
        <v>179</v>
      </c>
      <c r="N37" s="28">
        <v>1</v>
      </c>
      <c r="O37" s="14"/>
      <c r="P37" s="11" t="s">
        <v>179</v>
      </c>
      <c r="Q37" s="27">
        <v>1565</v>
      </c>
      <c r="R37" s="14"/>
    </row>
    <row r="38" spans="1:21" x14ac:dyDescent="0.25">
      <c r="A38" s="13"/>
      <c r="B38" s="65" t="s">
        <v>82</v>
      </c>
      <c r="C38" s="22"/>
      <c r="D38" s="71" t="s">
        <v>192</v>
      </c>
      <c r="E38" s="71"/>
      <c r="F38" s="22"/>
      <c r="G38" s="71" t="s">
        <v>192</v>
      </c>
      <c r="H38" s="71"/>
      <c r="I38" s="22"/>
      <c r="J38" s="71" t="s">
        <v>192</v>
      </c>
      <c r="K38" s="71"/>
      <c r="L38" s="22"/>
      <c r="M38" s="71" t="s">
        <v>192</v>
      </c>
      <c r="N38" s="71"/>
      <c r="O38" s="22"/>
      <c r="P38" s="71" t="s">
        <v>192</v>
      </c>
      <c r="Q38" s="71"/>
      <c r="R38" s="22"/>
    </row>
    <row r="39" spans="1:21" x14ac:dyDescent="0.25">
      <c r="A39" s="13"/>
      <c r="B39" s="31" t="s">
        <v>245</v>
      </c>
      <c r="C39" s="14"/>
      <c r="D39" s="55" t="s">
        <v>250</v>
      </c>
      <c r="E39" s="55"/>
      <c r="F39" s="11" t="s">
        <v>181</v>
      </c>
      <c r="G39" s="55" t="s">
        <v>251</v>
      </c>
      <c r="H39" s="55"/>
      <c r="I39" s="11" t="s">
        <v>181</v>
      </c>
      <c r="J39" s="55" t="s">
        <v>192</v>
      </c>
      <c r="K39" s="55"/>
      <c r="L39" s="14"/>
      <c r="M39" s="55" t="s">
        <v>192</v>
      </c>
      <c r="N39" s="55"/>
      <c r="O39" s="14"/>
      <c r="P39" s="55" t="s">
        <v>252</v>
      </c>
      <c r="Q39" s="55"/>
      <c r="R39" s="11" t="s">
        <v>181</v>
      </c>
    </row>
    <row r="40" spans="1:21" ht="15.75" thickBot="1" x14ac:dyDescent="0.3">
      <c r="A40" s="13"/>
      <c r="B40" s="65" t="s">
        <v>247</v>
      </c>
      <c r="C40" s="22"/>
      <c r="D40" s="57">
        <v>7</v>
      </c>
      <c r="E40" s="57"/>
      <c r="F40" s="22"/>
      <c r="G40" s="57">
        <v>5</v>
      </c>
      <c r="H40" s="57"/>
      <c r="I40" s="22"/>
      <c r="J40" s="57">
        <v>50</v>
      </c>
      <c r="K40" s="57"/>
      <c r="L40" s="22"/>
      <c r="M40" s="57" t="s">
        <v>192</v>
      </c>
      <c r="N40" s="57"/>
      <c r="O40" s="22"/>
      <c r="P40" s="57">
        <v>62</v>
      </c>
      <c r="Q40" s="57"/>
      <c r="R40" s="22"/>
    </row>
    <row r="41" spans="1:21" ht="15.75" thickBot="1" x14ac:dyDescent="0.3">
      <c r="A41" s="13"/>
      <c r="B41" s="72" t="s">
        <v>248</v>
      </c>
      <c r="C41" s="14"/>
      <c r="D41" s="32" t="s">
        <v>179</v>
      </c>
      <c r="E41" s="73">
        <v>850</v>
      </c>
      <c r="F41" s="14"/>
      <c r="G41" s="32" t="s">
        <v>179</v>
      </c>
      <c r="H41" s="73">
        <v>467</v>
      </c>
      <c r="I41" s="14"/>
      <c r="J41" s="32" t="s">
        <v>179</v>
      </c>
      <c r="K41" s="73">
        <v>109</v>
      </c>
      <c r="L41" s="14"/>
      <c r="M41" s="32" t="s">
        <v>179</v>
      </c>
      <c r="N41" s="73">
        <v>1</v>
      </c>
      <c r="O41" s="14"/>
      <c r="P41" s="32" t="s">
        <v>179</v>
      </c>
      <c r="Q41" s="74">
        <v>1427</v>
      </c>
      <c r="R41" s="14"/>
    </row>
    <row r="42" spans="1:21" ht="15.75" thickTop="1" x14ac:dyDescent="0.25">
      <c r="A42" s="13"/>
      <c r="B42" s="63"/>
      <c r="C42" s="63"/>
      <c r="D42" s="63"/>
      <c r="E42" s="63"/>
      <c r="F42" s="63"/>
      <c r="G42" s="63"/>
      <c r="H42" s="63"/>
      <c r="I42" s="63"/>
      <c r="J42" s="63"/>
      <c r="K42" s="63"/>
      <c r="L42" s="63"/>
      <c r="M42" s="63"/>
      <c r="N42" s="63"/>
      <c r="O42" s="63"/>
      <c r="P42" s="63"/>
      <c r="Q42" s="63"/>
      <c r="R42" s="63"/>
      <c r="S42" s="63"/>
      <c r="T42" s="63"/>
      <c r="U42" s="63"/>
    </row>
    <row r="43" spans="1:21" ht="15.75" thickBot="1" x14ac:dyDescent="0.3">
      <c r="A43" s="13"/>
      <c r="B43" s="14"/>
      <c r="C43" s="15"/>
      <c r="D43" s="35" t="s">
        <v>253</v>
      </c>
      <c r="E43" s="35"/>
      <c r="F43" s="35"/>
      <c r="G43" s="35"/>
      <c r="H43" s="35"/>
      <c r="I43" s="35"/>
      <c r="J43" s="35"/>
      <c r="K43" s="35"/>
      <c r="L43" s="35"/>
      <c r="M43" s="35"/>
      <c r="N43" s="35"/>
      <c r="O43" s="35"/>
      <c r="P43" s="35"/>
      <c r="Q43" s="35"/>
      <c r="R43" s="15"/>
    </row>
    <row r="44" spans="1:21" x14ac:dyDescent="0.25">
      <c r="A44" s="13"/>
      <c r="B44" s="21" t="s">
        <v>243</v>
      </c>
      <c r="C44" s="22"/>
      <c r="D44" s="45"/>
      <c r="E44" s="45"/>
      <c r="F44" s="22"/>
      <c r="G44" s="45"/>
      <c r="H44" s="45"/>
      <c r="I44" s="22"/>
      <c r="J44" s="45"/>
      <c r="K44" s="45"/>
      <c r="L44" s="22"/>
      <c r="M44" s="45"/>
      <c r="N44" s="45"/>
      <c r="O44" s="22"/>
      <c r="P44" s="45"/>
      <c r="Q44" s="45"/>
      <c r="R44" s="22"/>
    </row>
    <row r="45" spans="1:21" x14ac:dyDescent="0.25">
      <c r="A45" s="13"/>
      <c r="B45" s="31" t="s">
        <v>244</v>
      </c>
      <c r="C45" s="14"/>
      <c r="D45" s="11" t="s">
        <v>179</v>
      </c>
      <c r="E45" s="28">
        <v>717</v>
      </c>
      <c r="F45" s="14"/>
      <c r="G45" s="11" t="s">
        <v>179</v>
      </c>
      <c r="H45" s="28">
        <v>864</v>
      </c>
      <c r="I45" s="14"/>
      <c r="J45" s="11" t="s">
        <v>179</v>
      </c>
      <c r="K45" s="28">
        <v>99</v>
      </c>
      <c r="L45" s="14"/>
      <c r="M45" s="11" t="s">
        <v>179</v>
      </c>
      <c r="N45" s="28">
        <v>1</v>
      </c>
      <c r="O45" s="14"/>
      <c r="P45" s="11" t="s">
        <v>179</v>
      </c>
      <c r="Q45" s="27">
        <v>1681</v>
      </c>
      <c r="R45" s="14"/>
    </row>
    <row r="46" spans="1:21" x14ac:dyDescent="0.25">
      <c r="A46" s="13"/>
      <c r="B46" s="65" t="s">
        <v>82</v>
      </c>
      <c r="C46" s="22"/>
      <c r="D46" s="71">
        <v>290</v>
      </c>
      <c r="E46" s="71"/>
      <c r="F46" s="22"/>
      <c r="G46" s="71" t="s">
        <v>254</v>
      </c>
      <c r="H46" s="71"/>
      <c r="I46" s="23" t="s">
        <v>181</v>
      </c>
      <c r="J46" s="71" t="s">
        <v>255</v>
      </c>
      <c r="K46" s="71"/>
      <c r="L46" s="23" t="s">
        <v>181</v>
      </c>
      <c r="M46" s="71" t="s">
        <v>192</v>
      </c>
      <c r="N46" s="71"/>
      <c r="O46" s="22"/>
      <c r="P46" s="71">
        <v>71</v>
      </c>
      <c r="Q46" s="71"/>
      <c r="R46" s="22"/>
    </row>
    <row r="47" spans="1:21" x14ac:dyDescent="0.25">
      <c r="A47" s="13"/>
      <c r="B47" s="31" t="s">
        <v>245</v>
      </c>
      <c r="C47" s="14"/>
      <c r="D47" s="55" t="s">
        <v>256</v>
      </c>
      <c r="E47" s="55"/>
      <c r="F47" s="11" t="s">
        <v>181</v>
      </c>
      <c r="G47" s="55" t="s">
        <v>257</v>
      </c>
      <c r="H47" s="55"/>
      <c r="I47" s="11" t="s">
        <v>181</v>
      </c>
      <c r="J47" s="55" t="s">
        <v>192</v>
      </c>
      <c r="K47" s="55"/>
      <c r="L47" s="14"/>
      <c r="M47" s="55" t="s">
        <v>192</v>
      </c>
      <c r="N47" s="55"/>
      <c r="O47" s="14"/>
      <c r="P47" s="55" t="s">
        <v>258</v>
      </c>
      <c r="Q47" s="55"/>
      <c r="R47" s="11" t="s">
        <v>181</v>
      </c>
    </row>
    <row r="48" spans="1:21" ht="15.75" thickBot="1" x14ac:dyDescent="0.3">
      <c r="A48" s="13"/>
      <c r="B48" s="65" t="s">
        <v>247</v>
      </c>
      <c r="C48" s="22"/>
      <c r="D48" s="57">
        <v>1</v>
      </c>
      <c r="E48" s="57"/>
      <c r="F48" s="22"/>
      <c r="G48" s="57">
        <v>21</v>
      </c>
      <c r="H48" s="57"/>
      <c r="I48" s="22"/>
      <c r="J48" s="57" t="s">
        <v>192</v>
      </c>
      <c r="K48" s="57"/>
      <c r="L48" s="22"/>
      <c r="M48" s="57" t="s">
        <v>192</v>
      </c>
      <c r="N48" s="57"/>
      <c r="O48" s="22"/>
      <c r="P48" s="57">
        <v>22</v>
      </c>
      <c r="Q48" s="57"/>
      <c r="R48" s="22"/>
    </row>
    <row r="49" spans="1:21" ht="15.75" thickBot="1" x14ac:dyDescent="0.3">
      <c r="A49" s="13"/>
      <c r="B49" s="72" t="s">
        <v>248</v>
      </c>
      <c r="C49" s="14"/>
      <c r="D49" s="32" t="s">
        <v>179</v>
      </c>
      <c r="E49" s="73">
        <v>902</v>
      </c>
      <c r="F49" s="14"/>
      <c r="G49" s="32" t="s">
        <v>179</v>
      </c>
      <c r="H49" s="73">
        <v>632</v>
      </c>
      <c r="I49" s="14"/>
      <c r="J49" s="32" t="s">
        <v>179</v>
      </c>
      <c r="K49" s="73">
        <v>57</v>
      </c>
      <c r="L49" s="14"/>
      <c r="M49" s="32" t="s">
        <v>179</v>
      </c>
      <c r="N49" s="73">
        <v>1</v>
      </c>
      <c r="O49" s="14"/>
      <c r="P49" s="32" t="s">
        <v>179</v>
      </c>
      <c r="Q49" s="74">
        <v>1592</v>
      </c>
      <c r="R49" s="14"/>
    </row>
    <row r="50" spans="1:21" ht="15.75" thickTop="1" x14ac:dyDescent="0.25">
      <c r="A50" s="13"/>
      <c r="B50" s="64"/>
      <c r="C50" s="64"/>
      <c r="D50" s="64"/>
      <c r="E50" s="64"/>
      <c r="F50" s="64"/>
      <c r="G50" s="64"/>
      <c r="H50" s="64"/>
      <c r="I50" s="64"/>
      <c r="J50" s="64"/>
      <c r="K50" s="64"/>
      <c r="L50" s="64"/>
      <c r="M50" s="64"/>
      <c r="N50" s="64"/>
      <c r="O50" s="64"/>
      <c r="P50" s="64"/>
      <c r="Q50" s="64"/>
      <c r="R50" s="64"/>
      <c r="S50" s="64"/>
      <c r="T50" s="64"/>
      <c r="U50" s="64"/>
    </row>
    <row r="51" spans="1:21" ht="15.75" thickBot="1" x14ac:dyDescent="0.3">
      <c r="A51" s="13"/>
      <c r="B51" s="14"/>
      <c r="C51" s="15"/>
      <c r="D51" s="35" t="s">
        <v>259</v>
      </c>
      <c r="E51" s="35"/>
      <c r="F51" s="35"/>
      <c r="G51" s="35"/>
      <c r="H51" s="35"/>
      <c r="I51" s="35"/>
      <c r="J51" s="35"/>
      <c r="K51" s="35"/>
      <c r="L51" s="35"/>
      <c r="M51" s="35"/>
      <c r="N51" s="35"/>
      <c r="O51" s="35"/>
      <c r="P51" s="35"/>
      <c r="Q51" s="35"/>
      <c r="R51" s="15"/>
    </row>
    <row r="52" spans="1:21" x14ac:dyDescent="0.25">
      <c r="A52" s="13"/>
      <c r="B52" s="14"/>
      <c r="C52" s="15"/>
      <c r="D52" s="37"/>
      <c r="E52" s="37"/>
      <c r="F52" s="15"/>
      <c r="G52" s="38" t="s">
        <v>234</v>
      </c>
      <c r="H52" s="38"/>
      <c r="I52" s="15"/>
      <c r="J52" s="37"/>
      <c r="K52" s="37"/>
      <c r="L52" s="15"/>
      <c r="M52" s="37"/>
      <c r="N52" s="37"/>
      <c r="O52" s="15"/>
      <c r="P52" s="37"/>
      <c r="Q52" s="37"/>
      <c r="R52" s="15"/>
    </row>
    <row r="53" spans="1:21" x14ac:dyDescent="0.25">
      <c r="A53" s="13"/>
      <c r="B53" s="14"/>
      <c r="C53" s="15"/>
      <c r="D53" s="39" t="s">
        <v>235</v>
      </c>
      <c r="E53" s="39"/>
      <c r="F53" s="15"/>
      <c r="G53" s="39" t="s">
        <v>236</v>
      </c>
      <c r="H53" s="39"/>
      <c r="I53" s="15"/>
      <c r="J53" s="39" t="s">
        <v>237</v>
      </c>
      <c r="K53" s="39"/>
      <c r="L53" s="15"/>
      <c r="M53" s="39" t="s">
        <v>238</v>
      </c>
      <c r="N53" s="39"/>
      <c r="O53" s="15"/>
      <c r="P53" s="36"/>
      <c r="Q53" s="36"/>
      <c r="R53" s="15"/>
    </row>
    <row r="54" spans="1:21" ht="15.75" thickBot="1" x14ac:dyDescent="0.3">
      <c r="A54" s="13"/>
      <c r="B54" s="14"/>
      <c r="C54" s="15"/>
      <c r="D54" s="35" t="s">
        <v>239</v>
      </c>
      <c r="E54" s="35"/>
      <c r="F54" s="15"/>
      <c r="G54" s="35" t="s">
        <v>240</v>
      </c>
      <c r="H54" s="35"/>
      <c r="I54" s="15"/>
      <c r="J54" s="35" t="s">
        <v>241</v>
      </c>
      <c r="K54" s="35"/>
      <c r="L54" s="15"/>
      <c r="M54" s="35" t="s">
        <v>242</v>
      </c>
      <c r="N54" s="35"/>
      <c r="O54" s="15"/>
      <c r="P54" s="35" t="s">
        <v>184</v>
      </c>
      <c r="Q54" s="35"/>
      <c r="R54" s="15"/>
    </row>
    <row r="55" spans="1:21" x14ac:dyDescent="0.25">
      <c r="A55" s="13"/>
      <c r="B55" s="21" t="s">
        <v>243</v>
      </c>
      <c r="C55" s="22"/>
      <c r="D55" s="45"/>
      <c r="E55" s="45"/>
      <c r="F55" s="22"/>
      <c r="G55" s="45"/>
      <c r="H55" s="45"/>
      <c r="I55" s="22"/>
      <c r="J55" s="45"/>
      <c r="K55" s="45"/>
      <c r="L55" s="22"/>
      <c r="M55" s="45"/>
      <c r="N55" s="45"/>
      <c r="O55" s="22"/>
      <c r="P55" s="45"/>
      <c r="Q55" s="45"/>
      <c r="R55" s="22"/>
    </row>
    <row r="56" spans="1:21" x14ac:dyDescent="0.25">
      <c r="A56" s="13"/>
      <c r="B56" s="31" t="s">
        <v>244</v>
      </c>
      <c r="C56" s="14"/>
      <c r="D56" s="11" t="s">
        <v>179</v>
      </c>
      <c r="E56" s="28">
        <v>870</v>
      </c>
      <c r="F56" s="14"/>
      <c r="G56" s="11" t="s">
        <v>179</v>
      </c>
      <c r="H56" s="28">
        <v>947</v>
      </c>
      <c r="I56" s="14"/>
      <c r="J56" s="11" t="s">
        <v>179</v>
      </c>
      <c r="K56" s="28">
        <v>99</v>
      </c>
      <c r="L56" s="14"/>
      <c r="M56" s="11" t="s">
        <v>179</v>
      </c>
      <c r="N56" s="28">
        <v>1</v>
      </c>
      <c r="O56" s="14"/>
      <c r="P56" s="11" t="s">
        <v>179</v>
      </c>
      <c r="Q56" s="27">
        <v>1917</v>
      </c>
      <c r="R56" s="14"/>
    </row>
    <row r="57" spans="1:21" x14ac:dyDescent="0.25">
      <c r="A57" s="13"/>
      <c r="B57" s="65" t="s">
        <v>82</v>
      </c>
      <c r="C57" s="22"/>
      <c r="D57" s="71">
        <v>290</v>
      </c>
      <c r="E57" s="71"/>
      <c r="F57" s="22"/>
      <c r="G57" s="71" t="s">
        <v>254</v>
      </c>
      <c r="H57" s="71"/>
      <c r="I57" s="23" t="s">
        <v>181</v>
      </c>
      <c r="J57" s="71" t="s">
        <v>255</v>
      </c>
      <c r="K57" s="71"/>
      <c r="L57" s="23" t="s">
        <v>181</v>
      </c>
      <c r="M57" s="71" t="s">
        <v>192</v>
      </c>
      <c r="N57" s="71"/>
      <c r="O57" s="22"/>
      <c r="P57" s="71">
        <v>71</v>
      </c>
      <c r="Q57" s="71"/>
      <c r="R57" s="22"/>
    </row>
    <row r="58" spans="1:21" x14ac:dyDescent="0.25">
      <c r="A58" s="13"/>
      <c r="B58" s="31" t="s">
        <v>245</v>
      </c>
      <c r="C58" s="14"/>
      <c r="D58" s="55" t="s">
        <v>260</v>
      </c>
      <c r="E58" s="55"/>
      <c r="F58" s="11" t="s">
        <v>181</v>
      </c>
      <c r="G58" s="55" t="s">
        <v>261</v>
      </c>
      <c r="H58" s="55"/>
      <c r="I58" s="11" t="s">
        <v>181</v>
      </c>
      <c r="J58" s="55" t="s">
        <v>192</v>
      </c>
      <c r="K58" s="55"/>
      <c r="L58" s="14"/>
      <c r="M58" s="55" t="s">
        <v>192</v>
      </c>
      <c r="N58" s="55"/>
      <c r="O58" s="14"/>
      <c r="P58" s="55" t="s">
        <v>262</v>
      </c>
      <c r="Q58" s="55"/>
      <c r="R58" s="11" t="s">
        <v>181</v>
      </c>
    </row>
    <row r="59" spans="1:21" ht="15.75" thickBot="1" x14ac:dyDescent="0.3">
      <c r="A59" s="13"/>
      <c r="B59" s="65" t="s">
        <v>247</v>
      </c>
      <c r="C59" s="22"/>
      <c r="D59" s="57">
        <v>1</v>
      </c>
      <c r="E59" s="57"/>
      <c r="F59" s="22"/>
      <c r="G59" s="57">
        <v>21</v>
      </c>
      <c r="H59" s="57"/>
      <c r="I59" s="22"/>
      <c r="J59" s="57" t="s">
        <v>192</v>
      </c>
      <c r="K59" s="57"/>
      <c r="L59" s="22"/>
      <c r="M59" s="57" t="s">
        <v>192</v>
      </c>
      <c r="N59" s="57"/>
      <c r="O59" s="22"/>
      <c r="P59" s="57">
        <v>22</v>
      </c>
      <c r="Q59" s="57"/>
      <c r="R59" s="22"/>
    </row>
    <row r="60" spans="1:21" ht="15.75" thickBot="1" x14ac:dyDescent="0.3">
      <c r="A60" s="13"/>
      <c r="B60" s="72" t="s">
        <v>248</v>
      </c>
      <c r="C60" s="14"/>
      <c r="D60" s="32" t="s">
        <v>179</v>
      </c>
      <c r="E60" s="73">
        <v>902</v>
      </c>
      <c r="F60" s="14"/>
      <c r="G60" s="32" t="s">
        <v>179</v>
      </c>
      <c r="H60" s="73">
        <v>632</v>
      </c>
      <c r="I60" s="14"/>
      <c r="J60" s="32" t="s">
        <v>179</v>
      </c>
      <c r="K60" s="73">
        <v>57</v>
      </c>
      <c r="L60" s="14"/>
      <c r="M60" s="32" t="s">
        <v>179</v>
      </c>
      <c r="N60" s="73">
        <v>1</v>
      </c>
      <c r="O60" s="14"/>
      <c r="P60" s="32" t="s">
        <v>179</v>
      </c>
      <c r="Q60" s="74">
        <v>1592</v>
      </c>
      <c r="R60" s="14"/>
    </row>
    <row r="61" spans="1:21" ht="15.75" thickTop="1" x14ac:dyDescent="0.25">
      <c r="A61" s="13"/>
      <c r="B61" s="63"/>
      <c r="C61" s="63"/>
      <c r="D61" s="63"/>
      <c r="E61" s="63"/>
      <c r="F61" s="63"/>
      <c r="G61" s="63"/>
      <c r="H61" s="63"/>
      <c r="I61" s="63"/>
      <c r="J61" s="63"/>
      <c r="K61" s="63"/>
      <c r="L61" s="63"/>
      <c r="M61" s="63"/>
      <c r="N61" s="63"/>
      <c r="O61" s="63"/>
      <c r="P61" s="63"/>
      <c r="Q61" s="63"/>
      <c r="R61" s="63"/>
      <c r="S61" s="63"/>
      <c r="T61" s="63"/>
      <c r="U61" s="63"/>
    </row>
    <row r="62" spans="1:21" x14ac:dyDescent="0.25">
      <c r="A62" s="13"/>
      <c r="B62" s="63" t="s">
        <v>263</v>
      </c>
      <c r="C62" s="63"/>
      <c r="D62" s="63"/>
      <c r="E62" s="63"/>
      <c r="F62" s="63"/>
      <c r="G62" s="63"/>
      <c r="H62" s="63"/>
      <c r="I62" s="63"/>
      <c r="J62" s="63"/>
      <c r="K62" s="63"/>
      <c r="L62" s="63"/>
      <c r="M62" s="63"/>
      <c r="N62" s="63"/>
      <c r="O62" s="63"/>
      <c r="P62" s="63"/>
      <c r="Q62" s="63"/>
      <c r="R62" s="63"/>
      <c r="S62" s="63"/>
      <c r="T62" s="63"/>
      <c r="U62" s="63"/>
    </row>
    <row r="63" spans="1:21" x14ac:dyDescent="0.25">
      <c r="A63" s="13"/>
      <c r="B63" s="63"/>
      <c r="C63" s="63"/>
      <c r="D63" s="63"/>
      <c r="E63" s="63"/>
      <c r="F63" s="63"/>
      <c r="G63" s="63"/>
      <c r="H63" s="63"/>
      <c r="I63" s="63"/>
      <c r="J63" s="63"/>
      <c r="K63" s="63"/>
      <c r="L63" s="63"/>
      <c r="M63" s="63"/>
      <c r="N63" s="63"/>
      <c r="O63" s="63"/>
      <c r="P63" s="63"/>
      <c r="Q63" s="63"/>
      <c r="R63" s="63"/>
      <c r="S63" s="63"/>
      <c r="T63" s="63"/>
      <c r="U63" s="63"/>
    </row>
    <row r="64" spans="1:21" ht="15.75" thickBot="1" x14ac:dyDescent="0.3">
      <c r="A64" s="13"/>
      <c r="B64" s="14"/>
      <c r="C64" s="15"/>
      <c r="D64" s="35" t="s">
        <v>169</v>
      </c>
      <c r="E64" s="35"/>
      <c r="F64" s="35"/>
      <c r="G64" s="35"/>
      <c r="H64" s="35"/>
      <c r="I64" s="35"/>
      <c r="J64" s="35"/>
      <c r="K64" s="35"/>
      <c r="L64" s="35"/>
      <c r="M64" s="35"/>
      <c r="N64" s="35"/>
      <c r="O64" s="35"/>
      <c r="P64" s="35"/>
      <c r="Q64" s="35"/>
      <c r="R64" s="15"/>
    </row>
    <row r="65" spans="1:21" x14ac:dyDescent="0.25">
      <c r="A65" s="13"/>
      <c r="B65" s="14"/>
      <c r="C65" s="15"/>
      <c r="D65" s="37"/>
      <c r="E65" s="37"/>
      <c r="F65" s="15"/>
      <c r="G65" s="38" t="s">
        <v>264</v>
      </c>
      <c r="H65" s="38"/>
      <c r="I65" s="15"/>
      <c r="J65" s="37"/>
      <c r="K65" s="37"/>
      <c r="L65" s="15"/>
      <c r="M65" s="38" t="s">
        <v>238</v>
      </c>
      <c r="N65" s="38"/>
      <c r="O65" s="15"/>
      <c r="P65" s="37"/>
      <c r="Q65" s="37"/>
      <c r="R65" s="15"/>
    </row>
    <row r="66" spans="1:21" x14ac:dyDescent="0.25">
      <c r="A66" s="13"/>
      <c r="B66" s="14"/>
      <c r="C66" s="15"/>
      <c r="D66" s="39" t="s">
        <v>235</v>
      </c>
      <c r="E66" s="39"/>
      <c r="F66" s="15"/>
      <c r="G66" s="39" t="s">
        <v>236</v>
      </c>
      <c r="H66" s="39"/>
      <c r="I66" s="15"/>
      <c r="J66" s="39" t="s">
        <v>237</v>
      </c>
      <c r="K66" s="39"/>
      <c r="L66" s="15"/>
      <c r="M66" s="39" t="s">
        <v>236</v>
      </c>
      <c r="N66" s="39"/>
      <c r="O66" s="15"/>
      <c r="P66" s="36"/>
      <c r="Q66" s="36"/>
      <c r="R66" s="15"/>
    </row>
    <row r="67" spans="1:21" ht="15.75" thickBot="1" x14ac:dyDescent="0.3">
      <c r="A67" s="13"/>
      <c r="B67" s="14"/>
      <c r="C67" s="15"/>
      <c r="D67" s="35" t="s">
        <v>239</v>
      </c>
      <c r="E67" s="35"/>
      <c r="F67" s="15"/>
      <c r="G67" s="35" t="s">
        <v>240</v>
      </c>
      <c r="H67" s="35"/>
      <c r="I67" s="15"/>
      <c r="J67" s="35" t="s">
        <v>241</v>
      </c>
      <c r="K67" s="35"/>
      <c r="L67" s="15"/>
      <c r="M67" s="35" t="s">
        <v>90</v>
      </c>
      <c r="N67" s="35"/>
      <c r="O67" s="15"/>
      <c r="P67" s="35" t="s">
        <v>184</v>
      </c>
      <c r="Q67" s="35"/>
      <c r="R67" s="15"/>
    </row>
    <row r="68" spans="1:21" x14ac:dyDescent="0.25">
      <c r="A68" s="13"/>
      <c r="B68" s="21" t="s">
        <v>265</v>
      </c>
      <c r="C68" s="22"/>
      <c r="D68" s="45"/>
      <c r="E68" s="45"/>
      <c r="F68" s="22"/>
      <c r="G68" s="45"/>
      <c r="H68" s="45"/>
      <c r="I68" s="22"/>
      <c r="J68" s="45"/>
      <c r="K68" s="45"/>
      <c r="L68" s="22"/>
      <c r="M68" s="45"/>
      <c r="N68" s="45"/>
      <c r="O68" s="22"/>
      <c r="P68" s="45"/>
      <c r="Q68" s="45"/>
      <c r="R68" s="22"/>
    </row>
    <row r="69" spans="1:21" ht="25.5" x14ac:dyDescent="0.25">
      <c r="A69" s="13"/>
      <c r="B69" s="31" t="s">
        <v>266</v>
      </c>
      <c r="C69" s="14"/>
      <c r="D69" s="11" t="s">
        <v>179</v>
      </c>
      <c r="E69" s="28">
        <v>184</v>
      </c>
      <c r="F69" s="14"/>
      <c r="G69" s="11" t="s">
        <v>179</v>
      </c>
      <c r="H69" s="28">
        <v>52</v>
      </c>
      <c r="I69" s="14"/>
      <c r="J69" s="11" t="s">
        <v>179</v>
      </c>
      <c r="K69" s="28">
        <v>5</v>
      </c>
      <c r="L69" s="14"/>
      <c r="M69" s="11" t="s">
        <v>179</v>
      </c>
      <c r="N69" s="28" t="s">
        <v>192</v>
      </c>
      <c r="O69" s="14"/>
      <c r="P69" s="11" t="s">
        <v>179</v>
      </c>
      <c r="Q69" s="28">
        <v>241</v>
      </c>
      <c r="R69" s="14"/>
    </row>
    <row r="70" spans="1:21" ht="26.25" thickBot="1" x14ac:dyDescent="0.3">
      <c r="A70" s="13"/>
      <c r="B70" s="65" t="s">
        <v>267</v>
      </c>
      <c r="C70" s="22"/>
      <c r="D70" s="57">
        <v>666</v>
      </c>
      <c r="E70" s="57"/>
      <c r="F70" s="22"/>
      <c r="G70" s="57">
        <v>415</v>
      </c>
      <c r="H70" s="57"/>
      <c r="I70" s="22"/>
      <c r="J70" s="57">
        <v>104</v>
      </c>
      <c r="K70" s="57"/>
      <c r="L70" s="22"/>
      <c r="M70" s="57">
        <v>1</v>
      </c>
      <c r="N70" s="57"/>
      <c r="O70" s="22"/>
      <c r="P70" s="56">
        <v>1186</v>
      </c>
      <c r="Q70" s="56"/>
      <c r="R70" s="22"/>
    </row>
    <row r="71" spans="1:21" ht="15.75" thickBot="1" x14ac:dyDescent="0.3">
      <c r="A71" s="13"/>
      <c r="B71" s="72" t="s">
        <v>248</v>
      </c>
      <c r="C71" s="14"/>
      <c r="D71" s="32" t="s">
        <v>179</v>
      </c>
      <c r="E71" s="34">
        <v>850</v>
      </c>
      <c r="F71" s="14"/>
      <c r="G71" s="32" t="s">
        <v>179</v>
      </c>
      <c r="H71" s="34">
        <v>467</v>
      </c>
      <c r="I71" s="14"/>
      <c r="J71" s="32" t="s">
        <v>179</v>
      </c>
      <c r="K71" s="34">
        <v>109</v>
      </c>
      <c r="L71" s="14"/>
      <c r="M71" s="32" t="s">
        <v>179</v>
      </c>
      <c r="N71" s="34">
        <v>1</v>
      </c>
      <c r="O71" s="14"/>
      <c r="P71" s="32" t="s">
        <v>179</v>
      </c>
      <c r="Q71" s="33">
        <v>1427</v>
      </c>
      <c r="R71" s="14"/>
    </row>
    <row r="72" spans="1:21" ht="15.75" thickTop="1" x14ac:dyDescent="0.25">
      <c r="A72" s="13"/>
      <c r="B72" s="21" t="s">
        <v>268</v>
      </c>
      <c r="C72" s="22"/>
      <c r="D72" s="75"/>
      <c r="E72" s="75"/>
      <c r="F72" s="22"/>
      <c r="G72" s="75"/>
      <c r="H72" s="75"/>
      <c r="I72" s="22"/>
      <c r="J72" s="75"/>
      <c r="K72" s="75"/>
      <c r="L72" s="22"/>
      <c r="M72" s="75"/>
      <c r="N72" s="75"/>
      <c r="O72" s="22"/>
      <c r="P72" s="75"/>
      <c r="Q72" s="75"/>
      <c r="R72" s="22"/>
    </row>
    <row r="73" spans="1:21" ht="25.5" x14ac:dyDescent="0.25">
      <c r="A73" s="13"/>
      <c r="B73" s="31" t="s">
        <v>266</v>
      </c>
      <c r="C73" s="14"/>
      <c r="D73" s="11" t="s">
        <v>179</v>
      </c>
      <c r="E73" s="27">
        <v>3105</v>
      </c>
      <c r="F73" s="14"/>
      <c r="G73" s="11" t="s">
        <v>179</v>
      </c>
      <c r="H73" s="27">
        <v>2683</v>
      </c>
      <c r="I73" s="14"/>
      <c r="J73" s="11" t="s">
        <v>179</v>
      </c>
      <c r="K73" s="28">
        <v>77</v>
      </c>
      <c r="L73" s="14"/>
      <c r="M73" s="11" t="s">
        <v>179</v>
      </c>
      <c r="N73" s="28" t="s">
        <v>192</v>
      </c>
      <c r="O73" s="14"/>
      <c r="P73" s="11" t="s">
        <v>179</v>
      </c>
      <c r="Q73" s="27">
        <v>5865</v>
      </c>
      <c r="R73" s="14"/>
    </row>
    <row r="74" spans="1:21" ht="26.25" thickBot="1" x14ac:dyDescent="0.3">
      <c r="A74" s="13"/>
      <c r="B74" s="65" t="s">
        <v>267</v>
      </c>
      <c r="C74" s="22"/>
      <c r="D74" s="56">
        <v>96232</v>
      </c>
      <c r="E74" s="56"/>
      <c r="F74" s="22"/>
      <c r="G74" s="56">
        <v>10201</v>
      </c>
      <c r="H74" s="56"/>
      <c r="I74" s="22"/>
      <c r="J74" s="56">
        <v>10526</v>
      </c>
      <c r="K74" s="56"/>
      <c r="L74" s="22"/>
      <c r="M74" s="57">
        <v>186</v>
      </c>
      <c r="N74" s="57"/>
      <c r="O74" s="22"/>
      <c r="P74" s="56">
        <v>117145</v>
      </c>
      <c r="Q74" s="56"/>
      <c r="R74" s="22"/>
    </row>
    <row r="75" spans="1:21" ht="15.75" thickBot="1" x14ac:dyDescent="0.3">
      <c r="A75" s="13"/>
      <c r="B75" s="72" t="s">
        <v>269</v>
      </c>
      <c r="C75" s="14"/>
      <c r="D75" s="32" t="s">
        <v>179</v>
      </c>
      <c r="E75" s="33">
        <v>99337</v>
      </c>
      <c r="F75" s="14"/>
      <c r="G75" s="32" t="s">
        <v>179</v>
      </c>
      <c r="H75" s="33">
        <v>12884</v>
      </c>
      <c r="I75" s="14"/>
      <c r="J75" s="32" t="s">
        <v>179</v>
      </c>
      <c r="K75" s="33">
        <v>10603</v>
      </c>
      <c r="L75" s="14"/>
      <c r="M75" s="32" t="s">
        <v>179</v>
      </c>
      <c r="N75" s="34">
        <v>186</v>
      </c>
      <c r="O75" s="14"/>
      <c r="P75" s="32" t="s">
        <v>179</v>
      </c>
      <c r="Q75" s="33">
        <v>123010</v>
      </c>
      <c r="R75" s="14"/>
    </row>
    <row r="76" spans="1:21" ht="15.75" thickTop="1" x14ac:dyDescent="0.25">
      <c r="A76" s="13"/>
      <c r="B76" s="63"/>
      <c r="C76" s="63"/>
      <c r="D76" s="63"/>
      <c r="E76" s="63"/>
      <c r="F76" s="63"/>
      <c r="G76" s="63"/>
      <c r="H76" s="63"/>
      <c r="I76" s="63"/>
      <c r="J76" s="63"/>
      <c r="K76" s="63"/>
      <c r="L76" s="63"/>
      <c r="M76" s="63"/>
      <c r="N76" s="63"/>
      <c r="O76" s="63"/>
      <c r="P76" s="63"/>
      <c r="Q76" s="63"/>
      <c r="R76" s="63"/>
      <c r="S76" s="63"/>
      <c r="T76" s="63"/>
      <c r="U76" s="63"/>
    </row>
    <row r="77" spans="1:21" ht="15.75" thickBot="1" x14ac:dyDescent="0.3">
      <c r="A77" s="13"/>
      <c r="B77" s="14"/>
      <c r="C77" s="15"/>
      <c r="D77" s="35" t="s">
        <v>186</v>
      </c>
      <c r="E77" s="35"/>
      <c r="F77" s="35"/>
      <c r="G77" s="35"/>
      <c r="H77" s="35"/>
      <c r="I77" s="35"/>
      <c r="J77" s="35"/>
      <c r="K77" s="35"/>
      <c r="L77" s="35"/>
      <c r="M77" s="35"/>
      <c r="N77" s="35"/>
      <c r="O77" s="35"/>
      <c r="P77" s="35"/>
      <c r="Q77" s="35"/>
      <c r="R77" s="15"/>
    </row>
    <row r="78" spans="1:21" x14ac:dyDescent="0.25">
      <c r="A78" s="13"/>
      <c r="B78" s="21" t="s">
        <v>265</v>
      </c>
      <c r="C78" s="22"/>
      <c r="D78" s="45"/>
      <c r="E78" s="45"/>
      <c r="F78" s="22"/>
      <c r="G78" s="45"/>
      <c r="H78" s="45"/>
      <c r="I78" s="22"/>
      <c r="J78" s="45"/>
      <c r="K78" s="45"/>
      <c r="L78" s="22"/>
      <c r="M78" s="45"/>
      <c r="N78" s="45"/>
      <c r="O78" s="22"/>
      <c r="P78" s="45"/>
      <c r="Q78" s="45"/>
      <c r="R78" s="22"/>
    </row>
    <row r="79" spans="1:21" ht="25.5" x14ac:dyDescent="0.25">
      <c r="A79" s="13"/>
      <c r="B79" s="31" t="s">
        <v>266</v>
      </c>
      <c r="C79" s="14"/>
      <c r="D79" s="11" t="s">
        <v>179</v>
      </c>
      <c r="E79" s="28">
        <v>234</v>
      </c>
      <c r="F79" s="14"/>
      <c r="G79" s="11" t="s">
        <v>179</v>
      </c>
      <c r="H79" s="28">
        <v>118</v>
      </c>
      <c r="I79" s="14"/>
      <c r="J79" s="11" t="s">
        <v>179</v>
      </c>
      <c r="K79" s="28">
        <v>29</v>
      </c>
      <c r="L79" s="14"/>
      <c r="M79" s="11" t="s">
        <v>179</v>
      </c>
      <c r="N79" s="28" t="s">
        <v>192</v>
      </c>
      <c r="O79" s="14"/>
      <c r="P79" s="11" t="s">
        <v>179</v>
      </c>
      <c r="Q79" s="28">
        <v>381</v>
      </c>
      <c r="R79" s="14"/>
    </row>
    <row r="80" spans="1:21" ht="26.25" thickBot="1" x14ac:dyDescent="0.3">
      <c r="A80" s="13"/>
      <c r="B80" s="65" t="s">
        <v>267</v>
      </c>
      <c r="C80" s="22"/>
      <c r="D80" s="57">
        <v>804</v>
      </c>
      <c r="E80" s="57"/>
      <c r="F80" s="22"/>
      <c r="G80" s="57">
        <v>349</v>
      </c>
      <c r="H80" s="57"/>
      <c r="I80" s="22"/>
      <c r="J80" s="57">
        <v>30</v>
      </c>
      <c r="K80" s="57"/>
      <c r="L80" s="22"/>
      <c r="M80" s="57">
        <v>1</v>
      </c>
      <c r="N80" s="57"/>
      <c r="O80" s="22"/>
      <c r="P80" s="56">
        <v>1184</v>
      </c>
      <c r="Q80" s="56"/>
      <c r="R80" s="22"/>
    </row>
    <row r="81" spans="1:21" ht="15.75" thickBot="1" x14ac:dyDescent="0.3">
      <c r="A81" s="13"/>
      <c r="B81" s="72" t="s">
        <v>248</v>
      </c>
      <c r="C81" s="14"/>
      <c r="D81" s="32" t="s">
        <v>179</v>
      </c>
      <c r="E81" s="33">
        <v>1038</v>
      </c>
      <c r="F81" s="14"/>
      <c r="G81" s="32" t="s">
        <v>179</v>
      </c>
      <c r="H81" s="34">
        <v>467</v>
      </c>
      <c r="I81" s="14"/>
      <c r="J81" s="32" t="s">
        <v>179</v>
      </c>
      <c r="K81" s="34">
        <v>59</v>
      </c>
      <c r="L81" s="14"/>
      <c r="M81" s="32" t="s">
        <v>179</v>
      </c>
      <c r="N81" s="34">
        <v>1</v>
      </c>
      <c r="O81" s="14"/>
      <c r="P81" s="32" t="s">
        <v>179</v>
      </c>
      <c r="Q81" s="33">
        <v>1565</v>
      </c>
      <c r="R81" s="14"/>
    </row>
    <row r="82" spans="1:21" ht="15.75" thickTop="1" x14ac:dyDescent="0.25">
      <c r="A82" s="13"/>
      <c r="B82" s="21" t="s">
        <v>268</v>
      </c>
      <c r="C82" s="22"/>
      <c r="D82" s="75"/>
      <c r="E82" s="75"/>
      <c r="F82" s="22"/>
      <c r="G82" s="75"/>
      <c r="H82" s="75"/>
      <c r="I82" s="22"/>
      <c r="J82" s="75"/>
      <c r="K82" s="75"/>
      <c r="L82" s="22"/>
      <c r="M82" s="75"/>
      <c r="N82" s="75"/>
      <c r="O82" s="22"/>
      <c r="P82" s="75"/>
      <c r="Q82" s="75"/>
      <c r="R82" s="22"/>
    </row>
    <row r="83" spans="1:21" ht="25.5" x14ac:dyDescent="0.25">
      <c r="A83" s="13"/>
      <c r="B83" s="31" t="s">
        <v>266</v>
      </c>
      <c r="C83" s="14"/>
      <c r="D83" s="11" t="s">
        <v>179</v>
      </c>
      <c r="E83" s="27">
        <v>3411</v>
      </c>
      <c r="F83" s="14"/>
      <c r="G83" s="11" t="s">
        <v>179</v>
      </c>
      <c r="H83" s="27">
        <v>2713</v>
      </c>
      <c r="I83" s="14"/>
      <c r="J83" s="11" t="s">
        <v>179</v>
      </c>
      <c r="K83" s="28">
        <v>36</v>
      </c>
      <c r="L83" s="14"/>
      <c r="M83" s="11" t="s">
        <v>179</v>
      </c>
      <c r="N83" s="28" t="s">
        <v>192</v>
      </c>
      <c r="O83" s="14"/>
      <c r="P83" s="11" t="s">
        <v>179</v>
      </c>
      <c r="Q83" s="27">
        <v>6160</v>
      </c>
      <c r="R83" s="14"/>
    </row>
    <row r="84" spans="1:21" ht="26.25" thickBot="1" x14ac:dyDescent="0.3">
      <c r="A84" s="13"/>
      <c r="B84" s="65" t="s">
        <v>267</v>
      </c>
      <c r="C84" s="22"/>
      <c r="D84" s="56">
        <v>90842</v>
      </c>
      <c r="E84" s="56"/>
      <c r="F84" s="22"/>
      <c r="G84" s="56">
        <v>11264</v>
      </c>
      <c r="H84" s="56"/>
      <c r="I84" s="22"/>
      <c r="J84" s="56">
        <v>12093</v>
      </c>
      <c r="K84" s="56"/>
      <c r="L84" s="22"/>
      <c r="M84" s="57">
        <v>176</v>
      </c>
      <c r="N84" s="57"/>
      <c r="O84" s="22"/>
      <c r="P84" s="56">
        <v>114375</v>
      </c>
      <c r="Q84" s="56"/>
      <c r="R84" s="22"/>
    </row>
    <row r="85" spans="1:21" ht="15.75" thickBot="1" x14ac:dyDescent="0.3">
      <c r="A85" s="13"/>
      <c r="B85" s="72" t="s">
        <v>269</v>
      </c>
      <c r="C85" s="14"/>
      <c r="D85" s="32" t="s">
        <v>179</v>
      </c>
      <c r="E85" s="33">
        <v>94253</v>
      </c>
      <c r="F85" s="14"/>
      <c r="G85" s="32" t="s">
        <v>179</v>
      </c>
      <c r="H85" s="33">
        <v>13977</v>
      </c>
      <c r="I85" s="14"/>
      <c r="J85" s="32" t="s">
        <v>179</v>
      </c>
      <c r="K85" s="33">
        <v>12129</v>
      </c>
      <c r="L85" s="14"/>
      <c r="M85" s="32" t="s">
        <v>179</v>
      </c>
      <c r="N85" s="34">
        <v>176</v>
      </c>
      <c r="O85" s="14"/>
      <c r="P85" s="32" t="s">
        <v>179</v>
      </c>
      <c r="Q85" s="33">
        <v>120535</v>
      </c>
      <c r="R85" s="14"/>
    </row>
    <row r="86" spans="1:21" ht="15.75" thickTop="1" x14ac:dyDescent="0.25">
      <c r="A86" s="13"/>
      <c r="B86" s="63"/>
      <c r="C86" s="63"/>
      <c r="D86" s="63"/>
      <c r="E86" s="63"/>
      <c r="F86" s="63"/>
      <c r="G86" s="63"/>
      <c r="H86" s="63"/>
      <c r="I86" s="63"/>
      <c r="J86" s="63"/>
      <c r="K86" s="63"/>
      <c r="L86" s="63"/>
      <c r="M86" s="63"/>
      <c r="N86" s="63"/>
      <c r="O86" s="63"/>
      <c r="P86" s="63"/>
      <c r="Q86" s="63"/>
      <c r="R86" s="63"/>
      <c r="S86" s="63"/>
      <c r="T86" s="63"/>
      <c r="U86" s="63"/>
    </row>
    <row r="87" spans="1:21" ht="15.75" thickBot="1" x14ac:dyDescent="0.3">
      <c r="A87" s="13"/>
      <c r="B87" s="14"/>
      <c r="C87" s="15"/>
      <c r="D87" s="35" t="s">
        <v>270</v>
      </c>
      <c r="E87" s="35"/>
      <c r="F87" s="35"/>
      <c r="G87" s="35"/>
      <c r="H87" s="35"/>
      <c r="I87" s="35"/>
      <c r="J87" s="35"/>
      <c r="K87" s="35"/>
      <c r="L87" s="15"/>
      <c r="M87" s="35" t="s">
        <v>271</v>
      </c>
      <c r="N87" s="35"/>
      <c r="O87" s="35"/>
      <c r="P87" s="35"/>
      <c r="Q87" s="35"/>
      <c r="R87" s="35"/>
      <c r="S87" s="35"/>
      <c r="T87" s="35"/>
      <c r="U87" s="15"/>
    </row>
    <row r="88" spans="1:21" x14ac:dyDescent="0.25">
      <c r="A88" s="13"/>
      <c r="B88" s="14"/>
      <c r="C88" s="15"/>
      <c r="D88" s="37"/>
      <c r="E88" s="37"/>
      <c r="F88" s="17"/>
      <c r="G88" s="37"/>
      <c r="H88" s="37"/>
      <c r="I88" s="17"/>
      <c r="J88" s="38" t="s">
        <v>272</v>
      </c>
      <c r="K88" s="38"/>
      <c r="L88" s="15"/>
      <c r="M88" s="37"/>
      <c r="N88" s="37"/>
      <c r="O88" s="17"/>
      <c r="P88" s="37"/>
      <c r="Q88" s="37"/>
      <c r="R88" s="17"/>
      <c r="S88" s="38" t="s">
        <v>272</v>
      </c>
      <c r="T88" s="38"/>
      <c r="U88" s="15"/>
    </row>
    <row r="89" spans="1:21" x14ac:dyDescent="0.25">
      <c r="A89" s="13"/>
      <c r="B89" s="14"/>
      <c r="C89" s="15"/>
      <c r="D89" s="39" t="s">
        <v>273</v>
      </c>
      <c r="E89" s="39"/>
      <c r="F89" s="15"/>
      <c r="G89" s="36"/>
      <c r="H89" s="36"/>
      <c r="I89" s="15"/>
      <c r="J89" s="39" t="s">
        <v>274</v>
      </c>
      <c r="K89" s="39"/>
      <c r="L89" s="15"/>
      <c r="M89" s="39" t="s">
        <v>273</v>
      </c>
      <c r="N89" s="39"/>
      <c r="O89" s="15"/>
      <c r="P89" s="36"/>
      <c r="Q89" s="36"/>
      <c r="R89" s="15"/>
      <c r="S89" s="39" t="s">
        <v>274</v>
      </c>
      <c r="T89" s="39"/>
      <c r="U89" s="15"/>
    </row>
    <row r="90" spans="1:21" ht="16.5" x14ac:dyDescent="0.25">
      <c r="A90" s="13"/>
      <c r="B90" s="47"/>
      <c r="C90" s="15"/>
      <c r="D90" s="79" t="s">
        <v>275</v>
      </c>
      <c r="E90" s="79"/>
      <c r="F90" s="15"/>
      <c r="G90" s="39" t="s">
        <v>276</v>
      </c>
      <c r="H90" s="39"/>
      <c r="I90" s="15"/>
      <c r="J90" s="39" t="s">
        <v>176</v>
      </c>
      <c r="K90" s="39"/>
      <c r="L90" s="15"/>
      <c r="M90" s="39" t="s">
        <v>275</v>
      </c>
      <c r="N90" s="39"/>
      <c r="O90" s="15"/>
      <c r="P90" s="39" t="s">
        <v>276</v>
      </c>
      <c r="Q90" s="39"/>
      <c r="R90" s="14"/>
      <c r="S90" s="39" t="s">
        <v>176</v>
      </c>
      <c r="T90" s="39"/>
      <c r="U90" s="14"/>
    </row>
    <row r="91" spans="1:21" ht="17.25" thickBot="1" x14ac:dyDescent="0.3">
      <c r="A91" s="13"/>
      <c r="B91" s="47"/>
      <c r="C91" s="15"/>
      <c r="D91" s="80" t="s">
        <v>277</v>
      </c>
      <c r="E91" s="80"/>
      <c r="F91" s="15"/>
      <c r="G91" s="35" t="s">
        <v>278</v>
      </c>
      <c r="H91" s="35"/>
      <c r="I91" s="15"/>
      <c r="J91" s="35" t="s">
        <v>279</v>
      </c>
      <c r="K91" s="35"/>
      <c r="L91" s="15"/>
      <c r="M91" s="35" t="s">
        <v>277</v>
      </c>
      <c r="N91" s="35"/>
      <c r="O91" s="15"/>
      <c r="P91" s="35" t="s">
        <v>278</v>
      </c>
      <c r="Q91" s="35"/>
      <c r="R91" s="14"/>
      <c r="S91" s="35" t="s">
        <v>279</v>
      </c>
      <c r="T91" s="35"/>
      <c r="U91" s="14"/>
    </row>
    <row r="92" spans="1:21" x14ac:dyDescent="0.25">
      <c r="A92" s="13"/>
      <c r="B92" s="21" t="s">
        <v>280</v>
      </c>
      <c r="C92" s="22"/>
      <c r="D92" s="45"/>
      <c r="E92" s="45"/>
      <c r="F92" s="22"/>
      <c r="G92" s="45"/>
      <c r="H92" s="45"/>
      <c r="I92" s="22"/>
      <c r="J92" s="45"/>
      <c r="K92" s="45"/>
      <c r="L92" s="22"/>
      <c r="M92" s="45"/>
      <c r="N92" s="45"/>
      <c r="O92" s="22"/>
      <c r="P92" s="45"/>
      <c r="Q92" s="45"/>
      <c r="R92" s="22"/>
      <c r="S92" s="45"/>
      <c r="T92" s="45"/>
      <c r="U92" s="22"/>
    </row>
    <row r="93" spans="1:21" x14ac:dyDescent="0.25">
      <c r="A93" s="13"/>
      <c r="B93" s="31" t="s">
        <v>281</v>
      </c>
      <c r="C93" s="14"/>
      <c r="D93" s="11" t="s">
        <v>179</v>
      </c>
      <c r="E93" s="27">
        <v>2895</v>
      </c>
      <c r="F93" s="14"/>
      <c r="G93" s="11" t="s">
        <v>179</v>
      </c>
      <c r="H93" s="27">
        <v>2351</v>
      </c>
      <c r="I93" s="14"/>
      <c r="J93" s="11" t="s">
        <v>179</v>
      </c>
      <c r="K93" s="28" t="s">
        <v>192</v>
      </c>
      <c r="L93" s="14"/>
      <c r="M93" s="11" t="s">
        <v>179</v>
      </c>
      <c r="N93" s="27">
        <v>3044</v>
      </c>
      <c r="O93" s="14"/>
      <c r="P93" s="11" t="s">
        <v>179</v>
      </c>
      <c r="Q93" s="27">
        <v>2389</v>
      </c>
      <c r="R93" s="14"/>
      <c r="S93" s="11" t="s">
        <v>179</v>
      </c>
      <c r="T93" s="28" t="s">
        <v>192</v>
      </c>
      <c r="U93" s="14"/>
    </row>
    <row r="94" spans="1:21" x14ac:dyDescent="0.25">
      <c r="A94" s="13"/>
      <c r="B94" s="65" t="s">
        <v>224</v>
      </c>
      <c r="C94" s="22"/>
      <c r="D94" s="67">
        <v>2755</v>
      </c>
      <c r="E94" s="67"/>
      <c r="F94" s="22"/>
      <c r="G94" s="67">
        <v>2007</v>
      </c>
      <c r="H94" s="67"/>
      <c r="I94" s="22"/>
      <c r="J94" s="71" t="s">
        <v>192</v>
      </c>
      <c r="K94" s="71"/>
      <c r="L94" s="22"/>
      <c r="M94" s="67">
        <v>2306</v>
      </c>
      <c r="N94" s="67"/>
      <c r="O94" s="22"/>
      <c r="P94" s="67">
        <v>1619</v>
      </c>
      <c r="Q94" s="67"/>
      <c r="R94" s="22"/>
      <c r="S94" s="71" t="s">
        <v>192</v>
      </c>
      <c r="T94" s="71"/>
      <c r="U94" s="22"/>
    </row>
    <row r="95" spans="1:21" ht="15.75" thickBot="1" x14ac:dyDescent="0.3">
      <c r="A95" s="13"/>
      <c r="B95" s="31" t="s">
        <v>225</v>
      </c>
      <c r="C95" s="14"/>
      <c r="D95" s="43">
        <v>81</v>
      </c>
      <c r="E95" s="43"/>
      <c r="F95" s="14"/>
      <c r="G95" s="43">
        <v>77</v>
      </c>
      <c r="H95" s="43"/>
      <c r="I95" s="14"/>
      <c r="J95" s="43" t="s">
        <v>192</v>
      </c>
      <c r="K95" s="43"/>
      <c r="L95" s="14"/>
      <c r="M95" s="43" t="s">
        <v>192</v>
      </c>
      <c r="N95" s="43"/>
      <c r="O95" s="14"/>
      <c r="P95" s="43" t="s">
        <v>192</v>
      </c>
      <c r="Q95" s="43"/>
      <c r="R95" s="14"/>
      <c r="S95" s="43" t="s">
        <v>192</v>
      </c>
      <c r="T95" s="43"/>
      <c r="U95" s="14"/>
    </row>
    <row r="96" spans="1:21" x14ac:dyDescent="0.25">
      <c r="A96" s="13"/>
      <c r="B96" s="76" t="s">
        <v>282</v>
      </c>
      <c r="C96" s="22"/>
      <c r="D96" s="81">
        <v>5731</v>
      </c>
      <c r="E96" s="81"/>
      <c r="F96" s="22"/>
      <c r="G96" s="81">
        <v>4435</v>
      </c>
      <c r="H96" s="81"/>
      <c r="I96" s="22"/>
      <c r="J96" s="82" t="s">
        <v>192</v>
      </c>
      <c r="K96" s="82"/>
      <c r="L96" s="22"/>
      <c r="M96" s="81">
        <v>5350</v>
      </c>
      <c r="N96" s="81"/>
      <c r="O96" s="22"/>
      <c r="P96" s="81">
        <v>4008</v>
      </c>
      <c r="Q96" s="81"/>
      <c r="R96" s="22"/>
      <c r="S96" s="82" t="s">
        <v>192</v>
      </c>
      <c r="T96" s="82"/>
      <c r="U96" s="22"/>
    </row>
    <row r="97" spans="1:21" x14ac:dyDescent="0.25">
      <c r="A97" s="13"/>
      <c r="B97" s="26" t="s">
        <v>283</v>
      </c>
      <c r="C97" s="14"/>
      <c r="D97" s="40"/>
      <c r="E97" s="40"/>
      <c r="F97" s="14"/>
      <c r="G97" s="40"/>
      <c r="H97" s="40"/>
      <c r="I97" s="14"/>
      <c r="J97" s="40"/>
      <c r="K97" s="40"/>
      <c r="L97" s="14"/>
      <c r="M97" s="40"/>
      <c r="N97" s="40"/>
      <c r="O97" s="14"/>
      <c r="P97" s="40"/>
      <c r="Q97" s="40"/>
      <c r="R97" s="14"/>
      <c r="S97" s="40"/>
      <c r="T97" s="40"/>
      <c r="U97" s="14"/>
    </row>
    <row r="98" spans="1:21" x14ac:dyDescent="0.25">
      <c r="A98" s="13"/>
      <c r="B98" s="65" t="s">
        <v>281</v>
      </c>
      <c r="C98" s="22"/>
      <c r="D98" s="71">
        <v>782</v>
      </c>
      <c r="E98" s="71"/>
      <c r="F98" s="22"/>
      <c r="G98" s="71">
        <v>754</v>
      </c>
      <c r="H98" s="71"/>
      <c r="I98" s="22"/>
      <c r="J98" s="71">
        <v>184</v>
      </c>
      <c r="K98" s="71"/>
      <c r="L98" s="22"/>
      <c r="M98" s="67">
        <v>1040</v>
      </c>
      <c r="N98" s="67"/>
      <c r="O98" s="22"/>
      <c r="P98" s="67">
        <v>1022</v>
      </c>
      <c r="Q98" s="67"/>
      <c r="R98" s="22"/>
      <c r="S98" s="71">
        <v>234</v>
      </c>
      <c r="T98" s="71"/>
      <c r="U98" s="22"/>
    </row>
    <row r="99" spans="1:21" x14ac:dyDescent="0.25">
      <c r="A99" s="13"/>
      <c r="B99" s="31" t="s">
        <v>224</v>
      </c>
      <c r="C99" s="77"/>
      <c r="D99" s="83">
        <v>733</v>
      </c>
      <c r="E99" s="83"/>
      <c r="F99" s="77"/>
      <c r="G99" s="83">
        <v>676</v>
      </c>
      <c r="H99" s="83"/>
      <c r="I99" s="77"/>
      <c r="J99" s="83">
        <v>52</v>
      </c>
      <c r="K99" s="83"/>
      <c r="L99" s="77"/>
      <c r="M99" s="84">
        <v>1145</v>
      </c>
      <c r="N99" s="84"/>
      <c r="O99" s="77"/>
      <c r="P99" s="84">
        <v>1094</v>
      </c>
      <c r="Q99" s="84"/>
      <c r="R99" s="77"/>
      <c r="S99" s="83">
        <v>118</v>
      </c>
      <c r="T99" s="83"/>
      <c r="U99" s="77"/>
    </row>
    <row r="100" spans="1:21" ht="15.75" thickBot="1" x14ac:dyDescent="0.3">
      <c r="A100" s="13"/>
      <c r="B100" s="65" t="s">
        <v>225</v>
      </c>
      <c r="C100" s="22"/>
      <c r="D100" s="57" t="s">
        <v>192</v>
      </c>
      <c r="E100" s="57"/>
      <c r="F100" s="22"/>
      <c r="G100" s="57" t="s">
        <v>192</v>
      </c>
      <c r="H100" s="57"/>
      <c r="I100" s="22"/>
      <c r="J100" s="57">
        <v>5</v>
      </c>
      <c r="K100" s="57"/>
      <c r="L100" s="22"/>
      <c r="M100" s="57">
        <v>38</v>
      </c>
      <c r="N100" s="57"/>
      <c r="O100" s="22"/>
      <c r="P100" s="57">
        <v>36</v>
      </c>
      <c r="Q100" s="57"/>
      <c r="R100" s="22"/>
      <c r="S100" s="57">
        <v>29</v>
      </c>
      <c r="T100" s="57"/>
      <c r="U100" s="22"/>
    </row>
    <row r="101" spans="1:21" ht="15.75" thickBot="1" x14ac:dyDescent="0.3">
      <c r="A101" s="13"/>
      <c r="B101" s="72" t="s">
        <v>282</v>
      </c>
      <c r="C101" s="14"/>
      <c r="D101" s="85">
        <v>1515</v>
      </c>
      <c r="E101" s="85"/>
      <c r="F101" s="14"/>
      <c r="G101" s="85">
        <v>1430</v>
      </c>
      <c r="H101" s="85"/>
      <c r="I101" s="14"/>
      <c r="J101" s="86">
        <v>241</v>
      </c>
      <c r="K101" s="86"/>
      <c r="L101" s="14"/>
      <c r="M101" s="85">
        <v>2223</v>
      </c>
      <c r="N101" s="85"/>
      <c r="O101" s="14"/>
      <c r="P101" s="85">
        <v>2152</v>
      </c>
      <c r="Q101" s="85"/>
      <c r="R101" s="14"/>
      <c r="S101" s="86">
        <v>381</v>
      </c>
      <c r="T101" s="86"/>
      <c r="U101" s="14"/>
    </row>
    <row r="102" spans="1:21" ht="15.75" thickBot="1" x14ac:dyDescent="0.3">
      <c r="A102" s="13"/>
      <c r="B102" s="78" t="s">
        <v>184</v>
      </c>
      <c r="C102" s="22"/>
      <c r="D102" s="50" t="s">
        <v>179</v>
      </c>
      <c r="E102" s="52">
        <v>7246</v>
      </c>
      <c r="F102" s="22"/>
      <c r="G102" s="50" t="s">
        <v>179</v>
      </c>
      <c r="H102" s="52">
        <v>5865</v>
      </c>
      <c r="I102" s="22"/>
      <c r="J102" s="50" t="s">
        <v>179</v>
      </c>
      <c r="K102" s="51">
        <v>241</v>
      </c>
      <c r="L102" s="22"/>
      <c r="M102" s="50" t="s">
        <v>179</v>
      </c>
      <c r="N102" s="52">
        <v>7573</v>
      </c>
      <c r="O102" s="22"/>
      <c r="P102" s="50" t="s">
        <v>179</v>
      </c>
      <c r="Q102" s="52">
        <v>6160</v>
      </c>
      <c r="R102" s="22"/>
      <c r="S102" s="50" t="s">
        <v>179</v>
      </c>
      <c r="T102" s="51">
        <v>381</v>
      </c>
      <c r="U102" s="22"/>
    </row>
    <row r="103" spans="1:21" ht="15.75" thickTop="1" x14ac:dyDescent="0.25">
      <c r="A103" s="13"/>
      <c r="B103" s="64"/>
      <c r="C103" s="64"/>
      <c r="D103" s="64"/>
      <c r="E103" s="64"/>
      <c r="F103" s="64"/>
      <c r="G103" s="64"/>
      <c r="H103" s="64"/>
      <c r="I103" s="64"/>
      <c r="J103" s="64"/>
      <c r="K103" s="64"/>
      <c r="L103" s="64"/>
      <c r="M103" s="64"/>
      <c r="N103" s="64"/>
      <c r="O103" s="64"/>
      <c r="P103" s="64"/>
      <c r="Q103" s="64"/>
      <c r="R103" s="64"/>
      <c r="S103" s="64"/>
      <c r="T103" s="64"/>
      <c r="U103" s="64"/>
    </row>
    <row r="104" spans="1:21" x14ac:dyDescent="0.25">
      <c r="A104" s="13"/>
      <c r="B104" s="15"/>
      <c r="C104" s="15"/>
      <c r="D104" s="39" t="s">
        <v>284</v>
      </c>
      <c r="E104" s="39"/>
      <c r="F104" s="39"/>
      <c r="G104" s="39"/>
      <c r="H104" s="39"/>
      <c r="I104" s="39"/>
      <c r="J104" s="39"/>
      <c r="K104" s="39"/>
      <c r="L104" s="15"/>
      <c r="M104" s="39" t="s">
        <v>284</v>
      </c>
      <c r="N104" s="39"/>
      <c r="O104" s="39"/>
      <c r="P104" s="39"/>
      <c r="Q104" s="39"/>
      <c r="R104" s="39"/>
      <c r="S104" s="39"/>
      <c r="T104" s="39"/>
      <c r="U104" s="15"/>
    </row>
    <row r="105" spans="1:21" ht="15.75" thickBot="1" x14ac:dyDescent="0.3">
      <c r="A105" s="13"/>
      <c r="B105" s="15"/>
      <c r="C105" s="15"/>
      <c r="D105" s="35" t="s">
        <v>285</v>
      </c>
      <c r="E105" s="35"/>
      <c r="F105" s="35"/>
      <c r="G105" s="35"/>
      <c r="H105" s="35"/>
      <c r="I105" s="35"/>
      <c r="J105" s="35"/>
      <c r="K105" s="35"/>
      <c r="L105" s="15"/>
      <c r="M105" s="35" t="s">
        <v>286</v>
      </c>
      <c r="N105" s="35"/>
      <c r="O105" s="35"/>
      <c r="P105" s="35"/>
      <c r="Q105" s="35"/>
      <c r="R105" s="35"/>
      <c r="S105" s="35"/>
      <c r="T105" s="35"/>
      <c r="U105" s="15"/>
    </row>
    <row r="106" spans="1:21" x14ac:dyDescent="0.25">
      <c r="A106" s="13"/>
      <c r="B106" s="15"/>
      <c r="C106" s="15"/>
      <c r="D106" s="38" t="s">
        <v>287</v>
      </c>
      <c r="E106" s="38"/>
      <c r="F106" s="17"/>
      <c r="G106" s="38" t="s">
        <v>150</v>
      </c>
      <c r="H106" s="38"/>
      <c r="I106" s="17"/>
      <c r="J106" s="38" t="s">
        <v>288</v>
      </c>
      <c r="K106" s="38"/>
      <c r="L106" s="15"/>
      <c r="M106" s="38" t="s">
        <v>287</v>
      </c>
      <c r="N106" s="38"/>
      <c r="O106" s="17"/>
      <c r="P106" s="38" t="s">
        <v>150</v>
      </c>
      <c r="Q106" s="38"/>
      <c r="R106" s="17"/>
      <c r="S106" s="38" t="s">
        <v>288</v>
      </c>
      <c r="T106" s="38"/>
      <c r="U106" s="15"/>
    </row>
    <row r="107" spans="1:21" x14ac:dyDescent="0.25">
      <c r="A107" s="13"/>
      <c r="B107" s="87"/>
      <c r="C107" s="15"/>
      <c r="D107" s="79" t="s">
        <v>276</v>
      </c>
      <c r="E107" s="79"/>
      <c r="F107" s="15"/>
      <c r="G107" s="39" t="s">
        <v>289</v>
      </c>
      <c r="H107" s="39"/>
      <c r="I107" s="15"/>
      <c r="J107" s="39" t="s">
        <v>290</v>
      </c>
      <c r="K107" s="39"/>
      <c r="L107" s="15"/>
      <c r="M107" s="39" t="s">
        <v>276</v>
      </c>
      <c r="N107" s="39"/>
      <c r="O107" s="15"/>
      <c r="P107" s="39" t="s">
        <v>289</v>
      </c>
      <c r="Q107" s="39"/>
      <c r="R107" s="14"/>
      <c r="S107" s="39" t="s">
        <v>290</v>
      </c>
      <c r="T107" s="39"/>
      <c r="U107" s="14"/>
    </row>
    <row r="108" spans="1:21" ht="17.25" thickBot="1" x14ac:dyDescent="0.3">
      <c r="A108" s="13"/>
      <c r="B108" s="87"/>
      <c r="C108" s="15"/>
      <c r="D108" s="80" t="s">
        <v>278</v>
      </c>
      <c r="E108" s="80"/>
      <c r="F108" s="15"/>
      <c r="G108" s="35" t="s">
        <v>291</v>
      </c>
      <c r="H108" s="35"/>
      <c r="I108" s="15"/>
      <c r="J108" s="35" t="s">
        <v>291</v>
      </c>
      <c r="K108" s="35"/>
      <c r="L108" s="15"/>
      <c r="M108" s="35" t="s">
        <v>278</v>
      </c>
      <c r="N108" s="35"/>
      <c r="O108" s="15"/>
      <c r="P108" s="35" t="s">
        <v>291</v>
      </c>
      <c r="Q108" s="35"/>
      <c r="R108" s="14"/>
      <c r="S108" s="35" t="s">
        <v>291</v>
      </c>
      <c r="T108" s="35"/>
      <c r="U108" s="14"/>
    </row>
    <row r="109" spans="1:21" x14ac:dyDescent="0.25">
      <c r="A109" s="13"/>
      <c r="B109" s="21" t="s">
        <v>280</v>
      </c>
      <c r="C109" s="22"/>
      <c r="D109" s="45"/>
      <c r="E109" s="45"/>
      <c r="F109" s="22"/>
      <c r="G109" s="45"/>
      <c r="H109" s="45"/>
      <c r="I109" s="22"/>
      <c r="J109" s="45"/>
      <c r="K109" s="45"/>
      <c r="L109" s="22"/>
      <c r="M109" s="45"/>
      <c r="N109" s="45"/>
      <c r="O109" s="22"/>
      <c r="P109" s="45"/>
      <c r="Q109" s="45"/>
      <c r="R109" s="22"/>
      <c r="S109" s="45"/>
      <c r="T109" s="45"/>
      <c r="U109" s="22"/>
    </row>
    <row r="110" spans="1:21" x14ac:dyDescent="0.25">
      <c r="A110" s="13"/>
      <c r="B110" s="31" t="s">
        <v>281</v>
      </c>
      <c r="C110" s="14"/>
      <c r="D110" s="11" t="s">
        <v>179</v>
      </c>
      <c r="E110" s="27">
        <v>2239</v>
      </c>
      <c r="F110" s="14"/>
      <c r="G110" s="11" t="s">
        <v>179</v>
      </c>
      <c r="H110" s="28" t="s">
        <v>192</v>
      </c>
      <c r="I110" s="14"/>
      <c r="J110" s="11" t="s">
        <v>179</v>
      </c>
      <c r="K110" s="28" t="s">
        <v>192</v>
      </c>
      <c r="L110" s="14"/>
      <c r="M110" s="11" t="s">
        <v>179</v>
      </c>
      <c r="N110" s="27">
        <v>2496</v>
      </c>
      <c r="O110" s="14"/>
      <c r="P110" s="11" t="s">
        <v>179</v>
      </c>
      <c r="Q110" s="28" t="s">
        <v>192</v>
      </c>
      <c r="R110" s="14"/>
      <c r="S110" s="11" t="s">
        <v>179</v>
      </c>
      <c r="T110" s="28" t="s">
        <v>192</v>
      </c>
      <c r="U110" s="14"/>
    </row>
    <row r="111" spans="1:21" x14ac:dyDescent="0.25">
      <c r="A111" s="13"/>
      <c r="B111" s="65" t="s">
        <v>224</v>
      </c>
      <c r="C111" s="22"/>
      <c r="D111" s="67">
        <v>2025</v>
      </c>
      <c r="E111" s="67"/>
      <c r="F111" s="22"/>
      <c r="G111" s="71">
        <v>1</v>
      </c>
      <c r="H111" s="71"/>
      <c r="I111" s="22"/>
      <c r="J111" s="71" t="s">
        <v>192</v>
      </c>
      <c r="K111" s="71"/>
      <c r="L111" s="22"/>
      <c r="M111" s="67">
        <v>1690</v>
      </c>
      <c r="N111" s="67"/>
      <c r="O111" s="22"/>
      <c r="P111" s="71" t="s">
        <v>192</v>
      </c>
      <c r="Q111" s="71"/>
      <c r="R111" s="22"/>
      <c r="S111" s="71" t="s">
        <v>192</v>
      </c>
      <c r="T111" s="71"/>
      <c r="U111" s="22"/>
    </row>
    <row r="112" spans="1:21" ht="15.75" thickBot="1" x14ac:dyDescent="0.3">
      <c r="A112" s="13"/>
      <c r="B112" s="31" t="s">
        <v>225</v>
      </c>
      <c r="C112" s="14"/>
      <c r="D112" s="43">
        <v>80</v>
      </c>
      <c r="E112" s="43"/>
      <c r="F112" s="14"/>
      <c r="G112" s="43" t="s">
        <v>192</v>
      </c>
      <c r="H112" s="43"/>
      <c r="I112" s="14"/>
      <c r="J112" s="43" t="s">
        <v>192</v>
      </c>
      <c r="K112" s="43"/>
      <c r="L112" s="14"/>
      <c r="M112" s="43">
        <v>10</v>
      </c>
      <c r="N112" s="43"/>
      <c r="O112" s="14"/>
      <c r="P112" s="43" t="s">
        <v>192</v>
      </c>
      <c r="Q112" s="43"/>
      <c r="R112" s="14"/>
      <c r="S112" s="43" t="s">
        <v>192</v>
      </c>
      <c r="T112" s="43"/>
      <c r="U112" s="14"/>
    </row>
    <row r="113" spans="1:21" x14ac:dyDescent="0.25">
      <c r="A113" s="13"/>
      <c r="B113" s="76" t="s">
        <v>282</v>
      </c>
      <c r="C113" s="22"/>
      <c r="D113" s="81">
        <v>4344</v>
      </c>
      <c r="E113" s="81"/>
      <c r="F113" s="22"/>
      <c r="G113" s="82">
        <v>1</v>
      </c>
      <c r="H113" s="82"/>
      <c r="I113" s="22"/>
      <c r="J113" s="82" t="s">
        <v>192</v>
      </c>
      <c r="K113" s="82"/>
      <c r="L113" s="22"/>
      <c r="M113" s="81">
        <v>4196</v>
      </c>
      <c r="N113" s="81"/>
      <c r="O113" s="22"/>
      <c r="P113" s="82" t="s">
        <v>192</v>
      </c>
      <c r="Q113" s="82"/>
      <c r="R113" s="22"/>
      <c r="S113" s="82" t="s">
        <v>192</v>
      </c>
      <c r="T113" s="82"/>
      <c r="U113" s="22"/>
    </row>
    <row r="114" spans="1:21" x14ac:dyDescent="0.25">
      <c r="A114" s="13"/>
      <c r="B114" s="26" t="s">
        <v>283</v>
      </c>
      <c r="C114" s="14"/>
      <c r="D114" s="40"/>
      <c r="E114" s="40"/>
      <c r="F114" s="14"/>
      <c r="G114" s="40"/>
      <c r="H114" s="40"/>
      <c r="I114" s="14"/>
      <c r="J114" s="40"/>
      <c r="K114" s="40"/>
      <c r="L114" s="14"/>
      <c r="M114" s="40"/>
      <c r="N114" s="40"/>
      <c r="O114" s="14"/>
      <c r="P114" s="40"/>
      <c r="Q114" s="40"/>
      <c r="R114" s="14"/>
      <c r="S114" s="40"/>
      <c r="T114" s="40"/>
      <c r="U114" s="14"/>
    </row>
    <row r="115" spans="1:21" x14ac:dyDescent="0.25">
      <c r="A115" s="13"/>
      <c r="B115" s="65" t="s">
        <v>281</v>
      </c>
      <c r="C115" s="22"/>
      <c r="D115" s="71">
        <v>931</v>
      </c>
      <c r="E115" s="71"/>
      <c r="F115" s="22"/>
      <c r="G115" s="71" t="s">
        <v>192</v>
      </c>
      <c r="H115" s="71"/>
      <c r="I115" s="22"/>
      <c r="J115" s="71" t="s">
        <v>192</v>
      </c>
      <c r="K115" s="71"/>
      <c r="L115" s="22"/>
      <c r="M115" s="67">
        <v>1334</v>
      </c>
      <c r="N115" s="67"/>
      <c r="O115" s="22"/>
      <c r="P115" s="71" t="s">
        <v>192</v>
      </c>
      <c r="Q115" s="71"/>
      <c r="R115" s="22"/>
      <c r="S115" s="71" t="s">
        <v>192</v>
      </c>
      <c r="T115" s="71"/>
      <c r="U115" s="22"/>
    </row>
    <row r="116" spans="1:21" x14ac:dyDescent="0.25">
      <c r="A116" s="13"/>
      <c r="B116" s="31" t="s">
        <v>224</v>
      </c>
      <c r="C116" s="88"/>
      <c r="D116" s="90">
        <v>682</v>
      </c>
      <c r="E116" s="90"/>
      <c r="F116" s="88"/>
      <c r="G116" s="90" t="s">
        <v>192</v>
      </c>
      <c r="H116" s="90"/>
      <c r="I116" s="88"/>
      <c r="J116" s="90" t="s">
        <v>192</v>
      </c>
      <c r="K116" s="90"/>
      <c r="L116" s="88"/>
      <c r="M116" s="91">
        <v>1002</v>
      </c>
      <c r="N116" s="91"/>
      <c r="O116" s="88"/>
      <c r="P116" s="90" t="s">
        <v>192</v>
      </c>
      <c r="Q116" s="90"/>
      <c r="R116" s="88"/>
      <c r="S116" s="90" t="s">
        <v>192</v>
      </c>
      <c r="T116" s="90"/>
      <c r="U116" s="88"/>
    </row>
    <row r="117" spans="1:21" ht="15.75" thickBot="1" x14ac:dyDescent="0.3">
      <c r="A117" s="13"/>
      <c r="B117" s="65" t="s">
        <v>225</v>
      </c>
      <c r="C117" s="22"/>
      <c r="D117" s="57">
        <v>18</v>
      </c>
      <c r="E117" s="57"/>
      <c r="F117" s="22"/>
      <c r="G117" s="57" t="s">
        <v>192</v>
      </c>
      <c r="H117" s="57"/>
      <c r="I117" s="22"/>
      <c r="J117" s="57" t="s">
        <v>192</v>
      </c>
      <c r="K117" s="57"/>
      <c r="L117" s="22"/>
      <c r="M117" s="57">
        <v>37</v>
      </c>
      <c r="N117" s="57"/>
      <c r="O117" s="22"/>
      <c r="P117" s="57" t="s">
        <v>192</v>
      </c>
      <c r="Q117" s="57"/>
      <c r="R117" s="22"/>
      <c r="S117" s="57" t="s">
        <v>192</v>
      </c>
      <c r="T117" s="57"/>
      <c r="U117" s="22"/>
    </row>
    <row r="118" spans="1:21" ht="15.75" thickBot="1" x14ac:dyDescent="0.3">
      <c r="A118" s="13"/>
      <c r="B118" s="72" t="s">
        <v>282</v>
      </c>
      <c r="C118" s="14"/>
      <c r="D118" s="85">
        <v>1631</v>
      </c>
      <c r="E118" s="85"/>
      <c r="F118" s="14"/>
      <c r="G118" s="86" t="s">
        <v>192</v>
      </c>
      <c r="H118" s="86"/>
      <c r="I118" s="14"/>
      <c r="J118" s="86" t="s">
        <v>192</v>
      </c>
      <c r="K118" s="86"/>
      <c r="L118" s="14"/>
      <c r="M118" s="85">
        <v>2373</v>
      </c>
      <c r="N118" s="85"/>
      <c r="O118" s="14"/>
      <c r="P118" s="86" t="s">
        <v>192</v>
      </c>
      <c r="Q118" s="86"/>
      <c r="R118" s="14"/>
      <c r="S118" s="86" t="s">
        <v>192</v>
      </c>
      <c r="T118" s="86"/>
      <c r="U118" s="14"/>
    </row>
    <row r="119" spans="1:21" ht="15.75" thickBot="1" x14ac:dyDescent="0.3">
      <c r="A119" s="13"/>
      <c r="B119" s="78" t="s">
        <v>184</v>
      </c>
      <c r="C119" s="22"/>
      <c r="D119" s="50" t="s">
        <v>179</v>
      </c>
      <c r="E119" s="66">
        <v>5975</v>
      </c>
      <c r="F119" s="22"/>
      <c r="G119" s="50" t="s">
        <v>179</v>
      </c>
      <c r="H119" s="89">
        <v>1</v>
      </c>
      <c r="I119" s="22"/>
      <c r="J119" s="50" t="s">
        <v>179</v>
      </c>
      <c r="K119" s="89" t="s">
        <v>192</v>
      </c>
      <c r="L119" s="22"/>
      <c r="M119" s="50" t="s">
        <v>179</v>
      </c>
      <c r="N119" s="66">
        <v>6569</v>
      </c>
      <c r="O119" s="22"/>
      <c r="P119" s="50" t="s">
        <v>179</v>
      </c>
      <c r="Q119" s="89" t="s">
        <v>192</v>
      </c>
      <c r="R119" s="22"/>
      <c r="S119" s="50" t="s">
        <v>179</v>
      </c>
      <c r="T119" s="89" t="s">
        <v>192</v>
      </c>
      <c r="U119" s="22"/>
    </row>
    <row r="120" spans="1:21" ht="15.75" thickTop="1" x14ac:dyDescent="0.25">
      <c r="A120" s="13"/>
      <c r="B120" s="64"/>
      <c r="C120" s="64"/>
      <c r="D120" s="64"/>
      <c r="E120" s="64"/>
      <c r="F120" s="64"/>
      <c r="G120" s="64"/>
      <c r="H120" s="64"/>
      <c r="I120" s="64"/>
      <c r="J120" s="64"/>
      <c r="K120" s="64"/>
      <c r="L120" s="64"/>
      <c r="M120" s="64"/>
      <c r="N120" s="64"/>
      <c r="O120" s="64"/>
      <c r="P120" s="64"/>
      <c r="Q120" s="64"/>
      <c r="R120" s="64"/>
      <c r="S120" s="64"/>
      <c r="T120" s="64"/>
      <c r="U120" s="64"/>
    </row>
    <row r="121" spans="1:21" x14ac:dyDescent="0.25">
      <c r="A121" s="13"/>
      <c r="B121" s="15"/>
      <c r="C121" s="39" t="s">
        <v>292</v>
      </c>
      <c r="D121" s="39"/>
      <c r="E121" s="39"/>
      <c r="F121" s="39"/>
      <c r="G121" s="39"/>
      <c r="H121" s="39"/>
      <c r="I121" s="39"/>
      <c r="J121" s="39"/>
      <c r="K121" s="39"/>
      <c r="L121" s="15"/>
      <c r="M121" s="39" t="s">
        <v>292</v>
      </c>
      <c r="N121" s="39"/>
      <c r="O121" s="39"/>
      <c r="P121" s="39"/>
      <c r="Q121" s="39"/>
      <c r="R121" s="39"/>
      <c r="S121" s="39"/>
      <c r="T121" s="39"/>
      <c r="U121" s="15"/>
    </row>
    <row r="122" spans="1:21" ht="15.75" thickBot="1" x14ac:dyDescent="0.3">
      <c r="A122" s="13"/>
      <c r="B122" s="15"/>
      <c r="C122" s="35" t="s">
        <v>285</v>
      </c>
      <c r="D122" s="35"/>
      <c r="E122" s="35"/>
      <c r="F122" s="35"/>
      <c r="G122" s="35"/>
      <c r="H122" s="35"/>
      <c r="I122" s="35"/>
      <c r="J122" s="35"/>
      <c r="K122" s="35"/>
      <c r="L122" s="15"/>
      <c r="M122" s="35" t="s">
        <v>286</v>
      </c>
      <c r="N122" s="35"/>
      <c r="O122" s="35"/>
      <c r="P122" s="35"/>
      <c r="Q122" s="35"/>
      <c r="R122" s="35"/>
      <c r="S122" s="35"/>
      <c r="T122" s="35"/>
      <c r="U122" s="15"/>
    </row>
    <row r="123" spans="1:21" x14ac:dyDescent="0.25">
      <c r="A123" s="13"/>
      <c r="B123" s="15"/>
      <c r="C123" s="15"/>
      <c r="D123" s="38" t="s">
        <v>287</v>
      </c>
      <c r="E123" s="38"/>
      <c r="F123" s="17"/>
      <c r="G123" s="38" t="s">
        <v>150</v>
      </c>
      <c r="H123" s="38"/>
      <c r="I123" s="17"/>
      <c r="J123" s="38" t="s">
        <v>288</v>
      </c>
      <c r="K123" s="38"/>
      <c r="L123" s="15"/>
      <c r="M123" s="38" t="s">
        <v>287</v>
      </c>
      <c r="N123" s="38"/>
      <c r="O123" s="17"/>
      <c r="P123" s="38" t="s">
        <v>150</v>
      </c>
      <c r="Q123" s="38"/>
      <c r="R123" s="17"/>
      <c r="S123" s="38" t="s">
        <v>288</v>
      </c>
      <c r="T123" s="38"/>
      <c r="U123" s="15"/>
    </row>
    <row r="124" spans="1:21" x14ac:dyDescent="0.25">
      <c r="A124" s="13"/>
      <c r="B124" s="15"/>
      <c r="C124" s="15"/>
      <c r="D124" s="39" t="s">
        <v>276</v>
      </c>
      <c r="E124" s="39"/>
      <c r="F124" s="15"/>
      <c r="G124" s="39" t="s">
        <v>289</v>
      </c>
      <c r="H124" s="39"/>
      <c r="I124" s="15"/>
      <c r="J124" s="39" t="s">
        <v>290</v>
      </c>
      <c r="K124" s="39"/>
      <c r="L124" s="15"/>
      <c r="M124" s="39" t="s">
        <v>276</v>
      </c>
      <c r="N124" s="39"/>
      <c r="O124" s="15"/>
      <c r="P124" s="39" t="s">
        <v>289</v>
      </c>
      <c r="Q124" s="39"/>
      <c r="R124" s="15"/>
      <c r="S124" s="39" t="s">
        <v>290</v>
      </c>
      <c r="T124" s="39"/>
      <c r="U124" s="15"/>
    </row>
    <row r="125" spans="1:21" ht="17.25" thickBot="1" x14ac:dyDescent="0.3">
      <c r="A125" s="13"/>
      <c r="B125" s="87"/>
      <c r="C125" s="15"/>
      <c r="D125" s="80" t="s">
        <v>278</v>
      </c>
      <c r="E125" s="80"/>
      <c r="F125" s="15"/>
      <c r="G125" s="35" t="s">
        <v>291</v>
      </c>
      <c r="H125" s="35"/>
      <c r="I125" s="15"/>
      <c r="J125" s="35" t="s">
        <v>291</v>
      </c>
      <c r="K125" s="35"/>
      <c r="L125" s="15"/>
      <c r="M125" s="35" t="s">
        <v>278</v>
      </c>
      <c r="N125" s="35"/>
      <c r="O125" s="15"/>
      <c r="P125" s="35" t="s">
        <v>291</v>
      </c>
      <c r="Q125" s="35"/>
      <c r="R125" s="14"/>
      <c r="S125" s="35" t="s">
        <v>291</v>
      </c>
      <c r="T125" s="35"/>
      <c r="U125" s="14"/>
    </row>
    <row r="126" spans="1:21" x14ac:dyDescent="0.25">
      <c r="A126" s="13"/>
      <c r="B126" s="21" t="s">
        <v>280</v>
      </c>
      <c r="C126" s="22"/>
      <c r="D126" s="45"/>
      <c r="E126" s="45"/>
      <c r="F126" s="22"/>
      <c r="G126" s="45"/>
      <c r="H126" s="45"/>
      <c r="I126" s="22"/>
      <c r="J126" s="45"/>
      <c r="K126" s="45"/>
      <c r="L126" s="22"/>
      <c r="M126" s="45"/>
      <c r="N126" s="45"/>
      <c r="O126" s="22"/>
      <c r="P126" s="45"/>
      <c r="Q126" s="45"/>
      <c r="R126" s="22"/>
      <c r="S126" s="45"/>
      <c r="T126" s="45"/>
      <c r="U126" s="22"/>
    </row>
    <row r="127" spans="1:21" x14ac:dyDescent="0.25">
      <c r="A127" s="13"/>
      <c r="B127" s="31" t="s">
        <v>281</v>
      </c>
      <c r="C127" s="14"/>
      <c r="D127" s="11" t="s">
        <v>179</v>
      </c>
      <c r="E127" s="27">
        <v>2236</v>
      </c>
      <c r="F127" s="14"/>
      <c r="G127" s="11" t="s">
        <v>179</v>
      </c>
      <c r="H127" s="28">
        <v>1</v>
      </c>
      <c r="I127" s="14"/>
      <c r="J127" s="11" t="s">
        <v>179</v>
      </c>
      <c r="K127" s="28" t="s">
        <v>192</v>
      </c>
      <c r="L127" s="14"/>
      <c r="M127" s="11" t="s">
        <v>179</v>
      </c>
      <c r="N127" s="27">
        <v>2395</v>
      </c>
      <c r="O127" s="14"/>
      <c r="P127" s="11" t="s">
        <v>179</v>
      </c>
      <c r="Q127" s="28" t="s">
        <v>192</v>
      </c>
      <c r="R127" s="14"/>
      <c r="S127" s="11" t="s">
        <v>179</v>
      </c>
      <c r="T127" s="28" t="s">
        <v>192</v>
      </c>
      <c r="U127" s="14"/>
    </row>
    <row r="128" spans="1:21" x14ac:dyDescent="0.25">
      <c r="A128" s="13"/>
      <c r="B128" s="65" t="s">
        <v>224</v>
      </c>
      <c r="C128" s="92"/>
      <c r="D128" s="93">
        <v>1912</v>
      </c>
      <c r="E128" s="93"/>
      <c r="F128" s="92"/>
      <c r="G128" s="94">
        <v>3</v>
      </c>
      <c r="H128" s="94"/>
      <c r="I128" s="92"/>
      <c r="J128" s="94" t="s">
        <v>192</v>
      </c>
      <c r="K128" s="94"/>
      <c r="L128" s="92"/>
      <c r="M128" s="93">
        <v>1727</v>
      </c>
      <c r="N128" s="93"/>
      <c r="O128" s="92"/>
      <c r="P128" s="94">
        <v>9</v>
      </c>
      <c r="Q128" s="94"/>
      <c r="R128" s="92"/>
      <c r="S128" s="94" t="s">
        <v>192</v>
      </c>
      <c r="T128" s="94"/>
      <c r="U128" s="92"/>
    </row>
    <row r="129" spans="1:21" ht="15.75" thickBot="1" x14ac:dyDescent="0.3">
      <c r="A129" s="13"/>
      <c r="B129" s="31" t="s">
        <v>225</v>
      </c>
      <c r="C129" s="14"/>
      <c r="D129" s="43">
        <v>43</v>
      </c>
      <c r="E129" s="43"/>
      <c r="F129" s="14"/>
      <c r="G129" s="43" t="s">
        <v>192</v>
      </c>
      <c r="H129" s="43"/>
      <c r="I129" s="14"/>
      <c r="J129" s="43" t="s">
        <v>192</v>
      </c>
      <c r="K129" s="43"/>
      <c r="L129" s="14"/>
      <c r="M129" s="43">
        <v>29</v>
      </c>
      <c r="N129" s="43"/>
      <c r="O129" s="14"/>
      <c r="P129" s="43" t="s">
        <v>192</v>
      </c>
      <c r="Q129" s="43"/>
      <c r="R129" s="14"/>
      <c r="S129" s="43" t="s">
        <v>192</v>
      </c>
      <c r="T129" s="43"/>
      <c r="U129" s="14"/>
    </row>
    <row r="130" spans="1:21" x14ac:dyDescent="0.25">
      <c r="A130" s="13"/>
      <c r="B130" s="76" t="s">
        <v>282</v>
      </c>
      <c r="C130" s="22"/>
      <c r="D130" s="81">
        <v>4191</v>
      </c>
      <c r="E130" s="81"/>
      <c r="F130" s="22"/>
      <c r="G130" s="82">
        <v>4</v>
      </c>
      <c r="H130" s="82"/>
      <c r="I130" s="22"/>
      <c r="J130" s="82" t="s">
        <v>192</v>
      </c>
      <c r="K130" s="82"/>
      <c r="L130" s="22"/>
      <c r="M130" s="81">
        <v>4151</v>
      </c>
      <c r="N130" s="81"/>
      <c r="O130" s="22"/>
      <c r="P130" s="82">
        <v>9</v>
      </c>
      <c r="Q130" s="82"/>
      <c r="R130" s="22"/>
      <c r="S130" s="45"/>
      <c r="T130" s="45"/>
      <c r="U130" s="22"/>
    </row>
    <row r="131" spans="1:21" x14ac:dyDescent="0.25">
      <c r="A131" s="13"/>
      <c r="B131" s="26" t="s">
        <v>283</v>
      </c>
      <c r="C131" s="14"/>
      <c r="D131" s="40"/>
      <c r="E131" s="40"/>
      <c r="F131" s="14"/>
      <c r="G131" s="40"/>
      <c r="H131" s="40"/>
      <c r="I131" s="14"/>
      <c r="J131" s="40"/>
      <c r="K131" s="40"/>
      <c r="L131" s="14"/>
      <c r="M131" s="40"/>
      <c r="N131" s="40"/>
      <c r="O131" s="14"/>
      <c r="P131" s="40"/>
      <c r="Q131" s="40"/>
      <c r="R131" s="14"/>
      <c r="S131" s="40"/>
      <c r="T131" s="40"/>
      <c r="U131" s="14"/>
    </row>
    <row r="132" spans="1:21" x14ac:dyDescent="0.25">
      <c r="A132" s="13"/>
      <c r="B132" s="65" t="s">
        <v>281</v>
      </c>
      <c r="C132" s="22"/>
      <c r="D132" s="71">
        <v>975</v>
      </c>
      <c r="E132" s="71"/>
      <c r="F132" s="22"/>
      <c r="G132" s="71">
        <v>1</v>
      </c>
      <c r="H132" s="71"/>
      <c r="I132" s="22"/>
      <c r="J132" s="71" t="s">
        <v>192</v>
      </c>
      <c r="K132" s="71"/>
      <c r="L132" s="22"/>
      <c r="M132" s="67">
        <v>1071</v>
      </c>
      <c r="N132" s="67"/>
      <c r="O132" s="22"/>
      <c r="P132" s="71">
        <v>1</v>
      </c>
      <c r="Q132" s="71"/>
      <c r="R132" s="22"/>
      <c r="S132" s="71" t="s">
        <v>192</v>
      </c>
      <c r="T132" s="71"/>
      <c r="U132" s="22"/>
    </row>
    <row r="133" spans="1:21" x14ac:dyDescent="0.25">
      <c r="A133" s="13"/>
      <c r="B133" s="31" t="s">
        <v>224</v>
      </c>
      <c r="C133" s="77"/>
      <c r="D133" s="83">
        <v>789</v>
      </c>
      <c r="E133" s="83"/>
      <c r="F133" s="77"/>
      <c r="G133" s="83" t="s">
        <v>192</v>
      </c>
      <c r="H133" s="83"/>
      <c r="I133" s="77"/>
      <c r="J133" s="83" t="s">
        <v>192</v>
      </c>
      <c r="K133" s="83"/>
      <c r="L133" s="77"/>
      <c r="M133" s="84">
        <v>1114</v>
      </c>
      <c r="N133" s="84"/>
      <c r="O133" s="77"/>
      <c r="P133" s="83" t="s">
        <v>192</v>
      </c>
      <c r="Q133" s="83"/>
      <c r="R133" s="77"/>
      <c r="S133" s="83" t="s">
        <v>192</v>
      </c>
      <c r="T133" s="83"/>
      <c r="U133" s="77"/>
    </row>
    <row r="134" spans="1:21" ht="15.75" thickBot="1" x14ac:dyDescent="0.3">
      <c r="A134" s="13"/>
      <c r="B134" s="65" t="s">
        <v>225</v>
      </c>
      <c r="C134" s="22"/>
      <c r="D134" s="57">
        <v>27</v>
      </c>
      <c r="E134" s="57"/>
      <c r="F134" s="22"/>
      <c r="G134" s="57" t="s">
        <v>192</v>
      </c>
      <c r="H134" s="57"/>
      <c r="I134" s="22"/>
      <c r="J134" s="57" t="s">
        <v>192</v>
      </c>
      <c r="K134" s="57"/>
      <c r="L134" s="22"/>
      <c r="M134" s="57">
        <v>28</v>
      </c>
      <c r="N134" s="57"/>
      <c r="O134" s="22"/>
      <c r="P134" s="57" t="s">
        <v>192</v>
      </c>
      <c r="Q134" s="57"/>
      <c r="R134" s="22"/>
      <c r="S134" s="57" t="s">
        <v>192</v>
      </c>
      <c r="T134" s="57"/>
      <c r="U134" s="22"/>
    </row>
    <row r="135" spans="1:21" ht="15.75" thickBot="1" x14ac:dyDescent="0.3">
      <c r="A135" s="13"/>
      <c r="B135" s="72" t="s">
        <v>282</v>
      </c>
      <c r="C135" s="14"/>
      <c r="D135" s="85">
        <v>1791</v>
      </c>
      <c r="E135" s="85"/>
      <c r="F135" s="14"/>
      <c r="G135" s="86">
        <v>1</v>
      </c>
      <c r="H135" s="86"/>
      <c r="I135" s="14"/>
      <c r="J135" s="86" t="s">
        <v>192</v>
      </c>
      <c r="K135" s="86"/>
      <c r="L135" s="14"/>
      <c r="M135" s="85">
        <v>2213</v>
      </c>
      <c r="N135" s="85"/>
      <c r="O135" s="14"/>
      <c r="P135" s="86">
        <v>1</v>
      </c>
      <c r="Q135" s="86"/>
      <c r="R135" s="14"/>
      <c r="S135" s="86" t="s">
        <v>192</v>
      </c>
      <c r="T135" s="86"/>
      <c r="U135" s="14"/>
    </row>
    <row r="136" spans="1:21" ht="15.75" thickBot="1" x14ac:dyDescent="0.3">
      <c r="A136" s="13"/>
      <c r="B136" s="78" t="s">
        <v>184</v>
      </c>
      <c r="C136" s="22"/>
      <c r="D136" s="50" t="s">
        <v>179</v>
      </c>
      <c r="E136" s="66">
        <v>5982</v>
      </c>
      <c r="F136" s="22"/>
      <c r="G136" s="50" t="s">
        <v>179</v>
      </c>
      <c r="H136" s="89">
        <v>5</v>
      </c>
      <c r="I136" s="22"/>
      <c r="J136" s="50" t="s">
        <v>179</v>
      </c>
      <c r="K136" s="89" t="s">
        <v>192</v>
      </c>
      <c r="L136" s="22"/>
      <c r="M136" s="50" t="s">
        <v>179</v>
      </c>
      <c r="N136" s="66">
        <v>6364</v>
      </c>
      <c r="O136" s="22"/>
      <c r="P136" s="50" t="s">
        <v>179</v>
      </c>
      <c r="Q136" s="89">
        <v>10</v>
      </c>
      <c r="R136" s="22"/>
      <c r="S136" s="50" t="s">
        <v>179</v>
      </c>
      <c r="T136" s="89" t="s">
        <v>192</v>
      </c>
      <c r="U136" s="22"/>
    </row>
    <row r="137" spans="1:21" ht="15.75" thickTop="1" x14ac:dyDescent="0.25">
      <c r="A137" s="13"/>
      <c r="B137" s="64"/>
      <c r="C137" s="64"/>
      <c r="D137" s="64"/>
      <c r="E137" s="64"/>
      <c r="F137" s="64"/>
      <c r="G137" s="64"/>
      <c r="H137" s="64"/>
      <c r="I137" s="64"/>
      <c r="J137" s="64"/>
      <c r="K137" s="64"/>
      <c r="L137" s="64"/>
      <c r="M137" s="64"/>
      <c r="N137" s="64"/>
      <c r="O137" s="64"/>
      <c r="P137" s="64"/>
      <c r="Q137" s="64"/>
      <c r="R137" s="64"/>
      <c r="S137" s="64"/>
      <c r="T137" s="64"/>
      <c r="U137" s="64"/>
    </row>
    <row r="138" spans="1:21" x14ac:dyDescent="0.25">
      <c r="A138" s="13"/>
      <c r="B138" s="63" t="s">
        <v>293</v>
      </c>
      <c r="C138" s="63"/>
      <c r="D138" s="63"/>
      <c r="E138" s="63"/>
      <c r="F138" s="63"/>
      <c r="G138" s="63"/>
      <c r="H138" s="63"/>
      <c r="I138" s="63"/>
      <c r="J138" s="63"/>
      <c r="K138" s="63"/>
      <c r="L138" s="63"/>
      <c r="M138" s="63"/>
      <c r="N138" s="63"/>
      <c r="O138" s="63"/>
      <c r="P138" s="63"/>
      <c r="Q138" s="63"/>
      <c r="R138" s="63"/>
      <c r="S138" s="63"/>
      <c r="T138" s="63"/>
      <c r="U138" s="63"/>
    </row>
    <row r="139" spans="1:21" x14ac:dyDescent="0.25">
      <c r="A139" s="13"/>
      <c r="B139" s="64"/>
      <c r="C139" s="64"/>
      <c r="D139" s="64"/>
      <c r="E139" s="64"/>
      <c r="F139" s="64"/>
      <c r="G139" s="64"/>
      <c r="H139" s="64"/>
      <c r="I139" s="64"/>
      <c r="J139" s="64"/>
      <c r="K139" s="64"/>
      <c r="L139" s="64"/>
      <c r="M139" s="64"/>
      <c r="N139" s="64"/>
      <c r="O139" s="64"/>
      <c r="P139" s="64"/>
      <c r="Q139" s="64"/>
      <c r="R139" s="64"/>
      <c r="S139" s="64"/>
      <c r="T139" s="64"/>
      <c r="U139" s="64"/>
    </row>
    <row r="140" spans="1:21" x14ac:dyDescent="0.25">
      <c r="A140" s="13"/>
      <c r="B140" s="63" t="s">
        <v>294</v>
      </c>
      <c r="C140" s="63"/>
      <c r="D140" s="63"/>
      <c r="E140" s="63"/>
      <c r="F140" s="63"/>
      <c r="G140" s="63"/>
      <c r="H140" s="63"/>
      <c r="I140" s="63"/>
      <c r="J140" s="63"/>
      <c r="K140" s="63"/>
      <c r="L140" s="63"/>
      <c r="M140" s="63"/>
      <c r="N140" s="63"/>
      <c r="O140" s="63"/>
      <c r="P140" s="63"/>
      <c r="Q140" s="63"/>
      <c r="R140" s="63"/>
      <c r="S140" s="63"/>
      <c r="T140" s="63"/>
      <c r="U140" s="63"/>
    </row>
    <row r="141" spans="1:21" x14ac:dyDescent="0.25">
      <c r="A141" s="13"/>
      <c r="B141" s="64"/>
      <c r="C141" s="64"/>
      <c r="D141" s="64"/>
      <c r="E141" s="64"/>
      <c r="F141" s="64"/>
      <c r="G141" s="64"/>
      <c r="H141" s="64"/>
      <c r="I141" s="64"/>
      <c r="J141" s="64"/>
      <c r="K141" s="64"/>
      <c r="L141" s="64"/>
      <c r="M141" s="64"/>
      <c r="N141" s="64"/>
      <c r="O141" s="64"/>
      <c r="P141" s="64"/>
      <c r="Q141" s="64"/>
      <c r="R141" s="64"/>
      <c r="S141" s="64"/>
      <c r="T141" s="64"/>
      <c r="U141" s="64"/>
    </row>
    <row r="142" spans="1:21" x14ac:dyDescent="0.25">
      <c r="A142" s="13"/>
      <c r="B142" s="15"/>
      <c r="C142" s="15"/>
      <c r="D142" s="36"/>
      <c r="E142" s="36"/>
      <c r="F142" s="15"/>
      <c r="G142" s="36"/>
      <c r="H142" s="36"/>
      <c r="I142" s="15"/>
      <c r="J142" s="39" t="s">
        <v>295</v>
      </c>
      <c r="K142" s="39"/>
      <c r="L142" s="39"/>
      <c r="M142" s="39"/>
      <c r="N142" s="39"/>
      <c r="O142" s="15"/>
    </row>
    <row r="143" spans="1:21" ht="15.75" thickBot="1" x14ac:dyDescent="0.3">
      <c r="A143" s="13"/>
      <c r="B143" s="15"/>
      <c r="C143" s="15"/>
      <c r="D143" s="35" t="s">
        <v>296</v>
      </c>
      <c r="E143" s="35"/>
      <c r="F143" s="35"/>
      <c r="G143" s="35"/>
      <c r="H143" s="35"/>
      <c r="I143" s="15"/>
      <c r="J143" s="35" t="s">
        <v>297</v>
      </c>
      <c r="K143" s="35"/>
      <c r="L143" s="35"/>
      <c r="M143" s="35"/>
      <c r="N143" s="35"/>
      <c r="O143" s="15"/>
    </row>
    <row r="144" spans="1:21" x14ac:dyDescent="0.25">
      <c r="A144" s="13"/>
      <c r="B144" s="15"/>
      <c r="C144" s="15"/>
      <c r="D144" s="38" t="s">
        <v>298</v>
      </c>
      <c r="E144" s="38"/>
      <c r="F144" s="15"/>
      <c r="G144" s="38" t="s">
        <v>299</v>
      </c>
      <c r="H144" s="38"/>
      <c r="I144" s="15"/>
      <c r="J144" s="38" t="s">
        <v>298</v>
      </c>
      <c r="K144" s="38"/>
      <c r="L144" s="15"/>
      <c r="M144" s="38" t="s">
        <v>299</v>
      </c>
      <c r="N144" s="38"/>
      <c r="O144" s="15"/>
    </row>
    <row r="145" spans="1:21" ht="15.75" thickBot="1" x14ac:dyDescent="0.3">
      <c r="A145" s="13"/>
      <c r="B145" s="87"/>
      <c r="C145" s="15"/>
      <c r="D145" s="80">
        <v>2013</v>
      </c>
      <c r="E145" s="80"/>
      <c r="F145" s="15"/>
      <c r="G145" s="35">
        <v>2012</v>
      </c>
      <c r="H145" s="35"/>
      <c r="I145" s="15"/>
      <c r="J145" s="35">
        <v>2013</v>
      </c>
      <c r="K145" s="35"/>
      <c r="L145" s="14"/>
      <c r="M145" s="35">
        <v>2012</v>
      </c>
      <c r="N145" s="35"/>
      <c r="O145" s="14"/>
    </row>
    <row r="146" spans="1:21" x14ac:dyDescent="0.25">
      <c r="A146" s="13"/>
      <c r="B146" s="21" t="s">
        <v>281</v>
      </c>
      <c r="C146" s="22"/>
      <c r="D146" s="23" t="s">
        <v>179</v>
      </c>
      <c r="E146" s="95">
        <v>1585</v>
      </c>
      <c r="F146" s="22"/>
      <c r="G146" s="23" t="s">
        <v>179</v>
      </c>
      <c r="H146" s="95">
        <v>2056</v>
      </c>
      <c r="I146" s="22"/>
      <c r="J146" s="23" t="s">
        <v>179</v>
      </c>
      <c r="K146" s="96" t="s">
        <v>192</v>
      </c>
      <c r="L146" s="22"/>
      <c r="M146" s="23" t="s">
        <v>179</v>
      </c>
      <c r="N146" s="96" t="s">
        <v>192</v>
      </c>
      <c r="O146" s="22"/>
    </row>
    <row r="147" spans="1:21" x14ac:dyDescent="0.25">
      <c r="A147" s="13"/>
      <c r="B147" s="26" t="s">
        <v>224</v>
      </c>
      <c r="C147" s="14"/>
      <c r="D147" s="54">
        <v>1567</v>
      </c>
      <c r="E147" s="54"/>
      <c r="F147" s="14"/>
      <c r="G147" s="54">
        <v>1574</v>
      </c>
      <c r="H147" s="54"/>
      <c r="I147" s="14"/>
      <c r="J147" s="55" t="s">
        <v>192</v>
      </c>
      <c r="K147" s="55"/>
      <c r="L147" s="14"/>
      <c r="M147" s="55" t="s">
        <v>192</v>
      </c>
      <c r="N147" s="55"/>
      <c r="O147" s="14"/>
    </row>
    <row r="148" spans="1:21" x14ac:dyDescent="0.25">
      <c r="A148" s="13"/>
      <c r="B148" s="21" t="s">
        <v>225</v>
      </c>
      <c r="C148" s="22"/>
      <c r="D148" s="71">
        <v>239</v>
      </c>
      <c r="E148" s="71"/>
      <c r="F148" s="22"/>
      <c r="G148" s="71">
        <v>175</v>
      </c>
      <c r="H148" s="71"/>
      <c r="I148" s="22"/>
      <c r="J148" s="71" t="s">
        <v>192</v>
      </c>
      <c r="K148" s="71"/>
      <c r="L148" s="22"/>
      <c r="M148" s="71" t="s">
        <v>192</v>
      </c>
      <c r="N148" s="71"/>
      <c r="O148" s="22"/>
    </row>
    <row r="149" spans="1:21" ht="15.75" thickBot="1" x14ac:dyDescent="0.3">
      <c r="A149" s="13"/>
      <c r="B149" s="26" t="s">
        <v>226</v>
      </c>
      <c r="C149" s="14"/>
      <c r="D149" s="43" t="s">
        <v>192</v>
      </c>
      <c r="E149" s="43"/>
      <c r="F149" s="14"/>
      <c r="G149" s="43" t="s">
        <v>192</v>
      </c>
      <c r="H149" s="43"/>
      <c r="I149" s="14"/>
      <c r="J149" s="43" t="s">
        <v>192</v>
      </c>
      <c r="K149" s="43"/>
      <c r="L149" s="14"/>
      <c r="M149" s="43" t="s">
        <v>192</v>
      </c>
      <c r="N149" s="43"/>
      <c r="O149" s="14"/>
    </row>
    <row r="150" spans="1:21" ht="15.75" thickBot="1" x14ac:dyDescent="0.3">
      <c r="A150" s="13"/>
      <c r="B150" s="65" t="s">
        <v>184</v>
      </c>
      <c r="C150" s="22"/>
      <c r="D150" s="50" t="s">
        <v>179</v>
      </c>
      <c r="E150" s="66">
        <v>3391</v>
      </c>
      <c r="F150" s="22"/>
      <c r="G150" s="50" t="s">
        <v>179</v>
      </c>
      <c r="H150" s="66">
        <v>3805</v>
      </c>
      <c r="I150" s="22"/>
      <c r="J150" s="50" t="s">
        <v>179</v>
      </c>
      <c r="K150" s="89" t="s">
        <v>192</v>
      </c>
      <c r="L150" s="22"/>
      <c r="M150" s="50" t="s">
        <v>179</v>
      </c>
      <c r="N150" s="89" t="s">
        <v>192</v>
      </c>
      <c r="O150" s="22"/>
    </row>
    <row r="151" spans="1:21" ht="15.75" thickTop="1" x14ac:dyDescent="0.25">
      <c r="A151" s="13"/>
      <c r="B151" s="64"/>
      <c r="C151" s="64"/>
      <c r="D151" s="64"/>
      <c r="E151" s="64"/>
      <c r="F151" s="64"/>
      <c r="G151" s="64"/>
      <c r="H151" s="64"/>
      <c r="I151" s="64"/>
      <c r="J151" s="64"/>
      <c r="K151" s="64"/>
      <c r="L151" s="64"/>
      <c r="M151" s="64"/>
      <c r="N151" s="64"/>
      <c r="O151" s="64"/>
      <c r="P151" s="64"/>
      <c r="Q151" s="64"/>
      <c r="R151" s="64"/>
      <c r="S151" s="64"/>
      <c r="T151" s="64"/>
      <c r="U151" s="64"/>
    </row>
    <row r="152" spans="1:21" x14ac:dyDescent="0.25">
      <c r="A152" s="13"/>
      <c r="B152" s="63" t="s">
        <v>300</v>
      </c>
      <c r="C152" s="63"/>
      <c r="D152" s="63"/>
      <c r="E152" s="63"/>
      <c r="F152" s="63"/>
      <c r="G152" s="63"/>
      <c r="H152" s="63"/>
      <c r="I152" s="63"/>
      <c r="J152" s="63"/>
      <c r="K152" s="63"/>
      <c r="L152" s="63"/>
      <c r="M152" s="63"/>
      <c r="N152" s="63"/>
      <c r="O152" s="63"/>
      <c r="P152" s="63"/>
      <c r="Q152" s="63"/>
      <c r="R152" s="63"/>
      <c r="S152" s="63"/>
      <c r="T152" s="63"/>
      <c r="U152" s="63"/>
    </row>
    <row r="153" spans="1:21" x14ac:dyDescent="0.25">
      <c r="A153" s="13"/>
      <c r="B153" s="64"/>
      <c r="C153" s="64"/>
      <c r="D153" s="64"/>
      <c r="E153" s="64"/>
      <c r="F153" s="64"/>
      <c r="G153" s="64"/>
      <c r="H153" s="64"/>
      <c r="I153" s="64"/>
      <c r="J153" s="64"/>
      <c r="K153" s="64"/>
      <c r="L153" s="64"/>
      <c r="M153" s="64"/>
      <c r="N153" s="64"/>
      <c r="O153" s="64"/>
      <c r="P153" s="64"/>
      <c r="Q153" s="64"/>
      <c r="R153" s="64"/>
      <c r="S153" s="64"/>
      <c r="T153" s="64"/>
      <c r="U153" s="64"/>
    </row>
    <row r="154" spans="1:21" ht="15.75" thickBot="1" x14ac:dyDescent="0.3">
      <c r="A154" s="13"/>
      <c r="B154" s="15"/>
      <c r="C154" s="15"/>
      <c r="D154" s="35" t="s">
        <v>169</v>
      </c>
      <c r="E154" s="35"/>
      <c r="F154" s="35"/>
      <c r="G154" s="35"/>
      <c r="H154" s="35"/>
      <c r="I154" s="35"/>
      <c r="J154" s="35"/>
      <c r="K154" s="35"/>
      <c r="L154" s="35"/>
      <c r="M154" s="35"/>
      <c r="N154" s="35"/>
      <c r="O154" s="35"/>
      <c r="P154" s="35"/>
      <c r="Q154" s="35"/>
      <c r="R154" s="35"/>
      <c r="S154" s="35"/>
      <c r="T154" s="35"/>
      <c r="U154" s="15"/>
    </row>
    <row r="155" spans="1:21" x14ac:dyDescent="0.25">
      <c r="A155" s="13"/>
      <c r="B155" s="15"/>
      <c r="C155" s="15"/>
      <c r="D155" s="38" t="s">
        <v>301</v>
      </c>
      <c r="E155" s="38"/>
      <c r="F155" s="17"/>
      <c r="G155" s="38" t="s">
        <v>302</v>
      </c>
      <c r="H155" s="38"/>
      <c r="I155" s="17"/>
      <c r="J155" s="38" t="s">
        <v>303</v>
      </c>
      <c r="K155" s="38"/>
      <c r="L155" s="17"/>
      <c r="M155" s="37"/>
      <c r="N155" s="37"/>
      <c r="O155" s="17"/>
      <c r="P155" s="37"/>
      <c r="Q155" s="37"/>
      <c r="R155" s="17"/>
      <c r="S155" s="37"/>
      <c r="T155" s="37"/>
      <c r="U155" s="15"/>
    </row>
    <row r="156" spans="1:21" x14ac:dyDescent="0.25">
      <c r="A156" s="13"/>
      <c r="B156" s="15"/>
      <c r="C156" s="15"/>
      <c r="D156" s="39" t="s">
        <v>304</v>
      </c>
      <c r="E156" s="39"/>
      <c r="F156" s="15"/>
      <c r="G156" s="39" t="s">
        <v>304</v>
      </c>
      <c r="H156" s="39"/>
      <c r="I156" s="15"/>
      <c r="J156" s="39" t="s">
        <v>305</v>
      </c>
      <c r="K156" s="39"/>
      <c r="L156" s="15"/>
      <c r="M156" s="39" t="s">
        <v>184</v>
      </c>
      <c r="N156" s="39"/>
      <c r="O156" s="15"/>
      <c r="P156" s="39" t="s">
        <v>306</v>
      </c>
      <c r="Q156" s="39"/>
      <c r="R156" s="15"/>
      <c r="S156" s="36"/>
      <c r="T156" s="36"/>
      <c r="U156" s="15"/>
    </row>
    <row r="157" spans="1:21" ht="17.25" thickBot="1" x14ac:dyDescent="0.3">
      <c r="A157" s="13"/>
      <c r="B157" s="87"/>
      <c r="C157" s="15"/>
      <c r="D157" s="80" t="s">
        <v>307</v>
      </c>
      <c r="E157" s="80"/>
      <c r="F157" s="15"/>
      <c r="G157" s="35" t="s">
        <v>307</v>
      </c>
      <c r="H157" s="35"/>
      <c r="I157" s="15"/>
      <c r="J157" s="35" t="s">
        <v>307</v>
      </c>
      <c r="K157" s="35"/>
      <c r="L157" s="15"/>
      <c r="M157" s="35" t="s">
        <v>307</v>
      </c>
      <c r="N157" s="35"/>
      <c r="O157" s="15"/>
      <c r="P157" s="35" t="s">
        <v>307</v>
      </c>
      <c r="Q157" s="35"/>
      <c r="R157" s="15"/>
      <c r="S157" s="35" t="s">
        <v>184</v>
      </c>
      <c r="T157" s="35"/>
      <c r="U157" s="14"/>
    </row>
    <row r="158" spans="1:21" x14ac:dyDescent="0.25">
      <c r="A158" s="13"/>
      <c r="B158" s="21" t="s">
        <v>281</v>
      </c>
      <c r="C158" s="22"/>
      <c r="D158" s="23" t="s">
        <v>179</v>
      </c>
      <c r="E158" s="96">
        <v>303</v>
      </c>
      <c r="F158" s="22"/>
      <c r="G158" s="23" t="s">
        <v>179</v>
      </c>
      <c r="H158" s="96">
        <v>286</v>
      </c>
      <c r="I158" s="22"/>
      <c r="J158" s="23" t="s">
        <v>179</v>
      </c>
      <c r="K158" s="95">
        <v>1173</v>
      </c>
      <c r="L158" s="22"/>
      <c r="M158" s="23" t="s">
        <v>179</v>
      </c>
      <c r="N158" s="95">
        <v>1762</v>
      </c>
      <c r="O158" s="22"/>
      <c r="P158" s="23" t="s">
        <v>179</v>
      </c>
      <c r="Q158" s="95">
        <v>97575</v>
      </c>
      <c r="R158" s="22"/>
      <c r="S158" s="23" t="s">
        <v>179</v>
      </c>
      <c r="T158" s="95">
        <v>99337</v>
      </c>
      <c r="U158" s="22"/>
    </row>
    <row r="159" spans="1:21" x14ac:dyDescent="0.25">
      <c r="A159" s="13"/>
      <c r="B159" s="26" t="s">
        <v>224</v>
      </c>
      <c r="C159" s="14"/>
      <c r="D159" s="55" t="s">
        <v>192</v>
      </c>
      <c r="E159" s="55"/>
      <c r="F159" s="14"/>
      <c r="G159" s="55" t="s">
        <v>192</v>
      </c>
      <c r="H159" s="55"/>
      <c r="I159" s="14"/>
      <c r="J159" s="55">
        <v>530</v>
      </c>
      <c r="K159" s="55"/>
      <c r="L159" s="14"/>
      <c r="M159" s="55">
        <v>530</v>
      </c>
      <c r="N159" s="55"/>
      <c r="O159" s="14"/>
      <c r="P159" s="54">
        <v>12354</v>
      </c>
      <c r="Q159" s="54"/>
      <c r="R159" s="14"/>
      <c r="S159" s="54">
        <v>12884</v>
      </c>
      <c r="T159" s="54"/>
      <c r="U159" s="14"/>
    </row>
    <row r="160" spans="1:21" x14ac:dyDescent="0.25">
      <c r="A160" s="13"/>
      <c r="B160" s="21" t="s">
        <v>225</v>
      </c>
      <c r="C160" s="22"/>
      <c r="D160" s="71">
        <v>44</v>
      </c>
      <c r="E160" s="71"/>
      <c r="F160" s="22"/>
      <c r="G160" s="71">
        <v>46</v>
      </c>
      <c r="H160" s="71"/>
      <c r="I160" s="22"/>
      <c r="J160" s="71">
        <v>149</v>
      </c>
      <c r="K160" s="71"/>
      <c r="L160" s="22"/>
      <c r="M160" s="71">
        <v>239</v>
      </c>
      <c r="N160" s="71"/>
      <c r="O160" s="22"/>
      <c r="P160" s="67">
        <v>10364</v>
      </c>
      <c r="Q160" s="67"/>
      <c r="R160" s="22"/>
      <c r="S160" s="67">
        <v>10603</v>
      </c>
      <c r="T160" s="67"/>
      <c r="U160" s="22"/>
    </row>
    <row r="161" spans="1:21" ht="15.75" thickBot="1" x14ac:dyDescent="0.3">
      <c r="A161" s="13"/>
      <c r="B161" s="26" t="s">
        <v>226</v>
      </c>
      <c r="C161" s="14"/>
      <c r="D161" s="43" t="s">
        <v>192</v>
      </c>
      <c r="E161" s="43"/>
      <c r="F161" s="14"/>
      <c r="G161" s="43" t="s">
        <v>192</v>
      </c>
      <c r="H161" s="43"/>
      <c r="I161" s="14"/>
      <c r="J161" s="43" t="s">
        <v>192</v>
      </c>
      <c r="K161" s="43"/>
      <c r="L161" s="14"/>
      <c r="M161" s="43" t="s">
        <v>192</v>
      </c>
      <c r="N161" s="43"/>
      <c r="O161" s="14"/>
      <c r="P161" s="43">
        <v>186</v>
      </c>
      <c r="Q161" s="43"/>
      <c r="R161" s="14"/>
      <c r="S161" s="43">
        <v>186</v>
      </c>
      <c r="T161" s="43"/>
      <c r="U161" s="14"/>
    </row>
    <row r="162" spans="1:21" ht="15.75" thickBot="1" x14ac:dyDescent="0.3">
      <c r="A162" s="13"/>
      <c r="B162" s="65" t="s">
        <v>184</v>
      </c>
      <c r="C162" s="22"/>
      <c r="D162" s="50" t="s">
        <v>179</v>
      </c>
      <c r="E162" s="89">
        <v>347</v>
      </c>
      <c r="F162" s="22"/>
      <c r="G162" s="50" t="s">
        <v>179</v>
      </c>
      <c r="H162" s="89">
        <v>332</v>
      </c>
      <c r="I162" s="22"/>
      <c r="J162" s="50" t="s">
        <v>179</v>
      </c>
      <c r="K162" s="66">
        <v>1852</v>
      </c>
      <c r="L162" s="22"/>
      <c r="M162" s="50" t="s">
        <v>179</v>
      </c>
      <c r="N162" s="66">
        <v>2531</v>
      </c>
      <c r="O162" s="22"/>
      <c r="P162" s="50" t="s">
        <v>179</v>
      </c>
      <c r="Q162" s="66">
        <v>120479</v>
      </c>
      <c r="R162" s="22"/>
      <c r="S162" s="50" t="s">
        <v>179</v>
      </c>
      <c r="T162" s="66">
        <v>123010</v>
      </c>
      <c r="U162" s="22"/>
    </row>
    <row r="163" spans="1:21" ht="15.75" thickTop="1" x14ac:dyDescent="0.25">
      <c r="A163" s="13"/>
      <c r="B163" s="64"/>
      <c r="C163" s="64"/>
      <c r="D163" s="64"/>
      <c r="E163" s="64"/>
      <c r="F163" s="64"/>
      <c r="G163" s="64"/>
      <c r="H163" s="64"/>
      <c r="I163" s="64"/>
      <c r="J163" s="64"/>
      <c r="K163" s="64"/>
      <c r="L163" s="64"/>
      <c r="M163" s="64"/>
      <c r="N163" s="64"/>
      <c r="O163" s="64"/>
      <c r="P163" s="64"/>
      <c r="Q163" s="64"/>
      <c r="R163" s="64"/>
      <c r="S163" s="64"/>
      <c r="T163" s="64"/>
      <c r="U163" s="64"/>
    </row>
    <row r="164" spans="1:21" ht="17.25" thickBot="1" x14ac:dyDescent="0.3">
      <c r="A164" s="13"/>
      <c r="B164" s="97"/>
      <c r="C164" s="14"/>
      <c r="D164" s="35" t="s">
        <v>308</v>
      </c>
      <c r="E164" s="35"/>
      <c r="F164" s="35"/>
      <c r="G164" s="35"/>
      <c r="H164" s="35"/>
      <c r="I164" s="35"/>
      <c r="J164" s="35"/>
      <c r="K164" s="35"/>
      <c r="L164" s="35"/>
      <c r="M164" s="35"/>
      <c r="N164" s="35"/>
      <c r="O164" s="35"/>
      <c r="P164" s="35"/>
      <c r="Q164" s="35"/>
      <c r="R164" s="35"/>
      <c r="S164" s="35"/>
      <c r="T164" s="35"/>
      <c r="U164" s="14"/>
    </row>
    <row r="165" spans="1:21" x14ac:dyDescent="0.25">
      <c r="A165" s="13"/>
      <c r="B165" s="21" t="s">
        <v>281</v>
      </c>
      <c r="C165" s="22"/>
      <c r="D165" s="23" t="s">
        <v>179</v>
      </c>
      <c r="E165" s="96">
        <v>330</v>
      </c>
      <c r="F165" s="22"/>
      <c r="G165" s="98" t="s">
        <v>179</v>
      </c>
      <c r="H165" s="96">
        <v>235</v>
      </c>
      <c r="I165" s="22"/>
      <c r="J165" s="98" t="s">
        <v>179</v>
      </c>
      <c r="K165" s="95">
        <v>1760</v>
      </c>
      <c r="L165" s="22"/>
      <c r="M165" s="98" t="s">
        <v>179</v>
      </c>
      <c r="N165" s="95">
        <v>2325</v>
      </c>
      <c r="O165" s="22"/>
      <c r="P165" s="98" t="s">
        <v>179</v>
      </c>
      <c r="Q165" s="95">
        <v>91928</v>
      </c>
      <c r="R165" s="22"/>
      <c r="S165" s="98" t="s">
        <v>179</v>
      </c>
      <c r="T165" s="95">
        <v>94253</v>
      </c>
      <c r="U165" s="22"/>
    </row>
    <row r="166" spans="1:21" x14ac:dyDescent="0.25">
      <c r="A166" s="13"/>
      <c r="B166" s="26" t="s">
        <v>224</v>
      </c>
      <c r="C166" s="14"/>
      <c r="D166" s="55" t="s">
        <v>192</v>
      </c>
      <c r="E166" s="55"/>
      <c r="F166" s="14"/>
      <c r="G166" s="55" t="s">
        <v>192</v>
      </c>
      <c r="H166" s="55"/>
      <c r="I166" s="14"/>
      <c r="J166" s="55">
        <v>305</v>
      </c>
      <c r="K166" s="55"/>
      <c r="L166" s="14"/>
      <c r="M166" s="55">
        <v>305</v>
      </c>
      <c r="N166" s="55"/>
      <c r="O166" s="14"/>
      <c r="P166" s="54">
        <v>13672</v>
      </c>
      <c r="Q166" s="54"/>
      <c r="R166" s="14"/>
      <c r="S166" s="54">
        <v>13977</v>
      </c>
      <c r="T166" s="54"/>
      <c r="U166" s="14"/>
    </row>
    <row r="167" spans="1:21" x14ac:dyDescent="0.25">
      <c r="A167" s="13"/>
      <c r="B167" s="21" t="s">
        <v>225</v>
      </c>
      <c r="C167" s="22"/>
      <c r="D167" s="71">
        <v>114</v>
      </c>
      <c r="E167" s="71"/>
      <c r="F167" s="22"/>
      <c r="G167" s="71">
        <v>41</v>
      </c>
      <c r="H167" s="71"/>
      <c r="I167" s="22"/>
      <c r="J167" s="71">
        <v>82</v>
      </c>
      <c r="K167" s="71"/>
      <c r="L167" s="22"/>
      <c r="M167" s="71">
        <v>237</v>
      </c>
      <c r="N167" s="71"/>
      <c r="O167" s="22"/>
      <c r="P167" s="67">
        <v>11892</v>
      </c>
      <c r="Q167" s="67"/>
      <c r="R167" s="22"/>
      <c r="S167" s="67">
        <v>12129</v>
      </c>
      <c r="T167" s="67"/>
      <c r="U167" s="22"/>
    </row>
    <row r="168" spans="1:21" ht="15.75" thickBot="1" x14ac:dyDescent="0.3">
      <c r="A168" s="13"/>
      <c r="B168" s="26" t="s">
        <v>226</v>
      </c>
      <c r="C168" s="14"/>
      <c r="D168" s="43" t="s">
        <v>192</v>
      </c>
      <c r="E168" s="43"/>
      <c r="F168" s="14"/>
      <c r="G168" s="43" t="s">
        <v>192</v>
      </c>
      <c r="H168" s="43"/>
      <c r="I168" s="14"/>
      <c r="J168" s="43" t="s">
        <v>192</v>
      </c>
      <c r="K168" s="43"/>
      <c r="L168" s="14"/>
      <c r="M168" s="43" t="s">
        <v>192</v>
      </c>
      <c r="N168" s="43"/>
      <c r="O168" s="14"/>
      <c r="P168" s="43">
        <v>176</v>
      </c>
      <c r="Q168" s="43"/>
      <c r="R168" s="14"/>
      <c r="S168" s="43">
        <v>176</v>
      </c>
      <c r="T168" s="43"/>
      <c r="U168" s="14"/>
    </row>
    <row r="169" spans="1:21" ht="15.75" thickBot="1" x14ac:dyDescent="0.3">
      <c r="A169" s="13"/>
      <c r="B169" s="65" t="s">
        <v>184</v>
      </c>
      <c r="C169" s="22"/>
      <c r="D169" s="50" t="s">
        <v>179</v>
      </c>
      <c r="E169" s="89">
        <v>444</v>
      </c>
      <c r="F169" s="22"/>
      <c r="G169" s="50" t="s">
        <v>179</v>
      </c>
      <c r="H169" s="89">
        <v>276</v>
      </c>
      <c r="I169" s="22"/>
      <c r="J169" s="50" t="s">
        <v>179</v>
      </c>
      <c r="K169" s="66">
        <v>2147</v>
      </c>
      <c r="L169" s="22"/>
      <c r="M169" s="50" t="s">
        <v>179</v>
      </c>
      <c r="N169" s="66">
        <v>2867</v>
      </c>
      <c r="O169" s="22"/>
      <c r="P169" s="50" t="s">
        <v>179</v>
      </c>
      <c r="Q169" s="66">
        <v>117668</v>
      </c>
      <c r="R169" s="22"/>
      <c r="S169" s="50" t="s">
        <v>179</v>
      </c>
      <c r="T169" s="66">
        <v>120535</v>
      </c>
      <c r="U169" s="22"/>
    </row>
    <row r="170" spans="1:21" ht="15.75" thickTop="1" x14ac:dyDescent="0.25">
      <c r="A170" s="13"/>
      <c r="B170" s="64"/>
      <c r="C170" s="64"/>
      <c r="D170" s="64"/>
      <c r="E170" s="64"/>
      <c r="F170" s="64"/>
      <c r="G170" s="64"/>
      <c r="H170" s="64"/>
      <c r="I170" s="64"/>
      <c r="J170" s="64"/>
      <c r="K170" s="64"/>
      <c r="L170" s="64"/>
      <c r="M170" s="64"/>
      <c r="N170" s="64"/>
      <c r="O170" s="64"/>
      <c r="P170" s="64"/>
      <c r="Q170" s="64"/>
      <c r="R170" s="64"/>
      <c r="S170" s="64"/>
      <c r="T170" s="64"/>
      <c r="U170" s="64"/>
    </row>
    <row r="171" spans="1:21" x14ac:dyDescent="0.25">
      <c r="A171" s="13"/>
      <c r="B171" s="100" t="s">
        <v>309</v>
      </c>
      <c r="C171" s="100"/>
      <c r="D171" s="100"/>
      <c r="E171" s="100"/>
      <c r="F171" s="100"/>
      <c r="G171" s="100"/>
      <c r="H171" s="100"/>
      <c r="I171" s="100"/>
      <c r="J171" s="100"/>
      <c r="K171" s="100"/>
      <c r="L171" s="100"/>
      <c r="M171" s="100"/>
      <c r="N171" s="100"/>
      <c r="O171" s="100"/>
      <c r="P171" s="100"/>
      <c r="Q171" s="100"/>
      <c r="R171" s="100"/>
      <c r="S171" s="100"/>
      <c r="T171" s="100"/>
      <c r="U171" s="100"/>
    </row>
    <row r="172" spans="1:21" x14ac:dyDescent="0.25">
      <c r="A172" s="13"/>
      <c r="B172" s="64"/>
      <c r="C172" s="64"/>
      <c r="D172" s="64"/>
      <c r="E172" s="64"/>
      <c r="F172" s="64"/>
      <c r="G172" s="64"/>
      <c r="H172" s="64"/>
      <c r="I172" s="64"/>
      <c r="J172" s="64"/>
      <c r="K172" s="64"/>
      <c r="L172" s="64"/>
      <c r="M172" s="64"/>
      <c r="N172" s="64"/>
      <c r="O172" s="64"/>
      <c r="P172" s="64"/>
      <c r="Q172" s="64"/>
      <c r="R172" s="64"/>
      <c r="S172" s="64"/>
      <c r="T172" s="64"/>
      <c r="U172" s="64"/>
    </row>
    <row r="173" spans="1:21" x14ac:dyDescent="0.25">
      <c r="A173" s="13"/>
      <c r="B173" s="63" t="s">
        <v>310</v>
      </c>
      <c r="C173" s="63"/>
      <c r="D173" s="63"/>
      <c r="E173" s="63"/>
      <c r="F173" s="63"/>
      <c r="G173" s="63"/>
      <c r="H173" s="63"/>
      <c r="I173" s="63"/>
      <c r="J173" s="63"/>
      <c r="K173" s="63"/>
      <c r="L173" s="63"/>
      <c r="M173" s="63"/>
      <c r="N173" s="63"/>
      <c r="O173" s="63"/>
      <c r="P173" s="63"/>
      <c r="Q173" s="63"/>
      <c r="R173" s="63"/>
      <c r="S173" s="63"/>
      <c r="T173" s="63"/>
      <c r="U173" s="63"/>
    </row>
    <row r="174" spans="1:21" x14ac:dyDescent="0.25">
      <c r="A174" s="13"/>
      <c r="B174" s="64"/>
      <c r="C174" s="64"/>
      <c r="D174" s="64"/>
      <c r="E174" s="64"/>
      <c r="F174" s="64"/>
      <c r="G174" s="64"/>
      <c r="H174" s="64"/>
      <c r="I174" s="64"/>
      <c r="J174" s="64"/>
      <c r="K174" s="64"/>
      <c r="L174" s="64"/>
      <c r="M174" s="64"/>
      <c r="N174" s="64"/>
      <c r="O174" s="64"/>
      <c r="P174" s="64"/>
      <c r="Q174" s="64"/>
      <c r="R174" s="64"/>
      <c r="S174" s="64"/>
      <c r="T174" s="64"/>
      <c r="U174" s="64"/>
    </row>
    <row r="175" spans="1:21" x14ac:dyDescent="0.25">
      <c r="A175" s="13"/>
      <c r="B175" s="14"/>
      <c r="C175" s="15"/>
      <c r="D175" s="39" t="s">
        <v>298</v>
      </c>
      <c r="E175" s="39"/>
      <c r="F175" s="15"/>
      <c r="G175" s="39" t="s">
        <v>299</v>
      </c>
      <c r="H175" s="39"/>
      <c r="I175" s="15"/>
    </row>
    <row r="176" spans="1:21" ht="15.75" thickBot="1" x14ac:dyDescent="0.3">
      <c r="A176" s="13"/>
      <c r="B176" s="14"/>
      <c r="C176" s="15"/>
      <c r="D176" s="35">
        <v>2013</v>
      </c>
      <c r="E176" s="35"/>
      <c r="F176" s="15"/>
      <c r="G176" s="35">
        <v>2012</v>
      </c>
      <c r="H176" s="35"/>
      <c r="I176" s="15"/>
    </row>
    <row r="177" spans="1:21" x14ac:dyDescent="0.25">
      <c r="A177" s="13"/>
      <c r="B177" s="21" t="s">
        <v>311</v>
      </c>
      <c r="C177" s="22"/>
      <c r="D177" s="23" t="s">
        <v>179</v>
      </c>
      <c r="E177" s="95">
        <v>2368</v>
      </c>
      <c r="F177" s="22"/>
      <c r="G177" s="23" t="s">
        <v>179</v>
      </c>
      <c r="H177" s="95">
        <v>2241</v>
      </c>
      <c r="I177" s="22"/>
    </row>
    <row r="178" spans="1:21" ht="15.75" thickBot="1" x14ac:dyDescent="0.3">
      <c r="A178" s="13"/>
      <c r="B178" s="26" t="s">
        <v>312</v>
      </c>
      <c r="C178" s="14"/>
      <c r="D178" s="42">
        <v>1665</v>
      </c>
      <c r="E178" s="42"/>
      <c r="F178" s="14"/>
      <c r="G178" s="42">
        <v>2165</v>
      </c>
      <c r="H178" s="42"/>
      <c r="I178" s="14"/>
    </row>
    <row r="179" spans="1:21" x14ac:dyDescent="0.25">
      <c r="A179" s="13"/>
      <c r="B179" s="59"/>
      <c r="C179" s="22"/>
      <c r="D179" s="99">
        <v>4033</v>
      </c>
      <c r="E179" s="99"/>
      <c r="F179" s="22"/>
      <c r="G179" s="81">
        <v>4406</v>
      </c>
      <c r="H179" s="81"/>
      <c r="I179" s="22"/>
    </row>
    <row r="180" spans="1:21" ht="15.75" thickBot="1" x14ac:dyDescent="0.3">
      <c r="A180" s="13"/>
      <c r="B180" s="26" t="s">
        <v>313</v>
      </c>
      <c r="C180" s="14"/>
      <c r="D180" s="43">
        <v>236</v>
      </c>
      <c r="E180" s="43"/>
      <c r="F180" s="14"/>
      <c r="G180" s="43">
        <v>311</v>
      </c>
      <c r="H180" s="43"/>
      <c r="I180" s="14"/>
    </row>
    <row r="181" spans="1:21" ht="15.75" thickBot="1" x14ac:dyDescent="0.3">
      <c r="A181" s="13"/>
      <c r="B181" s="65" t="s">
        <v>314</v>
      </c>
      <c r="C181" s="22"/>
      <c r="D181" s="50" t="s">
        <v>179</v>
      </c>
      <c r="E181" s="52">
        <v>3797</v>
      </c>
      <c r="F181" s="22"/>
      <c r="G181" s="50" t="s">
        <v>179</v>
      </c>
      <c r="H181" s="52">
        <v>4095</v>
      </c>
      <c r="I181" s="22"/>
    </row>
    <row r="182" spans="1:21" ht="15.75" thickTop="1" x14ac:dyDescent="0.25">
      <c r="A182" s="13"/>
      <c r="B182" s="64"/>
      <c r="C182" s="64"/>
      <c r="D182" s="64"/>
      <c r="E182" s="64"/>
      <c r="F182" s="64"/>
      <c r="G182" s="64"/>
      <c r="H182" s="64"/>
      <c r="I182" s="64"/>
      <c r="J182" s="64"/>
      <c r="K182" s="64"/>
      <c r="L182" s="64"/>
      <c r="M182" s="64"/>
      <c r="N182" s="64"/>
      <c r="O182" s="64"/>
      <c r="P182" s="64"/>
      <c r="Q182" s="64"/>
      <c r="R182" s="64"/>
      <c r="S182" s="64"/>
      <c r="T182" s="64"/>
      <c r="U182" s="64"/>
    </row>
    <row r="183" spans="1:21" x14ac:dyDescent="0.25">
      <c r="A183" s="13"/>
      <c r="B183" s="63" t="s">
        <v>315</v>
      </c>
      <c r="C183" s="63"/>
      <c r="D183" s="63"/>
      <c r="E183" s="63"/>
      <c r="F183" s="63"/>
      <c r="G183" s="63"/>
      <c r="H183" s="63"/>
      <c r="I183" s="63"/>
      <c r="J183" s="63"/>
      <c r="K183" s="63"/>
      <c r="L183" s="63"/>
      <c r="M183" s="63"/>
      <c r="N183" s="63"/>
      <c r="O183" s="63"/>
      <c r="P183" s="63"/>
      <c r="Q183" s="63"/>
      <c r="R183" s="63"/>
      <c r="S183" s="63"/>
      <c r="T183" s="63"/>
      <c r="U183" s="63"/>
    </row>
    <row r="184" spans="1:21" x14ac:dyDescent="0.25">
      <c r="A184" s="13"/>
      <c r="B184" s="64"/>
      <c r="C184" s="64"/>
      <c r="D184" s="64"/>
      <c r="E184" s="64"/>
      <c r="F184" s="64"/>
      <c r="G184" s="64"/>
      <c r="H184" s="64"/>
      <c r="I184" s="64"/>
      <c r="J184" s="64"/>
      <c r="K184" s="64"/>
      <c r="L184" s="64"/>
      <c r="M184" s="64"/>
      <c r="N184" s="64"/>
      <c r="O184" s="64"/>
      <c r="P184" s="64"/>
      <c r="Q184" s="64"/>
      <c r="R184" s="64"/>
      <c r="S184" s="64"/>
      <c r="T184" s="64"/>
      <c r="U184" s="64"/>
    </row>
    <row r="185" spans="1:21" ht="25.5" customHeight="1" x14ac:dyDescent="0.25">
      <c r="A185" s="13"/>
      <c r="B185" s="63" t="s">
        <v>316</v>
      </c>
      <c r="C185" s="63"/>
      <c r="D185" s="63"/>
      <c r="E185" s="63"/>
      <c r="F185" s="63"/>
      <c r="G185" s="63"/>
      <c r="H185" s="63"/>
      <c r="I185" s="63"/>
      <c r="J185" s="63"/>
      <c r="K185" s="63"/>
      <c r="L185" s="63"/>
      <c r="M185" s="63"/>
      <c r="N185" s="63"/>
      <c r="O185" s="63"/>
      <c r="P185" s="63"/>
      <c r="Q185" s="63"/>
      <c r="R185" s="63"/>
      <c r="S185" s="63"/>
      <c r="T185" s="63"/>
      <c r="U185" s="63"/>
    </row>
    <row r="186" spans="1:21" x14ac:dyDescent="0.25">
      <c r="A186" s="13"/>
      <c r="B186" s="64"/>
      <c r="C186" s="64"/>
      <c r="D186" s="64"/>
      <c r="E186" s="64"/>
      <c r="F186" s="64"/>
      <c r="G186" s="64"/>
      <c r="H186" s="64"/>
      <c r="I186" s="64"/>
      <c r="J186" s="64"/>
      <c r="K186" s="64"/>
      <c r="L186" s="64"/>
      <c r="M186" s="64"/>
      <c r="N186" s="64"/>
      <c r="O186" s="64"/>
      <c r="P186" s="64"/>
      <c r="Q186" s="64"/>
      <c r="R186" s="64"/>
      <c r="S186" s="64"/>
      <c r="T186" s="64"/>
      <c r="U186" s="64"/>
    </row>
    <row r="187" spans="1:21" x14ac:dyDescent="0.25">
      <c r="A187" s="13"/>
      <c r="B187" s="63" t="s">
        <v>317</v>
      </c>
      <c r="C187" s="63"/>
      <c r="D187" s="63"/>
      <c r="E187" s="63"/>
      <c r="F187" s="63"/>
      <c r="G187" s="63"/>
      <c r="H187" s="63"/>
      <c r="I187" s="63"/>
      <c r="J187" s="63"/>
      <c r="K187" s="63"/>
      <c r="L187" s="63"/>
      <c r="M187" s="63"/>
      <c r="N187" s="63"/>
      <c r="O187" s="63"/>
      <c r="P187" s="63"/>
      <c r="Q187" s="63"/>
      <c r="R187" s="63"/>
      <c r="S187" s="63"/>
      <c r="T187" s="63"/>
      <c r="U187" s="63"/>
    </row>
    <row r="188" spans="1:21" x14ac:dyDescent="0.25">
      <c r="A188" s="13"/>
      <c r="B188" s="64"/>
      <c r="C188" s="64"/>
      <c r="D188" s="64"/>
      <c r="E188" s="64"/>
      <c r="F188" s="64"/>
      <c r="G188" s="64"/>
      <c r="H188" s="64"/>
      <c r="I188" s="64"/>
      <c r="J188" s="64"/>
      <c r="K188" s="64"/>
      <c r="L188" s="64"/>
      <c r="M188" s="64"/>
      <c r="N188" s="64"/>
      <c r="O188" s="64"/>
      <c r="P188" s="64"/>
      <c r="Q188" s="64"/>
      <c r="R188" s="64"/>
      <c r="S188" s="64"/>
      <c r="T188" s="64"/>
      <c r="U188" s="64"/>
    </row>
    <row r="189" spans="1:21" x14ac:dyDescent="0.25">
      <c r="A189" s="13"/>
      <c r="B189" s="63" t="s">
        <v>318</v>
      </c>
      <c r="C189" s="63"/>
      <c r="D189" s="63"/>
      <c r="E189" s="63"/>
      <c r="F189" s="63"/>
      <c r="G189" s="63"/>
      <c r="H189" s="63"/>
      <c r="I189" s="63"/>
      <c r="J189" s="63"/>
      <c r="K189" s="63"/>
      <c r="L189" s="63"/>
      <c r="M189" s="63"/>
      <c r="N189" s="63"/>
      <c r="O189" s="63"/>
      <c r="P189" s="63"/>
      <c r="Q189" s="63"/>
      <c r="R189" s="63"/>
      <c r="S189" s="63"/>
      <c r="T189" s="63"/>
      <c r="U189" s="63"/>
    </row>
    <row r="190" spans="1:21" x14ac:dyDescent="0.25">
      <c r="A190" s="13"/>
      <c r="B190" s="64"/>
      <c r="C190" s="64"/>
      <c r="D190" s="64"/>
      <c r="E190" s="64"/>
      <c r="F190" s="64"/>
      <c r="G190" s="64"/>
      <c r="H190" s="64"/>
      <c r="I190" s="64"/>
      <c r="J190" s="64"/>
      <c r="K190" s="64"/>
      <c r="L190" s="64"/>
      <c r="M190" s="64"/>
      <c r="N190" s="64"/>
      <c r="O190" s="64"/>
      <c r="P190" s="64"/>
      <c r="Q190" s="64"/>
      <c r="R190" s="64"/>
      <c r="S190" s="64"/>
      <c r="T190" s="64"/>
      <c r="U190" s="64"/>
    </row>
    <row r="191" spans="1:21" x14ac:dyDescent="0.25">
      <c r="A191" s="13"/>
      <c r="B191" s="63" t="s">
        <v>319</v>
      </c>
      <c r="C191" s="63"/>
      <c r="D191" s="63"/>
      <c r="E191" s="63"/>
      <c r="F191" s="63"/>
      <c r="G191" s="63"/>
      <c r="H191" s="63"/>
      <c r="I191" s="63"/>
      <c r="J191" s="63"/>
      <c r="K191" s="63"/>
      <c r="L191" s="63"/>
      <c r="M191" s="63"/>
      <c r="N191" s="63"/>
      <c r="O191" s="63"/>
      <c r="P191" s="63"/>
      <c r="Q191" s="63"/>
      <c r="R191" s="63"/>
      <c r="S191" s="63"/>
      <c r="T191" s="63"/>
      <c r="U191" s="63"/>
    </row>
    <row r="192" spans="1:21" x14ac:dyDescent="0.25">
      <c r="A192" s="13"/>
      <c r="B192" s="64"/>
      <c r="C192" s="64"/>
      <c r="D192" s="64"/>
      <c r="E192" s="64"/>
      <c r="F192" s="64"/>
      <c r="G192" s="64"/>
      <c r="H192" s="64"/>
      <c r="I192" s="64"/>
      <c r="J192" s="64"/>
      <c r="K192" s="64"/>
      <c r="L192" s="64"/>
      <c r="M192" s="64"/>
      <c r="N192" s="64"/>
      <c r="O192" s="64"/>
      <c r="P192" s="64"/>
      <c r="Q192" s="64"/>
      <c r="R192" s="64"/>
      <c r="S192" s="64"/>
      <c r="T192" s="64"/>
      <c r="U192" s="64"/>
    </row>
    <row r="193" spans="1:21" x14ac:dyDescent="0.25">
      <c r="A193" s="13"/>
      <c r="B193" s="62" t="s">
        <v>320</v>
      </c>
      <c r="C193" s="62"/>
      <c r="D193" s="62"/>
      <c r="E193" s="62"/>
      <c r="F193" s="62"/>
      <c r="G193" s="62"/>
      <c r="H193" s="62"/>
      <c r="I193" s="62"/>
      <c r="J193" s="62"/>
      <c r="K193" s="62"/>
      <c r="L193" s="62"/>
      <c r="M193" s="62"/>
      <c r="N193" s="62"/>
      <c r="O193" s="62"/>
      <c r="P193" s="62"/>
      <c r="Q193" s="62"/>
      <c r="R193" s="62"/>
      <c r="S193" s="62"/>
      <c r="T193" s="62"/>
      <c r="U193" s="62"/>
    </row>
    <row r="194" spans="1:21" x14ac:dyDescent="0.25">
      <c r="A194" s="13"/>
      <c r="B194" s="64"/>
      <c r="C194" s="64"/>
      <c r="D194" s="64"/>
      <c r="E194" s="64"/>
      <c r="F194" s="64"/>
      <c r="G194" s="64"/>
      <c r="H194" s="64"/>
      <c r="I194" s="64"/>
      <c r="J194" s="64"/>
      <c r="K194" s="64"/>
      <c r="L194" s="64"/>
      <c r="M194" s="64"/>
      <c r="N194" s="64"/>
      <c r="O194" s="64"/>
      <c r="P194" s="64"/>
      <c r="Q194" s="64"/>
      <c r="R194" s="64"/>
      <c r="S194" s="64"/>
      <c r="T194" s="64"/>
      <c r="U194" s="64"/>
    </row>
    <row r="195" spans="1:21" ht="25.5" customHeight="1" x14ac:dyDescent="0.25">
      <c r="A195" s="13"/>
      <c r="B195" s="63" t="s">
        <v>321</v>
      </c>
      <c r="C195" s="63"/>
      <c r="D195" s="63"/>
      <c r="E195" s="63"/>
      <c r="F195" s="63"/>
      <c r="G195" s="63"/>
      <c r="H195" s="63"/>
      <c r="I195" s="63"/>
      <c r="J195" s="63"/>
      <c r="K195" s="63"/>
      <c r="L195" s="63"/>
      <c r="M195" s="63"/>
      <c r="N195" s="63"/>
      <c r="O195" s="63"/>
      <c r="P195" s="63"/>
      <c r="Q195" s="63"/>
      <c r="R195" s="63"/>
      <c r="S195" s="63"/>
      <c r="T195" s="63"/>
      <c r="U195" s="63"/>
    </row>
    <row r="196" spans="1:21" x14ac:dyDescent="0.25">
      <c r="A196" s="13"/>
      <c r="B196" s="64"/>
      <c r="C196" s="64"/>
      <c r="D196" s="64"/>
      <c r="E196" s="64"/>
      <c r="F196" s="64"/>
      <c r="G196" s="64"/>
      <c r="H196" s="64"/>
      <c r="I196" s="64"/>
      <c r="J196" s="64"/>
      <c r="K196" s="64"/>
      <c r="L196" s="64"/>
      <c r="M196" s="64"/>
      <c r="N196" s="64"/>
      <c r="O196" s="64"/>
      <c r="P196" s="64"/>
      <c r="Q196" s="64"/>
      <c r="R196" s="64"/>
      <c r="S196" s="64"/>
      <c r="T196" s="64"/>
      <c r="U196" s="64"/>
    </row>
    <row r="197" spans="1:21" x14ac:dyDescent="0.25">
      <c r="A197" s="13"/>
      <c r="B197" s="101" t="s">
        <v>322</v>
      </c>
      <c r="C197" s="101"/>
      <c r="D197" s="101"/>
      <c r="E197" s="101"/>
      <c r="F197" s="101"/>
      <c r="G197" s="101"/>
      <c r="H197" s="101"/>
      <c r="I197" s="101"/>
      <c r="J197" s="101"/>
      <c r="K197" s="101"/>
      <c r="L197" s="101"/>
      <c r="M197" s="101"/>
      <c r="N197" s="101"/>
      <c r="O197" s="101"/>
      <c r="P197" s="101"/>
      <c r="Q197" s="101"/>
      <c r="R197" s="101"/>
      <c r="S197" s="101"/>
      <c r="T197" s="101"/>
      <c r="U197" s="101"/>
    </row>
    <row r="198" spans="1:21" x14ac:dyDescent="0.25">
      <c r="A198" s="13"/>
      <c r="B198" s="64"/>
      <c r="C198" s="64"/>
      <c r="D198" s="64"/>
      <c r="E198" s="64"/>
      <c r="F198" s="64"/>
      <c r="G198" s="64"/>
      <c r="H198" s="64"/>
      <c r="I198" s="64"/>
      <c r="J198" s="64"/>
      <c r="K198" s="64"/>
      <c r="L198" s="64"/>
      <c r="M198" s="64"/>
      <c r="N198" s="64"/>
      <c r="O198" s="64"/>
      <c r="P198" s="64"/>
      <c r="Q198" s="64"/>
      <c r="R198" s="64"/>
      <c r="S198" s="64"/>
      <c r="T198" s="64"/>
      <c r="U198" s="64"/>
    </row>
    <row r="199" spans="1:21" x14ac:dyDescent="0.25">
      <c r="A199" s="13"/>
      <c r="B199" s="101" t="s">
        <v>323</v>
      </c>
      <c r="C199" s="101"/>
      <c r="D199" s="101"/>
      <c r="E199" s="101"/>
      <c r="F199" s="101"/>
      <c r="G199" s="101"/>
      <c r="H199" s="101"/>
      <c r="I199" s="101"/>
      <c r="J199" s="101"/>
      <c r="K199" s="101"/>
      <c r="L199" s="101"/>
      <c r="M199" s="101"/>
      <c r="N199" s="101"/>
      <c r="O199" s="101"/>
      <c r="P199" s="101"/>
      <c r="Q199" s="101"/>
      <c r="R199" s="101"/>
      <c r="S199" s="101"/>
      <c r="T199" s="101"/>
      <c r="U199" s="101"/>
    </row>
    <row r="200" spans="1:21" x14ac:dyDescent="0.25">
      <c r="A200" s="13"/>
      <c r="B200" s="64"/>
      <c r="C200" s="64"/>
      <c r="D200" s="64"/>
      <c r="E200" s="64"/>
      <c r="F200" s="64"/>
      <c r="G200" s="64"/>
      <c r="H200" s="64"/>
      <c r="I200" s="64"/>
      <c r="J200" s="64"/>
      <c r="K200" s="64"/>
      <c r="L200" s="64"/>
      <c r="M200" s="64"/>
      <c r="N200" s="64"/>
      <c r="O200" s="64"/>
      <c r="P200" s="64"/>
      <c r="Q200" s="64"/>
      <c r="R200" s="64"/>
      <c r="S200" s="64"/>
      <c r="T200" s="64"/>
      <c r="U200" s="64"/>
    </row>
    <row r="201" spans="1:21" x14ac:dyDescent="0.25">
      <c r="A201" s="13"/>
      <c r="B201" s="101" t="s">
        <v>324</v>
      </c>
      <c r="C201" s="101"/>
      <c r="D201" s="101"/>
      <c r="E201" s="101"/>
      <c r="F201" s="101"/>
      <c r="G201" s="101"/>
      <c r="H201" s="101"/>
      <c r="I201" s="101"/>
      <c r="J201" s="101"/>
      <c r="K201" s="101"/>
      <c r="L201" s="101"/>
      <c r="M201" s="101"/>
      <c r="N201" s="101"/>
      <c r="O201" s="101"/>
      <c r="P201" s="101"/>
      <c r="Q201" s="101"/>
      <c r="R201" s="101"/>
      <c r="S201" s="101"/>
      <c r="T201" s="101"/>
      <c r="U201" s="101"/>
    </row>
    <row r="202" spans="1:21" x14ac:dyDescent="0.25">
      <c r="A202" s="13"/>
      <c r="B202" s="64"/>
      <c r="C202" s="64"/>
      <c r="D202" s="64"/>
      <c r="E202" s="64"/>
      <c r="F202" s="64"/>
      <c r="G202" s="64"/>
      <c r="H202" s="64"/>
      <c r="I202" s="64"/>
      <c r="J202" s="64"/>
      <c r="K202" s="64"/>
      <c r="L202" s="64"/>
      <c r="M202" s="64"/>
      <c r="N202" s="64"/>
      <c r="O202" s="64"/>
      <c r="P202" s="64"/>
      <c r="Q202" s="64"/>
      <c r="R202" s="64"/>
      <c r="S202" s="64"/>
      <c r="T202" s="64"/>
      <c r="U202" s="64"/>
    </row>
    <row r="203" spans="1:21" x14ac:dyDescent="0.25">
      <c r="A203" s="13"/>
      <c r="B203" s="63" t="s">
        <v>325</v>
      </c>
      <c r="C203" s="63"/>
      <c r="D203" s="63"/>
      <c r="E203" s="63"/>
      <c r="F203" s="63"/>
      <c r="G203" s="63"/>
      <c r="H203" s="63"/>
      <c r="I203" s="63"/>
      <c r="J203" s="63"/>
      <c r="K203" s="63"/>
      <c r="L203" s="63"/>
      <c r="M203" s="63"/>
      <c r="N203" s="63"/>
      <c r="O203" s="63"/>
      <c r="P203" s="63"/>
      <c r="Q203" s="63"/>
      <c r="R203" s="63"/>
      <c r="S203" s="63"/>
      <c r="T203" s="63"/>
      <c r="U203" s="63"/>
    </row>
    <row r="204" spans="1:21" x14ac:dyDescent="0.25">
      <c r="A204" s="13"/>
      <c r="B204" s="64"/>
      <c r="C204" s="64"/>
      <c r="D204" s="64"/>
      <c r="E204" s="64"/>
      <c r="F204" s="64"/>
      <c r="G204" s="64"/>
      <c r="H204" s="64"/>
      <c r="I204" s="64"/>
      <c r="J204" s="64"/>
      <c r="K204" s="64"/>
      <c r="L204" s="64"/>
      <c r="M204" s="64"/>
      <c r="N204" s="64"/>
      <c r="O204" s="64"/>
      <c r="P204" s="64"/>
      <c r="Q204" s="64"/>
      <c r="R204" s="64"/>
      <c r="S204" s="64"/>
      <c r="T204" s="64"/>
      <c r="U204" s="64"/>
    </row>
    <row r="205" spans="1:21" ht="15.75" thickBot="1" x14ac:dyDescent="0.3">
      <c r="A205" s="13"/>
      <c r="B205" s="14"/>
      <c r="C205" s="15"/>
      <c r="D205" s="35" t="s">
        <v>169</v>
      </c>
      <c r="E205" s="35"/>
      <c r="F205" s="35"/>
      <c r="G205" s="35"/>
      <c r="H205" s="35"/>
      <c r="I205" s="35"/>
      <c r="J205" s="35"/>
      <c r="K205" s="35"/>
      <c r="L205" s="35"/>
      <c r="M205" s="35"/>
      <c r="N205" s="35"/>
      <c r="O205" s="15"/>
    </row>
    <row r="206" spans="1:21" x14ac:dyDescent="0.25">
      <c r="A206" s="13"/>
      <c r="B206" s="14"/>
      <c r="C206" s="15"/>
      <c r="D206" s="37"/>
      <c r="E206" s="37"/>
      <c r="F206" s="17"/>
      <c r="G206" s="38" t="s">
        <v>326</v>
      </c>
      <c r="H206" s="38"/>
      <c r="I206" s="17"/>
      <c r="J206" s="37"/>
      <c r="K206" s="37"/>
      <c r="L206" s="17"/>
      <c r="M206" s="37"/>
      <c r="N206" s="37"/>
      <c r="O206" s="15"/>
    </row>
    <row r="207" spans="1:21" ht="15.75" thickBot="1" x14ac:dyDescent="0.3">
      <c r="A207" s="13"/>
      <c r="B207" s="14"/>
      <c r="C207" s="15"/>
      <c r="D207" s="35" t="s">
        <v>327</v>
      </c>
      <c r="E207" s="35"/>
      <c r="F207" s="15"/>
      <c r="G207" s="35" t="s">
        <v>328</v>
      </c>
      <c r="H207" s="35"/>
      <c r="I207" s="15"/>
      <c r="J207" s="35" t="s">
        <v>329</v>
      </c>
      <c r="K207" s="35"/>
      <c r="L207" s="15"/>
      <c r="M207" s="35" t="s">
        <v>330</v>
      </c>
      <c r="N207" s="35"/>
      <c r="O207" s="15"/>
    </row>
    <row r="208" spans="1:21" x14ac:dyDescent="0.25">
      <c r="A208" s="13"/>
      <c r="B208" s="21" t="s">
        <v>281</v>
      </c>
      <c r="C208" s="22"/>
      <c r="D208" s="23" t="s">
        <v>179</v>
      </c>
      <c r="E208" s="95">
        <v>95035</v>
      </c>
      <c r="F208" s="22"/>
      <c r="G208" s="23" t="s">
        <v>179</v>
      </c>
      <c r="H208" s="96">
        <v>203</v>
      </c>
      <c r="I208" s="22"/>
      <c r="J208" s="23" t="s">
        <v>179</v>
      </c>
      <c r="K208" s="95">
        <v>4099</v>
      </c>
      <c r="L208" s="22"/>
      <c r="M208" s="23" t="s">
        <v>179</v>
      </c>
      <c r="N208" s="96" t="s">
        <v>192</v>
      </c>
      <c r="O208" s="22"/>
    </row>
    <row r="209" spans="1:21" x14ac:dyDescent="0.25">
      <c r="A209" s="13"/>
      <c r="B209" s="26" t="s">
        <v>224</v>
      </c>
      <c r="C209" s="14"/>
      <c r="D209" s="54">
        <v>2385</v>
      </c>
      <c r="E209" s="54"/>
      <c r="F209" s="14"/>
      <c r="G209" s="54">
        <v>4458</v>
      </c>
      <c r="H209" s="54"/>
      <c r="I209" s="14"/>
      <c r="J209" s="54">
        <v>6041</v>
      </c>
      <c r="K209" s="54"/>
      <c r="L209" s="14"/>
      <c r="M209" s="55" t="s">
        <v>192</v>
      </c>
      <c r="N209" s="55"/>
      <c r="O209" s="14"/>
    </row>
    <row r="210" spans="1:21" x14ac:dyDescent="0.25">
      <c r="A210" s="13"/>
      <c r="B210" s="21" t="s">
        <v>225</v>
      </c>
      <c r="C210" s="22"/>
      <c r="D210" s="67">
        <v>10526</v>
      </c>
      <c r="E210" s="67"/>
      <c r="F210" s="22"/>
      <c r="G210" s="71" t="s">
        <v>192</v>
      </c>
      <c r="H210" s="71"/>
      <c r="I210" s="22"/>
      <c r="J210" s="71">
        <v>77</v>
      </c>
      <c r="K210" s="71"/>
      <c r="L210" s="22"/>
      <c r="M210" s="71" t="s">
        <v>192</v>
      </c>
      <c r="N210" s="71"/>
      <c r="O210" s="22"/>
    </row>
    <row r="211" spans="1:21" ht="15.75" thickBot="1" x14ac:dyDescent="0.3">
      <c r="A211" s="13"/>
      <c r="B211" s="26" t="s">
        <v>226</v>
      </c>
      <c r="C211" s="14"/>
      <c r="D211" s="43">
        <v>186</v>
      </c>
      <c r="E211" s="43"/>
      <c r="F211" s="14"/>
      <c r="G211" s="43" t="s">
        <v>192</v>
      </c>
      <c r="H211" s="43"/>
      <c r="I211" s="14"/>
      <c r="J211" s="43" t="s">
        <v>192</v>
      </c>
      <c r="K211" s="43"/>
      <c r="L211" s="14"/>
      <c r="M211" s="43" t="s">
        <v>192</v>
      </c>
      <c r="N211" s="43"/>
      <c r="O211" s="14"/>
    </row>
    <row r="212" spans="1:21" ht="15.75" thickBot="1" x14ac:dyDescent="0.3">
      <c r="A212" s="13"/>
      <c r="B212" s="65" t="s">
        <v>184</v>
      </c>
      <c r="C212" s="22"/>
      <c r="D212" s="50" t="s">
        <v>179</v>
      </c>
      <c r="E212" s="66">
        <v>108132</v>
      </c>
      <c r="F212" s="22"/>
      <c r="G212" s="50" t="s">
        <v>179</v>
      </c>
      <c r="H212" s="66">
        <v>4661</v>
      </c>
      <c r="I212" s="22"/>
      <c r="J212" s="50" t="s">
        <v>179</v>
      </c>
      <c r="K212" s="66">
        <v>10217</v>
      </c>
      <c r="L212" s="22"/>
      <c r="M212" s="50" t="s">
        <v>179</v>
      </c>
      <c r="N212" s="89" t="s">
        <v>192</v>
      </c>
      <c r="O212" s="22"/>
    </row>
    <row r="213" spans="1:21" ht="15.75" thickTop="1" x14ac:dyDescent="0.25">
      <c r="A213" s="13"/>
      <c r="B213" s="64"/>
      <c r="C213" s="64"/>
      <c r="D213" s="64"/>
      <c r="E213" s="64"/>
      <c r="F213" s="64"/>
      <c r="G213" s="64"/>
      <c r="H213" s="64"/>
      <c r="I213" s="64"/>
      <c r="J213" s="64"/>
      <c r="K213" s="64"/>
      <c r="L213" s="64"/>
      <c r="M213" s="64"/>
      <c r="N213" s="64"/>
      <c r="O213" s="64"/>
      <c r="P213" s="64"/>
      <c r="Q213" s="64"/>
      <c r="R213" s="64"/>
      <c r="S213" s="64"/>
      <c r="T213" s="64"/>
      <c r="U213" s="64"/>
    </row>
    <row r="214" spans="1:21" ht="15.75" thickBot="1" x14ac:dyDescent="0.3">
      <c r="A214" s="13"/>
      <c r="B214" s="14"/>
      <c r="C214" s="15"/>
      <c r="D214" s="35" t="s">
        <v>186</v>
      </c>
      <c r="E214" s="35"/>
      <c r="F214" s="35"/>
      <c r="G214" s="35"/>
      <c r="H214" s="35"/>
      <c r="I214" s="35"/>
      <c r="J214" s="35"/>
      <c r="K214" s="35"/>
      <c r="L214" s="35"/>
      <c r="M214" s="35"/>
      <c r="N214" s="35"/>
      <c r="O214" s="15"/>
    </row>
    <row r="215" spans="1:21" x14ac:dyDescent="0.25">
      <c r="A215" s="13"/>
      <c r="B215" s="14"/>
      <c r="C215" s="15"/>
      <c r="D215" s="37"/>
      <c r="E215" s="37"/>
      <c r="F215" s="17"/>
      <c r="G215" s="38" t="s">
        <v>326</v>
      </c>
      <c r="H215" s="38"/>
      <c r="I215" s="17"/>
      <c r="J215" s="37"/>
      <c r="K215" s="37"/>
      <c r="L215" s="17"/>
      <c r="M215" s="37"/>
      <c r="N215" s="37"/>
      <c r="O215" s="15"/>
    </row>
    <row r="216" spans="1:21" ht="15.75" thickBot="1" x14ac:dyDescent="0.3">
      <c r="A216" s="13"/>
      <c r="B216" s="14"/>
      <c r="C216" s="15"/>
      <c r="D216" s="35" t="s">
        <v>327</v>
      </c>
      <c r="E216" s="35"/>
      <c r="F216" s="15"/>
      <c r="G216" s="35" t="s">
        <v>328</v>
      </c>
      <c r="H216" s="35"/>
      <c r="I216" s="15"/>
      <c r="J216" s="35" t="s">
        <v>329</v>
      </c>
      <c r="K216" s="35"/>
      <c r="L216" s="15"/>
      <c r="M216" s="35" t="s">
        <v>330</v>
      </c>
      <c r="N216" s="35"/>
      <c r="O216" s="15"/>
    </row>
    <row r="217" spans="1:21" x14ac:dyDescent="0.25">
      <c r="A217" s="13"/>
      <c r="B217" s="21" t="s">
        <v>281</v>
      </c>
      <c r="C217" s="22"/>
      <c r="D217" s="23" t="s">
        <v>179</v>
      </c>
      <c r="E217" s="95">
        <v>89595</v>
      </c>
      <c r="F217" s="22"/>
      <c r="G217" s="23" t="s">
        <v>179</v>
      </c>
      <c r="H217" s="96" t="s">
        <v>192</v>
      </c>
      <c r="I217" s="22"/>
      <c r="J217" s="23" t="s">
        <v>179</v>
      </c>
      <c r="K217" s="95">
        <v>4658</v>
      </c>
      <c r="L217" s="22"/>
      <c r="M217" s="23" t="s">
        <v>179</v>
      </c>
      <c r="N217" s="96" t="s">
        <v>192</v>
      </c>
      <c r="O217" s="22"/>
    </row>
    <row r="218" spans="1:21" x14ac:dyDescent="0.25">
      <c r="A218" s="13"/>
      <c r="B218" s="26" t="s">
        <v>224</v>
      </c>
      <c r="C218" s="14"/>
      <c r="D218" s="54">
        <v>3588</v>
      </c>
      <c r="E218" s="54"/>
      <c r="F218" s="14"/>
      <c r="G218" s="54">
        <v>4236</v>
      </c>
      <c r="H218" s="54"/>
      <c r="I218" s="14"/>
      <c r="J218" s="54">
        <v>6153</v>
      </c>
      <c r="K218" s="54"/>
      <c r="L218" s="14"/>
      <c r="M218" s="55" t="s">
        <v>192</v>
      </c>
      <c r="N218" s="55"/>
      <c r="O218" s="14"/>
    </row>
    <row r="219" spans="1:21" x14ac:dyDescent="0.25">
      <c r="A219" s="13"/>
      <c r="B219" s="21" t="s">
        <v>225</v>
      </c>
      <c r="C219" s="22"/>
      <c r="D219" s="67">
        <v>12093</v>
      </c>
      <c r="E219" s="67"/>
      <c r="F219" s="22"/>
      <c r="G219" s="71" t="s">
        <v>192</v>
      </c>
      <c r="H219" s="71"/>
      <c r="I219" s="22"/>
      <c r="J219" s="71">
        <v>36</v>
      </c>
      <c r="K219" s="71"/>
      <c r="L219" s="22"/>
      <c r="M219" s="71" t="s">
        <v>192</v>
      </c>
      <c r="N219" s="71"/>
      <c r="O219" s="22"/>
    </row>
    <row r="220" spans="1:21" ht="15.75" thickBot="1" x14ac:dyDescent="0.3">
      <c r="A220" s="13"/>
      <c r="B220" s="26" t="s">
        <v>226</v>
      </c>
      <c r="C220" s="14"/>
      <c r="D220" s="43">
        <v>176</v>
      </c>
      <c r="E220" s="43"/>
      <c r="F220" s="14"/>
      <c r="G220" s="43" t="s">
        <v>192</v>
      </c>
      <c r="H220" s="43"/>
      <c r="I220" s="14"/>
      <c r="J220" s="43" t="s">
        <v>192</v>
      </c>
      <c r="K220" s="43"/>
      <c r="L220" s="14"/>
      <c r="M220" s="43" t="s">
        <v>192</v>
      </c>
      <c r="N220" s="43"/>
      <c r="O220" s="14"/>
    </row>
    <row r="221" spans="1:21" ht="15.75" thickBot="1" x14ac:dyDescent="0.3">
      <c r="A221" s="13"/>
      <c r="B221" s="65" t="s">
        <v>184</v>
      </c>
      <c r="C221" s="22"/>
      <c r="D221" s="50" t="s">
        <v>179</v>
      </c>
      <c r="E221" s="66">
        <v>105452</v>
      </c>
      <c r="F221" s="22"/>
      <c r="G221" s="50" t="s">
        <v>179</v>
      </c>
      <c r="H221" s="66">
        <v>4236</v>
      </c>
      <c r="I221" s="22"/>
      <c r="J221" s="50" t="s">
        <v>179</v>
      </c>
      <c r="K221" s="66">
        <v>10847</v>
      </c>
      <c r="L221" s="22"/>
      <c r="M221" s="50" t="s">
        <v>179</v>
      </c>
      <c r="N221" s="89" t="s">
        <v>192</v>
      </c>
      <c r="O221" s="22"/>
    </row>
    <row r="222" spans="1:21" ht="15.75" thickTop="1" x14ac:dyDescent="0.25">
      <c r="A222" s="13"/>
      <c r="B222" s="63"/>
      <c r="C222" s="63"/>
      <c r="D222" s="63"/>
      <c r="E222" s="63"/>
      <c r="F222" s="63"/>
      <c r="G222" s="63"/>
      <c r="H222" s="63"/>
      <c r="I222" s="63"/>
      <c r="J222" s="63"/>
      <c r="K222" s="63"/>
      <c r="L222" s="63"/>
      <c r="M222" s="63"/>
      <c r="N222" s="63"/>
      <c r="O222" s="63"/>
      <c r="P222" s="63"/>
      <c r="Q222" s="63"/>
      <c r="R222" s="63"/>
      <c r="S222" s="63"/>
      <c r="T222" s="63"/>
      <c r="U222" s="63"/>
    </row>
  </sheetData>
  <mergeCells count="618">
    <mergeCell ref="B201:U201"/>
    <mergeCell ref="B202:U202"/>
    <mergeCell ref="B203:U203"/>
    <mergeCell ref="B204:U204"/>
    <mergeCell ref="B213:U213"/>
    <mergeCell ref="B222:U222"/>
    <mergeCell ref="B195:U195"/>
    <mergeCell ref="B196:U196"/>
    <mergeCell ref="B197:U197"/>
    <mergeCell ref="B198:U198"/>
    <mergeCell ref="B199:U199"/>
    <mergeCell ref="B200:U200"/>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63:U163"/>
    <mergeCell ref="B170:U170"/>
    <mergeCell ref="B171:U171"/>
    <mergeCell ref="B172:U172"/>
    <mergeCell ref="B173:U173"/>
    <mergeCell ref="B174:U174"/>
    <mergeCell ref="B139:U139"/>
    <mergeCell ref="B140:U140"/>
    <mergeCell ref="B141:U141"/>
    <mergeCell ref="B151:U151"/>
    <mergeCell ref="B152:U152"/>
    <mergeCell ref="B153:U153"/>
    <mergeCell ref="B76:U76"/>
    <mergeCell ref="B86:U86"/>
    <mergeCell ref="B103:U103"/>
    <mergeCell ref="B120:U120"/>
    <mergeCell ref="B137:U137"/>
    <mergeCell ref="B138:U138"/>
    <mergeCell ref="B34:U34"/>
    <mergeCell ref="B42:U42"/>
    <mergeCell ref="B50:U50"/>
    <mergeCell ref="B61:U61"/>
    <mergeCell ref="B62:U62"/>
    <mergeCell ref="B63:U63"/>
    <mergeCell ref="B5:U5"/>
    <mergeCell ref="B6:U6"/>
    <mergeCell ref="B7:U7"/>
    <mergeCell ref="B8:U8"/>
    <mergeCell ref="B21:U21"/>
    <mergeCell ref="B22:U22"/>
    <mergeCell ref="D220:E220"/>
    <mergeCell ref="G220:H220"/>
    <mergeCell ref="J220:K220"/>
    <mergeCell ref="M220:N220"/>
    <mergeCell ref="A1:A2"/>
    <mergeCell ref="B1:U1"/>
    <mergeCell ref="B2:U2"/>
    <mergeCell ref="B3:U3"/>
    <mergeCell ref="A4:A222"/>
    <mergeCell ref="B4:U4"/>
    <mergeCell ref="D218:E218"/>
    <mergeCell ref="G218:H218"/>
    <mergeCell ref="J218:K218"/>
    <mergeCell ref="M218:N218"/>
    <mergeCell ref="D219:E219"/>
    <mergeCell ref="G219:H219"/>
    <mergeCell ref="J219:K219"/>
    <mergeCell ref="M219:N219"/>
    <mergeCell ref="D214:N214"/>
    <mergeCell ref="D215:E215"/>
    <mergeCell ref="G215:H215"/>
    <mergeCell ref="J215:K215"/>
    <mergeCell ref="M215:N215"/>
    <mergeCell ref="D216:E216"/>
    <mergeCell ref="G216:H216"/>
    <mergeCell ref="J216:K216"/>
    <mergeCell ref="M216:N216"/>
    <mergeCell ref="D210:E210"/>
    <mergeCell ref="G210:H210"/>
    <mergeCell ref="J210:K210"/>
    <mergeCell ref="M210:N210"/>
    <mergeCell ref="D211:E211"/>
    <mergeCell ref="G211:H211"/>
    <mergeCell ref="J211:K211"/>
    <mergeCell ref="M211:N211"/>
    <mergeCell ref="D207:E207"/>
    <mergeCell ref="G207:H207"/>
    <mergeCell ref="J207:K207"/>
    <mergeCell ref="M207:N207"/>
    <mergeCell ref="D209:E209"/>
    <mergeCell ref="G209:H209"/>
    <mergeCell ref="J209:K209"/>
    <mergeCell ref="M209:N209"/>
    <mergeCell ref="D179:E179"/>
    <mergeCell ref="G179:H179"/>
    <mergeCell ref="D180:E180"/>
    <mergeCell ref="G180:H180"/>
    <mergeCell ref="D205:N205"/>
    <mergeCell ref="D206:E206"/>
    <mergeCell ref="G206:H206"/>
    <mergeCell ref="J206:K206"/>
    <mergeCell ref="M206:N206"/>
    <mergeCell ref="B182:U182"/>
    <mergeCell ref="D175:E175"/>
    <mergeCell ref="G175:H175"/>
    <mergeCell ref="D176:E176"/>
    <mergeCell ref="G176:H176"/>
    <mergeCell ref="D178:E178"/>
    <mergeCell ref="G178:H178"/>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4:T164"/>
    <mergeCell ref="D166:E166"/>
    <mergeCell ref="G166:H166"/>
    <mergeCell ref="J166:K166"/>
    <mergeCell ref="M166:N166"/>
    <mergeCell ref="P166:Q166"/>
    <mergeCell ref="S166:T166"/>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T154"/>
    <mergeCell ref="D155:E155"/>
    <mergeCell ref="G155:H155"/>
    <mergeCell ref="J155:K155"/>
    <mergeCell ref="M155:N155"/>
    <mergeCell ref="P155:Q155"/>
    <mergeCell ref="S155:T155"/>
    <mergeCell ref="D148:E148"/>
    <mergeCell ref="G148:H148"/>
    <mergeCell ref="J148:K148"/>
    <mergeCell ref="M148:N148"/>
    <mergeCell ref="D149:E149"/>
    <mergeCell ref="G149:H149"/>
    <mergeCell ref="J149:K149"/>
    <mergeCell ref="M149:N149"/>
    <mergeCell ref="D145:E145"/>
    <mergeCell ref="G145:H145"/>
    <mergeCell ref="J145:K145"/>
    <mergeCell ref="M145:N145"/>
    <mergeCell ref="D147:E147"/>
    <mergeCell ref="G147:H147"/>
    <mergeCell ref="J147:K147"/>
    <mergeCell ref="M147:N147"/>
    <mergeCell ref="D142:E142"/>
    <mergeCell ref="G142:H142"/>
    <mergeCell ref="J142:N142"/>
    <mergeCell ref="D143:H143"/>
    <mergeCell ref="J143:N143"/>
    <mergeCell ref="D144:E144"/>
    <mergeCell ref="G144:H144"/>
    <mergeCell ref="J144:K144"/>
    <mergeCell ref="M144:N144"/>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C121:K121"/>
    <mergeCell ref="M121:T121"/>
    <mergeCell ref="C122:K122"/>
    <mergeCell ref="M122:T122"/>
    <mergeCell ref="D123:E123"/>
    <mergeCell ref="G123:H123"/>
    <mergeCell ref="J123:K123"/>
    <mergeCell ref="M123:N123"/>
    <mergeCell ref="P123:Q123"/>
    <mergeCell ref="S123:T123"/>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4:K104"/>
    <mergeCell ref="M104:T104"/>
    <mergeCell ref="D105:K105"/>
    <mergeCell ref="M105:T105"/>
    <mergeCell ref="D106:E106"/>
    <mergeCell ref="G106:H106"/>
    <mergeCell ref="J106:K106"/>
    <mergeCell ref="M106:N106"/>
    <mergeCell ref="P106:Q106"/>
    <mergeCell ref="S106:T106"/>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4:E84"/>
    <mergeCell ref="G84:H84"/>
    <mergeCell ref="J84:K84"/>
    <mergeCell ref="M84:N84"/>
    <mergeCell ref="P84:Q84"/>
    <mergeCell ref="D87:K87"/>
    <mergeCell ref="M87:T87"/>
    <mergeCell ref="D80:E80"/>
    <mergeCell ref="G80:H80"/>
    <mergeCell ref="J80:K80"/>
    <mergeCell ref="M80:N80"/>
    <mergeCell ref="P80:Q80"/>
    <mergeCell ref="D82:E82"/>
    <mergeCell ref="G82:H82"/>
    <mergeCell ref="J82:K82"/>
    <mergeCell ref="M82:N82"/>
    <mergeCell ref="P82:Q82"/>
    <mergeCell ref="D77:Q77"/>
    <mergeCell ref="D78:E78"/>
    <mergeCell ref="G78:H78"/>
    <mergeCell ref="J78:K78"/>
    <mergeCell ref="M78:N78"/>
    <mergeCell ref="P78:Q78"/>
    <mergeCell ref="D72:E72"/>
    <mergeCell ref="G72:H72"/>
    <mergeCell ref="J72:K72"/>
    <mergeCell ref="M72:N72"/>
    <mergeCell ref="P72:Q72"/>
    <mergeCell ref="D74:E74"/>
    <mergeCell ref="G74:H74"/>
    <mergeCell ref="J74:K74"/>
    <mergeCell ref="M74:N74"/>
    <mergeCell ref="P74:Q74"/>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Q64"/>
    <mergeCell ref="D65:E65"/>
    <mergeCell ref="G65:H65"/>
    <mergeCell ref="J65:K65"/>
    <mergeCell ref="M65:N65"/>
    <mergeCell ref="P65:Q65"/>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1:Q51"/>
    <mergeCell ref="D52:E52"/>
    <mergeCell ref="G52:H52"/>
    <mergeCell ref="J52:K52"/>
    <mergeCell ref="M52:N52"/>
    <mergeCell ref="P52:Q52"/>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0:E40"/>
    <mergeCell ref="G40:H40"/>
    <mergeCell ref="J40:K40"/>
    <mergeCell ref="M40:N40"/>
    <mergeCell ref="P40:Q40"/>
    <mergeCell ref="D43:Q43"/>
    <mergeCell ref="D38:E38"/>
    <mergeCell ref="G38:H38"/>
    <mergeCell ref="J38:K38"/>
    <mergeCell ref="M38:N38"/>
    <mergeCell ref="P38:Q38"/>
    <mergeCell ref="D39:E39"/>
    <mergeCell ref="G39:H39"/>
    <mergeCell ref="J39:K39"/>
    <mergeCell ref="M39:N39"/>
    <mergeCell ref="P39:Q39"/>
    <mergeCell ref="D35:Q35"/>
    <mergeCell ref="D36:E36"/>
    <mergeCell ref="G36:H36"/>
    <mergeCell ref="J36:K36"/>
    <mergeCell ref="M36:N36"/>
    <mergeCell ref="P36:Q36"/>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19:E19"/>
    <mergeCell ref="I19:J19"/>
    <mergeCell ref="D24:Q24"/>
    <mergeCell ref="D25:E25"/>
    <mergeCell ref="G25:H25"/>
    <mergeCell ref="J25:K25"/>
    <mergeCell ref="M25:N25"/>
    <mergeCell ref="P25:Q25"/>
    <mergeCell ref="B23:U23"/>
    <mergeCell ref="D16:E16"/>
    <mergeCell ref="I16:J16"/>
    <mergeCell ref="D17:E17"/>
    <mergeCell ref="I17:J17"/>
    <mergeCell ref="D18:E18"/>
    <mergeCell ref="I18:J18"/>
    <mergeCell ref="D12:E12"/>
    <mergeCell ref="I12:J12"/>
    <mergeCell ref="D14:E14"/>
    <mergeCell ref="I14:J14"/>
    <mergeCell ref="D15:E15"/>
    <mergeCell ref="I15:J15"/>
    <mergeCell ref="D9:G9"/>
    <mergeCell ref="I9:L9"/>
    <mergeCell ref="D10:G10"/>
    <mergeCell ref="I10:L10"/>
    <mergeCell ref="D11:E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12.28515625" bestFit="1" customWidth="1"/>
    <col min="2" max="2" width="36.5703125" bestFit="1" customWidth="1"/>
    <col min="3" max="3" width="21.5703125" customWidth="1"/>
    <col min="4" max="4" width="4.140625" customWidth="1"/>
    <col min="5" max="5" width="13.42578125" customWidth="1"/>
    <col min="6" max="6" width="21.5703125" customWidth="1"/>
    <col min="7" max="7" width="36.5703125" customWidth="1"/>
    <col min="8" max="8" width="13.42578125" customWidth="1"/>
    <col min="9" max="9" width="36.5703125" bestFit="1" customWidth="1"/>
    <col min="10" max="10" width="4.140625" customWidth="1"/>
    <col min="11" max="11" width="36.5703125" customWidth="1"/>
    <col min="12" max="12" width="21.5703125" customWidth="1"/>
    <col min="13" max="13" width="4.140625" customWidth="1"/>
    <col min="14" max="14" width="8.28515625" customWidth="1"/>
    <col min="15" max="15" width="21.5703125" customWidth="1"/>
    <col min="16" max="16" width="4.140625" customWidth="1"/>
    <col min="17" max="17" width="13.42578125" customWidth="1"/>
    <col min="18" max="18" width="21.57031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61" t="s">
        <v>4</v>
      </c>
      <c r="C3" s="61"/>
      <c r="D3" s="61"/>
      <c r="E3" s="61"/>
      <c r="F3" s="61"/>
      <c r="G3" s="61"/>
      <c r="H3" s="61"/>
      <c r="I3" s="61"/>
      <c r="J3" s="61"/>
      <c r="K3" s="61"/>
      <c r="L3" s="61"/>
      <c r="M3" s="61"/>
      <c r="N3" s="61"/>
      <c r="O3" s="61"/>
      <c r="P3" s="61"/>
      <c r="Q3" s="61"/>
      <c r="R3" s="61"/>
    </row>
    <row r="4" spans="1:18" ht="15" customHeight="1" x14ac:dyDescent="0.25">
      <c r="A4" s="13" t="s">
        <v>331</v>
      </c>
      <c r="B4" s="61" t="s">
        <v>4</v>
      </c>
      <c r="C4" s="61"/>
      <c r="D4" s="61"/>
      <c r="E4" s="61"/>
      <c r="F4" s="61"/>
      <c r="G4" s="61"/>
      <c r="H4" s="61"/>
      <c r="I4" s="61"/>
      <c r="J4" s="61"/>
      <c r="K4" s="61"/>
      <c r="L4" s="61"/>
      <c r="M4" s="61"/>
      <c r="N4" s="61"/>
      <c r="O4" s="61"/>
      <c r="P4" s="61"/>
      <c r="Q4" s="61"/>
      <c r="R4" s="61"/>
    </row>
    <row r="5" spans="1:18" x14ac:dyDescent="0.25">
      <c r="A5" s="13"/>
      <c r="B5" s="62" t="s">
        <v>332</v>
      </c>
      <c r="C5" s="62"/>
      <c r="D5" s="62"/>
      <c r="E5" s="62"/>
      <c r="F5" s="62"/>
      <c r="G5" s="62"/>
      <c r="H5" s="62"/>
      <c r="I5" s="62"/>
      <c r="J5" s="62"/>
      <c r="K5" s="62"/>
      <c r="L5" s="62"/>
      <c r="M5" s="62"/>
      <c r="N5" s="62"/>
      <c r="O5" s="62"/>
      <c r="P5" s="62"/>
      <c r="Q5" s="62"/>
      <c r="R5" s="62"/>
    </row>
    <row r="6" spans="1:18" x14ac:dyDescent="0.25">
      <c r="A6" s="13"/>
      <c r="B6" s="64"/>
      <c r="C6" s="64"/>
      <c r="D6" s="64"/>
      <c r="E6" s="64"/>
      <c r="F6" s="64"/>
      <c r="G6" s="64"/>
      <c r="H6" s="64"/>
      <c r="I6" s="64"/>
      <c r="J6" s="64"/>
      <c r="K6" s="64"/>
      <c r="L6" s="64"/>
      <c r="M6" s="64"/>
      <c r="N6" s="64"/>
      <c r="O6" s="64"/>
      <c r="P6" s="64"/>
      <c r="Q6" s="64"/>
      <c r="R6" s="64"/>
    </row>
    <row r="7" spans="1:18" x14ac:dyDescent="0.25">
      <c r="A7" s="13"/>
      <c r="B7" s="63" t="s">
        <v>333</v>
      </c>
      <c r="C7" s="63"/>
      <c r="D7" s="63"/>
      <c r="E7" s="63"/>
      <c r="F7" s="63"/>
      <c r="G7" s="63"/>
      <c r="H7" s="63"/>
      <c r="I7" s="63"/>
      <c r="J7" s="63"/>
      <c r="K7" s="63"/>
      <c r="L7" s="63"/>
      <c r="M7" s="63"/>
      <c r="N7" s="63"/>
      <c r="O7" s="63"/>
      <c r="P7" s="63"/>
      <c r="Q7" s="63"/>
      <c r="R7" s="63"/>
    </row>
    <row r="8" spans="1:18" x14ac:dyDescent="0.25">
      <c r="A8" s="13"/>
      <c r="B8" s="64"/>
      <c r="C8" s="64"/>
      <c r="D8" s="64"/>
      <c r="E8" s="64"/>
      <c r="F8" s="64"/>
      <c r="G8" s="64"/>
      <c r="H8" s="64"/>
      <c r="I8" s="64"/>
      <c r="J8" s="64"/>
      <c r="K8" s="64"/>
      <c r="L8" s="64"/>
      <c r="M8" s="64"/>
      <c r="N8" s="64"/>
      <c r="O8" s="64"/>
      <c r="P8" s="64"/>
      <c r="Q8" s="64"/>
      <c r="R8" s="64"/>
    </row>
    <row r="9" spans="1:18" x14ac:dyDescent="0.25">
      <c r="A9" s="13"/>
      <c r="B9" s="116" t="s">
        <v>334</v>
      </c>
      <c r="C9" s="116"/>
      <c r="D9" s="116"/>
      <c r="E9" s="116"/>
      <c r="F9" s="116"/>
      <c r="G9" s="116"/>
      <c r="H9" s="116"/>
      <c r="I9" s="116"/>
      <c r="J9" s="116"/>
      <c r="K9" s="116"/>
      <c r="L9" s="116"/>
      <c r="M9" s="116"/>
      <c r="N9" s="116"/>
      <c r="O9" s="116"/>
      <c r="P9" s="116"/>
      <c r="Q9" s="116"/>
      <c r="R9" s="116"/>
    </row>
    <row r="10" spans="1:18" x14ac:dyDescent="0.25">
      <c r="A10" s="13"/>
      <c r="B10" s="64"/>
      <c r="C10" s="64"/>
      <c r="D10" s="64"/>
      <c r="E10" s="64"/>
      <c r="F10" s="64"/>
      <c r="G10" s="64"/>
      <c r="H10" s="64"/>
      <c r="I10" s="64"/>
      <c r="J10" s="64"/>
      <c r="K10" s="64"/>
      <c r="L10" s="64"/>
      <c r="M10" s="64"/>
      <c r="N10" s="64"/>
      <c r="O10" s="64"/>
      <c r="P10" s="64"/>
      <c r="Q10" s="64"/>
      <c r="R10" s="64"/>
    </row>
    <row r="11" spans="1:18" x14ac:dyDescent="0.25">
      <c r="A11" s="13"/>
      <c r="B11" s="116" t="s">
        <v>335</v>
      </c>
      <c r="C11" s="116"/>
      <c r="D11" s="116"/>
      <c r="E11" s="116"/>
      <c r="F11" s="116"/>
      <c r="G11" s="116"/>
      <c r="H11" s="116"/>
      <c r="I11" s="116"/>
      <c r="J11" s="116"/>
      <c r="K11" s="116"/>
      <c r="L11" s="116"/>
      <c r="M11" s="116"/>
      <c r="N11" s="116"/>
      <c r="O11" s="116"/>
      <c r="P11" s="116"/>
      <c r="Q11" s="116"/>
      <c r="R11" s="116"/>
    </row>
    <row r="12" spans="1:18" x14ac:dyDescent="0.25">
      <c r="A12" s="13"/>
      <c r="B12" s="116"/>
      <c r="C12" s="116"/>
      <c r="D12" s="116"/>
      <c r="E12" s="116"/>
      <c r="F12" s="116"/>
      <c r="G12" s="116"/>
      <c r="H12" s="116"/>
      <c r="I12" s="116"/>
      <c r="J12" s="116"/>
      <c r="K12" s="116"/>
      <c r="L12" s="116"/>
      <c r="M12" s="116"/>
      <c r="N12" s="116"/>
      <c r="O12" s="116"/>
      <c r="P12" s="116"/>
      <c r="Q12" s="116"/>
      <c r="R12" s="116"/>
    </row>
    <row r="13" spans="1:18" x14ac:dyDescent="0.25">
      <c r="A13" s="13"/>
      <c r="B13" s="116" t="s">
        <v>336</v>
      </c>
      <c r="C13" s="116"/>
      <c r="D13" s="116"/>
      <c r="E13" s="116"/>
      <c r="F13" s="116"/>
      <c r="G13" s="116"/>
      <c r="H13" s="116"/>
      <c r="I13" s="116"/>
      <c r="J13" s="116"/>
      <c r="K13" s="116"/>
      <c r="L13" s="116"/>
      <c r="M13" s="116"/>
      <c r="N13" s="116"/>
      <c r="O13" s="116"/>
      <c r="P13" s="116"/>
      <c r="Q13" s="116"/>
      <c r="R13" s="116"/>
    </row>
    <row r="14" spans="1:18" x14ac:dyDescent="0.25">
      <c r="A14" s="13"/>
      <c r="B14" s="64"/>
      <c r="C14" s="64"/>
      <c r="D14" s="64"/>
      <c r="E14" s="64"/>
      <c r="F14" s="64"/>
      <c r="G14" s="64"/>
      <c r="H14" s="64"/>
      <c r="I14" s="64"/>
      <c r="J14" s="64"/>
      <c r="K14" s="64"/>
      <c r="L14" s="64"/>
      <c r="M14" s="64"/>
      <c r="N14" s="64"/>
      <c r="O14" s="64"/>
      <c r="P14" s="64"/>
      <c r="Q14" s="64"/>
      <c r="R14" s="64"/>
    </row>
    <row r="15" spans="1:18" x14ac:dyDescent="0.25">
      <c r="A15" s="13"/>
      <c r="B15" s="63" t="s">
        <v>337</v>
      </c>
      <c r="C15" s="63"/>
      <c r="D15" s="63"/>
      <c r="E15" s="63"/>
      <c r="F15" s="63"/>
      <c r="G15" s="63"/>
      <c r="H15" s="63"/>
      <c r="I15" s="63"/>
      <c r="J15" s="63"/>
      <c r="K15" s="63"/>
      <c r="L15" s="63"/>
      <c r="M15" s="63"/>
      <c r="N15" s="63"/>
      <c r="O15" s="63"/>
      <c r="P15" s="63"/>
      <c r="Q15" s="63"/>
      <c r="R15" s="63"/>
    </row>
    <row r="16" spans="1:18" x14ac:dyDescent="0.25">
      <c r="A16" s="13"/>
      <c r="B16" s="64"/>
      <c r="C16" s="64"/>
      <c r="D16" s="64"/>
      <c r="E16" s="64"/>
      <c r="F16" s="64"/>
      <c r="G16" s="64"/>
      <c r="H16" s="64"/>
      <c r="I16" s="64"/>
      <c r="J16" s="64"/>
      <c r="K16" s="64"/>
      <c r="L16" s="64"/>
      <c r="M16" s="64"/>
      <c r="N16" s="64"/>
      <c r="O16" s="64"/>
      <c r="P16" s="64"/>
      <c r="Q16" s="64"/>
      <c r="R16" s="64"/>
    </row>
    <row r="17" spans="1:18" x14ac:dyDescent="0.25">
      <c r="A17" s="13"/>
      <c r="B17" s="117" t="s">
        <v>338</v>
      </c>
      <c r="C17" s="117"/>
      <c r="D17" s="117"/>
      <c r="E17" s="117"/>
      <c r="F17" s="117"/>
      <c r="G17" s="117"/>
      <c r="H17" s="117"/>
      <c r="I17" s="117"/>
      <c r="J17" s="117"/>
      <c r="K17" s="117"/>
      <c r="L17" s="117"/>
      <c r="M17" s="117"/>
      <c r="N17" s="117"/>
      <c r="O17" s="117"/>
      <c r="P17" s="117"/>
      <c r="Q17" s="117"/>
      <c r="R17" s="117"/>
    </row>
    <row r="18" spans="1:18" x14ac:dyDescent="0.25">
      <c r="A18" s="13"/>
      <c r="B18" s="64"/>
      <c r="C18" s="64"/>
      <c r="D18" s="64"/>
      <c r="E18" s="64"/>
      <c r="F18" s="64"/>
      <c r="G18" s="64"/>
      <c r="H18" s="64"/>
      <c r="I18" s="64"/>
      <c r="J18" s="64"/>
      <c r="K18" s="64"/>
      <c r="L18" s="64"/>
      <c r="M18" s="64"/>
      <c r="N18" s="64"/>
      <c r="O18" s="64"/>
      <c r="P18" s="64"/>
      <c r="Q18" s="64"/>
      <c r="R18" s="64"/>
    </row>
    <row r="19" spans="1:18" ht="51" customHeight="1" x14ac:dyDescent="0.25">
      <c r="A19" s="13"/>
      <c r="B19" s="117" t="s">
        <v>339</v>
      </c>
      <c r="C19" s="117"/>
      <c r="D19" s="117"/>
      <c r="E19" s="117"/>
      <c r="F19" s="117"/>
      <c r="G19" s="117"/>
      <c r="H19" s="117"/>
      <c r="I19" s="117"/>
      <c r="J19" s="117"/>
      <c r="K19" s="117"/>
      <c r="L19" s="117"/>
      <c r="M19" s="117"/>
      <c r="N19" s="117"/>
      <c r="O19" s="117"/>
      <c r="P19" s="117"/>
      <c r="Q19" s="117"/>
      <c r="R19" s="117"/>
    </row>
    <row r="20" spans="1:18" x14ac:dyDescent="0.25">
      <c r="A20" s="13"/>
      <c r="B20" s="64"/>
      <c r="C20" s="64"/>
      <c r="D20" s="64"/>
      <c r="E20" s="64"/>
      <c r="F20" s="64"/>
      <c r="G20" s="64"/>
      <c r="H20" s="64"/>
      <c r="I20" s="64"/>
      <c r="J20" s="64"/>
      <c r="K20" s="64"/>
      <c r="L20" s="64"/>
      <c r="M20" s="64"/>
      <c r="N20" s="64"/>
      <c r="O20" s="64"/>
      <c r="P20" s="64"/>
      <c r="Q20" s="64"/>
      <c r="R20" s="64"/>
    </row>
    <row r="21" spans="1:18" ht="25.5" customHeight="1" x14ac:dyDescent="0.25">
      <c r="A21" s="13"/>
      <c r="B21" s="117" t="s">
        <v>340</v>
      </c>
      <c r="C21" s="117"/>
      <c r="D21" s="117"/>
      <c r="E21" s="117"/>
      <c r="F21" s="117"/>
      <c r="G21" s="117"/>
      <c r="H21" s="117"/>
      <c r="I21" s="117"/>
      <c r="J21" s="117"/>
      <c r="K21" s="117"/>
      <c r="L21" s="117"/>
      <c r="M21" s="117"/>
      <c r="N21" s="117"/>
      <c r="O21" s="117"/>
      <c r="P21" s="117"/>
      <c r="Q21" s="117"/>
      <c r="R21" s="117"/>
    </row>
    <row r="22" spans="1:18" x14ac:dyDescent="0.25">
      <c r="A22" s="13"/>
      <c r="B22" s="63"/>
      <c r="C22" s="63"/>
      <c r="D22" s="63"/>
      <c r="E22" s="63"/>
      <c r="F22" s="63"/>
      <c r="G22" s="63"/>
      <c r="H22" s="63"/>
      <c r="I22" s="63"/>
      <c r="J22" s="63"/>
      <c r="K22" s="63"/>
      <c r="L22" s="63"/>
      <c r="M22" s="63"/>
      <c r="N22" s="63"/>
      <c r="O22" s="63"/>
      <c r="P22" s="63"/>
      <c r="Q22" s="63"/>
      <c r="R22" s="63"/>
    </row>
    <row r="23" spans="1:18" ht="25.5" customHeight="1" x14ac:dyDescent="0.25">
      <c r="A23" s="13"/>
      <c r="B23" s="63" t="s">
        <v>341</v>
      </c>
      <c r="C23" s="63"/>
      <c r="D23" s="63"/>
      <c r="E23" s="63"/>
      <c r="F23" s="63"/>
      <c r="G23" s="63"/>
      <c r="H23" s="63"/>
      <c r="I23" s="63"/>
      <c r="J23" s="63"/>
      <c r="K23" s="63"/>
      <c r="L23" s="63"/>
      <c r="M23" s="63"/>
      <c r="N23" s="63"/>
      <c r="O23" s="63"/>
      <c r="P23" s="63"/>
      <c r="Q23" s="63"/>
      <c r="R23" s="63"/>
    </row>
    <row r="24" spans="1:18" x14ac:dyDescent="0.25">
      <c r="A24" s="13"/>
      <c r="B24" s="64"/>
      <c r="C24" s="64"/>
      <c r="D24" s="64"/>
      <c r="E24" s="64"/>
      <c r="F24" s="64"/>
      <c r="G24" s="64"/>
      <c r="H24" s="64"/>
      <c r="I24" s="64"/>
      <c r="J24" s="64"/>
      <c r="K24" s="64"/>
      <c r="L24" s="64"/>
      <c r="M24" s="64"/>
      <c r="N24" s="64"/>
      <c r="O24" s="64"/>
      <c r="P24" s="64"/>
      <c r="Q24" s="64"/>
      <c r="R24" s="64"/>
    </row>
    <row r="25" spans="1:18" x14ac:dyDescent="0.25">
      <c r="A25" s="13"/>
      <c r="B25" s="63" t="s">
        <v>342</v>
      </c>
      <c r="C25" s="63"/>
      <c r="D25" s="63"/>
      <c r="E25" s="63"/>
      <c r="F25" s="63"/>
      <c r="G25" s="63"/>
      <c r="H25" s="63"/>
      <c r="I25" s="63"/>
      <c r="J25" s="63"/>
      <c r="K25" s="63"/>
      <c r="L25" s="63"/>
      <c r="M25" s="63"/>
      <c r="N25" s="63"/>
      <c r="O25" s="63"/>
      <c r="P25" s="63"/>
      <c r="Q25" s="63"/>
      <c r="R25" s="63"/>
    </row>
    <row r="26" spans="1:18" x14ac:dyDescent="0.25">
      <c r="A26" s="13"/>
      <c r="B26" s="118"/>
      <c r="C26" s="118"/>
      <c r="D26" s="118"/>
      <c r="E26" s="118"/>
      <c r="F26" s="118"/>
      <c r="G26" s="118"/>
      <c r="H26" s="118"/>
      <c r="I26" s="118"/>
      <c r="J26" s="118"/>
      <c r="K26" s="118"/>
      <c r="L26" s="118"/>
      <c r="M26" s="118"/>
      <c r="N26" s="118"/>
      <c r="O26" s="118"/>
      <c r="P26" s="118"/>
      <c r="Q26" s="118"/>
      <c r="R26" s="118"/>
    </row>
    <row r="27" spans="1:18" ht="15.75" thickBot="1" x14ac:dyDescent="0.3">
      <c r="A27" s="13"/>
      <c r="B27" s="14"/>
      <c r="C27" s="15"/>
      <c r="D27" s="35" t="s">
        <v>169</v>
      </c>
      <c r="E27" s="35"/>
      <c r="F27" s="35"/>
      <c r="G27" s="35"/>
      <c r="H27" s="35"/>
      <c r="I27" s="35"/>
      <c r="J27" s="35"/>
      <c r="K27" s="35"/>
      <c r="L27" s="35"/>
      <c r="M27" s="35"/>
      <c r="N27" s="35"/>
      <c r="O27" s="15"/>
    </row>
    <row r="28" spans="1:18" x14ac:dyDescent="0.25">
      <c r="A28" s="13"/>
      <c r="B28" s="105"/>
      <c r="C28" s="36"/>
      <c r="D28" s="38" t="s">
        <v>184</v>
      </c>
      <c r="E28" s="38"/>
      <c r="F28" s="37"/>
      <c r="G28" s="38" t="s">
        <v>343</v>
      </c>
      <c r="H28" s="38"/>
      <c r="I28" s="37"/>
      <c r="J28" s="38" t="s">
        <v>346</v>
      </c>
      <c r="K28" s="38"/>
      <c r="L28" s="37"/>
      <c r="M28" s="38" t="s">
        <v>348</v>
      </c>
      <c r="N28" s="38"/>
      <c r="O28" s="36"/>
    </row>
    <row r="29" spans="1:18" x14ac:dyDescent="0.25">
      <c r="A29" s="13"/>
      <c r="B29" s="105"/>
      <c r="C29" s="36"/>
      <c r="D29" s="39"/>
      <c r="E29" s="39"/>
      <c r="F29" s="36"/>
      <c r="G29" s="39" t="s">
        <v>344</v>
      </c>
      <c r="H29" s="39"/>
      <c r="I29" s="36"/>
      <c r="J29" s="39" t="s">
        <v>347</v>
      </c>
      <c r="K29" s="39"/>
      <c r="L29" s="36"/>
      <c r="M29" s="39" t="s">
        <v>349</v>
      </c>
      <c r="N29" s="39"/>
      <c r="O29" s="36"/>
    </row>
    <row r="30" spans="1:18" ht="15.75" thickBot="1" x14ac:dyDescent="0.3">
      <c r="A30" s="13"/>
      <c r="B30" s="105"/>
      <c r="C30" s="36"/>
      <c r="D30" s="35"/>
      <c r="E30" s="35"/>
      <c r="F30" s="36"/>
      <c r="G30" s="35" t="s">
        <v>345</v>
      </c>
      <c r="H30" s="35"/>
      <c r="I30" s="36"/>
      <c r="J30" s="106"/>
      <c r="K30" s="106"/>
      <c r="L30" s="36"/>
      <c r="M30" s="35" t="s">
        <v>350</v>
      </c>
      <c r="N30" s="35"/>
      <c r="O30" s="36"/>
    </row>
    <row r="31" spans="1:18" x14ac:dyDescent="0.25">
      <c r="A31" s="13"/>
      <c r="B31" s="14"/>
      <c r="C31" s="15"/>
      <c r="D31" s="37"/>
      <c r="E31" s="37"/>
      <c r="F31" s="15"/>
      <c r="G31" s="38" t="s">
        <v>351</v>
      </c>
      <c r="H31" s="38"/>
      <c r="I31" s="15"/>
      <c r="J31" s="38" t="s">
        <v>352</v>
      </c>
      <c r="K31" s="38"/>
      <c r="L31" s="15"/>
      <c r="M31" s="38" t="s">
        <v>353</v>
      </c>
      <c r="N31" s="38"/>
      <c r="O31" s="15"/>
    </row>
    <row r="32" spans="1:18" x14ac:dyDescent="0.25">
      <c r="A32" s="13"/>
      <c r="B32" s="102" t="s">
        <v>30</v>
      </c>
      <c r="C32" s="22"/>
      <c r="D32" s="44"/>
      <c r="E32" s="44"/>
      <c r="F32" s="22"/>
      <c r="G32" s="44"/>
      <c r="H32" s="44"/>
      <c r="I32" s="22"/>
      <c r="J32" s="44"/>
      <c r="K32" s="44"/>
      <c r="L32" s="22"/>
      <c r="M32" s="44"/>
      <c r="N32" s="44"/>
      <c r="O32" s="22"/>
    </row>
    <row r="33" spans="1:18" x14ac:dyDescent="0.25">
      <c r="A33" s="13"/>
      <c r="B33" s="103" t="s">
        <v>178</v>
      </c>
      <c r="C33" s="14"/>
      <c r="D33" s="11" t="s">
        <v>179</v>
      </c>
      <c r="E33" s="27">
        <v>4962</v>
      </c>
      <c r="F33" s="14"/>
      <c r="G33" s="11" t="s">
        <v>179</v>
      </c>
      <c r="H33" s="28" t="s">
        <v>192</v>
      </c>
      <c r="I33" s="14"/>
      <c r="J33" s="11" t="s">
        <v>179</v>
      </c>
      <c r="K33" s="27">
        <v>4962</v>
      </c>
      <c r="L33" s="14"/>
      <c r="M33" s="11" t="s">
        <v>179</v>
      </c>
      <c r="N33" s="28" t="s">
        <v>192</v>
      </c>
      <c r="O33" s="14"/>
    </row>
    <row r="34" spans="1:18" x14ac:dyDescent="0.25">
      <c r="A34" s="13"/>
      <c r="B34" s="104" t="s">
        <v>182</v>
      </c>
      <c r="C34" s="22"/>
      <c r="D34" s="67">
        <v>59338</v>
      </c>
      <c r="E34" s="67"/>
      <c r="F34" s="22"/>
      <c r="G34" s="71" t="s">
        <v>192</v>
      </c>
      <c r="H34" s="71"/>
      <c r="I34" s="22"/>
      <c r="J34" s="67">
        <v>59338</v>
      </c>
      <c r="K34" s="67"/>
      <c r="L34" s="22"/>
      <c r="M34" s="71" t="s">
        <v>192</v>
      </c>
      <c r="N34" s="71"/>
      <c r="O34" s="22"/>
    </row>
    <row r="35" spans="1:18" x14ac:dyDescent="0.25">
      <c r="A35" s="13"/>
      <c r="B35" s="14"/>
      <c r="C35" s="14"/>
      <c r="D35" s="14"/>
      <c r="E35" s="14"/>
      <c r="F35" s="14"/>
      <c r="G35" s="14"/>
      <c r="H35" s="14"/>
      <c r="I35" s="14"/>
      <c r="J35" s="14"/>
      <c r="K35" s="14"/>
      <c r="L35" s="14"/>
      <c r="M35" s="14"/>
      <c r="N35" s="14"/>
      <c r="O35" s="14"/>
    </row>
    <row r="36" spans="1:18" x14ac:dyDescent="0.25">
      <c r="A36" s="13"/>
      <c r="B36" s="63"/>
      <c r="C36" s="63"/>
      <c r="D36" s="63"/>
      <c r="E36" s="63"/>
      <c r="F36" s="63"/>
      <c r="G36" s="63"/>
      <c r="H36" s="63"/>
      <c r="I36" s="63"/>
      <c r="J36" s="63"/>
      <c r="K36" s="63"/>
      <c r="L36" s="63"/>
      <c r="M36" s="63"/>
      <c r="N36" s="63"/>
      <c r="O36" s="63"/>
      <c r="P36" s="63"/>
      <c r="Q36" s="63"/>
      <c r="R36" s="63"/>
    </row>
    <row r="37" spans="1:18" ht="15.75" thickBot="1" x14ac:dyDescent="0.3">
      <c r="A37" s="13"/>
      <c r="B37" s="14"/>
      <c r="C37" s="15"/>
      <c r="D37" s="35" t="s">
        <v>186</v>
      </c>
      <c r="E37" s="35"/>
      <c r="F37" s="35"/>
      <c r="G37" s="35"/>
      <c r="H37" s="35"/>
      <c r="I37" s="35"/>
      <c r="J37" s="35"/>
      <c r="K37" s="35"/>
      <c r="L37" s="35"/>
      <c r="M37" s="35"/>
      <c r="N37" s="35"/>
      <c r="O37" s="15"/>
    </row>
    <row r="38" spans="1:18" x14ac:dyDescent="0.25">
      <c r="A38" s="13"/>
      <c r="B38" s="102" t="s">
        <v>30</v>
      </c>
      <c r="C38" s="22"/>
      <c r="D38" s="45"/>
      <c r="E38" s="45"/>
      <c r="F38" s="22"/>
      <c r="G38" s="45"/>
      <c r="H38" s="45"/>
      <c r="I38" s="22"/>
      <c r="J38" s="45"/>
      <c r="K38" s="45"/>
      <c r="L38" s="22"/>
      <c r="M38" s="45"/>
      <c r="N38" s="45"/>
      <c r="O38" s="22"/>
    </row>
    <row r="39" spans="1:18" x14ac:dyDescent="0.25">
      <c r="A39" s="13"/>
      <c r="B39" s="103" t="s">
        <v>178</v>
      </c>
      <c r="C39" s="14"/>
      <c r="D39" s="11" t="s">
        <v>179</v>
      </c>
      <c r="E39" s="27">
        <v>6001</v>
      </c>
      <c r="F39" s="14"/>
      <c r="G39" s="11" t="s">
        <v>179</v>
      </c>
      <c r="H39" s="28" t="s">
        <v>192</v>
      </c>
      <c r="I39" s="14"/>
      <c r="J39" s="11" t="s">
        <v>179</v>
      </c>
      <c r="K39" s="27">
        <v>6001</v>
      </c>
      <c r="L39" s="14"/>
      <c r="M39" s="11" t="s">
        <v>179</v>
      </c>
      <c r="N39" s="28" t="s">
        <v>192</v>
      </c>
      <c r="O39" s="14"/>
    </row>
    <row r="40" spans="1:18" x14ac:dyDescent="0.25">
      <c r="A40" s="13"/>
      <c r="B40" s="104" t="s">
        <v>182</v>
      </c>
      <c r="C40" s="22"/>
      <c r="D40" s="67">
        <v>64310</v>
      </c>
      <c r="E40" s="67"/>
      <c r="F40" s="22"/>
      <c r="G40" s="71" t="s">
        <v>192</v>
      </c>
      <c r="H40" s="71"/>
      <c r="I40" s="22"/>
      <c r="J40" s="67">
        <v>64310</v>
      </c>
      <c r="K40" s="67"/>
      <c r="L40" s="22"/>
      <c r="M40" s="71" t="s">
        <v>192</v>
      </c>
      <c r="N40" s="71"/>
      <c r="O40" s="22"/>
    </row>
    <row r="41" spans="1:18" x14ac:dyDescent="0.25">
      <c r="A41" s="13"/>
      <c r="B41" s="14"/>
      <c r="C41" s="14"/>
      <c r="D41" s="14"/>
      <c r="E41" s="14"/>
      <c r="F41" s="14"/>
      <c r="G41" s="14"/>
      <c r="H41" s="14"/>
      <c r="I41" s="14"/>
      <c r="J41" s="14"/>
      <c r="K41" s="14"/>
      <c r="L41" s="14"/>
      <c r="M41" s="14"/>
      <c r="N41" s="14"/>
      <c r="O41" s="14"/>
    </row>
    <row r="42" spans="1:18" x14ac:dyDescent="0.25">
      <c r="A42" s="13"/>
      <c r="B42" s="63"/>
      <c r="C42" s="63"/>
      <c r="D42" s="63"/>
      <c r="E42" s="63"/>
      <c r="F42" s="63"/>
      <c r="G42" s="63"/>
      <c r="H42" s="63"/>
      <c r="I42" s="63"/>
      <c r="J42" s="63"/>
      <c r="K42" s="63"/>
      <c r="L42" s="63"/>
      <c r="M42" s="63"/>
      <c r="N42" s="63"/>
      <c r="O42" s="63"/>
      <c r="P42" s="63"/>
      <c r="Q42" s="63"/>
      <c r="R42" s="63"/>
    </row>
    <row r="43" spans="1:18" x14ac:dyDescent="0.25">
      <c r="A43" s="13"/>
      <c r="B43" s="63" t="s">
        <v>354</v>
      </c>
      <c r="C43" s="63"/>
      <c r="D43" s="63"/>
      <c r="E43" s="63"/>
      <c r="F43" s="63"/>
      <c r="G43" s="63"/>
      <c r="H43" s="63"/>
      <c r="I43" s="63"/>
      <c r="J43" s="63"/>
      <c r="K43" s="63"/>
      <c r="L43" s="63"/>
      <c r="M43" s="63"/>
      <c r="N43" s="63"/>
      <c r="O43" s="63"/>
      <c r="P43" s="63"/>
      <c r="Q43" s="63"/>
      <c r="R43" s="63"/>
    </row>
    <row r="44" spans="1:18" x14ac:dyDescent="0.25">
      <c r="A44" s="13"/>
      <c r="B44" s="63"/>
      <c r="C44" s="63"/>
      <c r="D44" s="63"/>
      <c r="E44" s="63"/>
      <c r="F44" s="63"/>
      <c r="G44" s="63"/>
      <c r="H44" s="63"/>
      <c r="I44" s="63"/>
      <c r="J44" s="63"/>
      <c r="K44" s="63"/>
      <c r="L44" s="63"/>
      <c r="M44" s="63"/>
      <c r="N44" s="63"/>
      <c r="O44" s="63"/>
      <c r="P44" s="63"/>
      <c r="Q44" s="63"/>
      <c r="R44" s="63"/>
    </row>
    <row r="45" spans="1:18" x14ac:dyDescent="0.25">
      <c r="A45" s="13"/>
      <c r="B45" s="63" t="s">
        <v>355</v>
      </c>
      <c r="C45" s="63"/>
      <c r="D45" s="63"/>
      <c r="E45" s="63"/>
      <c r="F45" s="63"/>
      <c r="G45" s="63"/>
      <c r="H45" s="63"/>
      <c r="I45" s="63"/>
      <c r="J45" s="63"/>
      <c r="K45" s="63"/>
      <c r="L45" s="63"/>
      <c r="M45" s="63"/>
      <c r="N45" s="63"/>
      <c r="O45" s="63"/>
      <c r="P45" s="63"/>
      <c r="Q45" s="63"/>
      <c r="R45" s="63"/>
    </row>
    <row r="46" spans="1:18" x14ac:dyDescent="0.25">
      <c r="A46" s="13"/>
      <c r="B46" s="63"/>
      <c r="C46" s="63"/>
      <c r="D46" s="63"/>
      <c r="E46" s="63"/>
      <c r="F46" s="63"/>
      <c r="G46" s="63"/>
      <c r="H46" s="63"/>
      <c r="I46" s="63"/>
      <c r="J46" s="63"/>
      <c r="K46" s="63"/>
      <c r="L46" s="63"/>
      <c r="M46" s="63"/>
      <c r="N46" s="63"/>
      <c r="O46" s="63"/>
      <c r="P46" s="63"/>
      <c r="Q46" s="63"/>
      <c r="R46" s="63"/>
    </row>
    <row r="47" spans="1:18" ht="15.75" thickBot="1" x14ac:dyDescent="0.3">
      <c r="A47" s="13"/>
      <c r="B47" s="14"/>
      <c r="C47" s="15"/>
      <c r="D47" s="35" t="s">
        <v>169</v>
      </c>
      <c r="E47" s="35"/>
      <c r="F47" s="35"/>
      <c r="G47" s="35"/>
      <c r="H47" s="35"/>
      <c r="I47" s="35"/>
      <c r="J47" s="35"/>
      <c r="K47" s="35"/>
      <c r="L47" s="35"/>
      <c r="M47" s="35"/>
      <c r="N47" s="35"/>
      <c r="O47" s="15"/>
    </row>
    <row r="48" spans="1:18" x14ac:dyDescent="0.25">
      <c r="A48" s="13"/>
      <c r="B48" s="105"/>
      <c r="C48" s="36"/>
      <c r="D48" s="38" t="s">
        <v>184</v>
      </c>
      <c r="E48" s="38"/>
      <c r="F48" s="37"/>
      <c r="G48" s="38" t="s">
        <v>343</v>
      </c>
      <c r="H48" s="38"/>
      <c r="I48" s="37"/>
      <c r="J48" s="38" t="s">
        <v>346</v>
      </c>
      <c r="K48" s="38"/>
      <c r="L48" s="37"/>
      <c r="M48" s="38" t="s">
        <v>348</v>
      </c>
      <c r="N48" s="38"/>
      <c r="O48" s="36"/>
    </row>
    <row r="49" spans="1:18" x14ac:dyDescent="0.25">
      <c r="A49" s="13"/>
      <c r="B49" s="105"/>
      <c r="C49" s="36"/>
      <c r="D49" s="39"/>
      <c r="E49" s="39"/>
      <c r="F49" s="36"/>
      <c r="G49" s="39" t="s">
        <v>344</v>
      </c>
      <c r="H49" s="39"/>
      <c r="I49" s="36"/>
      <c r="J49" s="39" t="s">
        <v>347</v>
      </c>
      <c r="K49" s="39"/>
      <c r="L49" s="36"/>
      <c r="M49" s="39" t="s">
        <v>349</v>
      </c>
      <c r="N49" s="39"/>
      <c r="O49" s="36"/>
    </row>
    <row r="50" spans="1:18" ht="15.75" thickBot="1" x14ac:dyDescent="0.3">
      <c r="A50" s="13"/>
      <c r="B50" s="105"/>
      <c r="C50" s="36"/>
      <c r="D50" s="35"/>
      <c r="E50" s="35"/>
      <c r="F50" s="36"/>
      <c r="G50" s="35" t="s">
        <v>345</v>
      </c>
      <c r="H50" s="35"/>
      <c r="I50" s="36"/>
      <c r="J50" s="106"/>
      <c r="K50" s="106"/>
      <c r="L50" s="36"/>
      <c r="M50" s="35" t="s">
        <v>350</v>
      </c>
      <c r="N50" s="35"/>
      <c r="O50" s="36"/>
    </row>
    <row r="51" spans="1:18" x14ac:dyDescent="0.25">
      <c r="A51" s="13"/>
      <c r="B51" s="19"/>
      <c r="C51" s="14"/>
      <c r="D51" s="41"/>
      <c r="E51" s="41"/>
      <c r="F51" s="14"/>
      <c r="G51" s="38" t="s">
        <v>351</v>
      </c>
      <c r="H51" s="38"/>
      <c r="I51" s="15"/>
      <c r="J51" s="38" t="s">
        <v>352</v>
      </c>
      <c r="K51" s="38"/>
      <c r="L51" s="14"/>
      <c r="M51" s="38" t="s">
        <v>353</v>
      </c>
      <c r="N51" s="38"/>
      <c r="O51" s="14"/>
    </row>
    <row r="52" spans="1:18" x14ac:dyDescent="0.25">
      <c r="A52" s="13"/>
      <c r="B52" s="21" t="s">
        <v>356</v>
      </c>
      <c r="C52" s="22"/>
      <c r="D52" s="44"/>
      <c r="E52" s="44"/>
      <c r="F52" s="22"/>
      <c r="G52" s="44"/>
      <c r="H52" s="44"/>
      <c r="I52" s="22"/>
      <c r="J52" s="44"/>
      <c r="K52" s="44"/>
      <c r="L52" s="22"/>
      <c r="M52" s="44"/>
      <c r="N52" s="44"/>
      <c r="O52" s="22"/>
    </row>
    <row r="53" spans="1:18" x14ac:dyDescent="0.25">
      <c r="A53" s="13"/>
      <c r="B53" s="31" t="s">
        <v>281</v>
      </c>
      <c r="C53" s="14"/>
      <c r="D53" s="11" t="s">
        <v>179</v>
      </c>
      <c r="E53" s="28">
        <v>58</v>
      </c>
      <c r="F53" s="14"/>
      <c r="G53" s="11" t="s">
        <v>179</v>
      </c>
      <c r="H53" s="28" t="s">
        <v>192</v>
      </c>
      <c r="I53" s="14"/>
      <c r="J53" s="11" t="s">
        <v>179</v>
      </c>
      <c r="K53" s="28" t="s">
        <v>192</v>
      </c>
      <c r="L53" s="14"/>
      <c r="M53" s="11" t="s">
        <v>179</v>
      </c>
      <c r="N53" s="28">
        <v>58</v>
      </c>
      <c r="O53" s="14"/>
    </row>
    <row r="54" spans="1:18" x14ac:dyDescent="0.25">
      <c r="A54" s="13"/>
      <c r="B54" s="65" t="s">
        <v>224</v>
      </c>
      <c r="C54" s="22"/>
      <c r="D54" s="71">
        <v>626</v>
      </c>
      <c r="E54" s="71"/>
      <c r="F54" s="22"/>
      <c r="G54" s="71" t="s">
        <v>192</v>
      </c>
      <c r="H54" s="71"/>
      <c r="I54" s="22"/>
      <c r="J54" s="71" t="s">
        <v>192</v>
      </c>
      <c r="K54" s="71"/>
      <c r="L54" s="22"/>
      <c r="M54" s="71">
        <v>626</v>
      </c>
      <c r="N54" s="71"/>
      <c r="O54" s="22"/>
    </row>
    <row r="55" spans="1:18" x14ac:dyDescent="0.25">
      <c r="A55" s="13"/>
      <c r="B55" s="31" t="s">
        <v>225</v>
      </c>
      <c r="C55" s="14"/>
      <c r="D55" s="55">
        <v>30</v>
      </c>
      <c r="E55" s="55"/>
      <c r="F55" s="14"/>
      <c r="G55" s="55" t="s">
        <v>192</v>
      </c>
      <c r="H55" s="55"/>
      <c r="I55" s="14"/>
      <c r="J55" s="55" t="s">
        <v>192</v>
      </c>
      <c r="K55" s="55"/>
      <c r="L55" s="14"/>
      <c r="M55" s="55">
        <v>30</v>
      </c>
      <c r="N55" s="55"/>
      <c r="O55" s="14"/>
    </row>
    <row r="56" spans="1:18" x14ac:dyDescent="0.25">
      <c r="A56" s="13"/>
      <c r="B56" s="21" t="s">
        <v>357</v>
      </c>
      <c r="C56" s="22"/>
      <c r="D56" s="44"/>
      <c r="E56" s="44"/>
      <c r="F56" s="22"/>
      <c r="G56" s="44"/>
      <c r="H56" s="44"/>
      <c r="I56" s="22"/>
      <c r="J56" s="44"/>
      <c r="K56" s="44"/>
      <c r="L56" s="22"/>
      <c r="M56" s="44"/>
      <c r="N56" s="44"/>
      <c r="O56" s="22"/>
    </row>
    <row r="57" spans="1:18" x14ac:dyDescent="0.25">
      <c r="A57" s="13"/>
      <c r="B57" s="31" t="s">
        <v>281</v>
      </c>
      <c r="C57" s="14"/>
      <c r="D57" s="55">
        <v>40</v>
      </c>
      <c r="E57" s="55"/>
      <c r="F57" s="14"/>
      <c r="G57" s="55" t="s">
        <v>192</v>
      </c>
      <c r="H57" s="55"/>
      <c r="I57" s="14"/>
      <c r="J57" s="55" t="s">
        <v>192</v>
      </c>
      <c r="K57" s="55"/>
      <c r="L57" s="14"/>
      <c r="M57" s="55">
        <v>40</v>
      </c>
      <c r="N57" s="55"/>
      <c r="O57" s="14"/>
    </row>
    <row r="58" spans="1:18" x14ac:dyDescent="0.25">
      <c r="A58" s="13"/>
      <c r="B58" s="65" t="s">
        <v>224</v>
      </c>
      <c r="C58" s="22"/>
      <c r="D58" s="67">
        <v>2302</v>
      </c>
      <c r="E58" s="67"/>
      <c r="F58" s="22"/>
      <c r="G58" s="71" t="s">
        <v>192</v>
      </c>
      <c r="H58" s="71"/>
      <c r="I58" s="22"/>
      <c r="J58" s="71" t="s">
        <v>192</v>
      </c>
      <c r="K58" s="71"/>
      <c r="L58" s="22"/>
      <c r="M58" s="67">
        <v>2302</v>
      </c>
      <c r="N58" s="67"/>
      <c r="O58" s="22"/>
    </row>
    <row r="59" spans="1:18" x14ac:dyDescent="0.25">
      <c r="A59" s="13"/>
      <c r="B59" s="14"/>
      <c r="C59" s="14"/>
      <c r="D59" s="14"/>
      <c r="E59" s="14"/>
      <c r="F59" s="14"/>
      <c r="G59" s="14"/>
      <c r="H59" s="14"/>
      <c r="I59" s="14"/>
      <c r="J59" s="14"/>
      <c r="K59" s="14"/>
      <c r="L59" s="14"/>
      <c r="M59" s="14"/>
      <c r="N59" s="14"/>
      <c r="O59" s="14"/>
    </row>
    <row r="60" spans="1:18" x14ac:dyDescent="0.25">
      <c r="A60" s="13"/>
      <c r="B60" s="63"/>
      <c r="C60" s="63"/>
      <c r="D60" s="63"/>
      <c r="E60" s="63"/>
      <c r="F60" s="63"/>
      <c r="G60" s="63"/>
      <c r="H60" s="63"/>
      <c r="I60" s="63"/>
      <c r="J60" s="63"/>
      <c r="K60" s="63"/>
      <c r="L60" s="63"/>
      <c r="M60" s="63"/>
      <c r="N60" s="63"/>
      <c r="O60" s="63"/>
      <c r="P60" s="63"/>
      <c r="Q60" s="63"/>
      <c r="R60" s="63"/>
    </row>
    <row r="61" spans="1:18" ht="15.75" thickBot="1" x14ac:dyDescent="0.3">
      <c r="A61" s="13"/>
      <c r="B61" s="14"/>
      <c r="C61" s="15"/>
      <c r="D61" s="35" t="s">
        <v>186</v>
      </c>
      <c r="E61" s="35"/>
      <c r="F61" s="35"/>
      <c r="G61" s="35"/>
      <c r="H61" s="35"/>
      <c r="I61" s="35"/>
      <c r="J61" s="35"/>
      <c r="K61" s="35"/>
      <c r="L61" s="35"/>
      <c r="M61" s="35"/>
      <c r="N61" s="35"/>
      <c r="O61" s="15"/>
    </row>
    <row r="62" spans="1:18" x14ac:dyDescent="0.25">
      <c r="A62" s="13"/>
      <c r="B62" s="21" t="s">
        <v>356</v>
      </c>
      <c r="C62" s="22"/>
      <c r="D62" s="45"/>
      <c r="E62" s="45"/>
      <c r="F62" s="22"/>
      <c r="G62" s="45"/>
      <c r="H62" s="45"/>
      <c r="I62" s="22"/>
      <c r="J62" s="45"/>
      <c r="K62" s="45"/>
      <c r="L62" s="22"/>
      <c r="M62" s="45"/>
      <c r="N62" s="45"/>
      <c r="O62" s="22"/>
    </row>
    <row r="63" spans="1:18" x14ac:dyDescent="0.25">
      <c r="A63" s="13"/>
      <c r="B63" s="31" t="s">
        <v>281</v>
      </c>
      <c r="C63" s="14"/>
      <c r="D63" s="11" t="s">
        <v>179</v>
      </c>
      <c r="E63" s="28">
        <v>272</v>
      </c>
      <c r="F63" s="14"/>
      <c r="G63" s="11" t="s">
        <v>179</v>
      </c>
      <c r="H63" s="28" t="s">
        <v>192</v>
      </c>
      <c r="I63" s="14"/>
      <c r="J63" s="11" t="s">
        <v>179</v>
      </c>
      <c r="K63" s="28" t="s">
        <v>192</v>
      </c>
      <c r="L63" s="14"/>
      <c r="M63" s="11" t="s">
        <v>179</v>
      </c>
      <c r="N63" s="28">
        <v>272</v>
      </c>
      <c r="O63" s="14"/>
    </row>
    <row r="64" spans="1:18" x14ac:dyDescent="0.25">
      <c r="A64" s="13"/>
      <c r="B64" s="65" t="s">
        <v>224</v>
      </c>
      <c r="C64" s="22"/>
      <c r="D64" s="71">
        <v>383</v>
      </c>
      <c r="E64" s="71"/>
      <c r="F64" s="22"/>
      <c r="G64" s="71" t="s">
        <v>192</v>
      </c>
      <c r="H64" s="71"/>
      <c r="I64" s="22"/>
      <c r="J64" s="71" t="s">
        <v>192</v>
      </c>
      <c r="K64" s="71"/>
      <c r="L64" s="22"/>
      <c r="M64" s="71">
        <v>383</v>
      </c>
      <c r="N64" s="71"/>
      <c r="O64" s="22"/>
    </row>
    <row r="65" spans="1:18" x14ac:dyDescent="0.25">
      <c r="A65" s="13"/>
      <c r="B65" s="31" t="s">
        <v>225</v>
      </c>
      <c r="C65" s="14"/>
      <c r="D65" s="55">
        <v>7</v>
      </c>
      <c r="E65" s="55"/>
      <c r="F65" s="14"/>
      <c r="G65" s="55" t="s">
        <v>192</v>
      </c>
      <c r="H65" s="55"/>
      <c r="I65" s="14"/>
      <c r="J65" s="55" t="s">
        <v>192</v>
      </c>
      <c r="K65" s="55"/>
      <c r="L65" s="14"/>
      <c r="M65" s="55">
        <v>7</v>
      </c>
      <c r="N65" s="55"/>
      <c r="O65" s="14"/>
    </row>
    <row r="66" spans="1:18" x14ac:dyDescent="0.25">
      <c r="A66" s="13"/>
      <c r="B66" s="21" t="s">
        <v>357</v>
      </c>
      <c r="C66" s="22"/>
      <c r="D66" s="44"/>
      <c r="E66" s="44"/>
      <c r="F66" s="22"/>
      <c r="G66" s="44"/>
      <c r="H66" s="44"/>
      <c r="I66" s="22"/>
      <c r="J66" s="44"/>
      <c r="K66" s="44"/>
      <c r="L66" s="22"/>
      <c r="M66" s="44"/>
      <c r="N66" s="44"/>
      <c r="O66" s="22"/>
    </row>
    <row r="67" spans="1:18" x14ac:dyDescent="0.25">
      <c r="A67" s="13"/>
      <c r="B67" s="31" t="s">
        <v>281</v>
      </c>
      <c r="C67" s="14"/>
      <c r="D67" s="55">
        <v>164</v>
      </c>
      <c r="E67" s="55"/>
      <c r="F67" s="14"/>
      <c r="G67" s="55" t="s">
        <v>192</v>
      </c>
      <c r="H67" s="55"/>
      <c r="I67" s="14"/>
      <c r="J67" s="55" t="s">
        <v>192</v>
      </c>
      <c r="K67" s="55"/>
      <c r="L67" s="14"/>
      <c r="M67" s="55">
        <v>164</v>
      </c>
      <c r="N67" s="55"/>
      <c r="O67" s="14"/>
    </row>
    <row r="68" spans="1:18" x14ac:dyDescent="0.25">
      <c r="A68" s="13"/>
      <c r="B68" s="65" t="s">
        <v>224</v>
      </c>
      <c r="C68" s="22"/>
      <c r="D68" s="67">
        <v>2725</v>
      </c>
      <c r="E68" s="67"/>
      <c r="F68" s="22"/>
      <c r="G68" s="71" t="s">
        <v>192</v>
      </c>
      <c r="H68" s="71"/>
      <c r="I68" s="22"/>
      <c r="J68" s="71" t="s">
        <v>192</v>
      </c>
      <c r="K68" s="71"/>
      <c r="L68" s="22"/>
      <c r="M68" s="67">
        <v>2725</v>
      </c>
      <c r="N68" s="67"/>
      <c r="O68" s="22"/>
    </row>
    <row r="69" spans="1:18" x14ac:dyDescent="0.25">
      <c r="A69" s="13"/>
      <c r="B69" s="14"/>
      <c r="C69" s="14"/>
      <c r="D69" s="14"/>
      <c r="E69" s="14"/>
      <c r="F69" s="14"/>
      <c r="G69" s="14"/>
      <c r="H69" s="14"/>
      <c r="I69" s="14"/>
      <c r="J69" s="14"/>
      <c r="K69" s="14"/>
      <c r="L69" s="14"/>
      <c r="M69" s="14"/>
      <c r="N69" s="14"/>
      <c r="O69" s="14"/>
    </row>
    <row r="70" spans="1:18" x14ac:dyDescent="0.25">
      <c r="A70" s="13"/>
      <c r="B70" s="63"/>
      <c r="C70" s="63"/>
      <c r="D70" s="63"/>
      <c r="E70" s="63"/>
      <c r="F70" s="63"/>
      <c r="G70" s="63"/>
      <c r="H70" s="63"/>
      <c r="I70" s="63"/>
      <c r="J70" s="63"/>
      <c r="K70" s="63"/>
      <c r="L70" s="63"/>
      <c r="M70" s="63"/>
      <c r="N70" s="63"/>
      <c r="O70" s="63"/>
      <c r="P70" s="63"/>
      <c r="Q70" s="63"/>
      <c r="R70" s="63"/>
    </row>
    <row r="71" spans="1:18" ht="25.5" customHeight="1" x14ac:dyDescent="0.25">
      <c r="A71" s="13"/>
      <c r="B71" s="63" t="s">
        <v>358</v>
      </c>
      <c r="C71" s="63"/>
      <c r="D71" s="63"/>
      <c r="E71" s="63"/>
      <c r="F71" s="63"/>
      <c r="G71" s="63"/>
      <c r="H71" s="63"/>
      <c r="I71" s="63"/>
      <c r="J71" s="63"/>
      <c r="K71" s="63"/>
      <c r="L71" s="63"/>
      <c r="M71" s="63"/>
      <c r="N71" s="63"/>
      <c r="O71" s="63"/>
      <c r="P71" s="63"/>
      <c r="Q71" s="63"/>
      <c r="R71" s="63"/>
    </row>
    <row r="72" spans="1:18" x14ac:dyDescent="0.25">
      <c r="A72" s="13"/>
      <c r="B72" s="63"/>
      <c r="C72" s="63"/>
      <c r="D72" s="63"/>
      <c r="E72" s="63"/>
      <c r="F72" s="63"/>
      <c r="G72" s="63"/>
      <c r="H72" s="63"/>
      <c r="I72" s="63"/>
      <c r="J72" s="63"/>
      <c r="K72" s="63"/>
      <c r="L72" s="63"/>
      <c r="M72" s="63"/>
      <c r="N72" s="63"/>
      <c r="O72" s="63"/>
      <c r="P72" s="63"/>
      <c r="Q72" s="63"/>
      <c r="R72" s="63"/>
    </row>
    <row r="73" spans="1:18" ht="25.5" customHeight="1" x14ac:dyDescent="0.25">
      <c r="A73" s="13"/>
      <c r="B73" s="63" t="s">
        <v>359</v>
      </c>
      <c r="C73" s="63"/>
      <c r="D73" s="63"/>
      <c r="E73" s="63"/>
      <c r="F73" s="63"/>
      <c r="G73" s="63"/>
      <c r="H73" s="63"/>
      <c r="I73" s="63"/>
      <c r="J73" s="63"/>
      <c r="K73" s="63"/>
      <c r="L73" s="63"/>
      <c r="M73" s="63"/>
      <c r="N73" s="63"/>
      <c r="O73" s="63"/>
      <c r="P73" s="63"/>
      <c r="Q73" s="63"/>
      <c r="R73" s="63"/>
    </row>
    <row r="74" spans="1:18" x14ac:dyDescent="0.25">
      <c r="A74" s="13"/>
      <c r="B74" s="63"/>
      <c r="C74" s="63"/>
      <c r="D74" s="63"/>
      <c r="E74" s="63"/>
      <c r="F74" s="63"/>
      <c r="G74" s="63"/>
      <c r="H74" s="63"/>
      <c r="I74" s="63"/>
      <c r="J74" s="63"/>
      <c r="K74" s="63"/>
      <c r="L74" s="63"/>
      <c r="M74" s="63"/>
      <c r="N74" s="63"/>
      <c r="O74" s="63"/>
      <c r="P74" s="63"/>
      <c r="Q74" s="63"/>
      <c r="R74" s="63"/>
    </row>
    <row r="75" spans="1:18" x14ac:dyDescent="0.25">
      <c r="A75" s="13"/>
      <c r="B75" s="63" t="s">
        <v>360</v>
      </c>
      <c r="C75" s="63"/>
      <c r="D75" s="63"/>
      <c r="E75" s="63"/>
      <c r="F75" s="63"/>
      <c r="G75" s="63"/>
      <c r="H75" s="63"/>
      <c r="I75" s="63"/>
      <c r="J75" s="63"/>
      <c r="K75" s="63"/>
      <c r="L75" s="63"/>
      <c r="M75" s="63"/>
      <c r="N75" s="63"/>
      <c r="O75" s="63"/>
      <c r="P75" s="63"/>
      <c r="Q75" s="63"/>
      <c r="R75" s="63"/>
    </row>
    <row r="76" spans="1:18" x14ac:dyDescent="0.25">
      <c r="A76" s="13"/>
      <c r="B76" s="63"/>
      <c r="C76" s="63"/>
      <c r="D76" s="63"/>
      <c r="E76" s="63"/>
      <c r="F76" s="63"/>
      <c r="G76" s="63"/>
      <c r="H76" s="63"/>
      <c r="I76" s="63"/>
      <c r="J76" s="63"/>
      <c r="K76" s="63"/>
      <c r="L76" s="63"/>
      <c r="M76" s="63"/>
      <c r="N76" s="63"/>
      <c r="O76" s="63"/>
      <c r="P76" s="63"/>
      <c r="Q76" s="63"/>
      <c r="R76" s="63"/>
    </row>
    <row r="77" spans="1:18" ht="15.75" thickBot="1" x14ac:dyDescent="0.3">
      <c r="A77" s="13"/>
      <c r="B77" s="14"/>
      <c r="C77" s="15"/>
      <c r="D77" s="35" t="s">
        <v>169</v>
      </c>
      <c r="E77" s="35"/>
      <c r="F77" s="35"/>
      <c r="G77" s="35"/>
      <c r="H77" s="35"/>
      <c r="I77" s="35"/>
      <c r="J77" s="35"/>
      <c r="K77" s="35"/>
      <c r="L77" s="15"/>
    </row>
    <row r="78" spans="1:18" x14ac:dyDescent="0.25">
      <c r="A78" s="13"/>
      <c r="B78" s="14"/>
      <c r="C78" s="15"/>
      <c r="D78" s="37"/>
      <c r="E78" s="37"/>
      <c r="F78" s="17"/>
      <c r="G78" s="18" t="s">
        <v>361</v>
      </c>
      <c r="H78" s="17"/>
      <c r="I78" s="17"/>
      <c r="J78" s="17"/>
      <c r="K78" s="18" t="s">
        <v>362</v>
      </c>
      <c r="L78" s="15"/>
    </row>
    <row r="79" spans="1:18" ht="15.75" thickBot="1" x14ac:dyDescent="0.3">
      <c r="A79" s="13"/>
      <c r="B79" s="14"/>
      <c r="C79" s="15"/>
      <c r="D79" s="35" t="s">
        <v>363</v>
      </c>
      <c r="E79" s="35"/>
      <c r="F79" s="15"/>
      <c r="G79" s="16" t="s">
        <v>364</v>
      </c>
      <c r="H79" s="15"/>
      <c r="I79" s="16" t="s">
        <v>365</v>
      </c>
      <c r="J79" s="15"/>
      <c r="K79" s="16" t="s">
        <v>366</v>
      </c>
      <c r="L79" s="15"/>
    </row>
    <row r="80" spans="1:18" ht="26.25" x14ac:dyDescent="0.25">
      <c r="A80" s="13"/>
      <c r="B80" s="21" t="s">
        <v>367</v>
      </c>
      <c r="C80" s="22"/>
      <c r="D80" s="107" t="s">
        <v>179</v>
      </c>
      <c r="E80" s="108">
        <v>58</v>
      </c>
      <c r="F80" s="22"/>
      <c r="G80" s="102" t="s">
        <v>368</v>
      </c>
      <c r="H80" s="22"/>
      <c r="I80" s="102" t="s">
        <v>369</v>
      </c>
      <c r="J80" s="22"/>
      <c r="K80" s="109" t="s">
        <v>370</v>
      </c>
      <c r="L80" s="22"/>
    </row>
    <row r="81" spans="1:18" ht="26.25" x14ac:dyDescent="0.25">
      <c r="A81" s="13"/>
      <c r="B81" s="26" t="s">
        <v>371</v>
      </c>
      <c r="C81" s="14"/>
      <c r="D81" s="110" t="s">
        <v>179</v>
      </c>
      <c r="E81" s="111">
        <v>626</v>
      </c>
      <c r="F81" s="14"/>
      <c r="G81" s="112" t="s">
        <v>368</v>
      </c>
      <c r="H81" s="14"/>
      <c r="I81" s="112" t="s">
        <v>369</v>
      </c>
      <c r="J81" s="14"/>
      <c r="K81" s="111" t="s">
        <v>370</v>
      </c>
      <c r="L81" s="14"/>
    </row>
    <row r="82" spans="1:18" ht="26.25" x14ac:dyDescent="0.25">
      <c r="A82" s="13"/>
      <c r="B82" s="21" t="s">
        <v>372</v>
      </c>
      <c r="C82" s="22"/>
      <c r="D82" s="107" t="s">
        <v>179</v>
      </c>
      <c r="E82" s="109">
        <v>30</v>
      </c>
      <c r="F82" s="22"/>
      <c r="G82" s="102" t="s">
        <v>368</v>
      </c>
      <c r="H82" s="22"/>
      <c r="I82" s="102" t="s">
        <v>369</v>
      </c>
      <c r="J82" s="22"/>
      <c r="K82" s="109" t="s">
        <v>370</v>
      </c>
      <c r="L82" s="22"/>
    </row>
    <row r="83" spans="1:18" ht="26.25" x14ac:dyDescent="0.25">
      <c r="A83" s="13"/>
      <c r="B83" s="26" t="s">
        <v>373</v>
      </c>
      <c r="C83" s="14"/>
      <c r="D83" s="110" t="s">
        <v>179</v>
      </c>
      <c r="E83" s="111">
        <v>40</v>
      </c>
      <c r="F83" s="14"/>
      <c r="G83" s="112" t="s">
        <v>368</v>
      </c>
      <c r="H83" s="14"/>
      <c r="I83" s="112" t="s">
        <v>369</v>
      </c>
      <c r="J83" s="14"/>
      <c r="K83" s="111" t="s">
        <v>370</v>
      </c>
      <c r="L83" s="14"/>
    </row>
    <row r="84" spans="1:18" ht="26.25" x14ac:dyDescent="0.25">
      <c r="A84" s="13"/>
      <c r="B84" s="21" t="s">
        <v>374</v>
      </c>
      <c r="C84" s="22"/>
      <c r="D84" s="107" t="s">
        <v>179</v>
      </c>
      <c r="E84" s="113">
        <v>1037</v>
      </c>
      <c r="F84" s="22"/>
      <c r="G84" s="21" t="s">
        <v>368</v>
      </c>
      <c r="H84" s="22"/>
      <c r="I84" s="102" t="s">
        <v>369</v>
      </c>
      <c r="J84" s="22"/>
      <c r="K84" s="109" t="s">
        <v>370</v>
      </c>
      <c r="L84" s="22"/>
    </row>
    <row r="85" spans="1:18" ht="26.25" x14ac:dyDescent="0.25">
      <c r="A85" s="13"/>
      <c r="B85" s="47"/>
      <c r="C85" s="14"/>
      <c r="D85" s="68">
        <v>1265</v>
      </c>
      <c r="E85" s="68"/>
      <c r="F85" s="14"/>
      <c r="G85" s="110" t="s">
        <v>375</v>
      </c>
      <c r="H85" s="14"/>
      <c r="I85" s="112" t="s">
        <v>376</v>
      </c>
      <c r="J85" s="14"/>
      <c r="K85" s="111" t="s">
        <v>377</v>
      </c>
      <c r="L85" s="14"/>
    </row>
    <row r="86" spans="1:18" x14ac:dyDescent="0.25">
      <c r="A86" s="13"/>
      <c r="B86" s="29"/>
      <c r="C86" s="22"/>
      <c r="D86" s="44"/>
      <c r="E86" s="44"/>
      <c r="F86" s="22"/>
      <c r="G86" s="22"/>
      <c r="H86" s="22"/>
      <c r="I86" s="23" t="s">
        <v>378</v>
      </c>
      <c r="J86" s="22"/>
      <c r="K86" s="109" t="s">
        <v>370</v>
      </c>
      <c r="L86" s="22"/>
    </row>
    <row r="87" spans="1:18" x14ac:dyDescent="0.25">
      <c r="A87" s="13"/>
      <c r="B87" s="64"/>
      <c r="C87" s="64"/>
      <c r="D87" s="64"/>
      <c r="E87" s="64"/>
      <c r="F87" s="64"/>
      <c r="G87" s="64"/>
      <c r="H87" s="64"/>
      <c r="I87" s="64"/>
      <c r="J87" s="64"/>
      <c r="K87" s="64"/>
      <c r="L87" s="64"/>
      <c r="M87" s="64"/>
      <c r="N87" s="64"/>
      <c r="O87" s="64"/>
      <c r="P87" s="64"/>
      <c r="Q87" s="64"/>
      <c r="R87" s="64"/>
    </row>
    <row r="88" spans="1:18" ht="15.75" thickBot="1" x14ac:dyDescent="0.3">
      <c r="A88" s="13"/>
      <c r="B88" s="14"/>
      <c r="C88" s="15"/>
      <c r="D88" s="35" t="s">
        <v>186</v>
      </c>
      <c r="E88" s="35"/>
      <c r="F88" s="35"/>
      <c r="G88" s="35"/>
      <c r="H88" s="35"/>
      <c r="I88" s="35"/>
      <c r="J88" s="35"/>
      <c r="K88" s="35"/>
      <c r="L88" s="15"/>
    </row>
    <row r="89" spans="1:18" ht="26.25" x14ac:dyDescent="0.25">
      <c r="A89" s="13"/>
      <c r="B89" s="21" t="s">
        <v>367</v>
      </c>
      <c r="C89" s="22"/>
      <c r="D89" s="107" t="s">
        <v>179</v>
      </c>
      <c r="E89" s="108">
        <v>272</v>
      </c>
      <c r="F89" s="114"/>
      <c r="G89" s="115" t="s">
        <v>368</v>
      </c>
      <c r="H89" s="114"/>
      <c r="I89" s="115" t="s">
        <v>369</v>
      </c>
      <c r="J89" s="114"/>
      <c r="K89" s="108" t="s">
        <v>370</v>
      </c>
      <c r="L89" s="22"/>
    </row>
    <row r="90" spans="1:18" ht="26.25" x14ac:dyDescent="0.25">
      <c r="A90" s="13"/>
      <c r="B90" s="26" t="s">
        <v>379</v>
      </c>
      <c r="C90" s="14"/>
      <c r="D90" s="110" t="s">
        <v>179</v>
      </c>
      <c r="E90" s="111">
        <v>383</v>
      </c>
      <c r="F90" s="14"/>
      <c r="G90" s="112" t="s">
        <v>368</v>
      </c>
      <c r="H90" s="14"/>
      <c r="I90" s="112" t="s">
        <v>369</v>
      </c>
      <c r="J90" s="14"/>
      <c r="K90" s="111" t="s">
        <v>370</v>
      </c>
      <c r="L90" s="14"/>
    </row>
    <row r="91" spans="1:18" ht="26.25" x14ac:dyDescent="0.25">
      <c r="A91" s="13"/>
      <c r="B91" s="21" t="s">
        <v>372</v>
      </c>
      <c r="C91" s="22"/>
      <c r="D91" s="107" t="s">
        <v>179</v>
      </c>
      <c r="E91" s="109">
        <v>7</v>
      </c>
      <c r="F91" s="22"/>
      <c r="G91" s="102" t="s">
        <v>368</v>
      </c>
      <c r="H91" s="22"/>
      <c r="I91" s="102" t="s">
        <v>369</v>
      </c>
      <c r="J91" s="22"/>
      <c r="K91" s="109" t="s">
        <v>380</v>
      </c>
      <c r="L91" s="22"/>
    </row>
    <row r="92" spans="1:18" ht="26.25" x14ac:dyDescent="0.25">
      <c r="A92" s="13"/>
      <c r="B92" s="26" t="s">
        <v>373</v>
      </c>
      <c r="C92" s="14"/>
      <c r="D92" s="110" t="s">
        <v>179</v>
      </c>
      <c r="E92" s="111">
        <v>164</v>
      </c>
      <c r="F92" s="14"/>
      <c r="G92" s="112" t="s">
        <v>368</v>
      </c>
      <c r="H92" s="14"/>
      <c r="I92" s="112" t="s">
        <v>369</v>
      </c>
      <c r="J92" s="14"/>
      <c r="K92" s="111" t="s">
        <v>370</v>
      </c>
      <c r="L92" s="14"/>
    </row>
    <row r="93" spans="1:18" ht="26.25" x14ac:dyDescent="0.25">
      <c r="A93" s="13"/>
      <c r="B93" s="21" t="s">
        <v>374</v>
      </c>
      <c r="C93" s="22"/>
      <c r="D93" s="107" t="s">
        <v>179</v>
      </c>
      <c r="E93" s="113">
        <v>1408</v>
      </c>
      <c r="F93" s="22"/>
      <c r="G93" s="21" t="s">
        <v>368</v>
      </c>
      <c r="H93" s="22"/>
      <c r="I93" s="102" t="s">
        <v>381</v>
      </c>
      <c r="J93" s="22"/>
      <c r="K93" s="109" t="s">
        <v>382</v>
      </c>
      <c r="L93" s="22"/>
    </row>
    <row r="94" spans="1:18" ht="26.25" x14ac:dyDescent="0.25">
      <c r="A94" s="13"/>
      <c r="B94" s="47"/>
      <c r="C94" s="14"/>
      <c r="D94" s="68">
        <v>1317</v>
      </c>
      <c r="E94" s="68"/>
      <c r="F94" s="14"/>
      <c r="G94" s="110" t="s">
        <v>375</v>
      </c>
      <c r="H94" s="14"/>
      <c r="I94" s="112" t="s">
        <v>376</v>
      </c>
      <c r="J94" s="14"/>
      <c r="K94" s="111" t="s">
        <v>377</v>
      </c>
      <c r="L94" s="14"/>
    </row>
    <row r="95" spans="1:18" x14ac:dyDescent="0.25">
      <c r="A95" s="13"/>
      <c r="B95" s="49"/>
      <c r="C95" s="22"/>
      <c r="D95" s="44"/>
      <c r="E95" s="44"/>
      <c r="F95" s="22"/>
      <c r="G95" s="30"/>
      <c r="H95" s="22"/>
      <c r="I95" s="21" t="s">
        <v>378</v>
      </c>
      <c r="J95" s="22"/>
      <c r="K95" s="25" t="s">
        <v>370</v>
      </c>
      <c r="L95" s="22"/>
    </row>
    <row r="96" spans="1:18" x14ac:dyDescent="0.25">
      <c r="A96" s="13"/>
      <c r="B96" s="63"/>
      <c r="C96" s="63"/>
      <c r="D96" s="63"/>
      <c r="E96" s="63"/>
      <c r="F96" s="63"/>
      <c r="G96" s="63"/>
      <c r="H96" s="63"/>
      <c r="I96" s="63"/>
      <c r="J96" s="63"/>
      <c r="K96" s="63"/>
      <c r="L96" s="63"/>
      <c r="M96" s="63"/>
      <c r="N96" s="63"/>
      <c r="O96" s="63"/>
      <c r="P96" s="63"/>
      <c r="Q96" s="63"/>
      <c r="R96" s="63"/>
    </row>
    <row r="97" spans="1:18" x14ac:dyDescent="0.25">
      <c r="A97" s="13"/>
      <c r="B97" s="63" t="s">
        <v>383</v>
      </c>
      <c r="C97" s="63"/>
      <c r="D97" s="63"/>
      <c r="E97" s="63"/>
      <c r="F97" s="63"/>
      <c r="G97" s="63"/>
      <c r="H97" s="63"/>
      <c r="I97" s="63"/>
      <c r="J97" s="63"/>
      <c r="K97" s="63"/>
      <c r="L97" s="63"/>
      <c r="M97" s="63"/>
      <c r="N97" s="63"/>
      <c r="O97" s="63"/>
      <c r="P97" s="63"/>
      <c r="Q97" s="63"/>
      <c r="R97" s="63"/>
    </row>
    <row r="98" spans="1:18" x14ac:dyDescent="0.25">
      <c r="A98" s="13"/>
      <c r="B98" s="63"/>
      <c r="C98" s="63"/>
      <c r="D98" s="63"/>
      <c r="E98" s="63"/>
      <c r="F98" s="63"/>
      <c r="G98" s="63"/>
      <c r="H98" s="63"/>
      <c r="I98" s="63"/>
      <c r="J98" s="63"/>
      <c r="K98" s="63"/>
      <c r="L98" s="63"/>
      <c r="M98" s="63"/>
      <c r="N98" s="63"/>
      <c r="O98" s="63"/>
      <c r="P98" s="63"/>
      <c r="Q98" s="63"/>
      <c r="R98" s="63"/>
    </row>
    <row r="99" spans="1:18" ht="15.75" thickBot="1" x14ac:dyDescent="0.3">
      <c r="A99" s="13"/>
      <c r="B99" s="14"/>
      <c r="C99" s="15"/>
      <c r="D99" s="35" t="s">
        <v>169</v>
      </c>
      <c r="E99" s="35"/>
      <c r="F99" s="35"/>
      <c r="G99" s="35"/>
      <c r="H99" s="35"/>
      <c r="I99" s="35"/>
      <c r="J99" s="35"/>
      <c r="K99" s="35"/>
      <c r="L99" s="35"/>
      <c r="M99" s="35"/>
      <c r="N99" s="35"/>
      <c r="O99" s="35"/>
      <c r="P99" s="35"/>
      <c r="Q99" s="35"/>
      <c r="R99" s="15"/>
    </row>
    <row r="100" spans="1:18" ht="15.75" thickBot="1" x14ac:dyDescent="0.3">
      <c r="A100" s="13"/>
      <c r="B100" s="14"/>
      <c r="C100" s="15"/>
      <c r="D100" s="38" t="s">
        <v>384</v>
      </c>
      <c r="E100" s="38"/>
      <c r="F100" s="17"/>
      <c r="G100" s="60" t="s">
        <v>385</v>
      </c>
      <c r="H100" s="60"/>
      <c r="I100" s="60"/>
      <c r="J100" s="60"/>
      <c r="K100" s="60"/>
      <c r="L100" s="60"/>
      <c r="M100" s="60"/>
      <c r="N100" s="60"/>
      <c r="O100" s="60"/>
      <c r="P100" s="60"/>
      <c r="Q100" s="60"/>
      <c r="R100" s="15"/>
    </row>
    <row r="101" spans="1:18" ht="15.75" thickBot="1" x14ac:dyDescent="0.3">
      <c r="A101" s="13"/>
      <c r="B101" s="14"/>
      <c r="C101" s="15"/>
      <c r="D101" s="35" t="s">
        <v>219</v>
      </c>
      <c r="E101" s="35"/>
      <c r="F101" s="15"/>
      <c r="G101" s="60" t="s">
        <v>386</v>
      </c>
      <c r="H101" s="60"/>
      <c r="I101" s="17"/>
      <c r="J101" s="60" t="s">
        <v>387</v>
      </c>
      <c r="K101" s="60"/>
      <c r="L101" s="17"/>
      <c r="M101" s="60" t="s">
        <v>388</v>
      </c>
      <c r="N101" s="60"/>
      <c r="O101" s="17"/>
      <c r="P101" s="60" t="s">
        <v>184</v>
      </c>
      <c r="Q101" s="60"/>
      <c r="R101" s="15"/>
    </row>
    <row r="102" spans="1:18" x14ac:dyDescent="0.25">
      <c r="A102" s="13"/>
      <c r="B102" s="21" t="s">
        <v>389</v>
      </c>
      <c r="C102" s="22"/>
      <c r="D102" s="45"/>
      <c r="E102" s="45"/>
      <c r="F102" s="22"/>
      <c r="G102" s="45"/>
      <c r="H102" s="45"/>
      <c r="I102" s="22"/>
      <c r="J102" s="45"/>
      <c r="K102" s="45"/>
      <c r="L102" s="22"/>
      <c r="M102" s="45"/>
      <c r="N102" s="45"/>
      <c r="O102" s="22"/>
      <c r="P102" s="45"/>
      <c r="Q102" s="45"/>
      <c r="R102" s="22"/>
    </row>
    <row r="103" spans="1:18" x14ac:dyDescent="0.25">
      <c r="A103" s="13"/>
      <c r="B103" s="31" t="s">
        <v>390</v>
      </c>
      <c r="C103" s="14"/>
      <c r="D103" s="11" t="s">
        <v>179</v>
      </c>
      <c r="E103" s="27">
        <v>22640</v>
      </c>
      <c r="F103" s="14"/>
      <c r="G103" s="11" t="s">
        <v>179</v>
      </c>
      <c r="H103" s="27">
        <v>22640</v>
      </c>
      <c r="I103" s="14"/>
      <c r="J103" s="11" t="s">
        <v>179</v>
      </c>
      <c r="K103" s="28" t="s">
        <v>192</v>
      </c>
      <c r="L103" s="14"/>
      <c r="M103" s="11" t="s">
        <v>179</v>
      </c>
      <c r="N103" s="28" t="s">
        <v>192</v>
      </c>
      <c r="O103" s="14"/>
      <c r="P103" s="11" t="s">
        <v>179</v>
      </c>
      <c r="Q103" s="27">
        <v>22640</v>
      </c>
      <c r="R103" s="14"/>
    </row>
    <row r="104" spans="1:18" x14ac:dyDescent="0.25">
      <c r="A104" s="13"/>
      <c r="B104" s="65" t="s">
        <v>391</v>
      </c>
      <c r="C104" s="22"/>
      <c r="D104" s="71">
        <v>336</v>
      </c>
      <c r="E104" s="71"/>
      <c r="F104" s="22"/>
      <c r="G104" s="71" t="s">
        <v>192</v>
      </c>
      <c r="H104" s="71"/>
      <c r="I104" s="22"/>
      <c r="J104" s="71">
        <v>351</v>
      </c>
      <c r="K104" s="71"/>
      <c r="L104" s="22"/>
      <c r="M104" s="71" t="s">
        <v>192</v>
      </c>
      <c r="N104" s="71"/>
      <c r="O104" s="22"/>
      <c r="P104" s="71">
        <v>351</v>
      </c>
      <c r="Q104" s="71"/>
      <c r="R104" s="22"/>
    </row>
    <row r="105" spans="1:18" x14ac:dyDescent="0.25">
      <c r="A105" s="13"/>
      <c r="B105" s="31" t="s">
        <v>33</v>
      </c>
      <c r="C105" s="14"/>
      <c r="D105" s="54">
        <v>1768</v>
      </c>
      <c r="E105" s="54"/>
      <c r="F105" s="14"/>
      <c r="G105" s="55" t="s">
        <v>392</v>
      </c>
      <c r="H105" s="55"/>
      <c r="I105" s="14"/>
      <c r="J105" s="55" t="s">
        <v>392</v>
      </c>
      <c r="K105" s="55"/>
      <c r="L105" s="14"/>
      <c r="M105" s="55" t="s">
        <v>392</v>
      </c>
      <c r="N105" s="55"/>
      <c r="O105" s="14"/>
      <c r="P105" s="54">
        <v>1768</v>
      </c>
      <c r="Q105" s="54"/>
      <c r="R105" s="14"/>
    </row>
    <row r="106" spans="1:18" x14ac:dyDescent="0.25">
      <c r="A106" s="13"/>
      <c r="B106" s="65" t="s">
        <v>393</v>
      </c>
      <c r="C106" s="22"/>
      <c r="D106" s="67">
        <v>120840</v>
      </c>
      <c r="E106" s="67"/>
      <c r="F106" s="22"/>
      <c r="G106" s="71" t="s">
        <v>192</v>
      </c>
      <c r="H106" s="71"/>
      <c r="I106" s="22"/>
      <c r="J106" s="71" t="s">
        <v>192</v>
      </c>
      <c r="K106" s="71"/>
      <c r="L106" s="22"/>
      <c r="M106" s="67">
        <v>118553</v>
      </c>
      <c r="N106" s="67"/>
      <c r="O106" s="22"/>
      <c r="P106" s="67">
        <v>118553</v>
      </c>
      <c r="Q106" s="67"/>
      <c r="R106" s="22"/>
    </row>
    <row r="107" spans="1:18" x14ac:dyDescent="0.25">
      <c r="A107" s="13"/>
      <c r="B107" s="31" t="s">
        <v>37</v>
      </c>
      <c r="C107" s="14"/>
      <c r="D107" s="55">
        <v>524</v>
      </c>
      <c r="E107" s="55"/>
      <c r="F107" s="14"/>
      <c r="G107" s="55" t="s">
        <v>192</v>
      </c>
      <c r="H107" s="55"/>
      <c r="I107" s="14"/>
      <c r="J107" s="55">
        <v>20</v>
      </c>
      <c r="K107" s="55"/>
      <c r="L107" s="14"/>
      <c r="M107" s="55">
        <v>504</v>
      </c>
      <c r="N107" s="55"/>
      <c r="O107" s="14"/>
      <c r="P107" s="55">
        <v>524</v>
      </c>
      <c r="Q107" s="55"/>
      <c r="R107" s="14"/>
    </row>
    <row r="108" spans="1:18" x14ac:dyDescent="0.25">
      <c r="A108" s="13"/>
      <c r="B108" s="59"/>
      <c r="C108" s="22"/>
      <c r="D108" s="44"/>
      <c r="E108" s="44"/>
      <c r="F108" s="22"/>
      <c r="G108" s="44"/>
      <c r="H108" s="44"/>
      <c r="I108" s="22"/>
      <c r="J108" s="44"/>
      <c r="K108" s="44"/>
      <c r="L108" s="22"/>
      <c r="M108" s="44"/>
      <c r="N108" s="44"/>
      <c r="O108" s="22"/>
      <c r="P108" s="44"/>
      <c r="Q108" s="44"/>
      <c r="R108" s="22"/>
    </row>
    <row r="109" spans="1:18" x14ac:dyDescent="0.25">
      <c r="A109" s="13"/>
      <c r="B109" s="26" t="s">
        <v>394</v>
      </c>
      <c r="C109" s="14"/>
      <c r="D109" s="40"/>
      <c r="E109" s="40"/>
      <c r="F109" s="14"/>
      <c r="G109" s="40"/>
      <c r="H109" s="40"/>
      <c r="I109" s="14"/>
      <c r="J109" s="40"/>
      <c r="K109" s="40"/>
      <c r="L109" s="14"/>
      <c r="M109" s="40"/>
      <c r="N109" s="40"/>
      <c r="O109" s="14"/>
      <c r="P109" s="40"/>
      <c r="Q109" s="40"/>
      <c r="R109" s="14"/>
    </row>
    <row r="110" spans="1:18" x14ac:dyDescent="0.25">
      <c r="A110" s="13"/>
      <c r="B110" s="65" t="s">
        <v>395</v>
      </c>
      <c r="C110" s="22"/>
      <c r="D110" s="23" t="s">
        <v>179</v>
      </c>
      <c r="E110" s="24">
        <v>32317</v>
      </c>
      <c r="F110" s="22"/>
      <c r="G110" s="23" t="s">
        <v>179</v>
      </c>
      <c r="H110" s="24">
        <v>32317</v>
      </c>
      <c r="I110" s="22"/>
      <c r="J110" s="23" t="s">
        <v>179</v>
      </c>
      <c r="K110" s="25" t="s">
        <v>192</v>
      </c>
      <c r="L110" s="22"/>
      <c r="M110" s="23" t="s">
        <v>179</v>
      </c>
      <c r="N110" s="25" t="s">
        <v>192</v>
      </c>
      <c r="O110" s="22"/>
      <c r="P110" s="23" t="s">
        <v>179</v>
      </c>
      <c r="Q110" s="24">
        <v>32317</v>
      </c>
      <c r="R110" s="22"/>
    </row>
    <row r="111" spans="1:18" x14ac:dyDescent="0.25">
      <c r="A111" s="13"/>
      <c r="B111" s="31" t="s">
        <v>396</v>
      </c>
      <c r="C111" s="14"/>
      <c r="D111" s="54">
        <v>146471</v>
      </c>
      <c r="E111" s="54"/>
      <c r="F111" s="14"/>
      <c r="G111" s="55" t="s">
        <v>192</v>
      </c>
      <c r="H111" s="55"/>
      <c r="I111" s="14"/>
      <c r="J111" s="54">
        <v>146326</v>
      </c>
      <c r="K111" s="54"/>
      <c r="L111" s="14"/>
      <c r="M111" s="55" t="s">
        <v>192</v>
      </c>
      <c r="N111" s="55"/>
      <c r="O111" s="14"/>
      <c r="P111" s="54">
        <v>146326</v>
      </c>
      <c r="Q111" s="54"/>
      <c r="R111" s="14"/>
    </row>
    <row r="112" spans="1:18" x14ac:dyDescent="0.25">
      <c r="A112" s="13"/>
      <c r="B112" s="65" t="s">
        <v>397</v>
      </c>
      <c r="C112" s="22"/>
      <c r="D112" s="67">
        <v>19000</v>
      </c>
      <c r="E112" s="67"/>
      <c r="F112" s="22"/>
      <c r="G112" s="71" t="s">
        <v>192</v>
      </c>
      <c r="H112" s="71"/>
      <c r="I112" s="22"/>
      <c r="J112" s="67">
        <v>19588</v>
      </c>
      <c r="K112" s="67"/>
      <c r="L112" s="22"/>
      <c r="M112" s="71" t="s">
        <v>192</v>
      </c>
      <c r="N112" s="71"/>
      <c r="O112" s="22"/>
      <c r="P112" s="67">
        <v>19588</v>
      </c>
      <c r="Q112" s="67"/>
      <c r="R112" s="22"/>
    </row>
    <row r="113" spans="1:18" x14ac:dyDescent="0.25">
      <c r="A113" s="13"/>
      <c r="B113" s="31" t="s">
        <v>398</v>
      </c>
      <c r="C113" s="14"/>
      <c r="D113" s="55">
        <v>912</v>
      </c>
      <c r="E113" s="55"/>
      <c r="F113" s="14"/>
      <c r="G113" s="55" t="s">
        <v>192</v>
      </c>
      <c r="H113" s="55"/>
      <c r="I113" s="14"/>
      <c r="J113" s="55">
        <v>912</v>
      </c>
      <c r="K113" s="55"/>
      <c r="L113" s="14"/>
      <c r="M113" s="55" t="s">
        <v>192</v>
      </c>
      <c r="N113" s="55"/>
      <c r="O113" s="14"/>
      <c r="P113" s="55">
        <v>912</v>
      </c>
      <c r="Q113" s="55"/>
      <c r="R113" s="14"/>
    </row>
    <row r="114" spans="1:18" x14ac:dyDescent="0.25">
      <c r="A114" s="13"/>
      <c r="B114" s="65" t="s">
        <v>399</v>
      </c>
      <c r="C114" s="22"/>
      <c r="D114" s="71">
        <v>35</v>
      </c>
      <c r="E114" s="71"/>
      <c r="F114" s="22"/>
      <c r="G114" s="71" t="s">
        <v>192</v>
      </c>
      <c r="H114" s="71"/>
      <c r="I114" s="22"/>
      <c r="J114" s="71">
        <v>35</v>
      </c>
      <c r="K114" s="71"/>
      <c r="L114" s="22"/>
      <c r="M114" s="71" t="s">
        <v>192</v>
      </c>
      <c r="N114" s="71"/>
      <c r="O114" s="22"/>
      <c r="P114" s="71">
        <v>35</v>
      </c>
      <c r="Q114" s="71"/>
      <c r="R114" s="22"/>
    </row>
    <row r="115" spans="1:18" x14ac:dyDescent="0.25">
      <c r="A115" s="13"/>
      <c r="B115" s="63"/>
      <c r="C115" s="63"/>
      <c r="D115" s="63"/>
      <c r="E115" s="63"/>
      <c r="F115" s="63"/>
      <c r="G115" s="63"/>
      <c r="H115" s="63"/>
      <c r="I115" s="63"/>
      <c r="J115" s="63"/>
      <c r="K115" s="63"/>
      <c r="L115" s="63"/>
      <c r="M115" s="63"/>
      <c r="N115" s="63"/>
      <c r="O115" s="63"/>
      <c r="P115" s="63"/>
      <c r="Q115" s="63"/>
      <c r="R115" s="63"/>
    </row>
    <row r="116" spans="1:18" ht="15.75" thickBot="1" x14ac:dyDescent="0.3">
      <c r="A116" s="13"/>
      <c r="B116" s="14"/>
      <c r="C116" s="15"/>
      <c r="D116" s="35" t="s">
        <v>186</v>
      </c>
      <c r="E116" s="35"/>
      <c r="F116" s="35"/>
      <c r="G116" s="35"/>
      <c r="H116" s="35"/>
      <c r="I116" s="35"/>
      <c r="J116" s="35"/>
      <c r="K116" s="35"/>
      <c r="L116" s="35"/>
      <c r="M116" s="35"/>
      <c r="N116" s="35"/>
      <c r="O116" s="35"/>
      <c r="P116" s="35"/>
      <c r="Q116" s="35"/>
      <c r="R116" s="15"/>
    </row>
    <row r="117" spans="1:18" ht="15.75" thickBot="1" x14ac:dyDescent="0.3">
      <c r="A117" s="13"/>
      <c r="B117" s="14"/>
      <c r="C117" s="15"/>
      <c r="D117" s="38" t="s">
        <v>384</v>
      </c>
      <c r="E117" s="38"/>
      <c r="F117" s="17"/>
      <c r="G117" s="60" t="s">
        <v>385</v>
      </c>
      <c r="H117" s="60"/>
      <c r="I117" s="60"/>
      <c r="J117" s="60"/>
      <c r="K117" s="60"/>
      <c r="L117" s="60"/>
      <c r="M117" s="60"/>
      <c r="N117" s="60"/>
      <c r="O117" s="60"/>
      <c r="P117" s="60"/>
      <c r="Q117" s="60"/>
      <c r="R117" s="15"/>
    </row>
    <row r="118" spans="1:18" ht="15.75" thickBot="1" x14ac:dyDescent="0.3">
      <c r="A118" s="13"/>
      <c r="B118" s="14"/>
      <c r="C118" s="15"/>
      <c r="D118" s="35" t="s">
        <v>219</v>
      </c>
      <c r="E118" s="35"/>
      <c r="F118" s="15"/>
      <c r="G118" s="60" t="s">
        <v>386</v>
      </c>
      <c r="H118" s="60"/>
      <c r="I118" s="17"/>
      <c r="J118" s="60" t="s">
        <v>387</v>
      </c>
      <c r="K118" s="60"/>
      <c r="L118" s="17"/>
      <c r="M118" s="60" t="s">
        <v>388</v>
      </c>
      <c r="N118" s="60"/>
      <c r="O118" s="17"/>
      <c r="P118" s="60" t="s">
        <v>184</v>
      </c>
      <c r="Q118" s="60"/>
      <c r="R118" s="15"/>
    </row>
    <row r="119" spans="1:18" x14ac:dyDescent="0.25">
      <c r="A119" s="13"/>
      <c r="B119" s="21" t="s">
        <v>389</v>
      </c>
      <c r="C119" s="22"/>
      <c r="D119" s="45"/>
      <c r="E119" s="45"/>
      <c r="F119" s="22"/>
      <c r="G119" s="45"/>
      <c r="H119" s="45"/>
      <c r="I119" s="22"/>
      <c r="J119" s="45"/>
      <c r="K119" s="45"/>
      <c r="L119" s="22"/>
      <c r="M119" s="45"/>
      <c r="N119" s="45"/>
      <c r="O119" s="22"/>
      <c r="P119" s="45"/>
      <c r="Q119" s="45"/>
      <c r="R119" s="22"/>
    </row>
    <row r="120" spans="1:18" x14ac:dyDescent="0.25">
      <c r="A120" s="13"/>
      <c r="B120" s="31" t="s">
        <v>390</v>
      </c>
      <c r="C120" s="14"/>
      <c r="D120" s="11" t="s">
        <v>179</v>
      </c>
      <c r="E120" s="27">
        <v>16346</v>
      </c>
      <c r="F120" s="14"/>
      <c r="G120" s="11" t="s">
        <v>179</v>
      </c>
      <c r="H120" s="27">
        <v>16346</v>
      </c>
      <c r="I120" s="14"/>
      <c r="J120" s="11" t="s">
        <v>179</v>
      </c>
      <c r="K120" s="28" t="s">
        <v>192</v>
      </c>
      <c r="L120" s="14"/>
      <c r="M120" s="11" t="s">
        <v>179</v>
      </c>
      <c r="N120" s="28" t="s">
        <v>192</v>
      </c>
      <c r="O120" s="14"/>
      <c r="P120" s="11" t="s">
        <v>179</v>
      </c>
      <c r="Q120" s="27">
        <v>16346</v>
      </c>
      <c r="R120" s="14"/>
    </row>
    <row r="121" spans="1:18" x14ac:dyDescent="0.25">
      <c r="A121" s="13"/>
      <c r="B121" s="65" t="s">
        <v>391</v>
      </c>
      <c r="C121" s="22"/>
      <c r="D121" s="71">
        <v>341</v>
      </c>
      <c r="E121" s="71"/>
      <c r="F121" s="22"/>
      <c r="G121" s="71" t="s">
        <v>192</v>
      </c>
      <c r="H121" s="71"/>
      <c r="I121" s="22"/>
      <c r="J121" s="71">
        <v>366</v>
      </c>
      <c r="K121" s="71"/>
      <c r="L121" s="22"/>
      <c r="M121" s="71" t="s">
        <v>192</v>
      </c>
      <c r="N121" s="71"/>
      <c r="O121" s="22"/>
      <c r="P121" s="71">
        <v>366</v>
      </c>
      <c r="Q121" s="71"/>
      <c r="R121" s="22"/>
    </row>
    <row r="122" spans="1:18" x14ac:dyDescent="0.25">
      <c r="A122" s="13"/>
      <c r="B122" s="31" t="s">
        <v>33</v>
      </c>
      <c r="C122" s="14"/>
      <c r="D122" s="54">
        <v>1657</v>
      </c>
      <c r="E122" s="54"/>
      <c r="F122" s="14"/>
      <c r="G122" s="55" t="s">
        <v>392</v>
      </c>
      <c r="H122" s="55"/>
      <c r="I122" s="14"/>
      <c r="J122" s="55" t="s">
        <v>392</v>
      </c>
      <c r="K122" s="55"/>
      <c r="L122" s="14"/>
      <c r="M122" s="55" t="s">
        <v>392</v>
      </c>
      <c r="N122" s="55"/>
      <c r="O122" s="14"/>
      <c r="P122" s="54">
        <v>1657</v>
      </c>
      <c r="Q122" s="54"/>
      <c r="R122" s="14"/>
    </row>
    <row r="123" spans="1:18" x14ac:dyDescent="0.25">
      <c r="A123" s="13"/>
      <c r="B123" s="65" t="s">
        <v>393</v>
      </c>
      <c r="C123" s="22"/>
      <c r="D123" s="67">
        <v>118295</v>
      </c>
      <c r="E123" s="67"/>
      <c r="F123" s="22"/>
      <c r="G123" s="71" t="s">
        <v>192</v>
      </c>
      <c r="H123" s="71"/>
      <c r="I123" s="22"/>
      <c r="J123" s="71" t="s">
        <v>192</v>
      </c>
      <c r="K123" s="71"/>
      <c r="L123" s="22"/>
      <c r="M123" s="67">
        <v>123886</v>
      </c>
      <c r="N123" s="67"/>
      <c r="O123" s="22"/>
      <c r="P123" s="67">
        <v>123886</v>
      </c>
      <c r="Q123" s="67"/>
      <c r="R123" s="22"/>
    </row>
    <row r="124" spans="1:18" x14ac:dyDescent="0.25">
      <c r="A124" s="13"/>
      <c r="B124" s="31" t="s">
        <v>37</v>
      </c>
      <c r="C124" s="14"/>
      <c r="D124" s="55">
        <v>544</v>
      </c>
      <c r="E124" s="55"/>
      <c r="F124" s="14"/>
      <c r="G124" s="55" t="s">
        <v>192</v>
      </c>
      <c r="H124" s="55"/>
      <c r="I124" s="14"/>
      <c r="J124" s="55">
        <v>20</v>
      </c>
      <c r="K124" s="55"/>
      <c r="L124" s="14"/>
      <c r="M124" s="55">
        <v>524</v>
      </c>
      <c r="N124" s="55"/>
      <c r="O124" s="14"/>
      <c r="P124" s="55">
        <v>544</v>
      </c>
      <c r="Q124" s="55"/>
      <c r="R124" s="14"/>
    </row>
    <row r="125" spans="1:18" x14ac:dyDescent="0.25">
      <c r="A125" s="13"/>
      <c r="B125" s="59"/>
      <c r="C125" s="22"/>
      <c r="D125" s="44"/>
      <c r="E125" s="44"/>
      <c r="F125" s="22"/>
      <c r="G125" s="44"/>
      <c r="H125" s="44"/>
      <c r="I125" s="22"/>
      <c r="J125" s="44"/>
      <c r="K125" s="44"/>
      <c r="L125" s="22"/>
      <c r="M125" s="44"/>
      <c r="N125" s="44"/>
      <c r="O125" s="22"/>
      <c r="P125" s="44"/>
      <c r="Q125" s="44"/>
      <c r="R125" s="22"/>
    </row>
    <row r="126" spans="1:18" x14ac:dyDescent="0.25">
      <c r="A126" s="13"/>
      <c r="B126" s="26" t="s">
        <v>394</v>
      </c>
      <c r="C126" s="14"/>
      <c r="D126" s="40"/>
      <c r="E126" s="40"/>
      <c r="F126" s="14"/>
      <c r="G126" s="40"/>
      <c r="H126" s="40"/>
      <c r="I126" s="14"/>
      <c r="J126" s="40"/>
      <c r="K126" s="40"/>
      <c r="L126" s="14"/>
      <c r="M126" s="40"/>
      <c r="N126" s="40"/>
      <c r="O126" s="14"/>
      <c r="P126" s="40"/>
      <c r="Q126" s="40"/>
      <c r="R126" s="14"/>
    </row>
    <row r="127" spans="1:18" x14ac:dyDescent="0.25">
      <c r="A127" s="13"/>
      <c r="B127" s="65" t="s">
        <v>395</v>
      </c>
      <c r="C127" s="22"/>
      <c r="D127" s="23" t="s">
        <v>179</v>
      </c>
      <c r="E127" s="24">
        <v>17367</v>
      </c>
      <c r="F127" s="22"/>
      <c r="G127" s="23" t="s">
        <v>179</v>
      </c>
      <c r="H127" s="24">
        <v>17367</v>
      </c>
      <c r="I127" s="22"/>
      <c r="J127" s="23" t="s">
        <v>179</v>
      </c>
      <c r="K127" s="25" t="s">
        <v>192</v>
      </c>
      <c r="L127" s="22"/>
      <c r="M127" s="23" t="s">
        <v>179</v>
      </c>
      <c r="N127" s="25" t="s">
        <v>192</v>
      </c>
      <c r="O127" s="22"/>
      <c r="P127" s="23" t="s">
        <v>179</v>
      </c>
      <c r="Q127" s="24">
        <v>17367</v>
      </c>
      <c r="R127" s="22"/>
    </row>
    <row r="128" spans="1:18" x14ac:dyDescent="0.25">
      <c r="A128" s="13"/>
      <c r="B128" s="31" t="s">
        <v>396</v>
      </c>
      <c r="C128" s="14"/>
      <c r="D128" s="54">
        <v>154354</v>
      </c>
      <c r="E128" s="54"/>
      <c r="F128" s="14"/>
      <c r="G128" s="55" t="s">
        <v>192</v>
      </c>
      <c r="H128" s="55"/>
      <c r="I128" s="14"/>
      <c r="J128" s="54">
        <v>172554</v>
      </c>
      <c r="K128" s="54"/>
      <c r="L128" s="14"/>
      <c r="M128" s="40"/>
      <c r="N128" s="40"/>
      <c r="O128" s="14"/>
      <c r="P128" s="54">
        <v>172554</v>
      </c>
      <c r="Q128" s="54"/>
      <c r="R128" s="14"/>
    </row>
    <row r="129" spans="1:18" x14ac:dyDescent="0.25">
      <c r="A129" s="13"/>
      <c r="B129" s="65" t="s">
        <v>397</v>
      </c>
      <c r="C129" s="22"/>
      <c r="D129" s="67">
        <v>22000</v>
      </c>
      <c r="E129" s="67"/>
      <c r="F129" s="22"/>
      <c r="G129" s="71" t="s">
        <v>192</v>
      </c>
      <c r="H129" s="71"/>
      <c r="I129" s="22"/>
      <c r="J129" s="67">
        <v>22646</v>
      </c>
      <c r="K129" s="67"/>
      <c r="L129" s="22"/>
      <c r="M129" s="71" t="s">
        <v>192</v>
      </c>
      <c r="N129" s="71"/>
      <c r="O129" s="22"/>
      <c r="P129" s="67">
        <v>22646</v>
      </c>
      <c r="Q129" s="67"/>
      <c r="R129" s="22"/>
    </row>
    <row r="130" spans="1:18" x14ac:dyDescent="0.25">
      <c r="A130" s="13"/>
      <c r="B130" s="31" t="s">
        <v>398</v>
      </c>
      <c r="C130" s="14"/>
      <c r="D130" s="54">
        <v>1804</v>
      </c>
      <c r="E130" s="54"/>
      <c r="F130" s="14"/>
      <c r="G130" s="55" t="s">
        <v>192</v>
      </c>
      <c r="H130" s="55"/>
      <c r="I130" s="14"/>
      <c r="J130" s="54">
        <v>1804</v>
      </c>
      <c r="K130" s="54"/>
      <c r="L130" s="14"/>
      <c r="M130" s="55" t="s">
        <v>192</v>
      </c>
      <c r="N130" s="55"/>
      <c r="O130" s="14"/>
      <c r="P130" s="54">
        <v>1804</v>
      </c>
      <c r="Q130" s="54"/>
      <c r="R130" s="14"/>
    </row>
    <row r="131" spans="1:18" x14ac:dyDescent="0.25">
      <c r="A131" s="13"/>
      <c r="B131" s="65" t="s">
        <v>399</v>
      </c>
      <c r="C131" s="22"/>
      <c r="D131" s="71">
        <v>46</v>
      </c>
      <c r="E131" s="71"/>
      <c r="F131" s="22"/>
      <c r="G131" s="71" t="s">
        <v>192</v>
      </c>
      <c r="H131" s="71"/>
      <c r="I131" s="22"/>
      <c r="J131" s="71">
        <v>46</v>
      </c>
      <c r="K131" s="71"/>
      <c r="L131" s="22"/>
      <c r="M131" s="71" t="s">
        <v>192</v>
      </c>
      <c r="N131" s="71"/>
      <c r="O131" s="22"/>
      <c r="P131" s="71">
        <v>46</v>
      </c>
      <c r="Q131" s="71"/>
      <c r="R131" s="22"/>
    </row>
    <row r="132" spans="1:18" x14ac:dyDescent="0.25">
      <c r="A132" s="13"/>
      <c r="B132" s="63"/>
      <c r="C132" s="63"/>
      <c r="D132" s="63"/>
      <c r="E132" s="63"/>
      <c r="F132" s="63"/>
      <c r="G132" s="63"/>
      <c r="H132" s="63"/>
      <c r="I132" s="63"/>
      <c r="J132" s="63"/>
      <c r="K132" s="63"/>
      <c r="L132" s="63"/>
      <c r="M132" s="63"/>
      <c r="N132" s="63"/>
      <c r="O132" s="63"/>
      <c r="P132" s="63"/>
      <c r="Q132" s="63"/>
      <c r="R132" s="63"/>
    </row>
    <row r="133" spans="1:18" x14ac:dyDescent="0.25">
      <c r="A133" s="13"/>
      <c r="B133" s="63" t="s">
        <v>400</v>
      </c>
      <c r="C133" s="63"/>
      <c r="D133" s="63"/>
      <c r="E133" s="63"/>
      <c r="F133" s="63"/>
      <c r="G133" s="63"/>
      <c r="H133" s="63"/>
      <c r="I133" s="63"/>
      <c r="J133" s="63"/>
      <c r="K133" s="63"/>
      <c r="L133" s="63"/>
      <c r="M133" s="63"/>
      <c r="N133" s="63"/>
      <c r="O133" s="63"/>
      <c r="P133" s="63"/>
      <c r="Q133" s="63"/>
      <c r="R133" s="63"/>
    </row>
    <row r="134" spans="1:18" x14ac:dyDescent="0.25">
      <c r="A134" s="13"/>
      <c r="B134" s="64"/>
      <c r="C134" s="64"/>
      <c r="D134" s="64"/>
      <c r="E134" s="64"/>
      <c r="F134" s="64"/>
      <c r="G134" s="64"/>
      <c r="H134" s="64"/>
      <c r="I134" s="64"/>
      <c r="J134" s="64"/>
      <c r="K134" s="64"/>
      <c r="L134" s="64"/>
      <c r="M134" s="64"/>
      <c r="N134" s="64"/>
      <c r="O134" s="64"/>
      <c r="P134" s="64"/>
      <c r="Q134" s="64"/>
      <c r="R134" s="64"/>
    </row>
    <row r="135" spans="1:18" x14ac:dyDescent="0.25">
      <c r="A135" s="13"/>
      <c r="B135" s="119" t="s">
        <v>401</v>
      </c>
      <c r="C135" s="119"/>
      <c r="D135" s="119"/>
      <c r="E135" s="119"/>
      <c r="F135" s="119"/>
      <c r="G135" s="119"/>
      <c r="H135" s="119"/>
      <c r="I135" s="119"/>
      <c r="J135" s="119"/>
      <c r="K135" s="119"/>
      <c r="L135" s="119"/>
      <c r="M135" s="119"/>
      <c r="N135" s="119"/>
      <c r="O135" s="119"/>
      <c r="P135" s="119"/>
      <c r="Q135" s="119"/>
      <c r="R135" s="119"/>
    </row>
    <row r="136" spans="1:18" x14ac:dyDescent="0.25">
      <c r="A136" s="13"/>
      <c r="B136" s="120"/>
      <c r="C136" s="120"/>
      <c r="D136" s="120"/>
      <c r="E136" s="120"/>
      <c r="F136" s="120"/>
      <c r="G136" s="120"/>
      <c r="H136" s="120"/>
      <c r="I136" s="120"/>
      <c r="J136" s="120"/>
      <c r="K136" s="120"/>
      <c r="L136" s="120"/>
      <c r="M136" s="120"/>
      <c r="N136" s="120"/>
      <c r="O136" s="120"/>
      <c r="P136" s="120"/>
      <c r="Q136" s="120"/>
      <c r="R136" s="120"/>
    </row>
    <row r="137" spans="1:18" x14ac:dyDescent="0.25">
      <c r="A137" s="13"/>
      <c r="B137" s="120" t="s">
        <v>402</v>
      </c>
      <c r="C137" s="120"/>
      <c r="D137" s="120"/>
      <c r="E137" s="120"/>
      <c r="F137" s="120"/>
      <c r="G137" s="120"/>
      <c r="H137" s="120"/>
      <c r="I137" s="120"/>
      <c r="J137" s="120"/>
      <c r="K137" s="120"/>
      <c r="L137" s="120"/>
      <c r="M137" s="120"/>
      <c r="N137" s="120"/>
      <c r="O137" s="120"/>
      <c r="P137" s="120"/>
      <c r="Q137" s="120"/>
      <c r="R137" s="120"/>
    </row>
    <row r="138" spans="1:18" x14ac:dyDescent="0.25">
      <c r="A138" s="13"/>
      <c r="B138" s="120"/>
      <c r="C138" s="120"/>
      <c r="D138" s="120"/>
      <c r="E138" s="120"/>
      <c r="F138" s="120"/>
      <c r="G138" s="120"/>
      <c r="H138" s="120"/>
      <c r="I138" s="120"/>
      <c r="J138" s="120"/>
      <c r="K138" s="120"/>
      <c r="L138" s="120"/>
      <c r="M138" s="120"/>
      <c r="N138" s="120"/>
      <c r="O138" s="120"/>
      <c r="P138" s="120"/>
      <c r="Q138" s="120"/>
      <c r="R138" s="120"/>
    </row>
    <row r="139" spans="1:18" x14ac:dyDescent="0.25">
      <c r="A139" s="13"/>
      <c r="B139" s="119" t="s">
        <v>403</v>
      </c>
      <c r="C139" s="119"/>
      <c r="D139" s="119"/>
      <c r="E139" s="119"/>
      <c r="F139" s="119"/>
      <c r="G139" s="119"/>
      <c r="H139" s="119"/>
      <c r="I139" s="119"/>
      <c r="J139" s="119"/>
      <c r="K139" s="119"/>
      <c r="L139" s="119"/>
      <c r="M139" s="119"/>
      <c r="N139" s="119"/>
      <c r="O139" s="119"/>
      <c r="P139" s="119"/>
      <c r="Q139" s="119"/>
      <c r="R139" s="119"/>
    </row>
    <row r="140" spans="1:18" x14ac:dyDescent="0.25">
      <c r="A140" s="13"/>
      <c r="B140" s="120"/>
      <c r="C140" s="120"/>
      <c r="D140" s="120"/>
      <c r="E140" s="120"/>
      <c r="F140" s="120"/>
      <c r="G140" s="120"/>
      <c r="H140" s="120"/>
      <c r="I140" s="120"/>
      <c r="J140" s="120"/>
      <c r="K140" s="120"/>
      <c r="L140" s="120"/>
      <c r="M140" s="120"/>
      <c r="N140" s="120"/>
      <c r="O140" s="120"/>
      <c r="P140" s="120"/>
      <c r="Q140" s="120"/>
      <c r="R140" s="120"/>
    </row>
    <row r="141" spans="1:18" x14ac:dyDescent="0.25">
      <c r="A141" s="13"/>
      <c r="B141" s="120" t="s">
        <v>404</v>
      </c>
      <c r="C141" s="120"/>
      <c r="D141" s="120"/>
      <c r="E141" s="120"/>
      <c r="F141" s="120"/>
      <c r="G141" s="120"/>
      <c r="H141" s="120"/>
      <c r="I141" s="120"/>
      <c r="J141" s="120"/>
      <c r="K141" s="120"/>
      <c r="L141" s="120"/>
      <c r="M141" s="120"/>
      <c r="N141" s="120"/>
      <c r="O141" s="120"/>
      <c r="P141" s="120"/>
      <c r="Q141" s="120"/>
      <c r="R141" s="120"/>
    </row>
    <row r="142" spans="1:18" x14ac:dyDescent="0.25">
      <c r="A142" s="13"/>
      <c r="B142" s="120"/>
      <c r="C142" s="120"/>
      <c r="D142" s="120"/>
      <c r="E142" s="120"/>
      <c r="F142" s="120"/>
      <c r="G142" s="120"/>
      <c r="H142" s="120"/>
      <c r="I142" s="120"/>
      <c r="J142" s="120"/>
      <c r="K142" s="120"/>
      <c r="L142" s="120"/>
      <c r="M142" s="120"/>
      <c r="N142" s="120"/>
      <c r="O142" s="120"/>
      <c r="P142" s="120"/>
      <c r="Q142" s="120"/>
      <c r="R142" s="120"/>
    </row>
    <row r="143" spans="1:18" x14ac:dyDescent="0.25">
      <c r="A143" s="13"/>
      <c r="B143" s="119" t="s">
        <v>405</v>
      </c>
      <c r="C143" s="119"/>
      <c r="D143" s="119"/>
      <c r="E143" s="119"/>
      <c r="F143" s="119"/>
      <c r="G143" s="119"/>
      <c r="H143" s="119"/>
      <c r="I143" s="119"/>
      <c r="J143" s="119"/>
      <c r="K143" s="119"/>
      <c r="L143" s="119"/>
      <c r="M143" s="119"/>
      <c r="N143" s="119"/>
      <c r="O143" s="119"/>
      <c r="P143" s="119"/>
      <c r="Q143" s="119"/>
      <c r="R143" s="119"/>
    </row>
    <row r="144" spans="1:18" x14ac:dyDescent="0.25">
      <c r="A144" s="13"/>
      <c r="B144" s="120"/>
      <c r="C144" s="120"/>
      <c r="D144" s="120"/>
      <c r="E144" s="120"/>
      <c r="F144" s="120"/>
      <c r="G144" s="120"/>
      <c r="H144" s="120"/>
      <c r="I144" s="120"/>
      <c r="J144" s="120"/>
      <c r="K144" s="120"/>
      <c r="L144" s="120"/>
      <c r="M144" s="120"/>
      <c r="N144" s="120"/>
      <c r="O144" s="120"/>
      <c r="P144" s="120"/>
      <c r="Q144" s="120"/>
      <c r="R144" s="120"/>
    </row>
    <row r="145" spans="1:18" x14ac:dyDescent="0.25">
      <c r="A145" s="13"/>
      <c r="B145" s="120" t="s">
        <v>406</v>
      </c>
      <c r="C145" s="120"/>
      <c r="D145" s="120"/>
      <c r="E145" s="120"/>
      <c r="F145" s="120"/>
      <c r="G145" s="120"/>
      <c r="H145" s="120"/>
      <c r="I145" s="120"/>
      <c r="J145" s="120"/>
      <c r="K145" s="120"/>
      <c r="L145" s="120"/>
      <c r="M145" s="120"/>
      <c r="N145" s="120"/>
      <c r="O145" s="120"/>
      <c r="P145" s="120"/>
      <c r="Q145" s="120"/>
      <c r="R145" s="120"/>
    </row>
    <row r="146" spans="1:18" x14ac:dyDescent="0.25">
      <c r="A146" s="13"/>
      <c r="B146" s="120"/>
      <c r="C146" s="120"/>
      <c r="D146" s="120"/>
      <c r="E146" s="120"/>
      <c r="F146" s="120"/>
      <c r="G146" s="120"/>
      <c r="H146" s="120"/>
      <c r="I146" s="120"/>
      <c r="J146" s="120"/>
      <c r="K146" s="120"/>
      <c r="L146" s="120"/>
      <c r="M146" s="120"/>
      <c r="N146" s="120"/>
      <c r="O146" s="120"/>
      <c r="P146" s="120"/>
      <c r="Q146" s="120"/>
      <c r="R146" s="120"/>
    </row>
    <row r="147" spans="1:18" x14ac:dyDescent="0.25">
      <c r="A147" s="13"/>
      <c r="B147" s="119" t="s">
        <v>407</v>
      </c>
      <c r="C147" s="119"/>
      <c r="D147" s="119"/>
      <c r="E147" s="119"/>
      <c r="F147" s="119"/>
      <c r="G147" s="119"/>
      <c r="H147" s="119"/>
      <c r="I147" s="119"/>
      <c r="J147" s="119"/>
      <c r="K147" s="119"/>
      <c r="L147" s="119"/>
      <c r="M147" s="119"/>
      <c r="N147" s="119"/>
      <c r="O147" s="119"/>
      <c r="P147" s="119"/>
      <c r="Q147" s="119"/>
      <c r="R147" s="119"/>
    </row>
    <row r="148" spans="1:18" x14ac:dyDescent="0.25">
      <c r="A148" s="13"/>
      <c r="B148" s="120"/>
      <c r="C148" s="120"/>
      <c r="D148" s="120"/>
      <c r="E148" s="120"/>
      <c r="F148" s="120"/>
      <c r="G148" s="120"/>
      <c r="H148" s="120"/>
      <c r="I148" s="120"/>
      <c r="J148" s="120"/>
      <c r="K148" s="120"/>
      <c r="L148" s="120"/>
      <c r="M148" s="120"/>
      <c r="N148" s="120"/>
      <c r="O148" s="120"/>
      <c r="P148" s="120"/>
      <c r="Q148" s="120"/>
      <c r="R148" s="120"/>
    </row>
    <row r="149" spans="1:18" ht="25.5" customHeight="1" x14ac:dyDescent="0.25">
      <c r="A149" s="13"/>
      <c r="B149" s="120" t="s">
        <v>408</v>
      </c>
      <c r="C149" s="120"/>
      <c r="D149" s="120"/>
      <c r="E149" s="120"/>
      <c r="F149" s="120"/>
      <c r="G149" s="120"/>
      <c r="H149" s="120"/>
      <c r="I149" s="120"/>
      <c r="J149" s="120"/>
      <c r="K149" s="120"/>
      <c r="L149" s="120"/>
      <c r="M149" s="120"/>
      <c r="N149" s="120"/>
      <c r="O149" s="120"/>
      <c r="P149" s="120"/>
      <c r="Q149" s="120"/>
      <c r="R149" s="120"/>
    </row>
    <row r="150" spans="1:18" x14ac:dyDescent="0.25">
      <c r="A150" s="13"/>
      <c r="B150" s="120"/>
      <c r="C150" s="120"/>
      <c r="D150" s="120"/>
      <c r="E150" s="120"/>
      <c r="F150" s="120"/>
      <c r="G150" s="120"/>
      <c r="H150" s="120"/>
      <c r="I150" s="120"/>
      <c r="J150" s="120"/>
      <c r="K150" s="120"/>
      <c r="L150" s="120"/>
      <c r="M150" s="120"/>
      <c r="N150" s="120"/>
      <c r="O150" s="120"/>
      <c r="P150" s="120"/>
      <c r="Q150" s="120"/>
      <c r="R150" s="120"/>
    </row>
    <row r="151" spans="1:18" x14ac:dyDescent="0.25">
      <c r="A151" s="13"/>
      <c r="B151" s="119" t="s">
        <v>409</v>
      </c>
      <c r="C151" s="119"/>
      <c r="D151" s="119"/>
      <c r="E151" s="119"/>
      <c r="F151" s="119"/>
      <c r="G151" s="119"/>
      <c r="H151" s="119"/>
      <c r="I151" s="119"/>
      <c r="J151" s="119"/>
      <c r="K151" s="119"/>
      <c r="L151" s="119"/>
      <c r="M151" s="119"/>
      <c r="N151" s="119"/>
      <c r="O151" s="119"/>
      <c r="P151" s="119"/>
      <c r="Q151" s="119"/>
      <c r="R151" s="119"/>
    </row>
    <row r="152" spans="1:18" x14ac:dyDescent="0.25">
      <c r="A152" s="13"/>
      <c r="B152" s="120"/>
      <c r="C152" s="120"/>
      <c r="D152" s="120"/>
      <c r="E152" s="120"/>
      <c r="F152" s="120"/>
      <c r="G152" s="120"/>
      <c r="H152" s="120"/>
      <c r="I152" s="120"/>
      <c r="J152" s="120"/>
      <c r="K152" s="120"/>
      <c r="L152" s="120"/>
      <c r="M152" s="120"/>
      <c r="N152" s="120"/>
      <c r="O152" s="120"/>
      <c r="P152" s="120"/>
      <c r="Q152" s="120"/>
      <c r="R152" s="120"/>
    </row>
    <row r="153" spans="1:18" x14ac:dyDescent="0.25">
      <c r="A153" s="13"/>
      <c r="B153" s="120" t="s">
        <v>410</v>
      </c>
      <c r="C153" s="120"/>
      <c r="D153" s="120"/>
      <c r="E153" s="120"/>
      <c r="F153" s="120"/>
      <c r="G153" s="120"/>
      <c r="H153" s="120"/>
      <c r="I153" s="120"/>
      <c r="J153" s="120"/>
      <c r="K153" s="120"/>
      <c r="L153" s="120"/>
      <c r="M153" s="120"/>
      <c r="N153" s="120"/>
      <c r="O153" s="120"/>
      <c r="P153" s="120"/>
      <c r="Q153" s="120"/>
      <c r="R153" s="120"/>
    </row>
    <row r="154" spans="1:18" x14ac:dyDescent="0.25">
      <c r="A154" s="13"/>
      <c r="B154" s="63"/>
      <c r="C154" s="63"/>
      <c r="D154" s="63"/>
      <c r="E154" s="63"/>
      <c r="F154" s="63"/>
      <c r="G154" s="63"/>
      <c r="H154" s="63"/>
      <c r="I154" s="63"/>
      <c r="J154" s="63"/>
      <c r="K154" s="63"/>
      <c r="L154" s="63"/>
      <c r="M154" s="63"/>
      <c r="N154" s="63"/>
      <c r="O154" s="63"/>
      <c r="P154" s="63"/>
      <c r="Q154" s="63"/>
      <c r="R154" s="63"/>
    </row>
    <row r="155" spans="1:18" x14ac:dyDescent="0.25">
      <c r="A155" s="13"/>
      <c r="B155" s="119" t="s">
        <v>411</v>
      </c>
      <c r="C155" s="119"/>
      <c r="D155" s="119"/>
      <c r="E155" s="119"/>
      <c r="F155" s="119"/>
      <c r="G155" s="119"/>
      <c r="H155" s="119"/>
      <c r="I155" s="119"/>
      <c r="J155" s="119"/>
      <c r="K155" s="119"/>
      <c r="L155" s="119"/>
      <c r="M155" s="119"/>
      <c r="N155" s="119"/>
      <c r="O155" s="119"/>
      <c r="P155" s="119"/>
      <c r="Q155" s="119"/>
      <c r="R155" s="119"/>
    </row>
    <row r="156" spans="1:18" x14ac:dyDescent="0.25">
      <c r="A156" s="13"/>
      <c r="B156" s="120"/>
      <c r="C156" s="120"/>
      <c r="D156" s="120"/>
      <c r="E156" s="120"/>
      <c r="F156" s="120"/>
      <c r="G156" s="120"/>
      <c r="H156" s="120"/>
      <c r="I156" s="120"/>
      <c r="J156" s="120"/>
      <c r="K156" s="120"/>
      <c r="L156" s="120"/>
      <c r="M156" s="120"/>
      <c r="N156" s="120"/>
      <c r="O156" s="120"/>
      <c r="P156" s="120"/>
      <c r="Q156" s="120"/>
      <c r="R156" s="120"/>
    </row>
    <row r="157" spans="1:18" ht="25.5" customHeight="1" x14ac:dyDescent="0.25">
      <c r="A157" s="13"/>
      <c r="B157" s="120" t="s">
        <v>412</v>
      </c>
      <c r="C157" s="120"/>
      <c r="D157" s="120"/>
      <c r="E157" s="120"/>
      <c r="F157" s="120"/>
      <c r="G157" s="120"/>
      <c r="H157" s="120"/>
      <c r="I157" s="120"/>
      <c r="J157" s="120"/>
      <c r="K157" s="120"/>
      <c r="L157" s="120"/>
      <c r="M157" s="120"/>
      <c r="N157" s="120"/>
      <c r="O157" s="120"/>
      <c r="P157" s="120"/>
      <c r="Q157" s="120"/>
      <c r="R157" s="120"/>
    </row>
    <row r="158" spans="1:18" x14ac:dyDescent="0.25">
      <c r="A158" s="13"/>
      <c r="B158" s="120"/>
      <c r="C158" s="120"/>
      <c r="D158" s="120"/>
      <c r="E158" s="120"/>
      <c r="F158" s="120"/>
      <c r="G158" s="120"/>
      <c r="H158" s="120"/>
      <c r="I158" s="120"/>
      <c r="J158" s="120"/>
      <c r="K158" s="120"/>
      <c r="L158" s="120"/>
      <c r="M158" s="120"/>
      <c r="N158" s="120"/>
      <c r="O158" s="120"/>
      <c r="P158" s="120"/>
      <c r="Q158" s="120"/>
      <c r="R158" s="120"/>
    </row>
    <row r="159" spans="1:18" x14ac:dyDescent="0.25">
      <c r="A159" s="13"/>
      <c r="B159" s="119" t="s">
        <v>413</v>
      </c>
      <c r="C159" s="119"/>
      <c r="D159" s="119"/>
      <c r="E159" s="119"/>
      <c r="F159" s="119"/>
      <c r="G159" s="119"/>
      <c r="H159" s="119"/>
      <c r="I159" s="119"/>
      <c r="J159" s="119"/>
      <c r="K159" s="119"/>
      <c r="L159" s="119"/>
      <c r="M159" s="119"/>
      <c r="N159" s="119"/>
      <c r="O159" s="119"/>
      <c r="P159" s="119"/>
      <c r="Q159" s="119"/>
      <c r="R159" s="119"/>
    </row>
    <row r="160" spans="1:18" x14ac:dyDescent="0.25">
      <c r="A160" s="13"/>
      <c r="B160" s="120"/>
      <c r="C160" s="120"/>
      <c r="D160" s="120"/>
      <c r="E160" s="120"/>
      <c r="F160" s="120"/>
      <c r="G160" s="120"/>
      <c r="H160" s="120"/>
      <c r="I160" s="120"/>
      <c r="J160" s="120"/>
      <c r="K160" s="120"/>
      <c r="L160" s="120"/>
      <c r="M160" s="120"/>
      <c r="N160" s="120"/>
      <c r="O160" s="120"/>
      <c r="P160" s="120"/>
      <c r="Q160" s="120"/>
      <c r="R160" s="120"/>
    </row>
    <row r="161" spans="1:18" x14ac:dyDescent="0.25">
      <c r="A161" s="13"/>
      <c r="B161" s="120" t="s">
        <v>414</v>
      </c>
      <c r="C161" s="120"/>
      <c r="D161" s="120"/>
      <c r="E161" s="120"/>
      <c r="F161" s="120"/>
      <c r="G161" s="120"/>
      <c r="H161" s="120"/>
      <c r="I161" s="120"/>
      <c r="J161" s="120"/>
      <c r="K161" s="120"/>
      <c r="L161" s="120"/>
      <c r="M161" s="120"/>
      <c r="N161" s="120"/>
      <c r="O161" s="120"/>
      <c r="P161" s="120"/>
      <c r="Q161" s="120"/>
      <c r="R161" s="120"/>
    </row>
    <row r="162" spans="1:18" x14ac:dyDescent="0.25">
      <c r="A162" s="13"/>
      <c r="B162" s="120"/>
      <c r="C162" s="120"/>
      <c r="D162" s="120"/>
      <c r="E162" s="120"/>
      <c r="F162" s="120"/>
      <c r="G162" s="120"/>
      <c r="H162" s="120"/>
      <c r="I162" s="120"/>
      <c r="J162" s="120"/>
      <c r="K162" s="120"/>
      <c r="L162" s="120"/>
      <c r="M162" s="120"/>
      <c r="N162" s="120"/>
      <c r="O162" s="120"/>
      <c r="P162" s="120"/>
      <c r="Q162" s="120"/>
      <c r="R162" s="120"/>
    </row>
    <row r="163" spans="1:18" x14ac:dyDescent="0.25">
      <c r="A163" s="13"/>
      <c r="B163" s="119" t="s">
        <v>415</v>
      </c>
      <c r="C163" s="119"/>
      <c r="D163" s="119"/>
      <c r="E163" s="119"/>
      <c r="F163" s="119"/>
      <c r="G163" s="119"/>
      <c r="H163" s="119"/>
      <c r="I163" s="119"/>
      <c r="J163" s="119"/>
      <c r="K163" s="119"/>
      <c r="L163" s="119"/>
      <c r="M163" s="119"/>
      <c r="N163" s="119"/>
      <c r="O163" s="119"/>
      <c r="P163" s="119"/>
      <c r="Q163" s="119"/>
      <c r="R163" s="119"/>
    </row>
    <row r="164" spans="1:18" x14ac:dyDescent="0.25">
      <c r="A164" s="13"/>
      <c r="B164" s="64"/>
      <c r="C164" s="64"/>
      <c r="D164" s="64"/>
      <c r="E164" s="64"/>
      <c r="F164" s="64"/>
      <c r="G164" s="64"/>
      <c r="H164" s="64"/>
      <c r="I164" s="64"/>
      <c r="J164" s="64"/>
      <c r="K164" s="64"/>
      <c r="L164" s="64"/>
      <c r="M164" s="64"/>
      <c r="N164" s="64"/>
      <c r="O164" s="64"/>
      <c r="P164" s="64"/>
      <c r="Q164" s="64"/>
      <c r="R164" s="64"/>
    </row>
    <row r="165" spans="1:18" x14ac:dyDescent="0.25">
      <c r="A165" s="13"/>
      <c r="B165" s="120" t="s">
        <v>416</v>
      </c>
      <c r="C165" s="120"/>
      <c r="D165" s="120"/>
      <c r="E165" s="120"/>
      <c r="F165" s="120"/>
      <c r="G165" s="120"/>
      <c r="H165" s="120"/>
      <c r="I165" s="120"/>
      <c r="J165" s="120"/>
      <c r="K165" s="120"/>
      <c r="L165" s="120"/>
      <c r="M165" s="120"/>
      <c r="N165" s="120"/>
      <c r="O165" s="120"/>
      <c r="P165" s="120"/>
      <c r="Q165" s="120"/>
      <c r="R165" s="120"/>
    </row>
    <row r="166" spans="1:18" x14ac:dyDescent="0.25">
      <c r="A166" s="13"/>
      <c r="B166" s="64"/>
      <c r="C166" s="64"/>
      <c r="D166" s="64"/>
      <c r="E166" s="64"/>
      <c r="F166" s="64"/>
      <c r="G166" s="64"/>
      <c r="H166" s="64"/>
      <c r="I166" s="64"/>
      <c r="J166" s="64"/>
      <c r="K166" s="64"/>
      <c r="L166" s="64"/>
      <c r="M166" s="64"/>
      <c r="N166" s="64"/>
      <c r="O166" s="64"/>
      <c r="P166" s="64"/>
      <c r="Q166" s="64"/>
      <c r="R166" s="64"/>
    </row>
    <row r="167" spans="1:18" x14ac:dyDescent="0.25">
      <c r="A167" s="13"/>
      <c r="B167" s="119" t="s">
        <v>417</v>
      </c>
      <c r="C167" s="119"/>
      <c r="D167" s="119"/>
      <c r="E167" s="119"/>
      <c r="F167" s="119"/>
      <c r="G167" s="119"/>
      <c r="H167" s="119"/>
      <c r="I167" s="119"/>
      <c r="J167" s="119"/>
      <c r="K167" s="119"/>
      <c r="L167" s="119"/>
      <c r="M167" s="119"/>
      <c r="N167" s="119"/>
      <c r="O167" s="119"/>
      <c r="P167" s="119"/>
      <c r="Q167" s="119"/>
      <c r="R167" s="119"/>
    </row>
    <row r="168" spans="1:18" x14ac:dyDescent="0.25">
      <c r="A168" s="13"/>
      <c r="B168" s="120"/>
      <c r="C168" s="120"/>
      <c r="D168" s="120"/>
      <c r="E168" s="120"/>
      <c r="F168" s="120"/>
      <c r="G168" s="120"/>
      <c r="H168" s="120"/>
      <c r="I168" s="120"/>
      <c r="J168" s="120"/>
      <c r="K168" s="120"/>
      <c r="L168" s="120"/>
      <c r="M168" s="120"/>
      <c r="N168" s="120"/>
      <c r="O168" s="120"/>
      <c r="P168" s="120"/>
      <c r="Q168" s="120"/>
      <c r="R168" s="120"/>
    </row>
    <row r="169" spans="1:18" x14ac:dyDescent="0.25">
      <c r="A169" s="13"/>
      <c r="B169" s="120" t="s">
        <v>418</v>
      </c>
      <c r="C169" s="120"/>
      <c r="D169" s="120"/>
      <c r="E169" s="120"/>
      <c r="F169" s="120"/>
      <c r="G169" s="120"/>
      <c r="H169" s="120"/>
      <c r="I169" s="120"/>
      <c r="J169" s="120"/>
      <c r="K169" s="120"/>
      <c r="L169" s="120"/>
      <c r="M169" s="120"/>
      <c r="N169" s="120"/>
      <c r="O169" s="120"/>
      <c r="P169" s="120"/>
      <c r="Q169" s="120"/>
      <c r="R169" s="120"/>
    </row>
    <row r="170" spans="1:18" x14ac:dyDescent="0.25">
      <c r="A170" s="13"/>
      <c r="B170" s="120"/>
      <c r="C170" s="120"/>
      <c r="D170" s="120"/>
      <c r="E170" s="120"/>
      <c r="F170" s="120"/>
      <c r="G170" s="120"/>
      <c r="H170" s="120"/>
      <c r="I170" s="120"/>
      <c r="J170" s="120"/>
      <c r="K170" s="120"/>
      <c r="L170" s="120"/>
      <c r="M170" s="120"/>
      <c r="N170" s="120"/>
      <c r="O170" s="120"/>
      <c r="P170" s="120"/>
      <c r="Q170" s="120"/>
      <c r="R170" s="120"/>
    </row>
    <row r="171" spans="1:18" x14ac:dyDescent="0.25">
      <c r="A171" s="13"/>
      <c r="B171" s="119" t="s">
        <v>419</v>
      </c>
      <c r="C171" s="119"/>
      <c r="D171" s="119"/>
      <c r="E171" s="119"/>
      <c r="F171" s="119"/>
      <c r="G171" s="119"/>
      <c r="H171" s="119"/>
      <c r="I171" s="119"/>
      <c r="J171" s="119"/>
      <c r="K171" s="119"/>
      <c r="L171" s="119"/>
      <c r="M171" s="119"/>
      <c r="N171" s="119"/>
      <c r="O171" s="119"/>
      <c r="P171" s="119"/>
      <c r="Q171" s="119"/>
      <c r="R171" s="119"/>
    </row>
    <row r="172" spans="1:18" x14ac:dyDescent="0.25">
      <c r="A172" s="13"/>
      <c r="B172" s="120"/>
      <c r="C172" s="120"/>
      <c r="D172" s="120"/>
      <c r="E172" s="120"/>
      <c r="F172" s="120"/>
      <c r="G172" s="120"/>
      <c r="H172" s="120"/>
      <c r="I172" s="120"/>
      <c r="J172" s="120"/>
      <c r="K172" s="120"/>
      <c r="L172" s="120"/>
      <c r="M172" s="120"/>
      <c r="N172" s="120"/>
      <c r="O172" s="120"/>
      <c r="P172" s="120"/>
      <c r="Q172" s="120"/>
      <c r="R172" s="120"/>
    </row>
    <row r="173" spans="1:18" x14ac:dyDescent="0.25">
      <c r="A173" s="13"/>
      <c r="B173" s="120" t="s">
        <v>420</v>
      </c>
      <c r="C173" s="120"/>
      <c r="D173" s="120"/>
      <c r="E173" s="120"/>
      <c r="F173" s="120"/>
      <c r="G173" s="120"/>
      <c r="H173" s="120"/>
      <c r="I173" s="120"/>
      <c r="J173" s="120"/>
      <c r="K173" s="120"/>
      <c r="L173" s="120"/>
      <c r="M173" s="120"/>
      <c r="N173" s="120"/>
      <c r="O173" s="120"/>
      <c r="P173" s="120"/>
      <c r="Q173" s="120"/>
      <c r="R173" s="120"/>
    </row>
    <row r="174" spans="1:18" x14ac:dyDescent="0.25">
      <c r="A174" s="13"/>
      <c r="B174" s="63"/>
      <c r="C174" s="63"/>
      <c r="D174" s="63"/>
      <c r="E174" s="63"/>
      <c r="F174" s="63"/>
      <c r="G174" s="63"/>
      <c r="H174" s="63"/>
      <c r="I174" s="63"/>
      <c r="J174" s="63"/>
      <c r="K174" s="63"/>
      <c r="L174" s="63"/>
      <c r="M174" s="63"/>
      <c r="N174" s="63"/>
      <c r="O174" s="63"/>
      <c r="P174" s="63"/>
      <c r="Q174" s="63"/>
      <c r="R174" s="63"/>
    </row>
  </sheetData>
  <mergeCells count="332">
    <mergeCell ref="B174:R174"/>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76:R76"/>
    <mergeCell ref="B87:R87"/>
    <mergeCell ref="B96:R96"/>
    <mergeCell ref="B97:R97"/>
    <mergeCell ref="B98:R98"/>
    <mergeCell ref="B115:R115"/>
    <mergeCell ref="B70:R70"/>
    <mergeCell ref="B71:R71"/>
    <mergeCell ref="B72:R72"/>
    <mergeCell ref="B73:R73"/>
    <mergeCell ref="B74:R74"/>
    <mergeCell ref="B75:R75"/>
    <mergeCell ref="B42:R42"/>
    <mergeCell ref="B43:R43"/>
    <mergeCell ref="B44:R44"/>
    <mergeCell ref="B45:R45"/>
    <mergeCell ref="B46:R46"/>
    <mergeCell ref="B60:R60"/>
    <mergeCell ref="B22:R22"/>
    <mergeCell ref="B23:R23"/>
    <mergeCell ref="B24:R24"/>
    <mergeCell ref="B25:R25"/>
    <mergeCell ref="B26:R26"/>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31:E131"/>
    <mergeCell ref="G131:H131"/>
    <mergeCell ref="J131:K131"/>
    <mergeCell ref="M131:N131"/>
    <mergeCell ref="P131:Q131"/>
    <mergeCell ref="A1:A2"/>
    <mergeCell ref="B1:R1"/>
    <mergeCell ref="B2:R2"/>
    <mergeCell ref="B3:R3"/>
    <mergeCell ref="A4:A174"/>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E128"/>
    <mergeCell ref="G128:H128"/>
    <mergeCell ref="J128:K128"/>
    <mergeCell ref="M128:N128"/>
    <mergeCell ref="P128:Q128"/>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1:E121"/>
    <mergeCell ref="G121:H121"/>
    <mergeCell ref="J121:K121"/>
    <mergeCell ref="M121:N121"/>
    <mergeCell ref="P121:Q121"/>
    <mergeCell ref="D117:E117"/>
    <mergeCell ref="G117:Q117"/>
    <mergeCell ref="D118:E118"/>
    <mergeCell ref="G118:H118"/>
    <mergeCell ref="J118:K118"/>
    <mergeCell ref="M118:N118"/>
    <mergeCell ref="P118:Q118"/>
    <mergeCell ref="D114:E114"/>
    <mergeCell ref="G114:H114"/>
    <mergeCell ref="J114:K114"/>
    <mergeCell ref="M114:N114"/>
    <mergeCell ref="P114:Q114"/>
    <mergeCell ref="D116:Q116"/>
    <mergeCell ref="D112:E112"/>
    <mergeCell ref="G112:H112"/>
    <mergeCell ref="J112:K112"/>
    <mergeCell ref="M112:N112"/>
    <mergeCell ref="P112:Q112"/>
    <mergeCell ref="D113:E113"/>
    <mergeCell ref="G113:H113"/>
    <mergeCell ref="J113:K113"/>
    <mergeCell ref="M113:N113"/>
    <mergeCell ref="P113:Q113"/>
    <mergeCell ref="D109:E109"/>
    <mergeCell ref="G109:H109"/>
    <mergeCell ref="J109:K109"/>
    <mergeCell ref="M109:N109"/>
    <mergeCell ref="P109:Q109"/>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2:E102"/>
    <mergeCell ref="G102:H102"/>
    <mergeCell ref="J102:K102"/>
    <mergeCell ref="M102:N102"/>
    <mergeCell ref="P102:Q102"/>
    <mergeCell ref="D104:E104"/>
    <mergeCell ref="G104:H104"/>
    <mergeCell ref="J104:K104"/>
    <mergeCell ref="M104:N104"/>
    <mergeCell ref="P104:Q104"/>
    <mergeCell ref="D94:E94"/>
    <mergeCell ref="D95:E95"/>
    <mergeCell ref="D99:Q99"/>
    <mergeCell ref="D100:E100"/>
    <mergeCell ref="G100:Q100"/>
    <mergeCell ref="D101:E101"/>
    <mergeCell ref="G101:H101"/>
    <mergeCell ref="J101:K101"/>
    <mergeCell ref="M101:N101"/>
    <mergeCell ref="P101:Q101"/>
    <mergeCell ref="D77:K77"/>
    <mergeCell ref="D78:E78"/>
    <mergeCell ref="D79:E79"/>
    <mergeCell ref="D85:E85"/>
    <mergeCell ref="D86:E86"/>
    <mergeCell ref="D88:K88"/>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1:N61"/>
    <mergeCell ref="D62:E62"/>
    <mergeCell ref="G62:H62"/>
    <mergeCell ref="J62:K62"/>
    <mergeCell ref="M62:N62"/>
    <mergeCell ref="D64:E64"/>
    <mergeCell ref="G64:H64"/>
    <mergeCell ref="J64:K64"/>
    <mergeCell ref="M64:N64"/>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L48:L50"/>
    <mergeCell ref="M48:N48"/>
    <mergeCell ref="M49:N49"/>
    <mergeCell ref="M50:N50"/>
    <mergeCell ref="O48:O50"/>
    <mergeCell ref="D51:E51"/>
    <mergeCell ref="G51:H51"/>
    <mergeCell ref="J51:K51"/>
    <mergeCell ref="M51:N51"/>
    <mergeCell ref="G49:H49"/>
    <mergeCell ref="G50:H50"/>
    <mergeCell ref="I48:I50"/>
    <mergeCell ref="J48:K48"/>
    <mergeCell ref="J49:K49"/>
    <mergeCell ref="J50:K50"/>
    <mergeCell ref="D40:E40"/>
    <mergeCell ref="G40:H40"/>
    <mergeCell ref="J40:K40"/>
    <mergeCell ref="M40:N40"/>
    <mergeCell ref="D47:N47"/>
    <mergeCell ref="B48:B50"/>
    <mergeCell ref="C48:C50"/>
    <mergeCell ref="D48:E50"/>
    <mergeCell ref="F48:F50"/>
    <mergeCell ref="G48:H48"/>
    <mergeCell ref="D34:E34"/>
    <mergeCell ref="G34:H34"/>
    <mergeCell ref="J34:K34"/>
    <mergeCell ref="M34:N34"/>
    <mergeCell ref="D37:N37"/>
    <mergeCell ref="D38:E38"/>
    <mergeCell ref="G38:H38"/>
    <mergeCell ref="J38:K38"/>
    <mergeCell ref="M38:N38"/>
    <mergeCell ref="O28:O30"/>
    <mergeCell ref="D31:E31"/>
    <mergeCell ref="G31:H31"/>
    <mergeCell ref="J31:K31"/>
    <mergeCell ref="M31:N31"/>
    <mergeCell ref="D32:E32"/>
    <mergeCell ref="G32:H32"/>
    <mergeCell ref="J32:K32"/>
    <mergeCell ref="M32:N32"/>
    <mergeCell ref="J29:K29"/>
    <mergeCell ref="J30:K30"/>
    <mergeCell ref="L28:L30"/>
    <mergeCell ref="M28:N28"/>
    <mergeCell ref="M29:N29"/>
    <mergeCell ref="M30:N30"/>
    <mergeCell ref="D27:N27"/>
    <mergeCell ref="B28:B30"/>
    <mergeCell ref="C28:C30"/>
    <mergeCell ref="D28:E30"/>
    <mergeCell ref="F28:F30"/>
    <mergeCell ref="G28:H28"/>
    <mergeCell ref="G29:H29"/>
    <mergeCell ref="G30:H30"/>
    <mergeCell ref="I28:I30"/>
    <mergeCell ref="J28:K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42578125" bestFit="1" customWidth="1"/>
    <col min="2" max="2" width="36.5703125" bestFit="1" customWidth="1"/>
    <col min="3" max="3" width="18.140625" customWidth="1"/>
    <col min="4" max="4" width="3.5703125" customWidth="1"/>
    <col min="5" max="5" width="8.7109375" customWidth="1"/>
    <col min="6" max="6" width="18.140625" customWidth="1"/>
    <col min="7" max="7" width="3.5703125" customWidth="1"/>
    <col min="8" max="8" width="8.7109375" customWidth="1"/>
    <col min="9" max="9" width="18.140625" customWidth="1"/>
    <col min="10" max="10" width="3.5703125" customWidth="1"/>
    <col min="11" max="11" width="8.7109375" customWidth="1"/>
    <col min="12" max="12" width="18.140625" customWidth="1"/>
    <col min="13" max="13" width="3.5703125" customWidth="1"/>
    <col min="14" max="14" width="7" customWidth="1"/>
    <col min="15" max="15" width="18.140625"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61" t="s">
        <v>4</v>
      </c>
      <c r="C3" s="61"/>
      <c r="D3" s="61"/>
      <c r="E3" s="61"/>
      <c r="F3" s="61"/>
      <c r="G3" s="61"/>
      <c r="H3" s="61"/>
      <c r="I3" s="61"/>
      <c r="J3" s="61"/>
      <c r="K3" s="61"/>
      <c r="L3" s="61"/>
      <c r="M3" s="61"/>
      <c r="N3" s="61"/>
      <c r="O3" s="61"/>
    </row>
    <row r="4" spans="1:15" ht="15" customHeight="1" x14ac:dyDescent="0.25">
      <c r="A4" s="13" t="s">
        <v>421</v>
      </c>
      <c r="B4" s="61" t="s">
        <v>4</v>
      </c>
      <c r="C4" s="61"/>
      <c r="D4" s="61"/>
      <c r="E4" s="61"/>
      <c r="F4" s="61"/>
      <c r="G4" s="61"/>
      <c r="H4" s="61"/>
      <c r="I4" s="61"/>
      <c r="J4" s="61"/>
      <c r="K4" s="61"/>
      <c r="L4" s="61"/>
      <c r="M4" s="61"/>
      <c r="N4" s="61"/>
      <c r="O4" s="61"/>
    </row>
    <row r="5" spans="1:15" x14ac:dyDescent="0.25">
      <c r="A5" s="13"/>
      <c r="B5" s="62" t="s">
        <v>422</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ht="25.5" customHeight="1" x14ac:dyDescent="0.25">
      <c r="A7" s="13"/>
      <c r="B7" s="63" t="s">
        <v>423</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x14ac:dyDescent="0.25">
      <c r="A9" s="13"/>
      <c r="B9" s="14"/>
      <c r="C9" s="15"/>
      <c r="D9" s="39" t="s">
        <v>202</v>
      </c>
      <c r="E9" s="39"/>
      <c r="F9" s="39"/>
      <c r="G9" s="39"/>
      <c r="H9" s="39"/>
      <c r="I9" s="15"/>
      <c r="J9" s="39" t="s">
        <v>203</v>
      </c>
      <c r="K9" s="39"/>
      <c r="L9" s="39"/>
      <c r="M9" s="39"/>
      <c r="N9" s="39"/>
      <c r="O9" s="15"/>
    </row>
    <row r="10" spans="1:15" ht="15.75" thickBot="1" x14ac:dyDescent="0.3">
      <c r="A10" s="13"/>
      <c r="B10" s="14"/>
      <c r="C10" s="15"/>
      <c r="D10" s="35" t="s">
        <v>206</v>
      </c>
      <c r="E10" s="35"/>
      <c r="F10" s="35"/>
      <c r="G10" s="35"/>
      <c r="H10" s="35"/>
      <c r="I10" s="15"/>
      <c r="J10" s="35" t="s">
        <v>206</v>
      </c>
      <c r="K10" s="35"/>
      <c r="L10" s="35"/>
      <c r="M10" s="35"/>
      <c r="N10" s="35"/>
      <c r="O10" s="15"/>
    </row>
    <row r="11" spans="1:15" ht="15.75" thickBot="1" x14ac:dyDescent="0.3">
      <c r="A11" s="13"/>
      <c r="B11" s="47"/>
      <c r="C11" s="14"/>
      <c r="D11" s="60">
        <v>2013</v>
      </c>
      <c r="E11" s="60"/>
      <c r="F11" s="17"/>
      <c r="G11" s="60">
        <v>2012</v>
      </c>
      <c r="H11" s="60"/>
      <c r="I11" s="15"/>
      <c r="J11" s="60">
        <v>2013</v>
      </c>
      <c r="K11" s="60"/>
      <c r="L11" s="17"/>
      <c r="M11" s="60">
        <v>2012</v>
      </c>
      <c r="N11" s="60"/>
      <c r="O11" s="15"/>
    </row>
    <row r="12" spans="1:15" x14ac:dyDescent="0.25">
      <c r="A12" s="13"/>
      <c r="B12" s="121" t="s">
        <v>424</v>
      </c>
      <c r="C12" s="22"/>
      <c r="D12" s="45"/>
      <c r="E12" s="45"/>
      <c r="F12" s="22"/>
      <c r="G12" s="45"/>
      <c r="H12" s="45"/>
      <c r="I12" s="22"/>
      <c r="J12" s="45"/>
      <c r="K12" s="45"/>
      <c r="L12" s="22"/>
      <c r="M12" s="45"/>
      <c r="N12" s="45"/>
      <c r="O12" s="22"/>
    </row>
    <row r="13" spans="1:15" ht="15.75" thickBot="1" x14ac:dyDescent="0.3">
      <c r="A13" s="13"/>
      <c r="B13" s="31" t="s">
        <v>120</v>
      </c>
      <c r="C13" s="14"/>
      <c r="D13" s="32" t="s">
        <v>179</v>
      </c>
      <c r="E13" s="34">
        <v>175</v>
      </c>
      <c r="F13" s="14"/>
      <c r="G13" s="32" t="s">
        <v>179</v>
      </c>
      <c r="H13" s="34">
        <v>293</v>
      </c>
      <c r="I13" s="14"/>
      <c r="J13" s="32" t="s">
        <v>179</v>
      </c>
      <c r="K13" s="34">
        <v>680</v>
      </c>
      <c r="L13" s="14"/>
      <c r="M13" s="32" t="s">
        <v>179</v>
      </c>
      <c r="N13" s="34">
        <v>803</v>
      </c>
      <c r="O13" s="14"/>
    </row>
    <row r="14" spans="1:15" ht="27" thickTop="1" thickBot="1" x14ac:dyDescent="0.3">
      <c r="A14" s="13"/>
      <c r="B14" s="65" t="s">
        <v>425</v>
      </c>
      <c r="C14" s="22"/>
      <c r="D14" s="122">
        <v>2018932</v>
      </c>
      <c r="E14" s="122"/>
      <c r="F14" s="22"/>
      <c r="G14" s="122">
        <v>2019647</v>
      </c>
      <c r="H14" s="122"/>
      <c r="I14" s="22"/>
      <c r="J14" s="122">
        <v>2019310</v>
      </c>
      <c r="K14" s="122"/>
      <c r="L14" s="22"/>
      <c r="M14" s="122">
        <v>2019753</v>
      </c>
      <c r="N14" s="122"/>
      <c r="O14" s="22"/>
    </row>
    <row r="15" spans="1:15" ht="16.5" thickTop="1" thickBot="1" x14ac:dyDescent="0.3">
      <c r="A15" s="13"/>
      <c r="B15" s="31" t="s">
        <v>426</v>
      </c>
      <c r="C15" s="14"/>
      <c r="D15" s="32" t="s">
        <v>179</v>
      </c>
      <c r="E15" s="34">
        <v>0.09</v>
      </c>
      <c r="F15" s="14"/>
      <c r="G15" s="32" t="s">
        <v>179</v>
      </c>
      <c r="H15" s="34">
        <v>0.15</v>
      </c>
      <c r="I15" s="14"/>
      <c r="J15" s="32" t="s">
        <v>179</v>
      </c>
      <c r="K15" s="34">
        <v>0.34</v>
      </c>
      <c r="L15" s="14"/>
      <c r="M15" s="32" t="s">
        <v>179</v>
      </c>
      <c r="N15" s="34">
        <v>0.4</v>
      </c>
      <c r="O15" s="14"/>
    </row>
    <row r="16" spans="1:15" ht="15.75" thickTop="1" x14ac:dyDescent="0.25">
      <c r="A16" s="13"/>
      <c r="B16" s="63"/>
      <c r="C16" s="63"/>
      <c r="D16" s="63"/>
      <c r="E16" s="63"/>
      <c r="F16" s="63"/>
      <c r="G16" s="63"/>
      <c r="H16" s="63"/>
      <c r="I16" s="63"/>
      <c r="J16" s="63"/>
      <c r="K16" s="63"/>
      <c r="L16" s="63"/>
      <c r="M16" s="63"/>
      <c r="N16" s="63"/>
      <c r="O16" s="63"/>
    </row>
    <row r="17" spans="1:15" x14ac:dyDescent="0.25">
      <c r="A17" s="13"/>
      <c r="B17" s="63" t="s">
        <v>427</v>
      </c>
      <c r="C17" s="63"/>
      <c r="D17" s="63"/>
      <c r="E17" s="63"/>
      <c r="F17" s="63"/>
      <c r="G17" s="63"/>
      <c r="H17" s="63"/>
      <c r="I17" s="63"/>
      <c r="J17" s="63"/>
      <c r="K17" s="63"/>
      <c r="L17" s="63"/>
      <c r="M17" s="63"/>
      <c r="N17" s="63"/>
      <c r="O17" s="63"/>
    </row>
    <row r="18" spans="1:15" x14ac:dyDescent="0.25">
      <c r="A18" s="13"/>
      <c r="B18" s="63"/>
      <c r="C18" s="63"/>
      <c r="D18" s="63"/>
      <c r="E18" s="63"/>
      <c r="F18" s="63"/>
      <c r="G18" s="63"/>
      <c r="H18" s="63"/>
      <c r="I18" s="63"/>
      <c r="J18" s="63"/>
      <c r="K18" s="63"/>
      <c r="L18" s="63"/>
      <c r="M18" s="63"/>
      <c r="N18" s="63"/>
      <c r="O18" s="63"/>
    </row>
  </sheetData>
  <mergeCells count="29">
    <mergeCell ref="B16:O16"/>
    <mergeCell ref="B17:O17"/>
    <mergeCell ref="B18:O18"/>
    <mergeCell ref="A1:A2"/>
    <mergeCell ref="B1:O1"/>
    <mergeCell ref="B2:O2"/>
    <mergeCell ref="B3:O3"/>
    <mergeCell ref="A4:A18"/>
    <mergeCell ref="B4:O4"/>
    <mergeCell ref="B5:O5"/>
    <mergeCell ref="B6:O6"/>
    <mergeCell ref="B7:O7"/>
    <mergeCell ref="B8:O8"/>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28</v>
      </c>
      <c r="B1" s="1" t="s">
        <v>1</v>
      </c>
    </row>
    <row r="2" spans="1:2" x14ac:dyDescent="0.25">
      <c r="A2" s="7"/>
      <c r="B2" s="1" t="s">
        <v>2</v>
      </c>
    </row>
    <row r="3" spans="1:2" x14ac:dyDescent="0.25">
      <c r="A3" s="3" t="s">
        <v>428</v>
      </c>
      <c r="B3" s="4" t="s">
        <v>4</v>
      </c>
    </row>
    <row r="4" spans="1:2" x14ac:dyDescent="0.25">
      <c r="A4" s="13" t="s">
        <v>428</v>
      </c>
      <c r="B4" s="4" t="s">
        <v>4</v>
      </c>
    </row>
    <row r="5" spans="1:2" x14ac:dyDescent="0.25">
      <c r="A5" s="13"/>
      <c r="B5" s="10" t="s">
        <v>429</v>
      </c>
    </row>
    <row r="6" spans="1:2" x14ac:dyDescent="0.25">
      <c r="A6" s="13"/>
      <c r="B6" s="11"/>
    </row>
    <row r="7" spans="1:2" ht="64.5" x14ac:dyDescent="0.25">
      <c r="A7" s="13"/>
      <c r="B7" s="11" t="s">
        <v>430</v>
      </c>
    </row>
    <row r="8" spans="1:2" x14ac:dyDescent="0.25">
      <c r="A8" s="13"/>
      <c r="B8" s="11"/>
    </row>
    <row r="9" spans="1:2" ht="409.6" x14ac:dyDescent="0.25">
      <c r="A9" s="13"/>
      <c r="B9" s="11" t="s">
        <v>431</v>
      </c>
    </row>
    <row r="10" spans="1:2" x14ac:dyDescent="0.25">
      <c r="A10" s="13"/>
      <c r="B10" s="11"/>
    </row>
    <row r="11" spans="1:2" ht="243" x14ac:dyDescent="0.25">
      <c r="A11" s="13"/>
      <c r="B11" s="11" t="s">
        <v>432</v>
      </c>
    </row>
    <row r="12" spans="1:2" x14ac:dyDescent="0.25">
      <c r="A12" s="13"/>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33</v>
      </c>
      <c r="B1" s="1" t="s">
        <v>1</v>
      </c>
    </row>
    <row r="2" spans="1:2" x14ac:dyDescent="0.25">
      <c r="A2" s="7"/>
      <c r="B2" s="1" t="s">
        <v>2</v>
      </c>
    </row>
    <row r="3" spans="1:2" x14ac:dyDescent="0.25">
      <c r="A3" s="3" t="s">
        <v>433</v>
      </c>
      <c r="B3" s="4" t="s">
        <v>4</v>
      </c>
    </row>
    <row r="4" spans="1:2" x14ac:dyDescent="0.25">
      <c r="A4" s="13" t="s">
        <v>433</v>
      </c>
      <c r="B4" s="4" t="s">
        <v>4</v>
      </c>
    </row>
    <row r="5" spans="1:2" x14ac:dyDescent="0.25">
      <c r="A5" s="13"/>
      <c r="B5" s="10" t="s">
        <v>434</v>
      </c>
    </row>
    <row r="6" spans="1:2" x14ac:dyDescent="0.25">
      <c r="A6" s="13"/>
      <c r="B6" s="11"/>
    </row>
    <row r="7" spans="1:2" ht="115.5" x14ac:dyDescent="0.25">
      <c r="A7" s="13"/>
      <c r="B7" s="11" t="s">
        <v>435</v>
      </c>
    </row>
    <row r="8" spans="1:2" x14ac:dyDescent="0.25">
      <c r="A8" s="13"/>
      <c r="B8" s="11"/>
    </row>
    <row r="9" spans="1:2" ht="243" x14ac:dyDescent="0.25">
      <c r="A9" s="13"/>
      <c r="B9" s="11" t="s">
        <v>161</v>
      </c>
    </row>
    <row r="10" spans="1:2" x14ac:dyDescent="0.25">
      <c r="A10" s="13"/>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36.5703125" bestFit="1" customWidth="1"/>
    <col min="2" max="2" width="31.85546875" bestFit="1" customWidth="1"/>
    <col min="4" max="4" width="2.5703125" customWidth="1"/>
    <col min="5" max="5" width="8.7109375" customWidth="1"/>
    <col min="6" max="6" width="4.85546875" bestFit="1" customWidth="1"/>
    <col min="7" max="7" width="3" customWidth="1"/>
    <col min="8" max="8" width="8.28515625" customWidth="1"/>
    <col min="9" max="9" width="5.7109375" bestFit="1" customWidth="1"/>
    <col min="10" max="10" width="3" customWidth="1"/>
    <col min="11" max="11" width="8.28515625" customWidth="1"/>
    <col min="12" max="12" width="3.5703125" bestFit="1" customWidth="1"/>
    <col min="13" max="13" width="2.5703125" customWidth="1"/>
    <col min="14" max="14" width="8.7109375" customWidth="1"/>
    <col min="15" max="15" width="3.5703125" bestFit="1" customWidth="1"/>
    <col min="16" max="16" width="2.85546875" customWidth="1"/>
    <col min="17" max="17" width="8.85546875" customWidth="1"/>
    <col min="19" max="19" width="2.7109375" customWidth="1"/>
    <col min="20" max="20" width="6.28515625" customWidth="1"/>
    <col min="21" max="21" width="1.5703125" bestFit="1" customWidth="1"/>
  </cols>
  <sheetData>
    <row r="1" spans="1:21" ht="15" customHeight="1" x14ac:dyDescent="0.25">
      <c r="A1" s="7" t="s">
        <v>4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6</v>
      </c>
      <c r="B3" s="61" t="s">
        <v>4</v>
      </c>
      <c r="C3" s="61"/>
      <c r="D3" s="61"/>
      <c r="E3" s="61"/>
      <c r="F3" s="61"/>
      <c r="G3" s="61"/>
      <c r="H3" s="61"/>
      <c r="I3" s="61"/>
      <c r="J3" s="61"/>
      <c r="K3" s="61"/>
      <c r="L3" s="61"/>
      <c r="M3" s="61"/>
      <c r="N3" s="61"/>
      <c r="O3" s="61"/>
      <c r="P3" s="61"/>
      <c r="Q3" s="61"/>
      <c r="R3" s="61"/>
      <c r="S3" s="61"/>
      <c r="T3" s="61"/>
      <c r="U3" s="61"/>
    </row>
    <row r="4" spans="1:21" ht="15" customHeight="1" x14ac:dyDescent="0.25">
      <c r="A4" s="13" t="s">
        <v>437</v>
      </c>
      <c r="B4" s="61" t="s">
        <v>4</v>
      </c>
      <c r="C4" s="61"/>
      <c r="D4" s="61"/>
      <c r="E4" s="61"/>
      <c r="F4" s="61"/>
      <c r="G4" s="61"/>
      <c r="H4" s="61"/>
      <c r="I4" s="61"/>
      <c r="J4" s="61"/>
      <c r="K4" s="61"/>
      <c r="L4" s="61"/>
      <c r="M4" s="61"/>
      <c r="N4" s="61"/>
      <c r="O4" s="61"/>
      <c r="P4" s="61"/>
      <c r="Q4" s="61"/>
      <c r="R4" s="61"/>
      <c r="S4" s="61"/>
      <c r="T4" s="61"/>
      <c r="U4" s="61"/>
    </row>
    <row r="5" spans="1:21" x14ac:dyDescent="0.25">
      <c r="A5" s="13"/>
      <c r="B5" s="63"/>
      <c r="C5" s="63"/>
      <c r="D5" s="63"/>
      <c r="E5" s="63"/>
      <c r="F5" s="63"/>
      <c r="G5" s="63"/>
      <c r="H5" s="63"/>
      <c r="I5" s="63"/>
      <c r="J5" s="63"/>
      <c r="K5" s="63"/>
      <c r="L5" s="63"/>
      <c r="M5" s="63"/>
      <c r="N5" s="63"/>
      <c r="O5" s="63"/>
      <c r="P5" s="63"/>
      <c r="Q5" s="63"/>
      <c r="R5" s="63"/>
      <c r="S5" s="63"/>
      <c r="T5" s="63"/>
      <c r="U5" s="63"/>
    </row>
    <row r="6" spans="1:21" x14ac:dyDescent="0.25">
      <c r="A6" s="13"/>
      <c r="B6" s="63"/>
      <c r="C6" s="63"/>
      <c r="D6" s="63"/>
      <c r="E6" s="63"/>
      <c r="F6" s="63"/>
      <c r="G6" s="63"/>
      <c r="H6" s="63"/>
      <c r="I6" s="63"/>
      <c r="J6" s="63"/>
      <c r="K6" s="63"/>
      <c r="L6" s="63"/>
      <c r="M6" s="63"/>
      <c r="N6" s="63"/>
      <c r="O6" s="63"/>
      <c r="P6" s="63"/>
      <c r="Q6" s="63"/>
      <c r="R6" s="63"/>
      <c r="S6" s="63"/>
      <c r="T6" s="63"/>
      <c r="U6" s="63"/>
    </row>
    <row r="7" spans="1:21" ht="15.75" thickBot="1" x14ac:dyDescent="0.3">
      <c r="A7" s="13"/>
      <c r="B7" s="14"/>
      <c r="C7" s="15"/>
      <c r="D7" s="35" t="s">
        <v>169</v>
      </c>
      <c r="E7" s="35"/>
      <c r="F7" s="35"/>
      <c r="G7" s="35"/>
      <c r="H7" s="35"/>
      <c r="I7" s="35"/>
      <c r="J7" s="35"/>
      <c r="K7" s="35"/>
      <c r="L7" s="35"/>
      <c r="M7" s="35"/>
      <c r="N7" s="35"/>
      <c r="O7" s="15"/>
    </row>
    <row r="8" spans="1:21" x14ac:dyDescent="0.25">
      <c r="A8" s="13"/>
      <c r="B8" s="14"/>
      <c r="C8" s="15"/>
      <c r="D8" s="37"/>
      <c r="E8" s="37"/>
      <c r="F8" s="17"/>
      <c r="G8" s="38" t="s">
        <v>170</v>
      </c>
      <c r="H8" s="38"/>
      <c r="I8" s="17"/>
      <c r="J8" s="38" t="s">
        <v>170</v>
      </c>
      <c r="K8" s="38"/>
      <c r="L8" s="17"/>
      <c r="M8" s="37"/>
      <c r="N8" s="37"/>
      <c r="O8" s="15"/>
    </row>
    <row r="9" spans="1:21" x14ac:dyDescent="0.25">
      <c r="A9" s="13"/>
      <c r="B9" s="14"/>
      <c r="C9" s="15"/>
      <c r="D9" s="39" t="s">
        <v>171</v>
      </c>
      <c r="E9" s="39"/>
      <c r="F9" s="15"/>
      <c r="G9" s="39" t="s">
        <v>172</v>
      </c>
      <c r="H9" s="39"/>
      <c r="I9" s="15"/>
      <c r="J9" s="39" t="s">
        <v>172</v>
      </c>
      <c r="K9" s="39"/>
      <c r="L9" s="15"/>
      <c r="M9" s="39" t="s">
        <v>173</v>
      </c>
      <c r="N9" s="39"/>
      <c r="O9" s="15"/>
    </row>
    <row r="10" spans="1:21" ht="15.75" thickBot="1" x14ac:dyDescent="0.3">
      <c r="A10" s="13"/>
      <c r="B10" s="14"/>
      <c r="C10" s="15"/>
      <c r="D10" s="35" t="s">
        <v>174</v>
      </c>
      <c r="E10" s="35"/>
      <c r="F10" s="15"/>
      <c r="G10" s="35" t="s">
        <v>175</v>
      </c>
      <c r="H10" s="35"/>
      <c r="I10" s="15"/>
      <c r="J10" s="35" t="s">
        <v>176</v>
      </c>
      <c r="K10" s="35"/>
      <c r="L10" s="15"/>
      <c r="M10" s="35" t="s">
        <v>177</v>
      </c>
      <c r="N10" s="35"/>
      <c r="O10" s="15"/>
    </row>
    <row r="11" spans="1:21" x14ac:dyDescent="0.25">
      <c r="A11" s="13"/>
      <c r="B11" s="19"/>
      <c r="C11" s="14"/>
      <c r="D11" s="41"/>
      <c r="E11" s="41"/>
      <c r="F11" s="14"/>
      <c r="G11" s="41"/>
      <c r="H11" s="41"/>
      <c r="I11" s="14"/>
      <c r="J11" s="41"/>
      <c r="K11" s="41"/>
      <c r="L11" s="14"/>
      <c r="M11" s="41"/>
      <c r="N11" s="41"/>
      <c r="O11" s="14"/>
    </row>
    <row r="12" spans="1:21" x14ac:dyDescent="0.25">
      <c r="A12" s="13"/>
      <c r="B12" s="21" t="s">
        <v>178</v>
      </c>
      <c r="C12" s="22"/>
      <c r="D12" s="23" t="s">
        <v>179</v>
      </c>
      <c r="E12" s="24">
        <v>4999</v>
      </c>
      <c r="F12" s="22"/>
      <c r="G12" s="23" t="s">
        <v>179</v>
      </c>
      <c r="H12" s="25">
        <v>1</v>
      </c>
      <c r="I12" s="22"/>
      <c r="J12" s="23" t="s">
        <v>179</v>
      </c>
      <c r="K12" s="25" t="s">
        <v>180</v>
      </c>
      <c r="L12" s="23" t="s">
        <v>181</v>
      </c>
      <c r="M12" s="23" t="s">
        <v>179</v>
      </c>
      <c r="N12" s="24">
        <v>4962</v>
      </c>
      <c r="O12" s="22"/>
    </row>
    <row r="13" spans="1:21" ht="15.75" thickBot="1" x14ac:dyDescent="0.3">
      <c r="A13" s="13"/>
      <c r="B13" s="26" t="s">
        <v>182</v>
      </c>
      <c r="C13" s="14"/>
      <c r="D13" s="42">
        <v>59483</v>
      </c>
      <c r="E13" s="42"/>
      <c r="F13" s="14"/>
      <c r="G13" s="43">
        <v>494</v>
      </c>
      <c r="H13" s="43"/>
      <c r="I13" s="14"/>
      <c r="J13" s="43" t="s">
        <v>183</v>
      </c>
      <c r="K13" s="43"/>
      <c r="L13" s="11" t="s">
        <v>181</v>
      </c>
      <c r="M13" s="42">
        <v>59338</v>
      </c>
      <c r="N13" s="42"/>
      <c r="O13" s="14"/>
    </row>
    <row r="14" spans="1:21" x14ac:dyDescent="0.25">
      <c r="A14" s="13"/>
      <c r="B14" s="29"/>
      <c r="C14" s="22"/>
      <c r="D14" s="45"/>
      <c r="E14" s="45"/>
      <c r="F14" s="22"/>
      <c r="G14" s="45"/>
      <c r="H14" s="45"/>
      <c r="I14" s="22"/>
      <c r="J14" s="45"/>
      <c r="K14" s="45"/>
      <c r="L14" s="22"/>
      <c r="M14" s="45"/>
      <c r="N14" s="45"/>
      <c r="O14" s="22"/>
    </row>
    <row r="15" spans="1:21" ht="15.75" thickBot="1" x14ac:dyDescent="0.3">
      <c r="A15" s="13"/>
      <c r="B15" s="31" t="s">
        <v>184</v>
      </c>
      <c r="C15" s="14"/>
      <c r="D15" s="32" t="s">
        <v>179</v>
      </c>
      <c r="E15" s="33">
        <v>64482</v>
      </c>
      <c r="F15" s="14"/>
      <c r="G15" s="32" t="s">
        <v>179</v>
      </c>
      <c r="H15" s="34">
        <v>495</v>
      </c>
      <c r="I15" s="14"/>
      <c r="J15" s="32" t="s">
        <v>179</v>
      </c>
      <c r="K15" s="34" t="s">
        <v>185</v>
      </c>
      <c r="L15" s="11" t="s">
        <v>181</v>
      </c>
      <c r="M15" s="32" t="s">
        <v>179</v>
      </c>
      <c r="N15" s="33">
        <v>64300</v>
      </c>
      <c r="O15" s="14"/>
    </row>
    <row r="16" spans="1:21" ht="15.75" thickTop="1" x14ac:dyDescent="0.25">
      <c r="A16" s="13"/>
      <c r="B16" s="63"/>
      <c r="C16" s="63"/>
      <c r="D16" s="63"/>
      <c r="E16" s="63"/>
      <c r="F16" s="63"/>
      <c r="G16" s="63"/>
      <c r="H16" s="63"/>
      <c r="I16" s="63"/>
      <c r="J16" s="63"/>
      <c r="K16" s="63"/>
      <c r="L16" s="63"/>
      <c r="M16" s="63"/>
      <c r="N16" s="63"/>
      <c r="O16" s="63"/>
      <c r="P16" s="63"/>
      <c r="Q16" s="63"/>
      <c r="R16" s="63"/>
      <c r="S16" s="63"/>
      <c r="T16" s="63"/>
      <c r="U16" s="63"/>
    </row>
    <row r="17" spans="1:21" ht="15.75" thickBot="1" x14ac:dyDescent="0.3">
      <c r="A17" s="13"/>
      <c r="B17" s="14"/>
      <c r="C17" s="15"/>
      <c r="D17" s="35" t="s">
        <v>186</v>
      </c>
      <c r="E17" s="35"/>
      <c r="F17" s="35"/>
      <c r="G17" s="35"/>
      <c r="H17" s="35"/>
      <c r="I17" s="35"/>
      <c r="J17" s="35"/>
      <c r="K17" s="35"/>
      <c r="L17" s="35"/>
      <c r="M17" s="35"/>
      <c r="N17" s="35"/>
      <c r="O17" s="15"/>
    </row>
    <row r="18" spans="1:21" x14ac:dyDescent="0.25">
      <c r="A18" s="13"/>
      <c r="B18" s="19"/>
      <c r="C18" s="14"/>
      <c r="D18" s="41"/>
      <c r="E18" s="41"/>
      <c r="F18" s="46"/>
      <c r="G18" s="41"/>
      <c r="H18" s="41"/>
      <c r="I18" s="46"/>
      <c r="J18" s="41"/>
      <c r="K18" s="41"/>
      <c r="L18" s="46"/>
      <c r="M18" s="41"/>
      <c r="N18" s="41"/>
      <c r="O18" s="14"/>
    </row>
    <row r="19" spans="1:21" x14ac:dyDescent="0.25">
      <c r="A19" s="13"/>
      <c r="B19" s="21" t="s">
        <v>178</v>
      </c>
      <c r="C19" s="22"/>
      <c r="D19" s="23" t="s">
        <v>179</v>
      </c>
      <c r="E19" s="24">
        <v>6000</v>
      </c>
      <c r="F19" s="22"/>
      <c r="G19" s="23" t="s">
        <v>179</v>
      </c>
      <c r="H19" s="25">
        <v>4</v>
      </c>
      <c r="I19" s="22"/>
      <c r="J19" s="23" t="s">
        <v>179</v>
      </c>
      <c r="K19" s="25" t="s">
        <v>187</v>
      </c>
      <c r="L19" s="23" t="s">
        <v>181</v>
      </c>
      <c r="M19" s="23" t="s">
        <v>179</v>
      </c>
      <c r="N19" s="24">
        <v>6001</v>
      </c>
      <c r="O19" s="22"/>
    </row>
    <row r="20" spans="1:21" ht="15.75" thickBot="1" x14ac:dyDescent="0.3">
      <c r="A20" s="13"/>
      <c r="B20" s="26" t="s">
        <v>182</v>
      </c>
      <c r="C20" s="14"/>
      <c r="D20" s="42">
        <v>63269</v>
      </c>
      <c r="E20" s="42"/>
      <c r="F20" s="14"/>
      <c r="G20" s="42">
        <v>1060</v>
      </c>
      <c r="H20" s="42"/>
      <c r="I20" s="14"/>
      <c r="J20" s="43" t="s">
        <v>188</v>
      </c>
      <c r="K20" s="43"/>
      <c r="L20" s="11" t="s">
        <v>181</v>
      </c>
      <c r="M20" s="42">
        <v>64310</v>
      </c>
      <c r="N20" s="42"/>
      <c r="O20" s="14"/>
    </row>
    <row r="21" spans="1:21" x14ac:dyDescent="0.25">
      <c r="A21" s="13"/>
      <c r="B21" s="29"/>
      <c r="C21" s="22"/>
      <c r="D21" s="45"/>
      <c r="E21" s="45"/>
      <c r="F21" s="22"/>
      <c r="G21" s="45"/>
      <c r="H21" s="45"/>
      <c r="I21" s="22"/>
      <c r="J21" s="45"/>
      <c r="K21" s="45"/>
      <c r="L21" s="22"/>
      <c r="M21" s="45"/>
      <c r="N21" s="45"/>
      <c r="O21" s="22"/>
    </row>
    <row r="22" spans="1:21" ht="15.75" thickBot="1" x14ac:dyDescent="0.3">
      <c r="A22" s="13"/>
      <c r="B22" s="31" t="s">
        <v>184</v>
      </c>
      <c r="C22" s="14"/>
      <c r="D22" s="32" t="s">
        <v>179</v>
      </c>
      <c r="E22" s="33">
        <v>69269</v>
      </c>
      <c r="F22" s="14"/>
      <c r="G22" s="32" t="s">
        <v>179</v>
      </c>
      <c r="H22" s="33">
        <v>1064</v>
      </c>
      <c r="I22" s="14"/>
      <c r="J22" s="32" t="s">
        <v>179</v>
      </c>
      <c r="K22" s="34" t="s">
        <v>189</v>
      </c>
      <c r="L22" s="11" t="s">
        <v>181</v>
      </c>
      <c r="M22" s="32" t="s">
        <v>179</v>
      </c>
      <c r="N22" s="33">
        <v>70311</v>
      </c>
      <c r="O22" s="14"/>
    </row>
    <row r="23" spans="1:21" ht="15.75" thickTop="1" x14ac:dyDescent="0.25">
      <c r="A23" s="13"/>
      <c r="B23" s="64"/>
      <c r="C23" s="64"/>
      <c r="D23" s="64"/>
      <c r="E23" s="64"/>
      <c r="F23" s="64"/>
      <c r="G23" s="64"/>
      <c r="H23" s="64"/>
      <c r="I23" s="64"/>
      <c r="J23" s="64"/>
      <c r="K23" s="64"/>
      <c r="L23" s="64"/>
      <c r="M23" s="64"/>
      <c r="N23" s="64"/>
      <c r="O23" s="64"/>
      <c r="P23" s="64"/>
      <c r="Q23" s="64"/>
      <c r="R23" s="64"/>
      <c r="S23" s="64"/>
      <c r="T23" s="64"/>
      <c r="U23" s="64"/>
    </row>
    <row r="24" spans="1:21" ht="15" customHeight="1" x14ac:dyDescent="0.25">
      <c r="A24" s="13" t="s">
        <v>438</v>
      </c>
      <c r="B24" s="61" t="s">
        <v>4</v>
      </c>
      <c r="C24" s="61"/>
      <c r="D24" s="61"/>
      <c r="E24" s="61"/>
      <c r="F24" s="61"/>
      <c r="G24" s="61"/>
      <c r="H24" s="61"/>
      <c r="I24" s="61"/>
      <c r="J24" s="61"/>
      <c r="K24" s="61"/>
      <c r="L24" s="61"/>
      <c r="M24" s="61"/>
      <c r="N24" s="61"/>
      <c r="O24" s="61"/>
      <c r="P24" s="61"/>
      <c r="Q24" s="61"/>
      <c r="R24" s="61"/>
      <c r="S24" s="61"/>
      <c r="T24" s="61"/>
      <c r="U24" s="61"/>
    </row>
    <row r="25" spans="1:21" x14ac:dyDescent="0.25">
      <c r="A25" s="13"/>
      <c r="B25" s="63"/>
      <c r="C25" s="63"/>
      <c r="D25" s="63"/>
      <c r="E25" s="63"/>
      <c r="F25" s="63"/>
      <c r="G25" s="63"/>
      <c r="H25" s="63"/>
      <c r="I25" s="63"/>
      <c r="J25" s="63"/>
      <c r="K25" s="63"/>
      <c r="L25" s="63"/>
      <c r="M25" s="63"/>
      <c r="N25" s="63"/>
      <c r="O25" s="63"/>
      <c r="P25" s="63"/>
      <c r="Q25" s="63"/>
      <c r="R25" s="63"/>
      <c r="S25" s="63"/>
      <c r="T25" s="63"/>
      <c r="U25" s="63"/>
    </row>
    <row r="26" spans="1:21" x14ac:dyDescent="0.25">
      <c r="A26" s="13"/>
      <c r="B26" s="63"/>
      <c r="C26" s="63"/>
      <c r="D26" s="63"/>
      <c r="E26" s="63"/>
      <c r="F26" s="63"/>
      <c r="G26" s="63"/>
      <c r="H26" s="63"/>
      <c r="I26" s="63"/>
      <c r="J26" s="63"/>
      <c r="K26" s="63"/>
      <c r="L26" s="63"/>
      <c r="M26" s="63"/>
      <c r="N26" s="63"/>
      <c r="O26" s="63"/>
      <c r="P26" s="63"/>
      <c r="Q26" s="63"/>
      <c r="R26" s="63"/>
      <c r="S26" s="63"/>
      <c r="T26" s="63"/>
      <c r="U26" s="63"/>
    </row>
    <row r="27" spans="1:21" ht="15.75" thickBot="1" x14ac:dyDescent="0.3">
      <c r="A27" s="13"/>
      <c r="B27" s="14"/>
      <c r="C27" s="15"/>
      <c r="D27" s="35" t="s">
        <v>169</v>
      </c>
      <c r="E27" s="35"/>
      <c r="F27" s="35"/>
      <c r="G27" s="35"/>
      <c r="H27" s="35"/>
      <c r="I27" s="35"/>
      <c r="J27" s="35"/>
      <c r="K27" s="35"/>
      <c r="L27" s="35"/>
      <c r="M27" s="35"/>
      <c r="N27" s="35"/>
      <c r="O27" s="15"/>
    </row>
    <row r="28" spans="1:21" x14ac:dyDescent="0.25">
      <c r="A28" s="13"/>
      <c r="B28" s="14"/>
      <c r="C28" s="15"/>
      <c r="D28" s="37"/>
      <c r="E28" s="37"/>
      <c r="F28" s="17"/>
      <c r="G28" s="38" t="s">
        <v>170</v>
      </c>
      <c r="H28" s="38"/>
      <c r="I28" s="17"/>
      <c r="J28" s="38" t="s">
        <v>170</v>
      </c>
      <c r="K28" s="38"/>
      <c r="L28" s="17"/>
      <c r="M28" s="37"/>
      <c r="N28" s="37"/>
      <c r="O28" s="15"/>
    </row>
    <row r="29" spans="1:21" x14ac:dyDescent="0.25">
      <c r="A29" s="13"/>
      <c r="B29" s="14"/>
      <c r="C29" s="15"/>
      <c r="D29" s="39" t="s">
        <v>171</v>
      </c>
      <c r="E29" s="39"/>
      <c r="F29" s="15"/>
      <c r="G29" s="39" t="s">
        <v>191</v>
      </c>
      <c r="H29" s="39"/>
      <c r="I29" s="15"/>
      <c r="J29" s="39" t="s">
        <v>191</v>
      </c>
      <c r="K29" s="39"/>
      <c r="L29" s="15"/>
      <c r="M29" s="39" t="s">
        <v>173</v>
      </c>
      <c r="N29" s="39"/>
      <c r="O29" s="15"/>
    </row>
    <row r="30" spans="1:21" ht="15.75" thickBot="1" x14ac:dyDescent="0.3">
      <c r="A30" s="13"/>
      <c r="B30" s="14"/>
      <c r="C30" s="15"/>
      <c r="D30" s="35" t="s">
        <v>174</v>
      </c>
      <c r="E30" s="35"/>
      <c r="F30" s="15"/>
      <c r="G30" s="35" t="s">
        <v>175</v>
      </c>
      <c r="H30" s="35"/>
      <c r="I30" s="15"/>
      <c r="J30" s="35" t="s">
        <v>176</v>
      </c>
      <c r="K30" s="35"/>
      <c r="L30" s="15"/>
      <c r="M30" s="35" t="s">
        <v>177</v>
      </c>
      <c r="N30" s="35"/>
      <c r="O30" s="15"/>
    </row>
    <row r="31" spans="1:21" x14ac:dyDescent="0.25">
      <c r="A31" s="13"/>
      <c r="B31" s="19"/>
      <c r="C31" s="14"/>
      <c r="D31" s="41"/>
      <c r="E31" s="41"/>
      <c r="F31" s="14"/>
      <c r="G31" s="41"/>
      <c r="H31" s="41"/>
      <c r="I31" s="14"/>
      <c r="J31" s="41"/>
      <c r="K31" s="41"/>
      <c r="L31" s="14"/>
      <c r="M31" s="41"/>
      <c r="N31" s="41"/>
      <c r="O31" s="14"/>
    </row>
    <row r="32" spans="1:21" x14ac:dyDescent="0.25">
      <c r="A32" s="13"/>
      <c r="B32" s="21" t="s">
        <v>182</v>
      </c>
      <c r="C32" s="22"/>
      <c r="D32" s="23" t="s">
        <v>179</v>
      </c>
      <c r="E32" s="25">
        <v>16</v>
      </c>
      <c r="F32" s="22"/>
      <c r="G32" s="23" t="s">
        <v>179</v>
      </c>
      <c r="H32" s="25">
        <v>1</v>
      </c>
      <c r="I32" s="22"/>
      <c r="J32" s="23" t="s">
        <v>179</v>
      </c>
      <c r="K32" s="25" t="s">
        <v>192</v>
      </c>
      <c r="L32" s="22"/>
      <c r="M32" s="23" t="s">
        <v>179</v>
      </c>
      <c r="N32" s="25">
        <v>17</v>
      </c>
      <c r="O32" s="22"/>
    </row>
    <row r="33" spans="1:21" ht="15.75" thickBot="1" x14ac:dyDescent="0.3">
      <c r="A33" s="13"/>
      <c r="B33" s="26" t="s">
        <v>193</v>
      </c>
      <c r="C33" s="14"/>
      <c r="D33" s="43">
        <v>320</v>
      </c>
      <c r="E33" s="43"/>
      <c r="F33" s="14"/>
      <c r="G33" s="43">
        <v>14</v>
      </c>
      <c r="H33" s="43"/>
      <c r="I33" s="14"/>
      <c r="J33" s="43" t="s">
        <v>192</v>
      </c>
      <c r="K33" s="43"/>
      <c r="L33" s="14"/>
      <c r="M33" s="43">
        <v>334</v>
      </c>
      <c r="N33" s="43"/>
      <c r="O33" s="14"/>
    </row>
    <row r="34" spans="1:21" x14ac:dyDescent="0.25">
      <c r="A34" s="13"/>
      <c r="B34" s="29"/>
      <c r="C34" s="22"/>
      <c r="D34" s="45"/>
      <c r="E34" s="45"/>
      <c r="F34" s="22"/>
      <c r="G34" s="45"/>
      <c r="H34" s="45"/>
      <c r="I34" s="22"/>
      <c r="J34" s="45"/>
      <c r="K34" s="45"/>
      <c r="L34" s="22"/>
      <c r="M34" s="45"/>
      <c r="N34" s="45"/>
      <c r="O34" s="22"/>
    </row>
    <row r="35" spans="1:21" ht="15.75" thickBot="1" x14ac:dyDescent="0.3">
      <c r="A35" s="13"/>
      <c r="B35" s="47"/>
      <c r="C35" s="14"/>
      <c r="D35" s="32" t="s">
        <v>179</v>
      </c>
      <c r="E35" s="34">
        <v>336</v>
      </c>
      <c r="F35" s="14"/>
      <c r="G35" s="32" t="s">
        <v>179</v>
      </c>
      <c r="H35" s="34">
        <v>15</v>
      </c>
      <c r="I35" s="14"/>
      <c r="J35" s="32" t="s">
        <v>179</v>
      </c>
      <c r="K35" s="34" t="s">
        <v>192</v>
      </c>
      <c r="L35" s="14"/>
      <c r="M35" s="32" t="s">
        <v>179</v>
      </c>
      <c r="N35" s="34">
        <v>351</v>
      </c>
      <c r="O35" s="14"/>
    </row>
    <row r="36" spans="1:21" ht="15.75" thickTop="1" x14ac:dyDescent="0.25">
      <c r="A36" s="13"/>
      <c r="B36" s="63"/>
      <c r="C36" s="63"/>
      <c r="D36" s="63"/>
      <c r="E36" s="63"/>
      <c r="F36" s="63"/>
      <c r="G36" s="63"/>
      <c r="H36" s="63"/>
      <c r="I36" s="63"/>
      <c r="J36" s="63"/>
      <c r="K36" s="63"/>
      <c r="L36" s="63"/>
      <c r="M36" s="63"/>
      <c r="N36" s="63"/>
      <c r="O36" s="63"/>
      <c r="P36" s="63"/>
      <c r="Q36" s="63"/>
      <c r="R36" s="63"/>
      <c r="S36" s="63"/>
      <c r="T36" s="63"/>
      <c r="U36" s="63"/>
    </row>
    <row r="37" spans="1:21" ht="15.75" thickBot="1" x14ac:dyDescent="0.3">
      <c r="A37" s="13"/>
      <c r="B37" s="19"/>
      <c r="C37" s="14"/>
      <c r="D37" s="35" t="s">
        <v>186</v>
      </c>
      <c r="E37" s="35"/>
      <c r="F37" s="35"/>
      <c r="G37" s="35"/>
      <c r="H37" s="35"/>
      <c r="I37" s="35"/>
      <c r="J37" s="35"/>
      <c r="K37" s="35"/>
      <c r="L37" s="35"/>
      <c r="M37" s="35"/>
      <c r="N37" s="35"/>
      <c r="O37" s="14"/>
    </row>
    <row r="38" spans="1:21" x14ac:dyDescent="0.25">
      <c r="A38" s="13"/>
      <c r="B38" s="19"/>
      <c r="C38" s="14"/>
      <c r="D38" s="41"/>
      <c r="E38" s="41"/>
      <c r="F38" s="46"/>
      <c r="G38" s="41"/>
      <c r="H38" s="41"/>
      <c r="I38" s="46"/>
      <c r="J38" s="41"/>
      <c r="K38" s="41"/>
      <c r="L38" s="46"/>
      <c r="M38" s="41"/>
      <c r="N38" s="41"/>
      <c r="O38" s="14"/>
    </row>
    <row r="39" spans="1:21" x14ac:dyDescent="0.25">
      <c r="A39" s="13"/>
      <c r="B39" s="21" t="s">
        <v>182</v>
      </c>
      <c r="C39" s="22"/>
      <c r="D39" s="23" t="s">
        <v>179</v>
      </c>
      <c r="E39" s="25">
        <v>21</v>
      </c>
      <c r="F39" s="22"/>
      <c r="G39" s="23" t="s">
        <v>179</v>
      </c>
      <c r="H39" s="25">
        <v>1</v>
      </c>
      <c r="I39" s="22"/>
      <c r="J39" s="23" t="s">
        <v>179</v>
      </c>
      <c r="K39" s="25" t="s">
        <v>192</v>
      </c>
      <c r="L39" s="22"/>
      <c r="M39" s="23" t="s">
        <v>179</v>
      </c>
      <c r="N39" s="25">
        <v>22</v>
      </c>
      <c r="O39" s="22"/>
    </row>
    <row r="40" spans="1:21" ht="15.75" thickBot="1" x14ac:dyDescent="0.3">
      <c r="A40" s="13"/>
      <c r="B40" s="26" t="s">
        <v>193</v>
      </c>
      <c r="C40" s="14"/>
      <c r="D40" s="43">
        <v>320</v>
      </c>
      <c r="E40" s="43"/>
      <c r="F40" s="14"/>
      <c r="G40" s="43">
        <v>24</v>
      </c>
      <c r="H40" s="43"/>
      <c r="I40" s="14"/>
      <c r="J40" s="43" t="s">
        <v>192</v>
      </c>
      <c r="K40" s="43"/>
      <c r="L40" s="14"/>
      <c r="M40" s="43">
        <v>344</v>
      </c>
      <c r="N40" s="43"/>
      <c r="O40" s="14"/>
    </row>
    <row r="41" spans="1:21" x14ac:dyDescent="0.25">
      <c r="A41" s="13"/>
      <c r="B41" s="29"/>
      <c r="C41" s="22"/>
      <c r="D41" s="45"/>
      <c r="E41" s="45"/>
      <c r="F41" s="22"/>
      <c r="G41" s="45"/>
      <c r="H41" s="45"/>
      <c r="I41" s="22"/>
      <c r="J41" s="45"/>
      <c r="K41" s="45"/>
      <c r="L41" s="22"/>
      <c r="M41" s="45"/>
      <c r="N41" s="45"/>
      <c r="O41" s="22"/>
    </row>
    <row r="42" spans="1:21" ht="15.75" thickBot="1" x14ac:dyDescent="0.3">
      <c r="A42" s="13"/>
      <c r="B42" s="47"/>
      <c r="C42" s="14"/>
      <c r="D42" s="32" t="s">
        <v>179</v>
      </c>
      <c r="E42" s="34">
        <v>341</v>
      </c>
      <c r="F42" s="14"/>
      <c r="G42" s="32" t="s">
        <v>179</v>
      </c>
      <c r="H42" s="34">
        <v>25</v>
      </c>
      <c r="I42" s="14"/>
      <c r="J42" s="32" t="s">
        <v>179</v>
      </c>
      <c r="K42" s="34" t="s">
        <v>192</v>
      </c>
      <c r="L42" s="14"/>
      <c r="M42" s="32" t="s">
        <v>179</v>
      </c>
      <c r="N42" s="34">
        <v>366</v>
      </c>
      <c r="O42" s="14"/>
    </row>
    <row r="43" spans="1:21" ht="15.75" thickTop="1" x14ac:dyDescent="0.25">
      <c r="A43" s="13"/>
      <c r="B43" s="64"/>
      <c r="C43" s="64"/>
      <c r="D43" s="64"/>
      <c r="E43" s="64"/>
      <c r="F43" s="64"/>
      <c r="G43" s="64"/>
      <c r="H43" s="64"/>
      <c r="I43" s="64"/>
      <c r="J43" s="64"/>
      <c r="K43" s="64"/>
      <c r="L43" s="64"/>
      <c r="M43" s="64"/>
      <c r="N43" s="64"/>
      <c r="O43" s="64"/>
      <c r="P43" s="64"/>
      <c r="Q43" s="64"/>
      <c r="R43" s="64"/>
      <c r="S43" s="64"/>
      <c r="T43" s="64"/>
      <c r="U43" s="64"/>
    </row>
    <row r="44" spans="1:21" ht="15" customHeight="1" x14ac:dyDescent="0.25">
      <c r="A44" s="13" t="s">
        <v>439</v>
      </c>
      <c r="B44" s="61" t="s">
        <v>4</v>
      </c>
      <c r="C44" s="61"/>
      <c r="D44" s="61"/>
      <c r="E44" s="61"/>
      <c r="F44" s="61"/>
      <c r="G44" s="61"/>
      <c r="H44" s="61"/>
      <c r="I44" s="61"/>
      <c r="J44" s="61"/>
      <c r="K44" s="61"/>
      <c r="L44" s="61"/>
      <c r="M44" s="61"/>
      <c r="N44" s="61"/>
      <c r="O44" s="61"/>
      <c r="P44" s="61"/>
      <c r="Q44" s="61"/>
      <c r="R44" s="61"/>
      <c r="S44" s="61"/>
      <c r="T44" s="61"/>
      <c r="U44" s="61"/>
    </row>
    <row r="45" spans="1:21" x14ac:dyDescent="0.25">
      <c r="A45" s="13"/>
      <c r="B45" s="64"/>
      <c r="C45" s="64"/>
      <c r="D45" s="64"/>
      <c r="E45" s="64"/>
      <c r="F45" s="64"/>
      <c r="G45" s="64"/>
      <c r="H45" s="64"/>
      <c r="I45" s="64"/>
      <c r="J45" s="64"/>
      <c r="K45" s="64"/>
      <c r="L45" s="64"/>
      <c r="M45" s="64"/>
      <c r="N45" s="64"/>
      <c r="O45" s="64"/>
      <c r="P45" s="64"/>
      <c r="Q45" s="64"/>
      <c r="R45" s="64"/>
      <c r="S45" s="64"/>
      <c r="T45" s="64"/>
      <c r="U45" s="64"/>
    </row>
    <row r="46" spans="1:21" ht="15.75" thickBot="1" x14ac:dyDescent="0.3">
      <c r="A46" s="13"/>
      <c r="B46" s="14"/>
      <c r="C46" s="15"/>
      <c r="D46" s="35" t="s">
        <v>195</v>
      </c>
      <c r="E46" s="35"/>
      <c r="F46" s="35"/>
      <c r="G46" s="35"/>
      <c r="H46" s="35"/>
      <c r="I46" s="35"/>
      <c r="J46" s="15"/>
      <c r="K46" s="35" t="s">
        <v>196</v>
      </c>
      <c r="L46" s="35"/>
      <c r="M46" s="35"/>
      <c r="N46" s="35"/>
      <c r="O46" s="35"/>
      <c r="P46" s="15"/>
    </row>
    <row r="47" spans="1:21" x14ac:dyDescent="0.25">
      <c r="A47" s="13"/>
      <c r="B47" s="14"/>
      <c r="C47" s="15"/>
      <c r="D47" s="38" t="s">
        <v>171</v>
      </c>
      <c r="E47" s="38"/>
      <c r="F47" s="38"/>
      <c r="G47" s="15"/>
      <c r="H47" s="38" t="s">
        <v>173</v>
      </c>
      <c r="I47" s="38"/>
      <c r="J47" s="15"/>
      <c r="K47" s="38" t="s">
        <v>171</v>
      </c>
      <c r="L47" s="38"/>
      <c r="M47" s="17"/>
      <c r="N47" s="38" t="s">
        <v>173</v>
      </c>
      <c r="O47" s="38"/>
      <c r="P47" s="15"/>
    </row>
    <row r="48" spans="1:21" ht="15.75" thickBot="1" x14ac:dyDescent="0.3">
      <c r="A48" s="13"/>
      <c r="B48" s="14"/>
      <c r="C48" s="15"/>
      <c r="D48" s="35" t="s">
        <v>174</v>
      </c>
      <c r="E48" s="35"/>
      <c r="F48" s="35"/>
      <c r="G48" s="15"/>
      <c r="H48" s="35" t="s">
        <v>177</v>
      </c>
      <c r="I48" s="35"/>
      <c r="J48" s="15"/>
      <c r="K48" s="35" t="s">
        <v>174</v>
      </c>
      <c r="L48" s="35"/>
      <c r="M48" s="15"/>
      <c r="N48" s="35" t="s">
        <v>177</v>
      </c>
      <c r="O48" s="35"/>
      <c r="P48" s="15"/>
    </row>
    <row r="49" spans="1:21" x14ac:dyDescent="0.25">
      <c r="A49" s="13"/>
      <c r="B49" s="19"/>
      <c r="C49" s="14"/>
      <c r="D49" s="41"/>
      <c r="E49" s="41"/>
      <c r="F49" s="41"/>
      <c r="G49" s="14"/>
      <c r="H49" s="41"/>
      <c r="I49" s="41"/>
      <c r="J49" s="14"/>
      <c r="K49" s="41"/>
      <c r="L49" s="41"/>
      <c r="M49" s="14"/>
      <c r="N49" s="41"/>
      <c r="O49" s="41"/>
      <c r="P49" s="14"/>
    </row>
    <row r="50" spans="1:21" x14ac:dyDescent="0.25">
      <c r="A50" s="13"/>
      <c r="B50" s="21" t="s">
        <v>197</v>
      </c>
      <c r="C50" s="22"/>
      <c r="D50" s="53" t="s">
        <v>179</v>
      </c>
      <c r="E50" s="53"/>
      <c r="F50" s="24">
        <v>3000</v>
      </c>
      <c r="G50" s="22"/>
      <c r="H50" s="23" t="s">
        <v>179</v>
      </c>
      <c r="I50" s="24">
        <v>2994</v>
      </c>
      <c r="J50" s="22"/>
      <c r="K50" s="23" t="s">
        <v>179</v>
      </c>
      <c r="L50" s="25">
        <v>150</v>
      </c>
      <c r="M50" s="22"/>
      <c r="N50" s="23" t="s">
        <v>179</v>
      </c>
      <c r="O50" s="25">
        <v>158</v>
      </c>
      <c r="P50" s="22"/>
    </row>
    <row r="51" spans="1:21" x14ac:dyDescent="0.25">
      <c r="A51" s="13"/>
      <c r="B51" s="26" t="s">
        <v>198</v>
      </c>
      <c r="C51" s="14"/>
      <c r="D51" s="54">
        <v>1999</v>
      </c>
      <c r="E51" s="54"/>
      <c r="F51" s="54"/>
      <c r="G51" s="14"/>
      <c r="H51" s="54">
        <v>1968</v>
      </c>
      <c r="I51" s="54"/>
      <c r="J51" s="14"/>
      <c r="K51" s="55">
        <v>170</v>
      </c>
      <c r="L51" s="55"/>
      <c r="M51" s="14"/>
      <c r="N51" s="55">
        <v>176</v>
      </c>
      <c r="O51" s="55"/>
      <c r="P51" s="14"/>
    </row>
    <row r="52" spans="1:21" ht="15.75" thickBot="1" x14ac:dyDescent="0.3">
      <c r="A52" s="13"/>
      <c r="B52" s="21" t="s">
        <v>182</v>
      </c>
      <c r="C52" s="22"/>
      <c r="D52" s="56">
        <v>59483</v>
      </c>
      <c r="E52" s="56"/>
      <c r="F52" s="56"/>
      <c r="G52" s="22"/>
      <c r="H52" s="56">
        <v>59338</v>
      </c>
      <c r="I52" s="56"/>
      <c r="J52" s="22"/>
      <c r="K52" s="57">
        <v>16</v>
      </c>
      <c r="L52" s="57"/>
      <c r="M52" s="22"/>
      <c r="N52" s="57">
        <v>17</v>
      </c>
      <c r="O52" s="57"/>
      <c r="P52" s="22"/>
    </row>
    <row r="53" spans="1:21" x14ac:dyDescent="0.25">
      <c r="A53" s="13"/>
      <c r="B53" s="19"/>
      <c r="C53" s="14"/>
      <c r="D53" s="41"/>
      <c r="E53" s="41"/>
      <c r="F53" s="41"/>
      <c r="G53" s="14"/>
      <c r="H53" s="41"/>
      <c r="I53" s="41"/>
      <c r="J53" s="14"/>
      <c r="K53" s="41"/>
      <c r="L53" s="41"/>
      <c r="M53" s="14"/>
      <c r="N53" s="41"/>
      <c r="O53" s="41"/>
      <c r="P53" s="14"/>
    </row>
    <row r="54" spans="1:21" ht="15.75" thickBot="1" x14ac:dyDescent="0.3">
      <c r="A54" s="13"/>
      <c r="B54" s="49"/>
      <c r="C54" s="22"/>
      <c r="D54" s="50" t="s">
        <v>179</v>
      </c>
      <c r="E54" s="58" t="s">
        <v>199</v>
      </c>
      <c r="F54" s="58"/>
      <c r="G54" s="22"/>
      <c r="H54" s="50" t="s">
        <v>179</v>
      </c>
      <c r="I54" s="52">
        <v>64300</v>
      </c>
      <c r="J54" s="22"/>
      <c r="K54" s="50" t="s">
        <v>179</v>
      </c>
      <c r="L54" s="51">
        <v>336</v>
      </c>
      <c r="M54" s="22"/>
      <c r="N54" s="50" t="s">
        <v>179</v>
      </c>
      <c r="O54" s="51">
        <v>351</v>
      </c>
      <c r="P54" s="22"/>
    </row>
    <row r="55" spans="1:21" ht="15.75" thickTop="1" x14ac:dyDescent="0.25">
      <c r="A55" s="13"/>
      <c r="B55" s="14"/>
      <c r="C55" s="14"/>
      <c r="D55" s="14"/>
      <c r="E55" s="14"/>
      <c r="F55" s="14"/>
      <c r="G55" s="14"/>
      <c r="H55" s="14"/>
      <c r="I55" s="14"/>
      <c r="J55" s="14"/>
      <c r="K55" s="14"/>
      <c r="L55" s="14"/>
      <c r="M55" s="14"/>
      <c r="N55" s="14"/>
      <c r="O55" s="14"/>
      <c r="P55" s="14"/>
    </row>
    <row r="56" spans="1:21" x14ac:dyDescent="0.25">
      <c r="A56" s="13"/>
      <c r="B56" s="63"/>
      <c r="C56" s="63"/>
      <c r="D56" s="63"/>
      <c r="E56" s="63"/>
      <c r="F56" s="63"/>
      <c r="G56" s="63"/>
      <c r="H56" s="63"/>
      <c r="I56" s="63"/>
      <c r="J56" s="63"/>
      <c r="K56" s="63"/>
      <c r="L56" s="63"/>
      <c r="M56" s="63"/>
      <c r="N56" s="63"/>
      <c r="O56" s="63"/>
      <c r="P56" s="63"/>
      <c r="Q56" s="63"/>
      <c r="R56" s="63"/>
      <c r="S56" s="63"/>
      <c r="T56" s="63"/>
      <c r="U56" s="63"/>
    </row>
    <row r="57" spans="1:21" ht="15" customHeight="1" x14ac:dyDescent="0.25">
      <c r="A57" s="13" t="s">
        <v>440</v>
      </c>
      <c r="B57" s="61" t="s">
        <v>4</v>
      </c>
      <c r="C57" s="61"/>
      <c r="D57" s="61"/>
      <c r="E57" s="61"/>
      <c r="F57" s="61"/>
      <c r="G57" s="61"/>
      <c r="H57" s="61"/>
      <c r="I57" s="61"/>
      <c r="J57" s="61"/>
      <c r="K57" s="61"/>
      <c r="L57" s="61"/>
      <c r="M57" s="61"/>
      <c r="N57" s="61"/>
      <c r="O57" s="61"/>
      <c r="P57" s="61"/>
      <c r="Q57" s="61"/>
      <c r="R57" s="61"/>
      <c r="S57" s="61"/>
      <c r="T57" s="61"/>
      <c r="U57" s="61"/>
    </row>
    <row r="58" spans="1:21" x14ac:dyDescent="0.25">
      <c r="A58" s="13"/>
      <c r="B58" s="63"/>
      <c r="C58" s="63"/>
      <c r="D58" s="63"/>
      <c r="E58" s="63"/>
      <c r="F58" s="63"/>
      <c r="G58" s="63"/>
      <c r="H58" s="63"/>
      <c r="I58" s="63"/>
      <c r="J58" s="63"/>
      <c r="K58" s="63"/>
      <c r="L58" s="63"/>
      <c r="M58" s="63"/>
      <c r="N58" s="63"/>
      <c r="O58" s="63"/>
      <c r="P58" s="63"/>
      <c r="Q58" s="63"/>
      <c r="R58" s="63"/>
      <c r="S58" s="63"/>
      <c r="T58" s="63"/>
      <c r="U58" s="63"/>
    </row>
    <row r="59" spans="1:21" x14ac:dyDescent="0.25">
      <c r="A59" s="13"/>
      <c r="B59" s="63"/>
      <c r="C59" s="63"/>
      <c r="D59" s="63"/>
      <c r="E59" s="63"/>
      <c r="F59" s="63"/>
      <c r="G59" s="63"/>
      <c r="H59" s="63"/>
      <c r="I59" s="63"/>
      <c r="J59" s="63"/>
      <c r="K59" s="63"/>
      <c r="L59" s="63"/>
      <c r="M59" s="63"/>
      <c r="N59" s="63"/>
      <c r="O59" s="63"/>
      <c r="P59" s="63"/>
      <c r="Q59" s="63"/>
      <c r="R59" s="63"/>
      <c r="S59" s="63"/>
      <c r="T59" s="63"/>
      <c r="U59" s="63"/>
    </row>
    <row r="60" spans="1:21" x14ac:dyDescent="0.25">
      <c r="A60" s="13"/>
      <c r="B60" s="14"/>
      <c r="C60" s="15"/>
      <c r="D60" s="39" t="s">
        <v>202</v>
      </c>
      <c r="E60" s="39"/>
      <c r="F60" s="15"/>
      <c r="G60" s="39" t="s">
        <v>203</v>
      </c>
      <c r="H60" s="39"/>
      <c r="I60" s="15"/>
      <c r="J60" s="39" t="s">
        <v>202</v>
      </c>
      <c r="K60" s="39"/>
      <c r="L60" s="15"/>
      <c r="M60" s="39" t="s">
        <v>203</v>
      </c>
      <c r="N60" s="39"/>
      <c r="O60" s="15"/>
      <c r="P60" s="39" t="s">
        <v>204</v>
      </c>
      <c r="Q60" s="39"/>
      <c r="R60" s="15"/>
    </row>
    <row r="61" spans="1:21" x14ac:dyDescent="0.25">
      <c r="A61" s="13"/>
      <c r="B61" s="14"/>
      <c r="C61" s="15"/>
      <c r="D61" s="39" t="s">
        <v>205</v>
      </c>
      <c r="E61" s="39"/>
      <c r="F61" s="15"/>
      <c r="G61" s="39" t="s">
        <v>205</v>
      </c>
      <c r="H61" s="39"/>
      <c r="I61" s="15"/>
      <c r="J61" s="39" t="s">
        <v>205</v>
      </c>
      <c r="K61" s="39"/>
      <c r="L61" s="15"/>
      <c r="M61" s="39" t="s">
        <v>205</v>
      </c>
      <c r="N61" s="39"/>
      <c r="O61" s="15"/>
      <c r="P61" s="39" t="s">
        <v>205</v>
      </c>
      <c r="Q61" s="39"/>
      <c r="R61" s="15"/>
    </row>
    <row r="62" spans="1:21" x14ac:dyDescent="0.25">
      <c r="A62" s="13"/>
      <c r="B62" s="14"/>
      <c r="C62" s="15"/>
      <c r="D62" s="39" t="s">
        <v>206</v>
      </c>
      <c r="E62" s="39"/>
      <c r="F62" s="15"/>
      <c r="G62" s="39" t="s">
        <v>206</v>
      </c>
      <c r="H62" s="39"/>
      <c r="I62" s="15"/>
      <c r="J62" s="39" t="s">
        <v>206</v>
      </c>
      <c r="K62" s="39"/>
      <c r="L62" s="15"/>
      <c r="M62" s="39" t="s">
        <v>206</v>
      </c>
      <c r="N62" s="39"/>
      <c r="O62" s="15"/>
      <c r="P62" s="39" t="s">
        <v>207</v>
      </c>
      <c r="Q62" s="39"/>
      <c r="R62" s="15"/>
    </row>
    <row r="63" spans="1:21" ht="15.75" thickBot="1" x14ac:dyDescent="0.3">
      <c r="A63" s="13"/>
      <c r="B63" s="14"/>
      <c r="C63" s="15"/>
      <c r="D63" s="35">
        <v>2013</v>
      </c>
      <c r="E63" s="35"/>
      <c r="F63" s="15"/>
      <c r="G63" s="35">
        <v>2013</v>
      </c>
      <c r="H63" s="35"/>
      <c r="I63" s="15"/>
      <c r="J63" s="35">
        <v>2012</v>
      </c>
      <c r="K63" s="35"/>
      <c r="L63" s="15"/>
      <c r="M63" s="35">
        <v>2012</v>
      </c>
      <c r="N63" s="35"/>
      <c r="O63" s="15"/>
      <c r="P63" s="35">
        <v>2012</v>
      </c>
      <c r="Q63" s="35"/>
      <c r="R63" s="15"/>
    </row>
    <row r="64" spans="1:21" x14ac:dyDescent="0.25">
      <c r="A64" s="13"/>
      <c r="B64" s="19"/>
      <c r="C64" s="14"/>
      <c r="D64" s="41"/>
      <c r="E64" s="41"/>
      <c r="F64" s="14"/>
      <c r="G64" s="41"/>
      <c r="H64" s="41"/>
      <c r="I64" s="14"/>
      <c r="J64" s="41"/>
      <c r="K64" s="41"/>
      <c r="L64" s="14"/>
      <c r="M64" s="41"/>
      <c r="N64" s="41"/>
      <c r="O64" s="14"/>
      <c r="P64" s="41"/>
      <c r="Q64" s="41"/>
      <c r="R64" s="14"/>
    </row>
    <row r="65" spans="1:21" x14ac:dyDescent="0.25">
      <c r="A65" s="13"/>
      <c r="B65" s="21" t="s">
        <v>208</v>
      </c>
      <c r="C65" s="22"/>
      <c r="D65" s="23" t="s">
        <v>179</v>
      </c>
      <c r="E65" s="25" t="s">
        <v>192</v>
      </c>
      <c r="F65" s="22"/>
      <c r="G65" s="23" t="s">
        <v>179</v>
      </c>
      <c r="H65" s="24">
        <v>1659</v>
      </c>
      <c r="I65" s="22"/>
      <c r="J65" s="23" t="s">
        <v>179</v>
      </c>
      <c r="K65" s="24">
        <v>5130</v>
      </c>
      <c r="L65" s="22"/>
      <c r="M65" s="23" t="s">
        <v>179</v>
      </c>
      <c r="N65" s="24">
        <v>10798</v>
      </c>
      <c r="O65" s="22"/>
      <c r="P65" s="23" t="s">
        <v>179</v>
      </c>
      <c r="Q65" s="24">
        <v>10798</v>
      </c>
      <c r="R65" s="22"/>
    </row>
    <row r="66" spans="1:21" x14ac:dyDescent="0.25">
      <c r="A66" s="13"/>
      <c r="B66" s="26" t="s">
        <v>209</v>
      </c>
      <c r="C66" s="14"/>
      <c r="D66" s="55" t="s">
        <v>192</v>
      </c>
      <c r="E66" s="55"/>
      <c r="F66" s="14"/>
      <c r="G66" s="55">
        <v>46</v>
      </c>
      <c r="H66" s="55"/>
      <c r="I66" s="14"/>
      <c r="J66" s="55">
        <v>200</v>
      </c>
      <c r="K66" s="55"/>
      <c r="L66" s="14"/>
      <c r="M66" s="55">
        <v>277</v>
      </c>
      <c r="N66" s="55"/>
      <c r="O66" s="14"/>
      <c r="P66" s="55">
        <v>277</v>
      </c>
      <c r="Q66" s="55"/>
      <c r="R66" s="14"/>
    </row>
    <row r="67" spans="1:21" x14ac:dyDescent="0.25">
      <c r="A67" s="13"/>
      <c r="B67" s="14"/>
      <c r="C67" s="14"/>
      <c r="D67" s="14"/>
      <c r="E67" s="14"/>
      <c r="F67" s="14"/>
      <c r="G67" s="14"/>
      <c r="H67" s="14"/>
      <c r="I67" s="14"/>
      <c r="J67" s="14"/>
      <c r="K67" s="14"/>
      <c r="L67" s="14"/>
      <c r="M67" s="14"/>
      <c r="N67" s="14"/>
      <c r="O67" s="14"/>
      <c r="P67" s="14"/>
      <c r="Q67" s="14"/>
      <c r="R67" s="14"/>
    </row>
    <row r="68" spans="1:21" x14ac:dyDescent="0.25">
      <c r="A68" s="13"/>
      <c r="B68" s="63"/>
      <c r="C68" s="63"/>
      <c r="D68" s="63"/>
      <c r="E68" s="63"/>
      <c r="F68" s="63"/>
      <c r="G68" s="63"/>
      <c r="H68" s="63"/>
      <c r="I68" s="63"/>
      <c r="J68" s="63"/>
      <c r="K68" s="63"/>
      <c r="L68" s="63"/>
      <c r="M68" s="63"/>
      <c r="N68" s="63"/>
      <c r="O68" s="63"/>
      <c r="P68" s="63"/>
      <c r="Q68" s="63"/>
      <c r="R68" s="63"/>
      <c r="S68" s="63"/>
      <c r="T68" s="63"/>
      <c r="U68" s="63"/>
    </row>
    <row r="69" spans="1:21" ht="15" customHeight="1" x14ac:dyDescent="0.25">
      <c r="A69" s="13" t="s">
        <v>441</v>
      </c>
      <c r="B69" s="61" t="s">
        <v>4</v>
      </c>
      <c r="C69" s="61"/>
      <c r="D69" s="61"/>
      <c r="E69" s="61"/>
      <c r="F69" s="61"/>
      <c r="G69" s="61"/>
      <c r="H69" s="61"/>
      <c r="I69" s="61"/>
      <c r="J69" s="61"/>
      <c r="K69" s="61"/>
      <c r="L69" s="61"/>
      <c r="M69" s="61"/>
      <c r="N69" s="61"/>
      <c r="O69" s="61"/>
      <c r="P69" s="61"/>
      <c r="Q69" s="61"/>
      <c r="R69" s="61"/>
      <c r="S69" s="61"/>
      <c r="T69" s="61"/>
      <c r="U69" s="61"/>
    </row>
    <row r="70" spans="1:21" x14ac:dyDescent="0.25">
      <c r="A70" s="13"/>
      <c r="B70" s="63"/>
      <c r="C70" s="63"/>
      <c r="D70" s="63"/>
      <c r="E70" s="63"/>
      <c r="F70" s="63"/>
      <c r="G70" s="63"/>
      <c r="H70" s="63"/>
      <c r="I70" s="63"/>
      <c r="J70" s="63"/>
      <c r="K70" s="63"/>
      <c r="L70" s="63"/>
      <c r="M70" s="63"/>
      <c r="N70" s="63"/>
      <c r="O70" s="63"/>
      <c r="P70" s="63"/>
      <c r="Q70" s="63"/>
      <c r="R70" s="63"/>
      <c r="S70" s="63"/>
      <c r="T70" s="63"/>
      <c r="U70" s="63"/>
    </row>
    <row r="71" spans="1:21" x14ac:dyDescent="0.25">
      <c r="A71" s="13"/>
      <c r="B71" s="63"/>
      <c r="C71" s="63"/>
      <c r="D71" s="63"/>
      <c r="E71" s="63"/>
      <c r="F71" s="63"/>
      <c r="G71" s="63"/>
      <c r="H71" s="63"/>
      <c r="I71" s="63"/>
      <c r="J71" s="63"/>
      <c r="K71" s="63"/>
      <c r="L71" s="63"/>
      <c r="M71" s="63"/>
      <c r="N71" s="63"/>
      <c r="O71" s="63"/>
      <c r="P71" s="63"/>
      <c r="Q71" s="63"/>
      <c r="R71" s="63"/>
      <c r="S71" s="63"/>
      <c r="T71" s="63"/>
      <c r="U71" s="63"/>
    </row>
    <row r="72" spans="1:21" ht="15.75" thickBot="1" x14ac:dyDescent="0.3">
      <c r="A72" s="13"/>
      <c r="B72" s="14"/>
      <c r="C72" s="15"/>
      <c r="D72" s="35" t="s">
        <v>169</v>
      </c>
      <c r="E72" s="35"/>
      <c r="F72" s="35"/>
      <c r="G72" s="35"/>
      <c r="H72" s="35"/>
      <c r="I72" s="35"/>
      <c r="J72" s="35"/>
      <c r="K72" s="35"/>
      <c r="L72" s="35"/>
      <c r="M72" s="35"/>
      <c r="N72" s="35"/>
      <c r="O72" s="35"/>
      <c r="P72" s="35"/>
      <c r="Q72" s="35"/>
      <c r="R72" s="35"/>
      <c r="S72" s="35"/>
      <c r="T72" s="35"/>
      <c r="U72" s="15"/>
    </row>
    <row r="73" spans="1:21" ht="15.75" thickBot="1" x14ac:dyDescent="0.3">
      <c r="A73" s="13"/>
      <c r="B73" s="14"/>
      <c r="C73" s="15"/>
      <c r="D73" s="60" t="s">
        <v>211</v>
      </c>
      <c r="E73" s="60"/>
      <c r="F73" s="60"/>
      <c r="G73" s="60"/>
      <c r="H73" s="60"/>
      <c r="I73" s="17"/>
      <c r="J73" s="60" t="s">
        <v>212</v>
      </c>
      <c r="K73" s="60"/>
      <c r="L73" s="60"/>
      <c r="M73" s="60"/>
      <c r="N73" s="60"/>
      <c r="O73" s="17"/>
      <c r="P73" s="60" t="s">
        <v>184</v>
      </c>
      <c r="Q73" s="60"/>
      <c r="R73" s="60"/>
      <c r="S73" s="60"/>
      <c r="T73" s="60"/>
      <c r="U73" s="15"/>
    </row>
    <row r="74" spans="1:21" x14ac:dyDescent="0.25">
      <c r="A74" s="13"/>
      <c r="B74" s="14"/>
      <c r="C74" s="15"/>
      <c r="D74" s="38" t="s">
        <v>173</v>
      </c>
      <c r="E74" s="38"/>
      <c r="F74" s="17"/>
      <c r="G74" s="38" t="s">
        <v>172</v>
      </c>
      <c r="H74" s="38"/>
      <c r="I74" s="15"/>
      <c r="J74" s="38" t="s">
        <v>173</v>
      </c>
      <c r="K74" s="38"/>
      <c r="L74" s="17"/>
      <c r="M74" s="38" t="s">
        <v>172</v>
      </c>
      <c r="N74" s="38"/>
      <c r="O74" s="15"/>
      <c r="P74" s="38" t="s">
        <v>173</v>
      </c>
      <c r="Q74" s="38"/>
      <c r="R74" s="17"/>
      <c r="S74" s="38" t="s">
        <v>172</v>
      </c>
      <c r="T74" s="38"/>
      <c r="U74" s="15"/>
    </row>
    <row r="75" spans="1:21" ht="15.75" thickBot="1" x14ac:dyDescent="0.3">
      <c r="A75" s="13"/>
      <c r="B75" s="14"/>
      <c r="C75" s="15"/>
      <c r="D75" s="35" t="s">
        <v>177</v>
      </c>
      <c r="E75" s="35"/>
      <c r="F75" s="15"/>
      <c r="G75" s="35" t="s">
        <v>213</v>
      </c>
      <c r="H75" s="35"/>
      <c r="I75" s="15"/>
      <c r="J75" s="35" t="s">
        <v>177</v>
      </c>
      <c r="K75" s="35"/>
      <c r="L75" s="15"/>
      <c r="M75" s="35" t="s">
        <v>213</v>
      </c>
      <c r="N75" s="35"/>
      <c r="O75" s="15"/>
      <c r="P75" s="35" t="s">
        <v>177</v>
      </c>
      <c r="Q75" s="35"/>
      <c r="R75" s="15"/>
      <c r="S75" s="35" t="s">
        <v>213</v>
      </c>
      <c r="T75" s="35"/>
      <c r="U75" s="15"/>
    </row>
    <row r="76" spans="1:21" x14ac:dyDescent="0.25">
      <c r="A76" s="13"/>
      <c r="B76" s="19"/>
      <c r="C76" s="14"/>
      <c r="D76" s="41"/>
      <c r="E76" s="41"/>
      <c r="F76" s="14"/>
      <c r="G76" s="41"/>
      <c r="H76" s="41"/>
      <c r="I76" s="14"/>
      <c r="J76" s="41"/>
      <c r="K76" s="41"/>
      <c r="L76" s="14"/>
      <c r="M76" s="41"/>
      <c r="N76" s="41"/>
      <c r="O76" s="14"/>
      <c r="P76" s="41"/>
      <c r="Q76" s="41"/>
      <c r="R76" s="14"/>
      <c r="S76" s="41"/>
      <c r="T76" s="41"/>
      <c r="U76" s="14"/>
    </row>
    <row r="77" spans="1:21" x14ac:dyDescent="0.25">
      <c r="A77" s="13"/>
      <c r="B77" s="21" t="s">
        <v>178</v>
      </c>
      <c r="C77" s="22"/>
      <c r="D77" s="23" t="s">
        <v>179</v>
      </c>
      <c r="E77" s="24">
        <v>3962</v>
      </c>
      <c r="F77" s="22"/>
      <c r="G77" s="23" t="s">
        <v>179</v>
      </c>
      <c r="H77" s="25" t="s">
        <v>180</v>
      </c>
      <c r="I77" s="23" t="s">
        <v>181</v>
      </c>
      <c r="J77" s="23" t="s">
        <v>179</v>
      </c>
      <c r="K77" s="25" t="s">
        <v>192</v>
      </c>
      <c r="L77" s="22"/>
      <c r="M77" s="23" t="s">
        <v>179</v>
      </c>
      <c r="N77" s="25" t="s">
        <v>192</v>
      </c>
      <c r="O77" s="22"/>
      <c r="P77" s="23" t="s">
        <v>179</v>
      </c>
      <c r="Q77" s="24">
        <v>3962</v>
      </c>
      <c r="R77" s="22"/>
      <c r="S77" s="23" t="s">
        <v>179</v>
      </c>
      <c r="T77" s="25" t="s">
        <v>180</v>
      </c>
      <c r="U77" s="23" t="s">
        <v>181</v>
      </c>
    </row>
    <row r="78" spans="1:21" ht="15.75" thickBot="1" x14ac:dyDescent="0.3">
      <c r="A78" s="13"/>
      <c r="B78" s="26" t="s">
        <v>182</v>
      </c>
      <c r="C78" s="14"/>
      <c r="D78" s="42">
        <v>27973</v>
      </c>
      <c r="E78" s="42"/>
      <c r="F78" s="14"/>
      <c r="G78" s="43" t="s">
        <v>183</v>
      </c>
      <c r="H78" s="43"/>
      <c r="I78" s="11" t="s">
        <v>181</v>
      </c>
      <c r="J78" s="43" t="s">
        <v>192</v>
      </c>
      <c r="K78" s="43"/>
      <c r="L78" s="14"/>
      <c r="M78" s="43" t="s">
        <v>192</v>
      </c>
      <c r="N78" s="43"/>
      <c r="O78" s="14"/>
      <c r="P78" s="42">
        <v>27973</v>
      </c>
      <c r="Q78" s="42"/>
      <c r="R78" s="14"/>
      <c r="S78" s="43" t="s">
        <v>183</v>
      </c>
      <c r="T78" s="43"/>
      <c r="U78" s="11" t="s">
        <v>181</v>
      </c>
    </row>
    <row r="79" spans="1:21" x14ac:dyDescent="0.25">
      <c r="A79" s="13"/>
      <c r="B79" s="59"/>
      <c r="C79" s="22"/>
      <c r="D79" s="45"/>
      <c r="E79" s="45"/>
      <c r="F79" s="22"/>
      <c r="G79" s="45"/>
      <c r="H79" s="45"/>
      <c r="I79" s="22"/>
      <c r="J79" s="45"/>
      <c r="K79" s="45"/>
      <c r="L79" s="22"/>
      <c r="M79" s="45"/>
      <c r="N79" s="45"/>
      <c r="O79" s="22"/>
      <c r="P79" s="45"/>
      <c r="Q79" s="45"/>
      <c r="R79" s="22"/>
      <c r="S79" s="45"/>
      <c r="T79" s="45"/>
      <c r="U79" s="22"/>
    </row>
    <row r="80" spans="1:21" ht="15.75" thickBot="1" x14ac:dyDescent="0.3">
      <c r="A80" s="13"/>
      <c r="B80" s="31" t="s">
        <v>214</v>
      </c>
      <c r="C80" s="14"/>
      <c r="D80" s="32" t="s">
        <v>179</v>
      </c>
      <c r="E80" s="33">
        <v>31935</v>
      </c>
      <c r="F80" s="14"/>
      <c r="G80" s="32" t="s">
        <v>179</v>
      </c>
      <c r="H80" s="34" t="s">
        <v>185</v>
      </c>
      <c r="I80" s="11" t="s">
        <v>181</v>
      </c>
      <c r="J80" s="32" t="s">
        <v>179</v>
      </c>
      <c r="K80" s="34" t="s">
        <v>192</v>
      </c>
      <c r="L80" s="14"/>
      <c r="M80" s="32" t="s">
        <v>179</v>
      </c>
      <c r="N80" s="34" t="s">
        <v>192</v>
      </c>
      <c r="O80" s="14"/>
      <c r="P80" s="32" t="s">
        <v>179</v>
      </c>
      <c r="Q80" s="33">
        <v>31935</v>
      </c>
      <c r="R80" s="14"/>
      <c r="S80" s="32" t="s">
        <v>179</v>
      </c>
      <c r="T80" s="34" t="s">
        <v>185</v>
      </c>
      <c r="U80" s="11" t="s">
        <v>181</v>
      </c>
    </row>
    <row r="81" spans="1:21" ht="15.75" thickTop="1" x14ac:dyDescent="0.25">
      <c r="A81" s="13"/>
      <c r="B81" s="64"/>
      <c r="C81" s="64"/>
      <c r="D81" s="64"/>
      <c r="E81" s="64"/>
      <c r="F81" s="64"/>
      <c r="G81" s="64"/>
      <c r="H81" s="64"/>
      <c r="I81" s="64"/>
      <c r="J81" s="64"/>
      <c r="K81" s="64"/>
      <c r="L81" s="64"/>
      <c r="M81" s="64"/>
      <c r="N81" s="64"/>
      <c r="O81" s="64"/>
      <c r="P81" s="64"/>
      <c r="Q81" s="64"/>
      <c r="R81" s="64"/>
      <c r="S81" s="64"/>
      <c r="T81" s="64"/>
      <c r="U81" s="64"/>
    </row>
    <row r="82" spans="1:21" ht="15.75" thickBot="1" x14ac:dyDescent="0.3">
      <c r="A82" s="13"/>
      <c r="B82" s="19"/>
      <c r="C82" s="14"/>
      <c r="D82" s="35" t="s">
        <v>186</v>
      </c>
      <c r="E82" s="35"/>
      <c r="F82" s="35"/>
      <c r="G82" s="35"/>
      <c r="H82" s="35"/>
      <c r="I82" s="35"/>
      <c r="J82" s="35"/>
      <c r="K82" s="35"/>
      <c r="L82" s="35"/>
      <c r="M82" s="35"/>
      <c r="N82" s="35"/>
      <c r="O82" s="35"/>
      <c r="P82" s="35"/>
      <c r="Q82" s="35"/>
      <c r="R82" s="35"/>
      <c r="S82" s="35"/>
      <c r="T82" s="35"/>
      <c r="U82" s="14"/>
    </row>
    <row r="83" spans="1:21" x14ac:dyDescent="0.25">
      <c r="A83" s="13"/>
      <c r="B83" s="19"/>
      <c r="C83" s="14"/>
      <c r="D83" s="41"/>
      <c r="E83" s="41"/>
      <c r="F83" s="46"/>
      <c r="G83" s="41"/>
      <c r="H83" s="41"/>
      <c r="I83" s="46"/>
      <c r="J83" s="41"/>
      <c r="K83" s="41"/>
      <c r="L83" s="46"/>
      <c r="M83" s="41"/>
      <c r="N83" s="41"/>
      <c r="O83" s="46"/>
      <c r="P83" s="41"/>
      <c r="Q83" s="41"/>
      <c r="R83" s="46"/>
      <c r="S83" s="41"/>
      <c r="T83" s="41"/>
      <c r="U83" s="14"/>
    </row>
    <row r="84" spans="1:21" x14ac:dyDescent="0.25">
      <c r="A84" s="13"/>
      <c r="B84" s="21" t="s">
        <v>178</v>
      </c>
      <c r="C84" s="22"/>
      <c r="D84" s="23" t="s">
        <v>179</v>
      </c>
      <c r="E84" s="24">
        <v>2997</v>
      </c>
      <c r="F84" s="22"/>
      <c r="G84" s="23" t="s">
        <v>179</v>
      </c>
      <c r="H84" s="25" t="s">
        <v>187</v>
      </c>
      <c r="I84" s="23" t="s">
        <v>181</v>
      </c>
      <c r="J84" s="23" t="s">
        <v>179</v>
      </c>
      <c r="K84" s="25" t="s">
        <v>192</v>
      </c>
      <c r="L84" s="22"/>
      <c r="M84" s="23" t="s">
        <v>179</v>
      </c>
      <c r="N84" s="25" t="s">
        <v>192</v>
      </c>
      <c r="O84" s="22"/>
      <c r="P84" s="23" t="s">
        <v>179</v>
      </c>
      <c r="Q84" s="24">
        <v>2997</v>
      </c>
      <c r="R84" s="22"/>
      <c r="S84" s="23" t="s">
        <v>179</v>
      </c>
      <c r="T84" s="25" t="s">
        <v>187</v>
      </c>
      <c r="U84" s="23" t="s">
        <v>181</v>
      </c>
    </row>
    <row r="85" spans="1:21" ht="15.75" thickBot="1" x14ac:dyDescent="0.3">
      <c r="A85" s="13"/>
      <c r="B85" s="26" t="s">
        <v>182</v>
      </c>
      <c r="C85" s="14"/>
      <c r="D85" s="42">
        <v>8029</v>
      </c>
      <c r="E85" s="42"/>
      <c r="F85" s="14"/>
      <c r="G85" s="43" t="s">
        <v>188</v>
      </c>
      <c r="H85" s="43"/>
      <c r="I85" s="11" t="s">
        <v>181</v>
      </c>
      <c r="J85" s="43" t="s">
        <v>192</v>
      </c>
      <c r="K85" s="43"/>
      <c r="L85" s="14"/>
      <c r="M85" s="43" t="s">
        <v>192</v>
      </c>
      <c r="N85" s="43"/>
      <c r="O85" s="14"/>
      <c r="P85" s="42">
        <v>8029</v>
      </c>
      <c r="Q85" s="42"/>
      <c r="R85" s="14"/>
      <c r="S85" s="43" t="s">
        <v>188</v>
      </c>
      <c r="T85" s="43"/>
      <c r="U85" s="11" t="s">
        <v>181</v>
      </c>
    </row>
    <row r="86" spans="1:21" x14ac:dyDescent="0.25">
      <c r="A86" s="13"/>
      <c r="B86" s="29"/>
      <c r="C86" s="22"/>
      <c r="D86" s="45"/>
      <c r="E86" s="45"/>
      <c r="F86" s="22"/>
      <c r="G86" s="45"/>
      <c r="H86" s="45"/>
      <c r="I86" s="22"/>
      <c r="J86" s="45"/>
      <c r="K86" s="45"/>
      <c r="L86" s="22"/>
      <c r="M86" s="45"/>
      <c r="N86" s="45"/>
      <c r="O86" s="22"/>
      <c r="P86" s="45"/>
      <c r="Q86" s="45"/>
      <c r="R86" s="22"/>
      <c r="S86" s="45"/>
      <c r="T86" s="45"/>
      <c r="U86" s="22"/>
    </row>
    <row r="87" spans="1:21" ht="15.75" thickBot="1" x14ac:dyDescent="0.3">
      <c r="A87" s="13"/>
      <c r="B87" s="31" t="s">
        <v>214</v>
      </c>
      <c r="C87" s="14"/>
      <c r="D87" s="32" t="s">
        <v>179</v>
      </c>
      <c r="E87" s="33">
        <v>11026</v>
      </c>
      <c r="F87" s="14"/>
      <c r="G87" s="32" t="s">
        <v>179</v>
      </c>
      <c r="H87" s="34" t="s">
        <v>189</v>
      </c>
      <c r="I87" s="11" t="s">
        <v>181</v>
      </c>
      <c r="J87" s="32" t="s">
        <v>179</v>
      </c>
      <c r="K87" s="34" t="s">
        <v>192</v>
      </c>
      <c r="L87" s="14"/>
      <c r="M87" s="32" t="s">
        <v>179</v>
      </c>
      <c r="N87" s="34" t="s">
        <v>192</v>
      </c>
      <c r="O87" s="14"/>
      <c r="P87" s="32" t="s">
        <v>179</v>
      </c>
      <c r="Q87" s="33">
        <v>11026</v>
      </c>
      <c r="R87" s="14"/>
      <c r="S87" s="32" t="s">
        <v>179</v>
      </c>
      <c r="T87" s="34" t="s">
        <v>189</v>
      </c>
      <c r="U87" s="11" t="s">
        <v>181</v>
      </c>
    </row>
    <row r="88" spans="1:21" ht="15.75" thickTop="1" x14ac:dyDescent="0.25">
      <c r="A88" s="13"/>
      <c r="B88" s="64"/>
      <c r="C88" s="64"/>
      <c r="D88" s="64"/>
      <c r="E88" s="64"/>
      <c r="F88" s="64"/>
      <c r="G88" s="64"/>
      <c r="H88" s="64"/>
      <c r="I88" s="64"/>
      <c r="J88" s="64"/>
      <c r="K88" s="64"/>
      <c r="L88" s="64"/>
      <c r="M88" s="64"/>
      <c r="N88" s="64"/>
      <c r="O88" s="64"/>
      <c r="P88" s="64"/>
      <c r="Q88" s="64"/>
      <c r="R88" s="64"/>
      <c r="S88" s="64"/>
      <c r="T88" s="64"/>
      <c r="U88" s="64"/>
    </row>
  </sheetData>
  <mergeCells count="218">
    <mergeCell ref="A69:A88"/>
    <mergeCell ref="B69:U69"/>
    <mergeCell ref="B70:U70"/>
    <mergeCell ref="B71:U71"/>
    <mergeCell ref="B81:U81"/>
    <mergeCell ref="B88:U88"/>
    <mergeCell ref="A44:A56"/>
    <mergeCell ref="B44:U44"/>
    <mergeCell ref="B45:U45"/>
    <mergeCell ref="B56:U56"/>
    <mergeCell ref="A57:A68"/>
    <mergeCell ref="B57:U57"/>
    <mergeCell ref="B58:U58"/>
    <mergeCell ref="B59:U59"/>
    <mergeCell ref="B68:U68"/>
    <mergeCell ref="A24:A43"/>
    <mergeCell ref="B24:U24"/>
    <mergeCell ref="B25:U25"/>
    <mergeCell ref="B26:U26"/>
    <mergeCell ref="B36:U36"/>
    <mergeCell ref="B43:U43"/>
    <mergeCell ref="A1:A2"/>
    <mergeCell ref="B1:U1"/>
    <mergeCell ref="B2:U2"/>
    <mergeCell ref="B3:U3"/>
    <mergeCell ref="A4:A23"/>
    <mergeCell ref="B4:U4"/>
    <mergeCell ref="B5:U5"/>
    <mergeCell ref="B6:U6"/>
    <mergeCell ref="B16:U16"/>
    <mergeCell ref="B23:U23"/>
    <mergeCell ref="D86:E86"/>
    <mergeCell ref="G86:H86"/>
    <mergeCell ref="J86:K86"/>
    <mergeCell ref="M86:N86"/>
    <mergeCell ref="P86:Q86"/>
    <mergeCell ref="S86:T86"/>
    <mergeCell ref="D85:E85"/>
    <mergeCell ref="G85:H85"/>
    <mergeCell ref="J85:K85"/>
    <mergeCell ref="M85:N85"/>
    <mergeCell ref="P85:Q85"/>
    <mergeCell ref="S85:T85"/>
    <mergeCell ref="D82:T82"/>
    <mergeCell ref="D83:E83"/>
    <mergeCell ref="G83:H83"/>
    <mergeCell ref="J83:K83"/>
    <mergeCell ref="M83:N83"/>
    <mergeCell ref="P83:Q83"/>
    <mergeCell ref="S83:T83"/>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2:T72"/>
    <mergeCell ref="D73:H73"/>
    <mergeCell ref="J73:N73"/>
    <mergeCell ref="P73:T73"/>
    <mergeCell ref="D74:E74"/>
    <mergeCell ref="G74:H74"/>
    <mergeCell ref="J74:K74"/>
    <mergeCell ref="M74:N74"/>
    <mergeCell ref="P74:Q74"/>
    <mergeCell ref="S74:T74"/>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P60:Q60"/>
    <mergeCell ref="D61:E61"/>
    <mergeCell ref="G61:H61"/>
    <mergeCell ref="J61:K61"/>
    <mergeCell ref="M61:N61"/>
    <mergeCell ref="P61:Q61"/>
    <mergeCell ref="D53:F53"/>
    <mergeCell ref="H53:I53"/>
    <mergeCell ref="K53:L53"/>
    <mergeCell ref="N53:O53"/>
    <mergeCell ref="E54:F54"/>
    <mergeCell ref="D60:E60"/>
    <mergeCell ref="G60:H60"/>
    <mergeCell ref="J60:K60"/>
    <mergeCell ref="M60:N60"/>
    <mergeCell ref="D50:E50"/>
    <mergeCell ref="D51:F51"/>
    <mergeCell ref="H51:I51"/>
    <mergeCell ref="K51:L51"/>
    <mergeCell ref="N51:O51"/>
    <mergeCell ref="D52:F52"/>
    <mergeCell ref="H52:I52"/>
    <mergeCell ref="K52:L52"/>
    <mergeCell ref="N52:O52"/>
    <mergeCell ref="D48:F48"/>
    <mergeCell ref="H48:I48"/>
    <mergeCell ref="K48:L48"/>
    <mergeCell ref="N48:O48"/>
    <mergeCell ref="D49:F49"/>
    <mergeCell ref="H49:I49"/>
    <mergeCell ref="K49:L49"/>
    <mergeCell ref="N49:O49"/>
    <mergeCell ref="D46:I46"/>
    <mergeCell ref="K46:O46"/>
    <mergeCell ref="D47:F47"/>
    <mergeCell ref="H47:I47"/>
    <mergeCell ref="K47:L47"/>
    <mergeCell ref="N47:O47"/>
    <mergeCell ref="D40:E40"/>
    <mergeCell ref="G40:H40"/>
    <mergeCell ref="J40:K40"/>
    <mergeCell ref="M40:N40"/>
    <mergeCell ref="D41:E41"/>
    <mergeCell ref="G41:H41"/>
    <mergeCell ref="J41:K41"/>
    <mergeCell ref="M41:N41"/>
    <mergeCell ref="D34:E34"/>
    <mergeCell ref="G34:H34"/>
    <mergeCell ref="J34:K34"/>
    <mergeCell ref="M34:N34"/>
    <mergeCell ref="D37:N37"/>
    <mergeCell ref="D38:E38"/>
    <mergeCell ref="G38:H38"/>
    <mergeCell ref="J38:K38"/>
    <mergeCell ref="M38:N38"/>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1:E21"/>
    <mergeCell ref="G21:H21"/>
    <mergeCell ref="J21:K21"/>
    <mergeCell ref="M21:N21"/>
    <mergeCell ref="D27:N27"/>
    <mergeCell ref="D28:E28"/>
    <mergeCell ref="G28:H28"/>
    <mergeCell ref="J28:K28"/>
    <mergeCell ref="M28:N28"/>
    <mergeCell ref="D17:N17"/>
    <mergeCell ref="D18:E18"/>
    <mergeCell ref="G18:H18"/>
    <mergeCell ref="J18:K18"/>
    <mergeCell ref="M18:N18"/>
    <mergeCell ref="D20:E20"/>
    <mergeCell ref="G20:H20"/>
    <mergeCell ref="J20:K20"/>
    <mergeCell ref="M20:N20"/>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x14ac:dyDescent="0.25"/>
  <cols>
    <col min="1" max="2" width="36.5703125" bestFit="1" customWidth="1"/>
    <col min="4" max="4" width="2.140625" customWidth="1"/>
    <col min="5" max="5" width="8" customWidth="1"/>
    <col min="6" max="6" width="1.5703125" bestFit="1" customWidth="1"/>
    <col min="7" max="7" width="6.7109375" bestFit="1" customWidth="1"/>
    <col min="8" max="8" width="5.7109375" bestFit="1" customWidth="1"/>
    <col min="9" max="9" width="1.85546875" bestFit="1" customWidth="1"/>
    <col min="10" max="10" width="6.5703125" bestFit="1" customWidth="1"/>
    <col min="11" max="11" width="5.7109375" bestFit="1" customWidth="1"/>
    <col min="12" max="12" width="6.7109375" bestFit="1" customWidth="1"/>
    <col min="13" max="13" width="3.42578125" customWidth="1"/>
    <col min="14" max="14" width="6.28515625" customWidth="1"/>
    <col min="16" max="16" width="2" customWidth="1"/>
    <col min="17" max="17" width="7.28515625" customWidth="1"/>
    <col min="18" max="18" width="1.5703125" bestFit="1" customWidth="1"/>
    <col min="19" max="19" width="2" customWidth="1"/>
    <col min="20" max="20" width="7.28515625" customWidth="1"/>
  </cols>
  <sheetData>
    <row r="1" spans="1:21" ht="15" customHeight="1" x14ac:dyDescent="0.25">
      <c r="A1" s="7" t="s">
        <v>4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6</v>
      </c>
      <c r="B3" s="61" t="s">
        <v>4</v>
      </c>
      <c r="C3" s="61"/>
      <c r="D3" s="61"/>
      <c r="E3" s="61"/>
      <c r="F3" s="61"/>
      <c r="G3" s="61"/>
      <c r="H3" s="61"/>
      <c r="I3" s="61"/>
      <c r="J3" s="61"/>
      <c r="K3" s="61"/>
      <c r="L3" s="61"/>
      <c r="M3" s="61"/>
      <c r="N3" s="61"/>
      <c r="O3" s="61"/>
      <c r="P3" s="61"/>
      <c r="Q3" s="61"/>
      <c r="R3" s="61"/>
      <c r="S3" s="61"/>
      <c r="T3" s="61"/>
      <c r="U3" s="61"/>
    </row>
    <row r="4" spans="1:21" ht="15" customHeight="1" x14ac:dyDescent="0.25">
      <c r="A4" s="13" t="s">
        <v>443</v>
      </c>
      <c r="B4" s="61" t="s">
        <v>4</v>
      </c>
      <c r="C4" s="61"/>
      <c r="D4" s="61"/>
      <c r="E4" s="61"/>
      <c r="F4" s="61"/>
      <c r="G4" s="61"/>
      <c r="H4" s="61"/>
      <c r="I4" s="61"/>
      <c r="J4" s="61"/>
      <c r="K4" s="61"/>
      <c r="L4" s="61"/>
      <c r="M4" s="61"/>
      <c r="N4" s="61"/>
      <c r="O4" s="61"/>
      <c r="P4" s="61"/>
      <c r="Q4" s="61"/>
      <c r="R4" s="61"/>
      <c r="S4" s="61"/>
      <c r="T4" s="61"/>
      <c r="U4" s="61"/>
    </row>
    <row r="5" spans="1:21" x14ac:dyDescent="0.25">
      <c r="A5" s="13"/>
      <c r="B5" s="63"/>
      <c r="C5" s="63"/>
      <c r="D5" s="63"/>
      <c r="E5" s="63"/>
      <c r="F5" s="63"/>
      <c r="G5" s="63"/>
      <c r="H5" s="63"/>
      <c r="I5" s="63"/>
      <c r="J5" s="63"/>
      <c r="K5" s="63"/>
      <c r="L5" s="63"/>
      <c r="M5" s="63"/>
      <c r="N5" s="63"/>
      <c r="O5" s="63"/>
      <c r="P5" s="63"/>
      <c r="Q5" s="63"/>
      <c r="R5" s="63"/>
      <c r="S5" s="63"/>
      <c r="T5" s="63"/>
      <c r="U5" s="63"/>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14"/>
      <c r="C7" s="15"/>
      <c r="D7" s="39" t="s">
        <v>206</v>
      </c>
      <c r="E7" s="39"/>
      <c r="F7" s="39"/>
      <c r="G7" s="39"/>
      <c r="H7" s="15"/>
      <c r="I7" s="39" t="s">
        <v>207</v>
      </c>
      <c r="J7" s="39"/>
      <c r="K7" s="39"/>
      <c r="L7" s="39"/>
      <c r="M7" s="15"/>
    </row>
    <row r="8" spans="1:21" ht="15.75" thickBot="1" x14ac:dyDescent="0.3">
      <c r="A8" s="13"/>
      <c r="B8" s="14"/>
      <c r="C8" s="15"/>
      <c r="D8" s="35">
        <v>2013</v>
      </c>
      <c r="E8" s="35"/>
      <c r="F8" s="35"/>
      <c r="G8" s="35"/>
      <c r="H8" s="15"/>
      <c r="I8" s="35">
        <v>2012</v>
      </c>
      <c r="J8" s="35"/>
      <c r="K8" s="35"/>
      <c r="L8" s="35"/>
      <c r="M8" s="15"/>
    </row>
    <row r="9" spans="1:21" ht="15.75" thickBot="1" x14ac:dyDescent="0.3">
      <c r="A9" s="13"/>
      <c r="B9" s="14"/>
      <c r="C9" s="15"/>
      <c r="D9" s="60" t="s">
        <v>219</v>
      </c>
      <c r="E9" s="60"/>
      <c r="F9" s="15"/>
      <c r="G9" s="16" t="s">
        <v>220</v>
      </c>
      <c r="H9" s="15"/>
      <c r="I9" s="60" t="s">
        <v>219</v>
      </c>
      <c r="J9" s="60"/>
      <c r="K9" s="15"/>
      <c r="L9" s="16" t="s">
        <v>220</v>
      </c>
      <c r="M9" s="15"/>
    </row>
    <row r="10" spans="1:21" x14ac:dyDescent="0.25">
      <c r="A10" s="13"/>
      <c r="B10" s="21" t="s">
        <v>221</v>
      </c>
      <c r="C10" s="22"/>
      <c r="D10" s="45"/>
      <c r="E10" s="45"/>
      <c r="F10" s="22"/>
      <c r="G10" s="30"/>
      <c r="H10" s="22"/>
      <c r="I10" s="45"/>
      <c r="J10" s="45"/>
      <c r="K10" s="22"/>
      <c r="L10" s="30"/>
      <c r="M10" s="22"/>
    </row>
    <row r="11" spans="1:21" x14ac:dyDescent="0.25">
      <c r="A11" s="13"/>
      <c r="B11" s="31" t="s">
        <v>222</v>
      </c>
      <c r="C11" s="14"/>
      <c r="D11" s="11" t="s">
        <v>179</v>
      </c>
      <c r="E11" s="27">
        <v>99337</v>
      </c>
      <c r="F11" s="14"/>
      <c r="G11" s="28">
        <v>80.8</v>
      </c>
      <c r="H11" s="11" t="s">
        <v>223</v>
      </c>
      <c r="I11" s="11" t="s">
        <v>179</v>
      </c>
      <c r="J11" s="27">
        <v>94253</v>
      </c>
      <c r="K11" s="14"/>
      <c r="L11" s="28">
        <v>78.2</v>
      </c>
      <c r="M11" s="11" t="s">
        <v>223</v>
      </c>
    </row>
    <row r="12" spans="1:21" x14ac:dyDescent="0.25">
      <c r="A12" s="13"/>
      <c r="B12" s="65" t="s">
        <v>224</v>
      </c>
      <c r="C12" s="22"/>
      <c r="D12" s="67">
        <v>12884</v>
      </c>
      <c r="E12" s="67"/>
      <c r="F12" s="22"/>
      <c r="G12" s="25">
        <v>10.5</v>
      </c>
      <c r="H12" s="22"/>
      <c r="I12" s="67">
        <v>13977</v>
      </c>
      <c r="J12" s="67"/>
      <c r="K12" s="22"/>
      <c r="L12" s="25">
        <v>11.6</v>
      </c>
      <c r="M12" s="22"/>
    </row>
    <row r="13" spans="1:21" x14ac:dyDescent="0.25">
      <c r="A13" s="13"/>
      <c r="B13" s="31" t="s">
        <v>225</v>
      </c>
      <c r="C13" s="14"/>
      <c r="D13" s="54">
        <v>10603</v>
      </c>
      <c r="E13" s="54"/>
      <c r="F13" s="14"/>
      <c r="G13" s="28">
        <v>8.6</v>
      </c>
      <c r="H13" s="14"/>
      <c r="I13" s="54">
        <v>12129</v>
      </c>
      <c r="J13" s="54"/>
      <c r="K13" s="14"/>
      <c r="L13" s="28">
        <v>10</v>
      </c>
      <c r="M13" s="14"/>
    </row>
    <row r="14" spans="1:21" ht="15.75" thickBot="1" x14ac:dyDescent="0.3">
      <c r="A14" s="13"/>
      <c r="B14" s="21" t="s">
        <v>226</v>
      </c>
      <c r="C14" s="22"/>
      <c r="D14" s="57">
        <v>186</v>
      </c>
      <c r="E14" s="57"/>
      <c r="F14" s="22"/>
      <c r="G14" s="48">
        <v>0.1</v>
      </c>
      <c r="H14" s="22"/>
      <c r="I14" s="57">
        <v>176</v>
      </c>
      <c r="J14" s="57"/>
      <c r="K14" s="22"/>
      <c r="L14" s="48">
        <v>0.2</v>
      </c>
      <c r="M14" s="22"/>
    </row>
    <row r="15" spans="1:21" ht="15.75" thickBot="1" x14ac:dyDescent="0.3">
      <c r="A15" s="13"/>
      <c r="B15" s="47"/>
      <c r="C15" s="14"/>
      <c r="D15" s="69">
        <v>123010</v>
      </c>
      <c r="E15" s="69"/>
      <c r="F15" s="14"/>
      <c r="G15" s="34">
        <v>100</v>
      </c>
      <c r="H15" s="11" t="s">
        <v>223</v>
      </c>
      <c r="I15" s="70">
        <v>120535</v>
      </c>
      <c r="J15" s="70"/>
      <c r="K15" s="14"/>
      <c r="L15" s="34">
        <v>100</v>
      </c>
      <c r="M15" s="11" t="s">
        <v>223</v>
      </c>
    </row>
    <row r="16" spans="1:21" ht="15.75" thickTop="1" x14ac:dyDescent="0.25">
      <c r="A16" s="13"/>
      <c r="B16" s="21" t="s">
        <v>227</v>
      </c>
      <c r="C16" s="22"/>
      <c r="D16" s="71" t="s">
        <v>228</v>
      </c>
      <c r="E16" s="71"/>
      <c r="F16" s="23" t="s">
        <v>181</v>
      </c>
      <c r="G16" s="30"/>
      <c r="H16" s="22"/>
      <c r="I16" s="71" t="s">
        <v>229</v>
      </c>
      <c r="J16" s="71"/>
      <c r="K16" s="23" t="s">
        <v>181</v>
      </c>
      <c r="L16" s="30"/>
      <c r="M16" s="22"/>
    </row>
    <row r="17" spans="1:21" ht="15.75" thickBot="1" x14ac:dyDescent="0.3">
      <c r="A17" s="13"/>
      <c r="B17" s="26" t="s">
        <v>230</v>
      </c>
      <c r="C17" s="14"/>
      <c r="D17" s="43">
        <v>74</v>
      </c>
      <c r="E17" s="43"/>
      <c r="F17" s="14"/>
      <c r="G17" s="20"/>
      <c r="H17" s="14"/>
      <c r="I17" s="43">
        <v>98</v>
      </c>
      <c r="J17" s="43"/>
      <c r="K17" s="14"/>
      <c r="L17" s="20"/>
      <c r="M17" s="14"/>
    </row>
    <row r="18" spans="1:21" ht="15.75" thickBot="1" x14ac:dyDescent="0.3">
      <c r="A18" s="13"/>
      <c r="B18" s="65" t="s">
        <v>231</v>
      </c>
      <c r="C18" s="22"/>
      <c r="D18" s="50" t="s">
        <v>179</v>
      </c>
      <c r="E18" s="66">
        <v>121657</v>
      </c>
      <c r="F18" s="22"/>
      <c r="G18" s="30"/>
      <c r="H18" s="22"/>
      <c r="I18" s="50" t="s">
        <v>179</v>
      </c>
      <c r="J18" s="66">
        <v>119068</v>
      </c>
      <c r="K18" s="22"/>
      <c r="L18" s="30"/>
      <c r="M18" s="22"/>
    </row>
    <row r="19" spans="1:21" ht="15.75" thickTop="1" x14ac:dyDescent="0.25">
      <c r="A19" s="13"/>
      <c r="B19" s="63"/>
      <c r="C19" s="63"/>
      <c r="D19" s="63"/>
      <c r="E19" s="63"/>
      <c r="F19" s="63"/>
      <c r="G19" s="63"/>
      <c r="H19" s="63"/>
      <c r="I19" s="63"/>
      <c r="J19" s="63"/>
      <c r="K19" s="63"/>
      <c r="L19" s="63"/>
      <c r="M19" s="63"/>
      <c r="N19" s="63"/>
      <c r="O19" s="63"/>
      <c r="P19" s="63"/>
      <c r="Q19" s="63"/>
      <c r="R19" s="63"/>
      <c r="S19" s="63"/>
      <c r="T19" s="63"/>
      <c r="U19" s="63"/>
    </row>
    <row r="20" spans="1:21" ht="15" customHeight="1" x14ac:dyDescent="0.25">
      <c r="A20" s="13" t="s">
        <v>444</v>
      </c>
      <c r="B20" s="61" t="s">
        <v>4</v>
      </c>
      <c r="C20" s="61"/>
      <c r="D20" s="61"/>
      <c r="E20" s="61"/>
      <c r="F20" s="61"/>
      <c r="G20" s="61"/>
      <c r="H20" s="61"/>
      <c r="I20" s="61"/>
      <c r="J20" s="61"/>
      <c r="K20" s="61"/>
      <c r="L20" s="61"/>
      <c r="M20" s="61"/>
      <c r="N20" s="61"/>
      <c r="O20" s="61"/>
      <c r="P20" s="61"/>
      <c r="Q20" s="61"/>
      <c r="R20" s="61"/>
      <c r="S20" s="61"/>
      <c r="T20" s="61"/>
      <c r="U20" s="61"/>
    </row>
    <row r="21" spans="1:21" x14ac:dyDescent="0.25">
      <c r="A21" s="13"/>
      <c r="B21" s="63"/>
      <c r="C21" s="63"/>
      <c r="D21" s="63"/>
      <c r="E21" s="63"/>
      <c r="F21" s="63"/>
      <c r="G21" s="63"/>
      <c r="H21" s="63"/>
      <c r="I21" s="63"/>
      <c r="J21" s="63"/>
      <c r="K21" s="63"/>
      <c r="L21" s="63"/>
      <c r="M21" s="63"/>
      <c r="N21" s="63"/>
      <c r="O21" s="63"/>
      <c r="P21" s="63"/>
      <c r="Q21" s="63"/>
      <c r="R21" s="63"/>
      <c r="S21" s="63"/>
      <c r="T21" s="63"/>
      <c r="U21" s="63"/>
    </row>
    <row r="22" spans="1:21" x14ac:dyDescent="0.25">
      <c r="A22" s="13"/>
      <c r="B22" s="63"/>
      <c r="C22" s="63"/>
      <c r="D22" s="63"/>
      <c r="E22" s="63"/>
      <c r="F22" s="63"/>
      <c r="G22" s="63"/>
      <c r="H22" s="63"/>
      <c r="I22" s="63"/>
      <c r="J22" s="63"/>
      <c r="K22" s="63"/>
      <c r="L22" s="63"/>
      <c r="M22" s="63"/>
      <c r="N22" s="63"/>
      <c r="O22" s="63"/>
      <c r="P22" s="63"/>
      <c r="Q22" s="63"/>
      <c r="R22" s="63"/>
      <c r="S22" s="63"/>
      <c r="T22" s="63"/>
      <c r="U22" s="63"/>
    </row>
    <row r="23" spans="1:21" ht="15.75" thickBot="1" x14ac:dyDescent="0.3">
      <c r="A23" s="13"/>
      <c r="B23" s="14"/>
      <c r="C23" s="15"/>
      <c r="D23" s="35" t="s">
        <v>233</v>
      </c>
      <c r="E23" s="35"/>
      <c r="F23" s="35"/>
      <c r="G23" s="35"/>
      <c r="H23" s="35"/>
      <c r="I23" s="35"/>
      <c r="J23" s="35"/>
      <c r="K23" s="35"/>
      <c r="L23" s="35"/>
      <c r="M23" s="35"/>
      <c r="N23" s="35"/>
      <c r="O23" s="35"/>
      <c r="P23" s="35"/>
      <c r="Q23" s="35"/>
      <c r="R23" s="15"/>
    </row>
    <row r="24" spans="1:21" x14ac:dyDescent="0.25">
      <c r="A24" s="13"/>
      <c r="B24" s="14"/>
      <c r="C24" s="15"/>
      <c r="D24" s="37"/>
      <c r="E24" s="37"/>
      <c r="F24" s="17"/>
      <c r="G24" s="38" t="s">
        <v>234</v>
      </c>
      <c r="H24" s="38"/>
      <c r="I24" s="17"/>
      <c r="J24" s="37"/>
      <c r="K24" s="37"/>
      <c r="L24" s="17"/>
      <c r="M24" s="37"/>
      <c r="N24" s="37"/>
      <c r="O24" s="17"/>
      <c r="P24" s="37"/>
      <c r="Q24" s="37"/>
      <c r="R24" s="15"/>
    </row>
    <row r="25" spans="1:21" x14ac:dyDescent="0.25">
      <c r="A25" s="13"/>
      <c r="B25" s="14"/>
      <c r="C25" s="15"/>
      <c r="D25" s="39" t="s">
        <v>235</v>
      </c>
      <c r="E25" s="39"/>
      <c r="F25" s="15"/>
      <c r="G25" s="39" t="s">
        <v>236</v>
      </c>
      <c r="H25" s="39"/>
      <c r="I25" s="15"/>
      <c r="J25" s="39" t="s">
        <v>237</v>
      </c>
      <c r="K25" s="39"/>
      <c r="L25" s="15"/>
      <c r="M25" s="39" t="s">
        <v>238</v>
      </c>
      <c r="N25" s="39"/>
      <c r="O25" s="15"/>
      <c r="P25" s="36"/>
      <c r="Q25" s="36"/>
      <c r="R25" s="15"/>
    </row>
    <row r="26" spans="1:21" ht="15.75" thickBot="1" x14ac:dyDescent="0.3">
      <c r="A26" s="13"/>
      <c r="B26" s="14"/>
      <c r="C26" s="15"/>
      <c r="D26" s="35" t="s">
        <v>239</v>
      </c>
      <c r="E26" s="35"/>
      <c r="F26" s="15"/>
      <c r="G26" s="35" t="s">
        <v>240</v>
      </c>
      <c r="H26" s="35"/>
      <c r="I26" s="15"/>
      <c r="J26" s="35" t="s">
        <v>241</v>
      </c>
      <c r="K26" s="35"/>
      <c r="L26" s="15"/>
      <c r="M26" s="35" t="s">
        <v>242</v>
      </c>
      <c r="N26" s="35"/>
      <c r="O26" s="15"/>
      <c r="P26" s="35" t="s">
        <v>184</v>
      </c>
      <c r="Q26" s="35"/>
      <c r="R26" s="15"/>
    </row>
    <row r="27" spans="1:21" x14ac:dyDescent="0.25">
      <c r="A27" s="13"/>
      <c r="B27" s="21" t="s">
        <v>243</v>
      </c>
      <c r="C27" s="22"/>
      <c r="D27" s="45"/>
      <c r="E27" s="45"/>
      <c r="F27" s="22"/>
      <c r="G27" s="45"/>
      <c r="H27" s="45"/>
      <c r="I27" s="22"/>
      <c r="J27" s="45"/>
      <c r="K27" s="45"/>
      <c r="L27" s="22"/>
      <c r="M27" s="45"/>
      <c r="N27" s="45"/>
      <c r="O27" s="22"/>
      <c r="P27" s="45"/>
      <c r="Q27" s="45"/>
      <c r="R27" s="22"/>
    </row>
    <row r="28" spans="1:21" x14ac:dyDescent="0.25">
      <c r="A28" s="13"/>
      <c r="B28" s="31" t="s">
        <v>244</v>
      </c>
      <c r="C28" s="14"/>
      <c r="D28" s="11" t="s">
        <v>179</v>
      </c>
      <c r="E28" s="28">
        <v>947</v>
      </c>
      <c r="F28" s="14"/>
      <c r="G28" s="11" t="s">
        <v>179</v>
      </c>
      <c r="H28" s="28">
        <v>467</v>
      </c>
      <c r="I28" s="14"/>
      <c r="J28" s="11" t="s">
        <v>179</v>
      </c>
      <c r="K28" s="28">
        <v>59</v>
      </c>
      <c r="L28" s="14"/>
      <c r="M28" s="11" t="s">
        <v>179</v>
      </c>
      <c r="N28" s="28">
        <v>1</v>
      </c>
      <c r="O28" s="14"/>
      <c r="P28" s="11" t="s">
        <v>179</v>
      </c>
      <c r="Q28" s="27">
        <v>1474</v>
      </c>
      <c r="R28" s="14"/>
    </row>
    <row r="29" spans="1:21" x14ac:dyDescent="0.25">
      <c r="A29" s="13"/>
      <c r="B29" s="65" t="s">
        <v>82</v>
      </c>
      <c r="C29" s="22"/>
      <c r="D29" s="71" t="s">
        <v>192</v>
      </c>
      <c r="E29" s="71"/>
      <c r="F29" s="22"/>
      <c r="G29" s="71" t="s">
        <v>192</v>
      </c>
      <c r="H29" s="71"/>
      <c r="I29" s="22"/>
      <c r="J29" s="71" t="s">
        <v>192</v>
      </c>
      <c r="K29" s="71"/>
      <c r="L29" s="22"/>
      <c r="M29" s="71" t="s">
        <v>192</v>
      </c>
      <c r="N29" s="71"/>
      <c r="O29" s="22"/>
      <c r="P29" s="71" t="s">
        <v>192</v>
      </c>
      <c r="Q29" s="71"/>
      <c r="R29" s="22"/>
    </row>
    <row r="30" spans="1:21" x14ac:dyDescent="0.25">
      <c r="A30" s="13"/>
      <c r="B30" s="31" t="s">
        <v>245</v>
      </c>
      <c r="C30" s="14"/>
      <c r="D30" s="55" t="s">
        <v>246</v>
      </c>
      <c r="E30" s="55"/>
      <c r="F30" s="11" t="s">
        <v>181</v>
      </c>
      <c r="G30" s="55" t="s">
        <v>192</v>
      </c>
      <c r="H30" s="55"/>
      <c r="I30" s="14"/>
      <c r="J30" s="55" t="s">
        <v>192</v>
      </c>
      <c r="K30" s="55"/>
      <c r="L30" s="14"/>
      <c r="M30" s="55" t="s">
        <v>192</v>
      </c>
      <c r="N30" s="55"/>
      <c r="O30" s="14"/>
      <c r="P30" s="55" t="s">
        <v>246</v>
      </c>
      <c r="Q30" s="55"/>
      <c r="R30" s="11" t="s">
        <v>181</v>
      </c>
    </row>
    <row r="31" spans="1:21" ht="15.75" thickBot="1" x14ac:dyDescent="0.3">
      <c r="A31" s="13"/>
      <c r="B31" s="65" t="s">
        <v>247</v>
      </c>
      <c r="C31" s="22"/>
      <c r="D31" s="57">
        <v>2</v>
      </c>
      <c r="E31" s="57"/>
      <c r="F31" s="22"/>
      <c r="G31" s="57" t="s">
        <v>192</v>
      </c>
      <c r="H31" s="57"/>
      <c r="I31" s="22"/>
      <c r="J31" s="57">
        <v>50</v>
      </c>
      <c r="K31" s="57"/>
      <c r="L31" s="22"/>
      <c r="M31" s="57" t="s">
        <v>192</v>
      </c>
      <c r="N31" s="57"/>
      <c r="O31" s="22"/>
      <c r="P31" s="57">
        <v>52</v>
      </c>
      <c r="Q31" s="57"/>
      <c r="R31" s="22"/>
    </row>
    <row r="32" spans="1:21" ht="15.75" thickBot="1" x14ac:dyDescent="0.3">
      <c r="A32" s="13"/>
      <c r="B32" s="72" t="s">
        <v>248</v>
      </c>
      <c r="C32" s="14"/>
      <c r="D32" s="32" t="s">
        <v>179</v>
      </c>
      <c r="E32" s="73">
        <v>850</v>
      </c>
      <c r="F32" s="14"/>
      <c r="G32" s="32" t="s">
        <v>179</v>
      </c>
      <c r="H32" s="73">
        <v>467</v>
      </c>
      <c r="I32" s="14"/>
      <c r="J32" s="32" t="s">
        <v>179</v>
      </c>
      <c r="K32" s="73">
        <v>109</v>
      </c>
      <c r="L32" s="14"/>
      <c r="M32" s="32" t="s">
        <v>179</v>
      </c>
      <c r="N32" s="73">
        <v>1</v>
      </c>
      <c r="O32" s="14"/>
      <c r="P32" s="32" t="s">
        <v>179</v>
      </c>
      <c r="Q32" s="74">
        <v>1427</v>
      </c>
      <c r="R32" s="14"/>
    </row>
    <row r="33" spans="1:21" ht="15.75" thickTop="1" x14ac:dyDescent="0.25">
      <c r="A33" s="13"/>
      <c r="B33" s="63"/>
      <c r="C33" s="63"/>
      <c r="D33" s="63"/>
      <c r="E33" s="63"/>
      <c r="F33" s="63"/>
      <c r="G33" s="63"/>
      <c r="H33" s="63"/>
      <c r="I33" s="63"/>
      <c r="J33" s="63"/>
      <c r="K33" s="63"/>
      <c r="L33" s="63"/>
      <c r="M33" s="63"/>
      <c r="N33" s="63"/>
      <c r="O33" s="63"/>
      <c r="P33" s="63"/>
      <c r="Q33" s="63"/>
      <c r="R33" s="63"/>
      <c r="S33" s="63"/>
      <c r="T33" s="63"/>
      <c r="U33" s="63"/>
    </row>
    <row r="34" spans="1:21" ht="15.75" thickBot="1" x14ac:dyDescent="0.3">
      <c r="A34" s="13"/>
      <c r="B34" s="14"/>
      <c r="C34" s="15"/>
      <c r="D34" s="35" t="s">
        <v>249</v>
      </c>
      <c r="E34" s="35"/>
      <c r="F34" s="35"/>
      <c r="G34" s="35"/>
      <c r="H34" s="35"/>
      <c r="I34" s="35"/>
      <c r="J34" s="35"/>
      <c r="K34" s="35"/>
      <c r="L34" s="35"/>
      <c r="M34" s="35"/>
      <c r="N34" s="35"/>
      <c r="O34" s="35"/>
      <c r="P34" s="35"/>
      <c r="Q34" s="35"/>
      <c r="R34" s="15"/>
    </row>
    <row r="35" spans="1:21" x14ac:dyDescent="0.25">
      <c r="A35" s="13"/>
      <c r="B35" s="21" t="s">
        <v>243</v>
      </c>
      <c r="C35" s="22"/>
      <c r="D35" s="45"/>
      <c r="E35" s="45"/>
      <c r="F35" s="22"/>
      <c r="G35" s="45"/>
      <c r="H35" s="45"/>
      <c r="I35" s="22"/>
      <c r="J35" s="45"/>
      <c r="K35" s="45"/>
      <c r="L35" s="22"/>
      <c r="M35" s="45"/>
      <c r="N35" s="45"/>
      <c r="O35" s="22"/>
      <c r="P35" s="45"/>
      <c r="Q35" s="45"/>
      <c r="R35" s="22"/>
    </row>
    <row r="36" spans="1:21" x14ac:dyDescent="0.25">
      <c r="A36" s="13"/>
      <c r="B36" s="31" t="s">
        <v>244</v>
      </c>
      <c r="C36" s="14"/>
      <c r="D36" s="11" t="s">
        <v>179</v>
      </c>
      <c r="E36" s="27">
        <v>1038</v>
      </c>
      <c r="F36" s="14"/>
      <c r="G36" s="11" t="s">
        <v>179</v>
      </c>
      <c r="H36" s="28">
        <v>467</v>
      </c>
      <c r="I36" s="14"/>
      <c r="J36" s="11" t="s">
        <v>179</v>
      </c>
      <c r="K36" s="28">
        <v>59</v>
      </c>
      <c r="L36" s="14"/>
      <c r="M36" s="11" t="s">
        <v>179</v>
      </c>
      <c r="N36" s="28">
        <v>1</v>
      </c>
      <c r="O36" s="14"/>
      <c r="P36" s="11" t="s">
        <v>179</v>
      </c>
      <c r="Q36" s="27">
        <v>1565</v>
      </c>
      <c r="R36" s="14"/>
    </row>
    <row r="37" spans="1:21" x14ac:dyDescent="0.25">
      <c r="A37" s="13"/>
      <c r="B37" s="65" t="s">
        <v>82</v>
      </c>
      <c r="C37" s="22"/>
      <c r="D37" s="71" t="s">
        <v>192</v>
      </c>
      <c r="E37" s="71"/>
      <c r="F37" s="22"/>
      <c r="G37" s="71" t="s">
        <v>192</v>
      </c>
      <c r="H37" s="71"/>
      <c r="I37" s="22"/>
      <c r="J37" s="71" t="s">
        <v>192</v>
      </c>
      <c r="K37" s="71"/>
      <c r="L37" s="22"/>
      <c r="M37" s="71" t="s">
        <v>192</v>
      </c>
      <c r="N37" s="71"/>
      <c r="O37" s="22"/>
      <c r="P37" s="71" t="s">
        <v>192</v>
      </c>
      <c r="Q37" s="71"/>
      <c r="R37" s="22"/>
    </row>
    <row r="38" spans="1:21" x14ac:dyDescent="0.25">
      <c r="A38" s="13"/>
      <c r="B38" s="31" t="s">
        <v>245</v>
      </c>
      <c r="C38" s="14"/>
      <c r="D38" s="55" t="s">
        <v>250</v>
      </c>
      <c r="E38" s="55"/>
      <c r="F38" s="11" t="s">
        <v>181</v>
      </c>
      <c r="G38" s="55" t="s">
        <v>251</v>
      </c>
      <c r="H38" s="55"/>
      <c r="I38" s="11" t="s">
        <v>181</v>
      </c>
      <c r="J38" s="55" t="s">
        <v>192</v>
      </c>
      <c r="K38" s="55"/>
      <c r="L38" s="14"/>
      <c r="M38" s="55" t="s">
        <v>192</v>
      </c>
      <c r="N38" s="55"/>
      <c r="O38" s="14"/>
      <c r="P38" s="55" t="s">
        <v>252</v>
      </c>
      <c r="Q38" s="55"/>
      <c r="R38" s="11" t="s">
        <v>181</v>
      </c>
    </row>
    <row r="39" spans="1:21" ht="15.75" thickBot="1" x14ac:dyDescent="0.3">
      <c r="A39" s="13"/>
      <c r="B39" s="65" t="s">
        <v>247</v>
      </c>
      <c r="C39" s="22"/>
      <c r="D39" s="57">
        <v>7</v>
      </c>
      <c r="E39" s="57"/>
      <c r="F39" s="22"/>
      <c r="G39" s="57">
        <v>5</v>
      </c>
      <c r="H39" s="57"/>
      <c r="I39" s="22"/>
      <c r="J39" s="57">
        <v>50</v>
      </c>
      <c r="K39" s="57"/>
      <c r="L39" s="22"/>
      <c r="M39" s="57" t="s">
        <v>192</v>
      </c>
      <c r="N39" s="57"/>
      <c r="O39" s="22"/>
      <c r="P39" s="57">
        <v>62</v>
      </c>
      <c r="Q39" s="57"/>
      <c r="R39" s="22"/>
    </row>
    <row r="40" spans="1:21" ht="15.75" thickBot="1" x14ac:dyDescent="0.3">
      <c r="A40" s="13"/>
      <c r="B40" s="72" t="s">
        <v>248</v>
      </c>
      <c r="C40" s="14"/>
      <c r="D40" s="32" t="s">
        <v>179</v>
      </c>
      <c r="E40" s="73">
        <v>850</v>
      </c>
      <c r="F40" s="14"/>
      <c r="G40" s="32" t="s">
        <v>179</v>
      </c>
      <c r="H40" s="73">
        <v>467</v>
      </c>
      <c r="I40" s="14"/>
      <c r="J40" s="32" t="s">
        <v>179</v>
      </c>
      <c r="K40" s="73">
        <v>109</v>
      </c>
      <c r="L40" s="14"/>
      <c r="M40" s="32" t="s">
        <v>179</v>
      </c>
      <c r="N40" s="73">
        <v>1</v>
      </c>
      <c r="O40" s="14"/>
      <c r="P40" s="32" t="s">
        <v>179</v>
      </c>
      <c r="Q40" s="74">
        <v>1427</v>
      </c>
      <c r="R40" s="14"/>
    </row>
    <row r="41" spans="1:21" ht="15.75" thickTop="1" x14ac:dyDescent="0.25">
      <c r="A41" s="13"/>
      <c r="B41" s="63"/>
      <c r="C41" s="63"/>
      <c r="D41" s="63"/>
      <c r="E41" s="63"/>
      <c r="F41" s="63"/>
      <c r="G41" s="63"/>
      <c r="H41" s="63"/>
      <c r="I41" s="63"/>
      <c r="J41" s="63"/>
      <c r="K41" s="63"/>
      <c r="L41" s="63"/>
      <c r="M41" s="63"/>
      <c r="N41" s="63"/>
      <c r="O41" s="63"/>
      <c r="P41" s="63"/>
      <c r="Q41" s="63"/>
      <c r="R41" s="63"/>
      <c r="S41" s="63"/>
      <c r="T41" s="63"/>
      <c r="U41" s="63"/>
    </row>
    <row r="42" spans="1:21" ht="15.75" thickBot="1" x14ac:dyDescent="0.3">
      <c r="A42" s="13"/>
      <c r="B42" s="14"/>
      <c r="C42" s="15"/>
      <c r="D42" s="35" t="s">
        <v>253</v>
      </c>
      <c r="E42" s="35"/>
      <c r="F42" s="35"/>
      <c r="G42" s="35"/>
      <c r="H42" s="35"/>
      <c r="I42" s="35"/>
      <c r="J42" s="35"/>
      <c r="K42" s="35"/>
      <c r="L42" s="35"/>
      <c r="M42" s="35"/>
      <c r="N42" s="35"/>
      <c r="O42" s="35"/>
      <c r="P42" s="35"/>
      <c r="Q42" s="35"/>
      <c r="R42" s="15"/>
    </row>
    <row r="43" spans="1:21" x14ac:dyDescent="0.25">
      <c r="A43" s="13"/>
      <c r="B43" s="21" t="s">
        <v>243</v>
      </c>
      <c r="C43" s="22"/>
      <c r="D43" s="45"/>
      <c r="E43" s="45"/>
      <c r="F43" s="22"/>
      <c r="G43" s="45"/>
      <c r="H43" s="45"/>
      <c r="I43" s="22"/>
      <c r="J43" s="45"/>
      <c r="K43" s="45"/>
      <c r="L43" s="22"/>
      <c r="M43" s="45"/>
      <c r="N43" s="45"/>
      <c r="O43" s="22"/>
      <c r="P43" s="45"/>
      <c r="Q43" s="45"/>
      <c r="R43" s="22"/>
    </row>
    <row r="44" spans="1:21" x14ac:dyDescent="0.25">
      <c r="A44" s="13"/>
      <c r="B44" s="31" t="s">
        <v>244</v>
      </c>
      <c r="C44" s="14"/>
      <c r="D44" s="11" t="s">
        <v>179</v>
      </c>
      <c r="E44" s="28">
        <v>717</v>
      </c>
      <c r="F44" s="14"/>
      <c r="G44" s="11" t="s">
        <v>179</v>
      </c>
      <c r="H44" s="28">
        <v>864</v>
      </c>
      <c r="I44" s="14"/>
      <c r="J44" s="11" t="s">
        <v>179</v>
      </c>
      <c r="K44" s="28">
        <v>99</v>
      </c>
      <c r="L44" s="14"/>
      <c r="M44" s="11" t="s">
        <v>179</v>
      </c>
      <c r="N44" s="28">
        <v>1</v>
      </c>
      <c r="O44" s="14"/>
      <c r="P44" s="11" t="s">
        <v>179</v>
      </c>
      <c r="Q44" s="27">
        <v>1681</v>
      </c>
      <c r="R44" s="14"/>
    </row>
    <row r="45" spans="1:21" x14ac:dyDescent="0.25">
      <c r="A45" s="13"/>
      <c r="B45" s="65" t="s">
        <v>82</v>
      </c>
      <c r="C45" s="22"/>
      <c r="D45" s="71">
        <v>290</v>
      </c>
      <c r="E45" s="71"/>
      <c r="F45" s="22"/>
      <c r="G45" s="71" t="s">
        <v>254</v>
      </c>
      <c r="H45" s="71"/>
      <c r="I45" s="23" t="s">
        <v>181</v>
      </c>
      <c r="J45" s="71" t="s">
        <v>255</v>
      </c>
      <c r="K45" s="71"/>
      <c r="L45" s="23" t="s">
        <v>181</v>
      </c>
      <c r="M45" s="71" t="s">
        <v>192</v>
      </c>
      <c r="N45" s="71"/>
      <c r="O45" s="22"/>
      <c r="P45" s="71">
        <v>71</v>
      </c>
      <c r="Q45" s="71"/>
      <c r="R45" s="22"/>
    </row>
    <row r="46" spans="1:21" x14ac:dyDescent="0.25">
      <c r="A46" s="13"/>
      <c r="B46" s="31" t="s">
        <v>245</v>
      </c>
      <c r="C46" s="14"/>
      <c r="D46" s="55" t="s">
        <v>256</v>
      </c>
      <c r="E46" s="55"/>
      <c r="F46" s="11" t="s">
        <v>181</v>
      </c>
      <c r="G46" s="55" t="s">
        <v>257</v>
      </c>
      <c r="H46" s="55"/>
      <c r="I46" s="11" t="s">
        <v>181</v>
      </c>
      <c r="J46" s="55" t="s">
        <v>192</v>
      </c>
      <c r="K46" s="55"/>
      <c r="L46" s="14"/>
      <c r="M46" s="55" t="s">
        <v>192</v>
      </c>
      <c r="N46" s="55"/>
      <c r="O46" s="14"/>
      <c r="P46" s="55" t="s">
        <v>258</v>
      </c>
      <c r="Q46" s="55"/>
      <c r="R46" s="11" t="s">
        <v>181</v>
      </c>
    </row>
    <row r="47" spans="1:21" ht="15.75" thickBot="1" x14ac:dyDescent="0.3">
      <c r="A47" s="13"/>
      <c r="B47" s="65" t="s">
        <v>247</v>
      </c>
      <c r="C47" s="22"/>
      <c r="D47" s="57">
        <v>1</v>
      </c>
      <c r="E47" s="57"/>
      <c r="F47" s="22"/>
      <c r="G47" s="57">
        <v>21</v>
      </c>
      <c r="H47" s="57"/>
      <c r="I47" s="22"/>
      <c r="J47" s="57" t="s">
        <v>192</v>
      </c>
      <c r="K47" s="57"/>
      <c r="L47" s="22"/>
      <c r="M47" s="57" t="s">
        <v>192</v>
      </c>
      <c r="N47" s="57"/>
      <c r="O47" s="22"/>
      <c r="P47" s="57">
        <v>22</v>
      </c>
      <c r="Q47" s="57"/>
      <c r="R47" s="22"/>
    </row>
    <row r="48" spans="1:21" ht="15.75" thickBot="1" x14ac:dyDescent="0.3">
      <c r="A48" s="13"/>
      <c r="B48" s="72" t="s">
        <v>248</v>
      </c>
      <c r="C48" s="14"/>
      <c r="D48" s="32" t="s">
        <v>179</v>
      </c>
      <c r="E48" s="73">
        <v>902</v>
      </c>
      <c r="F48" s="14"/>
      <c r="G48" s="32" t="s">
        <v>179</v>
      </c>
      <c r="H48" s="73">
        <v>632</v>
      </c>
      <c r="I48" s="14"/>
      <c r="J48" s="32" t="s">
        <v>179</v>
      </c>
      <c r="K48" s="73">
        <v>57</v>
      </c>
      <c r="L48" s="14"/>
      <c r="M48" s="32" t="s">
        <v>179</v>
      </c>
      <c r="N48" s="73">
        <v>1</v>
      </c>
      <c r="O48" s="14"/>
      <c r="P48" s="32" t="s">
        <v>179</v>
      </c>
      <c r="Q48" s="74">
        <v>1592</v>
      </c>
      <c r="R48" s="14"/>
    </row>
    <row r="49" spans="1:21" ht="15.75" thickTop="1" x14ac:dyDescent="0.25">
      <c r="A49" s="13"/>
      <c r="B49" s="64"/>
      <c r="C49" s="64"/>
      <c r="D49" s="64"/>
      <c r="E49" s="64"/>
      <c r="F49" s="64"/>
      <c r="G49" s="64"/>
      <c r="H49" s="64"/>
      <c r="I49" s="64"/>
      <c r="J49" s="64"/>
      <c r="K49" s="64"/>
      <c r="L49" s="64"/>
      <c r="M49" s="64"/>
      <c r="N49" s="64"/>
      <c r="O49" s="64"/>
      <c r="P49" s="64"/>
      <c r="Q49" s="64"/>
      <c r="R49" s="64"/>
      <c r="S49" s="64"/>
      <c r="T49" s="64"/>
      <c r="U49" s="64"/>
    </row>
    <row r="50" spans="1:21" ht="15.75" thickBot="1" x14ac:dyDescent="0.3">
      <c r="A50" s="13"/>
      <c r="B50" s="14"/>
      <c r="C50" s="15"/>
      <c r="D50" s="35" t="s">
        <v>259</v>
      </c>
      <c r="E50" s="35"/>
      <c r="F50" s="35"/>
      <c r="G50" s="35"/>
      <c r="H50" s="35"/>
      <c r="I50" s="35"/>
      <c r="J50" s="35"/>
      <c r="K50" s="35"/>
      <c r="L50" s="35"/>
      <c r="M50" s="35"/>
      <c r="N50" s="35"/>
      <c r="O50" s="35"/>
      <c r="P50" s="35"/>
      <c r="Q50" s="35"/>
      <c r="R50" s="15"/>
    </row>
    <row r="51" spans="1:21" x14ac:dyDescent="0.25">
      <c r="A51" s="13"/>
      <c r="B51" s="14"/>
      <c r="C51" s="15"/>
      <c r="D51" s="37"/>
      <c r="E51" s="37"/>
      <c r="F51" s="15"/>
      <c r="G51" s="38" t="s">
        <v>234</v>
      </c>
      <c r="H51" s="38"/>
      <c r="I51" s="15"/>
      <c r="J51" s="37"/>
      <c r="K51" s="37"/>
      <c r="L51" s="15"/>
      <c r="M51" s="37"/>
      <c r="N51" s="37"/>
      <c r="O51" s="15"/>
      <c r="P51" s="37"/>
      <c r="Q51" s="37"/>
      <c r="R51" s="15"/>
    </row>
    <row r="52" spans="1:21" x14ac:dyDescent="0.25">
      <c r="A52" s="13"/>
      <c r="B52" s="14"/>
      <c r="C52" s="15"/>
      <c r="D52" s="39" t="s">
        <v>235</v>
      </c>
      <c r="E52" s="39"/>
      <c r="F52" s="15"/>
      <c r="G52" s="39" t="s">
        <v>236</v>
      </c>
      <c r="H52" s="39"/>
      <c r="I52" s="15"/>
      <c r="J52" s="39" t="s">
        <v>237</v>
      </c>
      <c r="K52" s="39"/>
      <c r="L52" s="15"/>
      <c r="M52" s="39" t="s">
        <v>238</v>
      </c>
      <c r="N52" s="39"/>
      <c r="O52" s="15"/>
      <c r="P52" s="36"/>
      <c r="Q52" s="36"/>
      <c r="R52" s="15"/>
    </row>
    <row r="53" spans="1:21" ht="15.75" thickBot="1" x14ac:dyDescent="0.3">
      <c r="A53" s="13"/>
      <c r="B53" s="14"/>
      <c r="C53" s="15"/>
      <c r="D53" s="35" t="s">
        <v>239</v>
      </c>
      <c r="E53" s="35"/>
      <c r="F53" s="15"/>
      <c r="G53" s="35" t="s">
        <v>240</v>
      </c>
      <c r="H53" s="35"/>
      <c r="I53" s="15"/>
      <c r="J53" s="35" t="s">
        <v>241</v>
      </c>
      <c r="K53" s="35"/>
      <c r="L53" s="15"/>
      <c r="M53" s="35" t="s">
        <v>242</v>
      </c>
      <c r="N53" s="35"/>
      <c r="O53" s="15"/>
      <c r="P53" s="35" t="s">
        <v>184</v>
      </c>
      <c r="Q53" s="35"/>
      <c r="R53" s="15"/>
    </row>
    <row r="54" spans="1:21" x14ac:dyDescent="0.25">
      <c r="A54" s="13"/>
      <c r="B54" s="21" t="s">
        <v>243</v>
      </c>
      <c r="C54" s="22"/>
      <c r="D54" s="45"/>
      <c r="E54" s="45"/>
      <c r="F54" s="22"/>
      <c r="G54" s="45"/>
      <c r="H54" s="45"/>
      <c r="I54" s="22"/>
      <c r="J54" s="45"/>
      <c r="K54" s="45"/>
      <c r="L54" s="22"/>
      <c r="M54" s="45"/>
      <c r="N54" s="45"/>
      <c r="O54" s="22"/>
      <c r="P54" s="45"/>
      <c r="Q54" s="45"/>
      <c r="R54" s="22"/>
    </row>
    <row r="55" spans="1:21" x14ac:dyDescent="0.25">
      <c r="A55" s="13"/>
      <c r="B55" s="31" t="s">
        <v>244</v>
      </c>
      <c r="C55" s="14"/>
      <c r="D55" s="11" t="s">
        <v>179</v>
      </c>
      <c r="E55" s="28">
        <v>870</v>
      </c>
      <c r="F55" s="14"/>
      <c r="G55" s="11" t="s">
        <v>179</v>
      </c>
      <c r="H55" s="28">
        <v>947</v>
      </c>
      <c r="I55" s="14"/>
      <c r="J55" s="11" t="s">
        <v>179</v>
      </c>
      <c r="K55" s="28">
        <v>99</v>
      </c>
      <c r="L55" s="14"/>
      <c r="M55" s="11" t="s">
        <v>179</v>
      </c>
      <c r="N55" s="28">
        <v>1</v>
      </c>
      <c r="O55" s="14"/>
      <c r="P55" s="11" t="s">
        <v>179</v>
      </c>
      <c r="Q55" s="27">
        <v>1917</v>
      </c>
      <c r="R55" s="14"/>
    </row>
    <row r="56" spans="1:21" x14ac:dyDescent="0.25">
      <c r="A56" s="13"/>
      <c r="B56" s="65" t="s">
        <v>82</v>
      </c>
      <c r="C56" s="22"/>
      <c r="D56" s="71">
        <v>290</v>
      </c>
      <c r="E56" s="71"/>
      <c r="F56" s="22"/>
      <c r="G56" s="71" t="s">
        <v>254</v>
      </c>
      <c r="H56" s="71"/>
      <c r="I56" s="23" t="s">
        <v>181</v>
      </c>
      <c r="J56" s="71" t="s">
        <v>255</v>
      </c>
      <c r="K56" s="71"/>
      <c r="L56" s="23" t="s">
        <v>181</v>
      </c>
      <c r="M56" s="71" t="s">
        <v>192</v>
      </c>
      <c r="N56" s="71"/>
      <c r="O56" s="22"/>
      <c r="P56" s="71">
        <v>71</v>
      </c>
      <c r="Q56" s="71"/>
      <c r="R56" s="22"/>
    </row>
    <row r="57" spans="1:21" x14ac:dyDescent="0.25">
      <c r="A57" s="13"/>
      <c r="B57" s="31" t="s">
        <v>245</v>
      </c>
      <c r="C57" s="14"/>
      <c r="D57" s="55" t="s">
        <v>260</v>
      </c>
      <c r="E57" s="55"/>
      <c r="F57" s="11" t="s">
        <v>181</v>
      </c>
      <c r="G57" s="55" t="s">
        <v>261</v>
      </c>
      <c r="H57" s="55"/>
      <c r="I57" s="11" t="s">
        <v>181</v>
      </c>
      <c r="J57" s="55" t="s">
        <v>192</v>
      </c>
      <c r="K57" s="55"/>
      <c r="L57" s="14"/>
      <c r="M57" s="55" t="s">
        <v>192</v>
      </c>
      <c r="N57" s="55"/>
      <c r="O57" s="14"/>
      <c r="P57" s="55" t="s">
        <v>262</v>
      </c>
      <c r="Q57" s="55"/>
      <c r="R57" s="11" t="s">
        <v>181</v>
      </c>
    </row>
    <row r="58" spans="1:21" ht="15.75" thickBot="1" x14ac:dyDescent="0.3">
      <c r="A58" s="13"/>
      <c r="B58" s="65" t="s">
        <v>247</v>
      </c>
      <c r="C58" s="22"/>
      <c r="D58" s="57">
        <v>1</v>
      </c>
      <c r="E58" s="57"/>
      <c r="F58" s="22"/>
      <c r="G58" s="57">
        <v>21</v>
      </c>
      <c r="H58" s="57"/>
      <c r="I58" s="22"/>
      <c r="J58" s="57" t="s">
        <v>192</v>
      </c>
      <c r="K58" s="57"/>
      <c r="L58" s="22"/>
      <c r="M58" s="57" t="s">
        <v>192</v>
      </c>
      <c r="N58" s="57"/>
      <c r="O58" s="22"/>
      <c r="P58" s="57">
        <v>22</v>
      </c>
      <c r="Q58" s="57"/>
      <c r="R58" s="22"/>
    </row>
    <row r="59" spans="1:21" ht="15.75" thickBot="1" x14ac:dyDescent="0.3">
      <c r="A59" s="13"/>
      <c r="B59" s="72" t="s">
        <v>248</v>
      </c>
      <c r="C59" s="14"/>
      <c r="D59" s="32" t="s">
        <v>179</v>
      </c>
      <c r="E59" s="73">
        <v>902</v>
      </c>
      <c r="F59" s="14"/>
      <c r="G59" s="32" t="s">
        <v>179</v>
      </c>
      <c r="H59" s="73">
        <v>632</v>
      </c>
      <c r="I59" s="14"/>
      <c r="J59" s="32" t="s">
        <v>179</v>
      </c>
      <c r="K59" s="73">
        <v>57</v>
      </c>
      <c r="L59" s="14"/>
      <c r="M59" s="32" t="s">
        <v>179</v>
      </c>
      <c r="N59" s="73">
        <v>1</v>
      </c>
      <c r="O59" s="14"/>
      <c r="P59" s="32" t="s">
        <v>179</v>
      </c>
      <c r="Q59" s="74">
        <v>1592</v>
      </c>
      <c r="R59" s="14"/>
    </row>
    <row r="60" spans="1:21" ht="15.75" thickTop="1" x14ac:dyDescent="0.25">
      <c r="A60" s="13"/>
      <c r="B60" s="63"/>
      <c r="C60" s="63"/>
      <c r="D60" s="63"/>
      <c r="E60" s="63"/>
      <c r="F60" s="63"/>
      <c r="G60" s="63"/>
      <c r="H60" s="63"/>
      <c r="I60" s="63"/>
      <c r="J60" s="63"/>
      <c r="K60" s="63"/>
      <c r="L60" s="63"/>
      <c r="M60" s="63"/>
      <c r="N60" s="63"/>
      <c r="O60" s="63"/>
      <c r="P60" s="63"/>
      <c r="Q60" s="63"/>
      <c r="R60" s="63"/>
      <c r="S60" s="63"/>
      <c r="T60" s="63"/>
      <c r="U60" s="63"/>
    </row>
    <row r="61" spans="1:21" ht="15" customHeight="1" x14ac:dyDescent="0.25">
      <c r="A61" s="13" t="s">
        <v>445</v>
      </c>
      <c r="B61" s="61" t="s">
        <v>4</v>
      </c>
      <c r="C61" s="61"/>
      <c r="D61" s="61"/>
      <c r="E61" s="61"/>
      <c r="F61" s="61"/>
      <c r="G61" s="61"/>
      <c r="H61" s="61"/>
      <c r="I61" s="61"/>
      <c r="J61" s="61"/>
      <c r="K61" s="61"/>
      <c r="L61" s="61"/>
      <c r="M61" s="61"/>
      <c r="N61" s="61"/>
      <c r="O61" s="61"/>
      <c r="P61" s="61"/>
      <c r="Q61" s="61"/>
      <c r="R61" s="61"/>
      <c r="S61" s="61"/>
      <c r="T61" s="61"/>
      <c r="U61" s="61"/>
    </row>
    <row r="62" spans="1:21" x14ac:dyDescent="0.25">
      <c r="A62" s="13"/>
      <c r="B62" s="63"/>
      <c r="C62" s="63"/>
      <c r="D62" s="63"/>
      <c r="E62" s="63"/>
      <c r="F62" s="63"/>
      <c r="G62" s="63"/>
      <c r="H62" s="63"/>
      <c r="I62" s="63"/>
      <c r="J62" s="63"/>
      <c r="K62" s="63"/>
      <c r="L62" s="63"/>
      <c r="M62" s="63"/>
      <c r="N62" s="63"/>
      <c r="O62" s="63"/>
      <c r="P62" s="63"/>
      <c r="Q62" s="63"/>
      <c r="R62" s="63"/>
      <c r="S62" s="63"/>
      <c r="T62" s="63"/>
      <c r="U62" s="63"/>
    </row>
    <row r="63" spans="1:21" x14ac:dyDescent="0.25">
      <c r="A63" s="13"/>
      <c r="B63" s="63"/>
      <c r="C63" s="63"/>
      <c r="D63" s="63"/>
      <c r="E63" s="63"/>
      <c r="F63" s="63"/>
      <c r="G63" s="63"/>
      <c r="H63" s="63"/>
      <c r="I63" s="63"/>
      <c r="J63" s="63"/>
      <c r="K63" s="63"/>
      <c r="L63" s="63"/>
      <c r="M63" s="63"/>
      <c r="N63" s="63"/>
      <c r="O63" s="63"/>
      <c r="P63" s="63"/>
      <c r="Q63" s="63"/>
      <c r="R63" s="63"/>
      <c r="S63" s="63"/>
      <c r="T63" s="63"/>
      <c r="U63" s="63"/>
    </row>
    <row r="64" spans="1:21" ht="15.75" thickBot="1" x14ac:dyDescent="0.3">
      <c r="A64" s="13"/>
      <c r="B64" s="14"/>
      <c r="C64" s="15"/>
      <c r="D64" s="35" t="s">
        <v>169</v>
      </c>
      <c r="E64" s="35"/>
      <c r="F64" s="35"/>
      <c r="G64" s="35"/>
      <c r="H64" s="35"/>
      <c r="I64" s="35"/>
      <c r="J64" s="35"/>
      <c r="K64" s="35"/>
      <c r="L64" s="35"/>
      <c r="M64" s="35"/>
      <c r="N64" s="35"/>
      <c r="O64" s="35"/>
      <c r="P64" s="35"/>
      <c r="Q64" s="35"/>
      <c r="R64" s="15"/>
    </row>
    <row r="65" spans="1:21" x14ac:dyDescent="0.25">
      <c r="A65" s="13"/>
      <c r="B65" s="14"/>
      <c r="C65" s="15"/>
      <c r="D65" s="37"/>
      <c r="E65" s="37"/>
      <c r="F65" s="15"/>
      <c r="G65" s="38" t="s">
        <v>264</v>
      </c>
      <c r="H65" s="38"/>
      <c r="I65" s="15"/>
      <c r="J65" s="37"/>
      <c r="K65" s="37"/>
      <c r="L65" s="15"/>
      <c r="M65" s="38" t="s">
        <v>238</v>
      </c>
      <c r="N65" s="38"/>
      <c r="O65" s="15"/>
      <c r="P65" s="37"/>
      <c r="Q65" s="37"/>
      <c r="R65" s="15"/>
    </row>
    <row r="66" spans="1:21" x14ac:dyDescent="0.25">
      <c r="A66" s="13"/>
      <c r="B66" s="14"/>
      <c r="C66" s="15"/>
      <c r="D66" s="39" t="s">
        <v>235</v>
      </c>
      <c r="E66" s="39"/>
      <c r="F66" s="15"/>
      <c r="G66" s="39" t="s">
        <v>236</v>
      </c>
      <c r="H66" s="39"/>
      <c r="I66" s="15"/>
      <c r="J66" s="39" t="s">
        <v>237</v>
      </c>
      <c r="K66" s="39"/>
      <c r="L66" s="15"/>
      <c r="M66" s="39" t="s">
        <v>236</v>
      </c>
      <c r="N66" s="39"/>
      <c r="O66" s="15"/>
      <c r="P66" s="36"/>
      <c r="Q66" s="36"/>
      <c r="R66" s="15"/>
    </row>
    <row r="67" spans="1:21" ht="15.75" thickBot="1" x14ac:dyDescent="0.3">
      <c r="A67" s="13"/>
      <c r="B67" s="14"/>
      <c r="C67" s="15"/>
      <c r="D67" s="35" t="s">
        <v>239</v>
      </c>
      <c r="E67" s="35"/>
      <c r="F67" s="15"/>
      <c r="G67" s="35" t="s">
        <v>240</v>
      </c>
      <c r="H67" s="35"/>
      <c r="I67" s="15"/>
      <c r="J67" s="35" t="s">
        <v>241</v>
      </c>
      <c r="K67" s="35"/>
      <c r="L67" s="15"/>
      <c r="M67" s="35" t="s">
        <v>90</v>
      </c>
      <c r="N67" s="35"/>
      <c r="O67" s="15"/>
      <c r="P67" s="35" t="s">
        <v>184</v>
      </c>
      <c r="Q67" s="35"/>
      <c r="R67" s="15"/>
    </row>
    <row r="68" spans="1:21" x14ac:dyDescent="0.25">
      <c r="A68" s="13"/>
      <c r="B68" s="21" t="s">
        <v>265</v>
      </c>
      <c r="C68" s="22"/>
      <c r="D68" s="45"/>
      <c r="E68" s="45"/>
      <c r="F68" s="22"/>
      <c r="G68" s="45"/>
      <c r="H68" s="45"/>
      <c r="I68" s="22"/>
      <c r="J68" s="45"/>
      <c r="K68" s="45"/>
      <c r="L68" s="22"/>
      <c r="M68" s="45"/>
      <c r="N68" s="45"/>
      <c r="O68" s="22"/>
      <c r="P68" s="45"/>
      <c r="Q68" s="45"/>
      <c r="R68" s="22"/>
    </row>
    <row r="69" spans="1:21" ht="25.5" x14ac:dyDescent="0.25">
      <c r="A69" s="13"/>
      <c r="B69" s="31" t="s">
        <v>266</v>
      </c>
      <c r="C69" s="14"/>
      <c r="D69" s="11" t="s">
        <v>179</v>
      </c>
      <c r="E69" s="28">
        <v>184</v>
      </c>
      <c r="F69" s="14"/>
      <c r="G69" s="11" t="s">
        <v>179</v>
      </c>
      <c r="H69" s="28">
        <v>52</v>
      </c>
      <c r="I69" s="14"/>
      <c r="J69" s="11" t="s">
        <v>179</v>
      </c>
      <c r="K69" s="28">
        <v>5</v>
      </c>
      <c r="L69" s="14"/>
      <c r="M69" s="11" t="s">
        <v>179</v>
      </c>
      <c r="N69" s="28" t="s">
        <v>192</v>
      </c>
      <c r="O69" s="14"/>
      <c r="P69" s="11" t="s">
        <v>179</v>
      </c>
      <c r="Q69" s="28">
        <v>241</v>
      </c>
      <c r="R69" s="14"/>
    </row>
    <row r="70" spans="1:21" ht="26.25" thickBot="1" x14ac:dyDescent="0.3">
      <c r="A70" s="13"/>
      <c r="B70" s="65" t="s">
        <v>267</v>
      </c>
      <c r="C70" s="22"/>
      <c r="D70" s="57">
        <v>666</v>
      </c>
      <c r="E70" s="57"/>
      <c r="F70" s="22"/>
      <c r="G70" s="57">
        <v>415</v>
      </c>
      <c r="H70" s="57"/>
      <c r="I70" s="22"/>
      <c r="J70" s="57">
        <v>104</v>
      </c>
      <c r="K70" s="57"/>
      <c r="L70" s="22"/>
      <c r="M70" s="57">
        <v>1</v>
      </c>
      <c r="N70" s="57"/>
      <c r="O70" s="22"/>
      <c r="P70" s="56">
        <v>1186</v>
      </c>
      <c r="Q70" s="56"/>
      <c r="R70" s="22"/>
    </row>
    <row r="71" spans="1:21" ht="15.75" thickBot="1" x14ac:dyDescent="0.3">
      <c r="A71" s="13"/>
      <c r="B71" s="72" t="s">
        <v>248</v>
      </c>
      <c r="C71" s="14"/>
      <c r="D71" s="32" t="s">
        <v>179</v>
      </c>
      <c r="E71" s="34">
        <v>850</v>
      </c>
      <c r="F71" s="14"/>
      <c r="G71" s="32" t="s">
        <v>179</v>
      </c>
      <c r="H71" s="34">
        <v>467</v>
      </c>
      <c r="I71" s="14"/>
      <c r="J71" s="32" t="s">
        <v>179</v>
      </c>
      <c r="K71" s="34">
        <v>109</v>
      </c>
      <c r="L71" s="14"/>
      <c r="M71" s="32" t="s">
        <v>179</v>
      </c>
      <c r="N71" s="34">
        <v>1</v>
      </c>
      <c r="O71" s="14"/>
      <c r="P71" s="32" t="s">
        <v>179</v>
      </c>
      <c r="Q71" s="33">
        <v>1427</v>
      </c>
      <c r="R71" s="14"/>
    </row>
    <row r="72" spans="1:21" ht="15.75" thickTop="1" x14ac:dyDescent="0.25">
      <c r="A72" s="13"/>
      <c r="B72" s="21" t="s">
        <v>268</v>
      </c>
      <c r="C72" s="22"/>
      <c r="D72" s="75"/>
      <c r="E72" s="75"/>
      <c r="F72" s="22"/>
      <c r="G72" s="75"/>
      <c r="H72" s="75"/>
      <c r="I72" s="22"/>
      <c r="J72" s="75"/>
      <c r="K72" s="75"/>
      <c r="L72" s="22"/>
      <c r="M72" s="75"/>
      <c r="N72" s="75"/>
      <c r="O72" s="22"/>
      <c r="P72" s="75"/>
      <c r="Q72" s="75"/>
      <c r="R72" s="22"/>
    </row>
    <row r="73" spans="1:21" ht="25.5" x14ac:dyDescent="0.25">
      <c r="A73" s="13"/>
      <c r="B73" s="31" t="s">
        <v>266</v>
      </c>
      <c r="C73" s="14"/>
      <c r="D73" s="11" t="s">
        <v>179</v>
      </c>
      <c r="E73" s="27">
        <v>3105</v>
      </c>
      <c r="F73" s="14"/>
      <c r="G73" s="11" t="s">
        <v>179</v>
      </c>
      <c r="H73" s="27">
        <v>2683</v>
      </c>
      <c r="I73" s="14"/>
      <c r="J73" s="11" t="s">
        <v>179</v>
      </c>
      <c r="K73" s="28">
        <v>77</v>
      </c>
      <c r="L73" s="14"/>
      <c r="M73" s="11" t="s">
        <v>179</v>
      </c>
      <c r="N73" s="28" t="s">
        <v>192</v>
      </c>
      <c r="O73" s="14"/>
      <c r="P73" s="11" t="s">
        <v>179</v>
      </c>
      <c r="Q73" s="27">
        <v>5865</v>
      </c>
      <c r="R73" s="14"/>
    </row>
    <row r="74" spans="1:21" ht="26.25" thickBot="1" x14ac:dyDescent="0.3">
      <c r="A74" s="13"/>
      <c r="B74" s="65" t="s">
        <v>267</v>
      </c>
      <c r="C74" s="22"/>
      <c r="D74" s="56">
        <v>96232</v>
      </c>
      <c r="E74" s="56"/>
      <c r="F74" s="22"/>
      <c r="G74" s="56">
        <v>10201</v>
      </c>
      <c r="H74" s="56"/>
      <c r="I74" s="22"/>
      <c r="J74" s="56">
        <v>10526</v>
      </c>
      <c r="K74" s="56"/>
      <c r="L74" s="22"/>
      <c r="M74" s="57">
        <v>186</v>
      </c>
      <c r="N74" s="57"/>
      <c r="O74" s="22"/>
      <c r="P74" s="56">
        <v>117145</v>
      </c>
      <c r="Q74" s="56"/>
      <c r="R74" s="22"/>
    </row>
    <row r="75" spans="1:21" ht="15.75" thickBot="1" x14ac:dyDescent="0.3">
      <c r="A75" s="13"/>
      <c r="B75" s="72" t="s">
        <v>269</v>
      </c>
      <c r="C75" s="14"/>
      <c r="D75" s="32" t="s">
        <v>179</v>
      </c>
      <c r="E75" s="33">
        <v>99337</v>
      </c>
      <c r="F75" s="14"/>
      <c r="G75" s="32" t="s">
        <v>179</v>
      </c>
      <c r="H75" s="33">
        <v>12884</v>
      </c>
      <c r="I75" s="14"/>
      <c r="J75" s="32" t="s">
        <v>179</v>
      </c>
      <c r="K75" s="33">
        <v>10603</v>
      </c>
      <c r="L75" s="14"/>
      <c r="M75" s="32" t="s">
        <v>179</v>
      </c>
      <c r="N75" s="34">
        <v>186</v>
      </c>
      <c r="O75" s="14"/>
      <c r="P75" s="32" t="s">
        <v>179</v>
      </c>
      <c r="Q75" s="33">
        <v>123010</v>
      </c>
      <c r="R75" s="14"/>
    </row>
    <row r="76" spans="1:21" ht="15.75" thickTop="1" x14ac:dyDescent="0.25">
      <c r="A76" s="13"/>
      <c r="B76" s="63"/>
      <c r="C76" s="63"/>
      <c r="D76" s="63"/>
      <c r="E76" s="63"/>
      <c r="F76" s="63"/>
      <c r="G76" s="63"/>
      <c r="H76" s="63"/>
      <c r="I76" s="63"/>
      <c r="J76" s="63"/>
      <c r="K76" s="63"/>
      <c r="L76" s="63"/>
      <c r="M76" s="63"/>
      <c r="N76" s="63"/>
      <c r="O76" s="63"/>
      <c r="P76" s="63"/>
      <c r="Q76" s="63"/>
      <c r="R76" s="63"/>
      <c r="S76" s="63"/>
      <c r="T76" s="63"/>
      <c r="U76" s="63"/>
    </row>
    <row r="77" spans="1:21" ht="15.75" thickBot="1" x14ac:dyDescent="0.3">
      <c r="A77" s="13"/>
      <c r="B77" s="14"/>
      <c r="C77" s="15"/>
      <c r="D77" s="35" t="s">
        <v>186</v>
      </c>
      <c r="E77" s="35"/>
      <c r="F77" s="35"/>
      <c r="G77" s="35"/>
      <c r="H77" s="35"/>
      <c r="I77" s="35"/>
      <c r="J77" s="35"/>
      <c r="K77" s="35"/>
      <c r="L77" s="35"/>
      <c r="M77" s="35"/>
      <c r="N77" s="35"/>
      <c r="O77" s="35"/>
      <c r="P77" s="35"/>
      <c r="Q77" s="35"/>
      <c r="R77" s="15"/>
    </row>
    <row r="78" spans="1:21" x14ac:dyDescent="0.25">
      <c r="A78" s="13"/>
      <c r="B78" s="21" t="s">
        <v>265</v>
      </c>
      <c r="C78" s="22"/>
      <c r="D78" s="45"/>
      <c r="E78" s="45"/>
      <c r="F78" s="22"/>
      <c r="G78" s="45"/>
      <c r="H78" s="45"/>
      <c r="I78" s="22"/>
      <c r="J78" s="45"/>
      <c r="K78" s="45"/>
      <c r="L78" s="22"/>
      <c r="M78" s="45"/>
      <c r="N78" s="45"/>
      <c r="O78" s="22"/>
      <c r="P78" s="45"/>
      <c r="Q78" s="45"/>
      <c r="R78" s="22"/>
    </row>
    <row r="79" spans="1:21" ht="25.5" x14ac:dyDescent="0.25">
      <c r="A79" s="13"/>
      <c r="B79" s="31" t="s">
        <v>266</v>
      </c>
      <c r="C79" s="14"/>
      <c r="D79" s="11" t="s">
        <v>179</v>
      </c>
      <c r="E79" s="28">
        <v>234</v>
      </c>
      <c r="F79" s="14"/>
      <c r="G79" s="11" t="s">
        <v>179</v>
      </c>
      <c r="H79" s="28">
        <v>118</v>
      </c>
      <c r="I79" s="14"/>
      <c r="J79" s="11" t="s">
        <v>179</v>
      </c>
      <c r="K79" s="28">
        <v>29</v>
      </c>
      <c r="L79" s="14"/>
      <c r="M79" s="11" t="s">
        <v>179</v>
      </c>
      <c r="N79" s="28" t="s">
        <v>192</v>
      </c>
      <c r="O79" s="14"/>
      <c r="P79" s="11" t="s">
        <v>179</v>
      </c>
      <c r="Q79" s="28">
        <v>381</v>
      </c>
      <c r="R79" s="14"/>
    </row>
    <row r="80" spans="1:21" ht="26.25" thickBot="1" x14ac:dyDescent="0.3">
      <c r="A80" s="13"/>
      <c r="B80" s="65" t="s">
        <v>267</v>
      </c>
      <c r="C80" s="22"/>
      <c r="D80" s="57">
        <v>804</v>
      </c>
      <c r="E80" s="57"/>
      <c r="F80" s="22"/>
      <c r="G80" s="57">
        <v>349</v>
      </c>
      <c r="H80" s="57"/>
      <c r="I80" s="22"/>
      <c r="J80" s="57">
        <v>30</v>
      </c>
      <c r="K80" s="57"/>
      <c r="L80" s="22"/>
      <c r="M80" s="57">
        <v>1</v>
      </c>
      <c r="N80" s="57"/>
      <c r="O80" s="22"/>
      <c r="P80" s="56">
        <v>1184</v>
      </c>
      <c r="Q80" s="56"/>
      <c r="R80" s="22"/>
    </row>
    <row r="81" spans="1:21" ht="15.75" thickBot="1" x14ac:dyDescent="0.3">
      <c r="A81" s="13"/>
      <c r="B81" s="72" t="s">
        <v>248</v>
      </c>
      <c r="C81" s="14"/>
      <c r="D81" s="32" t="s">
        <v>179</v>
      </c>
      <c r="E81" s="33">
        <v>1038</v>
      </c>
      <c r="F81" s="14"/>
      <c r="G81" s="32" t="s">
        <v>179</v>
      </c>
      <c r="H81" s="34">
        <v>467</v>
      </c>
      <c r="I81" s="14"/>
      <c r="J81" s="32" t="s">
        <v>179</v>
      </c>
      <c r="K81" s="34">
        <v>59</v>
      </c>
      <c r="L81" s="14"/>
      <c r="M81" s="32" t="s">
        <v>179</v>
      </c>
      <c r="N81" s="34">
        <v>1</v>
      </c>
      <c r="O81" s="14"/>
      <c r="P81" s="32" t="s">
        <v>179</v>
      </c>
      <c r="Q81" s="33">
        <v>1565</v>
      </c>
      <c r="R81" s="14"/>
    </row>
    <row r="82" spans="1:21" ht="15.75" thickTop="1" x14ac:dyDescent="0.25">
      <c r="A82" s="13"/>
      <c r="B82" s="21" t="s">
        <v>268</v>
      </c>
      <c r="C82" s="22"/>
      <c r="D82" s="75"/>
      <c r="E82" s="75"/>
      <c r="F82" s="22"/>
      <c r="G82" s="75"/>
      <c r="H82" s="75"/>
      <c r="I82" s="22"/>
      <c r="J82" s="75"/>
      <c r="K82" s="75"/>
      <c r="L82" s="22"/>
      <c r="M82" s="75"/>
      <c r="N82" s="75"/>
      <c r="O82" s="22"/>
      <c r="P82" s="75"/>
      <c r="Q82" s="75"/>
      <c r="R82" s="22"/>
    </row>
    <row r="83" spans="1:21" ht="25.5" x14ac:dyDescent="0.25">
      <c r="A83" s="13"/>
      <c r="B83" s="31" t="s">
        <v>266</v>
      </c>
      <c r="C83" s="14"/>
      <c r="D83" s="11" t="s">
        <v>179</v>
      </c>
      <c r="E83" s="27">
        <v>3411</v>
      </c>
      <c r="F83" s="14"/>
      <c r="G83" s="11" t="s">
        <v>179</v>
      </c>
      <c r="H83" s="27">
        <v>2713</v>
      </c>
      <c r="I83" s="14"/>
      <c r="J83" s="11" t="s">
        <v>179</v>
      </c>
      <c r="K83" s="28">
        <v>36</v>
      </c>
      <c r="L83" s="14"/>
      <c r="M83" s="11" t="s">
        <v>179</v>
      </c>
      <c r="N83" s="28" t="s">
        <v>192</v>
      </c>
      <c r="O83" s="14"/>
      <c r="P83" s="11" t="s">
        <v>179</v>
      </c>
      <c r="Q83" s="27">
        <v>6160</v>
      </c>
      <c r="R83" s="14"/>
    </row>
    <row r="84" spans="1:21" ht="26.25" thickBot="1" x14ac:dyDescent="0.3">
      <c r="A84" s="13"/>
      <c r="B84" s="65" t="s">
        <v>267</v>
      </c>
      <c r="C84" s="22"/>
      <c r="D84" s="56">
        <v>90842</v>
      </c>
      <c r="E84" s="56"/>
      <c r="F84" s="22"/>
      <c r="G84" s="56">
        <v>11264</v>
      </c>
      <c r="H84" s="56"/>
      <c r="I84" s="22"/>
      <c r="J84" s="56">
        <v>12093</v>
      </c>
      <c r="K84" s="56"/>
      <c r="L84" s="22"/>
      <c r="M84" s="57">
        <v>176</v>
      </c>
      <c r="N84" s="57"/>
      <c r="O84" s="22"/>
      <c r="P84" s="56">
        <v>114375</v>
      </c>
      <c r="Q84" s="56"/>
      <c r="R84" s="22"/>
    </row>
    <row r="85" spans="1:21" ht="15.75" thickBot="1" x14ac:dyDescent="0.3">
      <c r="A85" s="13"/>
      <c r="B85" s="72" t="s">
        <v>269</v>
      </c>
      <c r="C85" s="14"/>
      <c r="D85" s="32" t="s">
        <v>179</v>
      </c>
      <c r="E85" s="33">
        <v>94253</v>
      </c>
      <c r="F85" s="14"/>
      <c r="G85" s="32" t="s">
        <v>179</v>
      </c>
      <c r="H85" s="33">
        <v>13977</v>
      </c>
      <c r="I85" s="14"/>
      <c r="J85" s="32" t="s">
        <v>179</v>
      </c>
      <c r="K85" s="33">
        <v>12129</v>
      </c>
      <c r="L85" s="14"/>
      <c r="M85" s="32" t="s">
        <v>179</v>
      </c>
      <c r="N85" s="34">
        <v>176</v>
      </c>
      <c r="O85" s="14"/>
      <c r="P85" s="32" t="s">
        <v>179</v>
      </c>
      <c r="Q85" s="33">
        <v>120535</v>
      </c>
      <c r="R85" s="14"/>
    </row>
    <row r="86" spans="1:21" ht="15.75" thickTop="1" x14ac:dyDescent="0.25">
      <c r="A86" s="13"/>
      <c r="B86" s="63"/>
      <c r="C86" s="63"/>
      <c r="D86" s="63"/>
      <c r="E86" s="63"/>
      <c r="F86" s="63"/>
      <c r="G86" s="63"/>
      <c r="H86" s="63"/>
      <c r="I86" s="63"/>
      <c r="J86" s="63"/>
      <c r="K86" s="63"/>
      <c r="L86" s="63"/>
      <c r="M86" s="63"/>
      <c r="N86" s="63"/>
      <c r="O86" s="63"/>
      <c r="P86" s="63"/>
      <c r="Q86" s="63"/>
      <c r="R86" s="63"/>
      <c r="S86" s="63"/>
      <c r="T86" s="63"/>
      <c r="U86" s="63"/>
    </row>
    <row r="87" spans="1:21" x14ac:dyDescent="0.25">
      <c r="A87" s="13"/>
      <c r="B87" s="14"/>
      <c r="C87" s="15"/>
    </row>
    <row r="88" spans="1:21" ht="15" customHeight="1" x14ac:dyDescent="0.25">
      <c r="A88" s="13" t="s">
        <v>446</v>
      </c>
      <c r="B88" s="61" t="s">
        <v>4</v>
      </c>
      <c r="C88" s="61"/>
      <c r="D88" s="61"/>
      <c r="E88" s="61"/>
      <c r="F88" s="61"/>
      <c r="G88" s="61"/>
      <c r="H88" s="61"/>
      <c r="I88" s="61"/>
      <c r="J88" s="61"/>
      <c r="K88" s="61"/>
      <c r="L88" s="61"/>
      <c r="M88" s="61"/>
      <c r="N88" s="61"/>
      <c r="O88" s="61"/>
      <c r="P88" s="61"/>
      <c r="Q88" s="61"/>
      <c r="R88" s="61"/>
      <c r="S88" s="61"/>
      <c r="T88" s="61"/>
      <c r="U88" s="61"/>
    </row>
    <row r="89" spans="1:21" ht="15.75" thickBot="1" x14ac:dyDescent="0.3">
      <c r="A89" s="13"/>
      <c r="B89" s="14"/>
      <c r="C89" s="15"/>
      <c r="D89" s="35" t="s">
        <v>270</v>
      </c>
      <c r="E89" s="35"/>
      <c r="F89" s="35"/>
      <c r="G89" s="35"/>
      <c r="H89" s="35"/>
      <c r="I89" s="35"/>
      <c r="J89" s="35"/>
      <c r="K89" s="35"/>
      <c r="L89" s="15"/>
      <c r="M89" s="35" t="s">
        <v>271</v>
      </c>
      <c r="N89" s="35"/>
      <c r="O89" s="35"/>
      <c r="P89" s="35"/>
      <c r="Q89" s="35"/>
      <c r="R89" s="35"/>
      <c r="S89" s="35"/>
      <c r="T89" s="35"/>
      <c r="U89" s="15"/>
    </row>
    <row r="90" spans="1:21" x14ac:dyDescent="0.25">
      <c r="A90" s="13"/>
      <c r="B90" s="14"/>
      <c r="C90" s="15"/>
      <c r="D90" s="37"/>
      <c r="E90" s="37"/>
      <c r="F90" s="17"/>
      <c r="G90" s="37"/>
      <c r="H90" s="37"/>
      <c r="I90" s="17"/>
      <c r="J90" s="38" t="s">
        <v>272</v>
      </c>
      <c r="K90" s="38"/>
      <c r="L90" s="15"/>
      <c r="M90" s="37"/>
      <c r="N90" s="37"/>
      <c r="O90" s="17"/>
      <c r="P90" s="37"/>
      <c r="Q90" s="37"/>
      <c r="R90" s="17"/>
      <c r="S90" s="38" t="s">
        <v>272</v>
      </c>
      <c r="T90" s="38"/>
      <c r="U90" s="15"/>
    </row>
    <row r="91" spans="1:21" x14ac:dyDescent="0.25">
      <c r="A91" s="13"/>
      <c r="B91" s="14"/>
      <c r="C91" s="15"/>
      <c r="D91" s="39" t="s">
        <v>273</v>
      </c>
      <c r="E91" s="39"/>
      <c r="F91" s="15"/>
      <c r="G91" s="36"/>
      <c r="H91" s="36"/>
      <c r="I91" s="15"/>
      <c r="J91" s="39" t="s">
        <v>274</v>
      </c>
      <c r="K91" s="39"/>
      <c r="L91" s="15"/>
      <c r="M91" s="39" t="s">
        <v>273</v>
      </c>
      <c r="N91" s="39"/>
      <c r="O91" s="15"/>
      <c r="P91" s="36"/>
      <c r="Q91" s="36"/>
      <c r="R91" s="15"/>
      <c r="S91" s="39" t="s">
        <v>274</v>
      </c>
      <c r="T91" s="39"/>
      <c r="U91" s="15"/>
    </row>
    <row r="92" spans="1:21" ht="16.5" x14ac:dyDescent="0.25">
      <c r="A92" s="13"/>
      <c r="B92" s="47"/>
      <c r="C92" s="15"/>
      <c r="D92" s="79" t="s">
        <v>275</v>
      </c>
      <c r="E92" s="79"/>
      <c r="F92" s="15"/>
      <c r="G92" s="39" t="s">
        <v>276</v>
      </c>
      <c r="H92" s="39"/>
      <c r="I92" s="15"/>
      <c r="J92" s="39" t="s">
        <v>176</v>
      </c>
      <c r="K92" s="39"/>
      <c r="L92" s="15"/>
      <c r="M92" s="39" t="s">
        <v>275</v>
      </c>
      <c r="N92" s="39"/>
      <c r="O92" s="15"/>
      <c r="P92" s="39" t="s">
        <v>276</v>
      </c>
      <c r="Q92" s="39"/>
      <c r="R92" s="14"/>
      <c r="S92" s="39" t="s">
        <v>176</v>
      </c>
      <c r="T92" s="39"/>
      <c r="U92" s="14"/>
    </row>
    <row r="93" spans="1:21" ht="17.25" thickBot="1" x14ac:dyDescent="0.3">
      <c r="A93" s="13"/>
      <c r="B93" s="47"/>
      <c r="C93" s="15"/>
      <c r="D93" s="80" t="s">
        <v>277</v>
      </c>
      <c r="E93" s="80"/>
      <c r="F93" s="15"/>
      <c r="G93" s="35" t="s">
        <v>278</v>
      </c>
      <c r="H93" s="35"/>
      <c r="I93" s="15"/>
      <c r="J93" s="35" t="s">
        <v>279</v>
      </c>
      <c r="K93" s="35"/>
      <c r="L93" s="15"/>
      <c r="M93" s="35" t="s">
        <v>277</v>
      </c>
      <c r="N93" s="35"/>
      <c r="O93" s="15"/>
      <c r="P93" s="35" t="s">
        <v>278</v>
      </c>
      <c r="Q93" s="35"/>
      <c r="R93" s="14"/>
      <c r="S93" s="35" t="s">
        <v>279</v>
      </c>
      <c r="T93" s="35"/>
      <c r="U93" s="14"/>
    </row>
    <row r="94" spans="1:21" x14ac:dyDescent="0.25">
      <c r="A94" s="13"/>
      <c r="B94" s="21" t="s">
        <v>280</v>
      </c>
      <c r="C94" s="22"/>
      <c r="D94" s="45"/>
      <c r="E94" s="45"/>
      <c r="F94" s="22"/>
      <c r="G94" s="45"/>
      <c r="H94" s="45"/>
      <c r="I94" s="22"/>
      <c r="J94" s="45"/>
      <c r="K94" s="45"/>
      <c r="L94" s="22"/>
      <c r="M94" s="45"/>
      <c r="N94" s="45"/>
      <c r="O94" s="22"/>
      <c r="P94" s="45"/>
      <c r="Q94" s="45"/>
      <c r="R94" s="22"/>
      <c r="S94" s="45"/>
      <c r="T94" s="45"/>
      <c r="U94" s="22"/>
    </row>
    <row r="95" spans="1:21" x14ac:dyDescent="0.25">
      <c r="A95" s="13"/>
      <c r="B95" s="31" t="s">
        <v>281</v>
      </c>
      <c r="C95" s="14"/>
      <c r="D95" s="11" t="s">
        <v>179</v>
      </c>
      <c r="E95" s="27">
        <v>2895</v>
      </c>
      <c r="F95" s="14"/>
      <c r="G95" s="11" t="s">
        <v>179</v>
      </c>
      <c r="H95" s="27">
        <v>2351</v>
      </c>
      <c r="I95" s="14"/>
      <c r="J95" s="11" t="s">
        <v>179</v>
      </c>
      <c r="K95" s="28" t="s">
        <v>192</v>
      </c>
      <c r="L95" s="14"/>
      <c r="M95" s="11" t="s">
        <v>179</v>
      </c>
      <c r="N95" s="27">
        <v>3044</v>
      </c>
      <c r="O95" s="14"/>
      <c r="P95" s="11" t="s">
        <v>179</v>
      </c>
      <c r="Q95" s="27">
        <v>2389</v>
      </c>
      <c r="R95" s="14"/>
      <c r="S95" s="11" t="s">
        <v>179</v>
      </c>
      <c r="T95" s="28" t="s">
        <v>192</v>
      </c>
      <c r="U95" s="14"/>
    </row>
    <row r="96" spans="1:21" x14ac:dyDescent="0.25">
      <c r="A96" s="13"/>
      <c r="B96" s="65" t="s">
        <v>224</v>
      </c>
      <c r="C96" s="22"/>
      <c r="D96" s="67">
        <v>2755</v>
      </c>
      <c r="E96" s="67"/>
      <c r="F96" s="22"/>
      <c r="G96" s="67">
        <v>2007</v>
      </c>
      <c r="H96" s="67"/>
      <c r="I96" s="22"/>
      <c r="J96" s="71" t="s">
        <v>192</v>
      </c>
      <c r="K96" s="71"/>
      <c r="L96" s="22"/>
      <c r="M96" s="67">
        <v>2306</v>
      </c>
      <c r="N96" s="67"/>
      <c r="O96" s="22"/>
      <c r="P96" s="67">
        <v>1619</v>
      </c>
      <c r="Q96" s="67"/>
      <c r="R96" s="22"/>
      <c r="S96" s="71" t="s">
        <v>192</v>
      </c>
      <c r="T96" s="71"/>
      <c r="U96" s="22"/>
    </row>
    <row r="97" spans="1:21" ht="15.75" thickBot="1" x14ac:dyDescent="0.3">
      <c r="A97" s="13"/>
      <c r="B97" s="31" t="s">
        <v>225</v>
      </c>
      <c r="C97" s="14"/>
      <c r="D97" s="43">
        <v>81</v>
      </c>
      <c r="E97" s="43"/>
      <c r="F97" s="14"/>
      <c r="G97" s="43">
        <v>77</v>
      </c>
      <c r="H97" s="43"/>
      <c r="I97" s="14"/>
      <c r="J97" s="43" t="s">
        <v>192</v>
      </c>
      <c r="K97" s="43"/>
      <c r="L97" s="14"/>
      <c r="M97" s="43" t="s">
        <v>192</v>
      </c>
      <c r="N97" s="43"/>
      <c r="O97" s="14"/>
      <c r="P97" s="43" t="s">
        <v>192</v>
      </c>
      <c r="Q97" s="43"/>
      <c r="R97" s="14"/>
      <c r="S97" s="43" t="s">
        <v>192</v>
      </c>
      <c r="T97" s="43"/>
      <c r="U97" s="14"/>
    </row>
    <row r="98" spans="1:21" x14ac:dyDescent="0.25">
      <c r="A98" s="13"/>
      <c r="B98" s="76" t="s">
        <v>282</v>
      </c>
      <c r="C98" s="22"/>
      <c r="D98" s="81">
        <v>5731</v>
      </c>
      <c r="E98" s="81"/>
      <c r="F98" s="22"/>
      <c r="G98" s="81">
        <v>4435</v>
      </c>
      <c r="H98" s="81"/>
      <c r="I98" s="22"/>
      <c r="J98" s="82" t="s">
        <v>192</v>
      </c>
      <c r="K98" s="82"/>
      <c r="L98" s="22"/>
      <c r="M98" s="81">
        <v>5350</v>
      </c>
      <c r="N98" s="81"/>
      <c r="O98" s="22"/>
      <c r="P98" s="81">
        <v>4008</v>
      </c>
      <c r="Q98" s="81"/>
      <c r="R98" s="22"/>
      <c r="S98" s="82" t="s">
        <v>192</v>
      </c>
      <c r="T98" s="82"/>
      <c r="U98" s="22"/>
    </row>
    <row r="99" spans="1:21" x14ac:dyDescent="0.25">
      <c r="A99" s="13"/>
      <c r="B99" s="26" t="s">
        <v>283</v>
      </c>
      <c r="C99" s="14"/>
      <c r="D99" s="40"/>
      <c r="E99" s="40"/>
      <c r="F99" s="14"/>
      <c r="G99" s="40"/>
      <c r="H99" s="40"/>
      <c r="I99" s="14"/>
      <c r="J99" s="40"/>
      <c r="K99" s="40"/>
      <c r="L99" s="14"/>
      <c r="M99" s="40"/>
      <c r="N99" s="40"/>
      <c r="O99" s="14"/>
      <c r="P99" s="40"/>
      <c r="Q99" s="40"/>
      <c r="R99" s="14"/>
      <c r="S99" s="40"/>
      <c r="T99" s="40"/>
      <c r="U99" s="14"/>
    </row>
    <row r="100" spans="1:21" x14ac:dyDescent="0.25">
      <c r="A100" s="13"/>
      <c r="B100" s="65" t="s">
        <v>281</v>
      </c>
      <c r="C100" s="22"/>
      <c r="D100" s="71">
        <v>782</v>
      </c>
      <c r="E100" s="71"/>
      <c r="F100" s="22"/>
      <c r="G100" s="71">
        <v>754</v>
      </c>
      <c r="H100" s="71"/>
      <c r="I100" s="22"/>
      <c r="J100" s="71">
        <v>184</v>
      </c>
      <c r="K100" s="71"/>
      <c r="L100" s="22"/>
      <c r="M100" s="67">
        <v>1040</v>
      </c>
      <c r="N100" s="67"/>
      <c r="O100" s="22"/>
      <c r="P100" s="67">
        <v>1022</v>
      </c>
      <c r="Q100" s="67"/>
      <c r="R100" s="22"/>
      <c r="S100" s="71">
        <v>234</v>
      </c>
      <c r="T100" s="71"/>
      <c r="U100" s="22"/>
    </row>
    <row r="101" spans="1:21" x14ac:dyDescent="0.25">
      <c r="A101" s="13"/>
      <c r="B101" s="31" t="s">
        <v>224</v>
      </c>
      <c r="C101" s="77"/>
      <c r="D101" s="83">
        <v>733</v>
      </c>
      <c r="E101" s="83"/>
      <c r="F101" s="77"/>
      <c r="G101" s="83">
        <v>676</v>
      </c>
      <c r="H101" s="83"/>
      <c r="I101" s="77"/>
      <c r="J101" s="83">
        <v>52</v>
      </c>
      <c r="K101" s="83"/>
      <c r="L101" s="77"/>
      <c r="M101" s="84">
        <v>1145</v>
      </c>
      <c r="N101" s="84"/>
      <c r="O101" s="77"/>
      <c r="P101" s="84">
        <v>1094</v>
      </c>
      <c r="Q101" s="84"/>
      <c r="R101" s="77"/>
      <c r="S101" s="83">
        <v>118</v>
      </c>
      <c r="T101" s="83"/>
      <c r="U101" s="77"/>
    </row>
    <row r="102" spans="1:21" ht="15.75" thickBot="1" x14ac:dyDescent="0.3">
      <c r="A102" s="13"/>
      <c r="B102" s="65" t="s">
        <v>225</v>
      </c>
      <c r="C102" s="22"/>
      <c r="D102" s="57" t="s">
        <v>192</v>
      </c>
      <c r="E102" s="57"/>
      <c r="F102" s="22"/>
      <c r="G102" s="57" t="s">
        <v>192</v>
      </c>
      <c r="H102" s="57"/>
      <c r="I102" s="22"/>
      <c r="J102" s="57">
        <v>5</v>
      </c>
      <c r="K102" s="57"/>
      <c r="L102" s="22"/>
      <c r="M102" s="57">
        <v>38</v>
      </c>
      <c r="N102" s="57"/>
      <c r="O102" s="22"/>
      <c r="P102" s="57">
        <v>36</v>
      </c>
      <c r="Q102" s="57"/>
      <c r="R102" s="22"/>
      <c r="S102" s="57">
        <v>29</v>
      </c>
      <c r="T102" s="57"/>
      <c r="U102" s="22"/>
    </row>
    <row r="103" spans="1:21" ht="15.75" thickBot="1" x14ac:dyDescent="0.3">
      <c r="A103" s="13"/>
      <c r="B103" s="72" t="s">
        <v>282</v>
      </c>
      <c r="C103" s="14"/>
      <c r="D103" s="85">
        <v>1515</v>
      </c>
      <c r="E103" s="85"/>
      <c r="F103" s="14"/>
      <c r="G103" s="85">
        <v>1430</v>
      </c>
      <c r="H103" s="85"/>
      <c r="I103" s="14"/>
      <c r="J103" s="86">
        <v>241</v>
      </c>
      <c r="K103" s="86"/>
      <c r="L103" s="14"/>
      <c r="M103" s="85">
        <v>2223</v>
      </c>
      <c r="N103" s="85"/>
      <c r="O103" s="14"/>
      <c r="P103" s="85">
        <v>2152</v>
      </c>
      <c r="Q103" s="85"/>
      <c r="R103" s="14"/>
      <c r="S103" s="86">
        <v>381</v>
      </c>
      <c r="T103" s="86"/>
      <c r="U103" s="14"/>
    </row>
    <row r="104" spans="1:21" ht="15.75" thickBot="1" x14ac:dyDescent="0.3">
      <c r="A104" s="13"/>
      <c r="B104" s="78" t="s">
        <v>184</v>
      </c>
      <c r="C104" s="22"/>
      <c r="D104" s="50" t="s">
        <v>179</v>
      </c>
      <c r="E104" s="52">
        <v>7246</v>
      </c>
      <c r="F104" s="22"/>
      <c r="G104" s="50" t="s">
        <v>179</v>
      </c>
      <c r="H104" s="52">
        <v>5865</v>
      </c>
      <c r="I104" s="22"/>
      <c r="J104" s="50" t="s">
        <v>179</v>
      </c>
      <c r="K104" s="51">
        <v>241</v>
      </c>
      <c r="L104" s="22"/>
      <c r="M104" s="50" t="s">
        <v>179</v>
      </c>
      <c r="N104" s="52">
        <v>7573</v>
      </c>
      <c r="O104" s="22"/>
      <c r="P104" s="50" t="s">
        <v>179</v>
      </c>
      <c r="Q104" s="52">
        <v>6160</v>
      </c>
      <c r="R104" s="22"/>
      <c r="S104" s="50" t="s">
        <v>179</v>
      </c>
      <c r="T104" s="51">
        <v>381</v>
      </c>
      <c r="U104" s="22"/>
    </row>
    <row r="105" spans="1:21" ht="15.75" thickTop="1" x14ac:dyDescent="0.25">
      <c r="A105" s="13"/>
      <c r="B105" s="64"/>
      <c r="C105" s="64"/>
      <c r="D105" s="64"/>
      <c r="E105" s="64"/>
      <c r="F105" s="64"/>
      <c r="G105" s="64"/>
      <c r="H105" s="64"/>
      <c r="I105" s="64"/>
      <c r="J105" s="64"/>
      <c r="K105" s="64"/>
      <c r="L105" s="64"/>
      <c r="M105" s="64"/>
      <c r="N105" s="64"/>
      <c r="O105" s="64"/>
      <c r="P105" s="64"/>
      <c r="Q105" s="64"/>
      <c r="R105" s="64"/>
      <c r="S105" s="64"/>
      <c r="T105" s="64"/>
      <c r="U105" s="64"/>
    </row>
    <row r="106" spans="1:21" x14ac:dyDescent="0.25">
      <c r="A106" s="13"/>
      <c r="B106" s="15"/>
      <c r="C106" s="15"/>
      <c r="D106" s="39" t="s">
        <v>284</v>
      </c>
      <c r="E106" s="39"/>
      <c r="F106" s="39"/>
      <c r="G106" s="39"/>
      <c r="H106" s="39"/>
      <c r="I106" s="39"/>
      <c r="J106" s="39"/>
      <c r="K106" s="39"/>
      <c r="L106" s="15"/>
      <c r="M106" s="39" t="s">
        <v>284</v>
      </c>
      <c r="N106" s="39"/>
      <c r="O106" s="39"/>
      <c r="P106" s="39"/>
      <c r="Q106" s="39"/>
      <c r="R106" s="39"/>
      <c r="S106" s="39"/>
      <c r="T106" s="39"/>
      <c r="U106" s="15"/>
    </row>
    <row r="107" spans="1:21" ht="15.75" thickBot="1" x14ac:dyDescent="0.3">
      <c r="A107" s="13"/>
      <c r="B107" s="15"/>
      <c r="C107" s="15"/>
      <c r="D107" s="35" t="s">
        <v>285</v>
      </c>
      <c r="E107" s="35"/>
      <c r="F107" s="35"/>
      <c r="G107" s="35"/>
      <c r="H107" s="35"/>
      <c r="I107" s="35"/>
      <c r="J107" s="35"/>
      <c r="K107" s="35"/>
      <c r="L107" s="15"/>
      <c r="M107" s="35" t="s">
        <v>286</v>
      </c>
      <c r="N107" s="35"/>
      <c r="O107" s="35"/>
      <c r="P107" s="35"/>
      <c r="Q107" s="35"/>
      <c r="R107" s="35"/>
      <c r="S107" s="35"/>
      <c r="T107" s="35"/>
      <c r="U107" s="15"/>
    </row>
    <row r="108" spans="1:21" x14ac:dyDescent="0.25">
      <c r="A108" s="13"/>
      <c r="B108" s="15"/>
      <c r="C108" s="15"/>
      <c r="D108" s="38" t="s">
        <v>287</v>
      </c>
      <c r="E108" s="38"/>
      <c r="F108" s="17"/>
      <c r="G108" s="38" t="s">
        <v>150</v>
      </c>
      <c r="H108" s="38"/>
      <c r="I108" s="17"/>
      <c r="J108" s="38" t="s">
        <v>288</v>
      </c>
      <c r="K108" s="38"/>
      <c r="L108" s="15"/>
      <c r="M108" s="38" t="s">
        <v>287</v>
      </c>
      <c r="N108" s="38"/>
      <c r="O108" s="17"/>
      <c r="P108" s="38" t="s">
        <v>150</v>
      </c>
      <c r="Q108" s="38"/>
      <c r="R108" s="17"/>
      <c r="S108" s="38" t="s">
        <v>288</v>
      </c>
      <c r="T108" s="38"/>
      <c r="U108" s="15"/>
    </row>
    <row r="109" spans="1:21" ht="16.5" x14ac:dyDescent="0.25">
      <c r="A109" s="13"/>
      <c r="B109" s="87"/>
      <c r="C109" s="15"/>
      <c r="D109" s="79" t="s">
        <v>276</v>
      </c>
      <c r="E109" s="79"/>
      <c r="F109" s="15"/>
      <c r="G109" s="39" t="s">
        <v>289</v>
      </c>
      <c r="H109" s="39"/>
      <c r="I109" s="15"/>
      <c r="J109" s="39" t="s">
        <v>290</v>
      </c>
      <c r="K109" s="39"/>
      <c r="L109" s="15"/>
      <c r="M109" s="39" t="s">
        <v>276</v>
      </c>
      <c r="N109" s="39"/>
      <c r="O109" s="15"/>
      <c r="P109" s="39" t="s">
        <v>289</v>
      </c>
      <c r="Q109" s="39"/>
      <c r="R109" s="14"/>
      <c r="S109" s="39" t="s">
        <v>290</v>
      </c>
      <c r="T109" s="39"/>
      <c r="U109" s="14"/>
    </row>
    <row r="110" spans="1:21" ht="17.25" thickBot="1" x14ac:dyDescent="0.3">
      <c r="A110" s="13"/>
      <c r="B110" s="87"/>
      <c r="C110" s="15"/>
      <c r="D110" s="80" t="s">
        <v>278</v>
      </c>
      <c r="E110" s="80"/>
      <c r="F110" s="15"/>
      <c r="G110" s="35" t="s">
        <v>291</v>
      </c>
      <c r="H110" s="35"/>
      <c r="I110" s="15"/>
      <c r="J110" s="35" t="s">
        <v>291</v>
      </c>
      <c r="K110" s="35"/>
      <c r="L110" s="15"/>
      <c r="M110" s="35" t="s">
        <v>278</v>
      </c>
      <c r="N110" s="35"/>
      <c r="O110" s="15"/>
      <c r="P110" s="35" t="s">
        <v>291</v>
      </c>
      <c r="Q110" s="35"/>
      <c r="R110" s="14"/>
      <c r="S110" s="35" t="s">
        <v>291</v>
      </c>
      <c r="T110" s="35"/>
      <c r="U110" s="14"/>
    </row>
    <row r="111" spans="1:21" x14ac:dyDescent="0.25">
      <c r="A111" s="13"/>
      <c r="B111" s="21" t="s">
        <v>280</v>
      </c>
      <c r="C111" s="22"/>
      <c r="D111" s="45"/>
      <c r="E111" s="45"/>
      <c r="F111" s="22"/>
      <c r="G111" s="45"/>
      <c r="H111" s="45"/>
      <c r="I111" s="22"/>
      <c r="J111" s="45"/>
      <c r="K111" s="45"/>
      <c r="L111" s="22"/>
      <c r="M111" s="45"/>
      <c r="N111" s="45"/>
      <c r="O111" s="22"/>
      <c r="P111" s="45"/>
      <c r="Q111" s="45"/>
      <c r="R111" s="22"/>
      <c r="S111" s="45"/>
      <c r="T111" s="45"/>
      <c r="U111" s="22"/>
    </row>
    <row r="112" spans="1:21" x14ac:dyDescent="0.25">
      <c r="A112" s="13"/>
      <c r="B112" s="31" t="s">
        <v>281</v>
      </c>
      <c r="C112" s="14"/>
      <c r="D112" s="11" t="s">
        <v>179</v>
      </c>
      <c r="E112" s="27">
        <v>2239</v>
      </c>
      <c r="F112" s="14"/>
      <c r="G112" s="11" t="s">
        <v>179</v>
      </c>
      <c r="H112" s="28" t="s">
        <v>192</v>
      </c>
      <c r="I112" s="14"/>
      <c r="J112" s="11" t="s">
        <v>179</v>
      </c>
      <c r="K112" s="28" t="s">
        <v>192</v>
      </c>
      <c r="L112" s="14"/>
      <c r="M112" s="11" t="s">
        <v>179</v>
      </c>
      <c r="N112" s="27">
        <v>2496</v>
      </c>
      <c r="O112" s="14"/>
      <c r="P112" s="11" t="s">
        <v>179</v>
      </c>
      <c r="Q112" s="28" t="s">
        <v>192</v>
      </c>
      <c r="R112" s="14"/>
      <c r="S112" s="11" t="s">
        <v>179</v>
      </c>
      <c r="T112" s="28" t="s">
        <v>192</v>
      </c>
      <c r="U112" s="14"/>
    </row>
    <row r="113" spans="1:21" x14ac:dyDescent="0.25">
      <c r="A113" s="13"/>
      <c r="B113" s="65" t="s">
        <v>224</v>
      </c>
      <c r="C113" s="22"/>
      <c r="D113" s="67">
        <v>2025</v>
      </c>
      <c r="E113" s="67"/>
      <c r="F113" s="22"/>
      <c r="G113" s="71">
        <v>1</v>
      </c>
      <c r="H113" s="71"/>
      <c r="I113" s="22"/>
      <c r="J113" s="71" t="s">
        <v>192</v>
      </c>
      <c r="K113" s="71"/>
      <c r="L113" s="22"/>
      <c r="M113" s="67">
        <v>1690</v>
      </c>
      <c r="N113" s="67"/>
      <c r="O113" s="22"/>
      <c r="P113" s="71" t="s">
        <v>192</v>
      </c>
      <c r="Q113" s="71"/>
      <c r="R113" s="22"/>
      <c r="S113" s="71" t="s">
        <v>192</v>
      </c>
      <c r="T113" s="71"/>
      <c r="U113" s="22"/>
    </row>
    <row r="114" spans="1:21" ht="15.75" thickBot="1" x14ac:dyDescent="0.3">
      <c r="A114" s="13"/>
      <c r="B114" s="31" t="s">
        <v>225</v>
      </c>
      <c r="C114" s="14"/>
      <c r="D114" s="43">
        <v>80</v>
      </c>
      <c r="E114" s="43"/>
      <c r="F114" s="14"/>
      <c r="G114" s="43" t="s">
        <v>192</v>
      </c>
      <c r="H114" s="43"/>
      <c r="I114" s="14"/>
      <c r="J114" s="43" t="s">
        <v>192</v>
      </c>
      <c r="K114" s="43"/>
      <c r="L114" s="14"/>
      <c r="M114" s="43">
        <v>10</v>
      </c>
      <c r="N114" s="43"/>
      <c r="O114" s="14"/>
      <c r="P114" s="43" t="s">
        <v>192</v>
      </c>
      <c r="Q114" s="43"/>
      <c r="R114" s="14"/>
      <c r="S114" s="43" t="s">
        <v>192</v>
      </c>
      <c r="T114" s="43"/>
      <c r="U114" s="14"/>
    </row>
    <row r="115" spans="1:21" x14ac:dyDescent="0.25">
      <c r="A115" s="13"/>
      <c r="B115" s="76" t="s">
        <v>282</v>
      </c>
      <c r="C115" s="22"/>
      <c r="D115" s="81">
        <v>4344</v>
      </c>
      <c r="E115" s="81"/>
      <c r="F115" s="22"/>
      <c r="G115" s="82">
        <v>1</v>
      </c>
      <c r="H115" s="82"/>
      <c r="I115" s="22"/>
      <c r="J115" s="82" t="s">
        <v>192</v>
      </c>
      <c r="K115" s="82"/>
      <c r="L115" s="22"/>
      <c r="M115" s="81">
        <v>4196</v>
      </c>
      <c r="N115" s="81"/>
      <c r="O115" s="22"/>
      <c r="P115" s="82" t="s">
        <v>192</v>
      </c>
      <c r="Q115" s="82"/>
      <c r="R115" s="22"/>
      <c r="S115" s="82" t="s">
        <v>192</v>
      </c>
      <c r="T115" s="82"/>
      <c r="U115" s="22"/>
    </row>
    <row r="116" spans="1:21" x14ac:dyDescent="0.25">
      <c r="A116" s="13"/>
      <c r="B116" s="26" t="s">
        <v>283</v>
      </c>
      <c r="C116" s="14"/>
      <c r="D116" s="40"/>
      <c r="E116" s="40"/>
      <c r="F116" s="14"/>
      <c r="G116" s="40"/>
      <c r="H116" s="40"/>
      <c r="I116" s="14"/>
      <c r="J116" s="40"/>
      <c r="K116" s="40"/>
      <c r="L116" s="14"/>
      <c r="M116" s="40"/>
      <c r="N116" s="40"/>
      <c r="O116" s="14"/>
      <c r="P116" s="40"/>
      <c r="Q116" s="40"/>
      <c r="R116" s="14"/>
      <c r="S116" s="40"/>
      <c r="T116" s="40"/>
      <c r="U116" s="14"/>
    </row>
    <row r="117" spans="1:21" x14ac:dyDescent="0.25">
      <c r="A117" s="13"/>
      <c r="B117" s="65" t="s">
        <v>281</v>
      </c>
      <c r="C117" s="22"/>
      <c r="D117" s="71">
        <v>931</v>
      </c>
      <c r="E117" s="71"/>
      <c r="F117" s="22"/>
      <c r="G117" s="71" t="s">
        <v>192</v>
      </c>
      <c r="H117" s="71"/>
      <c r="I117" s="22"/>
      <c r="J117" s="71" t="s">
        <v>192</v>
      </c>
      <c r="K117" s="71"/>
      <c r="L117" s="22"/>
      <c r="M117" s="67">
        <v>1334</v>
      </c>
      <c r="N117" s="67"/>
      <c r="O117" s="22"/>
      <c r="P117" s="71" t="s">
        <v>192</v>
      </c>
      <c r="Q117" s="71"/>
      <c r="R117" s="22"/>
      <c r="S117" s="71" t="s">
        <v>192</v>
      </c>
      <c r="T117" s="71"/>
      <c r="U117" s="22"/>
    </row>
    <row r="118" spans="1:21" x14ac:dyDescent="0.25">
      <c r="A118" s="13"/>
      <c r="B118" s="31" t="s">
        <v>224</v>
      </c>
      <c r="C118" s="88"/>
      <c r="D118" s="90">
        <v>682</v>
      </c>
      <c r="E118" s="90"/>
      <c r="F118" s="88"/>
      <c r="G118" s="90" t="s">
        <v>192</v>
      </c>
      <c r="H118" s="90"/>
      <c r="I118" s="88"/>
      <c r="J118" s="90" t="s">
        <v>192</v>
      </c>
      <c r="K118" s="90"/>
      <c r="L118" s="88"/>
      <c r="M118" s="91">
        <v>1002</v>
      </c>
      <c r="N118" s="91"/>
      <c r="O118" s="88"/>
      <c r="P118" s="90" t="s">
        <v>192</v>
      </c>
      <c r="Q118" s="90"/>
      <c r="R118" s="88"/>
      <c r="S118" s="90" t="s">
        <v>192</v>
      </c>
      <c r="T118" s="90"/>
      <c r="U118" s="88"/>
    </row>
    <row r="119" spans="1:21" ht="15.75" thickBot="1" x14ac:dyDescent="0.3">
      <c r="A119" s="13"/>
      <c r="B119" s="65" t="s">
        <v>225</v>
      </c>
      <c r="C119" s="22"/>
      <c r="D119" s="57">
        <v>18</v>
      </c>
      <c r="E119" s="57"/>
      <c r="F119" s="22"/>
      <c r="G119" s="57" t="s">
        <v>192</v>
      </c>
      <c r="H119" s="57"/>
      <c r="I119" s="22"/>
      <c r="J119" s="57" t="s">
        <v>192</v>
      </c>
      <c r="K119" s="57"/>
      <c r="L119" s="22"/>
      <c r="M119" s="57">
        <v>37</v>
      </c>
      <c r="N119" s="57"/>
      <c r="O119" s="22"/>
      <c r="P119" s="57" t="s">
        <v>192</v>
      </c>
      <c r="Q119" s="57"/>
      <c r="R119" s="22"/>
      <c r="S119" s="57" t="s">
        <v>192</v>
      </c>
      <c r="T119" s="57"/>
      <c r="U119" s="22"/>
    </row>
    <row r="120" spans="1:21" ht="15.75" thickBot="1" x14ac:dyDescent="0.3">
      <c r="A120" s="13"/>
      <c r="B120" s="72" t="s">
        <v>282</v>
      </c>
      <c r="C120" s="14"/>
      <c r="D120" s="85">
        <v>1631</v>
      </c>
      <c r="E120" s="85"/>
      <c r="F120" s="14"/>
      <c r="G120" s="86" t="s">
        <v>192</v>
      </c>
      <c r="H120" s="86"/>
      <c r="I120" s="14"/>
      <c r="J120" s="86" t="s">
        <v>192</v>
      </c>
      <c r="K120" s="86"/>
      <c r="L120" s="14"/>
      <c r="M120" s="85">
        <v>2373</v>
      </c>
      <c r="N120" s="85"/>
      <c r="O120" s="14"/>
      <c r="P120" s="86" t="s">
        <v>192</v>
      </c>
      <c r="Q120" s="86"/>
      <c r="R120" s="14"/>
      <c r="S120" s="86" t="s">
        <v>192</v>
      </c>
      <c r="T120" s="86"/>
      <c r="U120" s="14"/>
    </row>
    <row r="121" spans="1:21" ht="15.75" thickBot="1" x14ac:dyDescent="0.3">
      <c r="A121" s="13"/>
      <c r="B121" s="78" t="s">
        <v>184</v>
      </c>
      <c r="C121" s="22"/>
      <c r="D121" s="50" t="s">
        <v>179</v>
      </c>
      <c r="E121" s="66">
        <v>5975</v>
      </c>
      <c r="F121" s="22"/>
      <c r="G121" s="50" t="s">
        <v>179</v>
      </c>
      <c r="H121" s="89">
        <v>1</v>
      </c>
      <c r="I121" s="22"/>
      <c r="J121" s="50" t="s">
        <v>179</v>
      </c>
      <c r="K121" s="89" t="s">
        <v>192</v>
      </c>
      <c r="L121" s="22"/>
      <c r="M121" s="50" t="s">
        <v>179</v>
      </c>
      <c r="N121" s="66">
        <v>6569</v>
      </c>
      <c r="O121" s="22"/>
      <c r="P121" s="50" t="s">
        <v>179</v>
      </c>
      <c r="Q121" s="89" t="s">
        <v>192</v>
      </c>
      <c r="R121" s="22"/>
      <c r="S121" s="50" t="s">
        <v>179</v>
      </c>
      <c r="T121" s="89" t="s">
        <v>192</v>
      </c>
      <c r="U121" s="22"/>
    </row>
    <row r="122" spans="1:21" ht="15.75" thickTop="1" x14ac:dyDescent="0.25">
      <c r="A122" s="13"/>
      <c r="B122" s="64"/>
      <c r="C122" s="64"/>
      <c r="D122" s="64"/>
      <c r="E122" s="64"/>
      <c r="F122" s="64"/>
      <c r="G122" s="64"/>
      <c r="H122" s="64"/>
      <c r="I122" s="64"/>
      <c r="J122" s="64"/>
      <c r="K122" s="64"/>
      <c r="L122" s="64"/>
      <c r="M122" s="64"/>
      <c r="N122" s="64"/>
      <c r="O122" s="64"/>
      <c r="P122" s="64"/>
      <c r="Q122" s="64"/>
      <c r="R122" s="64"/>
      <c r="S122" s="64"/>
      <c r="T122" s="64"/>
      <c r="U122" s="64"/>
    </row>
    <row r="123" spans="1:21" x14ac:dyDescent="0.25">
      <c r="A123" s="13"/>
      <c r="B123" s="15"/>
      <c r="C123" s="39" t="s">
        <v>292</v>
      </c>
      <c r="D123" s="39"/>
      <c r="E123" s="39"/>
      <c r="F123" s="39"/>
      <c r="G123" s="39"/>
      <c r="H123" s="39"/>
      <c r="I123" s="39"/>
      <c r="J123" s="39"/>
      <c r="K123" s="39"/>
      <c r="L123" s="15"/>
      <c r="M123" s="39" t="s">
        <v>292</v>
      </c>
      <c r="N123" s="39"/>
      <c r="O123" s="39"/>
      <c r="P123" s="39"/>
      <c r="Q123" s="39"/>
      <c r="R123" s="39"/>
      <c r="S123" s="39"/>
      <c r="T123" s="39"/>
      <c r="U123" s="15"/>
    </row>
    <row r="124" spans="1:21" ht="15.75" thickBot="1" x14ac:dyDescent="0.3">
      <c r="A124" s="13"/>
      <c r="B124" s="15"/>
      <c r="C124" s="35" t="s">
        <v>285</v>
      </c>
      <c r="D124" s="35"/>
      <c r="E124" s="35"/>
      <c r="F124" s="35"/>
      <c r="G124" s="35"/>
      <c r="H124" s="35"/>
      <c r="I124" s="35"/>
      <c r="J124" s="35"/>
      <c r="K124" s="35"/>
      <c r="L124" s="15"/>
      <c r="M124" s="35" t="s">
        <v>286</v>
      </c>
      <c r="N124" s="35"/>
      <c r="O124" s="35"/>
      <c r="P124" s="35"/>
      <c r="Q124" s="35"/>
      <c r="R124" s="35"/>
      <c r="S124" s="35"/>
      <c r="T124" s="35"/>
      <c r="U124" s="15"/>
    </row>
    <row r="125" spans="1:21" x14ac:dyDescent="0.25">
      <c r="A125" s="13"/>
      <c r="B125" s="15"/>
      <c r="C125" s="15"/>
      <c r="D125" s="38" t="s">
        <v>287</v>
      </c>
      <c r="E125" s="38"/>
      <c r="F125" s="17"/>
      <c r="G125" s="38" t="s">
        <v>150</v>
      </c>
      <c r="H125" s="38"/>
      <c r="I125" s="17"/>
      <c r="J125" s="38" t="s">
        <v>288</v>
      </c>
      <c r="K125" s="38"/>
      <c r="L125" s="15"/>
      <c r="M125" s="38" t="s">
        <v>287</v>
      </c>
      <c r="N125" s="38"/>
      <c r="O125" s="17"/>
      <c r="P125" s="38" t="s">
        <v>150</v>
      </c>
      <c r="Q125" s="38"/>
      <c r="R125" s="17"/>
      <c r="S125" s="38" t="s">
        <v>288</v>
      </c>
      <c r="T125" s="38"/>
      <c r="U125" s="15"/>
    </row>
    <row r="126" spans="1:21" x14ac:dyDescent="0.25">
      <c r="A126" s="13"/>
      <c r="B126" s="15"/>
      <c r="C126" s="15"/>
      <c r="D126" s="39" t="s">
        <v>276</v>
      </c>
      <c r="E126" s="39"/>
      <c r="F126" s="15"/>
      <c r="G126" s="39" t="s">
        <v>289</v>
      </c>
      <c r="H126" s="39"/>
      <c r="I126" s="15"/>
      <c r="J126" s="39" t="s">
        <v>290</v>
      </c>
      <c r="K126" s="39"/>
      <c r="L126" s="15"/>
      <c r="M126" s="39" t="s">
        <v>276</v>
      </c>
      <c r="N126" s="39"/>
      <c r="O126" s="15"/>
      <c r="P126" s="39" t="s">
        <v>289</v>
      </c>
      <c r="Q126" s="39"/>
      <c r="R126" s="15"/>
      <c r="S126" s="39" t="s">
        <v>290</v>
      </c>
      <c r="T126" s="39"/>
      <c r="U126" s="15"/>
    </row>
    <row r="127" spans="1:21" ht="17.25" thickBot="1" x14ac:dyDescent="0.3">
      <c r="A127" s="13"/>
      <c r="B127" s="87"/>
      <c r="C127" s="15"/>
      <c r="D127" s="80" t="s">
        <v>278</v>
      </c>
      <c r="E127" s="80"/>
      <c r="F127" s="15"/>
      <c r="G127" s="35" t="s">
        <v>291</v>
      </c>
      <c r="H127" s="35"/>
      <c r="I127" s="15"/>
      <c r="J127" s="35" t="s">
        <v>291</v>
      </c>
      <c r="K127" s="35"/>
      <c r="L127" s="15"/>
      <c r="M127" s="35" t="s">
        <v>278</v>
      </c>
      <c r="N127" s="35"/>
      <c r="O127" s="15"/>
      <c r="P127" s="35" t="s">
        <v>291</v>
      </c>
      <c r="Q127" s="35"/>
      <c r="R127" s="14"/>
      <c r="S127" s="35" t="s">
        <v>291</v>
      </c>
      <c r="T127" s="35"/>
      <c r="U127" s="14"/>
    </row>
    <row r="128" spans="1:21" x14ac:dyDescent="0.25">
      <c r="A128" s="13"/>
      <c r="B128" s="21" t="s">
        <v>280</v>
      </c>
      <c r="C128" s="22"/>
      <c r="D128" s="45"/>
      <c r="E128" s="45"/>
      <c r="F128" s="22"/>
      <c r="G128" s="45"/>
      <c r="H128" s="45"/>
      <c r="I128" s="22"/>
      <c r="J128" s="45"/>
      <c r="K128" s="45"/>
      <c r="L128" s="22"/>
      <c r="M128" s="45"/>
      <c r="N128" s="45"/>
      <c r="O128" s="22"/>
      <c r="P128" s="45"/>
      <c r="Q128" s="45"/>
      <c r="R128" s="22"/>
      <c r="S128" s="45"/>
      <c r="T128" s="45"/>
      <c r="U128" s="22"/>
    </row>
    <row r="129" spans="1:21" x14ac:dyDescent="0.25">
      <c r="A129" s="13"/>
      <c r="B129" s="31" t="s">
        <v>281</v>
      </c>
      <c r="C129" s="14"/>
      <c r="D129" s="11" t="s">
        <v>179</v>
      </c>
      <c r="E129" s="27">
        <v>2236</v>
      </c>
      <c r="F129" s="14"/>
      <c r="G129" s="11" t="s">
        <v>179</v>
      </c>
      <c r="H129" s="28">
        <v>1</v>
      </c>
      <c r="I129" s="14"/>
      <c r="J129" s="11" t="s">
        <v>179</v>
      </c>
      <c r="K129" s="28" t="s">
        <v>192</v>
      </c>
      <c r="L129" s="14"/>
      <c r="M129" s="11" t="s">
        <v>179</v>
      </c>
      <c r="N129" s="27">
        <v>2395</v>
      </c>
      <c r="O129" s="14"/>
      <c r="P129" s="11" t="s">
        <v>179</v>
      </c>
      <c r="Q129" s="28" t="s">
        <v>192</v>
      </c>
      <c r="R129" s="14"/>
      <c r="S129" s="11" t="s">
        <v>179</v>
      </c>
      <c r="T129" s="28" t="s">
        <v>192</v>
      </c>
      <c r="U129" s="14"/>
    </row>
    <row r="130" spans="1:21" x14ac:dyDescent="0.25">
      <c r="A130" s="13"/>
      <c r="B130" s="65" t="s">
        <v>224</v>
      </c>
      <c r="C130" s="92"/>
      <c r="D130" s="93">
        <v>1912</v>
      </c>
      <c r="E130" s="93"/>
      <c r="F130" s="92"/>
      <c r="G130" s="94">
        <v>3</v>
      </c>
      <c r="H130" s="94"/>
      <c r="I130" s="92"/>
      <c r="J130" s="94" t="s">
        <v>192</v>
      </c>
      <c r="K130" s="94"/>
      <c r="L130" s="92"/>
      <c r="M130" s="93">
        <v>1727</v>
      </c>
      <c r="N130" s="93"/>
      <c r="O130" s="92"/>
      <c r="P130" s="94">
        <v>9</v>
      </c>
      <c r="Q130" s="94"/>
      <c r="R130" s="92"/>
      <c r="S130" s="94" t="s">
        <v>192</v>
      </c>
      <c r="T130" s="94"/>
      <c r="U130" s="92"/>
    </row>
    <row r="131" spans="1:21" ht="15.75" thickBot="1" x14ac:dyDescent="0.3">
      <c r="A131" s="13"/>
      <c r="B131" s="31" t="s">
        <v>225</v>
      </c>
      <c r="C131" s="14"/>
      <c r="D131" s="43">
        <v>43</v>
      </c>
      <c r="E131" s="43"/>
      <c r="F131" s="14"/>
      <c r="G131" s="43" t="s">
        <v>192</v>
      </c>
      <c r="H131" s="43"/>
      <c r="I131" s="14"/>
      <c r="J131" s="43" t="s">
        <v>192</v>
      </c>
      <c r="K131" s="43"/>
      <c r="L131" s="14"/>
      <c r="M131" s="43">
        <v>29</v>
      </c>
      <c r="N131" s="43"/>
      <c r="O131" s="14"/>
      <c r="P131" s="43" t="s">
        <v>192</v>
      </c>
      <c r="Q131" s="43"/>
      <c r="R131" s="14"/>
      <c r="S131" s="43" t="s">
        <v>192</v>
      </c>
      <c r="T131" s="43"/>
      <c r="U131" s="14"/>
    </row>
    <row r="132" spans="1:21" x14ac:dyDescent="0.25">
      <c r="A132" s="13"/>
      <c r="B132" s="76" t="s">
        <v>282</v>
      </c>
      <c r="C132" s="22"/>
      <c r="D132" s="81">
        <v>4191</v>
      </c>
      <c r="E132" s="81"/>
      <c r="F132" s="22"/>
      <c r="G132" s="82">
        <v>4</v>
      </c>
      <c r="H132" s="82"/>
      <c r="I132" s="22"/>
      <c r="J132" s="82" t="s">
        <v>192</v>
      </c>
      <c r="K132" s="82"/>
      <c r="L132" s="22"/>
      <c r="M132" s="81">
        <v>4151</v>
      </c>
      <c r="N132" s="81"/>
      <c r="O132" s="22"/>
      <c r="P132" s="82">
        <v>9</v>
      </c>
      <c r="Q132" s="82"/>
      <c r="R132" s="22"/>
      <c r="S132" s="45"/>
      <c r="T132" s="45"/>
      <c r="U132" s="22"/>
    </row>
    <row r="133" spans="1:21" x14ac:dyDescent="0.25">
      <c r="A133" s="13"/>
      <c r="B133" s="26" t="s">
        <v>283</v>
      </c>
      <c r="C133" s="14"/>
      <c r="D133" s="40"/>
      <c r="E133" s="40"/>
      <c r="F133" s="14"/>
      <c r="G133" s="40"/>
      <c r="H133" s="40"/>
      <c r="I133" s="14"/>
      <c r="J133" s="40"/>
      <c r="K133" s="40"/>
      <c r="L133" s="14"/>
      <c r="M133" s="40"/>
      <c r="N133" s="40"/>
      <c r="O133" s="14"/>
      <c r="P133" s="40"/>
      <c r="Q133" s="40"/>
      <c r="R133" s="14"/>
      <c r="S133" s="40"/>
      <c r="T133" s="40"/>
      <c r="U133" s="14"/>
    </row>
    <row r="134" spans="1:21" x14ac:dyDescent="0.25">
      <c r="A134" s="13"/>
      <c r="B134" s="65" t="s">
        <v>281</v>
      </c>
      <c r="C134" s="22"/>
      <c r="D134" s="71">
        <v>975</v>
      </c>
      <c r="E134" s="71"/>
      <c r="F134" s="22"/>
      <c r="G134" s="71">
        <v>1</v>
      </c>
      <c r="H134" s="71"/>
      <c r="I134" s="22"/>
      <c r="J134" s="71" t="s">
        <v>192</v>
      </c>
      <c r="K134" s="71"/>
      <c r="L134" s="22"/>
      <c r="M134" s="67">
        <v>1071</v>
      </c>
      <c r="N134" s="67"/>
      <c r="O134" s="22"/>
      <c r="P134" s="71">
        <v>1</v>
      </c>
      <c r="Q134" s="71"/>
      <c r="R134" s="22"/>
      <c r="S134" s="71" t="s">
        <v>192</v>
      </c>
      <c r="T134" s="71"/>
      <c r="U134" s="22"/>
    </row>
    <row r="135" spans="1:21" x14ac:dyDescent="0.25">
      <c r="A135" s="13"/>
      <c r="B135" s="31" t="s">
        <v>224</v>
      </c>
      <c r="C135" s="77"/>
      <c r="D135" s="83">
        <v>789</v>
      </c>
      <c r="E135" s="83"/>
      <c r="F135" s="77"/>
      <c r="G135" s="83" t="s">
        <v>192</v>
      </c>
      <c r="H135" s="83"/>
      <c r="I135" s="77"/>
      <c r="J135" s="83" t="s">
        <v>192</v>
      </c>
      <c r="K135" s="83"/>
      <c r="L135" s="77"/>
      <c r="M135" s="84">
        <v>1114</v>
      </c>
      <c r="N135" s="84"/>
      <c r="O135" s="77"/>
      <c r="P135" s="83" t="s">
        <v>192</v>
      </c>
      <c r="Q135" s="83"/>
      <c r="R135" s="77"/>
      <c r="S135" s="83" t="s">
        <v>192</v>
      </c>
      <c r="T135" s="83"/>
      <c r="U135" s="77"/>
    </row>
    <row r="136" spans="1:21" ht="15.75" thickBot="1" x14ac:dyDescent="0.3">
      <c r="A136" s="13"/>
      <c r="B136" s="65" t="s">
        <v>225</v>
      </c>
      <c r="C136" s="22"/>
      <c r="D136" s="57">
        <v>27</v>
      </c>
      <c r="E136" s="57"/>
      <c r="F136" s="22"/>
      <c r="G136" s="57" t="s">
        <v>192</v>
      </c>
      <c r="H136" s="57"/>
      <c r="I136" s="22"/>
      <c r="J136" s="57" t="s">
        <v>192</v>
      </c>
      <c r="K136" s="57"/>
      <c r="L136" s="22"/>
      <c r="M136" s="57">
        <v>28</v>
      </c>
      <c r="N136" s="57"/>
      <c r="O136" s="22"/>
      <c r="P136" s="57" t="s">
        <v>192</v>
      </c>
      <c r="Q136" s="57"/>
      <c r="R136" s="22"/>
      <c r="S136" s="57" t="s">
        <v>192</v>
      </c>
      <c r="T136" s="57"/>
      <c r="U136" s="22"/>
    </row>
    <row r="137" spans="1:21" ht="15.75" thickBot="1" x14ac:dyDescent="0.3">
      <c r="A137" s="13"/>
      <c r="B137" s="72" t="s">
        <v>282</v>
      </c>
      <c r="C137" s="14"/>
      <c r="D137" s="85">
        <v>1791</v>
      </c>
      <c r="E137" s="85"/>
      <c r="F137" s="14"/>
      <c r="G137" s="86">
        <v>1</v>
      </c>
      <c r="H137" s="86"/>
      <c r="I137" s="14"/>
      <c r="J137" s="86" t="s">
        <v>192</v>
      </c>
      <c r="K137" s="86"/>
      <c r="L137" s="14"/>
      <c r="M137" s="85">
        <v>2213</v>
      </c>
      <c r="N137" s="85"/>
      <c r="O137" s="14"/>
      <c r="P137" s="86">
        <v>1</v>
      </c>
      <c r="Q137" s="86"/>
      <c r="R137" s="14"/>
      <c r="S137" s="86" t="s">
        <v>192</v>
      </c>
      <c r="T137" s="86"/>
      <c r="U137" s="14"/>
    </row>
    <row r="138" spans="1:21" ht="15.75" thickBot="1" x14ac:dyDescent="0.3">
      <c r="A138" s="13"/>
      <c r="B138" s="78" t="s">
        <v>184</v>
      </c>
      <c r="C138" s="22"/>
      <c r="D138" s="50" t="s">
        <v>179</v>
      </c>
      <c r="E138" s="66">
        <v>5982</v>
      </c>
      <c r="F138" s="22"/>
      <c r="G138" s="50" t="s">
        <v>179</v>
      </c>
      <c r="H138" s="89">
        <v>5</v>
      </c>
      <c r="I138" s="22"/>
      <c r="J138" s="50" t="s">
        <v>179</v>
      </c>
      <c r="K138" s="89" t="s">
        <v>192</v>
      </c>
      <c r="L138" s="22"/>
      <c r="M138" s="50" t="s">
        <v>179</v>
      </c>
      <c r="N138" s="66">
        <v>6364</v>
      </c>
      <c r="O138" s="22"/>
      <c r="P138" s="50" t="s">
        <v>179</v>
      </c>
      <c r="Q138" s="89">
        <v>10</v>
      </c>
      <c r="R138" s="22"/>
      <c r="S138" s="50" t="s">
        <v>179</v>
      </c>
      <c r="T138" s="89" t="s">
        <v>192</v>
      </c>
      <c r="U138" s="22"/>
    </row>
    <row r="139" spans="1:21" ht="15.75" thickTop="1" x14ac:dyDescent="0.25">
      <c r="A139" s="13"/>
      <c r="B139" s="64"/>
      <c r="C139" s="64"/>
      <c r="D139" s="64"/>
      <c r="E139" s="64"/>
      <c r="F139" s="64"/>
      <c r="G139" s="64"/>
      <c r="H139" s="64"/>
      <c r="I139" s="64"/>
      <c r="J139" s="64"/>
      <c r="K139" s="64"/>
      <c r="L139" s="64"/>
      <c r="M139" s="64"/>
      <c r="N139" s="64"/>
      <c r="O139" s="64"/>
      <c r="P139" s="64"/>
      <c r="Q139" s="64"/>
      <c r="R139" s="64"/>
      <c r="S139" s="64"/>
      <c r="T139" s="64"/>
      <c r="U139" s="64"/>
    </row>
    <row r="140" spans="1:21" ht="15" customHeight="1" x14ac:dyDescent="0.25">
      <c r="A140" s="13" t="s">
        <v>447</v>
      </c>
      <c r="B140" s="61" t="s">
        <v>4</v>
      </c>
      <c r="C140" s="61"/>
      <c r="D140" s="61"/>
      <c r="E140" s="61"/>
      <c r="F140" s="61"/>
      <c r="G140" s="61"/>
      <c r="H140" s="61"/>
      <c r="I140" s="61"/>
      <c r="J140" s="61"/>
      <c r="K140" s="61"/>
      <c r="L140" s="61"/>
      <c r="M140" s="61"/>
      <c r="N140" s="61"/>
      <c r="O140" s="61"/>
      <c r="P140" s="61"/>
      <c r="Q140" s="61"/>
      <c r="R140" s="61"/>
      <c r="S140" s="61"/>
      <c r="T140" s="61"/>
      <c r="U140" s="61"/>
    </row>
    <row r="141" spans="1:21" x14ac:dyDescent="0.25">
      <c r="A141" s="13"/>
      <c r="B141" s="63"/>
      <c r="C141" s="63"/>
      <c r="D141" s="63"/>
      <c r="E141" s="63"/>
      <c r="F141" s="63"/>
      <c r="G141" s="63"/>
      <c r="H141" s="63"/>
      <c r="I141" s="63"/>
      <c r="J141" s="63"/>
      <c r="K141" s="63"/>
      <c r="L141" s="63"/>
      <c r="M141" s="63"/>
      <c r="N141" s="63"/>
      <c r="O141" s="63"/>
      <c r="P141" s="63"/>
      <c r="Q141" s="63"/>
      <c r="R141" s="63"/>
      <c r="S141" s="63"/>
      <c r="T141" s="63"/>
      <c r="U141" s="63"/>
    </row>
    <row r="142" spans="1:21" x14ac:dyDescent="0.25">
      <c r="A142" s="13"/>
      <c r="B142" s="64"/>
      <c r="C142" s="64"/>
      <c r="D142" s="64"/>
      <c r="E142" s="64"/>
      <c r="F142" s="64"/>
      <c r="G142" s="64"/>
      <c r="H142" s="64"/>
      <c r="I142" s="64"/>
      <c r="J142" s="64"/>
      <c r="K142" s="64"/>
      <c r="L142" s="64"/>
      <c r="M142" s="64"/>
      <c r="N142" s="64"/>
      <c r="O142" s="64"/>
      <c r="P142" s="64"/>
      <c r="Q142" s="64"/>
      <c r="R142" s="64"/>
      <c r="S142" s="64"/>
      <c r="T142" s="64"/>
      <c r="U142" s="64"/>
    </row>
    <row r="143" spans="1:21" x14ac:dyDescent="0.25">
      <c r="A143" s="13"/>
      <c r="B143" s="15"/>
      <c r="C143" s="15"/>
      <c r="D143" s="36"/>
      <c r="E143" s="36"/>
      <c r="F143" s="15"/>
      <c r="G143" s="36"/>
      <c r="H143" s="36"/>
      <c r="I143" s="15"/>
      <c r="J143" s="39" t="s">
        <v>295</v>
      </c>
      <c r="K143" s="39"/>
      <c r="L143" s="39"/>
      <c r="M143" s="39"/>
      <c r="N143" s="39"/>
      <c r="O143" s="15"/>
    </row>
    <row r="144" spans="1:21" ht="15.75" thickBot="1" x14ac:dyDescent="0.3">
      <c r="A144" s="13"/>
      <c r="B144" s="15"/>
      <c r="C144" s="15"/>
      <c r="D144" s="35" t="s">
        <v>296</v>
      </c>
      <c r="E144" s="35"/>
      <c r="F144" s="35"/>
      <c r="G144" s="35"/>
      <c r="H144" s="35"/>
      <c r="I144" s="15"/>
      <c r="J144" s="35" t="s">
        <v>297</v>
      </c>
      <c r="K144" s="35"/>
      <c r="L144" s="35"/>
      <c r="M144" s="35"/>
      <c r="N144" s="35"/>
      <c r="O144" s="15"/>
    </row>
    <row r="145" spans="1:21" x14ac:dyDescent="0.25">
      <c r="A145" s="13"/>
      <c r="B145" s="15"/>
      <c r="C145" s="15"/>
      <c r="D145" s="38" t="s">
        <v>298</v>
      </c>
      <c r="E145" s="38"/>
      <c r="F145" s="15"/>
      <c r="G145" s="38" t="s">
        <v>299</v>
      </c>
      <c r="H145" s="38"/>
      <c r="I145" s="15"/>
      <c r="J145" s="38" t="s">
        <v>298</v>
      </c>
      <c r="K145" s="38"/>
      <c r="L145" s="15"/>
      <c r="M145" s="38" t="s">
        <v>299</v>
      </c>
      <c r="N145" s="38"/>
      <c r="O145" s="15"/>
    </row>
    <row r="146" spans="1:21" ht="15.75" thickBot="1" x14ac:dyDescent="0.3">
      <c r="A146" s="13"/>
      <c r="B146" s="87"/>
      <c r="C146" s="15"/>
      <c r="D146" s="80">
        <v>2013</v>
      </c>
      <c r="E146" s="80"/>
      <c r="F146" s="15"/>
      <c r="G146" s="35">
        <v>2012</v>
      </c>
      <c r="H146" s="35"/>
      <c r="I146" s="15"/>
      <c r="J146" s="35">
        <v>2013</v>
      </c>
      <c r="K146" s="35"/>
      <c r="L146" s="14"/>
      <c r="M146" s="35">
        <v>2012</v>
      </c>
      <c r="N146" s="35"/>
      <c r="O146" s="14"/>
    </row>
    <row r="147" spans="1:21" x14ac:dyDescent="0.25">
      <c r="A147" s="13"/>
      <c r="B147" s="21" t="s">
        <v>281</v>
      </c>
      <c r="C147" s="22"/>
      <c r="D147" s="23" t="s">
        <v>179</v>
      </c>
      <c r="E147" s="95">
        <v>1585</v>
      </c>
      <c r="F147" s="22"/>
      <c r="G147" s="23" t="s">
        <v>179</v>
      </c>
      <c r="H147" s="95">
        <v>2056</v>
      </c>
      <c r="I147" s="22"/>
      <c r="J147" s="23" t="s">
        <v>179</v>
      </c>
      <c r="K147" s="96" t="s">
        <v>192</v>
      </c>
      <c r="L147" s="22"/>
      <c r="M147" s="23" t="s">
        <v>179</v>
      </c>
      <c r="N147" s="96" t="s">
        <v>192</v>
      </c>
      <c r="O147" s="22"/>
    </row>
    <row r="148" spans="1:21" x14ac:dyDescent="0.25">
      <c r="A148" s="13"/>
      <c r="B148" s="26" t="s">
        <v>224</v>
      </c>
      <c r="C148" s="14"/>
      <c r="D148" s="54">
        <v>1567</v>
      </c>
      <c r="E148" s="54"/>
      <c r="F148" s="14"/>
      <c r="G148" s="54">
        <v>1574</v>
      </c>
      <c r="H148" s="54"/>
      <c r="I148" s="14"/>
      <c r="J148" s="55" t="s">
        <v>192</v>
      </c>
      <c r="K148" s="55"/>
      <c r="L148" s="14"/>
      <c r="M148" s="55" t="s">
        <v>192</v>
      </c>
      <c r="N148" s="55"/>
      <c r="O148" s="14"/>
    </row>
    <row r="149" spans="1:21" x14ac:dyDescent="0.25">
      <c r="A149" s="13"/>
      <c r="B149" s="21" t="s">
        <v>225</v>
      </c>
      <c r="C149" s="22"/>
      <c r="D149" s="71">
        <v>239</v>
      </c>
      <c r="E149" s="71"/>
      <c r="F149" s="22"/>
      <c r="G149" s="71">
        <v>175</v>
      </c>
      <c r="H149" s="71"/>
      <c r="I149" s="22"/>
      <c r="J149" s="71" t="s">
        <v>192</v>
      </c>
      <c r="K149" s="71"/>
      <c r="L149" s="22"/>
      <c r="M149" s="71" t="s">
        <v>192</v>
      </c>
      <c r="N149" s="71"/>
      <c r="O149" s="22"/>
    </row>
    <row r="150" spans="1:21" ht="15.75" thickBot="1" x14ac:dyDescent="0.3">
      <c r="A150" s="13"/>
      <c r="B150" s="26" t="s">
        <v>226</v>
      </c>
      <c r="C150" s="14"/>
      <c r="D150" s="43" t="s">
        <v>192</v>
      </c>
      <c r="E150" s="43"/>
      <c r="F150" s="14"/>
      <c r="G150" s="43" t="s">
        <v>192</v>
      </c>
      <c r="H150" s="43"/>
      <c r="I150" s="14"/>
      <c r="J150" s="43" t="s">
        <v>192</v>
      </c>
      <c r="K150" s="43"/>
      <c r="L150" s="14"/>
      <c r="M150" s="43" t="s">
        <v>192</v>
      </c>
      <c r="N150" s="43"/>
      <c r="O150" s="14"/>
    </row>
    <row r="151" spans="1:21" ht="15.75" thickBot="1" x14ac:dyDescent="0.3">
      <c r="A151" s="13"/>
      <c r="B151" s="65" t="s">
        <v>184</v>
      </c>
      <c r="C151" s="22"/>
      <c r="D151" s="50" t="s">
        <v>179</v>
      </c>
      <c r="E151" s="66">
        <v>3391</v>
      </c>
      <c r="F151" s="22"/>
      <c r="G151" s="50" t="s">
        <v>179</v>
      </c>
      <c r="H151" s="66">
        <v>3805</v>
      </c>
      <c r="I151" s="22"/>
      <c r="J151" s="50" t="s">
        <v>179</v>
      </c>
      <c r="K151" s="89" t="s">
        <v>192</v>
      </c>
      <c r="L151" s="22"/>
      <c r="M151" s="50" t="s">
        <v>179</v>
      </c>
      <c r="N151" s="89" t="s">
        <v>192</v>
      </c>
      <c r="O151" s="22"/>
    </row>
    <row r="152" spans="1:21" ht="15.75" thickTop="1" x14ac:dyDescent="0.25">
      <c r="A152" s="13"/>
      <c r="B152" s="64"/>
      <c r="C152" s="64"/>
      <c r="D152" s="64"/>
      <c r="E152" s="64"/>
      <c r="F152" s="64"/>
      <c r="G152" s="64"/>
      <c r="H152" s="64"/>
      <c r="I152" s="64"/>
      <c r="J152" s="64"/>
      <c r="K152" s="64"/>
      <c r="L152" s="64"/>
      <c r="M152" s="64"/>
      <c r="N152" s="64"/>
      <c r="O152" s="64"/>
      <c r="P152" s="64"/>
      <c r="Q152" s="64"/>
      <c r="R152" s="64"/>
      <c r="S152" s="64"/>
      <c r="T152" s="64"/>
      <c r="U152" s="64"/>
    </row>
    <row r="153" spans="1:21" ht="15" customHeight="1" x14ac:dyDescent="0.25">
      <c r="A153" s="13" t="s">
        <v>448</v>
      </c>
      <c r="B153" s="61" t="s">
        <v>4</v>
      </c>
      <c r="C153" s="61"/>
      <c r="D153" s="61"/>
      <c r="E153" s="61"/>
      <c r="F153" s="61"/>
      <c r="G153" s="61"/>
      <c r="H153" s="61"/>
      <c r="I153" s="61"/>
      <c r="J153" s="61"/>
      <c r="K153" s="61"/>
      <c r="L153" s="61"/>
      <c r="M153" s="61"/>
      <c r="N153" s="61"/>
      <c r="O153" s="61"/>
      <c r="P153" s="61"/>
      <c r="Q153" s="61"/>
      <c r="R153" s="61"/>
      <c r="S153" s="61"/>
      <c r="T153" s="61"/>
      <c r="U153" s="61"/>
    </row>
    <row r="154" spans="1:21" x14ac:dyDescent="0.25">
      <c r="A154" s="13"/>
      <c r="B154" s="63"/>
      <c r="C154" s="63"/>
      <c r="D154" s="63"/>
      <c r="E154" s="63"/>
      <c r="F154" s="63"/>
      <c r="G154" s="63"/>
      <c r="H154" s="63"/>
      <c r="I154" s="63"/>
      <c r="J154" s="63"/>
      <c r="K154" s="63"/>
      <c r="L154" s="63"/>
      <c r="M154" s="63"/>
      <c r="N154" s="63"/>
      <c r="O154" s="63"/>
      <c r="P154" s="63"/>
      <c r="Q154" s="63"/>
      <c r="R154" s="63"/>
      <c r="S154" s="63"/>
      <c r="T154" s="63"/>
      <c r="U154" s="63"/>
    </row>
    <row r="155" spans="1:21" x14ac:dyDescent="0.25">
      <c r="A155" s="13"/>
      <c r="B155" s="64"/>
      <c r="C155" s="64"/>
      <c r="D155" s="64"/>
      <c r="E155" s="64"/>
      <c r="F155" s="64"/>
      <c r="G155" s="64"/>
      <c r="H155" s="64"/>
      <c r="I155" s="64"/>
      <c r="J155" s="64"/>
      <c r="K155" s="64"/>
      <c r="L155" s="64"/>
      <c r="M155" s="64"/>
      <c r="N155" s="64"/>
      <c r="O155" s="64"/>
      <c r="P155" s="64"/>
      <c r="Q155" s="64"/>
      <c r="R155" s="64"/>
      <c r="S155" s="64"/>
      <c r="T155" s="64"/>
      <c r="U155" s="64"/>
    </row>
    <row r="156" spans="1:21" ht="15.75" thickBot="1" x14ac:dyDescent="0.3">
      <c r="A156" s="13"/>
      <c r="B156" s="15"/>
      <c r="C156" s="15"/>
      <c r="D156" s="35" t="s">
        <v>169</v>
      </c>
      <c r="E156" s="35"/>
      <c r="F156" s="35"/>
      <c r="G156" s="35"/>
      <c r="H156" s="35"/>
      <c r="I156" s="35"/>
      <c r="J156" s="35"/>
      <c r="K156" s="35"/>
      <c r="L156" s="35"/>
      <c r="M156" s="35"/>
      <c r="N156" s="35"/>
      <c r="O156" s="35"/>
      <c r="P156" s="35"/>
      <c r="Q156" s="35"/>
      <c r="R156" s="35"/>
      <c r="S156" s="35"/>
      <c r="T156" s="35"/>
      <c r="U156" s="15"/>
    </row>
    <row r="157" spans="1:21" x14ac:dyDescent="0.25">
      <c r="A157" s="13"/>
      <c r="B157" s="15"/>
      <c r="C157" s="15"/>
      <c r="D157" s="38" t="s">
        <v>301</v>
      </c>
      <c r="E157" s="38"/>
      <c r="F157" s="17"/>
      <c r="G157" s="38" t="s">
        <v>302</v>
      </c>
      <c r="H157" s="38"/>
      <c r="I157" s="17"/>
      <c r="J157" s="38" t="s">
        <v>303</v>
      </c>
      <c r="K157" s="38"/>
      <c r="L157" s="17"/>
      <c r="M157" s="37"/>
      <c r="N157" s="37"/>
      <c r="O157" s="17"/>
      <c r="P157" s="37"/>
      <c r="Q157" s="37"/>
      <c r="R157" s="17"/>
      <c r="S157" s="37"/>
      <c r="T157" s="37"/>
      <c r="U157" s="15"/>
    </row>
    <row r="158" spans="1:21" x14ac:dyDescent="0.25">
      <c r="A158" s="13"/>
      <c r="B158" s="15"/>
      <c r="C158" s="15"/>
      <c r="D158" s="39" t="s">
        <v>304</v>
      </c>
      <c r="E158" s="39"/>
      <c r="F158" s="15"/>
      <c r="G158" s="39" t="s">
        <v>304</v>
      </c>
      <c r="H158" s="39"/>
      <c r="I158" s="15"/>
      <c r="J158" s="39" t="s">
        <v>305</v>
      </c>
      <c r="K158" s="39"/>
      <c r="L158" s="15"/>
      <c r="M158" s="39" t="s">
        <v>184</v>
      </c>
      <c r="N158" s="39"/>
      <c r="O158" s="15"/>
      <c r="P158" s="39" t="s">
        <v>306</v>
      </c>
      <c r="Q158" s="39"/>
      <c r="R158" s="15"/>
      <c r="S158" s="36"/>
      <c r="T158" s="36"/>
      <c r="U158" s="15"/>
    </row>
    <row r="159" spans="1:21" ht="17.25" thickBot="1" x14ac:dyDescent="0.3">
      <c r="A159" s="13"/>
      <c r="B159" s="87"/>
      <c r="C159" s="15"/>
      <c r="D159" s="80" t="s">
        <v>307</v>
      </c>
      <c r="E159" s="80"/>
      <c r="F159" s="15"/>
      <c r="G159" s="35" t="s">
        <v>307</v>
      </c>
      <c r="H159" s="35"/>
      <c r="I159" s="15"/>
      <c r="J159" s="35" t="s">
        <v>307</v>
      </c>
      <c r="K159" s="35"/>
      <c r="L159" s="15"/>
      <c r="M159" s="35" t="s">
        <v>307</v>
      </c>
      <c r="N159" s="35"/>
      <c r="O159" s="15"/>
      <c r="P159" s="35" t="s">
        <v>307</v>
      </c>
      <c r="Q159" s="35"/>
      <c r="R159" s="15"/>
      <c r="S159" s="35" t="s">
        <v>184</v>
      </c>
      <c r="T159" s="35"/>
      <c r="U159" s="14"/>
    </row>
    <row r="160" spans="1:21" x14ac:dyDescent="0.25">
      <c r="A160" s="13"/>
      <c r="B160" s="21" t="s">
        <v>281</v>
      </c>
      <c r="C160" s="22"/>
      <c r="D160" s="23" t="s">
        <v>179</v>
      </c>
      <c r="E160" s="96">
        <v>303</v>
      </c>
      <c r="F160" s="22"/>
      <c r="G160" s="23" t="s">
        <v>179</v>
      </c>
      <c r="H160" s="96">
        <v>286</v>
      </c>
      <c r="I160" s="22"/>
      <c r="J160" s="23" t="s">
        <v>179</v>
      </c>
      <c r="K160" s="95">
        <v>1173</v>
      </c>
      <c r="L160" s="22"/>
      <c r="M160" s="23" t="s">
        <v>179</v>
      </c>
      <c r="N160" s="95">
        <v>1762</v>
      </c>
      <c r="O160" s="22"/>
      <c r="P160" s="23" t="s">
        <v>179</v>
      </c>
      <c r="Q160" s="95">
        <v>97575</v>
      </c>
      <c r="R160" s="22"/>
      <c r="S160" s="23" t="s">
        <v>179</v>
      </c>
      <c r="T160" s="95">
        <v>99337</v>
      </c>
      <c r="U160" s="22"/>
    </row>
    <row r="161" spans="1:21" x14ac:dyDescent="0.25">
      <c r="A161" s="13"/>
      <c r="B161" s="26" t="s">
        <v>224</v>
      </c>
      <c r="C161" s="14"/>
      <c r="D161" s="55" t="s">
        <v>192</v>
      </c>
      <c r="E161" s="55"/>
      <c r="F161" s="14"/>
      <c r="G161" s="55" t="s">
        <v>192</v>
      </c>
      <c r="H161" s="55"/>
      <c r="I161" s="14"/>
      <c r="J161" s="55">
        <v>530</v>
      </c>
      <c r="K161" s="55"/>
      <c r="L161" s="14"/>
      <c r="M161" s="55">
        <v>530</v>
      </c>
      <c r="N161" s="55"/>
      <c r="O161" s="14"/>
      <c r="P161" s="54">
        <v>12354</v>
      </c>
      <c r="Q161" s="54"/>
      <c r="R161" s="14"/>
      <c r="S161" s="54">
        <v>12884</v>
      </c>
      <c r="T161" s="54"/>
      <c r="U161" s="14"/>
    </row>
    <row r="162" spans="1:21" x14ac:dyDescent="0.25">
      <c r="A162" s="13"/>
      <c r="B162" s="21" t="s">
        <v>225</v>
      </c>
      <c r="C162" s="22"/>
      <c r="D162" s="71">
        <v>44</v>
      </c>
      <c r="E162" s="71"/>
      <c r="F162" s="22"/>
      <c r="G162" s="71">
        <v>46</v>
      </c>
      <c r="H162" s="71"/>
      <c r="I162" s="22"/>
      <c r="J162" s="71">
        <v>149</v>
      </c>
      <c r="K162" s="71"/>
      <c r="L162" s="22"/>
      <c r="M162" s="71">
        <v>239</v>
      </c>
      <c r="N162" s="71"/>
      <c r="O162" s="22"/>
      <c r="P162" s="67">
        <v>10364</v>
      </c>
      <c r="Q162" s="67"/>
      <c r="R162" s="22"/>
      <c r="S162" s="67">
        <v>10603</v>
      </c>
      <c r="T162" s="67"/>
      <c r="U162" s="22"/>
    </row>
    <row r="163" spans="1:21" ht="15.75" thickBot="1" x14ac:dyDescent="0.3">
      <c r="A163" s="13"/>
      <c r="B163" s="26" t="s">
        <v>226</v>
      </c>
      <c r="C163" s="14"/>
      <c r="D163" s="43" t="s">
        <v>192</v>
      </c>
      <c r="E163" s="43"/>
      <c r="F163" s="14"/>
      <c r="G163" s="43" t="s">
        <v>192</v>
      </c>
      <c r="H163" s="43"/>
      <c r="I163" s="14"/>
      <c r="J163" s="43" t="s">
        <v>192</v>
      </c>
      <c r="K163" s="43"/>
      <c r="L163" s="14"/>
      <c r="M163" s="43" t="s">
        <v>192</v>
      </c>
      <c r="N163" s="43"/>
      <c r="O163" s="14"/>
      <c r="P163" s="43">
        <v>186</v>
      </c>
      <c r="Q163" s="43"/>
      <c r="R163" s="14"/>
      <c r="S163" s="43">
        <v>186</v>
      </c>
      <c r="T163" s="43"/>
      <c r="U163" s="14"/>
    </row>
    <row r="164" spans="1:21" ht="15.75" thickBot="1" x14ac:dyDescent="0.3">
      <c r="A164" s="13"/>
      <c r="B164" s="65" t="s">
        <v>184</v>
      </c>
      <c r="C164" s="22"/>
      <c r="D164" s="50" t="s">
        <v>179</v>
      </c>
      <c r="E164" s="89">
        <v>347</v>
      </c>
      <c r="F164" s="22"/>
      <c r="G164" s="50" t="s">
        <v>179</v>
      </c>
      <c r="H164" s="89">
        <v>332</v>
      </c>
      <c r="I164" s="22"/>
      <c r="J164" s="50" t="s">
        <v>179</v>
      </c>
      <c r="K164" s="66">
        <v>1852</v>
      </c>
      <c r="L164" s="22"/>
      <c r="M164" s="50" t="s">
        <v>179</v>
      </c>
      <c r="N164" s="66">
        <v>2531</v>
      </c>
      <c r="O164" s="22"/>
      <c r="P164" s="50" t="s">
        <v>179</v>
      </c>
      <c r="Q164" s="66">
        <v>120479</v>
      </c>
      <c r="R164" s="22"/>
      <c r="S164" s="50" t="s">
        <v>179</v>
      </c>
      <c r="T164" s="66">
        <v>123010</v>
      </c>
      <c r="U164" s="22"/>
    </row>
    <row r="165" spans="1:21" ht="15.75" thickTop="1" x14ac:dyDescent="0.25">
      <c r="A165" s="13"/>
      <c r="B165" s="64"/>
      <c r="C165" s="64"/>
      <c r="D165" s="64"/>
      <c r="E165" s="64"/>
      <c r="F165" s="64"/>
      <c r="G165" s="64"/>
      <c r="H165" s="64"/>
      <c r="I165" s="64"/>
      <c r="J165" s="64"/>
      <c r="K165" s="64"/>
      <c r="L165" s="64"/>
      <c r="M165" s="64"/>
      <c r="N165" s="64"/>
      <c r="O165" s="64"/>
      <c r="P165" s="64"/>
      <c r="Q165" s="64"/>
      <c r="R165" s="64"/>
      <c r="S165" s="64"/>
      <c r="T165" s="64"/>
      <c r="U165" s="64"/>
    </row>
    <row r="166" spans="1:21" ht="17.25" thickBot="1" x14ac:dyDescent="0.3">
      <c r="A166" s="13"/>
      <c r="B166" s="97"/>
      <c r="C166" s="14"/>
      <c r="D166" s="35" t="s">
        <v>308</v>
      </c>
      <c r="E166" s="35"/>
      <c r="F166" s="35"/>
      <c r="G166" s="35"/>
      <c r="H166" s="35"/>
      <c r="I166" s="35"/>
      <c r="J166" s="35"/>
      <c r="K166" s="35"/>
      <c r="L166" s="35"/>
      <c r="M166" s="35"/>
      <c r="N166" s="35"/>
      <c r="O166" s="35"/>
      <c r="P166" s="35"/>
      <c r="Q166" s="35"/>
      <c r="R166" s="35"/>
      <c r="S166" s="35"/>
      <c r="T166" s="35"/>
      <c r="U166" s="14"/>
    </row>
    <row r="167" spans="1:21" x14ac:dyDescent="0.25">
      <c r="A167" s="13"/>
      <c r="B167" s="21" t="s">
        <v>281</v>
      </c>
      <c r="C167" s="22"/>
      <c r="D167" s="23" t="s">
        <v>179</v>
      </c>
      <c r="E167" s="96">
        <v>330</v>
      </c>
      <c r="F167" s="22"/>
      <c r="G167" s="98" t="s">
        <v>179</v>
      </c>
      <c r="H167" s="96">
        <v>235</v>
      </c>
      <c r="I167" s="22"/>
      <c r="J167" s="98" t="s">
        <v>179</v>
      </c>
      <c r="K167" s="95">
        <v>1760</v>
      </c>
      <c r="L167" s="22"/>
      <c r="M167" s="98" t="s">
        <v>179</v>
      </c>
      <c r="N167" s="95">
        <v>2325</v>
      </c>
      <c r="O167" s="22"/>
      <c r="P167" s="98" t="s">
        <v>179</v>
      </c>
      <c r="Q167" s="95">
        <v>91928</v>
      </c>
      <c r="R167" s="22"/>
      <c r="S167" s="98" t="s">
        <v>179</v>
      </c>
      <c r="T167" s="95">
        <v>94253</v>
      </c>
      <c r="U167" s="22"/>
    </row>
    <row r="168" spans="1:21" x14ac:dyDescent="0.25">
      <c r="A168" s="13"/>
      <c r="B168" s="26" t="s">
        <v>224</v>
      </c>
      <c r="C168" s="14"/>
      <c r="D168" s="55" t="s">
        <v>192</v>
      </c>
      <c r="E168" s="55"/>
      <c r="F168" s="14"/>
      <c r="G168" s="55" t="s">
        <v>192</v>
      </c>
      <c r="H168" s="55"/>
      <c r="I168" s="14"/>
      <c r="J168" s="55">
        <v>305</v>
      </c>
      <c r="K168" s="55"/>
      <c r="L168" s="14"/>
      <c r="M168" s="55">
        <v>305</v>
      </c>
      <c r="N168" s="55"/>
      <c r="O168" s="14"/>
      <c r="P168" s="54">
        <v>13672</v>
      </c>
      <c r="Q168" s="54"/>
      <c r="R168" s="14"/>
      <c r="S168" s="54">
        <v>13977</v>
      </c>
      <c r="T168" s="54"/>
      <c r="U168" s="14"/>
    </row>
    <row r="169" spans="1:21" x14ac:dyDescent="0.25">
      <c r="A169" s="13"/>
      <c r="B169" s="21" t="s">
        <v>225</v>
      </c>
      <c r="C169" s="22"/>
      <c r="D169" s="71">
        <v>114</v>
      </c>
      <c r="E169" s="71"/>
      <c r="F169" s="22"/>
      <c r="G169" s="71">
        <v>41</v>
      </c>
      <c r="H169" s="71"/>
      <c r="I169" s="22"/>
      <c r="J169" s="71">
        <v>82</v>
      </c>
      <c r="K169" s="71"/>
      <c r="L169" s="22"/>
      <c r="M169" s="71">
        <v>237</v>
      </c>
      <c r="N169" s="71"/>
      <c r="O169" s="22"/>
      <c r="P169" s="67">
        <v>11892</v>
      </c>
      <c r="Q169" s="67"/>
      <c r="R169" s="22"/>
      <c r="S169" s="67">
        <v>12129</v>
      </c>
      <c r="T169" s="67"/>
      <c r="U169" s="22"/>
    </row>
    <row r="170" spans="1:21" ht="15.75" thickBot="1" x14ac:dyDescent="0.3">
      <c r="A170" s="13"/>
      <c r="B170" s="26" t="s">
        <v>226</v>
      </c>
      <c r="C170" s="14"/>
      <c r="D170" s="43" t="s">
        <v>192</v>
      </c>
      <c r="E170" s="43"/>
      <c r="F170" s="14"/>
      <c r="G170" s="43" t="s">
        <v>192</v>
      </c>
      <c r="H170" s="43"/>
      <c r="I170" s="14"/>
      <c r="J170" s="43" t="s">
        <v>192</v>
      </c>
      <c r="K170" s="43"/>
      <c r="L170" s="14"/>
      <c r="M170" s="43" t="s">
        <v>192</v>
      </c>
      <c r="N170" s="43"/>
      <c r="O170" s="14"/>
      <c r="P170" s="43">
        <v>176</v>
      </c>
      <c r="Q170" s="43"/>
      <c r="R170" s="14"/>
      <c r="S170" s="43">
        <v>176</v>
      </c>
      <c r="T170" s="43"/>
      <c r="U170" s="14"/>
    </row>
    <row r="171" spans="1:21" ht="15.75" thickBot="1" x14ac:dyDescent="0.3">
      <c r="A171" s="13"/>
      <c r="B171" s="65" t="s">
        <v>184</v>
      </c>
      <c r="C171" s="22"/>
      <c r="D171" s="50" t="s">
        <v>179</v>
      </c>
      <c r="E171" s="89">
        <v>444</v>
      </c>
      <c r="F171" s="22"/>
      <c r="G171" s="50" t="s">
        <v>179</v>
      </c>
      <c r="H171" s="89">
        <v>276</v>
      </c>
      <c r="I171" s="22"/>
      <c r="J171" s="50" t="s">
        <v>179</v>
      </c>
      <c r="K171" s="66">
        <v>2147</v>
      </c>
      <c r="L171" s="22"/>
      <c r="M171" s="50" t="s">
        <v>179</v>
      </c>
      <c r="N171" s="66">
        <v>2867</v>
      </c>
      <c r="O171" s="22"/>
      <c r="P171" s="50" t="s">
        <v>179</v>
      </c>
      <c r="Q171" s="66">
        <v>117668</v>
      </c>
      <c r="R171" s="22"/>
      <c r="S171" s="50" t="s">
        <v>179</v>
      </c>
      <c r="T171" s="66">
        <v>120535</v>
      </c>
      <c r="U171" s="22"/>
    </row>
    <row r="172" spans="1:21" ht="15.75" thickTop="1" x14ac:dyDescent="0.25">
      <c r="A172" s="13"/>
      <c r="B172" s="64"/>
      <c r="C172" s="64"/>
      <c r="D172" s="64"/>
      <c r="E172" s="64"/>
      <c r="F172" s="64"/>
      <c r="G172" s="64"/>
      <c r="H172" s="64"/>
      <c r="I172" s="64"/>
      <c r="J172" s="64"/>
      <c r="K172" s="64"/>
      <c r="L172" s="64"/>
      <c r="M172" s="64"/>
      <c r="N172" s="64"/>
      <c r="O172" s="64"/>
      <c r="P172" s="64"/>
      <c r="Q172" s="64"/>
      <c r="R172" s="64"/>
      <c r="S172" s="64"/>
      <c r="T172" s="64"/>
      <c r="U172" s="64"/>
    </row>
    <row r="173" spans="1:21" ht="15" customHeight="1" x14ac:dyDescent="0.25">
      <c r="A173" s="13" t="s">
        <v>449</v>
      </c>
      <c r="B173" s="61" t="s">
        <v>4</v>
      </c>
      <c r="C173" s="61"/>
      <c r="D173" s="61"/>
      <c r="E173" s="61"/>
      <c r="F173" s="61"/>
      <c r="G173" s="61"/>
      <c r="H173" s="61"/>
      <c r="I173" s="61"/>
      <c r="J173" s="61"/>
      <c r="K173" s="61"/>
      <c r="L173" s="61"/>
      <c r="M173" s="61"/>
      <c r="N173" s="61"/>
      <c r="O173" s="61"/>
      <c r="P173" s="61"/>
      <c r="Q173" s="61"/>
      <c r="R173" s="61"/>
      <c r="S173" s="61"/>
      <c r="T173" s="61"/>
      <c r="U173" s="61"/>
    </row>
    <row r="174" spans="1:21" x14ac:dyDescent="0.25">
      <c r="A174" s="13"/>
      <c r="B174" s="63"/>
      <c r="C174" s="63"/>
      <c r="D174" s="63"/>
      <c r="E174" s="63"/>
      <c r="F174" s="63"/>
      <c r="G174" s="63"/>
      <c r="H174" s="63"/>
      <c r="I174" s="63"/>
      <c r="J174" s="63"/>
      <c r="K174" s="63"/>
      <c r="L174" s="63"/>
      <c r="M174" s="63"/>
      <c r="N174" s="63"/>
      <c r="O174" s="63"/>
      <c r="P174" s="63"/>
      <c r="Q174" s="63"/>
      <c r="R174" s="63"/>
      <c r="S174" s="63"/>
      <c r="T174" s="63"/>
      <c r="U174" s="63"/>
    </row>
    <row r="175" spans="1:21" x14ac:dyDescent="0.25">
      <c r="A175" s="13"/>
      <c r="B175" s="64"/>
      <c r="C175" s="64"/>
      <c r="D175" s="64"/>
      <c r="E175" s="64"/>
      <c r="F175" s="64"/>
      <c r="G175" s="64"/>
      <c r="H175" s="64"/>
      <c r="I175" s="64"/>
      <c r="J175" s="64"/>
      <c r="K175" s="64"/>
      <c r="L175" s="64"/>
      <c r="M175" s="64"/>
      <c r="N175" s="64"/>
      <c r="O175" s="64"/>
      <c r="P175" s="64"/>
      <c r="Q175" s="64"/>
      <c r="R175" s="64"/>
      <c r="S175" s="64"/>
      <c r="T175" s="64"/>
      <c r="U175" s="64"/>
    </row>
    <row r="176" spans="1:21" x14ac:dyDescent="0.25">
      <c r="A176" s="13"/>
      <c r="B176" s="14"/>
      <c r="C176" s="15"/>
      <c r="D176" s="39" t="s">
        <v>298</v>
      </c>
      <c r="E176" s="39"/>
      <c r="F176" s="15"/>
      <c r="G176" s="39" t="s">
        <v>299</v>
      </c>
      <c r="H176" s="39"/>
      <c r="I176" s="15"/>
    </row>
    <row r="177" spans="1:21" ht="15.75" thickBot="1" x14ac:dyDescent="0.3">
      <c r="A177" s="13"/>
      <c r="B177" s="14"/>
      <c r="C177" s="15"/>
      <c r="D177" s="35">
        <v>2013</v>
      </c>
      <c r="E177" s="35"/>
      <c r="F177" s="15"/>
      <c r="G177" s="35">
        <v>2012</v>
      </c>
      <c r="H177" s="35"/>
      <c r="I177" s="15"/>
    </row>
    <row r="178" spans="1:21" x14ac:dyDescent="0.25">
      <c r="A178" s="13"/>
      <c r="B178" s="21" t="s">
        <v>311</v>
      </c>
      <c r="C178" s="22"/>
      <c r="D178" s="23" t="s">
        <v>179</v>
      </c>
      <c r="E178" s="95">
        <v>2368</v>
      </c>
      <c r="F178" s="22"/>
      <c r="G178" s="23" t="s">
        <v>179</v>
      </c>
      <c r="H178" s="95">
        <v>2241</v>
      </c>
      <c r="I178" s="22"/>
    </row>
    <row r="179" spans="1:21" ht="15.75" thickBot="1" x14ac:dyDescent="0.3">
      <c r="A179" s="13"/>
      <c r="B179" s="26" t="s">
        <v>312</v>
      </c>
      <c r="C179" s="14"/>
      <c r="D179" s="42">
        <v>1665</v>
      </c>
      <c r="E179" s="42"/>
      <c r="F179" s="14"/>
      <c r="G179" s="42">
        <v>2165</v>
      </c>
      <c r="H179" s="42"/>
      <c r="I179" s="14"/>
    </row>
    <row r="180" spans="1:21" x14ac:dyDescent="0.25">
      <c r="A180" s="13"/>
      <c r="B180" s="59"/>
      <c r="C180" s="22"/>
      <c r="D180" s="99">
        <v>4033</v>
      </c>
      <c r="E180" s="99"/>
      <c r="F180" s="22"/>
      <c r="G180" s="81">
        <v>4406</v>
      </c>
      <c r="H180" s="81"/>
      <c r="I180" s="22"/>
    </row>
    <row r="181" spans="1:21" ht="15.75" thickBot="1" x14ac:dyDescent="0.3">
      <c r="A181" s="13"/>
      <c r="B181" s="26" t="s">
        <v>313</v>
      </c>
      <c r="C181" s="14"/>
      <c r="D181" s="43">
        <v>236</v>
      </c>
      <c r="E181" s="43"/>
      <c r="F181" s="14"/>
      <c r="G181" s="43">
        <v>311</v>
      </c>
      <c r="H181" s="43"/>
      <c r="I181" s="14"/>
    </row>
    <row r="182" spans="1:21" ht="15.75" thickBot="1" x14ac:dyDescent="0.3">
      <c r="A182" s="13"/>
      <c r="B182" s="65" t="s">
        <v>314</v>
      </c>
      <c r="C182" s="22"/>
      <c r="D182" s="50" t="s">
        <v>179</v>
      </c>
      <c r="E182" s="52">
        <v>3797</v>
      </c>
      <c r="F182" s="22"/>
      <c r="G182" s="50" t="s">
        <v>179</v>
      </c>
      <c r="H182" s="52">
        <v>4095</v>
      </c>
      <c r="I182" s="22"/>
    </row>
    <row r="183" spans="1:21" ht="15.75" thickTop="1" x14ac:dyDescent="0.25">
      <c r="A183" s="13"/>
      <c r="B183" s="64"/>
      <c r="C183" s="64"/>
      <c r="D183" s="64"/>
      <c r="E183" s="64"/>
      <c r="F183" s="64"/>
      <c r="G183" s="64"/>
      <c r="H183" s="64"/>
      <c r="I183" s="64"/>
      <c r="J183" s="64"/>
      <c r="K183" s="64"/>
      <c r="L183" s="64"/>
      <c r="M183" s="64"/>
      <c r="N183" s="64"/>
      <c r="O183" s="64"/>
      <c r="P183" s="64"/>
      <c r="Q183" s="64"/>
      <c r="R183" s="64"/>
      <c r="S183" s="64"/>
      <c r="T183" s="64"/>
      <c r="U183" s="64"/>
    </row>
    <row r="184" spans="1:21" ht="15" customHeight="1" x14ac:dyDescent="0.25">
      <c r="A184" s="13" t="s">
        <v>450</v>
      </c>
      <c r="B184" s="61" t="s">
        <v>4</v>
      </c>
      <c r="C184" s="61"/>
      <c r="D184" s="61"/>
      <c r="E184" s="61"/>
      <c r="F184" s="61"/>
      <c r="G184" s="61"/>
      <c r="H184" s="61"/>
      <c r="I184" s="61"/>
      <c r="J184" s="61"/>
      <c r="K184" s="61"/>
      <c r="L184" s="61"/>
      <c r="M184" s="61"/>
      <c r="N184" s="61"/>
      <c r="O184" s="61"/>
      <c r="P184" s="61"/>
      <c r="Q184" s="61"/>
      <c r="R184" s="61"/>
      <c r="S184" s="61"/>
      <c r="T184" s="61"/>
      <c r="U184" s="61"/>
    </row>
    <row r="185" spans="1:21" x14ac:dyDescent="0.25">
      <c r="A185" s="13"/>
      <c r="B185" s="63"/>
      <c r="C185" s="63"/>
      <c r="D185" s="63"/>
      <c r="E185" s="63"/>
      <c r="F185" s="63"/>
      <c r="G185" s="63"/>
      <c r="H185" s="63"/>
      <c r="I185" s="63"/>
      <c r="J185" s="63"/>
      <c r="K185" s="63"/>
      <c r="L185" s="63"/>
      <c r="M185" s="63"/>
      <c r="N185" s="63"/>
      <c r="O185" s="63"/>
      <c r="P185" s="63"/>
      <c r="Q185" s="63"/>
      <c r="R185" s="63"/>
      <c r="S185" s="63"/>
      <c r="T185" s="63"/>
      <c r="U185" s="63"/>
    </row>
    <row r="186" spans="1:21" x14ac:dyDescent="0.25">
      <c r="A186" s="13"/>
      <c r="B186" s="64"/>
      <c r="C186" s="64"/>
      <c r="D186" s="64"/>
      <c r="E186" s="64"/>
      <c r="F186" s="64"/>
      <c r="G186" s="64"/>
      <c r="H186" s="64"/>
      <c r="I186" s="64"/>
      <c r="J186" s="64"/>
      <c r="K186" s="64"/>
      <c r="L186" s="64"/>
      <c r="M186" s="64"/>
      <c r="N186" s="64"/>
      <c r="O186" s="64"/>
      <c r="P186" s="64"/>
      <c r="Q186" s="64"/>
      <c r="R186" s="64"/>
      <c r="S186" s="64"/>
      <c r="T186" s="64"/>
      <c r="U186" s="64"/>
    </row>
    <row r="187" spans="1:21" ht="15.75" thickBot="1" x14ac:dyDescent="0.3">
      <c r="A187" s="13"/>
      <c r="B187" s="14"/>
      <c r="C187" s="15"/>
      <c r="D187" s="35" t="s">
        <v>169</v>
      </c>
      <c r="E187" s="35"/>
      <c r="F187" s="35"/>
      <c r="G187" s="35"/>
      <c r="H187" s="35"/>
      <c r="I187" s="35"/>
      <c r="J187" s="35"/>
      <c r="K187" s="35"/>
      <c r="L187" s="35"/>
      <c r="M187" s="35"/>
      <c r="N187" s="35"/>
      <c r="O187" s="15"/>
    </row>
    <row r="188" spans="1:21" x14ac:dyDescent="0.25">
      <c r="A188" s="13"/>
      <c r="B188" s="14"/>
      <c r="C188" s="15"/>
      <c r="D188" s="37"/>
      <c r="E188" s="37"/>
      <c r="F188" s="17"/>
      <c r="G188" s="38" t="s">
        <v>326</v>
      </c>
      <c r="H188" s="38"/>
      <c r="I188" s="17"/>
      <c r="J188" s="37"/>
      <c r="K188" s="37"/>
      <c r="L188" s="17"/>
      <c r="M188" s="37"/>
      <c r="N188" s="37"/>
      <c r="O188" s="15"/>
    </row>
    <row r="189" spans="1:21" ht="15.75" thickBot="1" x14ac:dyDescent="0.3">
      <c r="A189" s="13"/>
      <c r="B189" s="14"/>
      <c r="C189" s="15"/>
      <c r="D189" s="35" t="s">
        <v>327</v>
      </c>
      <c r="E189" s="35"/>
      <c r="F189" s="15"/>
      <c r="G189" s="35" t="s">
        <v>328</v>
      </c>
      <c r="H189" s="35"/>
      <c r="I189" s="15"/>
      <c r="J189" s="35" t="s">
        <v>329</v>
      </c>
      <c r="K189" s="35"/>
      <c r="L189" s="15"/>
      <c r="M189" s="35" t="s">
        <v>330</v>
      </c>
      <c r="N189" s="35"/>
      <c r="O189" s="15"/>
    </row>
    <row r="190" spans="1:21" x14ac:dyDescent="0.25">
      <c r="A190" s="13"/>
      <c r="B190" s="21" t="s">
        <v>281</v>
      </c>
      <c r="C190" s="22"/>
      <c r="D190" s="23" t="s">
        <v>179</v>
      </c>
      <c r="E190" s="95">
        <v>95035</v>
      </c>
      <c r="F190" s="22"/>
      <c r="G190" s="23" t="s">
        <v>179</v>
      </c>
      <c r="H190" s="96">
        <v>203</v>
      </c>
      <c r="I190" s="22"/>
      <c r="J190" s="23" t="s">
        <v>179</v>
      </c>
      <c r="K190" s="95">
        <v>4099</v>
      </c>
      <c r="L190" s="22"/>
      <c r="M190" s="23" t="s">
        <v>179</v>
      </c>
      <c r="N190" s="96" t="s">
        <v>192</v>
      </c>
      <c r="O190" s="22"/>
    </row>
    <row r="191" spans="1:21" x14ac:dyDescent="0.25">
      <c r="A191" s="13"/>
      <c r="B191" s="26" t="s">
        <v>224</v>
      </c>
      <c r="C191" s="14"/>
      <c r="D191" s="54">
        <v>2385</v>
      </c>
      <c r="E191" s="54"/>
      <c r="F191" s="14"/>
      <c r="G191" s="54">
        <v>4458</v>
      </c>
      <c r="H191" s="54"/>
      <c r="I191" s="14"/>
      <c r="J191" s="54">
        <v>6041</v>
      </c>
      <c r="K191" s="54"/>
      <c r="L191" s="14"/>
      <c r="M191" s="55" t="s">
        <v>192</v>
      </c>
      <c r="N191" s="55"/>
      <c r="O191" s="14"/>
    </row>
    <row r="192" spans="1:21" x14ac:dyDescent="0.25">
      <c r="A192" s="13"/>
      <c r="B192" s="21" t="s">
        <v>225</v>
      </c>
      <c r="C192" s="22"/>
      <c r="D192" s="67">
        <v>10526</v>
      </c>
      <c r="E192" s="67"/>
      <c r="F192" s="22"/>
      <c r="G192" s="71" t="s">
        <v>192</v>
      </c>
      <c r="H192" s="71"/>
      <c r="I192" s="22"/>
      <c r="J192" s="71">
        <v>77</v>
      </c>
      <c r="K192" s="71"/>
      <c r="L192" s="22"/>
      <c r="M192" s="71" t="s">
        <v>192</v>
      </c>
      <c r="N192" s="71"/>
      <c r="O192" s="22"/>
    </row>
    <row r="193" spans="1:21" ht="15.75" thickBot="1" x14ac:dyDescent="0.3">
      <c r="A193" s="13"/>
      <c r="B193" s="26" t="s">
        <v>226</v>
      </c>
      <c r="C193" s="14"/>
      <c r="D193" s="43">
        <v>186</v>
      </c>
      <c r="E193" s="43"/>
      <c r="F193" s="14"/>
      <c r="G193" s="43" t="s">
        <v>192</v>
      </c>
      <c r="H193" s="43"/>
      <c r="I193" s="14"/>
      <c r="J193" s="43" t="s">
        <v>192</v>
      </c>
      <c r="K193" s="43"/>
      <c r="L193" s="14"/>
      <c r="M193" s="43" t="s">
        <v>192</v>
      </c>
      <c r="N193" s="43"/>
      <c r="O193" s="14"/>
    </row>
    <row r="194" spans="1:21" ht="15.75" thickBot="1" x14ac:dyDescent="0.3">
      <c r="A194" s="13"/>
      <c r="B194" s="65" t="s">
        <v>184</v>
      </c>
      <c r="C194" s="22"/>
      <c r="D194" s="50" t="s">
        <v>179</v>
      </c>
      <c r="E194" s="66">
        <v>108132</v>
      </c>
      <c r="F194" s="22"/>
      <c r="G194" s="50" t="s">
        <v>179</v>
      </c>
      <c r="H194" s="66">
        <v>4661</v>
      </c>
      <c r="I194" s="22"/>
      <c r="J194" s="50" t="s">
        <v>179</v>
      </c>
      <c r="K194" s="66">
        <v>10217</v>
      </c>
      <c r="L194" s="22"/>
      <c r="M194" s="50" t="s">
        <v>179</v>
      </c>
      <c r="N194" s="89" t="s">
        <v>192</v>
      </c>
      <c r="O194" s="22"/>
    </row>
    <row r="195" spans="1:21" ht="15.75" thickTop="1" x14ac:dyDescent="0.25">
      <c r="A195" s="13"/>
      <c r="B195" s="64"/>
      <c r="C195" s="64"/>
      <c r="D195" s="64"/>
      <c r="E195" s="64"/>
      <c r="F195" s="64"/>
      <c r="G195" s="64"/>
      <c r="H195" s="64"/>
      <c r="I195" s="64"/>
      <c r="J195" s="64"/>
      <c r="K195" s="64"/>
      <c r="L195" s="64"/>
      <c r="M195" s="64"/>
      <c r="N195" s="64"/>
      <c r="O195" s="64"/>
      <c r="P195" s="64"/>
      <c r="Q195" s="64"/>
      <c r="R195" s="64"/>
      <c r="S195" s="64"/>
      <c r="T195" s="64"/>
      <c r="U195" s="64"/>
    </row>
    <row r="196" spans="1:21" ht="15.75" thickBot="1" x14ac:dyDescent="0.3">
      <c r="A196" s="13"/>
      <c r="B196" s="14"/>
      <c r="C196" s="15"/>
      <c r="D196" s="35" t="s">
        <v>186</v>
      </c>
      <c r="E196" s="35"/>
      <c r="F196" s="35"/>
      <c r="G196" s="35"/>
      <c r="H196" s="35"/>
      <c r="I196" s="35"/>
      <c r="J196" s="35"/>
      <c r="K196" s="35"/>
      <c r="L196" s="35"/>
      <c r="M196" s="35"/>
      <c r="N196" s="35"/>
      <c r="O196" s="15"/>
    </row>
    <row r="197" spans="1:21" x14ac:dyDescent="0.25">
      <c r="A197" s="13"/>
      <c r="B197" s="14"/>
      <c r="C197" s="15"/>
      <c r="D197" s="37"/>
      <c r="E197" s="37"/>
      <c r="F197" s="17"/>
      <c r="G197" s="38" t="s">
        <v>326</v>
      </c>
      <c r="H197" s="38"/>
      <c r="I197" s="17"/>
      <c r="J197" s="37"/>
      <c r="K197" s="37"/>
      <c r="L197" s="17"/>
      <c r="M197" s="37"/>
      <c r="N197" s="37"/>
      <c r="O197" s="15"/>
    </row>
    <row r="198" spans="1:21" ht="15.75" thickBot="1" x14ac:dyDescent="0.3">
      <c r="A198" s="13"/>
      <c r="B198" s="14"/>
      <c r="C198" s="15"/>
      <c r="D198" s="35" t="s">
        <v>327</v>
      </c>
      <c r="E198" s="35"/>
      <c r="F198" s="15"/>
      <c r="G198" s="35" t="s">
        <v>328</v>
      </c>
      <c r="H198" s="35"/>
      <c r="I198" s="15"/>
      <c r="J198" s="35" t="s">
        <v>329</v>
      </c>
      <c r="K198" s="35"/>
      <c r="L198" s="15"/>
      <c r="M198" s="35" t="s">
        <v>330</v>
      </c>
      <c r="N198" s="35"/>
      <c r="O198" s="15"/>
    </row>
    <row r="199" spans="1:21" x14ac:dyDescent="0.25">
      <c r="A199" s="13"/>
      <c r="B199" s="21" t="s">
        <v>281</v>
      </c>
      <c r="C199" s="22"/>
      <c r="D199" s="23" t="s">
        <v>179</v>
      </c>
      <c r="E199" s="95">
        <v>89595</v>
      </c>
      <c r="F199" s="22"/>
      <c r="G199" s="23" t="s">
        <v>179</v>
      </c>
      <c r="H199" s="96" t="s">
        <v>192</v>
      </c>
      <c r="I199" s="22"/>
      <c r="J199" s="23" t="s">
        <v>179</v>
      </c>
      <c r="K199" s="95">
        <v>4658</v>
      </c>
      <c r="L199" s="22"/>
      <c r="M199" s="23" t="s">
        <v>179</v>
      </c>
      <c r="N199" s="96" t="s">
        <v>192</v>
      </c>
      <c r="O199" s="22"/>
    </row>
    <row r="200" spans="1:21" x14ac:dyDescent="0.25">
      <c r="A200" s="13"/>
      <c r="B200" s="26" t="s">
        <v>224</v>
      </c>
      <c r="C200" s="14"/>
      <c r="D200" s="54">
        <v>3588</v>
      </c>
      <c r="E200" s="54"/>
      <c r="F200" s="14"/>
      <c r="G200" s="54">
        <v>4236</v>
      </c>
      <c r="H200" s="54"/>
      <c r="I200" s="14"/>
      <c r="J200" s="54">
        <v>6153</v>
      </c>
      <c r="K200" s="54"/>
      <c r="L200" s="14"/>
      <c r="M200" s="55" t="s">
        <v>192</v>
      </c>
      <c r="N200" s="55"/>
      <c r="O200" s="14"/>
    </row>
    <row r="201" spans="1:21" x14ac:dyDescent="0.25">
      <c r="A201" s="13"/>
      <c r="B201" s="21" t="s">
        <v>225</v>
      </c>
      <c r="C201" s="22"/>
      <c r="D201" s="67">
        <v>12093</v>
      </c>
      <c r="E201" s="67"/>
      <c r="F201" s="22"/>
      <c r="G201" s="71" t="s">
        <v>192</v>
      </c>
      <c r="H201" s="71"/>
      <c r="I201" s="22"/>
      <c r="J201" s="71">
        <v>36</v>
      </c>
      <c r="K201" s="71"/>
      <c r="L201" s="22"/>
      <c r="M201" s="71" t="s">
        <v>192</v>
      </c>
      <c r="N201" s="71"/>
      <c r="O201" s="22"/>
    </row>
    <row r="202" spans="1:21" ht="15.75" thickBot="1" x14ac:dyDescent="0.3">
      <c r="A202" s="13"/>
      <c r="B202" s="26" t="s">
        <v>226</v>
      </c>
      <c r="C202" s="14"/>
      <c r="D202" s="43">
        <v>176</v>
      </c>
      <c r="E202" s="43"/>
      <c r="F202" s="14"/>
      <c r="G202" s="43" t="s">
        <v>192</v>
      </c>
      <c r="H202" s="43"/>
      <c r="I202" s="14"/>
      <c r="J202" s="43" t="s">
        <v>192</v>
      </c>
      <c r="K202" s="43"/>
      <c r="L202" s="14"/>
      <c r="M202" s="43" t="s">
        <v>192</v>
      </c>
      <c r="N202" s="43"/>
      <c r="O202" s="14"/>
    </row>
    <row r="203" spans="1:21" ht="15.75" thickBot="1" x14ac:dyDescent="0.3">
      <c r="A203" s="13"/>
      <c r="B203" s="65" t="s">
        <v>184</v>
      </c>
      <c r="C203" s="22"/>
      <c r="D203" s="50" t="s">
        <v>179</v>
      </c>
      <c r="E203" s="66">
        <v>105452</v>
      </c>
      <c r="F203" s="22"/>
      <c r="G203" s="50" t="s">
        <v>179</v>
      </c>
      <c r="H203" s="66">
        <v>4236</v>
      </c>
      <c r="I203" s="22"/>
      <c r="J203" s="50" t="s">
        <v>179</v>
      </c>
      <c r="K203" s="66">
        <v>10847</v>
      </c>
      <c r="L203" s="22"/>
      <c r="M203" s="50" t="s">
        <v>179</v>
      </c>
      <c r="N203" s="89" t="s">
        <v>192</v>
      </c>
      <c r="O203" s="22"/>
    </row>
    <row r="204" spans="1:21" ht="15.75" thickTop="1" x14ac:dyDescent="0.25">
      <c r="A204" s="13"/>
      <c r="B204" s="63"/>
      <c r="C204" s="63"/>
      <c r="D204" s="63"/>
      <c r="E204" s="63"/>
      <c r="F204" s="63"/>
      <c r="G204" s="63"/>
      <c r="H204" s="63"/>
      <c r="I204" s="63"/>
      <c r="J204" s="63"/>
      <c r="K204" s="63"/>
      <c r="L204" s="63"/>
      <c r="M204" s="63"/>
      <c r="N204" s="63"/>
      <c r="O204" s="63"/>
      <c r="P204" s="63"/>
      <c r="Q204" s="63"/>
      <c r="R204" s="63"/>
      <c r="S204" s="63"/>
      <c r="T204" s="63"/>
      <c r="U204" s="63"/>
    </row>
  </sheetData>
  <mergeCells count="606">
    <mergeCell ref="B204:U204"/>
    <mergeCell ref="A173:A183"/>
    <mergeCell ref="B173:U173"/>
    <mergeCell ref="B174:U174"/>
    <mergeCell ref="B175:U175"/>
    <mergeCell ref="B183:U183"/>
    <mergeCell ref="A184:A204"/>
    <mergeCell ref="B184:U184"/>
    <mergeCell ref="B185:U185"/>
    <mergeCell ref="B186:U186"/>
    <mergeCell ref="B195:U195"/>
    <mergeCell ref="A153:A172"/>
    <mergeCell ref="B153:U153"/>
    <mergeCell ref="B154:U154"/>
    <mergeCell ref="B155:U155"/>
    <mergeCell ref="B165:U165"/>
    <mergeCell ref="B172:U172"/>
    <mergeCell ref="A88:A139"/>
    <mergeCell ref="B88:U88"/>
    <mergeCell ref="B105:U105"/>
    <mergeCell ref="B122:U122"/>
    <mergeCell ref="B139:U139"/>
    <mergeCell ref="A140:A152"/>
    <mergeCell ref="B140:U140"/>
    <mergeCell ref="B141:U141"/>
    <mergeCell ref="B142:U142"/>
    <mergeCell ref="B152:U152"/>
    <mergeCell ref="B60:U60"/>
    <mergeCell ref="A61:A87"/>
    <mergeCell ref="B61:U61"/>
    <mergeCell ref="B62:U62"/>
    <mergeCell ref="B63:U63"/>
    <mergeCell ref="B76:U76"/>
    <mergeCell ref="B86:U86"/>
    <mergeCell ref="B5:U5"/>
    <mergeCell ref="B6:U6"/>
    <mergeCell ref="B19:U19"/>
    <mergeCell ref="A20:A60"/>
    <mergeCell ref="B20:U20"/>
    <mergeCell ref="B21:U21"/>
    <mergeCell ref="B22:U22"/>
    <mergeCell ref="B33:U33"/>
    <mergeCell ref="B41:U41"/>
    <mergeCell ref="B49:U49"/>
    <mergeCell ref="D202:E202"/>
    <mergeCell ref="G202:H202"/>
    <mergeCell ref="J202:K202"/>
    <mergeCell ref="M202:N202"/>
    <mergeCell ref="A1:A2"/>
    <mergeCell ref="B1:U1"/>
    <mergeCell ref="B2:U2"/>
    <mergeCell ref="B3:U3"/>
    <mergeCell ref="A4:A19"/>
    <mergeCell ref="B4:U4"/>
    <mergeCell ref="D200:E200"/>
    <mergeCell ref="G200:H200"/>
    <mergeCell ref="J200:K200"/>
    <mergeCell ref="M200:N200"/>
    <mergeCell ref="D201:E201"/>
    <mergeCell ref="G201:H201"/>
    <mergeCell ref="J201:K201"/>
    <mergeCell ref="M201:N201"/>
    <mergeCell ref="D196:N196"/>
    <mergeCell ref="D197:E197"/>
    <mergeCell ref="G197:H197"/>
    <mergeCell ref="J197:K197"/>
    <mergeCell ref="M197:N197"/>
    <mergeCell ref="D198:E198"/>
    <mergeCell ref="G198:H198"/>
    <mergeCell ref="J198:K198"/>
    <mergeCell ref="M198:N198"/>
    <mergeCell ref="D192:E192"/>
    <mergeCell ref="G192:H192"/>
    <mergeCell ref="J192:K192"/>
    <mergeCell ref="M192:N192"/>
    <mergeCell ref="D193:E193"/>
    <mergeCell ref="G193:H193"/>
    <mergeCell ref="J193:K193"/>
    <mergeCell ref="M193:N193"/>
    <mergeCell ref="D189:E189"/>
    <mergeCell ref="G189:H189"/>
    <mergeCell ref="J189:K189"/>
    <mergeCell ref="M189:N189"/>
    <mergeCell ref="D191:E191"/>
    <mergeCell ref="G191:H191"/>
    <mergeCell ref="J191:K191"/>
    <mergeCell ref="M191:N191"/>
    <mergeCell ref="D180:E180"/>
    <mergeCell ref="G180:H180"/>
    <mergeCell ref="D181:E181"/>
    <mergeCell ref="G181:H181"/>
    <mergeCell ref="D187:N187"/>
    <mergeCell ref="D188:E188"/>
    <mergeCell ref="G188:H188"/>
    <mergeCell ref="J188:K188"/>
    <mergeCell ref="M188:N188"/>
    <mergeCell ref="D176:E176"/>
    <mergeCell ref="G176:H176"/>
    <mergeCell ref="D177:E177"/>
    <mergeCell ref="G177:H177"/>
    <mergeCell ref="D179:E179"/>
    <mergeCell ref="G179:H179"/>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6:T166"/>
    <mergeCell ref="D168:E168"/>
    <mergeCell ref="G168:H168"/>
    <mergeCell ref="J168:K168"/>
    <mergeCell ref="M168:N168"/>
    <mergeCell ref="P168:Q168"/>
    <mergeCell ref="S168:T168"/>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6:T156"/>
    <mergeCell ref="D157:E157"/>
    <mergeCell ref="G157:H157"/>
    <mergeCell ref="J157:K157"/>
    <mergeCell ref="M157:N157"/>
    <mergeCell ref="P157:Q157"/>
    <mergeCell ref="S157:T157"/>
    <mergeCell ref="D149:E149"/>
    <mergeCell ref="G149:H149"/>
    <mergeCell ref="J149:K149"/>
    <mergeCell ref="M149:N149"/>
    <mergeCell ref="D150:E150"/>
    <mergeCell ref="G150:H150"/>
    <mergeCell ref="J150:K150"/>
    <mergeCell ref="M150:N150"/>
    <mergeCell ref="D146:E146"/>
    <mergeCell ref="G146:H146"/>
    <mergeCell ref="J146:K146"/>
    <mergeCell ref="M146:N146"/>
    <mergeCell ref="D148:E148"/>
    <mergeCell ref="G148:H148"/>
    <mergeCell ref="J148:K148"/>
    <mergeCell ref="M148:N148"/>
    <mergeCell ref="D143:E143"/>
    <mergeCell ref="G143:H143"/>
    <mergeCell ref="J143:N143"/>
    <mergeCell ref="D144:H144"/>
    <mergeCell ref="J144:N144"/>
    <mergeCell ref="D145:E145"/>
    <mergeCell ref="G145:H145"/>
    <mergeCell ref="J145:K145"/>
    <mergeCell ref="M145:N145"/>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C123:K123"/>
    <mergeCell ref="M123:T123"/>
    <mergeCell ref="C124:K124"/>
    <mergeCell ref="M124:T124"/>
    <mergeCell ref="D125:E125"/>
    <mergeCell ref="G125:H125"/>
    <mergeCell ref="J125:K125"/>
    <mergeCell ref="M125:N125"/>
    <mergeCell ref="P125:Q125"/>
    <mergeCell ref="S125:T125"/>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6:K106"/>
    <mergeCell ref="M106:T106"/>
    <mergeCell ref="D107:K107"/>
    <mergeCell ref="M107:T107"/>
    <mergeCell ref="D108:E108"/>
    <mergeCell ref="G108:H108"/>
    <mergeCell ref="J108:K108"/>
    <mergeCell ref="M108:N108"/>
    <mergeCell ref="P108:Q108"/>
    <mergeCell ref="S108:T108"/>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4:E84"/>
    <mergeCell ref="G84:H84"/>
    <mergeCell ref="J84:K84"/>
    <mergeCell ref="M84:N84"/>
    <mergeCell ref="P84:Q84"/>
    <mergeCell ref="D89:K89"/>
    <mergeCell ref="M89:T89"/>
    <mergeCell ref="D80:E80"/>
    <mergeCell ref="G80:H80"/>
    <mergeCell ref="J80:K80"/>
    <mergeCell ref="M80:N80"/>
    <mergeCell ref="P80:Q80"/>
    <mergeCell ref="D82:E82"/>
    <mergeCell ref="G82:H82"/>
    <mergeCell ref="J82:K82"/>
    <mergeCell ref="M82:N82"/>
    <mergeCell ref="P82:Q82"/>
    <mergeCell ref="D77:Q77"/>
    <mergeCell ref="D78:E78"/>
    <mergeCell ref="G78:H78"/>
    <mergeCell ref="J78:K78"/>
    <mergeCell ref="M78:N78"/>
    <mergeCell ref="P78:Q78"/>
    <mergeCell ref="D72:E72"/>
    <mergeCell ref="G72:H72"/>
    <mergeCell ref="J72:K72"/>
    <mergeCell ref="M72:N72"/>
    <mergeCell ref="P72:Q72"/>
    <mergeCell ref="D74:E74"/>
    <mergeCell ref="G74:H74"/>
    <mergeCell ref="J74:K74"/>
    <mergeCell ref="M74:N74"/>
    <mergeCell ref="P74:Q74"/>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Q64"/>
    <mergeCell ref="D65:E65"/>
    <mergeCell ref="G65:H65"/>
    <mergeCell ref="J65:K65"/>
    <mergeCell ref="M65:N65"/>
    <mergeCell ref="P65:Q65"/>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6:E56"/>
    <mergeCell ref="G56:H56"/>
    <mergeCell ref="J56:K56"/>
    <mergeCell ref="M56:N56"/>
    <mergeCell ref="P56:Q56"/>
    <mergeCell ref="D52:E52"/>
    <mergeCell ref="G52:H52"/>
    <mergeCell ref="J52:K52"/>
    <mergeCell ref="M52:N52"/>
    <mergeCell ref="P52:Q52"/>
    <mergeCell ref="D53:E53"/>
    <mergeCell ref="G53:H53"/>
    <mergeCell ref="J53:K53"/>
    <mergeCell ref="M53:N53"/>
    <mergeCell ref="P53:Q53"/>
    <mergeCell ref="D50:Q50"/>
    <mergeCell ref="D51:E51"/>
    <mergeCell ref="G51:H51"/>
    <mergeCell ref="J51:K51"/>
    <mergeCell ref="M51:N51"/>
    <mergeCell ref="P51:Q51"/>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D39:E39"/>
    <mergeCell ref="G39:H39"/>
    <mergeCell ref="J39:K39"/>
    <mergeCell ref="M39:N39"/>
    <mergeCell ref="P39:Q39"/>
    <mergeCell ref="D42:Q42"/>
    <mergeCell ref="D37:E37"/>
    <mergeCell ref="G37:H37"/>
    <mergeCell ref="J37:K37"/>
    <mergeCell ref="M37:N37"/>
    <mergeCell ref="P37:Q37"/>
    <mergeCell ref="D38:E38"/>
    <mergeCell ref="G38:H38"/>
    <mergeCell ref="J38:K38"/>
    <mergeCell ref="M38:N38"/>
    <mergeCell ref="P38:Q38"/>
    <mergeCell ref="D34:Q34"/>
    <mergeCell ref="D35:E35"/>
    <mergeCell ref="G35:H35"/>
    <mergeCell ref="J35:K35"/>
    <mergeCell ref="M35:N35"/>
    <mergeCell ref="P35:Q35"/>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17:E17"/>
    <mergeCell ref="I17:J17"/>
    <mergeCell ref="D23:Q23"/>
    <mergeCell ref="D24:E24"/>
    <mergeCell ref="G24:H24"/>
    <mergeCell ref="J24:K24"/>
    <mergeCell ref="M24:N24"/>
    <mergeCell ref="P24:Q24"/>
    <mergeCell ref="D14:E14"/>
    <mergeCell ref="I14:J14"/>
    <mergeCell ref="D15:E15"/>
    <mergeCell ref="I15:J15"/>
    <mergeCell ref="D16:E16"/>
    <mergeCell ref="I16:J16"/>
    <mergeCell ref="D10:E10"/>
    <mergeCell ref="I10:J10"/>
    <mergeCell ref="D12:E12"/>
    <mergeCell ref="I12:J12"/>
    <mergeCell ref="D13:E13"/>
    <mergeCell ref="I13:J13"/>
    <mergeCell ref="D7:G7"/>
    <mergeCell ref="I7:L7"/>
    <mergeCell ref="D8:G8"/>
    <mergeCell ref="I8:L8"/>
    <mergeCell ref="D9:E9"/>
    <mergeCell ref="I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4" max="4" width="2" customWidth="1"/>
    <col min="5" max="5" width="6.5703125" customWidth="1"/>
    <col min="7" max="7" width="23.5703125" bestFit="1" customWidth="1"/>
    <col min="8" max="8" width="5.7109375" bestFit="1" customWidth="1"/>
    <col min="9" max="9" width="36.5703125" bestFit="1" customWidth="1"/>
    <col min="10" max="10" width="1.85546875" bestFit="1" customWidth="1"/>
    <col min="11" max="11" width="16" bestFit="1" customWidth="1"/>
    <col min="13" max="13" width="3.5703125" customWidth="1"/>
    <col min="14" max="14" width="7.140625" customWidth="1"/>
    <col min="16" max="16" width="1.85546875" bestFit="1" customWidth="1"/>
    <col min="17" max="17" width="5.710937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61" t="s">
        <v>4</v>
      </c>
      <c r="C3" s="61"/>
      <c r="D3" s="61"/>
      <c r="E3" s="61"/>
      <c r="F3" s="61"/>
      <c r="G3" s="61"/>
      <c r="H3" s="61"/>
      <c r="I3" s="61"/>
      <c r="J3" s="61"/>
      <c r="K3" s="61"/>
      <c r="L3" s="61"/>
      <c r="M3" s="61"/>
      <c r="N3" s="61"/>
      <c r="O3" s="61"/>
      <c r="P3" s="61"/>
      <c r="Q3" s="61"/>
      <c r="R3" s="61"/>
    </row>
    <row r="4" spans="1:18" ht="15" customHeight="1" x14ac:dyDescent="0.25">
      <c r="A4" s="13" t="s">
        <v>452</v>
      </c>
      <c r="B4" s="61" t="s">
        <v>4</v>
      </c>
      <c r="C4" s="61"/>
      <c r="D4" s="61"/>
      <c r="E4" s="61"/>
      <c r="F4" s="61"/>
      <c r="G4" s="61"/>
      <c r="H4" s="61"/>
      <c r="I4" s="61"/>
      <c r="J4" s="61"/>
      <c r="K4" s="61"/>
      <c r="L4" s="61"/>
      <c r="M4" s="61"/>
      <c r="N4" s="61"/>
      <c r="O4" s="61"/>
      <c r="P4" s="61"/>
      <c r="Q4" s="61"/>
      <c r="R4" s="61"/>
    </row>
    <row r="5" spans="1:18" x14ac:dyDescent="0.25">
      <c r="A5" s="13"/>
      <c r="B5" s="63"/>
      <c r="C5" s="63"/>
      <c r="D5" s="63"/>
      <c r="E5" s="63"/>
      <c r="F5" s="63"/>
      <c r="G5" s="63"/>
      <c r="H5" s="63"/>
      <c r="I5" s="63"/>
      <c r="J5" s="63"/>
      <c r="K5" s="63"/>
      <c r="L5" s="63"/>
      <c r="M5" s="63"/>
      <c r="N5" s="63"/>
      <c r="O5" s="63"/>
      <c r="P5" s="63"/>
      <c r="Q5" s="63"/>
      <c r="R5" s="63"/>
    </row>
    <row r="6" spans="1:18" x14ac:dyDescent="0.25">
      <c r="A6" s="13"/>
      <c r="B6" s="118"/>
      <c r="C6" s="118"/>
      <c r="D6" s="118"/>
      <c r="E6" s="118"/>
      <c r="F6" s="118"/>
      <c r="G6" s="118"/>
      <c r="H6" s="118"/>
      <c r="I6" s="118"/>
      <c r="J6" s="118"/>
      <c r="K6" s="118"/>
      <c r="L6" s="118"/>
      <c r="M6" s="118"/>
      <c r="N6" s="118"/>
      <c r="O6" s="118"/>
      <c r="P6" s="118"/>
      <c r="Q6" s="118"/>
      <c r="R6" s="118"/>
    </row>
    <row r="7" spans="1:18" ht="15.75" thickBot="1" x14ac:dyDescent="0.3">
      <c r="A7" s="13"/>
      <c r="B7" s="14"/>
      <c r="C7" s="15"/>
      <c r="D7" s="35" t="s">
        <v>169</v>
      </c>
      <c r="E7" s="35"/>
      <c r="F7" s="35"/>
      <c r="G7" s="35"/>
      <c r="H7" s="35"/>
      <c r="I7" s="35"/>
      <c r="J7" s="35"/>
      <c r="K7" s="35"/>
      <c r="L7" s="35"/>
      <c r="M7" s="35"/>
      <c r="N7" s="35"/>
      <c r="O7" s="15"/>
    </row>
    <row r="8" spans="1:18" x14ac:dyDescent="0.25">
      <c r="A8" s="13"/>
      <c r="B8" s="105"/>
      <c r="C8" s="36"/>
      <c r="D8" s="38" t="s">
        <v>184</v>
      </c>
      <c r="E8" s="38"/>
      <c r="F8" s="37"/>
      <c r="G8" s="38" t="s">
        <v>343</v>
      </c>
      <c r="H8" s="38"/>
      <c r="I8" s="37"/>
      <c r="J8" s="38" t="s">
        <v>346</v>
      </c>
      <c r="K8" s="38"/>
      <c r="L8" s="37"/>
      <c r="M8" s="38" t="s">
        <v>348</v>
      </c>
      <c r="N8" s="38"/>
      <c r="O8" s="36"/>
    </row>
    <row r="9" spans="1:18" x14ac:dyDescent="0.25">
      <c r="A9" s="13"/>
      <c r="B9" s="105"/>
      <c r="C9" s="36"/>
      <c r="D9" s="39"/>
      <c r="E9" s="39"/>
      <c r="F9" s="36"/>
      <c r="G9" s="39" t="s">
        <v>344</v>
      </c>
      <c r="H9" s="39"/>
      <c r="I9" s="36"/>
      <c r="J9" s="39" t="s">
        <v>347</v>
      </c>
      <c r="K9" s="39"/>
      <c r="L9" s="36"/>
      <c r="M9" s="39" t="s">
        <v>349</v>
      </c>
      <c r="N9" s="39"/>
      <c r="O9" s="36"/>
    </row>
    <row r="10" spans="1:18" ht="15.75" thickBot="1" x14ac:dyDescent="0.3">
      <c r="A10" s="13"/>
      <c r="B10" s="105"/>
      <c r="C10" s="36"/>
      <c r="D10" s="35"/>
      <c r="E10" s="35"/>
      <c r="F10" s="36"/>
      <c r="G10" s="35" t="s">
        <v>345</v>
      </c>
      <c r="H10" s="35"/>
      <c r="I10" s="36"/>
      <c r="J10" s="106"/>
      <c r="K10" s="106"/>
      <c r="L10" s="36"/>
      <c r="M10" s="35" t="s">
        <v>350</v>
      </c>
      <c r="N10" s="35"/>
      <c r="O10" s="36"/>
    </row>
    <row r="11" spans="1:18" x14ac:dyDescent="0.25">
      <c r="A11" s="13"/>
      <c r="B11" s="14"/>
      <c r="C11" s="15"/>
      <c r="D11" s="37"/>
      <c r="E11" s="37"/>
      <c r="F11" s="15"/>
      <c r="G11" s="38" t="s">
        <v>351</v>
      </c>
      <c r="H11" s="38"/>
      <c r="I11" s="15"/>
      <c r="J11" s="38" t="s">
        <v>352</v>
      </c>
      <c r="K11" s="38"/>
      <c r="L11" s="15"/>
      <c r="M11" s="38" t="s">
        <v>353</v>
      </c>
      <c r="N11" s="38"/>
      <c r="O11" s="15"/>
    </row>
    <row r="12" spans="1:18" x14ac:dyDescent="0.25">
      <c r="A12" s="13"/>
      <c r="B12" s="102" t="s">
        <v>30</v>
      </c>
      <c r="C12" s="22"/>
      <c r="D12" s="44"/>
      <c r="E12" s="44"/>
      <c r="F12" s="22"/>
      <c r="G12" s="44"/>
      <c r="H12" s="44"/>
      <c r="I12" s="22"/>
      <c r="J12" s="44"/>
      <c r="K12" s="44"/>
      <c r="L12" s="22"/>
      <c r="M12" s="44"/>
      <c r="N12" s="44"/>
      <c r="O12" s="22"/>
    </row>
    <row r="13" spans="1:18" x14ac:dyDescent="0.25">
      <c r="A13" s="13"/>
      <c r="B13" s="103" t="s">
        <v>178</v>
      </c>
      <c r="C13" s="14"/>
      <c r="D13" s="11" t="s">
        <v>179</v>
      </c>
      <c r="E13" s="27">
        <v>4962</v>
      </c>
      <c r="F13" s="14"/>
      <c r="G13" s="11" t="s">
        <v>179</v>
      </c>
      <c r="H13" s="28" t="s">
        <v>192</v>
      </c>
      <c r="I13" s="14"/>
      <c r="J13" s="11" t="s">
        <v>179</v>
      </c>
      <c r="K13" s="27">
        <v>4962</v>
      </c>
      <c r="L13" s="14"/>
      <c r="M13" s="11" t="s">
        <v>179</v>
      </c>
      <c r="N13" s="28" t="s">
        <v>192</v>
      </c>
      <c r="O13" s="14"/>
    </row>
    <row r="14" spans="1:18" x14ac:dyDescent="0.25">
      <c r="A14" s="13"/>
      <c r="B14" s="104" t="s">
        <v>182</v>
      </c>
      <c r="C14" s="22"/>
      <c r="D14" s="67">
        <v>59338</v>
      </c>
      <c r="E14" s="67"/>
      <c r="F14" s="22"/>
      <c r="G14" s="71" t="s">
        <v>192</v>
      </c>
      <c r="H14" s="71"/>
      <c r="I14" s="22"/>
      <c r="J14" s="67">
        <v>59338</v>
      </c>
      <c r="K14" s="67"/>
      <c r="L14" s="22"/>
      <c r="M14" s="71" t="s">
        <v>192</v>
      </c>
      <c r="N14" s="71"/>
      <c r="O14" s="22"/>
    </row>
    <row r="15" spans="1:18" x14ac:dyDescent="0.25">
      <c r="A15" s="13"/>
      <c r="B15" s="14"/>
      <c r="C15" s="14"/>
      <c r="D15" s="14"/>
      <c r="E15" s="14"/>
      <c r="F15" s="14"/>
      <c r="G15" s="14"/>
      <c r="H15" s="14"/>
      <c r="I15" s="14"/>
      <c r="J15" s="14"/>
      <c r="K15" s="14"/>
      <c r="L15" s="14"/>
      <c r="M15" s="14"/>
      <c r="N15" s="14"/>
      <c r="O15" s="14"/>
    </row>
    <row r="16" spans="1:18" x14ac:dyDescent="0.25">
      <c r="A16" s="13"/>
      <c r="B16" s="63"/>
      <c r="C16" s="63"/>
      <c r="D16" s="63"/>
      <c r="E16" s="63"/>
      <c r="F16" s="63"/>
      <c r="G16" s="63"/>
      <c r="H16" s="63"/>
      <c r="I16" s="63"/>
      <c r="J16" s="63"/>
      <c r="K16" s="63"/>
      <c r="L16" s="63"/>
      <c r="M16" s="63"/>
      <c r="N16" s="63"/>
      <c r="O16" s="63"/>
      <c r="P16" s="63"/>
      <c r="Q16" s="63"/>
      <c r="R16" s="63"/>
    </row>
    <row r="17" spans="1:18" ht="15.75" thickBot="1" x14ac:dyDescent="0.3">
      <c r="A17" s="13"/>
      <c r="B17" s="14"/>
      <c r="C17" s="15"/>
      <c r="D17" s="35" t="s">
        <v>186</v>
      </c>
      <c r="E17" s="35"/>
      <c r="F17" s="35"/>
      <c r="G17" s="35"/>
      <c r="H17" s="35"/>
      <c r="I17" s="35"/>
      <c r="J17" s="35"/>
      <c r="K17" s="35"/>
      <c r="L17" s="35"/>
      <c r="M17" s="35"/>
      <c r="N17" s="35"/>
      <c r="O17" s="15"/>
    </row>
    <row r="18" spans="1:18" x14ac:dyDescent="0.25">
      <c r="A18" s="13"/>
      <c r="B18" s="102" t="s">
        <v>30</v>
      </c>
      <c r="C18" s="22"/>
      <c r="D18" s="45"/>
      <c r="E18" s="45"/>
      <c r="F18" s="22"/>
      <c r="G18" s="45"/>
      <c r="H18" s="45"/>
      <c r="I18" s="22"/>
      <c r="J18" s="45"/>
      <c r="K18" s="45"/>
      <c r="L18" s="22"/>
      <c r="M18" s="45"/>
      <c r="N18" s="45"/>
      <c r="O18" s="22"/>
    </row>
    <row r="19" spans="1:18" x14ac:dyDescent="0.25">
      <c r="A19" s="13"/>
      <c r="B19" s="103" t="s">
        <v>178</v>
      </c>
      <c r="C19" s="14"/>
      <c r="D19" s="11" t="s">
        <v>179</v>
      </c>
      <c r="E19" s="27">
        <v>6001</v>
      </c>
      <c r="F19" s="14"/>
      <c r="G19" s="11" t="s">
        <v>179</v>
      </c>
      <c r="H19" s="28" t="s">
        <v>192</v>
      </c>
      <c r="I19" s="14"/>
      <c r="J19" s="11" t="s">
        <v>179</v>
      </c>
      <c r="K19" s="27">
        <v>6001</v>
      </c>
      <c r="L19" s="14"/>
      <c r="M19" s="11" t="s">
        <v>179</v>
      </c>
      <c r="N19" s="28" t="s">
        <v>192</v>
      </c>
      <c r="O19" s="14"/>
    </row>
    <row r="20" spans="1:18" x14ac:dyDescent="0.25">
      <c r="A20" s="13"/>
      <c r="B20" s="104" t="s">
        <v>182</v>
      </c>
      <c r="C20" s="22"/>
      <c r="D20" s="67">
        <v>64310</v>
      </c>
      <c r="E20" s="67"/>
      <c r="F20" s="22"/>
      <c r="G20" s="71" t="s">
        <v>192</v>
      </c>
      <c r="H20" s="71"/>
      <c r="I20" s="22"/>
      <c r="J20" s="67">
        <v>64310</v>
      </c>
      <c r="K20" s="67"/>
      <c r="L20" s="22"/>
      <c r="M20" s="71" t="s">
        <v>192</v>
      </c>
      <c r="N20" s="71"/>
      <c r="O20" s="22"/>
    </row>
    <row r="21" spans="1:18" x14ac:dyDescent="0.25">
      <c r="A21" s="13"/>
      <c r="B21" s="14"/>
      <c r="C21" s="14"/>
      <c r="D21" s="14"/>
      <c r="E21" s="14"/>
      <c r="F21" s="14"/>
      <c r="G21" s="14"/>
      <c r="H21" s="14"/>
      <c r="I21" s="14"/>
      <c r="J21" s="14"/>
      <c r="K21" s="14"/>
      <c r="L21" s="14"/>
      <c r="M21" s="14"/>
      <c r="N21" s="14"/>
      <c r="O21" s="14"/>
    </row>
    <row r="22" spans="1:18" x14ac:dyDescent="0.25">
      <c r="A22" s="13"/>
      <c r="B22" s="63"/>
      <c r="C22" s="63"/>
      <c r="D22" s="63"/>
      <c r="E22" s="63"/>
      <c r="F22" s="63"/>
      <c r="G22" s="63"/>
      <c r="H22" s="63"/>
      <c r="I22" s="63"/>
      <c r="J22" s="63"/>
      <c r="K22" s="63"/>
      <c r="L22" s="63"/>
      <c r="M22" s="63"/>
      <c r="N22" s="63"/>
      <c r="O22" s="63"/>
      <c r="P22" s="63"/>
      <c r="Q22" s="63"/>
      <c r="R22" s="63"/>
    </row>
    <row r="23" spans="1:18" ht="15" customHeight="1" x14ac:dyDescent="0.25">
      <c r="A23" s="13" t="s">
        <v>453</v>
      </c>
      <c r="B23" s="61" t="s">
        <v>4</v>
      </c>
      <c r="C23" s="61"/>
      <c r="D23" s="61"/>
      <c r="E23" s="61"/>
      <c r="F23" s="61"/>
      <c r="G23" s="61"/>
      <c r="H23" s="61"/>
      <c r="I23" s="61"/>
      <c r="J23" s="61"/>
      <c r="K23" s="61"/>
      <c r="L23" s="61"/>
      <c r="M23" s="61"/>
      <c r="N23" s="61"/>
      <c r="O23" s="61"/>
      <c r="P23" s="61"/>
      <c r="Q23" s="61"/>
      <c r="R23" s="61"/>
    </row>
    <row r="24" spans="1:18" x14ac:dyDescent="0.25">
      <c r="A24" s="13"/>
      <c r="B24" s="63"/>
      <c r="C24" s="63"/>
      <c r="D24" s="63"/>
      <c r="E24" s="63"/>
      <c r="F24" s="63"/>
      <c r="G24" s="63"/>
      <c r="H24" s="63"/>
      <c r="I24" s="63"/>
      <c r="J24" s="63"/>
      <c r="K24" s="63"/>
      <c r="L24" s="63"/>
      <c r="M24" s="63"/>
      <c r="N24" s="63"/>
      <c r="O24" s="63"/>
      <c r="P24" s="63"/>
      <c r="Q24" s="63"/>
      <c r="R24" s="63"/>
    </row>
    <row r="25" spans="1:18" x14ac:dyDescent="0.25">
      <c r="A25" s="13"/>
      <c r="B25" s="63"/>
      <c r="C25" s="63"/>
      <c r="D25" s="63"/>
      <c r="E25" s="63"/>
      <c r="F25" s="63"/>
      <c r="G25" s="63"/>
      <c r="H25" s="63"/>
      <c r="I25" s="63"/>
      <c r="J25" s="63"/>
      <c r="K25" s="63"/>
      <c r="L25" s="63"/>
      <c r="M25" s="63"/>
      <c r="N25" s="63"/>
      <c r="O25" s="63"/>
      <c r="P25" s="63"/>
      <c r="Q25" s="63"/>
      <c r="R25" s="63"/>
    </row>
    <row r="26" spans="1:18" ht="15.75" thickBot="1" x14ac:dyDescent="0.3">
      <c r="A26" s="13"/>
      <c r="B26" s="14"/>
      <c r="C26" s="15"/>
      <c r="D26" s="35" t="s">
        <v>169</v>
      </c>
      <c r="E26" s="35"/>
      <c r="F26" s="35"/>
      <c r="G26" s="35"/>
      <c r="H26" s="35"/>
      <c r="I26" s="35"/>
      <c r="J26" s="35"/>
      <c r="K26" s="35"/>
      <c r="L26" s="35"/>
      <c r="M26" s="35"/>
      <c r="N26" s="35"/>
      <c r="O26" s="15"/>
    </row>
    <row r="27" spans="1:18" x14ac:dyDescent="0.25">
      <c r="A27" s="13"/>
      <c r="B27" s="105"/>
      <c r="C27" s="36"/>
      <c r="D27" s="38" t="s">
        <v>184</v>
      </c>
      <c r="E27" s="38"/>
      <c r="F27" s="37"/>
      <c r="G27" s="38" t="s">
        <v>343</v>
      </c>
      <c r="H27" s="38"/>
      <c r="I27" s="37"/>
      <c r="J27" s="38" t="s">
        <v>346</v>
      </c>
      <c r="K27" s="38"/>
      <c r="L27" s="37"/>
      <c r="M27" s="38" t="s">
        <v>348</v>
      </c>
      <c r="N27" s="38"/>
      <c r="O27" s="36"/>
    </row>
    <row r="28" spans="1:18" x14ac:dyDescent="0.25">
      <c r="A28" s="13"/>
      <c r="B28" s="105"/>
      <c r="C28" s="36"/>
      <c r="D28" s="39"/>
      <c r="E28" s="39"/>
      <c r="F28" s="36"/>
      <c r="G28" s="39" t="s">
        <v>344</v>
      </c>
      <c r="H28" s="39"/>
      <c r="I28" s="36"/>
      <c r="J28" s="39" t="s">
        <v>347</v>
      </c>
      <c r="K28" s="39"/>
      <c r="L28" s="36"/>
      <c r="M28" s="39" t="s">
        <v>349</v>
      </c>
      <c r="N28" s="39"/>
      <c r="O28" s="36"/>
    </row>
    <row r="29" spans="1:18" ht="15.75" thickBot="1" x14ac:dyDescent="0.3">
      <c r="A29" s="13"/>
      <c r="B29" s="105"/>
      <c r="C29" s="36"/>
      <c r="D29" s="35"/>
      <c r="E29" s="35"/>
      <c r="F29" s="36"/>
      <c r="G29" s="35" t="s">
        <v>345</v>
      </c>
      <c r="H29" s="35"/>
      <c r="I29" s="36"/>
      <c r="J29" s="106"/>
      <c r="K29" s="106"/>
      <c r="L29" s="36"/>
      <c r="M29" s="35" t="s">
        <v>350</v>
      </c>
      <c r="N29" s="35"/>
      <c r="O29" s="36"/>
    </row>
    <row r="30" spans="1:18" x14ac:dyDescent="0.25">
      <c r="A30" s="13"/>
      <c r="B30" s="19"/>
      <c r="C30" s="14"/>
      <c r="D30" s="41"/>
      <c r="E30" s="41"/>
      <c r="F30" s="14"/>
      <c r="G30" s="38" t="s">
        <v>351</v>
      </c>
      <c r="H30" s="38"/>
      <c r="I30" s="15"/>
      <c r="J30" s="38" t="s">
        <v>352</v>
      </c>
      <c r="K30" s="38"/>
      <c r="L30" s="14"/>
      <c r="M30" s="38" t="s">
        <v>353</v>
      </c>
      <c r="N30" s="38"/>
      <c r="O30" s="14"/>
    </row>
    <row r="31" spans="1:18" x14ac:dyDescent="0.25">
      <c r="A31" s="13"/>
      <c r="B31" s="21" t="s">
        <v>356</v>
      </c>
      <c r="C31" s="22"/>
      <c r="D31" s="44"/>
      <c r="E31" s="44"/>
      <c r="F31" s="22"/>
      <c r="G31" s="44"/>
      <c r="H31" s="44"/>
      <c r="I31" s="22"/>
      <c r="J31" s="44"/>
      <c r="K31" s="44"/>
      <c r="L31" s="22"/>
      <c r="M31" s="44"/>
      <c r="N31" s="44"/>
      <c r="O31" s="22"/>
    </row>
    <row r="32" spans="1:18" x14ac:dyDescent="0.25">
      <c r="A32" s="13"/>
      <c r="B32" s="31" t="s">
        <v>281</v>
      </c>
      <c r="C32" s="14"/>
      <c r="D32" s="11" t="s">
        <v>179</v>
      </c>
      <c r="E32" s="28">
        <v>58</v>
      </c>
      <c r="F32" s="14"/>
      <c r="G32" s="11" t="s">
        <v>179</v>
      </c>
      <c r="H32" s="28" t="s">
        <v>192</v>
      </c>
      <c r="I32" s="14"/>
      <c r="J32" s="11" t="s">
        <v>179</v>
      </c>
      <c r="K32" s="28" t="s">
        <v>192</v>
      </c>
      <c r="L32" s="14"/>
      <c r="M32" s="11" t="s">
        <v>179</v>
      </c>
      <c r="N32" s="28">
        <v>58</v>
      </c>
      <c r="O32" s="14"/>
    </row>
    <row r="33" spans="1:18" x14ac:dyDescent="0.25">
      <c r="A33" s="13"/>
      <c r="B33" s="65" t="s">
        <v>224</v>
      </c>
      <c r="C33" s="22"/>
      <c r="D33" s="71">
        <v>626</v>
      </c>
      <c r="E33" s="71"/>
      <c r="F33" s="22"/>
      <c r="G33" s="71" t="s">
        <v>192</v>
      </c>
      <c r="H33" s="71"/>
      <c r="I33" s="22"/>
      <c r="J33" s="71" t="s">
        <v>192</v>
      </c>
      <c r="K33" s="71"/>
      <c r="L33" s="22"/>
      <c r="M33" s="71">
        <v>626</v>
      </c>
      <c r="N33" s="71"/>
      <c r="O33" s="22"/>
    </row>
    <row r="34" spans="1:18" x14ac:dyDescent="0.25">
      <c r="A34" s="13"/>
      <c r="B34" s="31" t="s">
        <v>225</v>
      </c>
      <c r="C34" s="14"/>
      <c r="D34" s="55">
        <v>30</v>
      </c>
      <c r="E34" s="55"/>
      <c r="F34" s="14"/>
      <c r="G34" s="55" t="s">
        <v>192</v>
      </c>
      <c r="H34" s="55"/>
      <c r="I34" s="14"/>
      <c r="J34" s="55" t="s">
        <v>192</v>
      </c>
      <c r="K34" s="55"/>
      <c r="L34" s="14"/>
      <c r="M34" s="55">
        <v>30</v>
      </c>
      <c r="N34" s="55"/>
      <c r="O34" s="14"/>
    </row>
    <row r="35" spans="1:18" x14ac:dyDescent="0.25">
      <c r="A35" s="13"/>
      <c r="B35" s="21" t="s">
        <v>357</v>
      </c>
      <c r="C35" s="22"/>
      <c r="D35" s="44"/>
      <c r="E35" s="44"/>
      <c r="F35" s="22"/>
      <c r="G35" s="44"/>
      <c r="H35" s="44"/>
      <c r="I35" s="22"/>
      <c r="J35" s="44"/>
      <c r="K35" s="44"/>
      <c r="L35" s="22"/>
      <c r="M35" s="44"/>
      <c r="N35" s="44"/>
      <c r="O35" s="22"/>
    </row>
    <row r="36" spans="1:18" x14ac:dyDescent="0.25">
      <c r="A36" s="13"/>
      <c r="B36" s="31" t="s">
        <v>281</v>
      </c>
      <c r="C36" s="14"/>
      <c r="D36" s="55">
        <v>40</v>
      </c>
      <c r="E36" s="55"/>
      <c r="F36" s="14"/>
      <c r="G36" s="55" t="s">
        <v>192</v>
      </c>
      <c r="H36" s="55"/>
      <c r="I36" s="14"/>
      <c r="J36" s="55" t="s">
        <v>192</v>
      </c>
      <c r="K36" s="55"/>
      <c r="L36" s="14"/>
      <c r="M36" s="55">
        <v>40</v>
      </c>
      <c r="N36" s="55"/>
      <c r="O36" s="14"/>
    </row>
    <row r="37" spans="1:18" x14ac:dyDescent="0.25">
      <c r="A37" s="13"/>
      <c r="B37" s="65" t="s">
        <v>224</v>
      </c>
      <c r="C37" s="22"/>
      <c r="D37" s="67">
        <v>2302</v>
      </c>
      <c r="E37" s="67"/>
      <c r="F37" s="22"/>
      <c r="G37" s="71" t="s">
        <v>192</v>
      </c>
      <c r="H37" s="71"/>
      <c r="I37" s="22"/>
      <c r="J37" s="71" t="s">
        <v>192</v>
      </c>
      <c r="K37" s="71"/>
      <c r="L37" s="22"/>
      <c r="M37" s="67">
        <v>2302</v>
      </c>
      <c r="N37" s="67"/>
      <c r="O37" s="22"/>
    </row>
    <row r="38" spans="1:18" x14ac:dyDescent="0.25">
      <c r="A38" s="13"/>
      <c r="B38" s="14"/>
      <c r="C38" s="14"/>
      <c r="D38" s="14"/>
      <c r="E38" s="14"/>
      <c r="F38" s="14"/>
      <c r="G38" s="14"/>
      <c r="H38" s="14"/>
      <c r="I38" s="14"/>
      <c r="J38" s="14"/>
      <c r="K38" s="14"/>
      <c r="L38" s="14"/>
      <c r="M38" s="14"/>
      <c r="N38" s="14"/>
      <c r="O38" s="14"/>
    </row>
    <row r="39" spans="1:18" x14ac:dyDescent="0.25">
      <c r="A39" s="13"/>
      <c r="B39" s="63"/>
      <c r="C39" s="63"/>
      <c r="D39" s="63"/>
      <c r="E39" s="63"/>
      <c r="F39" s="63"/>
      <c r="G39" s="63"/>
      <c r="H39" s="63"/>
      <c r="I39" s="63"/>
      <c r="J39" s="63"/>
      <c r="K39" s="63"/>
      <c r="L39" s="63"/>
      <c r="M39" s="63"/>
      <c r="N39" s="63"/>
      <c r="O39" s="63"/>
      <c r="P39" s="63"/>
      <c r="Q39" s="63"/>
      <c r="R39" s="63"/>
    </row>
    <row r="40" spans="1:18" ht="15.75" thickBot="1" x14ac:dyDescent="0.3">
      <c r="A40" s="13"/>
      <c r="B40" s="14"/>
      <c r="C40" s="15"/>
      <c r="D40" s="35" t="s">
        <v>186</v>
      </c>
      <c r="E40" s="35"/>
      <c r="F40" s="35"/>
      <c r="G40" s="35"/>
      <c r="H40" s="35"/>
      <c r="I40" s="35"/>
      <c r="J40" s="35"/>
      <c r="K40" s="35"/>
      <c r="L40" s="35"/>
      <c r="M40" s="35"/>
      <c r="N40" s="35"/>
      <c r="O40" s="15"/>
    </row>
    <row r="41" spans="1:18" x14ac:dyDescent="0.25">
      <c r="A41" s="13"/>
      <c r="B41" s="21" t="s">
        <v>356</v>
      </c>
      <c r="C41" s="22"/>
      <c r="D41" s="45"/>
      <c r="E41" s="45"/>
      <c r="F41" s="22"/>
      <c r="G41" s="45"/>
      <c r="H41" s="45"/>
      <c r="I41" s="22"/>
      <c r="J41" s="45"/>
      <c r="K41" s="45"/>
      <c r="L41" s="22"/>
      <c r="M41" s="45"/>
      <c r="N41" s="45"/>
      <c r="O41" s="22"/>
    </row>
    <row r="42" spans="1:18" x14ac:dyDescent="0.25">
      <c r="A42" s="13"/>
      <c r="B42" s="31" t="s">
        <v>281</v>
      </c>
      <c r="C42" s="14"/>
      <c r="D42" s="11" t="s">
        <v>179</v>
      </c>
      <c r="E42" s="28">
        <v>272</v>
      </c>
      <c r="F42" s="14"/>
      <c r="G42" s="11" t="s">
        <v>179</v>
      </c>
      <c r="H42" s="28" t="s">
        <v>192</v>
      </c>
      <c r="I42" s="14"/>
      <c r="J42" s="11" t="s">
        <v>179</v>
      </c>
      <c r="K42" s="28" t="s">
        <v>192</v>
      </c>
      <c r="L42" s="14"/>
      <c r="M42" s="11" t="s">
        <v>179</v>
      </c>
      <c r="N42" s="28">
        <v>272</v>
      </c>
      <c r="O42" s="14"/>
    </row>
    <row r="43" spans="1:18" x14ac:dyDescent="0.25">
      <c r="A43" s="13"/>
      <c r="B43" s="65" t="s">
        <v>224</v>
      </c>
      <c r="C43" s="22"/>
      <c r="D43" s="71">
        <v>383</v>
      </c>
      <c r="E43" s="71"/>
      <c r="F43" s="22"/>
      <c r="G43" s="71" t="s">
        <v>192</v>
      </c>
      <c r="H43" s="71"/>
      <c r="I43" s="22"/>
      <c r="J43" s="71" t="s">
        <v>192</v>
      </c>
      <c r="K43" s="71"/>
      <c r="L43" s="22"/>
      <c r="M43" s="71">
        <v>383</v>
      </c>
      <c r="N43" s="71"/>
      <c r="O43" s="22"/>
    </row>
    <row r="44" spans="1:18" x14ac:dyDescent="0.25">
      <c r="A44" s="13"/>
      <c r="B44" s="31" t="s">
        <v>225</v>
      </c>
      <c r="C44" s="14"/>
      <c r="D44" s="55">
        <v>7</v>
      </c>
      <c r="E44" s="55"/>
      <c r="F44" s="14"/>
      <c r="G44" s="55" t="s">
        <v>192</v>
      </c>
      <c r="H44" s="55"/>
      <c r="I44" s="14"/>
      <c r="J44" s="55" t="s">
        <v>192</v>
      </c>
      <c r="K44" s="55"/>
      <c r="L44" s="14"/>
      <c r="M44" s="55">
        <v>7</v>
      </c>
      <c r="N44" s="55"/>
      <c r="O44" s="14"/>
    </row>
    <row r="45" spans="1:18" x14ac:dyDescent="0.25">
      <c r="A45" s="13"/>
      <c r="B45" s="21" t="s">
        <v>357</v>
      </c>
      <c r="C45" s="22"/>
      <c r="D45" s="44"/>
      <c r="E45" s="44"/>
      <c r="F45" s="22"/>
      <c r="G45" s="44"/>
      <c r="H45" s="44"/>
      <c r="I45" s="22"/>
      <c r="J45" s="44"/>
      <c r="K45" s="44"/>
      <c r="L45" s="22"/>
      <c r="M45" s="44"/>
      <c r="N45" s="44"/>
      <c r="O45" s="22"/>
    </row>
    <row r="46" spans="1:18" x14ac:dyDescent="0.25">
      <c r="A46" s="13"/>
      <c r="B46" s="31" t="s">
        <v>281</v>
      </c>
      <c r="C46" s="14"/>
      <c r="D46" s="55">
        <v>164</v>
      </c>
      <c r="E46" s="55"/>
      <c r="F46" s="14"/>
      <c r="G46" s="55" t="s">
        <v>192</v>
      </c>
      <c r="H46" s="55"/>
      <c r="I46" s="14"/>
      <c r="J46" s="55" t="s">
        <v>192</v>
      </c>
      <c r="K46" s="55"/>
      <c r="L46" s="14"/>
      <c r="M46" s="55">
        <v>164</v>
      </c>
      <c r="N46" s="55"/>
      <c r="O46" s="14"/>
    </row>
    <row r="47" spans="1:18" x14ac:dyDescent="0.25">
      <c r="A47" s="13"/>
      <c r="B47" s="65" t="s">
        <v>224</v>
      </c>
      <c r="C47" s="22"/>
      <c r="D47" s="67">
        <v>2725</v>
      </c>
      <c r="E47" s="67"/>
      <c r="F47" s="22"/>
      <c r="G47" s="71" t="s">
        <v>192</v>
      </c>
      <c r="H47" s="71"/>
      <c r="I47" s="22"/>
      <c r="J47" s="71" t="s">
        <v>192</v>
      </c>
      <c r="K47" s="71"/>
      <c r="L47" s="22"/>
      <c r="M47" s="67">
        <v>2725</v>
      </c>
      <c r="N47" s="67"/>
      <c r="O47" s="22"/>
    </row>
    <row r="48" spans="1:18" x14ac:dyDescent="0.25">
      <c r="A48" s="13"/>
      <c r="B48" s="14"/>
      <c r="C48" s="14"/>
      <c r="D48" s="14"/>
      <c r="E48" s="14"/>
      <c r="F48" s="14"/>
      <c r="G48" s="14"/>
      <c r="H48" s="14"/>
      <c r="I48" s="14"/>
      <c r="J48" s="14"/>
      <c r="K48" s="14"/>
      <c r="L48" s="14"/>
      <c r="M48" s="14"/>
      <c r="N48" s="14"/>
      <c r="O48" s="14"/>
    </row>
    <row r="49" spans="1:18" x14ac:dyDescent="0.25">
      <c r="A49" s="13"/>
      <c r="B49" s="63"/>
      <c r="C49" s="63"/>
      <c r="D49" s="63"/>
      <c r="E49" s="63"/>
      <c r="F49" s="63"/>
      <c r="G49" s="63"/>
      <c r="H49" s="63"/>
      <c r="I49" s="63"/>
      <c r="J49" s="63"/>
      <c r="K49" s="63"/>
      <c r="L49" s="63"/>
      <c r="M49" s="63"/>
      <c r="N49" s="63"/>
      <c r="O49" s="63"/>
      <c r="P49" s="63"/>
      <c r="Q49" s="63"/>
      <c r="R49" s="63"/>
    </row>
    <row r="50" spans="1:18" ht="15" customHeight="1" x14ac:dyDescent="0.25">
      <c r="A50" s="13" t="s">
        <v>454</v>
      </c>
      <c r="B50" s="61" t="s">
        <v>4</v>
      </c>
      <c r="C50" s="61"/>
      <c r="D50" s="61"/>
      <c r="E50" s="61"/>
      <c r="F50" s="61"/>
      <c r="G50" s="61"/>
      <c r="H50" s="61"/>
      <c r="I50" s="61"/>
      <c r="J50" s="61"/>
      <c r="K50" s="61"/>
      <c r="L50" s="61"/>
      <c r="M50" s="61"/>
      <c r="N50" s="61"/>
      <c r="O50" s="61"/>
      <c r="P50" s="61"/>
      <c r="Q50" s="61"/>
      <c r="R50" s="61"/>
    </row>
    <row r="51" spans="1:18" x14ac:dyDescent="0.25">
      <c r="A51" s="13"/>
      <c r="B51" s="63"/>
      <c r="C51" s="63"/>
      <c r="D51" s="63"/>
      <c r="E51" s="63"/>
      <c r="F51" s="63"/>
      <c r="G51" s="63"/>
      <c r="H51" s="63"/>
      <c r="I51" s="63"/>
      <c r="J51" s="63"/>
      <c r="K51" s="63"/>
      <c r="L51" s="63"/>
      <c r="M51" s="63"/>
      <c r="N51" s="63"/>
      <c r="O51" s="63"/>
      <c r="P51" s="63"/>
      <c r="Q51" s="63"/>
      <c r="R51" s="63"/>
    </row>
    <row r="52" spans="1:18" x14ac:dyDescent="0.25">
      <c r="A52" s="13"/>
      <c r="B52" s="63"/>
      <c r="C52" s="63"/>
      <c r="D52" s="63"/>
      <c r="E52" s="63"/>
      <c r="F52" s="63"/>
      <c r="G52" s="63"/>
      <c r="H52" s="63"/>
      <c r="I52" s="63"/>
      <c r="J52" s="63"/>
      <c r="K52" s="63"/>
      <c r="L52" s="63"/>
      <c r="M52" s="63"/>
      <c r="N52" s="63"/>
      <c r="O52" s="63"/>
      <c r="P52" s="63"/>
      <c r="Q52" s="63"/>
      <c r="R52" s="63"/>
    </row>
    <row r="53" spans="1:18" ht="15.75" thickBot="1" x14ac:dyDescent="0.3">
      <c r="A53" s="13"/>
      <c r="B53" s="14"/>
      <c r="C53" s="15"/>
      <c r="D53" s="35" t="s">
        <v>169</v>
      </c>
      <c r="E53" s="35"/>
      <c r="F53" s="35"/>
      <c r="G53" s="35"/>
      <c r="H53" s="35"/>
      <c r="I53" s="35"/>
      <c r="J53" s="35"/>
      <c r="K53" s="35"/>
      <c r="L53" s="15"/>
    </row>
    <row r="54" spans="1:18" x14ac:dyDescent="0.25">
      <c r="A54" s="13"/>
      <c r="B54" s="14"/>
      <c r="C54" s="15"/>
      <c r="D54" s="37"/>
      <c r="E54" s="37"/>
      <c r="F54" s="17"/>
      <c r="G54" s="18" t="s">
        <v>361</v>
      </c>
      <c r="H54" s="17"/>
      <c r="I54" s="17"/>
      <c r="J54" s="17"/>
      <c r="K54" s="18" t="s">
        <v>362</v>
      </c>
      <c r="L54" s="15"/>
    </row>
    <row r="55" spans="1:18" ht="15.75" thickBot="1" x14ac:dyDescent="0.3">
      <c r="A55" s="13"/>
      <c r="B55" s="14"/>
      <c r="C55" s="15"/>
      <c r="D55" s="35" t="s">
        <v>363</v>
      </c>
      <c r="E55" s="35"/>
      <c r="F55" s="15"/>
      <c r="G55" s="16" t="s">
        <v>364</v>
      </c>
      <c r="H55" s="15"/>
      <c r="I55" s="16" t="s">
        <v>365</v>
      </c>
      <c r="J55" s="15"/>
      <c r="K55" s="16" t="s">
        <v>366</v>
      </c>
      <c r="L55" s="15"/>
    </row>
    <row r="56" spans="1:18" ht="26.25" x14ac:dyDescent="0.25">
      <c r="A56" s="13"/>
      <c r="B56" s="21" t="s">
        <v>367</v>
      </c>
      <c r="C56" s="22"/>
      <c r="D56" s="107" t="s">
        <v>179</v>
      </c>
      <c r="E56" s="108">
        <v>58</v>
      </c>
      <c r="F56" s="22"/>
      <c r="G56" s="102" t="s">
        <v>368</v>
      </c>
      <c r="H56" s="22"/>
      <c r="I56" s="102" t="s">
        <v>369</v>
      </c>
      <c r="J56" s="22"/>
      <c r="K56" s="109" t="s">
        <v>370</v>
      </c>
      <c r="L56" s="22"/>
    </row>
    <row r="57" spans="1:18" ht="26.25" x14ac:dyDescent="0.25">
      <c r="A57" s="13"/>
      <c r="B57" s="26" t="s">
        <v>371</v>
      </c>
      <c r="C57" s="14"/>
      <c r="D57" s="110" t="s">
        <v>179</v>
      </c>
      <c r="E57" s="111">
        <v>626</v>
      </c>
      <c r="F57" s="14"/>
      <c r="G57" s="112" t="s">
        <v>368</v>
      </c>
      <c r="H57" s="14"/>
      <c r="I57" s="112" t="s">
        <v>369</v>
      </c>
      <c r="J57" s="14"/>
      <c r="K57" s="111" t="s">
        <v>370</v>
      </c>
      <c r="L57" s="14"/>
    </row>
    <row r="58" spans="1:18" ht="26.25" x14ac:dyDescent="0.25">
      <c r="A58" s="13"/>
      <c r="B58" s="21" t="s">
        <v>372</v>
      </c>
      <c r="C58" s="22"/>
      <c r="D58" s="107" t="s">
        <v>179</v>
      </c>
      <c r="E58" s="109">
        <v>30</v>
      </c>
      <c r="F58" s="22"/>
      <c r="G58" s="102" t="s">
        <v>368</v>
      </c>
      <c r="H58" s="22"/>
      <c r="I58" s="102" t="s">
        <v>369</v>
      </c>
      <c r="J58" s="22"/>
      <c r="K58" s="109" t="s">
        <v>370</v>
      </c>
      <c r="L58" s="22"/>
    </row>
    <row r="59" spans="1:18" ht="26.25" x14ac:dyDescent="0.25">
      <c r="A59" s="13"/>
      <c r="B59" s="26" t="s">
        <v>373</v>
      </c>
      <c r="C59" s="14"/>
      <c r="D59" s="110" t="s">
        <v>179</v>
      </c>
      <c r="E59" s="111">
        <v>40</v>
      </c>
      <c r="F59" s="14"/>
      <c r="G59" s="112" t="s">
        <v>368</v>
      </c>
      <c r="H59" s="14"/>
      <c r="I59" s="112" t="s">
        <v>369</v>
      </c>
      <c r="J59" s="14"/>
      <c r="K59" s="111" t="s">
        <v>370</v>
      </c>
      <c r="L59" s="14"/>
    </row>
    <row r="60" spans="1:18" ht="26.25" x14ac:dyDescent="0.25">
      <c r="A60" s="13"/>
      <c r="B60" s="21" t="s">
        <v>374</v>
      </c>
      <c r="C60" s="22"/>
      <c r="D60" s="107" t="s">
        <v>179</v>
      </c>
      <c r="E60" s="113">
        <v>1037</v>
      </c>
      <c r="F60" s="22"/>
      <c r="G60" s="21" t="s">
        <v>368</v>
      </c>
      <c r="H60" s="22"/>
      <c r="I60" s="102" t="s">
        <v>369</v>
      </c>
      <c r="J60" s="22"/>
      <c r="K60" s="109" t="s">
        <v>370</v>
      </c>
      <c r="L60" s="22"/>
    </row>
    <row r="61" spans="1:18" ht="26.25" x14ac:dyDescent="0.25">
      <c r="A61" s="13"/>
      <c r="B61" s="47"/>
      <c r="C61" s="14"/>
      <c r="D61" s="68">
        <v>1265</v>
      </c>
      <c r="E61" s="68"/>
      <c r="F61" s="14"/>
      <c r="G61" s="110" t="s">
        <v>375</v>
      </c>
      <c r="H61" s="14"/>
      <c r="I61" s="112" t="s">
        <v>376</v>
      </c>
      <c r="J61" s="14"/>
      <c r="K61" s="111" t="s">
        <v>377</v>
      </c>
      <c r="L61" s="14"/>
    </row>
    <row r="62" spans="1:18" x14ac:dyDescent="0.25">
      <c r="A62" s="13"/>
      <c r="B62" s="29"/>
      <c r="C62" s="22"/>
      <c r="D62" s="44"/>
      <c r="E62" s="44"/>
      <c r="F62" s="22"/>
      <c r="G62" s="22"/>
      <c r="H62" s="22"/>
      <c r="I62" s="23" t="s">
        <v>378</v>
      </c>
      <c r="J62" s="22"/>
      <c r="K62" s="109" t="s">
        <v>370</v>
      </c>
      <c r="L62" s="22"/>
    </row>
    <row r="63" spans="1:18" x14ac:dyDescent="0.25">
      <c r="A63" s="13"/>
      <c r="B63" s="64"/>
      <c r="C63" s="64"/>
      <c r="D63" s="64"/>
      <c r="E63" s="64"/>
      <c r="F63" s="64"/>
      <c r="G63" s="64"/>
      <c r="H63" s="64"/>
      <c r="I63" s="64"/>
      <c r="J63" s="64"/>
      <c r="K63" s="64"/>
      <c r="L63" s="64"/>
      <c r="M63" s="64"/>
      <c r="N63" s="64"/>
      <c r="O63" s="64"/>
      <c r="P63" s="64"/>
      <c r="Q63" s="64"/>
      <c r="R63" s="64"/>
    </row>
    <row r="64" spans="1:18" ht="15.75" thickBot="1" x14ac:dyDescent="0.3">
      <c r="A64" s="13"/>
      <c r="B64" s="14"/>
      <c r="C64" s="15"/>
      <c r="D64" s="35" t="s">
        <v>186</v>
      </c>
      <c r="E64" s="35"/>
      <c r="F64" s="35"/>
      <c r="G64" s="35"/>
      <c r="H64" s="35"/>
      <c r="I64" s="35"/>
      <c r="J64" s="35"/>
      <c r="K64" s="35"/>
      <c r="L64" s="15"/>
    </row>
    <row r="65" spans="1:18" ht="26.25" x14ac:dyDescent="0.25">
      <c r="A65" s="13"/>
      <c r="B65" s="21" t="s">
        <v>367</v>
      </c>
      <c r="C65" s="22"/>
      <c r="D65" s="107" t="s">
        <v>179</v>
      </c>
      <c r="E65" s="108">
        <v>272</v>
      </c>
      <c r="F65" s="114"/>
      <c r="G65" s="115" t="s">
        <v>368</v>
      </c>
      <c r="H65" s="114"/>
      <c r="I65" s="115" t="s">
        <v>369</v>
      </c>
      <c r="J65" s="114"/>
      <c r="K65" s="108" t="s">
        <v>370</v>
      </c>
      <c r="L65" s="22"/>
    </row>
    <row r="66" spans="1:18" ht="26.25" x14ac:dyDescent="0.25">
      <c r="A66" s="13"/>
      <c r="B66" s="26" t="s">
        <v>379</v>
      </c>
      <c r="C66" s="14"/>
      <c r="D66" s="110" t="s">
        <v>179</v>
      </c>
      <c r="E66" s="111">
        <v>383</v>
      </c>
      <c r="F66" s="14"/>
      <c r="G66" s="112" t="s">
        <v>368</v>
      </c>
      <c r="H66" s="14"/>
      <c r="I66" s="112" t="s">
        <v>369</v>
      </c>
      <c r="J66" s="14"/>
      <c r="K66" s="111" t="s">
        <v>370</v>
      </c>
      <c r="L66" s="14"/>
    </row>
    <row r="67" spans="1:18" ht="26.25" x14ac:dyDescent="0.25">
      <c r="A67" s="13"/>
      <c r="B67" s="21" t="s">
        <v>372</v>
      </c>
      <c r="C67" s="22"/>
      <c r="D67" s="107" t="s">
        <v>179</v>
      </c>
      <c r="E67" s="109">
        <v>7</v>
      </c>
      <c r="F67" s="22"/>
      <c r="G67" s="102" t="s">
        <v>368</v>
      </c>
      <c r="H67" s="22"/>
      <c r="I67" s="102" t="s">
        <v>369</v>
      </c>
      <c r="J67" s="22"/>
      <c r="K67" s="109" t="s">
        <v>380</v>
      </c>
      <c r="L67" s="22"/>
    </row>
    <row r="68" spans="1:18" ht="26.25" x14ac:dyDescent="0.25">
      <c r="A68" s="13"/>
      <c r="B68" s="26" t="s">
        <v>373</v>
      </c>
      <c r="C68" s="14"/>
      <c r="D68" s="110" t="s">
        <v>179</v>
      </c>
      <c r="E68" s="111">
        <v>164</v>
      </c>
      <c r="F68" s="14"/>
      <c r="G68" s="112" t="s">
        <v>368</v>
      </c>
      <c r="H68" s="14"/>
      <c r="I68" s="112" t="s">
        <v>369</v>
      </c>
      <c r="J68" s="14"/>
      <c r="K68" s="111" t="s">
        <v>370</v>
      </c>
      <c r="L68" s="14"/>
    </row>
    <row r="69" spans="1:18" ht="26.25" x14ac:dyDescent="0.25">
      <c r="A69" s="13"/>
      <c r="B69" s="21" t="s">
        <v>374</v>
      </c>
      <c r="C69" s="22"/>
      <c r="D69" s="107" t="s">
        <v>179</v>
      </c>
      <c r="E69" s="113">
        <v>1408</v>
      </c>
      <c r="F69" s="22"/>
      <c r="G69" s="21" t="s">
        <v>368</v>
      </c>
      <c r="H69" s="22"/>
      <c r="I69" s="102" t="s">
        <v>381</v>
      </c>
      <c r="J69" s="22"/>
      <c r="K69" s="109" t="s">
        <v>382</v>
      </c>
      <c r="L69" s="22"/>
    </row>
    <row r="70" spans="1:18" ht="26.25" x14ac:dyDescent="0.25">
      <c r="A70" s="13"/>
      <c r="B70" s="47"/>
      <c r="C70" s="14"/>
      <c r="D70" s="68">
        <v>1317</v>
      </c>
      <c r="E70" s="68"/>
      <c r="F70" s="14"/>
      <c r="G70" s="110" t="s">
        <v>375</v>
      </c>
      <c r="H70" s="14"/>
      <c r="I70" s="112" t="s">
        <v>376</v>
      </c>
      <c r="J70" s="14"/>
      <c r="K70" s="111" t="s">
        <v>377</v>
      </c>
      <c r="L70" s="14"/>
    </row>
    <row r="71" spans="1:18" x14ac:dyDescent="0.25">
      <c r="A71" s="13"/>
      <c r="B71" s="49"/>
      <c r="C71" s="22"/>
      <c r="D71" s="44"/>
      <c r="E71" s="44"/>
      <c r="F71" s="22"/>
      <c r="G71" s="30"/>
      <c r="H71" s="22"/>
      <c r="I71" s="21" t="s">
        <v>378</v>
      </c>
      <c r="J71" s="22"/>
      <c r="K71" s="25" t="s">
        <v>370</v>
      </c>
      <c r="L71" s="22"/>
    </row>
    <row r="72" spans="1:18" x14ac:dyDescent="0.25">
      <c r="A72" s="13"/>
      <c r="B72" s="63"/>
      <c r="C72" s="63"/>
      <c r="D72" s="63"/>
      <c r="E72" s="63"/>
      <c r="F72" s="63"/>
      <c r="G72" s="63"/>
      <c r="H72" s="63"/>
      <c r="I72" s="63"/>
      <c r="J72" s="63"/>
      <c r="K72" s="63"/>
      <c r="L72" s="63"/>
      <c r="M72" s="63"/>
      <c r="N72" s="63"/>
      <c r="O72" s="63"/>
      <c r="P72" s="63"/>
      <c r="Q72" s="63"/>
      <c r="R72" s="63"/>
    </row>
    <row r="73" spans="1:18" ht="15" customHeight="1" x14ac:dyDescent="0.25">
      <c r="A73" s="13" t="s">
        <v>455</v>
      </c>
      <c r="B73" s="61" t="s">
        <v>4</v>
      </c>
      <c r="C73" s="61"/>
      <c r="D73" s="61"/>
      <c r="E73" s="61"/>
      <c r="F73" s="61"/>
      <c r="G73" s="61"/>
      <c r="H73" s="61"/>
      <c r="I73" s="61"/>
      <c r="J73" s="61"/>
      <c r="K73" s="61"/>
      <c r="L73" s="61"/>
      <c r="M73" s="61"/>
      <c r="N73" s="61"/>
      <c r="O73" s="61"/>
      <c r="P73" s="61"/>
      <c r="Q73" s="61"/>
      <c r="R73" s="61"/>
    </row>
    <row r="74" spans="1:18" x14ac:dyDescent="0.25">
      <c r="A74" s="13"/>
      <c r="B74" s="63"/>
      <c r="C74" s="63"/>
      <c r="D74" s="63"/>
      <c r="E74" s="63"/>
      <c r="F74" s="63"/>
      <c r="G74" s="63"/>
      <c r="H74" s="63"/>
      <c r="I74" s="63"/>
      <c r="J74" s="63"/>
      <c r="K74" s="63"/>
      <c r="L74" s="63"/>
      <c r="M74" s="63"/>
      <c r="N74" s="63"/>
      <c r="O74" s="63"/>
      <c r="P74" s="63"/>
      <c r="Q74" s="63"/>
      <c r="R74" s="63"/>
    </row>
    <row r="75" spans="1:18" x14ac:dyDescent="0.25">
      <c r="A75" s="13"/>
      <c r="B75" s="63"/>
      <c r="C75" s="63"/>
      <c r="D75" s="63"/>
      <c r="E75" s="63"/>
      <c r="F75" s="63"/>
      <c r="G75" s="63"/>
      <c r="H75" s="63"/>
      <c r="I75" s="63"/>
      <c r="J75" s="63"/>
      <c r="K75" s="63"/>
      <c r="L75" s="63"/>
      <c r="M75" s="63"/>
      <c r="N75" s="63"/>
      <c r="O75" s="63"/>
      <c r="P75" s="63"/>
      <c r="Q75" s="63"/>
      <c r="R75" s="63"/>
    </row>
    <row r="76" spans="1:18" ht="15.75" thickBot="1" x14ac:dyDescent="0.3">
      <c r="A76" s="13"/>
      <c r="B76" s="14"/>
      <c r="C76" s="15"/>
      <c r="D76" s="35" t="s">
        <v>169</v>
      </c>
      <c r="E76" s="35"/>
      <c r="F76" s="35"/>
      <c r="G76" s="35"/>
      <c r="H76" s="35"/>
      <c r="I76" s="35"/>
      <c r="J76" s="35"/>
      <c r="K76" s="35"/>
      <c r="L76" s="35"/>
      <c r="M76" s="35"/>
      <c r="N76" s="35"/>
      <c r="O76" s="35"/>
      <c r="P76" s="35"/>
      <c r="Q76" s="35"/>
      <c r="R76" s="15"/>
    </row>
    <row r="77" spans="1:18" ht="15.75" thickBot="1" x14ac:dyDescent="0.3">
      <c r="A77" s="13"/>
      <c r="B77" s="14"/>
      <c r="C77" s="15"/>
      <c r="D77" s="38" t="s">
        <v>384</v>
      </c>
      <c r="E77" s="38"/>
      <c r="F77" s="17"/>
      <c r="G77" s="60" t="s">
        <v>385</v>
      </c>
      <c r="H77" s="60"/>
      <c r="I77" s="60"/>
      <c r="J77" s="60"/>
      <c r="K77" s="60"/>
      <c r="L77" s="60"/>
      <c r="M77" s="60"/>
      <c r="N77" s="60"/>
      <c r="O77" s="60"/>
      <c r="P77" s="60"/>
      <c r="Q77" s="60"/>
      <c r="R77" s="15"/>
    </row>
    <row r="78" spans="1:18" ht="15.75" thickBot="1" x14ac:dyDescent="0.3">
      <c r="A78" s="13"/>
      <c r="B78" s="14"/>
      <c r="C78" s="15"/>
      <c r="D78" s="35" t="s">
        <v>219</v>
      </c>
      <c r="E78" s="35"/>
      <c r="F78" s="15"/>
      <c r="G78" s="60" t="s">
        <v>386</v>
      </c>
      <c r="H78" s="60"/>
      <c r="I78" s="17"/>
      <c r="J78" s="60" t="s">
        <v>387</v>
      </c>
      <c r="K78" s="60"/>
      <c r="L78" s="17"/>
      <c r="M78" s="60" t="s">
        <v>388</v>
      </c>
      <c r="N78" s="60"/>
      <c r="O78" s="17"/>
      <c r="P78" s="60" t="s">
        <v>184</v>
      </c>
      <c r="Q78" s="60"/>
      <c r="R78" s="15"/>
    </row>
    <row r="79" spans="1:18" x14ac:dyDescent="0.25">
      <c r="A79" s="13"/>
      <c r="B79" s="21" t="s">
        <v>389</v>
      </c>
      <c r="C79" s="22"/>
      <c r="D79" s="45"/>
      <c r="E79" s="45"/>
      <c r="F79" s="22"/>
      <c r="G79" s="45"/>
      <c r="H79" s="45"/>
      <c r="I79" s="22"/>
      <c r="J79" s="45"/>
      <c r="K79" s="45"/>
      <c r="L79" s="22"/>
      <c r="M79" s="45"/>
      <c r="N79" s="45"/>
      <c r="O79" s="22"/>
      <c r="P79" s="45"/>
      <c r="Q79" s="45"/>
      <c r="R79" s="22"/>
    </row>
    <row r="80" spans="1:18" x14ac:dyDescent="0.25">
      <c r="A80" s="13"/>
      <c r="B80" s="31" t="s">
        <v>390</v>
      </c>
      <c r="C80" s="14"/>
      <c r="D80" s="11" t="s">
        <v>179</v>
      </c>
      <c r="E80" s="27">
        <v>22640</v>
      </c>
      <c r="F80" s="14"/>
      <c r="G80" s="11" t="s">
        <v>179</v>
      </c>
      <c r="H80" s="27">
        <v>22640</v>
      </c>
      <c r="I80" s="14"/>
      <c r="J80" s="11" t="s">
        <v>179</v>
      </c>
      <c r="K80" s="28" t="s">
        <v>192</v>
      </c>
      <c r="L80" s="14"/>
      <c r="M80" s="11" t="s">
        <v>179</v>
      </c>
      <c r="N80" s="28" t="s">
        <v>192</v>
      </c>
      <c r="O80" s="14"/>
      <c r="P80" s="11" t="s">
        <v>179</v>
      </c>
      <c r="Q80" s="27">
        <v>22640</v>
      </c>
      <c r="R80" s="14"/>
    </row>
    <row r="81" spans="1:18" x14ac:dyDescent="0.25">
      <c r="A81" s="13"/>
      <c r="B81" s="65" t="s">
        <v>391</v>
      </c>
      <c r="C81" s="22"/>
      <c r="D81" s="71">
        <v>336</v>
      </c>
      <c r="E81" s="71"/>
      <c r="F81" s="22"/>
      <c r="G81" s="71" t="s">
        <v>192</v>
      </c>
      <c r="H81" s="71"/>
      <c r="I81" s="22"/>
      <c r="J81" s="71">
        <v>351</v>
      </c>
      <c r="K81" s="71"/>
      <c r="L81" s="22"/>
      <c r="M81" s="71" t="s">
        <v>192</v>
      </c>
      <c r="N81" s="71"/>
      <c r="O81" s="22"/>
      <c r="P81" s="71">
        <v>351</v>
      </c>
      <c r="Q81" s="71"/>
      <c r="R81" s="22"/>
    </row>
    <row r="82" spans="1:18" x14ac:dyDescent="0.25">
      <c r="A82" s="13"/>
      <c r="B82" s="31" t="s">
        <v>33</v>
      </c>
      <c r="C82" s="14"/>
      <c r="D82" s="54">
        <v>1768</v>
      </c>
      <c r="E82" s="54"/>
      <c r="F82" s="14"/>
      <c r="G82" s="55" t="s">
        <v>392</v>
      </c>
      <c r="H82" s="55"/>
      <c r="I82" s="14"/>
      <c r="J82" s="55" t="s">
        <v>392</v>
      </c>
      <c r="K82" s="55"/>
      <c r="L82" s="14"/>
      <c r="M82" s="55" t="s">
        <v>392</v>
      </c>
      <c r="N82" s="55"/>
      <c r="O82" s="14"/>
      <c r="P82" s="54">
        <v>1768</v>
      </c>
      <c r="Q82" s="54"/>
      <c r="R82" s="14"/>
    </row>
    <row r="83" spans="1:18" x14ac:dyDescent="0.25">
      <c r="A83" s="13"/>
      <c r="B83" s="65" t="s">
        <v>393</v>
      </c>
      <c r="C83" s="22"/>
      <c r="D83" s="67">
        <v>120840</v>
      </c>
      <c r="E83" s="67"/>
      <c r="F83" s="22"/>
      <c r="G83" s="71" t="s">
        <v>192</v>
      </c>
      <c r="H83" s="71"/>
      <c r="I83" s="22"/>
      <c r="J83" s="71" t="s">
        <v>192</v>
      </c>
      <c r="K83" s="71"/>
      <c r="L83" s="22"/>
      <c r="M83" s="67">
        <v>118553</v>
      </c>
      <c r="N83" s="67"/>
      <c r="O83" s="22"/>
      <c r="P83" s="67">
        <v>118553</v>
      </c>
      <c r="Q83" s="67"/>
      <c r="R83" s="22"/>
    </row>
    <row r="84" spans="1:18" x14ac:dyDescent="0.25">
      <c r="A84" s="13"/>
      <c r="B84" s="31" t="s">
        <v>37</v>
      </c>
      <c r="C84" s="14"/>
      <c r="D84" s="55">
        <v>524</v>
      </c>
      <c r="E84" s="55"/>
      <c r="F84" s="14"/>
      <c r="G84" s="55" t="s">
        <v>192</v>
      </c>
      <c r="H84" s="55"/>
      <c r="I84" s="14"/>
      <c r="J84" s="55">
        <v>20</v>
      </c>
      <c r="K84" s="55"/>
      <c r="L84" s="14"/>
      <c r="M84" s="55">
        <v>504</v>
      </c>
      <c r="N84" s="55"/>
      <c r="O84" s="14"/>
      <c r="P84" s="55">
        <v>524</v>
      </c>
      <c r="Q84" s="55"/>
      <c r="R84" s="14"/>
    </row>
    <row r="85" spans="1:18" x14ac:dyDescent="0.25">
      <c r="A85" s="13"/>
      <c r="B85" s="59"/>
      <c r="C85" s="22"/>
      <c r="D85" s="44"/>
      <c r="E85" s="44"/>
      <c r="F85" s="22"/>
      <c r="G85" s="44"/>
      <c r="H85" s="44"/>
      <c r="I85" s="22"/>
      <c r="J85" s="44"/>
      <c r="K85" s="44"/>
      <c r="L85" s="22"/>
      <c r="M85" s="44"/>
      <c r="N85" s="44"/>
      <c r="O85" s="22"/>
      <c r="P85" s="44"/>
      <c r="Q85" s="44"/>
      <c r="R85" s="22"/>
    </row>
    <row r="86" spans="1:18" x14ac:dyDescent="0.25">
      <c r="A86" s="13"/>
      <c r="B86" s="26" t="s">
        <v>394</v>
      </c>
      <c r="C86" s="14"/>
      <c r="D86" s="40"/>
      <c r="E86" s="40"/>
      <c r="F86" s="14"/>
      <c r="G86" s="40"/>
      <c r="H86" s="40"/>
      <c r="I86" s="14"/>
      <c r="J86" s="40"/>
      <c r="K86" s="40"/>
      <c r="L86" s="14"/>
      <c r="M86" s="40"/>
      <c r="N86" s="40"/>
      <c r="O86" s="14"/>
      <c r="P86" s="40"/>
      <c r="Q86" s="40"/>
      <c r="R86" s="14"/>
    </row>
    <row r="87" spans="1:18" x14ac:dyDescent="0.25">
      <c r="A87" s="13"/>
      <c r="B87" s="65" t="s">
        <v>395</v>
      </c>
      <c r="C87" s="22"/>
      <c r="D87" s="23" t="s">
        <v>179</v>
      </c>
      <c r="E87" s="24">
        <v>32317</v>
      </c>
      <c r="F87" s="22"/>
      <c r="G87" s="23" t="s">
        <v>179</v>
      </c>
      <c r="H87" s="24">
        <v>32317</v>
      </c>
      <c r="I87" s="22"/>
      <c r="J87" s="23" t="s">
        <v>179</v>
      </c>
      <c r="K87" s="25" t="s">
        <v>192</v>
      </c>
      <c r="L87" s="22"/>
      <c r="M87" s="23" t="s">
        <v>179</v>
      </c>
      <c r="N87" s="25" t="s">
        <v>192</v>
      </c>
      <c r="O87" s="22"/>
      <c r="P87" s="23" t="s">
        <v>179</v>
      </c>
      <c r="Q87" s="24">
        <v>32317</v>
      </c>
      <c r="R87" s="22"/>
    </row>
    <row r="88" spans="1:18" x14ac:dyDescent="0.25">
      <c r="A88" s="13"/>
      <c r="B88" s="31" t="s">
        <v>396</v>
      </c>
      <c r="C88" s="14"/>
      <c r="D88" s="54">
        <v>146471</v>
      </c>
      <c r="E88" s="54"/>
      <c r="F88" s="14"/>
      <c r="G88" s="55" t="s">
        <v>192</v>
      </c>
      <c r="H88" s="55"/>
      <c r="I88" s="14"/>
      <c r="J88" s="54">
        <v>146326</v>
      </c>
      <c r="K88" s="54"/>
      <c r="L88" s="14"/>
      <c r="M88" s="55" t="s">
        <v>192</v>
      </c>
      <c r="N88" s="55"/>
      <c r="O88" s="14"/>
      <c r="P88" s="54">
        <v>146326</v>
      </c>
      <c r="Q88" s="54"/>
      <c r="R88" s="14"/>
    </row>
    <row r="89" spans="1:18" x14ac:dyDescent="0.25">
      <c r="A89" s="13"/>
      <c r="B89" s="65" t="s">
        <v>397</v>
      </c>
      <c r="C89" s="22"/>
      <c r="D89" s="67">
        <v>19000</v>
      </c>
      <c r="E89" s="67"/>
      <c r="F89" s="22"/>
      <c r="G89" s="71" t="s">
        <v>192</v>
      </c>
      <c r="H89" s="71"/>
      <c r="I89" s="22"/>
      <c r="J89" s="67">
        <v>19588</v>
      </c>
      <c r="K89" s="67"/>
      <c r="L89" s="22"/>
      <c r="M89" s="71" t="s">
        <v>192</v>
      </c>
      <c r="N89" s="71"/>
      <c r="O89" s="22"/>
      <c r="P89" s="67">
        <v>19588</v>
      </c>
      <c r="Q89" s="67"/>
      <c r="R89" s="22"/>
    </row>
    <row r="90" spans="1:18" x14ac:dyDescent="0.25">
      <c r="A90" s="13"/>
      <c r="B90" s="31" t="s">
        <v>398</v>
      </c>
      <c r="C90" s="14"/>
      <c r="D90" s="55">
        <v>912</v>
      </c>
      <c r="E90" s="55"/>
      <c r="F90" s="14"/>
      <c r="G90" s="55" t="s">
        <v>192</v>
      </c>
      <c r="H90" s="55"/>
      <c r="I90" s="14"/>
      <c r="J90" s="55">
        <v>912</v>
      </c>
      <c r="K90" s="55"/>
      <c r="L90" s="14"/>
      <c r="M90" s="55" t="s">
        <v>192</v>
      </c>
      <c r="N90" s="55"/>
      <c r="O90" s="14"/>
      <c r="P90" s="55">
        <v>912</v>
      </c>
      <c r="Q90" s="55"/>
      <c r="R90" s="14"/>
    </row>
    <row r="91" spans="1:18" x14ac:dyDescent="0.25">
      <c r="A91" s="13"/>
      <c r="B91" s="65" t="s">
        <v>399</v>
      </c>
      <c r="C91" s="22"/>
      <c r="D91" s="71">
        <v>35</v>
      </c>
      <c r="E91" s="71"/>
      <c r="F91" s="22"/>
      <c r="G91" s="71" t="s">
        <v>192</v>
      </c>
      <c r="H91" s="71"/>
      <c r="I91" s="22"/>
      <c r="J91" s="71">
        <v>35</v>
      </c>
      <c r="K91" s="71"/>
      <c r="L91" s="22"/>
      <c r="M91" s="71" t="s">
        <v>192</v>
      </c>
      <c r="N91" s="71"/>
      <c r="O91" s="22"/>
      <c r="P91" s="71">
        <v>35</v>
      </c>
      <c r="Q91" s="71"/>
      <c r="R91" s="22"/>
    </row>
    <row r="92" spans="1:18" x14ac:dyDescent="0.25">
      <c r="A92" s="13"/>
      <c r="B92" s="63"/>
      <c r="C92" s="63"/>
      <c r="D92" s="63"/>
      <c r="E92" s="63"/>
      <c r="F92" s="63"/>
      <c r="G92" s="63"/>
      <c r="H92" s="63"/>
      <c r="I92" s="63"/>
      <c r="J92" s="63"/>
      <c r="K92" s="63"/>
      <c r="L92" s="63"/>
      <c r="M92" s="63"/>
      <c r="N92" s="63"/>
      <c r="O92" s="63"/>
      <c r="P92" s="63"/>
      <c r="Q92" s="63"/>
      <c r="R92" s="63"/>
    </row>
    <row r="93" spans="1:18" ht="15.75" thickBot="1" x14ac:dyDescent="0.3">
      <c r="A93" s="13"/>
      <c r="B93" s="14"/>
      <c r="C93" s="15"/>
      <c r="D93" s="35" t="s">
        <v>186</v>
      </c>
      <c r="E93" s="35"/>
      <c r="F93" s="35"/>
      <c r="G93" s="35"/>
      <c r="H93" s="35"/>
      <c r="I93" s="35"/>
      <c r="J93" s="35"/>
      <c r="K93" s="35"/>
      <c r="L93" s="35"/>
      <c r="M93" s="35"/>
      <c r="N93" s="35"/>
      <c r="O93" s="35"/>
      <c r="P93" s="35"/>
      <c r="Q93" s="35"/>
      <c r="R93" s="15"/>
    </row>
    <row r="94" spans="1:18" ht="15.75" thickBot="1" x14ac:dyDescent="0.3">
      <c r="A94" s="13"/>
      <c r="B94" s="14"/>
      <c r="C94" s="15"/>
      <c r="D94" s="38" t="s">
        <v>384</v>
      </c>
      <c r="E94" s="38"/>
      <c r="F94" s="17"/>
      <c r="G94" s="60" t="s">
        <v>385</v>
      </c>
      <c r="H94" s="60"/>
      <c r="I94" s="60"/>
      <c r="J94" s="60"/>
      <c r="K94" s="60"/>
      <c r="L94" s="60"/>
      <c r="M94" s="60"/>
      <c r="N94" s="60"/>
      <c r="O94" s="60"/>
      <c r="P94" s="60"/>
      <c r="Q94" s="60"/>
      <c r="R94" s="15"/>
    </row>
    <row r="95" spans="1:18" ht="15.75" thickBot="1" x14ac:dyDescent="0.3">
      <c r="A95" s="13"/>
      <c r="B95" s="14"/>
      <c r="C95" s="15"/>
      <c r="D95" s="35" t="s">
        <v>219</v>
      </c>
      <c r="E95" s="35"/>
      <c r="F95" s="15"/>
      <c r="G95" s="60" t="s">
        <v>386</v>
      </c>
      <c r="H95" s="60"/>
      <c r="I95" s="17"/>
      <c r="J95" s="60" t="s">
        <v>387</v>
      </c>
      <c r="K95" s="60"/>
      <c r="L95" s="17"/>
      <c r="M95" s="60" t="s">
        <v>388</v>
      </c>
      <c r="N95" s="60"/>
      <c r="O95" s="17"/>
      <c r="P95" s="60" t="s">
        <v>184</v>
      </c>
      <c r="Q95" s="60"/>
      <c r="R95" s="15"/>
    </row>
    <row r="96" spans="1:18" x14ac:dyDescent="0.25">
      <c r="A96" s="13"/>
      <c r="B96" s="21" t="s">
        <v>389</v>
      </c>
      <c r="C96" s="22"/>
      <c r="D96" s="45"/>
      <c r="E96" s="45"/>
      <c r="F96" s="22"/>
      <c r="G96" s="45"/>
      <c r="H96" s="45"/>
      <c r="I96" s="22"/>
      <c r="J96" s="45"/>
      <c r="K96" s="45"/>
      <c r="L96" s="22"/>
      <c r="M96" s="45"/>
      <c r="N96" s="45"/>
      <c r="O96" s="22"/>
      <c r="P96" s="45"/>
      <c r="Q96" s="45"/>
      <c r="R96" s="22"/>
    </row>
    <row r="97" spans="1:18" x14ac:dyDescent="0.25">
      <c r="A97" s="13"/>
      <c r="B97" s="31" t="s">
        <v>390</v>
      </c>
      <c r="C97" s="14"/>
      <c r="D97" s="11" t="s">
        <v>179</v>
      </c>
      <c r="E97" s="27">
        <v>16346</v>
      </c>
      <c r="F97" s="14"/>
      <c r="G97" s="11" t="s">
        <v>179</v>
      </c>
      <c r="H97" s="27">
        <v>16346</v>
      </c>
      <c r="I97" s="14"/>
      <c r="J97" s="11" t="s">
        <v>179</v>
      </c>
      <c r="K97" s="28" t="s">
        <v>192</v>
      </c>
      <c r="L97" s="14"/>
      <c r="M97" s="11" t="s">
        <v>179</v>
      </c>
      <c r="N97" s="28" t="s">
        <v>192</v>
      </c>
      <c r="O97" s="14"/>
      <c r="P97" s="11" t="s">
        <v>179</v>
      </c>
      <c r="Q97" s="27">
        <v>16346</v>
      </c>
      <c r="R97" s="14"/>
    </row>
    <row r="98" spans="1:18" x14ac:dyDescent="0.25">
      <c r="A98" s="13"/>
      <c r="B98" s="65" t="s">
        <v>391</v>
      </c>
      <c r="C98" s="22"/>
      <c r="D98" s="71">
        <v>341</v>
      </c>
      <c r="E98" s="71"/>
      <c r="F98" s="22"/>
      <c r="G98" s="71" t="s">
        <v>192</v>
      </c>
      <c r="H98" s="71"/>
      <c r="I98" s="22"/>
      <c r="J98" s="71">
        <v>366</v>
      </c>
      <c r="K98" s="71"/>
      <c r="L98" s="22"/>
      <c r="M98" s="71" t="s">
        <v>192</v>
      </c>
      <c r="N98" s="71"/>
      <c r="O98" s="22"/>
      <c r="P98" s="71">
        <v>366</v>
      </c>
      <c r="Q98" s="71"/>
      <c r="R98" s="22"/>
    </row>
    <row r="99" spans="1:18" x14ac:dyDescent="0.25">
      <c r="A99" s="13"/>
      <c r="B99" s="31" t="s">
        <v>33</v>
      </c>
      <c r="C99" s="14"/>
      <c r="D99" s="54">
        <v>1657</v>
      </c>
      <c r="E99" s="54"/>
      <c r="F99" s="14"/>
      <c r="G99" s="55" t="s">
        <v>392</v>
      </c>
      <c r="H99" s="55"/>
      <c r="I99" s="14"/>
      <c r="J99" s="55" t="s">
        <v>392</v>
      </c>
      <c r="K99" s="55"/>
      <c r="L99" s="14"/>
      <c r="M99" s="55" t="s">
        <v>392</v>
      </c>
      <c r="N99" s="55"/>
      <c r="O99" s="14"/>
      <c r="P99" s="54">
        <v>1657</v>
      </c>
      <c r="Q99" s="54"/>
      <c r="R99" s="14"/>
    </row>
    <row r="100" spans="1:18" x14ac:dyDescent="0.25">
      <c r="A100" s="13"/>
      <c r="B100" s="65" t="s">
        <v>393</v>
      </c>
      <c r="C100" s="22"/>
      <c r="D100" s="67">
        <v>118295</v>
      </c>
      <c r="E100" s="67"/>
      <c r="F100" s="22"/>
      <c r="G100" s="71" t="s">
        <v>192</v>
      </c>
      <c r="H100" s="71"/>
      <c r="I100" s="22"/>
      <c r="J100" s="71" t="s">
        <v>192</v>
      </c>
      <c r="K100" s="71"/>
      <c r="L100" s="22"/>
      <c r="M100" s="67">
        <v>123886</v>
      </c>
      <c r="N100" s="67"/>
      <c r="O100" s="22"/>
      <c r="P100" s="67">
        <v>123886</v>
      </c>
      <c r="Q100" s="67"/>
      <c r="R100" s="22"/>
    </row>
    <row r="101" spans="1:18" x14ac:dyDescent="0.25">
      <c r="A101" s="13"/>
      <c r="B101" s="31" t="s">
        <v>37</v>
      </c>
      <c r="C101" s="14"/>
      <c r="D101" s="55">
        <v>544</v>
      </c>
      <c r="E101" s="55"/>
      <c r="F101" s="14"/>
      <c r="G101" s="55" t="s">
        <v>192</v>
      </c>
      <c r="H101" s="55"/>
      <c r="I101" s="14"/>
      <c r="J101" s="55">
        <v>20</v>
      </c>
      <c r="K101" s="55"/>
      <c r="L101" s="14"/>
      <c r="M101" s="55">
        <v>524</v>
      </c>
      <c r="N101" s="55"/>
      <c r="O101" s="14"/>
      <c r="P101" s="55">
        <v>544</v>
      </c>
      <c r="Q101" s="55"/>
      <c r="R101" s="14"/>
    </row>
    <row r="102" spans="1:18" x14ac:dyDescent="0.25">
      <c r="A102" s="13"/>
      <c r="B102" s="59"/>
      <c r="C102" s="22"/>
      <c r="D102" s="44"/>
      <c r="E102" s="44"/>
      <c r="F102" s="22"/>
      <c r="G102" s="44"/>
      <c r="H102" s="44"/>
      <c r="I102" s="22"/>
      <c r="J102" s="44"/>
      <c r="K102" s="44"/>
      <c r="L102" s="22"/>
      <c r="M102" s="44"/>
      <c r="N102" s="44"/>
      <c r="O102" s="22"/>
      <c r="P102" s="44"/>
      <c r="Q102" s="44"/>
      <c r="R102" s="22"/>
    </row>
    <row r="103" spans="1:18" x14ac:dyDescent="0.25">
      <c r="A103" s="13"/>
      <c r="B103" s="26" t="s">
        <v>394</v>
      </c>
      <c r="C103" s="14"/>
      <c r="D103" s="40"/>
      <c r="E103" s="40"/>
      <c r="F103" s="14"/>
      <c r="G103" s="40"/>
      <c r="H103" s="40"/>
      <c r="I103" s="14"/>
      <c r="J103" s="40"/>
      <c r="K103" s="40"/>
      <c r="L103" s="14"/>
      <c r="M103" s="40"/>
      <c r="N103" s="40"/>
      <c r="O103" s="14"/>
      <c r="P103" s="40"/>
      <c r="Q103" s="40"/>
      <c r="R103" s="14"/>
    </row>
    <row r="104" spans="1:18" x14ac:dyDescent="0.25">
      <c r="A104" s="13"/>
      <c r="B104" s="65" t="s">
        <v>395</v>
      </c>
      <c r="C104" s="22"/>
      <c r="D104" s="23" t="s">
        <v>179</v>
      </c>
      <c r="E104" s="24">
        <v>17367</v>
      </c>
      <c r="F104" s="22"/>
      <c r="G104" s="23" t="s">
        <v>179</v>
      </c>
      <c r="H104" s="24">
        <v>17367</v>
      </c>
      <c r="I104" s="22"/>
      <c r="J104" s="23" t="s">
        <v>179</v>
      </c>
      <c r="K104" s="25" t="s">
        <v>192</v>
      </c>
      <c r="L104" s="22"/>
      <c r="M104" s="23" t="s">
        <v>179</v>
      </c>
      <c r="N104" s="25" t="s">
        <v>192</v>
      </c>
      <c r="O104" s="22"/>
      <c r="P104" s="23" t="s">
        <v>179</v>
      </c>
      <c r="Q104" s="24">
        <v>17367</v>
      </c>
      <c r="R104" s="22"/>
    </row>
    <row r="105" spans="1:18" x14ac:dyDescent="0.25">
      <c r="A105" s="13"/>
      <c r="B105" s="31" t="s">
        <v>396</v>
      </c>
      <c r="C105" s="14"/>
      <c r="D105" s="54">
        <v>154354</v>
      </c>
      <c r="E105" s="54"/>
      <c r="F105" s="14"/>
      <c r="G105" s="55" t="s">
        <v>192</v>
      </c>
      <c r="H105" s="55"/>
      <c r="I105" s="14"/>
      <c r="J105" s="54">
        <v>172554</v>
      </c>
      <c r="K105" s="54"/>
      <c r="L105" s="14"/>
      <c r="M105" s="40"/>
      <c r="N105" s="40"/>
      <c r="O105" s="14"/>
      <c r="P105" s="54">
        <v>172554</v>
      </c>
      <c r="Q105" s="54"/>
      <c r="R105" s="14"/>
    </row>
    <row r="106" spans="1:18" x14ac:dyDescent="0.25">
      <c r="A106" s="13"/>
      <c r="B106" s="65" t="s">
        <v>397</v>
      </c>
      <c r="C106" s="22"/>
      <c r="D106" s="67">
        <v>22000</v>
      </c>
      <c r="E106" s="67"/>
      <c r="F106" s="22"/>
      <c r="G106" s="71" t="s">
        <v>192</v>
      </c>
      <c r="H106" s="71"/>
      <c r="I106" s="22"/>
      <c r="J106" s="67">
        <v>22646</v>
      </c>
      <c r="K106" s="67"/>
      <c r="L106" s="22"/>
      <c r="M106" s="71" t="s">
        <v>192</v>
      </c>
      <c r="N106" s="71"/>
      <c r="O106" s="22"/>
      <c r="P106" s="67">
        <v>22646</v>
      </c>
      <c r="Q106" s="67"/>
      <c r="R106" s="22"/>
    </row>
    <row r="107" spans="1:18" x14ac:dyDescent="0.25">
      <c r="A107" s="13"/>
      <c r="B107" s="31" t="s">
        <v>398</v>
      </c>
      <c r="C107" s="14"/>
      <c r="D107" s="54">
        <v>1804</v>
      </c>
      <c r="E107" s="54"/>
      <c r="F107" s="14"/>
      <c r="G107" s="55" t="s">
        <v>192</v>
      </c>
      <c r="H107" s="55"/>
      <c r="I107" s="14"/>
      <c r="J107" s="54">
        <v>1804</v>
      </c>
      <c r="K107" s="54"/>
      <c r="L107" s="14"/>
      <c r="M107" s="55" t="s">
        <v>192</v>
      </c>
      <c r="N107" s="55"/>
      <c r="O107" s="14"/>
      <c r="P107" s="54">
        <v>1804</v>
      </c>
      <c r="Q107" s="54"/>
      <c r="R107" s="14"/>
    </row>
    <row r="108" spans="1:18" x14ac:dyDescent="0.25">
      <c r="A108" s="13"/>
      <c r="B108" s="65" t="s">
        <v>399</v>
      </c>
      <c r="C108" s="22"/>
      <c r="D108" s="71">
        <v>46</v>
      </c>
      <c r="E108" s="71"/>
      <c r="F108" s="22"/>
      <c r="G108" s="71" t="s">
        <v>192</v>
      </c>
      <c r="H108" s="71"/>
      <c r="I108" s="22"/>
      <c r="J108" s="71">
        <v>46</v>
      </c>
      <c r="K108" s="71"/>
      <c r="L108" s="22"/>
      <c r="M108" s="71" t="s">
        <v>192</v>
      </c>
      <c r="N108" s="71"/>
      <c r="O108" s="22"/>
      <c r="P108" s="71">
        <v>46</v>
      </c>
      <c r="Q108" s="71"/>
      <c r="R108" s="22"/>
    </row>
    <row r="109" spans="1:18" x14ac:dyDescent="0.25">
      <c r="A109" s="13"/>
      <c r="B109" s="63"/>
      <c r="C109" s="63"/>
      <c r="D109" s="63"/>
      <c r="E109" s="63"/>
      <c r="F109" s="63"/>
      <c r="G109" s="63"/>
      <c r="H109" s="63"/>
      <c r="I109" s="63"/>
      <c r="J109" s="63"/>
      <c r="K109" s="63"/>
      <c r="L109" s="63"/>
      <c r="M109" s="63"/>
      <c r="N109" s="63"/>
      <c r="O109" s="63"/>
      <c r="P109" s="63"/>
      <c r="Q109" s="63"/>
      <c r="R109" s="63"/>
    </row>
  </sheetData>
  <mergeCells count="270">
    <mergeCell ref="A73:A109"/>
    <mergeCell ref="B73:R73"/>
    <mergeCell ref="B74:R74"/>
    <mergeCell ref="B75:R75"/>
    <mergeCell ref="B92:R92"/>
    <mergeCell ref="B109:R109"/>
    <mergeCell ref="B49:R49"/>
    <mergeCell ref="A50:A72"/>
    <mergeCell ref="B50:R50"/>
    <mergeCell ref="B51:R51"/>
    <mergeCell ref="B52:R52"/>
    <mergeCell ref="B63:R63"/>
    <mergeCell ref="B72:R72"/>
    <mergeCell ref="B4:R4"/>
    <mergeCell ref="B5:R5"/>
    <mergeCell ref="B6:R6"/>
    <mergeCell ref="B16:R16"/>
    <mergeCell ref="B22:R22"/>
    <mergeCell ref="A23:A49"/>
    <mergeCell ref="B23:R23"/>
    <mergeCell ref="B24:R24"/>
    <mergeCell ref="B25:R25"/>
    <mergeCell ref="B39:R39"/>
    <mergeCell ref="D108:E108"/>
    <mergeCell ref="G108:H108"/>
    <mergeCell ref="J108:K108"/>
    <mergeCell ref="M108:N108"/>
    <mergeCell ref="P108:Q108"/>
    <mergeCell ref="A1:A2"/>
    <mergeCell ref="B1:R1"/>
    <mergeCell ref="B2:R2"/>
    <mergeCell ref="B3:R3"/>
    <mergeCell ref="A4:A22"/>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5:E105"/>
    <mergeCell ref="G105:H105"/>
    <mergeCell ref="J105:K105"/>
    <mergeCell ref="M105:N105"/>
    <mergeCell ref="P105:Q105"/>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D94:E94"/>
    <mergeCell ref="G94:Q94"/>
    <mergeCell ref="D95:E95"/>
    <mergeCell ref="G95:H95"/>
    <mergeCell ref="J95:K95"/>
    <mergeCell ref="M95:N95"/>
    <mergeCell ref="P95:Q95"/>
    <mergeCell ref="D91:E91"/>
    <mergeCell ref="G91:H91"/>
    <mergeCell ref="J91:K91"/>
    <mergeCell ref="M91:N91"/>
    <mergeCell ref="P91:Q91"/>
    <mergeCell ref="D93:Q93"/>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1:E81"/>
    <mergeCell ref="G81:H81"/>
    <mergeCell ref="J81:K81"/>
    <mergeCell ref="M81:N81"/>
    <mergeCell ref="P81:Q81"/>
    <mergeCell ref="D70:E70"/>
    <mergeCell ref="D71:E71"/>
    <mergeCell ref="D76:Q76"/>
    <mergeCell ref="D77:E77"/>
    <mergeCell ref="G77:Q77"/>
    <mergeCell ref="D78:E78"/>
    <mergeCell ref="G78:H78"/>
    <mergeCell ref="J78:K78"/>
    <mergeCell ref="M78:N78"/>
    <mergeCell ref="P78:Q78"/>
    <mergeCell ref="D53:K53"/>
    <mergeCell ref="D54:E54"/>
    <mergeCell ref="D55:E55"/>
    <mergeCell ref="D61:E61"/>
    <mergeCell ref="D62:E62"/>
    <mergeCell ref="D64:K6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0:N40"/>
    <mergeCell ref="D41:E41"/>
    <mergeCell ref="G41:H41"/>
    <mergeCell ref="J41:K41"/>
    <mergeCell ref="M41:N41"/>
    <mergeCell ref="D43:E43"/>
    <mergeCell ref="G43:H43"/>
    <mergeCell ref="J43:K43"/>
    <mergeCell ref="M43:N43"/>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L27:L29"/>
    <mergeCell ref="M27:N27"/>
    <mergeCell ref="M28:N28"/>
    <mergeCell ref="M29:N29"/>
    <mergeCell ref="O27:O29"/>
    <mergeCell ref="D30:E30"/>
    <mergeCell ref="G30:H30"/>
    <mergeCell ref="J30:K30"/>
    <mergeCell ref="M30:N30"/>
    <mergeCell ref="G28:H28"/>
    <mergeCell ref="G29:H29"/>
    <mergeCell ref="I27:I29"/>
    <mergeCell ref="J27:K27"/>
    <mergeCell ref="J28:K28"/>
    <mergeCell ref="J29:K29"/>
    <mergeCell ref="D20:E20"/>
    <mergeCell ref="G20:H20"/>
    <mergeCell ref="J20:K20"/>
    <mergeCell ref="M20:N20"/>
    <mergeCell ref="D26:N26"/>
    <mergeCell ref="B27:B29"/>
    <mergeCell ref="C27:C29"/>
    <mergeCell ref="D27:E29"/>
    <mergeCell ref="F27:F29"/>
    <mergeCell ref="G27:H27"/>
    <mergeCell ref="D14:E14"/>
    <mergeCell ref="G14:H14"/>
    <mergeCell ref="J14:K14"/>
    <mergeCell ref="M14:N14"/>
    <mergeCell ref="D17:N17"/>
    <mergeCell ref="D18:E18"/>
    <mergeCell ref="G18:H18"/>
    <mergeCell ref="J18:K18"/>
    <mergeCell ref="M18:N18"/>
    <mergeCell ref="O8:O10"/>
    <mergeCell ref="D11:E11"/>
    <mergeCell ref="G11:H11"/>
    <mergeCell ref="J11:K11"/>
    <mergeCell ref="M11:N11"/>
    <mergeCell ref="D12:E12"/>
    <mergeCell ref="G12:H12"/>
    <mergeCell ref="J12:K12"/>
    <mergeCell ref="M12:N12"/>
    <mergeCell ref="J9:K9"/>
    <mergeCell ref="J10:K10"/>
    <mergeCell ref="L8:L10"/>
    <mergeCell ref="M8:N8"/>
    <mergeCell ref="M9:N9"/>
    <mergeCell ref="M10:N10"/>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8.7109375" bestFit="1" customWidth="1"/>
    <col min="2" max="2" width="36.5703125" bestFit="1" customWidth="1"/>
    <col min="4" max="4" width="2.140625" customWidth="1"/>
    <col min="5" max="5" width="5.42578125" customWidth="1"/>
    <col min="7" max="7" width="2.140625" customWidth="1"/>
    <col min="8" max="8" width="5.42578125" customWidth="1"/>
    <col min="10" max="10" width="2.140625" customWidth="1"/>
    <col min="11" max="11" width="5.42578125" customWidth="1"/>
    <col min="13" max="13" width="2.5703125" customWidth="1"/>
    <col min="14" max="14" width="5" customWidth="1"/>
  </cols>
  <sheetData>
    <row r="1" spans="1:15" ht="15" customHeight="1" x14ac:dyDescent="0.25">
      <c r="A1" s="7" t="s">
        <v>4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61" t="s">
        <v>4</v>
      </c>
      <c r="C3" s="61"/>
      <c r="D3" s="61"/>
      <c r="E3" s="61"/>
      <c r="F3" s="61"/>
      <c r="G3" s="61"/>
      <c r="H3" s="61"/>
      <c r="I3" s="61"/>
      <c r="J3" s="61"/>
      <c r="K3" s="61"/>
      <c r="L3" s="61"/>
      <c r="M3" s="61"/>
      <c r="N3" s="61"/>
      <c r="O3" s="61"/>
    </row>
    <row r="4" spans="1:15" ht="15" customHeight="1" x14ac:dyDescent="0.25">
      <c r="A4" s="13" t="s">
        <v>457</v>
      </c>
      <c r="B4" s="61" t="s">
        <v>4</v>
      </c>
      <c r="C4" s="61"/>
      <c r="D4" s="61"/>
      <c r="E4" s="61"/>
      <c r="F4" s="61"/>
      <c r="G4" s="61"/>
      <c r="H4" s="61"/>
      <c r="I4" s="61"/>
      <c r="J4" s="61"/>
      <c r="K4" s="61"/>
      <c r="L4" s="61"/>
      <c r="M4" s="61"/>
      <c r="N4" s="61"/>
      <c r="O4" s="61"/>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14"/>
      <c r="C7" s="15"/>
      <c r="D7" s="39" t="s">
        <v>202</v>
      </c>
      <c r="E7" s="39"/>
      <c r="F7" s="39"/>
      <c r="G7" s="39"/>
      <c r="H7" s="39"/>
      <c r="I7" s="15"/>
      <c r="J7" s="39" t="s">
        <v>203</v>
      </c>
      <c r="K7" s="39"/>
      <c r="L7" s="39"/>
      <c r="M7" s="39"/>
      <c r="N7" s="39"/>
      <c r="O7" s="15"/>
    </row>
    <row r="8" spans="1:15" ht="15.75" thickBot="1" x14ac:dyDescent="0.3">
      <c r="A8" s="13"/>
      <c r="B8" s="14"/>
      <c r="C8" s="15"/>
      <c r="D8" s="35" t="s">
        <v>206</v>
      </c>
      <c r="E8" s="35"/>
      <c r="F8" s="35"/>
      <c r="G8" s="35"/>
      <c r="H8" s="35"/>
      <c r="I8" s="15"/>
      <c r="J8" s="35" t="s">
        <v>206</v>
      </c>
      <c r="K8" s="35"/>
      <c r="L8" s="35"/>
      <c r="M8" s="35"/>
      <c r="N8" s="35"/>
      <c r="O8" s="15"/>
    </row>
    <row r="9" spans="1:15" ht="15.75" thickBot="1" x14ac:dyDescent="0.3">
      <c r="A9" s="13"/>
      <c r="B9" s="47"/>
      <c r="C9" s="14"/>
      <c r="D9" s="60">
        <v>2013</v>
      </c>
      <c r="E9" s="60"/>
      <c r="F9" s="17"/>
      <c r="G9" s="60">
        <v>2012</v>
      </c>
      <c r="H9" s="60"/>
      <c r="I9" s="15"/>
      <c r="J9" s="60">
        <v>2013</v>
      </c>
      <c r="K9" s="60"/>
      <c r="L9" s="17"/>
      <c r="M9" s="60">
        <v>2012</v>
      </c>
      <c r="N9" s="60"/>
      <c r="O9" s="15"/>
    </row>
    <row r="10" spans="1:15" x14ac:dyDescent="0.25">
      <c r="A10" s="13"/>
      <c r="B10" s="121" t="s">
        <v>424</v>
      </c>
      <c r="C10" s="22"/>
      <c r="D10" s="45"/>
      <c r="E10" s="45"/>
      <c r="F10" s="22"/>
      <c r="G10" s="45"/>
      <c r="H10" s="45"/>
      <c r="I10" s="22"/>
      <c r="J10" s="45"/>
      <c r="K10" s="45"/>
      <c r="L10" s="22"/>
      <c r="M10" s="45"/>
      <c r="N10" s="45"/>
      <c r="O10" s="22"/>
    </row>
    <row r="11" spans="1:15" ht="15.75" thickBot="1" x14ac:dyDescent="0.3">
      <c r="A11" s="13"/>
      <c r="B11" s="31" t="s">
        <v>120</v>
      </c>
      <c r="C11" s="14"/>
      <c r="D11" s="32" t="s">
        <v>179</v>
      </c>
      <c r="E11" s="34">
        <v>175</v>
      </c>
      <c r="F11" s="14"/>
      <c r="G11" s="32" t="s">
        <v>179</v>
      </c>
      <c r="H11" s="34">
        <v>293</v>
      </c>
      <c r="I11" s="14"/>
      <c r="J11" s="32" t="s">
        <v>179</v>
      </c>
      <c r="K11" s="34">
        <v>680</v>
      </c>
      <c r="L11" s="14"/>
      <c r="M11" s="32" t="s">
        <v>179</v>
      </c>
      <c r="N11" s="34">
        <v>803</v>
      </c>
      <c r="O11" s="14"/>
    </row>
    <row r="12" spans="1:15" ht="27" thickTop="1" thickBot="1" x14ac:dyDescent="0.3">
      <c r="A12" s="13"/>
      <c r="B12" s="65" t="s">
        <v>425</v>
      </c>
      <c r="C12" s="22"/>
      <c r="D12" s="122">
        <v>2018932</v>
      </c>
      <c r="E12" s="122"/>
      <c r="F12" s="22"/>
      <c r="G12" s="122">
        <v>2019647</v>
      </c>
      <c r="H12" s="122"/>
      <c r="I12" s="22"/>
      <c r="J12" s="122">
        <v>2019310</v>
      </c>
      <c r="K12" s="122"/>
      <c r="L12" s="22"/>
      <c r="M12" s="122">
        <v>2019753</v>
      </c>
      <c r="N12" s="122"/>
      <c r="O12" s="22"/>
    </row>
    <row r="13" spans="1:15" ht="16.5" thickTop="1" thickBot="1" x14ac:dyDescent="0.3">
      <c r="A13" s="13"/>
      <c r="B13" s="31" t="s">
        <v>426</v>
      </c>
      <c r="C13" s="14"/>
      <c r="D13" s="32" t="s">
        <v>179</v>
      </c>
      <c r="E13" s="34">
        <v>0.09</v>
      </c>
      <c r="F13" s="14"/>
      <c r="G13" s="32" t="s">
        <v>179</v>
      </c>
      <c r="H13" s="34">
        <v>0.15</v>
      </c>
      <c r="I13" s="14"/>
      <c r="J13" s="32" t="s">
        <v>179</v>
      </c>
      <c r="K13" s="34">
        <v>0.34</v>
      </c>
      <c r="L13" s="14"/>
      <c r="M13" s="32" t="s">
        <v>179</v>
      </c>
      <c r="N13" s="34">
        <v>0.4</v>
      </c>
      <c r="O13" s="14"/>
    </row>
    <row r="14" spans="1:15" ht="15.75" thickTop="1" x14ac:dyDescent="0.25">
      <c r="A14" s="13"/>
      <c r="B14" s="63"/>
      <c r="C14" s="63"/>
      <c r="D14" s="63"/>
      <c r="E14" s="63"/>
      <c r="F14" s="63"/>
      <c r="G14" s="63"/>
      <c r="H14" s="63"/>
      <c r="I14" s="63"/>
      <c r="J14" s="63"/>
      <c r="K14" s="63"/>
      <c r="L14" s="63"/>
      <c r="M14" s="63"/>
      <c r="N14" s="63"/>
      <c r="O14" s="63"/>
    </row>
  </sheetData>
  <mergeCells count="25">
    <mergeCell ref="A1:A2"/>
    <mergeCell ref="B1:O1"/>
    <mergeCell ref="B2:O2"/>
    <mergeCell ref="B3:O3"/>
    <mergeCell ref="A4:A14"/>
    <mergeCell ref="B4:O4"/>
    <mergeCell ref="B5:O5"/>
    <mergeCell ref="B6:O6"/>
    <mergeCell ref="B14:O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640</v>
      </c>
      <c r="C4" s="8">
        <v>16346</v>
      </c>
    </row>
    <row r="5" spans="1:3" x14ac:dyDescent="0.25">
      <c r="A5" s="2" t="s">
        <v>30</v>
      </c>
      <c r="B5" s="6">
        <v>64300</v>
      </c>
      <c r="C5" s="6">
        <v>70311</v>
      </c>
    </row>
    <row r="6" spans="1:3" ht="30" x14ac:dyDescent="0.25">
      <c r="A6" s="2" t="s">
        <v>31</v>
      </c>
      <c r="B6" s="4">
        <v>336</v>
      </c>
      <c r="C6" s="4">
        <v>341</v>
      </c>
    </row>
    <row r="7" spans="1:3" ht="30" x14ac:dyDescent="0.25">
      <c r="A7" s="2" t="s">
        <v>32</v>
      </c>
      <c r="B7" s="6">
        <v>121657</v>
      </c>
      <c r="C7" s="6">
        <v>119068</v>
      </c>
    </row>
    <row r="8" spans="1:3" x14ac:dyDescent="0.25">
      <c r="A8" s="2" t="s">
        <v>33</v>
      </c>
      <c r="B8" s="6">
        <v>1768</v>
      </c>
      <c r="C8" s="6">
        <v>1657</v>
      </c>
    </row>
    <row r="9" spans="1:3" x14ac:dyDescent="0.25">
      <c r="A9" s="2" t="s">
        <v>34</v>
      </c>
      <c r="B9" s="6">
        <v>3644</v>
      </c>
      <c r="C9" s="6">
        <v>3805</v>
      </c>
    </row>
    <row r="10" spans="1:3" x14ac:dyDescent="0.25">
      <c r="A10" s="2" t="s">
        <v>35</v>
      </c>
      <c r="B10" s="6">
        <v>5462</v>
      </c>
      <c r="C10" s="6">
        <v>5311</v>
      </c>
    </row>
    <row r="11" spans="1:3" x14ac:dyDescent="0.25">
      <c r="A11" s="2" t="s">
        <v>36</v>
      </c>
      <c r="B11" s="6">
        <v>2557</v>
      </c>
      <c r="C11" s="6">
        <v>3104</v>
      </c>
    </row>
    <row r="12" spans="1:3" x14ac:dyDescent="0.25">
      <c r="A12" s="2" t="s">
        <v>37</v>
      </c>
      <c r="B12" s="4">
        <v>524</v>
      </c>
      <c r="C12" s="4">
        <v>544</v>
      </c>
    </row>
    <row r="13" spans="1:3" x14ac:dyDescent="0.25">
      <c r="A13" s="2" t="s">
        <v>38</v>
      </c>
      <c r="B13" s="6">
        <v>1804</v>
      </c>
      <c r="C13" s="4">
        <v>853</v>
      </c>
    </row>
    <row r="14" spans="1:3" x14ac:dyDescent="0.25">
      <c r="A14" s="2" t="s">
        <v>39</v>
      </c>
      <c r="B14" s="6">
        <v>224692</v>
      </c>
      <c r="C14" s="6">
        <v>221340</v>
      </c>
    </row>
    <row r="15" spans="1:3" x14ac:dyDescent="0.25">
      <c r="A15" s="3" t="s">
        <v>40</v>
      </c>
      <c r="B15" s="4" t="s">
        <v>4</v>
      </c>
      <c r="C15" s="4" t="s">
        <v>4</v>
      </c>
    </row>
    <row r="16" spans="1:3" x14ac:dyDescent="0.25">
      <c r="A16" s="2" t="s">
        <v>41</v>
      </c>
      <c r="B16" s="6">
        <v>178788</v>
      </c>
      <c r="C16" s="6">
        <v>171721</v>
      </c>
    </row>
    <row r="17" spans="1:3" x14ac:dyDescent="0.25">
      <c r="A17" s="2" t="s">
        <v>42</v>
      </c>
      <c r="B17" s="6">
        <v>19000</v>
      </c>
      <c r="C17" s="6">
        <v>22000</v>
      </c>
    </row>
    <row r="18" spans="1:3" ht="30" x14ac:dyDescent="0.25">
      <c r="A18" s="2" t="s">
        <v>43</v>
      </c>
      <c r="B18" s="4">
        <v>912</v>
      </c>
      <c r="C18" s="6">
        <v>1804</v>
      </c>
    </row>
    <row r="19" spans="1:3" ht="30" x14ac:dyDescent="0.25">
      <c r="A19" s="2" t="s">
        <v>44</v>
      </c>
      <c r="B19" s="6">
        <v>3224</v>
      </c>
      <c r="C19" s="6">
        <v>2963</v>
      </c>
    </row>
    <row r="20" spans="1:3" x14ac:dyDescent="0.25">
      <c r="A20" s="2" t="s">
        <v>45</v>
      </c>
      <c r="B20" s="6">
        <v>201924</v>
      </c>
      <c r="C20" s="6">
        <v>198488</v>
      </c>
    </row>
    <row r="21" spans="1:3" x14ac:dyDescent="0.25">
      <c r="A21" s="3" t="s">
        <v>46</v>
      </c>
      <c r="B21" s="4" t="s">
        <v>4</v>
      </c>
      <c r="C21" s="4" t="s">
        <v>4</v>
      </c>
    </row>
    <row r="22" spans="1:3" ht="45" x14ac:dyDescent="0.25">
      <c r="A22" s="2" t="s">
        <v>47</v>
      </c>
      <c r="B22" s="4" t="s">
        <v>48</v>
      </c>
      <c r="C22" s="4" t="s">
        <v>48</v>
      </c>
    </row>
    <row r="23" spans="1:3" ht="75" x14ac:dyDescent="0.25">
      <c r="A23" s="2" t="s">
        <v>49</v>
      </c>
      <c r="B23" s="4">
        <v>24</v>
      </c>
      <c r="C23" s="4">
        <v>24</v>
      </c>
    </row>
    <row r="24" spans="1:3" x14ac:dyDescent="0.25">
      <c r="A24" s="2" t="s">
        <v>50</v>
      </c>
      <c r="B24" s="6">
        <v>12427</v>
      </c>
      <c r="C24" s="6">
        <v>12453</v>
      </c>
    </row>
    <row r="25" spans="1:3" ht="30" x14ac:dyDescent="0.25">
      <c r="A25" s="2" t="s">
        <v>51</v>
      </c>
      <c r="B25" s="6">
        <v>-9874</v>
      </c>
      <c r="C25" s="6">
        <v>-9867</v>
      </c>
    </row>
    <row r="26" spans="1:3" x14ac:dyDescent="0.25">
      <c r="A26" s="2" t="s">
        <v>52</v>
      </c>
      <c r="B26" s="6">
        <v>20300</v>
      </c>
      <c r="C26" s="6">
        <v>19620</v>
      </c>
    </row>
    <row r="27" spans="1:3" ht="30" x14ac:dyDescent="0.25">
      <c r="A27" s="2" t="s">
        <v>53</v>
      </c>
      <c r="B27" s="4">
        <v>-109</v>
      </c>
      <c r="C27" s="4">
        <v>622</v>
      </c>
    </row>
    <row r="28" spans="1:3" x14ac:dyDescent="0.25">
      <c r="A28" s="2" t="s">
        <v>54</v>
      </c>
      <c r="B28" s="6">
        <v>22768</v>
      </c>
      <c r="C28" s="6">
        <v>22852</v>
      </c>
    </row>
    <row r="29" spans="1:3" ht="30" x14ac:dyDescent="0.25">
      <c r="A29" s="2" t="s">
        <v>55</v>
      </c>
      <c r="B29" s="8">
        <v>224692</v>
      </c>
      <c r="C29" s="8">
        <v>2213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8</v>
      </c>
      <c r="B1" s="1" t="s">
        <v>459</v>
      </c>
    </row>
    <row r="2" spans="1:2" x14ac:dyDescent="0.25">
      <c r="A2" s="2" t="s">
        <v>460</v>
      </c>
      <c r="B2" s="4" t="s">
        <v>4</v>
      </c>
    </row>
    <row r="3" spans="1:2" ht="30" x14ac:dyDescent="0.25">
      <c r="A3" s="3" t="s">
        <v>155</v>
      </c>
      <c r="B3" s="4" t="s">
        <v>4</v>
      </c>
    </row>
    <row r="4" spans="1:2" ht="30" x14ac:dyDescent="0.25">
      <c r="A4" s="2" t="s">
        <v>461</v>
      </c>
      <c r="B4" s="123">
        <v>0.6079999999999999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ht="30" x14ac:dyDescent="0.25">
      <c r="A1" s="1" t="s">
        <v>462</v>
      </c>
      <c r="B1" s="7" t="s">
        <v>2</v>
      </c>
      <c r="C1" s="7" t="s">
        <v>27</v>
      </c>
      <c r="D1" s="1" t="s">
        <v>459</v>
      </c>
    </row>
    <row r="2" spans="1:4" ht="30" x14ac:dyDescent="0.25">
      <c r="A2" s="1" t="s">
        <v>463</v>
      </c>
      <c r="B2" s="7"/>
      <c r="C2" s="7"/>
      <c r="D2" s="1" t="s">
        <v>464</v>
      </c>
    </row>
    <row r="3" spans="1:4" ht="30" x14ac:dyDescent="0.25">
      <c r="A3" s="3" t="s">
        <v>155</v>
      </c>
      <c r="B3" s="4" t="s">
        <v>4</v>
      </c>
      <c r="C3" s="4" t="s">
        <v>4</v>
      </c>
      <c r="D3" s="4" t="s">
        <v>4</v>
      </c>
    </row>
    <row r="4" spans="1:4" ht="30" x14ac:dyDescent="0.25">
      <c r="A4" s="2" t="s">
        <v>465</v>
      </c>
      <c r="B4" s="4" t="s">
        <v>4</v>
      </c>
      <c r="C4" s="4" t="s">
        <v>4</v>
      </c>
      <c r="D4" s="6">
        <v>1406677</v>
      </c>
    </row>
    <row r="5" spans="1:4" x14ac:dyDescent="0.25">
      <c r="A5" s="2" t="s">
        <v>466</v>
      </c>
      <c r="B5" s="4" t="s">
        <v>4</v>
      </c>
      <c r="C5" s="4" t="s">
        <v>4</v>
      </c>
      <c r="D5" s="8">
        <v>10</v>
      </c>
    </row>
    <row r="6" spans="1:4" x14ac:dyDescent="0.25">
      <c r="A6" s="2" t="s">
        <v>467</v>
      </c>
      <c r="B6" s="4" t="s">
        <v>4</v>
      </c>
      <c r="C6" s="4" t="s">
        <v>4</v>
      </c>
      <c r="D6" s="9">
        <v>14.1</v>
      </c>
    </row>
    <row r="7" spans="1:4" ht="60" x14ac:dyDescent="0.25">
      <c r="A7" s="2" t="s">
        <v>468</v>
      </c>
      <c r="B7" s="4" t="s">
        <v>4</v>
      </c>
      <c r="C7" s="4" t="s">
        <v>4</v>
      </c>
      <c r="D7" s="9">
        <v>1.1459999999999999</v>
      </c>
    </row>
    <row r="8" spans="1:4" x14ac:dyDescent="0.25">
      <c r="A8" s="2" t="s">
        <v>469</v>
      </c>
      <c r="B8" s="6">
        <v>2018932</v>
      </c>
      <c r="C8" s="6">
        <v>2019647</v>
      </c>
      <c r="D8" s="6">
        <v>231361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0</v>
      </c>
      <c r="B1" s="7" t="s">
        <v>2</v>
      </c>
      <c r="C1" s="7" t="s">
        <v>27</v>
      </c>
    </row>
    <row r="2" spans="1:3" ht="30" x14ac:dyDescent="0.25">
      <c r="A2" s="1" t="s">
        <v>26</v>
      </c>
      <c r="B2" s="7"/>
      <c r="C2" s="7"/>
    </row>
    <row r="3" spans="1:3" x14ac:dyDescent="0.25">
      <c r="A3" s="3" t="s">
        <v>166</v>
      </c>
      <c r="B3" s="4" t="s">
        <v>4</v>
      </c>
      <c r="C3" s="4" t="s">
        <v>4</v>
      </c>
    </row>
    <row r="4" spans="1:3" x14ac:dyDescent="0.25">
      <c r="A4" s="2" t="s">
        <v>471</v>
      </c>
      <c r="B4" s="8">
        <v>64482</v>
      </c>
      <c r="C4" s="8">
        <v>69269</v>
      </c>
    </row>
    <row r="5" spans="1:3" x14ac:dyDescent="0.25">
      <c r="A5" s="2" t="s">
        <v>472</v>
      </c>
      <c r="B5" s="4">
        <v>495</v>
      </c>
      <c r="C5" s="6">
        <v>1064</v>
      </c>
    </row>
    <row r="6" spans="1:3" x14ac:dyDescent="0.25">
      <c r="A6" s="2" t="s">
        <v>473</v>
      </c>
      <c r="B6" s="4">
        <v>-677</v>
      </c>
      <c r="C6" s="4">
        <v>-22</v>
      </c>
    </row>
    <row r="7" spans="1:3" x14ac:dyDescent="0.25">
      <c r="A7" s="2" t="s">
        <v>474</v>
      </c>
      <c r="B7" s="6">
        <v>64300</v>
      </c>
      <c r="C7" s="6">
        <v>70311</v>
      </c>
    </row>
    <row r="8" spans="1:3" x14ac:dyDescent="0.25">
      <c r="A8" s="2" t="s">
        <v>178</v>
      </c>
      <c r="B8" s="4" t="s">
        <v>4</v>
      </c>
      <c r="C8" s="4" t="s">
        <v>4</v>
      </c>
    </row>
    <row r="9" spans="1:3" x14ac:dyDescent="0.25">
      <c r="A9" s="3" t="s">
        <v>166</v>
      </c>
      <c r="B9" s="4" t="s">
        <v>4</v>
      </c>
      <c r="C9" s="4" t="s">
        <v>4</v>
      </c>
    </row>
    <row r="10" spans="1:3" x14ac:dyDescent="0.25">
      <c r="A10" s="2" t="s">
        <v>471</v>
      </c>
      <c r="B10" s="6">
        <v>4999</v>
      </c>
      <c r="C10" s="6">
        <v>6000</v>
      </c>
    </row>
    <row r="11" spans="1:3" x14ac:dyDescent="0.25">
      <c r="A11" s="2" t="s">
        <v>472</v>
      </c>
      <c r="B11" s="4">
        <v>1</v>
      </c>
      <c r="C11" s="4">
        <v>4</v>
      </c>
    </row>
    <row r="12" spans="1:3" x14ac:dyDescent="0.25">
      <c r="A12" s="2" t="s">
        <v>473</v>
      </c>
      <c r="B12" s="4">
        <v>-38</v>
      </c>
      <c r="C12" s="4">
        <v>-3</v>
      </c>
    </row>
    <row r="13" spans="1:3" x14ac:dyDescent="0.25">
      <c r="A13" s="2" t="s">
        <v>474</v>
      </c>
      <c r="B13" s="6">
        <v>4962</v>
      </c>
      <c r="C13" s="6">
        <v>6001</v>
      </c>
    </row>
    <row r="14" spans="1:3" x14ac:dyDescent="0.25">
      <c r="A14" s="2" t="s">
        <v>182</v>
      </c>
      <c r="B14" s="4" t="s">
        <v>4</v>
      </c>
      <c r="C14" s="4" t="s">
        <v>4</v>
      </c>
    </row>
    <row r="15" spans="1:3" x14ac:dyDescent="0.25">
      <c r="A15" s="3" t="s">
        <v>166</v>
      </c>
      <c r="B15" s="4" t="s">
        <v>4</v>
      </c>
      <c r="C15" s="4" t="s">
        <v>4</v>
      </c>
    </row>
    <row r="16" spans="1:3" x14ac:dyDescent="0.25">
      <c r="A16" s="2" t="s">
        <v>471</v>
      </c>
      <c r="B16" s="6">
        <v>59483</v>
      </c>
      <c r="C16" s="6">
        <v>63269</v>
      </c>
    </row>
    <row r="17" spans="1:3" x14ac:dyDescent="0.25">
      <c r="A17" s="2" t="s">
        <v>472</v>
      </c>
      <c r="B17" s="4">
        <v>494</v>
      </c>
      <c r="C17" s="6">
        <v>1060</v>
      </c>
    </row>
    <row r="18" spans="1:3" x14ac:dyDescent="0.25">
      <c r="A18" s="2" t="s">
        <v>473</v>
      </c>
      <c r="B18" s="4">
        <v>-639</v>
      </c>
      <c r="C18" s="4">
        <v>-19</v>
      </c>
    </row>
    <row r="19" spans="1:3" x14ac:dyDescent="0.25">
      <c r="A19" s="2" t="s">
        <v>474</v>
      </c>
      <c r="B19" s="8">
        <v>59338</v>
      </c>
      <c r="C19" s="8">
        <v>6431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5</v>
      </c>
      <c r="B1" s="7" t="s">
        <v>2</v>
      </c>
      <c r="C1" s="7" t="s">
        <v>27</v>
      </c>
    </row>
    <row r="2" spans="1:3" ht="30" x14ac:dyDescent="0.25">
      <c r="A2" s="1" t="s">
        <v>26</v>
      </c>
      <c r="B2" s="7"/>
      <c r="C2" s="7"/>
    </row>
    <row r="3" spans="1:3" x14ac:dyDescent="0.25">
      <c r="A3" s="3" t="s">
        <v>166</v>
      </c>
      <c r="B3" s="4" t="s">
        <v>4</v>
      </c>
      <c r="C3" s="4" t="s">
        <v>4</v>
      </c>
    </row>
    <row r="4" spans="1:3" x14ac:dyDescent="0.25">
      <c r="A4" s="2" t="s">
        <v>471</v>
      </c>
      <c r="B4" s="8">
        <v>336</v>
      </c>
      <c r="C4" s="8">
        <v>341</v>
      </c>
    </row>
    <row r="5" spans="1:3" x14ac:dyDescent="0.25">
      <c r="A5" s="2" t="s">
        <v>472</v>
      </c>
      <c r="B5" s="4">
        <v>15</v>
      </c>
      <c r="C5" s="4">
        <v>25</v>
      </c>
    </row>
    <row r="6" spans="1:3" x14ac:dyDescent="0.25">
      <c r="A6" s="2" t="s">
        <v>474</v>
      </c>
      <c r="B6" s="4">
        <v>351</v>
      </c>
      <c r="C6" s="4">
        <v>366</v>
      </c>
    </row>
    <row r="7" spans="1:3" x14ac:dyDescent="0.25">
      <c r="A7" s="2" t="s">
        <v>182</v>
      </c>
      <c r="B7" s="4" t="s">
        <v>4</v>
      </c>
      <c r="C7" s="4" t="s">
        <v>4</v>
      </c>
    </row>
    <row r="8" spans="1:3" x14ac:dyDescent="0.25">
      <c r="A8" s="3" t="s">
        <v>166</v>
      </c>
      <c r="B8" s="4" t="s">
        <v>4</v>
      </c>
      <c r="C8" s="4" t="s">
        <v>4</v>
      </c>
    </row>
    <row r="9" spans="1:3" x14ac:dyDescent="0.25">
      <c r="A9" s="2" t="s">
        <v>471</v>
      </c>
      <c r="B9" s="4">
        <v>16</v>
      </c>
      <c r="C9" s="4">
        <v>21</v>
      </c>
    </row>
    <row r="10" spans="1:3" x14ac:dyDescent="0.25">
      <c r="A10" s="2" t="s">
        <v>472</v>
      </c>
      <c r="B10" s="4">
        <v>1</v>
      </c>
      <c r="C10" s="4">
        <v>1</v>
      </c>
    </row>
    <row r="11" spans="1:3" x14ac:dyDescent="0.25">
      <c r="A11" s="2" t="s">
        <v>474</v>
      </c>
      <c r="B11" s="4">
        <v>17</v>
      </c>
      <c r="C11" s="4">
        <v>22</v>
      </c>
    </row>
    <row r="12" spans="1:3" x14ac:dyDescent="0.25">
      <c r="A12" s="2" t="s">
        <v>193</v>
      </c>
      <c r="B12" s="4" t="s">
        <v>4</v>
      </c>
      <c r="C12" s="4" t="s">
        <v>4</v>
      </c>
    </row>
    <row r="13" spans="1:3" x14ac:dyDescent="0.25">
      <c r="A13" s="3" t="s">
        <v>166</v>
      </c>
      <c r="B13" s="4" t="s">
        <v>4</v>
      </c>
      <c r="C13" s="4" t="s">
        <v>4</v>
      </c>
    </row>
    <row r="14" spans="1:3" x14ac:dyDescent="0.25">
      <c r="A14" s="2" t="s">
        <v>471</v>
      </c>
      <c r="B14" s="4">
        <v>320</v>
      </c>
      <c r="C14" s="4">
        <v>320</v>
      </c>
    </row>
    <row r="15" spans="1:3" x14ac:dyDescent="0.25">
      <c r="A15" s="2" t="s">
        <v>472</v>
      </c>
      <c r="B15" s="4">
        <v>14</v>
      </c>
      <c r="C15" s="4">
        <v>24</v>
      </c>
    </row>
    <row r="16" spans="1:3" x14ac:dyDescent="0.25">
      <c r="A16" s="2" t="s">
        <v>474</v>
      </c>
      <c r="B16" s="8">
        <v>334</v>
      </c>
      <c r="C16" s="8">
        <v>34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6</v>
      </c>
      <c r="B1" s="7" t="s">
        <v>2</v>
      </c>
      <c r="C1" s="7" t="s">
        <v>27</v>
      </c>
    </row>
    <row r="2" spans="1:3" ht="30" x14ac:dyDescent="0.25">
      <c r="A2" s="1" t="s">
        <v>26</v>
      </c>
      <c r="B2" s="7"/>
      <c r="C2" s="7"/>
    </row>
    <row r="3" spans="1:3" ht="30" x14ac:dyDescent="0.25">
      <c r="A3" s="3" t="s">
        <v>477</v>
      </c>
      <c r="B3" s="4" t="s">
        <v>4</v>
      </c>
      <c r="C3" s="4" t="s">
        <v>4</v>
      </c>
    </row>
    <row r="4" spans="1:3" x14ac:dyDescent="0.25">
      <c r="A4" s="2" t="s">
        <v>197</v>
      </c>
      <c r="B4" s="8">
        <v>3000</v>
      </c>
      <c r="C4" s="4" t="s">
        <v>4</v>
      </c>
    </row>
    <row r="5" spans="1:3" x14ac:dyDescent="0.25">
      <c r="A5" s="2" t="s">
        <v>198</v>
      </c>
      <c r="B5" s="6">
        <v>1999</v>
      </c>
      <c r="C5" s="4" t="s">
        <v>4</v>
      </c>
    </row>
    <row r="6" spans="1:3" x14ac:dyDescent="0.25">
      <c r="A6" s="2" t="s">
        <v>182</v>
      </c>
      <c r="B6" s="6">
        <v>59483</v>
      </c>
      <c r="C6" s="4" t="s">
        <v>4</v>
      </c>
    </row>
    <row r="7" spans="1:3" x14ac:dyDescent="0.25">
      <c r="A7" s="2" t="s">
        <v>184</v>
      </c>
      <c r="B7" s="6">
        <v>64482</v>
      </c>
      <c r="C7" s="4" t="s">
        <v>4</v>
      </c>
    </row>
    <row r="8" spans="1:3" ht="30" x14ac:dyDescent="0.25">
      <c r="A8" s="3" t="s">
        <v>478</v>
      </c>
      <c r="B8" s="4" t="s">
        <v>4</v>
      </c>
      <c r="C8" s="4" t="s">
        <v>4</v>
      </c>
    </row>
    <row r="9" spans="1:3" x14ac:dyDescent="0.25">
      <c r="A9" s="2" t="s">
        <v>197</v>
      </c>
      <c r="B9" s="6">
        <v>2994</v>
      </c>
      <c r="C9" s="4" t="s">
        <v>4</v>
      </c>
    </row>
    <row r="10" spans="1:3" x14ac:dyDescent="0.25">
      <c r="A10" s="2" t="s">
        <v>198</v>
      </c>
      <c r="B10" s="6">
        <v>1968</v>
      </c>
      <c r="C10" s="4" t="s">
        <v>4</v>
      </c>
    </row>
    <row r="11" spans="1:3" x14ac:dyDescent="0.25">
      <c r="A11" s="2" t="s">
        <v>182</v>
      </c>
      <c r="B11" s="6">
        <v>59338</v>
      </c>
      <c r="C11" s="4" t="s">
        <v>4</v>
      </c>
    </row>
    <row r="12" spans="1:3" x14ac:dyDescent="0.25">
      <c r="A12" s="2" t="s">
        <v>184</v>
      </c>
      <c r="B12" s="6">
        <v>64300</v>
      </c>
      <c r="C12" s="6">
        <v>70311</v>
      </c>
    </row>
    <row r="13" spans="1:3" ht="30" x14ac:dyDescent="0.25">
      <c r="A13" s="3" t="s">
        <v>479</v>
      </c>
      <c r="B13" s="4" t="s">
        <v>4</v>
      </c>
      <c r="C13" s="4" t="s">
        <v>4</v>
      </c>
    </row>
    <row r="14" spans="1:3" x14ac:dyDescent="0.25">
      <c r="A14" s="2" t="s">
        <v>197</v>
      </c>
      <c r="B14" s="4">
        <v>150</v>
      </c>
      <c r="C14" s="4" t="s">
        <v>4</v>
      </c>
    </row>
    <row r="15" spans="1:3" x14ac:dyDescent="0.25">
      <c r="A15" s="2" t="s">
        <v>198</v>
      </c>
      <c r="B15" s="4">
        <v>170</v>
      </c>
      <c r="C15" s="4" t="s">
        <v>4</v>
      </c>
    </row>
    <row r="16" spans="1:3" x14ac:dyDescent="0.25">
      <c r="A16" s="2" t="s">
        <v>182</v>
      </c>
      <c r="B16" s="4">
        <v>16</v>
      </c>
      <c r="C16" s="4" t="s">
        <v>4</v>
      </c>
    </row>
    <row r="17" spans="1:3" x14ac:dyDescent="0.25">
      <c r="A17" s="2" t="s">
        <v>184</v>
      </c>
      <c r="B17" s="4">
        <v>336</v>
      </c>
      <c r="C17" s="4">
        <v>341</v>
      </c>
    </row>
    <row r="18" spans="1:3" ht="30" x14ac:dyDescent="0.25">
      <c r="A18" s="3" t="s">
        <v>480</v>
      </c>
      <c r="B18" s="4" t="s">
        <v>4</v>
      </c>
      <c r="C18" s="4" t="s">
        <v>4</v>
      </c>
    </row>
    <row r="19" spans="1:3" x14ac:dyDescent="0.25">
      <c r="A19" s="2" t="s">
        <v>197</v>
      </c>
      <c r="B19" s="4">
        <v>158</v>
      </c>
      <c r="C19" s="4" t="s">
        <v>4</v>
      </c>
    </row>
    <row r="20" spans="1:3" x14ac:dyDescent="0.25">
      <c r="A20" s="2" t="s">
        <v>198</v>
      </c>
      <c r="B20" s="4">
        <v>176</v>
      </c>
      <c r="C20" s="4" t="s">
        <v>4</v>
      </c>
    </row>
    <row r="21" spans="1:3" x14ac:dyDescent="0.25">
      <c r="A21" s="2" t="s">
        <v>182</v>
      </c>
      <c r="B21" s="4">
        <v>17</v>
      </c>
      <c r="C21" s="4" t="s">
        <v>4</v>
      </c>
    </row>
    <row r="22" spans="1:3" x14ac:dyDescent="0.25">
      <c r="A22" s="2" t="s">
        <v>184</v>
      </c>
      <c r="B22" s="8">
        <v>351</v>
      </c>
      <c r="C22" s="8">
        <v>36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481</v>
      </c>
      <c r="B1" s="1" t="s">
        <v>71</v>
      </c>
      <c r="C1" s="7" t="s">
        <v>1</v>
      </c>
      <c r="D1" s="7"/>
      <c r="E1" s="1" t="s">
        <v>482</v>
      </c>
    </row>
    <row r="2" spans="1:5" ht="30" x14ac:dyDescent="0.25">
      <c r="A2" s="1" t="s">
        <v>26</v>
      </c>
      <c r="B2" s="1" t="s">
        <v>72</v>
      </c>
      <c r="C2" s="1" t="s">
        <v>2</v>
      </c>
      <c r="D2" s="1" t="s">
        <v>72</v>
      </c>
      <c r="E2" s="1" t="s">
        <v>27</v>
      </c>
    </row>
    <row r="3" spans="1:5" x14ac:dyDescent="0.25">
      <c r="A3" s="3" t="s">
        <v>166</v>
      </c>
      <c r="B3" s="4" t="s">
        <v>4</v>
      </c>
      <c r="C3" s="4" t="s">
        <v>4</v>
      </c>
      <c r="D3" s="4" t="s">
        <v>4</v>
      </c>
      <c r="E3" s="4" t="s">
        <v>4</v>
      </c>
    </row>
    <row r="4" spans="1:5" ht="60" x14ac:dyDescent="0.25">
      <c r="A4" s="2" t="s">
        <v>483</v>
      </c>
      <c r="B4" s="4" t="s">
        <v>4</v>
      </c>
      <c r="C4" s="8">
        <v>5414</v>
      </c>
      <c r="D4" s="4" t="s">
        <v>4</v>
      </c>
      <c r="E4" s="8">
        <v>11941</v>
      </c>
    </row>
    <row r="5" spans="1:5" x14ac:dyDescent="0.25">
      <c r="A5" s="2" t="s">
        <v>208</v>
      </c>
      <c r="B5" s="6">
        <v>5130</v>
      </c>
      <c r="C5" s="6">
        <v>1659</v>
      </c>
      <c r="D5" s="6">
        <v>10798</v>
      </c>
      <c r="E5" s="6">
        <v>10798</v>
      </c>
    </row>
    <row r="6" spans="1:5" x14ac:dyDescent="0.25">
      <c r="A6" s="2" t="s">
        <v>209</v>
      </c>
      <c r="B6" s="4">
        <v>200</v>
      </c>
      <c r="C6" s="4">
        <v>46</v>
      </c>
      <c r="D6" s="4">
        <v>277</v>
      </c>
      <c r="E6" s="4">
        <v>277</v>
      </c>
    </row>
    <row r="7" spans="1:5" x14ac:dyDescent="0.25">
      <c r="A7" s="3" t="s">
        <v>484</v>
      </c>
      <c r="B7" s="4" t="s">
        <v>4</v>
      </c>
      <c r="C7" s="4" t="s">
        <v>4</v>
      </c>
      <c r="D7" s="4" t="s">
        <v>4</v>
      </c>
      <c r="E7" s="4" t="s">
        <v>4</v>
      </c>
    </row>
    <row r="8" spans="1:5" x14ac:dyDescent="0.25">
      <c r="A8" s="2" t="s">
        <v>474</v>
      </c>
      <c r="B8" s="4" t="s">
        <v>4</v>
      </c>
      <c r="C8" s="6">
        <v>31935</v>
      </c>
      <c r="D8" s="4" t="s">
        <v>4</v>
      </c>
      <c r="E8" s="6">
        <v>11026</v>
      </c>
    </row>
    <row r="9" spans="1:5" x14ac:dyDescent="0.25">
      <c r="A9" s="2" t="s">
        <v>485</v>
      </c>
      <c r="B9" s="4" t="s">
        <v>4</v>
      </c>
      <c r="C9" s="4">
        <v>-677</v>
      </c>
      <c r="D9" s="4" t="s">
        <v>4</v>
      </c>
      <c r="E9" s="4">
        <v>-22</v>
      </c>
    </row>
    <row r="10" spans="1:5" x14ac:dyDescent="0.25">
      <c r="A10" s="3" t="s">
        <v>184</v>
      </c>
      <c r="B10" s="4" t="s">
        <v>4</v>
      </c>
      <c r="C10" s="4" t="s">
        <v>4</v>
      </c>
      <c r="D10" s="4" t="s">
        <v>4</v>
      </c>
      <c r="E10" s="4" t="s">
        <v>4</v>
      </c>
    </row>
    <row r="11" spans="1:5" x14ac:dyDescent="0.25">
      <c r="A11" s="2" t="s">
        <v>474</v>
      </c>
      <c r="B11" s="4" t="s">
        <v>4</v>
      </c>
      <c r="C11" s="6">
        <v>31935</v>
      </c>
      <c r="D11" s="4" t="s">
        <v>4</v>
      </c>
      <c r="E11" s="6">
        <v>11026</v>
      </c>
    </row>
    <row r="12" spans="1:5" x14ac:dyDescent="0.25">
      <c r="A12" s="2" t="s">
        <v>485</v>
      </c>
      <c r="B12" s="4" t="s">
        <v>4</v>
      </c>
      <c r="C12" s="4">
        <v>-677</v>
      </c>
      <c r="D12" s="4" t="s">
        <v>4</v>
      </c>
      <c r="E12" s="4">
        <v>-22</v>
      </c>
    </row>
    <row r="13" spans="1:5" x14ac:dyDescent="0.25">
      <c r="A13" s="2" t="s">
        <v>178</v>
      </c>
      <c r="B13" s="4" t="s">
        <v>4</v>
      </c>
      <c r="C13" s="4" t="s">
        <v>4</v>
      </c>
      <c r="D13" s="4" t="s">
        <v>4</v>
      </c>
      <c r="E13" s="4" t="s">
        <v>4</v>
      </c>
    </row>
    <row r="14" spans="1:5" x14ac:dyDescent="0.25">
      <c r="A14" s="3" t="s">
        <v>484</v>
      </c>
      <c r="B14" s="4" t="s">
        <v>4</v>
      </c>
      <c r="C14" s="4" t="s">
        <v>4</v>
      </c>
      <c r="D14" s="4" t="s">
        <v>4</v>
      </c>
      <c r="E14" s="4" t="s">
        <v>4</v>
      </c>
    </row>
    <row r="15" spans="1:5" x14ac:dyDescent="0.25">
      <c r="A15" s="2" t="s">
        <v>474</v>
      </c>
      <c r="B15" s="4" t="s">
        <v>4</v>
      </c>
      <c r="C15" s="6">
        <v>3962</v>
      </c>
      <c r="D15" s="4" t="s">
        <v>4</v>
      </c>
      <c r="E15" s="6">
        <v>2997</v>
      </c>
    </row>
    <row r="16" spans="1:5" x14ac:dyDescent="0.25">
      <c r="A16" s="2" t="s">
        <v>485</v>
      </c>
      <c r="B16" s="4" t="s">
        <v>4</v>
      </c>
      <c r="C16" s="4">
        <v>-38</v>
      </c>
      <c r="D16" s="4" t="s">
        <v>4</v>
      </c>
      <c r="E16" s="4">
        <v>-3</v>
      </c>
    </row>
    <row r="17" spans="1:5" x14ac:dyDescent="0.25">
      <c r="A17" s="3" t="s">
        <v>184</v>
      </c>
      <c r="B17" s="4" t="s">
        <v>4</v>
      </c>
      <c r="C17" s="4" t="s">
        <v>4</v>
      </c>
      <c r="D17" s="4" t="s">
        <v>4</v>
      </c>
      <c r="E17" s="4" t="s">
        <v>4</v>
      </c>
    </row>
    <row r="18" spans="1:5" x14ac:dyDescent="0.25">
      <c r="A18" s="2" t="s">
        <v>474</v>
      </c>
      <c r="B18" s="4" t="s">
        <v>4</v>
      </c>
      <c r="C18" s="6">
        <v>3962</v>
      </c>
      <c r="D18" s="4" t="s">
        <v>4</v>
      </c>
      <c r="E18" s="6">
        <v>2997</v>
      </c>
    </row>
    <row r="19" spans="1:5" x14ac:dyDescent="0.25">
      <c r="A19" s="2" t="s">
        <v>485</v>
      </c>
      <c r="B19" s="4" t="s">
        <v>4</v>
      </c>
      <c r="C19" s="4">
        <v>-38</v>
      </c>
      <c r="D19" s="4" t="s">
        <v>4</v>
      </c>
      <c r="E19" s="4">
        <v>-3</v>
      </c>
    </row>
    <row r="20" spans="1:5" x14ac:dyDescent="0.25">
      <c r="A20" s="2" t="s">
        <v>182</v>
      </c>
      <c r="B20" s="4" t="s">
        <v>4</v>
      </c>
      <c r="C20" s="4" t="s">
        <v>4</v>
      </c>
      <c r="D20" s="4" t="s">
        <v>4</v>
      </c>
      <c r="E20" s="4" t="s">
        <v>4</v>
      </c>
    </row>
    <row r="21" spans="1:5" x14ac:dyDescent="0.25">
      <c r="A21" s="3" t="s">
        <v>484</v>
      </c>
      <c r="B21" s="4" t="s">
        <v>4</v>
      </c>
      <c r="C21" s="4" t="s">
        <v>4</v>
      </c>
      <c r="D21" s="4" t="s">
        <v>4</v>
      </c>
      <c r="E21" s="4" t="s">
        <v>4</v>
      </c>
    </row>
    <row r="22" spans="1:5" x14ac:dyDescent="0.25">
      <c r="A22" s="2" t="s">
        <v>474</v>
      </c>
      <c r="B22" s="4" t="s">
        <v>4</v>
      </c>
      <c r="C22" s="6">
        <v>27973</v>
      </c>
      <c r="D22" s="4" t="s">
        <v>4</v>
      </c>
      <c r="E22" s="6">
        <v>8029</v>
      </c>
    </row>
    <row r="23" spans="1:5" x14ac:dyDescent="0.25">
      <c r="A23" s="2" t="s">
        <v>485</v>
      </c>
      <c r="B23" s="4" t="s">
        <v>4</v>
      </c>
      <c r="C23" s="4">
        <v>-639</v>
      </c>
      <c r="D23" s="4" t="s">
        <v>4</v>
      </c>
      <c r="E23" s="4">
        <v>-19</v>
      </c>
    </row>
    <row r="24" spans="1:5" x14ac:dyDescent="0.25">
      <c r="A24" s="3" t="s">
        <v>184</v>
      </c>
      <c r="B24" s="4" t="s">
        <v>4</v>
      </c>
      <c r="C24" s="4" t="s">
        <v>4</v>
      </c>
      <c r="D24" s="4" t="s">
        <v>4</v>
      </c>
      <c r="E24" s="4" t="s">
        <v>4</v>
      </c>
    </row>
    <row r="25" spans="1:5" x14ac:dyDescent="0.25">
      <c r="A25" s="2" t="s">
        <v>474</v>
      </c>
      <c r="B25" s="4" t="s">
        <v>4</v>
      </c>
      <c r="C25" s="6">
        <v>27973</v>
      </c>
      <c r="D25" s="4" t="s">
        <v>4</v>
      </c>
      <c r="E25" s="6">
        <v>8029</v>
      </c>
    </row>
    <row r="26" spans="1:5" x14ac:dyDescent="0.25">
      <c r="A26" s="2" t="s">
        <v>485</v>
      </c>
      <c r="B26" s="4" t="s">
        <v>4</v>
      </c>
      <c r="C26" s="8">
        <v>-639</v>
      </c>
      <c r="D26" s="4" t="s">
        <v>4</v>
      </c>
      <c r="E26" s="8">
        <v>-19</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486</v>
      </c>
      <c r="B1" s="7" t="s">
        <v>2</v>
      </c>
      <c r="C1" s="7" t="s">
        <v>487</v>
      </c>
      <c r="D1" s="7" t="s">
        <v>27</v>
      </c>
      <c r="E1" s="7" t="s">
        <v>72</v>
      </c>
      <c r="F1" s="7" t="s">
        <v>488</v>
      </c>
      <c r="G1" s="7" t="s">
        <v>489</v>
      </c>
    </row>
    <row r="2" spans="1:7" ht="30" x14ac:dyDescent="0.25">
      <c r="A2" s="1" t="s">
        <v>26</v>
      </c>
      <c r="B2" s="7"/>
      <c r="C2" s="7"/>
      <c r="D2" s="7"/>
      <c r="E2" s="7"/>
      <c r="F2" s="7"/>
      <c r="G2" s="7"/>
    </row>
    <row r="3" spans="1:7" x14ac:dyDescent="0.25">
      <c r="A3" s="3" t="s">
        <v>74</v>
      </c>
      <c r="B3" s="4" t="s">
        <v>4</v>
      </c>
      <c r="C3" s="4" t="s">
        <v>4</v>
      </c>
      <c r="D3" s="4" t="s">
        <v>4</v>
      </c>
      <c r="E3" s="4" t="s">
        <v>4</v>
      </c>
      <c r="F3" s="4" t="s">
        <v>4</v>
      </c>
      <c r="G3" s="4" t="s">
        <v>4</v>
      </c>
    </row>
    <row r="4" spans="1:7" x14ac:dyDescent="0.25">
      <c r="A4" s="2" t="s">
        <v>490</v>
      </c>
      <c r="B4" s="8">
        <v>123010</v>
      </c>
      <c r="C4" s="4" t="s">
        <v>4</v>
      </c>
      <c r="D4" s="8">
        <v>120535</v>
      </c>
      <c r="E4" s="4" t="s">
        <v>4</v>
      </c>
      <c r="F4" s="4" t="s">
        <v>4</v>
      </c>
      <c r="G4" s="4" t="s">
        <v>4</v>
      </c>
    </row>
    <row r="5" spans="1:7" x14ac:dyDescent="0.25">
      <c r="A5" s="2" t="s">
        <v>491</v>
      </c>
      <c r="B5" s="123">
        <v>1</v>
      </c>
      <c r="C5" s="4" t="s">
        <v>4</v>
      </c>
      <c r="D5" s="123">
        <v>1</v>
      </c>
      <c r="E5" s="4" t="s">
        <v>4</v>
      </c>
      <c r="F5" s="4" t="s">
        <v>4</v>
      </c>
      <c r="G5" s="4" t="s">
        <v>4</v>
      </c>
    </row>
    <row r="6" spans="1:7" x14ac:dyDescent="0.25">
      <c r="A6" s="2" t="s">
        <v>227</v>
      </c>
      <c r="B6" s="6">
        <v>-1427</v>
      </c>
      <c r="C6" s="6">
        <v>-1474</v>
      </c>
      <c r="D6" s="6">
        <v>-1565</v>
      </c>
      <c r="E6" s="6">
        <v>-1592</v>
      </c>
      <c r="F6" s="6">
        <v>-1681</v>
      </c>
      <c r="G6" s="6">
        <v>-1917</v>
      </c>
    </row>
    <row r="7" spans="1:7" x14ac:dyDescent="0.25">
      <c r="A7" s="2" t="s">
        <v>230</v>
      </c>
      <c r="B7" s="4">
        <v>74</v>
      </c>
      <c r="C7" s="4" t="s">
        <v>4</v>
      </c>
      <c r="D7" s="4">
        <v>98</v>
      </c>
      <c r="E7" s="4" t="s">
        <v>4</v>
      </c>
      <c r="F7" s="4" t="s">
        <v>4</v>
      </c>
      <c r="G7" s="4" t="s">
        <v>4</v>
      </c>
    </row>
    <row r="8" spans="1:7" x14ac:dyDescent="0.25">
      <c r="A8" s="2" t="s">
        <v>231</v>
      </c>
      <c r="B8" s="6">
        <v>121657</v>
      </c>
      <c r="C8" s="4" t="s">
        <v>4</v>
      </c>
      <c r="D8" s="6">
        <v>119068</v>
      </c>
      <c r="E8" s="4" t="s">
        <v>4</v>
      </c>
      <c r="F8" s="4" t="s">
        <v>4</v>
      </c>
      <c r="G8" s="4" t="s">
        <v>4</v>
      </c>
    </row>
    <row r="9" spans="1:7" x14ac:dyDescent="0.25">
      <c r="A9" s="2" t="s">
        <v>222</v>
      </c>
      <c r="B9" s="4" t="s">
        <v>4</v>
      </c>
      <c r="C9" s="4" t="s">
        <v>4</v>
      </c>
      <c r="D9" s="4" t="s">
        <v>4</v>
      </c>
      <c r="E9" s="4" t="s">
        <v>4</v>
      </c>
      <c r="F9" s="4" t="s">
        <v>4</v>
      </c>
      <c r="G9" s="4" t="s">
        <v>4</v>
      </c>
    </row>
    <row r="10" spans="1:7" x14ac:dyDescent="0.25">
      <c r="A10" s="3" t="s">
        <v>74</v>
      </c>
      <c r="B10" s="4" t="s">
        <v>4</v>
      </c>
      <c r="C10" s="4" t="s">
        <v>4</v>
      </c>
      <c r="D10" s="4" t="s">
        <v>4</v>
      </c>
      <c r="E10" s="4" t="s">
        <v>4</v>
      </c>
      <c r="F10" s="4" t="s">
        <v>4</v>
      </c>
      <c r="G10" s="4" t="s">
        <v>4</v>
      </c>
    </row>
    <row r="11" spans="1:7" x14ac:dyDescent="0.25">
      <c r="A11" s="2" t="s">
        <v>490</v>
      </c>
      <c r="B11" s="6">
        <v>99337</v>
      </c>
      <c r="C11" s="4" t="s">
        <v>4</v>
      </c>
      <c r="D11" s="6">
        <v>94253</v>
      </c>
      <c r="E11" s="4" t="s">
        <v>4</v>
      </c>
      <c r="F11" s="4" t="s">
        <v>4</v>
      </c>
      <c r="G11" s="4" t="s">
        <v>4</v>
      </c>
    </row>
    <row r="12" spans="1:7" x14ac:dyDescent="0.25">
      <c r="A12" s="2" t="s">
        <v>491</v>
      </c>
      <c r="B12" s="123">
        <v>0.80800000000000005</v>
      </c>
      <c r="C12" s="4" t="s">
        <v>4</v>
      </c>
      <c r="D12" s="123">
        <v>0.78200000000000003</v>
      </c>
      <c r="E12" s="4" t="s">
        <v>4</v>
      </c>
      <c r="F12" s="4" t="s">
        <v>4</v>
      </c>
      <c r="G12" s="4" t="s">
        <v>4</v>
      </c>
    </row>
    <row r="13" spans="1:7" x14ac:dyDescent="0.25">
      <c r="A13" s="2" t="s">
        <v>227</v>
      </c>
      <c r="B13" s="4">
        <v>-850</v>
      </c>
      <c r="C13" s="4">
        <v>-947</v>
      </c>
      <c r="D13" s="6">
        <v>-1038</v>
      </c>
      <c r="E13" s="4">
        <v>-902</v>
      </c>
      <c r="F13" s="4">
        <v>-717</v>
      </c>
      <c r="G13" s="4">
        <v>-870</v>
      </c>
    </row>
    <row r="14" spans="1:7" x14ac:dyDescent="0.25">
      <c r="A14" s="2" t="s">
        <v>224</v>
      </c>
      <c r="B14" s="4" t="s">
        <v>4</v>
      </c>
      <c r="C14" s="4" t="s">
        <v>4</v>
      </c>
      <c r="D14" s="4" t="s">
        <v>4</v>
      </c>
      <c r="E14" s="4" t="s">
        <v>4</v>
      </c>
      <c r="F14" s="4" t="s">
        <v>4</v>
      </c>
      <c r="G14" s="4" t="s">
        <v>4</v>
      </c>
    </row>
    <row r="15" spans="1:7" x14ac:dyDescent="0.25">
      <c r="A15" s="3" t="s">
        <v>74</v>
      </c>
      <c r="B15" s="4" t="s">
        <v>4</v>
      </c>
      <c r="C15" s="4" t="s">
        <v>4</v>
      </c>
      <c r="D15" s="4" t="s">
        <v>4</v>
      </c>
      <c r="E15" s="4" t="s">
        <v>4</v>
      </c>
      <c r="F15" s="4" t="s">
        <v>4</v>
      </c>
      <c r="G15" s="4" t="s">
        <v>4</v>
      </c>
    </row>
    <row r="16" spans="1:7" x14ac:dyDescent="0.25">
      <c r="A16" s="2" t="s">
        <v>490</v>
      </c>
      <c r="B16" s="6">
        <v>12884</v>
      </c>
      <c r="C16" s="4" t="s">
        <v>4</v>
      </c>
      <c r="D16" s="6">
        <v>13977</v>
      </c>
      <c r="E16" s="4" t="s">
        <v>4</v>
      </c>
      <c r="F16" s="4" t="s">
        <v>4</v>
      </c>
      <c r="G16" s="4" t="s">
        <v>4</v>
      </c>
    </row>
    <row r="17" spans="1:7" x14ac:dyDescent="0.25">
      <c r="A17" s="2" t="s">
        <v>491</v>
      </c>
      <c r="B17" s="123">
        <v>0.105</v>
      </c>
      <c r="C17" s="4" t="s">
        <v>4</v>
      </c>
      <c r="D17" s="123">
        <v>0.11600000000000001</v>
      </c>
      <c r="E17" s="4" t="s">
        <v>4</v>
      </c>
      <c r="F17" s="4" t="s">
        <v>4</v>
      </c>
      <c r="G17" s="4" t="s">
        <v>4</v>
      </c>
    </row>
    <row r="18" spans="1:7" x14ac:dyDescent="0.25">
      <c r="A18" s="2" t="s">
        <v>227</v>
      </c>
      <c r="B18" s="4">
        <v>-467</v>
      </c>
      <c r="C18" s="4">
        <v>-467</v>
      </c>
      <c r="D18" s="4">
        <v>-467</v>
      </c>
      <c r="E18" s="4">
        <v>-632</v>
      </c>
      <c r="F18" s="4">
        <v>-864</v>
      </c>
      <c r="G18" s="4">
        <v>-947</v>
      </c>
    </row>
    <row r="19" spans="1:7" x14ac:dyDescent="0.25">
      <c r="A19" s="2" t="s">
        <v>225</v>
      </c>
      <c r="B19" s="4" t="s">
        <v>4</v>
      </c>
      <c r="C19" s="4" t="s">
        <v>4</v>
      </c>
      <c r="D19" s="4" t="s">
        <v>4</v>
      </c>
      <c r="E19" s="4" t="s">
        <v>4</v>
      </c>
      <c r="F19" s="4" t="s">
        <v>4</v>
      </c>
      <c r="G19" s="4" t="s">
        <v>4</v>
      </c>
    </row>
    <row r="20" spans="1:7" x14ac:dyDescent="0.25">
      <c r="A20" s="3" t="s">
        <v>74</v>
      </c>
      <c r="B20" s="4" t="s">
        <v>4</v>
      </c>
      <c r="C20" s="4" t="s">
        <v>4</v>
      </c>
      <c r="D20" s="4" t="s">
        <v>4</v>
      </c>
      <c r="E20" s="4" t="s">
        <v>4</v>
      </c>
      <c r="F20" s="4" t="s">
        <v>4</v>
      </c>
      <c r="G20" s="4" t="s">
        <v>4</v>
      </c>
    </row>
    <row r="21" spans="1:7" x14ac:dyDescent="0.25">
      <c r="A21" s="2" t="s">
        <v>490</v>
      </c>
      <c r="B21" s="6">
        <v>10603</v>
      </c>
      <c r="C21" s="4" t="s">
        <v>4</v>
      </c>
      <c r="D21" s="6">
        <v>12129</v>
      </c>
      <c r="E21" s="4" t="s">
        <v>4</v>
      </c>
      <c r="F21" s="4" t="s">
        <v>4</v>
      </c>
      <c r="G21" s="4" t="s">
        <v>4</v>
      </c>
    </row>
    <row r="22" spans="1:7" x14ac:dyDescent="0.25">
      <c r="A22" s="2" t="s">
        <v>491</v>
      </c>
      <c r="B22" s="123">
        <v>8.5999999999999993E-2</v>
      </c>
      <c r="C22" s="4" t="s">
        <v>4</v>
      </c>
      <c r="D22" s="123">
        <v>0.1</v>
      </c>
      <c r="E22" s="4" t="s">
        <v>4</v>
      </c>
      <c r="F22" s="4" t="s">
        <v>4</v>
      </c>
      <c r="G22" s="4" t="s">
        <v>4</v>
      </c>
    </row>
    <row r="23" spans="1:7" x14ac:dyDescent="0.25">
      <c r="A23" s="2" t="s">
        <v>227</v>
      </c>
      <c r="B23" s="4">
        <v>-109</v>
      </c>
      <c r="C23" s="4">
        <v>-59</v>
      </c>
      <c r="D23" s="4">
        <v>-59</v>
      </c>
      <c r="E23" s="4">
        <v>-57</v>
      </c>
      <c r="F23" s="4">
        <v>-99</v>
      </c>
      <c r="G23" s="4">
        <v>-99</v>
      </c>
    </row>
    <row r="24" spans="1:7" x14ac:dyDescent="0.25">
      <c r="A24" s="2" t="s">
        <v>226</v>
      </c>
      <c r="B24" s="4" t="s">
        <v>4</v>
      </c>
      <c r="C24" s="4" t="s">
        <v>4</v>
      </c>
      <c r="D24" s="4" t="s">
        <v>4</v>
      </c>
      <c r="E24" s="4" t="s">
        <v>4</v>
      </c>
      <c r="F24" s="4" t="s">
        <v>4</v>
      </c>
      <c r="G24" s="4" t="s">
        <v>4</v>
      </c>
    </row>
    <row r="25" spans="1:7" x14ac:dyDescent="0.25">
      <c r="A25" s="3" t="s">
        <v>74</v>
      </c>
      <c r="B25" s="4" t="s">
        <v>4</v>
      </c>
      <c r="C25" s="4" t="s">
        <v>4</v>
      </c>
      <c r="D25" s="4" t="s">
        <v>4</v>
      </c>
      <c r="E25" s="4" t="s">
        <v>4</v>
      </c>
      <c r="F25" s="4" t="s">
        <v>4</v>
      </c>
      <c r="G25" s="4" t="s">
        <v>4</v>
      </c>
    </row>
    <row r="26" spans="1:7" x14ac:dyDescent="0.25">
      <c r="A26" s="2" t="s">
        <v>490</v>
      </c>
      <c r="B26" s="4">
        <v>186</v>
      </c>
      <c r="C26" s="4" t="s">
        <v>4</v>
      </c>
      <c r="D26" s="4">
        <v>176</v>
      </c>
      <c r="E26" s="4" t="s">
        <v>4</v>
      </c>
      <c r="F26" s="4" t="s">
        <v>4</v>
      </c>
      <c r="G26" s="4" t="s">
        <v>4</v>
      </c>
    </row>
    <row r="27" spans="1:7" x14ac:dyDescent="0.25">
      <c r="A27" s="2" t="s">
        <v>491</v>
      </c>
      <c r="B27" s="123">
        <v>1E-3</v>
      </c>
      <c r="C27" s="4" t="s">
        <v>4</v>
      </c>
      <c r="D27" s="123">
        <v>2E-3</v>
      </c>
      <c r="E27" s="4" t="s">
        <v>4</v>
      </c>
      <c r="F27" s="4" t="s">
        <v>4</v>
      </c>
      <c r="G27" s="4" t="s">
        <v>4</v>
      </c>
    </row>
    <row r="28" spans="1:7" x14ac:dyDescent="0.25">
      <c r="A28" s="2" t="s">
        <v>227</v>
      </c>
      <c r="B28" s="8">
        <v>-1</v>
      </c>
      <c r="C28" s="8">
        <v>-1</v>
      </c>
      <c r="D28" s="8">
        <v>-1</v>
      </c>
      <c r="E28" s="8">
        <v>-1</v>
      </c>
      <c r="F28" s="8">
        <v>-1</v>
      </c>
      <c r="G28" s="8">
        <v>-1</v>
      </c>
    </row>
  </sheetData>
  <mergeCells count="6">
    <mergeCell ref="B1:B2"/>
    <mergeCell ref="C1:C2"/>
    <mergeCell ref="D1:D2"/>
    <mergeCell ref="E1:E2"/>
    <mergeCell ref="F1:F2"/>
    <mergeCell ref="G1:G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6" width="12.28515625" bestFit="1" customWidth="1"/>
    <col min="7" max="11" width="18.28515625" bestFit="1" customWidth="1"/>
    <col min="12" max="16" width="27.140625" bestFit="1" customWidth="1"/>
    <col min="17" max="21" width="12.42578125" bestFit="1" customWidth="1"/>
    <col min="22" max="27" width="19.28515625" bestFit="1" customWidth="1"/>
  </cols>
  <sheetData>
    <row r="1" spans="1:27" ht="15" customHeight="1" x14ac:dyDescent="0.25">
      <c r="A1" s="1" t="s">
        <v>492</v>
      </c>
      <c r="B1" s="7" t="s">
        <v>71</v>
      </c>
      <c r="C1" s="7"/>
      <c r="D1" s="7" t="s">
        <v>1</v>
      </c>
      <c r="E1" s="7"/>
      <c r="F1" s="1"/>
      <c r="G1" s="7" t="s">
        <v>71</v>
      </c>
      <c r="H1" s="7"/>
      <c r="I1" s="7" t="s">
        <v>1</v>
      </c>
      <c r="J1" s="7"/>
      <c r="K1" s="1"/>
      <c r="L1" s="1" t="s">
        <v>71</v>
      </c>
      <c r="M1" s="7" t="s">
        <v>1</v>
      </c>
      <c r="N1" s="7"/>
      <c r="O1" s="1"/>
      <c r="P1" s="1"/>
      <c r="Q1" s="7" t="s">
        <v>71</v>
      </c>
      <c r="R1" s="7"/>
      <c r="S1" s="7" t="s">
        <v>1</v>
      </c>
      <c r="T1" s="7"/>
      <c r="U1" s="1"/>
      <c r="V1" s="1"/>
      <c r="W1" s="1"/>
      <c r="X1" s="1"/>
      <c r="Y1" s="1"/>
      <c r="Z1" s="1"/>
      <c r="AA1" s="1"/>
    </row>
    <row r="2" spans="1:27" ht="30" x14ac:dyDescent="0.25">
      <c r="A2" s="1" t="s">
        <v>26</v>
      </c>
      <c r="B2" s="7" t="s">
        <v>2</v>
      </c>
      <c r="C2" s="7" t="s">
        <v>72</v>
      </c>
      <c r="D2" s="7" t="s">
        <v>2</v>
      </c>
      <c r="E2" s="7" t="s">
        <v>72</v>
      </c>
      <c r="F2" s="7" t="s">
        <v>27</v>
      </c>
      <c r="G2" s="1" t="s">
        <v>2</v>
      </c>
      <c r="H2" s="1" t="s">
        <v>72</v>
      </c>
      <c r="I2" s="1" t="s">
        <v>2</v>
      </c>
      <c r="J2" s="1" t="s">
        <v>72</v>
      </c>
      <c r="K2" s="1" t="s">
        <v>27</v>
      </c>
      <c r="L2" s="1" t="s">
        <v>72</v>
      </c>
      <c r="M2" s="1" t="s">
        <v>2</v>
      </c>
      <c r="N2" s="1" t="s">
        <v>72</v>
      </c>
      <c r="O2" s="1" t="s">
        <v>487</v>
      </c>
      <c r="P2" s="1" t="s">
        <v>27</v>
      </c>
      <c r="Q2" s="1" t="s">
        <v>2</v>
      </c>
      <c r="R2" s="1" t="s">
        <v>72</v>
      </c>
      <c r="S2" s="1" t="s">
        <v>2</v>
      </c>
      <c r="T2" s="1" t="s">
        <v>72</v>
      </c>
      <c r="U2" s="1" t="s">
        <v>27</v>
      </c>
      <c r="V2" s="1" t="s">
        <v>2</v>
      </c>
      <c r="W2" s="1" t="s">
        <v>487</v>
      </c>
      <c r="X2" s="1" t="s">
        <v>27</v>
      </c>
      <c r="Y2" s="1" t="s">
        <v>72</v>
      </c>
      <c r="Z2" s="1" t="s">
        <v>488</v>
      </c>
      <c r="AA2" s="1" t="s">
        <v>489</v>
      </c>
    </row>
    <row r="3" spans="1:27" x14ac:dyDescent="0.25">
      <c r="A3" s="1"/>
      <c r="B3" s="7"/>
      <c r="C3" s="7"/>
      <c r="D3" s="7"/>
      <c r="E3" s="7"/>
      <c r="F3" s="7"/>
      <c r="G3" s="1" t="s">
        <v>222</v>
      </c>
      <c r="H3" s="1" t="s">
        <v>222</v>
      </c>
      <c r="I3" s="1" t="s">
        <v>222</v>
      </c>
      <c r="J3" s="1" t="s">
        <v>222</v>
      </c>
      <c r="K3" s="1" t="s">
        <v>222</v>
      </c>
      <c r="L3" s="1" t="s">
        <v>224</v>
      </c>
      <c r="M3" s="1" t="s">
        <v>224</v>
      </c>
      <c r="N3" s="1" t="s">
        <v>224</v>
      </c>
      <c r="O3" s="1" t="s">
        <v>224</v>
      </c>
      <c r="P3" s="1" t="s">
        <v>224</v>
      </c>
      <c r="Q3" s="1" t="s">
        <v>225</v>
      </c>
      <c r="R3" s="1" t="s">
        <v>225</v>
      </c>
      <c r="S3" s="1" t="s">
        <v>225</v>
      </c>
      <c r="T3" s="1" t="s">
        <v>225</v>
      </c>
      <c r="U3" s="1" t="s">
        <v>225</v>
      </c>
      <c r="V3" s="1" t="s">
        <v>226</v>
      </c>
      <c r="W3" s="1" t="s">
        <v>226</v>
      </c>
      <c r="X3" s="1" t="s">
        <v>226</v>
      </c>
      <c r="Y3" s="1" t="s">
        <v>226</v>
      </c>
      <c r="Z3" s="1" t="s">
        <v>226</v>
      </c>
      <c r="AA3" s="1" t="s">
        <v>226</v>
      </c>
    </row>
    <row r="4" spans="1:27" x14ac:dyDescent="0.25">
      <c r="A4" s="3" t="s">
        <v>24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244</v>
      </c>
      <c r="B5" s="8">
        <v>1474</v>
      </c>
      <c r="C5" s="8">
        <v>1681</v>
      </c>
      <c r="D5" s="8">
        <v>1565</v>
      </c>
      <c r="E5" s="8">
        <v>1917</v>
      </c>
      <c r="F5" s="4" t="s">
        <v>4</v>
      </c>
      <c r="G5" s="8">
        <v>947</v>
      </c>
      <c r="H5" s="8">
        <v>717</v>
      </c>
      <c r="I5" s="8">
        <v>1038</v>
      </c>
      <c r="J5" s="8">
        <v>870</v>
      </c>
      <c r="K5" s="4" t="s">
        <v>4</v>
      </c>
      <c r="L5" s="8">
        <v>864</v>
      </c>
      <c r="M5" s="8">
        <v>467</v>
      </c>
      <c r="N5" s="8">
        <v>947</v>
      </c>
      <c r="O5" s="8">
        <v>467</v>
      </c>
      <c r="P5" s="4" t="s">
        <v>4</v>
      </c>
      <c r="Q5" s="8">
        <v>59</v>
      </c>
      <c r="R5" s="8">
        <v>99</v>
      </c>
      <c r="S5" s="8">
        <v>59</v>
      </c>
      <c r="T5" s="8">
        <v>99</v>
      </c>
      <c r="U5" s="4" t="s">
        <v>4</v>
      </c>
      <c r="V5" s="8">
        <v>1</v>
      </c>
      <c r="W5" s="8">
        <v>1</v>
      </c>
      <c r="X5" s="8">
        <v>1</v>
      </c>
      <c r="Y5" s="8">
        <v>1</v>
      </c>
      <c r="Z5" s="8">
        <v>1</v>
      </c>
      <c r="AA5" s="8">
        <v>1</v>
      </c>
    </row>
    <row r="6" spans="1:27" x14ac:dyDescent="0.25">
      <c r="A6" s="2" t="s">
        <v>82</v>
      </c>
      <c r="B6" s="4" t="s">
        <v>4</v>
      </c>
      <c r="C6" s="4">
        <v>71</v>
      </c>
      <c r="D6" s="4" t="s">
        <v>4</v>
      </c>
      <c r="E6" s="4">
        <v>71</v>
      </c>
      <c r="F6" s="4" t="s">
        <v>4</v>
      </c>
      <c r="G6" s="4" t="s">
        <v>4</v>
      </c>
      <c r="H6" s="4">
        <v>290</v>
      </c>
      <c r="I6" s="4" t="s">
        <v>4</v>
      </c>
      <c r="J6" s="4">
        <v>290</v>
      </c>
      <c r="K6" s="4" t="s">
        <v>4</v>
      </c>
      <c r="L6" s="4">
        <v>-177</v>
      </c>
      <c r="M6" s="4" t="s">
        <v>4</v>
      </c>
      <c r="N6" s="4">
        <v>-177</v>
      </c>
      <c r="O6" s="4" t="s">
        <v>4</v>
      </c>
      <c r="P6" s="4" t="s">
        <v>4</v>
      </c>
      <c r="Q6" s="4" t="s">
        <v>4</v>
      </c>
      <c r="R6" s="4">
        <v>-42</v>
      </c>
      <c r="S6" s="4" t="s">
        <v>4</v>
      </c>
      <c r="T6" s="4">
        <v>-42</v>
      </c>
      <c r="U6" s="4" t="s">
        <v>4</v>
      </c>
      <c r="V6" s="4" t="s">
        <v>4</v>
      </c>
      <c r="W6" s="4" t="s">
        <v>4</v>
      </c>
      <c r="X6" s="4" t="s">
        <v>4</v>
      </c>
      <c r="Y6" s="4" t="s">
        <v>4</v>
      </c>
      <c r="Z6" s="4" t="s">
        <v>4</v>
      </c>
      <c r="AA6" s="4" t="s">
        <v>4</v>
      </c>
    </row>
    <row r="7" spans="1:27" x14ac:dyDescent="0.25">
      <c r="A7" s="2" t="s">
        <v>245</v>
      </c>
      <c r="B7" s="4">
        <v>-99</v>
      </c>
      <c r="C7" s="4">
        <v>-182</v>
      </c>
      <c r="D7" s="4">
        <v>-200</v>
      </c>
      <c r="E7" s="4">
        <v>-418</v>
      </c>
      <c r="F7" s="4" t="s">
        <v>4</v>
      </c>
      <c r="G7" s="4">
        <v>-99</v>
      </c>
      <c r="H7" s="4">
        <v>-106</v>
      </c>
      <c r="I7" s="4">
        <v>-195</v>
      </c>
      <c r="J7" s="4">
        <v>-259</v>
      </c>
      <c r="K7" s="4" t="s">
        <v>4</v>
      </c>
      <c r="L7" s="4">
        <v>-76</v>
      </c>
      <c r="M7" s="4">
        <v>-5</v>
      </c>
      <c r="N7" s="4">
        <v>-159</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247</v>
      </c>
      <c r="B8" s="4">
        <v>52</v>
      </c>
      <c r="C8" s="4">
        <v>22</v>
      </c>
      <c r="D8" s="4">
        <v>62</v>
      </c>
      <c r="E8" s="4">
        <v>22</v>
      </c>
      <c r="F8" s="4" t="s">
        <v>4</v>
      </c>
      <c r="G8" s="4">
        <v>2</v>
      </c>
      <c r="H8" s="4">
        <v>1</v>
      </c>
      <c r="I8" s="4">
        <v>7</v>
      </c>
      <c r="J8" s="4">
        <v>1</v>
      </c>
      <c r="K8" s="4" t="s">
        <v>4</v>
      </c>
      <c r="L8" s="4">
        <v>21</v>
      </c>
      <c r="M8" s="4">
        <v>5</v>
      </c>
      <c r="N8" s="4">
        <v>21</v>
      </c>
      <c r="O8" s="4" t="s">
        <v>4</v>
      </c>
      <c r="P8" s="4" t="s">
        <v>4</v>
      </c>
      <c r="Q8" s="4">
        <v>50</v>
      </c>
      <c r="R8" s="4" t="s">
        <v>4</v>
      </c>
      <c r="S8" s="4">
        <v>50</v>
      </c>
      <c r="T8" s="4" t="s">
        <v>4</v>
      </c>
      <c r="U8" s="4" t="s">
        <v>4</v>
      </c>
      <c r="V8" s="4" t="s">
        <v>4</v>
      </c>
      <c r="W8" s="4" t="s">
        <v>4</v>
      </c>
      <c r="X8" s="4" t="s">
        <v>4</v>
      </c>
      <c r="Y8" s="4" t="s">
        <v>4</v>
      </c>
      <c r="Z8" s="4" t="s">
        <v>4</v>
      </c>
      <c r="AA8" s="4" t="s">
        <v>4</v>
      </c>
    </row>
    <row r="9" spans="1:27" x14ac:dyDescent="0.25">
      <c r="A9" s="2" t="s">
        <v>248</v>
      </c>
      <c r="B9" s="6">
        <v>1427</v>
      </c>
      <c r="C9" s="6">
        <v>1592</v>
      </c>
      <c r="D9" s="6">
        <v>1427</v>
      </c>
      <c r="E9" s="6">
        <v>1592</v>
      </c>
      <c r="F9" s="4" t="s">
        <v>4</v>
      </c>
      <c r="G9" s="4">
        <v>850</v>
      </c>
      <c r="H9" s="4">
        <v>902</v>
      </c>
      <c r="I9" s="4">
        <v>850</v>
      </c>
      <c r="J9" s="4">
        <v>902</v>
      </c>
      <c r="K9" s="4" t="s">
        <v>4</v>
      </c>
      <c r="L9" s="4">
        <v>632</v>
      </c>
      <c r="M9" s="4">
        <v>467</v>
      </c>
      <c r="N9" s="4">
        <v>632</v>
      </c>
      <c r="O9" s="4">
        <v>467</v>
      </c>
      <c r="P9" s="4" t="s">
        <v>4</v>
      </c>
      <c r="Q9" s="4">
        <v>109</v>
      </c>
      <c r="R9" s="4">
        <v>57</v>
      </c>
      <c r="S9" s="4">
        <v>109</v>
      </c>
      <c r="T9" s="4">
        <v>57</v>
      </c>
      <c r="U9" s="4" t="s">
        <v>4</v>
      </c>
      <c r="V9" s="4">
        <v>1</v>
      </c>
      <c r="W9" s="4">
        <v>1</v>
      </c>
      <c r="X9" s="4">
        <v>1</v>
      </c>
      <c r="Y9" s="4">
        <v>1</v>
      </c>
      <c r="Z9" s="4">
        <v>1</v>
      </c>
      <c r="AA9" s="4">
        <v>1</v>
      </c>
    </row>
    <row r="10" spans="1:27" ht="60" x14ac:dyDescent="0.25">
      <c r="A10" s="3" t="s">
        <v>4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266</v>
      </c>
      <c r="B11" s="4">
        <v>241</v>
      </c>
      <c r="C11" s="4" t="s">
        <v>4</v>
      </c>
      <c r="D11" s="4">
        <v>241</v>
      </c>
      <c r="E11" s="4" t="s">
        <v>4</v>
      </c>
      <c r="F11" s="4">
        <v>381</v>
      </c>
      <c r="G11" s="4">
        <v>184</v>
      </c>
      <c r="H11" s="4" t="s">
        <v>4</v>
      </c>
      <c r="I11" s="4">
        <v>184</v>
      </c>
      <c r="J11" s="4" t="s">
        <v>4</v>
      </c>
      <c r="K11" s="4">
        <v>234</v>
      </c>
      <c r="L11" s="4" t="s">
        <v>4</v>
      </c>
      <c r="M11" s="4">
        <v>52</v>
      </c>
      <c r="N11" s="4" t="s">
        <v>4</v>
      </c>
      <c r="O11" s="4" t="s">
        <v>4</v>
      </c>
      <c r="P11" s="4">
        <v>118</v>
      </c>
      <c r="Q11" s="4">
        <v>5</v>
      </c>
      <c r="R11" s="4" t="s">
        <v>4</v>
      </c>
      <c r="S11" s="4">
        <v>5</v>
      </c>
      <c r="T11" s="4" t="s">
        <v>4</v>
      </c>
      <c r="U11" s="4">
        <v>29</v>
      </c>
      <c r="V11" s="4" t="s">
        <v>4</v>
      </c>
      <c r="W11" s="4" t="s">
        <v>4</v>
      </c>
      <c r="X11" s="4" t="s">
        <v>4</v>
      </c>
      <c r="Y11" s="4" t="s">
        <v>4</v>
      </c>
      <c r="Z11" s="4" t="s">
        <v>4</v>
      </c>
      <c r="AA11" s="4" t="s">
        <v>4</v>
      </c>
    </row>
    <row r="12" spans="1:27" ht="30" x14ac:dyDescent="0.25">
      <c r="A12" s="2" t="s">
        <v>267</v>
      </c>
      <c r="B12" s="6">
        <v>1186</v>
      </c>
      <c r="C12" s="4" t="s">
        <v>4</v>
      </c>
      <c r="D12" s="6">
        <v>1186</v>
      </c>
      <c r="E12" s="4" t="s">
        <v>4</v>
      </c>
      <c r="F12" s="6">
        <v>1184</v>
      </c>
      <c r="G12" s="4">
        <v>666</v>
      </c>
      <c r="H12" s="4" t="s">
        <v>4</v>
      </c>
      <c r="I12" s="4">
        <v>666</v>
      </c>
      <c r="J12" s="4" t="s">
        <v>4</v>
      </c>
      <c r="K12" s="4">
        <v>804</v>
      </c>
      <c r="L12" s="4" t="s">
        <v>4</v>
      </c>
      <c r="M12" s="4">
        <v>415</v>
      </c>
      <c r="N12" s="4" t="s">
        <v>4</v>
      </c>
      <c r="O12" s="4" t="s">
        <v>4</v>
      </c>
      <c r="P12" s="4">
        <v>349</v>
      </c>
      <c r="Q12" s="4">
        <v>104</v>
      </c>
      <c r="R12" s="4" t="s">
        <v>4</v>
      </c>
      <c r="S12" s="4">
        <v>104</v>
      </c>
      <c r="T12" s="4" t="s">
        <v>4</v>
      </c>
      <c r="U12" s="4">
        <v>30</v>
      </c>
      <c r="V12" s="4">
        <v>1</v>
      </c>
      <c r="W12" s="4" t="s">
        <v>4</v>
      </c>
      <c r="X12" s="4">
        <v>1</v>
      </c>
      <c r="Y12" s="4" t="s">
        <v>4</v>
      </c>
      <c r="Z12" s="4" t="s">
        <v>4</v>
      </c>
      <c r="AA12" s="4" t="s">
        <v>4</v>
      </c>
    </row>
    <row r="13" spans="1:27" x14ac:dyDescent="0.25">
      <c r="A13" s="2" t="s">
        <v>248</v>
      </c>
      <c r="B13" s="6">
        <v>1427</v>
      </c>
      <c r="C13" s="6">
        <v>1592</v>
      </c>
      <c r="D13" s="6">
        <v>1427</v>
      </c>
      <c r="E13" s="6">
        <v>1592</v>
      </c>
      <c r="F13" s="4" t="s">
        <v>4</v>
      </c>
      <c r="G13" s="4">
        <v>850</v>
      </c>
      <c r="H13" s="4">
        <v>902</v>
      </c>
      <c r="I13" s="4">
        <v>850</v>
      </c>
      <c r="J13" s="4">
        <v>902</v>
      </c>
      <c r="K13" s="4" t="s">
        <v>4</v>
      </c>
      <c r="L13" s="4">
        <v>632</v>
      </c>
      <c r="M13" s="4">
        <v>467</v>
      </c>
      <c r="N13" s="4">
        <v>632</v>
      </c>
      <c r="O13" s="4">
        <v>467</v>
      </c>
      <c r="P13" s="4" t="s">
        <v>4</v>
      </c>
      <c r="Q13" s="4">
        <v>109</v>
      </c>
      <c r="R13" s="4">
        <v>57</v>
      </c>
      <c r="S13" s="4">
        <v>109</v>
      </c>
      <c r="T13" s="4">
        <v>57</v>
      </c>
      <c r="U13" s="4" t="s">
        <v>4</v>
      </c>
      <c r="V13" s="4">
        <v>1</v>
      </c>
      <c r="W13" s="4">
        <v>1</v>
      </c>
      <c r="X13" s="4">
        <v>1</v>
      </c>
      <c r="Y13" s="4">
        <v>1</v>
      </c>
      <c r="Z13" s="4">
        <v>1</v>
      </c>
      <c r="AA13" s="4">
        <v>1</v>
      </c>
    </row>
    <row r="14" spans="1:27" x14ac:dyDescent="0.25">
      <c r="A14" s="3" t="s">
        <v>7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266</v>
      </c>
      <c r="B15" s="6">
        <v>5865</v>
      </c>
      <c r="C15" s="4" t="s">
        <v>4</v>
      </c>
      <c r="D15" s="6">
        <v>5865</v>
      </c>
      <c r="E15" s="4" t="s">
        <v>4</v>
      </c>
      <c r="F15" s="6">
        <v>6160</v>
      </c>
      <c r="G15" s="6">
        <v>3105</v>
      </c>
      <c r="H15" s="4" t="s">
        <v>4</v>
      </c>
      <c r="I15" s="6">
        <v>3105</v>
      </c>
      <c r="J15" s="4" t="s">
        <v>4</v>
      </c>
      <c r="K15" s="6">
        <v>3411</v>
      </c>
      <c r="L15" s="4" t="s">
        <v>4</v>
      </c>
      <c r="M15" s="6">
        <v>2683</v>
      </c>
      <c r="N15" s="4" t="s">
        <v>4</v>
      </c>
      <c r="O15" s="4" t="s">
        <v>4</v>
      </c>
      <c r="P15" s="6">
        <v>2713</v>
      </c>
      <c r="Q15" s="4">
        <v>77</v>
      </c>
      <c r="R15" s="4" t="s">
        <v>4</v>
      </c>
      <c r="S15" s="4">
        <v>77</v>
      </c>
      <c r="T15" s="4" t="s">
        <v>4</v>
      </c>
      <c r="U15" s="4">
        <v>36</v>
      </c>
      <c r="V15" s="4" t="s">
        <v>4</v>
      </c>
      <c r="W15" s="4" t="s">
        <v>4</v>
      </c>
      <c r="X15" s="4" t="s">
        <v>4</v>
      </c>
      <c r="Y15" s="4" t="s">
        <v>4</v>
      </c>
      <c r="Z15" s="4" t="s">
        <v>4</v>
      </c>
      <c r="AA15" s="4" t="s">
        <v>4</v>
      </c>
    </row>
    <row r="16" spans="1:27" ht="30" x14ac:dyDescent="0.25">
      <c r="A16" s="2" t="s">
        <v>267</v>
      </c>
      <c r="B16" s="6">
        <v>117145</v>
      </c>
      <c r="C16" s="4" t="s">
        <v>4</v>
      </c>
      <c r="D16" s="6">
        <v>117145</v>
      </c>
      <c r="E16" s="4" t="s">
        <v>4</v>
      </c>
      <c r="F16" s="6">
        <v>114375</v>
      </c>
      <c r="G16" s="6">
        <v>96232</v>
      </c>
      <c r="H16" s="4" t="s">
        <v>4</v>
      </c>
      <c r="I16" s="6">
        <v>96232</v>
      </c>
      <c r="J16" s="4" t="s">
        <v>4</v>
      </c>
      <c r="K16" s="6">
        <v>90842</v>
      </c>
      <c r="L16" s="4" t="s">
        <v>4</v>
      </c>
      <c r="M16" s="6">
        <v>10201</v>
      </c>
      <c r="N16" s="4" t="s">
        <v>4</v>
      </c>
      <c r="O16" s="4" t="s">
        <v>4</v>
      </c>
      <c r="P16" s="6">
        <v>11264</v>
      </c>
      <c r="Q16" s="6">
        <v>10526</v>
      </c>
      <c r="R16" s="4" t="s">
        <v>4</v>
      </c>
      <c r="S16" s="6">
        <v>10526</v>
      </c>
      <c r="T16" s="4" t="s">
        <v>4</v>
      </c>
      <c r="U16" s="6">
        <v>12093</v>
      </c>
      <c r="V16" s="4">
        <v>186</v>
      </c>
      <c r="W16" s="4" t="s">
        <v>4</v>
      </c>
      <c r="X16" s="4">
        <v>176</v>
      </c>
      <c r="Y16" s="4" t="s">
        <v>4</v>
      </c>
      <c r="Z16" s="4" t="s">
        <v>4</v>
      </c>
      <c r="AA16" s="4" t="s">
        <v>4</v>
      </c>
    </row>
    <row r="17" spans="1:27" x14ac:dyDescent="0.25">
      <c r="A17" s="2" t="s">
        <v>248</v>
      </c>
      <c r="B17" s="8">
        <v>123010</v>
      </c>
      <c r="C17" s="4" t="s">
        <v>4</v>
      </c>
      <c r="D17" s="8">
        <v>123010</v>
      </c>
      <c r="E17" s="4" t="s">
        <v>4</v>
      </c>
      <c r="F17" s="8">
        <v>120535</v>
      </c>
      <c r="G17" s="8">
        <v>99337</v>
      </c>
      <c r="H17" s="4" t="s">
        <v>4</v>
      </c>
      <c r="I17" s="8">
        <v>99337</v>
      </c>
      <c r="J17" s="4" t="s">
        <v>4</v>
      </c>
      <c r="K17" s="8">
        <v>94253</v>
      </c>
      <c r="L17" s="4" t="s">
        <v>4</v>
      </c>
      <c r="M17" s="8">
        <v>12884</v>
      </c>
      <c r="N17" s="4" t="s">
        <v>4</v>
      </c>
      <c r="O17" s="4" t="s">
        <v>4</v>
      </c>
      <c r="P17" s="8">
        <v>13977</v>
      </c>
      <c r="Q17" s="8">
        <v>10603</v>
      </c>
      <c r="R17" s="4" t="s">
        <v>4</v>
      </c>
      <c r="S17" s="8">
        <v>10603</v>
      </c>
      <c r="T17" s="4" t="s">
        <v>4</v>
      </c>
      <c r="U17" s="8">
        <v>12129</v>
      </c>
      <c r="V17" s="8">
        <v>186</v>
      </c>
      <c r="W17" s="4" t="s">
        <v>4</v>
      </c>
      <c r="X17" s="8">
        <v>176</v>
      </c>
      <c r="Y17" s="4" t="s">
        <v>4</v>
      </c>
      <c r="Z17" s="4" t="s">
        <v>4</v>
      </c>
      <c r="AA17" s="4" t="s">
        <v>4</v>
      </c>
    </row>
  </sheetData>
  <mergeCells count="12">
    <mergeCell ref="S1:T1"/>
    <mergeCell ref="B2:B3"/>
    <mergeCell ref="C2:C3"/>
    <mergeCell ref="D2:D3"/>
    <mergeCell ref="E2:E3"/>
    <mergeCell ref="F2:F3"/>
    <mergeCell ref="B1:C1"/>
    <mergeCell ref="D1:E1"/>
    <mergeCell ref="G1:H1"/>
    <mergeCell ref="I1:J1"/>
    <mergeCell ref="M1:N1"/>
    <mergeCell ref="Q1:R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4</v>
      </c>
      <c r="B1" s="7" t="s">
        <v>71</v>
      </c>
      <c r="C1" s="7"/>
      <c r="D1" s="7" t="s">
        <v>1</v>
      </c>
      <c r="E1" s="7"/>
      <c r="F1" s="1"/>
    </row>
    <row r="2" spans="1:6" ht="30" x14ac:dyDescent="0.25">
      <c r="A2" s="1" t="s">
        <v>26</v>
      </c>
      <c r="B2" s="1" t="s">
        <v>2</v>
      </c>
      <c r="C2" s="1" t="s">
        <v>72</v>
      </c>
      <c r="D2" s="1" t="s">
        <v>2</v>
      </c>
      <c r="E2" s="1" t="s">
        <v>72</v>
      </c>
      <c r="F2" s="1" t="s">
        <v>27</v>
      </c>
    </row>
    <row r="3" spans="1:6" x14ac:dyDescent="0.25">
      <c r="A3" s="3" t="s">
        <v>280</v>
      </c>
      <c r="B3" s="4" t="s">
        <v>4</v>
      </c>
      <c r="C3" s="4" t="s">
        <v>4</v>
      </c>
      <c r="D3" s="4" t="s">
        <v>4</v>
      </c>
      <c r="E3" s="4" t="s">
        <v>4</v>
      </c>
      <c r="F3" s="4" t="s">
        <v>4</v>
      </c>
    </row>
    <row r="4" spans="1:6" x14ac:dyDescent="0.25">
      <c r="A4" s="2" t="s">
        <v>495</v>
      </c>
      <c r="B4" s="8">
        <v>5731</v>
      </c>
      <c r="C4" s="4" t="s">
        <v>4</v>
      </c>
      <c r="D4" s="8">
        <v>5731</v>
      </c>
      <c r="E4" s="4" t="s">
        <v>4</v>
      </c>
      <c r="F4" s="8">
        <v>5350</v>
      </c>
    </row>
    <row r="5" spans="1:6" x14ac:dyDescent="0.25">
      <c r="A5" s="2" t="s">
        <v>496</v>
      </c>
      <c r="B5" s="6">
        <v>4435</v>
      </c>
      <c r="C5" s="4" t="s">
        <v>4</v>
      </c>
      <c r="D5" s="6">
        <v>4435</v>
      </c>
      <c r="E5" s="4" t="s">
        <v>4</v>
      </c>
      <c r="F5" s="6">
        <v>4008</v>
      </c>
    </row>
    <row r="6" spans="1:6" x14ac:dyDescent="0.25">
      <c r="A6" s="2" t="s">
        <v>497</v>
      </c>
      <c r="B6" s="6">
        <v>4344</v>
      </c>
      <c r="C6" s="6">
        <v>4196</v>
      </c>
      <c r="D6" s="6">
        <v>4191</v>
      </c>
      <c r="E6" s="6">
        <v>4151</v>
      </c>
      <c r="F6" s="4" t="s">
        <v>4</v>
      </c>
    </row>
    <row r="7" spans="1:6" x14ac:dyDescent="0.25">
      <c r="A7" s="2" t="s">
        <v>498</v>
      </c>
      <c r="B7" s="4">
        <v>1</v>
      </c>
      <c r="C7" s="4" t="s">
        <v>4</v>
      </c>
      <c r="D7" s="4">
        <v>4</v>
      </c>
      <c r="E7" s="4">
        <v>9</v>
      </c>
      <c r="F7" s="4" t="s">
        <v>4</v>
      </c>
    </row>
    <row r="8" spans="1:6" x14ac:dyDescent="0.25">
      <c r="A8" s="3" t="s">
        <v>283</v>
      </c>
      <c r="B8" s="4" t="s">
        <v>4</v>
      </c>
      <c r="C8" s="4" t="s">
        <v>4</v>
      </c>
      <c r="D8" s="4" t="s">
        <v>4</v>
      </c>
      <c r="E8" s="4" t="s">
        <v>4</v>
      </c>
      <c r="F8" s="4" t="s">
        <v>4</v>
      </c>
    </row>
    <row r="9" spans="1:6" x14ac:dyDescent="0.25">
      <c r="A9" s="2" t="s">
        <v>495</v>
      </c>
      <c r="B9" s="6">
        <v>1515</v>
      </c>
      <c r="C9" s="4" t="s">
        <v>4</v>
      </c>
      <c r="D9" s="6">
        <v>1515</v>
      </c>
      <c r="E9" s="4" t="s">
        <v>4</v>
      </c>
      <c r="F9" s="6">
        <v>2223</v>
      </c>
    </row>
    <row r="10" spans="1:6" x14ac:dyDescent="0.25">
      <c r="A10" s="2" t="s">
        <v>496</v>
      </c>
      <c r="B10" s="6">
        <v>1430</v>
      </c>
      <c r="C10" s="4" t="s">
        <v>4</v>
      </c>
      <c r="D10" s="6">
        <v>1430</v>
      </c>
      <c r="E10" s="4" t="s">
        <v>4</v>
      </c>
      <c r="F10" s="6">
        <v>2152</v>
      </c>
    </row>
    <row r="11" spans="1:6" x14ac:dyDescent="0.25">
      <c r="A11" s="2" t="s">
        <v>499</v>
      </c>
      <c r="B11" s="4">
        <v>241</v>
      </c>
      <c r="C11" s="4" t="s">
        <v>4</v>
      </c>
      <c r="D11" s="4">
        <v>241</v>
      </c>
      <c r="E11" s="4" t="s">
        <v>4</v>
      </c>
      <c r="F11" s="4">
        <v>381</v>
      </c>
    </row>
    <row r="12" spans="1:6" x14ac:dyDescent="0.25">
      <c r="A12" s="2" t="s">
        <v>497</v>
      </c>
      <c r="B12" s="6">
        <v>1631</v>
      </c>
      <c r="C12" s="6">
        <v>2373</v>
      </c>
      <c r="D12" s="6">
        <v>1791</v>
      </c>
      <c r="E12" s="6">
        <v>2213</v>
      </c>
      <c r="F12" s="4" t="s">
        <v>4</v>
      </c>
    </row>
    <row r="13" spans="1:6" x14ac:dyDescent="0.25">
      <c r="A13" s="2" t="s">
        <v>498</v>
      </c>
      <c r="B13" s="4" t="s">
        <v>4</v>
      </c>
      <c r="C13" s="4" t="s">
        <v>4</v>
      </c>
      <c r="D13" s="4">
        <v>1</v>
      </c>
      <c r="E13" s="4">
        <v>1</v>
      </c>
      <c r="F13" s="4" t="s">
        <v>4</v>
      </c>
    </row>
    <row r="14" spans="1:6" x14ac:dyDescent="0.25">
      <c r="A14" s="3" t="s">
        <v>184</v>
      </c>
      <c r="B14" s="4" t="s">
        <v>4</v>
      </c>
      <c r="C14" s="4" t="s">
        <v>4</v>
      </c>
      <c r="D14" s="4" t="s">
        <v>4</v>
      </c>
      <c r="E14" s="4" t="s">
        <v>4</v>
      </c>
      <c r="F14" s="4" t="s">
        <v>4</v>
      </c>
    </row>
    <row r="15" spans="1:6" x14ac:dyDescent="0.25">
      <c r="A15" s="2" t="s">
        <v>495</v>
      </c>
      <c r="B15" s="6">
        <v>7246</v>
      </c>
      <c r="C15" s="4" t="s">
        <v>4</v>
      </c>
      <c r="D15" s="6">
        <v>7246</v>
      </c>
      <c r="E15" s="4" t="s">
        <v>4</v>
      </c>
      <c r="F15" s="6">
        <v>7573</v>
      </c>
    </row>
    <row r="16" spans="1:6" x14ac:dyDescent="0.25">
      <c r="A16" s="2" t="s">
        <v>500</v>
      </c>
      <c r="B16" s="6">
        <v>5865</v>
      </c>
      <c r="C16" s="4" t="s">
        <v>4</v>
      </c>
      <c r="D16" s="6">
        <v>5865</v>
      </c>
      <c r="E16" s="4" t="s">
        <v>4</v>
      </c>
      <c r="F16" s="6">
        <v>6160</v>
      </c>
    </row>
    <row r="17" spans="1:6" x14ac:dyDescent="0.25">
      <c r="A17" s="2" t="s">
        <v>499</v>
      </c>
      <c r="B17" s="4">
        <v>241</v>
      </c>
      <c r="C17" s="4" t="s">
        <v>4</v>
      </c>
      <c r="D17" s="4">
        <v>241</v>
      </c>
      <c r="E17" s="4" t="s">
        <v>4</v>
      </c>
      <c r="F17" s="4">
        <v>381</v>
      </c>
    </row>
    <row r="18" spans="1:6" x14ac:dyDescent="0.25">
      <c r="A18" s="2" t="s">
        <v>497</v>
      </c>
      <c r="B18" s="6">
        <v>5975</v>
      </c>
      <c r="C18" s="6">
        <v>6569</v>
      </c>
      <c r="D18" s="6">
        <v>5982</v>
      </c>
      <c r="E18" s="6">
        <v>6364</v>
      </c>
      <c r="F18" s="4" t="s">
        <v>4</v>
      </c>
    </row>
    <row r="19" spans="1:6" x14ac:dyDescent="0.25">
      <c r="A19" s="2" t="s">
        <v>498</v>
      </c>
      <c r="B19" s="4">
        <v>1</v>
      </c>
      <c r="C19" s="4" t="s">
        <v>4</v>
      </c>
      <c r="D19" s="4">
        <v>5</v>
      </c>
      <c r="E19" s="4">
        <v>10</v>
      </c>
      <c r="F19" s="4" t="s">
        <v>4</v>
      </c>
    </row>
    <row r="20" spans="1:6" x14ac:dyDescent="0.25">
      <c r="A20" s="2" t="s">
        <v>222</v>
      </c>
      <c r="B20" s="4" t="s">
        <v>4</v>
      </c>
      <c r="C20" s="4" t="s">
        <v>4</v>
      </c>
      <c r="D20" s="4" t="s">
        <v>4</v>
      </c>
      <c r="E20" s="4" t="s">
        <v>4</v>
      </c>
      <c r="F20" s="4" t="s">
        <v>4</v>
      </c>
    </row>
    <row r="21" spans="1:6" x14ac:dyDescent="0.25">
      <c r="A21" s="3" t="s">
        <v>280</v>
      </c>
      <c r="B21" s="4" t="s">
        <v>4</v>
      </c>
      <c r="C21" s="4" t="s">
        <v>4</v>
      </c>
      <c r="D21" s="4" t="s">
        <v>4</v>
      </c>
      <c r="E21" s="4" t="s">
        <v>4</v>
      </c>
      <c r="F21" s="4" t="s">
        <v>4</v>
      </c>
    </row>
    <row r="22" spans="1:6" x14ac:dyDescent="0.25">
      <c r="A22" s="2" t="s">
        <v>495</v>
      </c>
      <c r="B22" s="6">
        <v>2895</v>
      </c>
      <c r="C22" s="4" t="s">
        <v>4</v>
      </c>
      <c r="D22" s="6">
        <v>2895</v>
      </c>
      <c r="E22" s="4" t="s">
        <v>4</v>
      </c>
      <c r="F22" s="6">
        <v>3044</v>
      </c>
    </row>
    <row r="23" spans="1:6" x14ac:dyDescent="0.25">
      <c r="A23" s="2" t="s">
        <v>496</v>
      </c>
      <c r="B23" s="6">
        <v>2351</v>
      </c>
      <c r="C23" s="4" t="s">
        <v>4</v>
      </c>
      <c r="D23" s="6">
        <v>2351</v>
      </c>
      <c r="E23" s="4" t="s">
        <v>4</v>
      </c>
      <c r="F23" s="6">
        <v>2389</v>
      </c>
    </row>
    <row r="24" spans="1:6" x14ac:dyDescent="0.25">
      <c r="A24" s="2" t="s">
        <v>497</v>
      </c>
      <c r="B24" s="6">
        <v>2239</v>
      </c>
      <c r="C24" s="6">
        <v>2496</v>
      </c>
      <c r="D24" s="6">
        <v>2236</v>
      </c>
      <c r="E24" s="6">
        <v>2395</v>
      </c>
      <c r="F24" s="4" t="s">
        <v>4</v>
      </c>
    </row>
    <row r="25" spans="1:6" x14ac:dyDescent="0.25">
      <c r="A25" s="2" t="s">
        <v>498</v>
      </c>
      <c r="B25" s="4" t="s">
        <v>4</v>
      </c>
      <c r="C25" s="4" t="s">
        <v>4</v>
      </c>
      <c r="D25" s="4">
        <v>1</v>
      </c>
      <c r="E25" s="4" t="s">
        <v>4</v>
      </c>
      <c r="F25" s="4" t="s">
        <v>4</v>
      </c>
    </row>
    <row r="26" spans="1:6" x14ac:dyDescent="0.25">
      <c r="A26" s="3" t="s">
        <v>283</v>
      </c>
      <c r="B26" s="4" t="s">
        <v>4</v>
      </c>
      <c r="C26" s="4" t="s">
        <v>4</v>
      </c>
      <c r="D26" s="4" t="s">
        <v>4</v>
      </c>
      <c r="E26" s="4" t="s">
        <v>4</v>
      </c>
      <c r="F26" s="4" t="s">
        <v>4</v>
      </c>
    </row>
    <row r="27" spans="1:6" x14ac:dyDescent="0.25">
      <c r="A27" s="2" t="s">
        <v>495</v>
      </c>
      <c r="B27" s="4">
        <v>782</v>
      </c>
      <c r="C27" s="4" t="s">
        <v>4</v>
      </c>
      <c r="D27" s="4">
        <v>782</v>
      </c>
      <c r="E27" s="4" t="s">
        <v>4</v>
      </c>
      <c r="F27" s="6">
        <v>1040</v>
      </c>
    </row>
    <row r="28" spans="1:6" x14ac:dyDescent="0.25">
      <c r="A28" s="2" t="s">
        <v>496</v>
      </c>
      <c r="B28" s="4">
        <v>754</v>
      </c>
      <c r="C28" s="4" t="s">
        <v>4</v>
      </c>
      <c r="D28" s="4">
        <v>754</v>
      </c>
      <c r="E28" s="4" t="s">
        <v>4</v>
      </c>
      <c r="F28" s="6">
        <v>1022</v>
      </c>
    </row>
    <row r="29" spans="1:6" x14ac:dyDescent="0.25">
      <c r="A29" s="2" t="s">
        <v>499</v>
      </c>
      <c r="B29" s="4">
        <v>184</v>
      </c>
      <c r="C29" s="4" t="s">
        <v>4</v>
      </c>
      <c r="D29" s="4">
        <v>184</v>
      </c>
      <c r="E29" s="4" t="s">
        <v>4</v>
      </c>
      <c r="F29" s="4">
        <v>234</v>
      </c>
    </row>
    <row r="30" spans="1:6" x14ac:dyDescent="0.25">
      <c r="A30" s="2" t="s">
        <v>497</v>
      </c>
      <c r="B30" s="4">
        <v>931</v>
      </c>
      <c r="C30" s="6">
        <v>1334</v>
      </c>
      <c r="D30" s="4">
        <v>975</v>
      </c>
      <c r="E30" s="6">
        <v>1071</v>
      </c>
      <c r="F30" s="4" t="s">
        <v>4</v>
      </c>
    </row>
    <row r="31" spans="1:6" x14ac:dyDescent="0.25">
      <c r="A31" s="2" t="s">
        <v>498</v>
      </c>
      <c r="B31" s="4" t="s">
        <v>4</v>
      </c>
      <c r="C31" s="4" t="s">
        <v>4</v>
      </c>
      <c r="D31" s="4">
        <v>1</v>
      </c>
      <c r="E31" s="4">
        <v>1</v>
      </c>
      <c r="F31" s="4" t="s">
        <v>4</v>
      </c>
    </row>
    <row r="32" spans="1:6" x14ac:dyDescent="0.25">
      <c r="A32" s="3" t="s">
        <v>184</v>
      </c>
      <c r="B32" s="4" t="s">
        <v>4</v>
      </c>
      <c r="C32" s="4" t="s">
        <v>4</v>
      </c>
      <c r="D32" s="4" t="s">
        <v>4</v>
      </c>
      <c r="E32" s="4" t="s">
        <v>4</v>
      </c>
      <c r="F32" s="4" t="s">
        <v>4</v>
      </c>
    </row>
    <row r="33" spans="1:6" x14ac:dyDescent="0.25">
      <c r="A33" s="2" t="s">
        <v>499</v>
      </c>
      <c r="B33" s="4">
        <v>184</v>
      </c>
      <c r="C33" s="4" t="s">
        <v>4</v>
      </c>
      <c r="D33" s="4">
        <v>184</v>
      </c>
      <c r="E33" s="4" t="s">
        <v>4</v>
      </c>
      <c r="F33" s="4">
        <v>234</v>
      </c>
    </row>
    <row r="34" spans="1:6" x14ac:dyDescent="0.25">
      <c r="A34" s="2" t="s">
        <v>224</v>
      </c>
      <c r="B34" s="4" t="s">
        <v>4</v>
      </c>
      <c r="C34" s="4" t="s">
        <v>4</v>
      </c>
      <c r="D34" s="4" t="s">
        <v>4</v>
      </c>
      <c r="E34" s="4" t="s">
        <v>4</v>
      </c>
      <c r="F34" s="4" t="s">
        <v>4</v>
      </c>
    </row>
    <row r="35" spans="1:6" x14ac:dyDescent="0.25">
      <c r="A35" s="3" t="s">
        <v>280</v>
      </c>
      <c r="B35" s="4" t="s">
        <v>4</v>
      </c>
      <c r="C35" s="4" t="s">
        <v>4</v>
      </c>
      <c r="D35" s="4" t="s">
        <v>4</v>
      </c>
      <c r="E35" s="4" t="s">
        <v>4</v>
      </c>
      <c r="F35" s="4" t="s">
        <v>4</v>
      </c>
    </row>
    <row r="36" spans="1:6" x14ac:dyDescent="0.25">
      <c r="A36" s="2" t="s">
        <v>495</v>
      </c>
      <c r="B36" s="6">
        <v>2755</v>
      </c>
      <c r="C36" s="4" t="s">
        <v>4</v>
      </c>
      <c r="D36" s="6">
        <v>2755</v>
      </c>
      <c r="E36" s="4" t="s">
        <v>4</v>
      </c>
      <c r="F36" s="6">
        <v>2306</v>
      </c>
    </row>
    <row r="37" spans="1:6" x14ac:dyDescent="0.25">
      <c r="A37" s="2" t="s">
        <v>496</v>
      </c>
      <c r="B37" s="6">
        <v>2007</v>
      </c>
      <c r="C37" s="4" t="s">
        <v>4</v>
      </c>
      <c r="D37" s="6">
        <v>2007</v>
      </c>
      <c r="E37" s="4" t="s">
        <v>4</v>
      </c>
      <c r="F37" s="6">
        <v>1619</v>
      </c>
    </row>
    <row r="38" spans="1:6" x14ac:dyDescent="0.25">
      <c r="A38" s="2" t="s">
        <v>497</v>
      </c>
      <c r="B38" s="6">
        <v>2025</v>
      </c>
      <c r="C38" s="6">
        <v>1690</v>
      </c>
      <c r="D38" s="6">
        <v>1912</v>
      </c>
      <c r="E38" s="6">
        <v>1727</v>
      </c>
      <c r="F38" s="4" t="s">
        <v>4</v>
      </c>
    </row>
    <row r="39" spans="1:6" x14ac:dyDescent="0.25">
      <c r="A39" s="2" t="s">
        <v>498</v>
      </c>
      <c r="B39" s="4">
        <v>1</v>
      </c>
      <c r="C39" s="4" t="s">
        <v>4</v>
      </c>
      <c r="D39" s="4">
        <v>3</v>
      </c>
      <c r="E39" s="4">
        <v>9</v>
      </c>
      <c r="F39" s="4" t="s">
        <v>4</v>
      </c>
    </row>
    <row r="40" spans="1:6" x14ac:dyDescent="0.25">
      <c r="A40" s="3" t="s">
        <v>283</v>
      </c>
      <c r="B40" s="4" t="s">
        <v>4</v>
      </c>
      <c r="C40" s="4" t="s">
        <v>4</v>
      </c>
      <c r="D40" s="4" t="s">
        <v>4</v>
      </c>
      <c r="E40" s="4" t="s">
        <v>4</v>
      </c>
      <c r="F40" s="4" t="s">
        <v>4</v>
      </c>
    </row>
    <row r="41" spans="1:6" x14ac:dyDescent="0.25">
      <c r="A41" s="2" t="s">
        <v>495</v>
      </c>
      <c r="B41" s="4">
        <v>733</v>
      </c>
      <c r="C41" s="4" t="s">
        <v>4</v>
      </c>
      <c r="D41" s="4">
        <v>733</v>
      </c>
      <c r="E41" s="4" t="s">
        <v>4</v>
      </c>
      <c r="F41" s="6">
        <v>1145</v>
      </c>
    </row>
    <row r="42" spans="1:6" x14ac:dyDescent="0.25">
      <c r="A42" s="2" t="s">
        <v>496</v>
      </c>
      <c r="B42" s="4">
        <v>676</v>
      </c>
      <c r="C42" s="4" t="s">
        <v>4</v>
      </c>
      <c r="D42" s="4">
        <v>676</v>
      </c>
      <c r="E42" s="4" t="s">
        <v>4</v>
      </c>
      <c r="F42" s="6">
        <v>1094</v>
      </c>
    </row>
    <row r="43" spans="1:6" x14ac:dyDescent="0.25">
      <c r="A43" s="2" t="s">
        <v>499</v>
      </c>
      <c r="B43" s="4">
        <v>52</v>
      </c>
      <c r="C43" s="4" t="s">
        <v>4</v>
      </c>
      <c r="D43" s="4">
        <v>52</v>
      </c>
      <c r="E43" s="4" t="s">
        <v>4</v>
      </c>
      <c r="F43" s="4">
        <v>118</v>
      </c>
    </row>
    <row r="44" spans="1:6" x14ac:dyDescent="0.25">
      <c r="A44" s="2" t="s">
        <v>497</v>
      </c>
      <c r="B44" s="4">
        <v>682</v>
      </c>
      <c r="C44" s="6">
        <v>1002</v>
      </c>
      <c r="D44" s="4">
        <v>789</v>
      </c>
      <c r="E44" s="6">
        <v>1114</v>
      </c>
      <c r="F44" s="4" t="s">
        <v>4</v>
      </c>
    </row>
    <row r="45" spans="1:6" x14ac:dyDescent="0.25">
      <c r="A45" s="3" t="s">
        <v>184</v>
      </c>
      <c r="B45" s="4" t="s">
        <v>4</v>
      </c>
      <c r="C45" s="4" t="s">
        <v>4</v>
      </c>
      <c r="D45" s="4" t="s">
        <v>4</v>
      </c>
      <c r="E45" s="4" t="s">
        <v>4</v>
      </c>
      <c r="F45" s="4" t="s">
        <v>4</v>
      </c>
    </row>
    <row r="46" spans="1:6" x14ac:dyDescent="0.25">
      <c r="A46" s="2" t="s">
        <v>499</v>
      </c>
      <c r="B46" s="4">
        <v>52</v>
      </c>
      <c r="C46" s="4" t="s">
        <v>4</v>
      </c>
      <c r="D46" s="4">
        <v>52</v>
      </c>
      <c r="E46" s="4" t="s">
        <v>4</v>
      </c>
      <c r="F46" s="4">
        <v>118</v>
      </c>
    </row>
    <row r="47" spans="1:6" x14ac:dyDescent="0.25">
      <c r="A47" s="2" t="s">
        <v>225</v>
      </c>
      <c r="B47" s="4" t="s">
        <v>4</v>
      </c>
      <c r="C47" s="4" t="s">
        <v>4</v>
      </c>
      <c r="D47" s="4" t="s">
        <v>4</v>
      </c>
      <c r="E47" s="4" t="s">
        <v>4</v>
      </c>
      <c r="F47" s="4" t="s">
        <v>4</v>
      </c>
    </row>
    <row r="48" spans="1:6" x14ac:dyDescent="0.25">
      <c r="A48" s="3" t="s">
        <v>280</v>
      </c>
      <c r="B48" s="4" t="s">
        <v>4</v>
      </c>
      <c r="C48" s="4" t="s">
        <v>4</v>
      </c>
      <c r="D48" s="4" t="s">
        <v>4</v>
      </c>
      <c r="E48" s="4" t="s">
        <v>4</v>
      </c>
      <c r="F48" s="4" t="s">
        <v>4</v>
      </c>
    </row>
    <row r="49" spans="1:6" x14ac:dyDescent="0.25">
      <c r="A49" s="2" t="s">
        <v>495</v>
      </c>
      <c r="B49" s="4">
        <v>81</v>
      </c>
      <c r="C49" s="4" t="s">
        <v>4</v>
      </c>
      <c r="D49" s="4">
        <v>81</v>
      </c>
      <c r="E49" s="4" t="s">
        <v>4</v>
      </c>
      <c r="F49" s="4" t="s">
        <v>4</v>
      </c>
    </row>
    <row r="50" spans="1:6" x14ac:dyDescent="0.25">
      <c r="A50" s="2" t="s">
        <v>496</v>
      </c>
      <c r="B50" s="4">
        <v>77</v>
      </c>
      <c r="C50" s="4" t="s">
        <v>4</v>
      </c>
      <c r="D50" s="4">
        <v>77</v>
      </c>
      <c r="E50" s="4" t="s">
        <v>4</v>
      </c>
      <c r="F50" s="4" t="s">
        <v>4</v>
      </c>
    </row>
    <row r="51" spans="1:6" x14ac:dyDescent="0.25">
      <c r="A51" s="2" t="s">
        <v>497</v>
      </c>
      <c r="B51" s="4">
        <v>80</v>
      </c>
      <c r="C51" s="4">
        <v>10</v>
      </c>
      <c r="D51" s="4">
        <v>43</v>
      </c>
      <c r="E51" s="4">
        <v>29</v>
      </c>
      <c r="F51" s="4" t="s">
        <v>4</v>
      </c>
    </row>
    <row r="52" spans="1:6" x14ac:dyDescent="0.25">
      <c r="A52" s="3" t="s">
        <v>283</v>
      </c>
      <c r="B52" s="4" t="s">
        <v>4</v>
      </c>
      <c r="C52" s="4" t="s">
        <v>4</v>
      </c>
      <c r="D52" s="4" t="s">
        <v>4</v>
      </c>
      <c r="E52" s="4" t="s">
        <v>4</v>
      </c>
      <c r="F52" s="4" t="s">
        <v>4</v>
      </c>
    </row>
    <row r="53" spans="1:6" x14ac:dyDescent="0.25">
      <c r="A53" s="2" t="s">
        <v>495</v>
      </c>
      <c r="B53" s="4" t="s">
        <v>4</v>
      </c>
      <c r="C53" s="4" t="s">
        <v>4</v>
      </c>
      <c r="D53" s="4" t="s">
        <v>4</v>
      </c>
      <c r="E53" s="4" t="s">
        <v>4</v>
      </c>
      <c r="F53" s="4">
        <v>38</v>
      </c>
    </row>
    <row r="54" spans="1:6" x14ac:dyDescent="0.25">
      <c r="A54" s="2" t="s">
        <v>496</v>
      </c>
      <c r="B54" s="4" t="s">
        <v>4</v>
      </c>
      <c r="C54" s="4" t="s">
        <v>4</v>
      </c>
      <c r="D54" s="4" t="s">
        <v>4</v>
      </c>
      <c r="E54" s="4" t="s">
        <v>4</v>
      </c>
      <c r="F54" s="4">
        <v>36</v>
      </c>
    </row>
    <row r="55" spans="1:6" x14ac:dyDescent="0.25">
      <c r="A55" s="2" t="s">
        <v>499</v>
      </c>
      <c r="B55" s="4">
        <v>5</v>
      </c>
      <c r="C55" s="4" t="s">
        <v>4</v>
      </c>
      <c r="D55" s="4">
        <v>5</v>
      </c>
      <c r="E55" s="4" t="s">
        <v>4</v>
      </c>
      <c r="F55" s="4">
        <v>29</v>
      </c>
    </row>
    <row r="56" spans="1:6" x14ac:dyDescent="0.25">
      <c r="A56" s="2" t="s">
        <v>497</v>
      </c>
      <c r="B56" s="4">
        <v>18</v>
      </c>
      <c r="C56" s="4">
        <v>37</v>
      </c>
      <c r="D56" s="4">
        <v>27</v>
      </c>
      <c r="E56" s="4">
        <v>28</v>
      </c>
      <c r="F56" s="4" t="s">
        <v>4</v>
      </c>
    </row>
    <row r="57" spans="1:6" x14ac:dyDescent="0.25">
      <c r="A57" s="3" t="s">
        <v>184</v>
      </c>
      <c r="B57" s="4" t="s">
        <v>4</v>
      </c>
      <c r="C57" s="4" t="s">
        <v>4</v>
      </c>
      <c r="D57" s="4" t="s">
        <v>4</v>
      </c>
      <c r="E57" s="4" t="s">
        <v>4</v>
      </c>
      <c r="F57" s="4" t="s">
        <v>4</v>
      </c>
    </row>
    <row r="58" spans="1:6" x14ac:dyDescent="0.25">
      <c r="A58" s="2" t="s">
        <v>499</v>
      </c>
      <c r="B58" s="8">
        <v>5</v>
      </c>
      <c r="C58" s="4" t="s">
        <v>4</v>
      </c>
      <c r="D58" s="8">
        <v>5</v>
      </c>
      <c r="E58" s="4" t="s">
        <v>4</v>
      </c>
      <c r="F58" s="8">
        <v>2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1</v>
      </c>
      <c r="B1" s="7" t="s">
        <v>2</v>
      </c>
      <c r="C1" s="7" t="s">
        <v>27</v>
      </c>
    </row>
    <row r="2" spans="1:3" ht="30" x14ac:dyDescent="0.25">
      <c r="A2" s="1" t="s">
        <v>26</v>
      </c>
      <c r="B2" s="7"/>
      <c r="C2" s="7"/>
    </row>
    <row r="3" spans="1:3" ht="30" x14ac:dyDescent="0.25">
      <c r="A3" s="3" t="s">
        <v>502</v>
      </c>
      <c r="B3" s="4" t="s">
        <v>4</v>
      </c>
      <c r="C3" s="4" t="s">
        <v>4</v>
      </c>
    </row>
    <row r="4" spans="1:3" x14ac:dyDescent="0.25">
      <c r="A4" s="2" t="s">
        <v>296</v>
      </c>
      <c r="B4" s="8">
        <v>3391</v>
      </c>
      <c r="C4" s="8">
        <v>3805</v>
      </c>
    </row>
    <row r="5" spans="1:3" ht="30" x14ac:dyDescent="0.25">
      <c r="A5" s="3" t="s">
        <v>503</v>
      </c>
      <c r="B5" s="4" t="s">
        <v>4</v>
      </c>
      <c r="C5" s="4" t="s">
        <v>4</v>
      </c>
    </row>
    <row r="6" spans="1:3" x14ac:dyDescent="0.25">
      <c r="A6" s="2" t="s">
        <v>504</v>
      </c>
      <c r="B6" s="4">
        <v>347</v>
      </c>
      <c r="C6" s="4">
        <v>444</v>
      </c>
    </row>
    <row r="7" spans="1:3" x14ac:dyDescent="0.25">
      <c r="A7" s="2" t="s">
        <v>505</v>
      </c>
      <c r="B7" s="4">
        <v>332</v>
      </c>
      <c r="C7" s="4">
        <v>276</v>
      </c>
    </row>
    <row r="8" spans="1:3" x14ac:dyDescent="0.25">
      <c r="A8" s="2" t="s">
        <v>506</v>
      </c>
      <c r="B8" s="6">
        <v>1852</v>
      </c>
      <c r="C8" s="6">
        <v>2147</v>
      </c>
    </row>
    <row r="9" spans="1:3" x14ac:dyDescent="0.25">
      <c r="A9" s="2" t="s">
        <v>507</v>
      </c>
      <c r="B9" s="6">
        <v>2531</v>
      </c>
      <c r="C9" s="6">
        <v>2867</v>
      </c>
    </row>
    <row r="10" spans="1:3" x14ac:dyDescent="0.25">
      <c r="A10" s="2" t="s">
        <v>508</v>
      </c>
      <c r="B10" s="6">
        <v>120479</v>
      </c>
      <c r="C10" s="6">
        <v>117668</v>
      </c>
    </row>
    <row r="11" spans="1:3" x14ac:dyDescent="0.25">
      <c r="A11" s="2" t="s">
        <v>184</v>
      </c>
      <c r="B11" s="6">
        <v>123010</v>
      </c>
      <c r="C11" s="6">
        <v>120535</v>
      </c>
    </row>
    <row r="12" spans="1:3" x14ac:dyDescent="0.25">
      <c r="A12" s="2" t="s">
        <v>222</v>
      </c>
      <c r="B12" s="4" t="s">
        <v>4</v>
      </c>
      <c r="C12" s="4" t="s">
        <v>4</v>
      </c>
    </row>
    <row r="13" spans="1:3" ht="30" x14ac:dyDescent="0.25">
      <c r="A13" s="3" t="s">
        <v>502</v>
      </c>
      <c r="B13" s="4" t="s">
        <v>4</v>
      </c>
      <c r="C13" s="4" t="s">
        <v>4</v>
      </c>
    </row>
    <row r="14" spans="1:3" x14ac:dyDescent="0.25">
      <c r="A14" s="2" t="s">
        <v>296</v>
      </c>
      <c r="B14" s="6">
        <v>1585</v>
      </c>
      <c r="C14" s="6">
        <v>2056</v>
      </c>
    </row>
    <row r="15" spans="1:3" ht="30" x14ac:dyDescent="0.25">
      <c r="A15" s="3" t="s">
        <v>503</v>
      </c>
      <c r="B15" s="4" t="s">
        <v>4</v>
      </c>
      <c r="C15" s="4" t="s">
        <v>4</v>
      </c>
    </row>
    <row r="16" spans="1:3" x14ac:dyDescent="0.25">
      <c r="A16" s="2" t="s">
        <v>504</v>
      </c>
      <c r="B16" s="4">
        <v>303</v>
      </c>
      <c r="C16" s="4">
        <v>330</v>
      </c>
    </row>
    <row r="17" spans="1:3" x14ac:dyDescent="0.25">
      <c r="A17" s="2" t="s">
        <v>505</v>
      </c>
      <c r="B17" s="4">
        <v>286</v>
      </c>
      <c r="C17" s="4">
        <v>235</v>
      </c>
    </row>
    <row r="18" spans="1:3" x14ac:dyDescent="0.25">
      <c r="A18" s="2" t="s">
        <v>506</v>
      </c>
      <c r="B18" s="6">
        <v>1173</v>
      </c>
      <c r="C18" s="6">
        <v>1760</v>
      </c>
    </row>
    <row r="19" spans="1:3" x14ac:dyDescent="0.25">
      <c r="A19" s="2" t="s">
        <v>507</v>
      </c>
      <c r="B19" s="6">
        <v>1762</v>
      </c>
      <c r="C19" s="6">
        <v>2325</v>
      </c>
    </row>
    <row r="20" spans="1:3" x14ac:dyDescent="0.25">
      <c r="A20" s="2" t="s">
        <v>508</v>
      </c>
      <c r="B20" s="6">
        <v>97575</v>
      </c>
      <c r="C20" s="6">
        <v>91928</v>
      </c>
    </row>
    <row r="21" spans="1:3" x14ac:dyDescent="0.25">
      <c r="A21" s="2" t="s">
        <v>184</v>
      </c>
      <c r="B21" s="6">
        <v>99337</v>
      </c>
      <c r="C21" s="6">
        <v>94253</v>
      </c>
    </row>
    <row r="22" spans="1:3" x14ac:dyDescent="0.25">
      <c r="A22" s="2" t="s">
        <v>224</v>
      </c>
      <c r="B22" s="4" t="s">
        <v>4</v>
      </c>
      <c r="C22" s="4" t="s">
        <v>4</v>
      </c>
    </row>
    <row r="23" spans="1:3" ht="30" x14ac:dyDescent="0.25">
      <c r="A23" s="3" t="s">
        <v>502</v>
      </c>
      <c r="B23" s="4" t="s">
        <v>4</v>
      </c>
      <c r="C23" s="4" t="s">
        <v>4</v>
      </c>
    </row>
    <row r="24" spans="1:3" x14ac:dyDescent="0.25">
      <c r="A24" s="2" t="s">
        <v>296</v>
      </c>
      <c r="B24" s="6">
        <v>1567</v>
      </c>
      <c r="C24" s="6">
        <v>1574</v>
      </c>
    </row>
    <row r="25" spans="1:3" ht="30" x14ac:dyDescent="0.25">
      <c r="A25" s="3" t="s">
        <v>503</v>
      </c>
      <c r="B25" s="4" t="s">
        <v>4</v>
      </c>
      <c r="C25" s="4" t="s">
        <v>4</v>
      </c>
    </row>
    <row r="26" spans="1:3" x14ac:dyDescent="0.25">
      <c r="A26" s="2" t="s">
        <v>506</v>
      </c>
      <c r="B26" s="4">
        <v>530</v>
      </c>
      <c r="C26" s="4">
        <v>305</v>
      </c>
    </row>
    <row r="27" spans="1:3" x14ac:dyDescent="0.25">
      <c r="A27" s="2" t="s">
        <v>507</v>
      </c>
      <c r="B27" s="4">
        <v>530</v>
      </c>
      <c r="C27" s="4">
        <v>305</v>
      </c>
    </row>
    <row r="28" spans="1:3" x14ac:dyDescent="0.25">
      <c r="A28" s="2" t="s">
        <v>508</v>
      </c>
      <c r="B28" s="6">
        <v>12354</v>
      </c>
      <c r="C28" s="6">
        <v>13672</v>
      </c>
    </row>
    <row r="29" spans="1:3" x14ac:dyDescent="0.25">
      <c r="A29" s="2" t="s">
        <v>184</v>
      </c>
      <c r="B29" s="6">
        <v>12884</v>
      </c>
      <c r="C29" s="6">
        <v>13977</v>
      </c>
    </row>
    <row r="30" spans="1:3" x14ac:dyDescent="0.25">
      <c r="A30" s="2" t="s">
        <v>225</v>
      </c>
      <c r="B30" s="4" t="s">
        <v>4</v>
      </c>
      <c r="C30" s="4" t="s">
        <v>4</v>
      </c>
    </row>
    <row r="31" spans="1:3" ht="30" x14ac:dyDescent="0.25">
      <c r="A31" s="3" t="s">
        <v>502</v>
      </c>
      <c r="B31" s="4" t="s">
        <v>4</v>
      </c>
      <c r="C31" s="4" t="s">
        <v>4</v>
      </c>
    </row>
    <row r="32" spans="1:3" x14ac:dyDescent="0.25">
      <c r="A32" s="2" t="s">
        <v>296</v>
      </c>
      <c r="B32" s="4">
        <v>239</v>
      </c>
      <c r="C32" s="4">
        <v>175</v>
      </c>
    </row>
    <row r="33" spans="1:3" ht="30" x14ac:dyDescent="0.25">
      <c r="A33" s="3" t="s">
        <v>503</v>
      </c>
      <c r="B33" s="4" t="s">
        <v>4</v>
      </c>
      <c r="C33" s="4" t="s">
        <v>4</v>
      </c>
    </row>
    <row r="34" spans="1:3" x14ac:dyDescent="0.25">
      <c r="A34" s="2" t="s">
        <v>504</v>
      </c>
      <c r="B34" s="4">
        <v>44</v>
      </c>
      <c r="C34" s="4">
        <v>114</v>
      </c>
    </row>
    <row r="35" spans="1:3" x14ac:dyDescent="0.25">
      <c r="A35" s="2" t="s">
        <v>505</v>
      </c>
      <c r="B35" s="4">
        <v>46</v>
      </c>
      <c r="C35" s="4">
        <v>41</v>
      </c>
    </row>
    <row r="36" spans="1:3" x14ac:dyDescent="0.25">
      <c r="A36" s="2" t="s">
        <v>506</v>
      </c>
      <c r="B36" s="4">
        <v>149</v>
      </c>
      <c r="C36" s="4">
        <v>82</v>
      </c>
    </row>
    <row r="37" spans="1:3" x14ac:dyDescent="0.25">
      <c r="A37" s="2" t="s">
        <v>507</v>
      </c>
      <c r="B37" s="4">
        <v>239</v>
      </c>
      <c r="C37" s="4">
        <v>237</v>
      </c>
    </row>
    <row r="38" spans="1:3" x14ac:dyDescent="0.25">
      <c r="A38" s="2" t="s">
        <v>508</v>
      </c>
      <c r="B38" s="6">
        <v>10364</v>
      </c>
      <c r="C38" s="6">
        <v>11892</v>
      </c>
    </row>
    <row r="39" spans="1:3" x14ac:dyDescent="0.25">
      <c r="A39" s="2" t="s">
        <v>184</v>
      </c>
      <c r="B39" s="6">
        <v>10603</v>
      </c>
      <c r="C39" s="6">
        <v>12129</v>
      </c>
    </row>
    <row r="40" spans="1:3" x14ac:dyDescent="0.25">
      <c r="A40" s="2" t="s">
        <v>226</v>
      </c>
      <c r="B40" s="4" t="s">
        <v>4</v>
      </c>
      <c r="C40" s="4" t="s">
        <v>4</v>
      </c>
    </row>
    <row r="41" spans="1:3" ht="30" x14ac:dyDescent="0.25">
      <c r="A41" s="3" t="s">
        <v>503</v>
      </c>
      <c r="B41" s="4" t="s">
        <v>4</v>
      </c>
      <c r="C41" s="4" t="s">
        <v>4</v>
      </c>
    </row>
    <row r="42" spans="1:3" x14ac:dyDescent="0.25">
      <c r="A42" s="2" t="s">
        <v>508</v>
      </c>
      <c r="B42" s="4">
        <v>186</v>
      </c>
      <c r="C42" s="4">
        <v>176</v>
      </c>
    </row>
    <row r="43" spans="1:3" x14ac:dyDescent="0.25">
      <c r="A43" s="2" t="s">
        <v>184</v>
      </c>
      <c r="B43" s="8">
        <v>186</v>
      </c>
      <c r="C43" s="8">
        <v>17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7" t="s">
        <v>2</v>
      </c>
      <c r="C1" s="7" t="s">
        <v>27</v>
      </c>
    </row>
    <row r="2" spans="1:3" ht="30" x14ac:dyDescent="0.25">
      <c r="A2" s="1" t="s">
        <v>57</v>
      </c>
      <c r="B2" s="7"/>
      <c r="C2" s="7"/>
    </row>
    <row r="3" spans="1:3" ht="45" x14ac:dyDescent="0.25">
      <c r="A3" s="3" t="s">
        <v>58</v>
      </c>
      <c r="B3" s="4" t="s">
        <v>4</v>
      </c>
      <c r="C3" s="4" t="s">
        <v>4</v>
      </c>
    </row>
    <row r="4" spans="1:3" ht="30" x14ac:dyDescent="0.25">
      <c r="A4" s="2" t="s">
        <v>59</v>
      </c>
      <c r="B4" s="8">
        <v>351</v>
      </c>
      <c r="C4" s="8">
        <v>366</v>
      </c>
    </row>
    <row r="5" spans="1:3" x14ac:dyDescent="0.25">
      <c r="A5" s="2" t="s">
        <v>60</v>
      </c>
      <c r="B5" s="8">
        <v>1427</v>
      </c>
      <c r="C5" s="8">
        <v>1565</v>
      </c>
    </row>
    <row r="6" spans="1:3" ht="30" x14ac:dyDescent="0.25">
      <c r="A6" s="2" t="s">
        <v>61</v>
      </c>
      <c r="B6" s="9">
        <v>0.01</v>
      </c>
      <c r="C6" s="9">
        <v>0.01</v>
      </c>
    </row>
    <row r="7" spans="1:3" x14ac:dyDescent="0.25">
      <c r="A7" s="2" t="s">
        <v>62</v>
      </c>
      <c r="B7" s="6">
        <v>20000000</v>
      </c>
      <c r="C7" s="6">
        <v>20000000</v>
      </c>
    </row>
    <row r="8" spans="1:3" x14ac:dyDescent="0.25">
      <c r="A8" s="2" t="s">
        <v>63</v>
      </c>
      <c r="B8" s="4">
        <v>0</v>
      </c>
      <c r="C8" s="4">
        <v>0</v>
      </c>
    </row>
    <row r="9" spans="1:3" ht="30" x14ac:dyDescent="0.25">
      <c r="A9" s="2" t="s">
        <v>64</v>
      </c>
      <c r="B9" s="9">
        <v>0.01</v>
      </c>
      <c r="C9" s="9">
        <v>0.01</v>
      </c>
    </row>
    <row r="10" spans="1:3" x14ac:dyDescent="0.25">
      <c r="A10" s="2" t="s">
        <v>65</v>
      </c>
      <c r="B10" s="6">
        <v>50000000</v>
      </c>
      <c r="C10" s="6">
        <v>50000000</v>
      </c>
    </row>
    <row r="11" spans="1:3" x14ac:dyDescent="0.25">
      <c r="A11" s="2" t="s">
        <v>66</v>
      </c>
      <c r="B11" s="6">
        <v>2444521</v>
      </c>
      <c r="C11" s="6">
        <v>2444521</v>
      </c>
    </row>
    <row r="12" spans="1:3" x14ac:dyDescent="0.25">
      <c r="A12" s="2" t="s">
        <v>67</v>
      </c>
      <c r="B12" s="6">
        <v>2018932</v>
      </c>
      <c r="C12" s="6">
        <v>2019647</v>
      </c>
    </row>
    <row r="13" spans="1:3" x14ac:dyDescent="0.25">
      <c r="A13" s="2" t="s">
        <v>68</v>
      </c>
      <c r="B13" s="6">
        <v>425589</v>
      </c>
      <c r="C13" s="6">
        <v>4248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9</v>
      </c>
      <c r="B1" s="7" t="s">
        <v>71</v>
      </c>
      <c r="C1" s="7"/>
      <c r="D1" s="7" t="s">
        <v>1</v>
      </c>
      <c r="E1" s="7"/>
      <c r="F1" s="1"/>
    </row>
    <row r="2" spans="1:6" ht="30" x14ac:dyDescent="0.25">
      <c r="A2" s="1" t="s">
        <v>26</v>
      </c>
      <c r="B2" s="1" t="s">
        <v>2</v>
      </c>
      <c r="C2" s="1" t="s">
        <v>72</v>
      </c>
      <c r="D2" s="1" t="s">
        <v>2</v>
      </c>
      <c r="E2" s="1" t="s">
        <v>72</v>
      </c>
      <c r="F2" s="7" t="s">
        <v>27</v>
      </c>
    </row>
    <row r="3" spans="1:6" x14ac:dyDescent="0.25">
      <c r="A3" s="1"/>
      <c r="B3" s="1" t="s">
        <v>510</v>
      </c>
      <c r="C3" s="1" t="s">
        <v>510</v>
      </c>
      <c r="D3" s="1" t="s">
        <v>510</v>
      </c>
      <c r="E3" s="1" t="s">
        <v>510</v>
      </c>
      <c r="F3" s="7"/>
    </row>
    <row r="4" spans="1:6" x14ac:dyDescent="0.25">
      <c r="A4" s="3" t="s">
        <v>309</v>
      </c>
      <c r="B4" s="4" t="s">
        <v>4</v>
      </c>
      <c r="C4" s="4" t="s">
        <v>4</v>
      </c>
      <c r="D4" s="4" t="s">
        <v>4</v>
      </c>
      <c r="E4" s="4" t="s">
        <v>4</v>
      </c>
      <c r="F4" s="4" t="s">
        <v>4</v>
      </c>
    </row>
    <row r="5" spans="1:6" x14ac:dyDescent="0.25">
      <c r="A5" s="2" t="s">
        <v>511</v>
      </c>
      <c r="B5" s="8">
        <v>4033</v>
      </c>
      <c r="C5" s="4" t="s">
        <v>4</v>
      </c>
      <c r="D5" s="8">
        <v>4033</v>
      </c>
      <c r="E5" s="4" t="s">
        <v>4</v>
      </c>
      <c r="F5" s="8">
        <v>4406</v>
      </c>
    </row>
    <row r="6" spans="1:6" x14ac:dyDescent="0.25">
      <c r="A6" s="2" t="s">
        <v>313</v>
      </c>
      <c r="B6" s="4">
        <v>236</v>
      </c>
      <c r="C6" s="4" t="s">
        <v>4</v>
      </c>
      <c r="D6" s="4">
        <v>236</v>
      </c>
      <c r="E6" s="4" t="s">
        <v>4</v>
      </c>
      <c r="F6" s="4">
        <v>311</v>
      </c>
    </row>
    <row r="7" spans="1:6" x14ac:dyDescent="0.25">
      <c r="A7" s="2" t="s">
        <v>512</v>
      </c>
      <c r="B7" s="6">
        <v>3797</v>
      </c>
      <c r="C7" s="4" t="s">
        <v>4</v>
      </c>
      <c r="D7" s="6">
        <v>3797</v>
      </c>
      <c r="E7" s="4" t="s">
        <v>4</v>
      </c>
      <c r="F7" s="6">
        <v>4095</v>
      </c>
    </row>
    <row r="8" spans="1:6" ht="30" x14ac:dyDescent="0.25">
      <c r="A8" s="2" t="s">
        <v>513</v>
      </c>
      <c r="B8" s="4">
        <v>0</v>
      </c>
      <c r="C8" s="4" t="s">
        <v>4</v>
      </c>
      <c r="D8" s="4">
        <v>0</v>
      </c>
      <c r="E8" s="4" t="s">
        <v>4</v>
      </c>
      <c r="F8" s="4">
        <v>0</v>
      </c>
    </row>
    <row r="9" spans="1:6" ht="45" x14ac:dyDescent="0.25">
      <c r="A9" s="2" t="s">
        <v>514</v>
      </c>
      <c r="B9" s="4" t="s">
        <v>4</v>
      </c>
      <c r="C9" s="4" t="s">
        <v>4</v>
      </c>
      <c r="D9" s="4" t="s">
        <v>515</v>
      </c>
      <c r="E9" s="4" t="s">
        <v>4</v>
      </c>
      <c r="F9" s="4" t="s">
        <v>4</v>
      </c>
    </row>
    <row r="10" spans="1:6" ht="45" x14ac:dyDescent="0.25">
      <c r="A10" s="2" t="s">
        <v>516</v>
      </c>
      <c r="B10" s="4" t="s">
        <v>517</v>
      </c>
      <c r="C10" s="4" t="s">
        <v>517</v>
      </c>
      <c r="D10" s="4" t="s">
        <v>517</v>
      </c>
      <c r="E10" s="4" t="s">
        <v>517</v>
      </c>
      <c r="F10" s="4" t="s">
        <v>4</v>
      </c>
    </row>
    <row r="11" spans="1:6" x14ac:dyDescent="0.25">
      <c r="A11" s="2" t="s">
        <v>518</v>
      </c>
      <c r="B11" s="4">
        <v>0</v>
      </c>
      <c r="C11" s="4">
        <v>0</v>
      </c>
      <c r="D11" s="4">
        <v>0</v>
      </c>
      <c r="E11" s="4">
        <v>0</v>
      </c>
      <c r="F11" s="4" t="s">
        <v>4</v>
      </c>
    </row>
    <row r="12" spans="1:6" ht="30" x14ac:dyDescent="0.25">
      <c r="A12" s="2" t="s">
        <v>519</v>
      </c>
      <c r="B12" s="4">
        <v>0</v>
      </c>
      <c r="C12" s="4">
        <v>0</v>
      </c>
      <c r="D12" s="4">
        <v>0</v>
      </c>
      <c r="E12" s="4">
        <v>0</v>
      </c>
      <c r="F12" s="4" t="s">
        <v>4</v>
      </c>
    </row>
    <row r="13" spans="1:6" x14ac:dyDescent="0.25">
      <c r="A13" s="2" t="s">
        <v>311</v>
      </c>
      <c r="B13" s="4" t="s">
        <v>4</v>
      </c>
      <c r="C13" s="4" t="s">
        <v>4</v>
      </c>
      <c r="D13" s="4" t="s">
        <v>4</v>
      </c>
      <c r="E13" s="4" t="s">
        <v>4</v>
      </c>
      <c r="F13" s="4" t="s">
        <v>4</v>
      </c>
    </row>
    <row r="14" spans="1:6" x14ac:dyDescent="0.25">
      <c r="A14" s="3" t="s">
        <v>309</v>
      </c>
      <c r="B14" s="4" t="s">
        <v>4</v>
      </c>
      <c r="C14" s="4" t="s">
        <v>4</v>
      </c>
      <c r="D14" s="4" t="s">
        <v>4</v>
      </c>
      <c r="E14" s="4" t="s">
        <v>4</v>
      </c>
      <c r="F14" s="4" t="s">
        <v>4</v>
      </c>
    </row>
    <row r="15" spans="1:6" x14ac:dyDescent="0.25">
      <c r="A15" s="2" t="s">
        <v>511</v>
      </c>
      <c r="B15" s="6">
        <v>2368</v>
      </c>
      <c r="C15" s="4" t="s">
        <v>4</v>
      </c>
      <c r="D15" s="6">
        <v>2368</v>
      </c>
      <c r="E15" s="4" t="s">
        <v>4</v>
      </c>
      <c r="F15" s="6">
        <v>2241</v>
      </c>
    </row>
    <row r="16" spans="1:6" x14ac:dyDescent="0.25">
      <c r="A16" s="2" t="s">
        <v>312</v>
      </c>
      <c r="B16" s="4" t="s">
        <v>4</v>
      </c>
      <c r="C16" s="4" t="s">
        <v>4</v>
      </c>
      <c r="D16" s="4" t="s">
        <v>4</v>
      </c>
      <c r="E16" s="4" t="s">
        <v>4</v>
      </c>
      <c r="F16" s="4" t="s">
        <v>4</v>
      </c>
    </row>
    <row r="17" spans="1:6" x14ac:dyDescent="0.25">
      <c r="A17" s="3" t="s">
        <v>309</v>
      </c>
      <c r="B17" s="4" t="s">
        <v>4</v>
      </c>
      <c r="C17" s="4" t="s">
        <v>4</v>
      </c>
      <c r="D17" s="4" t="s">
        <v>4</v>
      </c>
      <c r="E17" s="4" t="s">
        <v>4</v>
      </c>
      <c r="F17" s="4" t="s">
        <v>4</v>
      </c>
    </row>
    <row r="18" spans="1:6" x14ac:dyDescent="0.25">
      <c r="A18" s="2" t="s">
        <v>511</v>
      </c>
      <c r="B18" s="8">
        <v>1665</v>
      </c>
      <c r="C18" s="4" t="s">
        <v>4</v>
      </c>
      <c r="D18" s="8">
        <v>1665</v>
      </c>
      <c r="E18" s="4" t="s">
        <v>4</v>
      </c>
      <c r="F18" s="8">
        <v>2165</v>
      </c>
    </row>
    <row r="19" spans="1:6" x14ac:dyDescent="0.25">
      <c r="A19" s="2" t="s">
        <v>520</v>
      </c>
      <c r="B19" s="4" t="s">
        <v>4</v>
      </c>
      <c r="C19" s="4" t="s">
        <v>4</v>
      </c>
      <c r="D19" s="4" t="s">
        <v>4</v>
      </c>
      <c r="E19" s="4" t="s">
        <v>4</v>
      </c>
      <c r="F19" s="4" t="s">
        <v>4</v>
      </c>
    </row>
    <row r="20" spans="1:6" x14ac:dyDescent="0.25">
      <c r="A20" s="3" t="s">
        <v>309</v>
      </c>
      <c r="B20" s="4" t="s">
        <v>4</v>
      </c>
      <c r="C20" s="4" t="s">
        <v>4</v>
      </c>
      <c r="D20" s="4" t="s">
        <v>4</v>
      </c>
      <c r="E20" s="4" t="s">
        <v>4</v>
      </c>
      <c r="F20" s="4" t="s">
        <v>4</v>
      </c>
    </row>
    <row r="21" spans="1:6" ht="45" x14ac:dyDescent="0.25">
      <c r="A21" s="2" t="s">
        <v>521</v>
      </c>
      <c r="B21" s="4" t="s">
        <v>4</v>
      </c>
      <c r="C21" s="4" t="s">
        <v>4</v>
      </c>
      <c r="D21" s="123">
        <v>5.0000000000000001E-3</v>
      </c>
      <c r="E21" s="4" t="s">
        <v>4</v>
      </c>
      <c r="F21" s="4" t="s">
        <v>4</v>
      </c>
    </row>
    <row r="22" spans="1:6" ht="30" x14ac:dyDescent="0.25">
      <c r="A22" s="2" t="s">
        <v>522</v>
      </c>
      <c r="B22" s="4" t="s">
        <v>4</v>
      </c>
      <c r="C22" s="4" t="s">
        <v>4</v>
      </c>
      <c r="D22" s="4" t="s">
        <v>523</v>
      </c>
      <c r="E22" s="4" t="s">
        <v>4</v>
      </c>
      <c r="F22" s="4" t="s">
        <v>4</v>
      </c>
    </row>
    <row r="23" spans="1:6" x14ac:dyDescent="0.25">
      <c r="A23" s="2" t="s">
        <v>524</v>
      </c>
      <c r="B23" s="4" t="s">
        <v>4</v>
      </c>
      <c r="C23" s="4" t="s">
        <v>4</v>
      </c>
      <c r="D23" s="4" t="s">
        <v>4</v>
      </c>
      <c r="E23" s="4" t="s">
        <v>4</v>
      </c>
      <c r="F23" s="4" t="s">
        <v>4</v>
      </c>
    </row>
    <row r="24" spans="1:6" x14ac:dyDescent="0.25">
      <c r="A24" s="3" t="s">
        <v>309</v>
      </c>
      <c r="B24" s="4" t="s">
        <v>4</v>
      </c>
      <c r="C24" s="4" t="s">
        <v>4</v>
      </c>
      <c r="D24" s="4" t="s">
        <v>4</v>
      </c>
      <c r="E24" s="4" t="s">
        <v>4</v>
      </c>
      <c r="F24" s="4" t="s">
        <v>4</v>
      </c>
    </row>
    <row r="25" spans="1:6" ht="45" x14ac:dyDescent="0.25">
      <c r="A25" s="2" t="s">
        <v>521</v>
      </c>
      <c r="B25" s="4" t="s">
        <v>4</v>
      </c>
      <c r="C25" s="4" t="s">
        <v>4</v>
      </c>
      <c r="D25" s="123">
        <v>0.05</v>
      </c>
      <c r="E25" s="4" t="s">
        <v>4</v>
      </c>
      <c r="F25" s="4" t="s">
        <v>4</v>
      </c>
    </row>
    <row r="26" spans="1:6" ht="30" x14ac:dyDescent="0.25">
      <c r="A26" s="2" t="s">
        <v>522</v>
      </c>
      <c r="B26" s="4" t="s">
        <v>4</v>
      </c>
      <c r="C26" s="4" t="s">
        <v>4</v>
      </c>
      <c r="D26" s="4" t="s">
        <v>525</v>
      </c>
      <c r="E26" s="4" t="s">
        <v>4</v>
      </c>
      <c r="F26" s="4" t="s">
        <v>4</v>
      </c>
    </row>
  </sheetData>
  <mergeCells count="3">
    <mergeCell ref="B1:C1"/>
    <mergeCell ref="D1:E1"/>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6</v>
      </c>
      <c r="B1" s="7" t="s">
        <v>2</v>
      </c>
      <c r="C1" s="7" t="s">
        <v>27</v>
      </c>
    </row>
    <row r="2" spans="1:3" ht="30" x14ac:dyDescent="0.25">
      <c r="A2" s="1" t="s">
        <v>26</v>
      </c>
      <c r="B2" s="7"/>
      <c r="C2" s="7"/>
    </row>
    <row r="3" spans="1:3" x14ac:dyDescent="0.25">
      <c r="A3" s="3" t="s">
        <v>527</v>
      </c>
      <c r="B3" s="4" t="s">
        <v>4</v>
      </c>
      <c r="C3" s="4" t="s">
        <v>4</v>
      </c>
    </row>
    <row r="4" spans="1:3" x14ac:dyDescent="0.25">
      <c r="A4" s="2" t="s">
        <v>74</v>
      </c>
      <c r="B4" s="8">
        <v>123010</v>
      </c>
      <c r="C4" s="8">
        <v>120535</v>
      </c>
    </row>
    <row r="5" spans="1:3" x14ac:dyDescent="0.25">
      <c r="A5" s="2" t="s">
        <v>327</v>
      </c>
      <c r="B5" s="4" t="s">
        <v>4</v>
      </c>
      <c r="C5" s="4" t="s">
        <v>4</v>
      </c>
    </row>
    <row r="6" spans="1:3" x14ac:dyDescent="0.25">
      <c r="A6" s="3" t="s">
        <v>527</v>
      </c>
      <c r="B6" s="4" t="s">
        <v>4</v>
      </c>
      <c r="C6" s="4" t="s">
        <v>4</v>
      </c>
    </row>
    <row r="7" spans="1:3" x14ac:dyDescent="0.25">
      <c r="A7" s="2" t="s">
        <v>74</v>
      </c>
      <c r="B7" s="6">
        <v>108132</v>
      </c>
      <c r="C7" s="6">
        <v>105452</v>
      </c>
    </row>
    <row r="8" spans="1:3" x14ac:dyDescent="0.25">
      <c r="A8" s="2" t="s">
        <v>528</v>
      </c>
      <c r="B8" s="4" t="s">
        <v>4</v>
      </c>
      <c r="C8" s="4" t="s">
        <v>4</v>
      </c>
    </row>
    <row r="9" spans="1:3" x14ac:dyDescent="0.25">
      <c r="A9" s="3" t="s">
        <v>527</v>
      </c>
      <c r="B9" s="4" t="s">
        <v>4</v>
      </c>
      <c r="C9" s="4" t="s">
        <v>4</v>
      </c>
    </row>
    <row r="10" spans="1:3" x14ac:dyDescent="0.25">
      <c r="A10" s="2" t="s">
        <v>74</v>
      </c>
      <c r="B10" s="6">
        <v>4661</v>
      </c>
      <c r="C10" s="6">
        <v>4236</v>
      </c>
    </row>
    <row r="11" spans="1:3" x14ac:dyDescent="0.25">
      <c r="A11" s="2" t="s">
        <v>329</v>
      </c>
      <c r="B11" s="4" t="s">
        <v>4</v>
      </c>
      <c r="C11" s="4" t="s">
        <v>4</v>
      </c>
    </row>
    <row r="12" spans="1:3" x14ac:dyDescent="0.25">
      <c r="A12" s="3" t="s">
        <v>527</v>
      </c>
      <c r="B12" s="4" t="s">
        <v>4</v>
      </c>
      <c r="C12" s="4" t="s">
        <v>4</v>
      </c>
    </row>
    <row r="13" spans="1:3" x14ac:dyDescent="0.25">
      <c r="A13" s="2" t="s">
        <v>74</v>
      </c>
      <c r="B13" s="6">
        <v>10217</v>
      </c>
      <c r="C13" s="6">
        <v>10847</v>
      </c>
    </row>
    <row r="14" spans="1:3" x14ac:dyDescent="0.25">
      <c r="A14" s="2" t="s">
        <v>222</v>
      </c>
      <c r="B14" s="4" t="s">
        <v>4</v>
      </c>
      <c r="C14" s="4" t="s">
        <v>4</v>
      </c>
    </row>
    <row r="15" spans="1:3" x14ac:dyDescent="0.25">
      <c r="A15" s="3" t="s">
        <v>527</v>
      </c>
      <c r="B15" s="4" t="s">
        <v>4</v>
      </c>
      <c r="C15" s="4" t="s">
        <v>4</v>
      </c>
    </row>
    <row r="16" spans="1:3" x14ac:dyDescent="0.25">
      <c r="A16" s="2" t="s">
        <v>74</v>
      </c>
      <c r="B16" s="6">
        <v>99337</v>
      </c>
      <c r="C16" s="6">
        <v>94253</v>
      </c>
    </row>
    <row r="17" spans="1:3" x14ac:dyDescent="0.25">
      <c r="A17" s="2" t="s">
        <v>529</v>
      </c>
      <c r="B17" s="4" t="s">
        <v>4</v>
      </c>
      <c r="C17" s="4" t="s">
        <v>4</v>
      </c>
    </row>
    <row r="18" spans="1:3" x14ac:dyDescent="0.25">
      <c r="A18" s="3" t="s">
        <v>527</v>
      </c>
      <c r="B18" s="4" t="s">
        <v>4</v>
      </c>
      <c r="C18" s="4" t="s">
        <v>4</v>
      </c>
    </row>
    <row r="19" spans="1:3" x14ac:dyDescent="0.25">
      <c r="A19" s="2" t="s">
        <v>74</v>
      </c>
      <c r="B19" s="6">
        <v>95035</v>
      </c>
      <c r="C19" s="6">
        <v>89595</v>
      </c>
    </row>
    <row r="20" spans="1:3" x14ac:dyDescent="0.25">
      <c r="A20" s="2" t="s">
        <v>530</v>
      </c>
      <c r="B20" s="4" t="s">
        <v>4</v>
      </c>
      <c r="C20" s="4" t="s">
        <v>4</v>
      </c>
    </row>
    <row r="21" spans="1:3" x14ac:dyDescent="0.25">
      <c r="A21" s="3" t="s">
        <v>527</v>
      </c>
      <c r="B21" s="4" t="s">
        <v>4</v>
      </c>
      <c r="C21" s="4" t="s">
        <v>4</v>
      </c>
    </row>
    <row r="22" spans="1:3" x14ac:dyDescent="0.25">
      <c r="A22" s="2" t="s">
        <v>74</v>
      </c>
      <c r="B22" s="4">
        <v>203</v>
      </c>
      <c r="C22" s="4" t="s">
        <v>4</v>
      </c>
    </row>
    <row r="23" spans="1:3" x14ac:dyDescent="0.25">
      <c r="A23" s="2" t="s">
        <v>531</v>
      </c>
      <c r="B23" s="4" t="s">
        <v>4</v>
      </c>
      <c r="C23" s="4" t="s">
        <v>4</v>
      </c>
    </row>
    <row r="24" spans="1:3" x14ac:dyDescent="0.25">
      <c r="A24" s="3" t="s">
        <v>527</v>
      </c>
      <c r="B24" s="4" t="s">
        <v>4</v>
      </c>
      <c r="C24" s="4" t="s">
        <v>4</v>
      </c>
    </row>
    <row r="25" spans="1:3" x14ac:dyDescent="0.25">
      <c r="A25" s="2" t="s">
        <v>74</v>
      </c>
      <c r="B25" s="6">
        <v>4099</v>
      </c>
      <c r="C25" s="6">
        <v>4658</v>
      </c>
    </row>
    <row r="26" spans="1:3" x14ac:dyDescent="0.25">
      <c r="A26" s="2" t="s">
        <v>224</v>
      </c>
      <c r="B26" s="4" t="s">
        <v>4</v>
      </c>
      <c r="C26" s="4" t="s">
        <v>4</v>
      </c>
    </row>
    <row r="27" spans="1:3" x14ac:dyDescent="0.25">
      <c r="A27" s="3" t="s">
        <v>527</v>
      </c>
      <c r="B27" s="4" t="s">
        <v>4</v>
      </c>
      <c r="C27" s="4" t="s">
        <v>4</v>
      </c>
    </row>
    <row r="28" spans="1:3" x14ac:dyDescent="0.25">
      <c r="A28" s="2" t="s">
        <v>74</v>
      </c>
      <c r="B28" s="6">
        <v>12884</v>
      </c>
      <c r="C28" s="6">
        <v>13977</v>
      </c>
    </row>
    <row r="29" spans="1:3" x14ac:dyDescent="0.25">
      <c r="A29" s="2" t="s">
        <v>532</v>
      </c>
      <c r="B29" s="4" t="s">
        <v>4</v>
      </c>
      <c r="C29" s="4" t="s">
        <v>4</v>
      </c>
    </row>
    <row r="30" spans="1:3" x14ac:dyDescent="0.25">
      <c r="A30" s="3" t="s">
        <v>527</v>
      </c>
      <c r="B30" s="4" t="s">
        <v>4</v>
      </c>
      <c r="C30" s="4" t="s">
        <v>4</v>
      </c>
    </row>
    <row r="31" spans="1:3" x14ac:dyDescent="0.25">
      <c r="A31" s="2" t="s">
        <v>74</v>
      </c>
      <c r="B31" s="6">
        <v>2385</v>
      </c>
      <c r="C31" s="6">
        <v>3588</v>
      </c>
    </row>
    <row r="32" spans="1:3" ht="30" x14ac:dyDescent="0.25">
      <c r="A32" s="2" t="s">
        <v>533</v>
      </c>
      <c r="B32" s="4" t="s">
        <v>4</v>
      </c>
      <c r="C32" s="4" t="s">
        <v>4</v>
      </c>
    </row>
    <row r="33" spans="1:3" x14ac:dyDescent="0.25">
      <c r="A33" s="3" t="s">
        <v>527</v>
      </c>
      <c r="B33" s="4" t="s">
        <v>4</v>
      </c>
      <c r="C33" s="4" t="s">
        <v>4</v>
      </c>
    </row>
    <row r="34" spans="1:3" x14ac:dyDescent="0.25">
      <c r="A34" s="2" t="s">
        <v>74</v>
      </c>
      <c r="B34" s="6">
        <v>4458</v>
      </c>
      <c r="C34" s="6">
        <v>4236</v>
      </c>
    </row>
    <row r="35" spans="1:3" ht="30" x14ac:dyDescent="0.25">
      <c r="A35" s="2" t="s">
        <v>534</v>
      </c>
      <c r="B35" s="4" t="s">
        <v>4</v>
      </c>
      <c r="C35" s="4" t="s">
        <v>4</v>
      </c>
    </row>
    <row r="36" spans="1:3" x14ac:dyDescent="0.25">
      <c r="A36" s="3" t="s">
        <v>527</v>
      </c>
      <c r="B36" s="4" t="s">
        <v>4</v>
      </c>
      <c r="C36" s="4" t="s">
        <v>4</v>
      </c>
    </row>
    <row r="37" spans="1:3" x14ac:dyDescent="0.25">
      <c r="A37" s="2" t="s">
        <v>74</v>
      </c>
      <c r="B37" s="6">
        <v>6041</v>
      </c>
      <c r="C37" s="6">
        <v>6153</v>
      </c>
    </row>
    <row r="38" spans="1:3" x14ac:dyDescent="0.25">
      <c r="A38" s="2" t="s">
        <v>225</v>
      </c>
      <c r="B38" s="4" t="s">
        <v>4</v>
      </c>
      <c r="C38" s="4" t="s">
        <v>4</v>
      </c>
    </row>
    <row r="39" spans="1:3" x14ac:dyDescent="0.25">
      <c r="A39" s="3" t="s">
        <v>527</v>
      </c>
      <c r="B39" s="4" t="s">
        <v>4</v>
      </c>
      <c r="C39" s="4" t="s">
        <v>4</v>
      </c>
    </row>
    <row r="40" spans="1:3" x14ac:dyDescent="0.25">
      <c r="A40" s="2" t="s">
        <v>74</v>
      </c>
      <c r="B40" s="6">
        <v>10603</v>
      </c>
      <c r="C40" s="6">
        <v>12129</v>
      </c>
    </row>
    <row r="41" spans="1:3" x14ac:dyDescent="0.25">
      <c r="A41" s="2" t="s">
        <v>535</v>
      </c>
      <c r="B41" s="4" t="s">
        <v>4</v>
      </c>
      <c r="C41" s="4" t="s">
        <v>4</v>
      </c>
    </row>
    <row r="42" spans="1:3" x14ac:dyDescent="0.25">
      <c r="A42" s="3" t="s">
        <v>527</v>
      </c>
      <c r="B42" s="4" t="s">
        <v>4</v>
      </c>
      <c r="C42" s="4" t="s">
        <v>4</v>
      </c>
    </row>
    <row r="43" spans="1:3" x14ac:dyDescent="0.25">
      <c r="A43" s="2" t="s">
        <v>74</v>
      </c>
      <c r="B43" s="6">
        <v>10526</v>
      </c>
      <c r="C43" s="6">
        <v>12093</v>
      </c>
    </row>
    <row r="44" spans="1:3" x14ac:dyDescent="0.25">
      <c r="A44" s="2" t="s">
        <v>536</v>
      </c>
      <c r="B44" s="4" t="s">
        <v>4</v>
      </c>
      <c r="C44" s="4" t="s">
        <v>4</v>
      </c>
    </row>
    <row r="45" spans="1:3" x14ac:dyDescent="0.25">
      <c r="A45" s="3" t="s">
        <v>527</v>
      </c>
      <c r="B45" s="4" t="s">
        <v>4</v>
      </c>
      <c r="C45" s="4" t="s">
        <v>4</v>
      </c>
    </row>
    <row r="46" spans="1:3" x14ac:dyDescent="0.25">
      <c r="A46" s="2" t="s">
        <v>74</v>
      </c>
      <c r="B46" s="4">
        <v>77</v>
      </c>
      <c r="C46" s="4">
        <v>36</v>
      </c>
    </row>
    <row r="47" spans="1:3" x14ac:dyDescent="0.25">
      <c r="A47" s="2" t="s">
        <v>226</v>
      </c>
      <c r="B47" s="4" t="s">
        <v>4</v>
      </c>
      <c r="C47" s="4" t="s">
        <v>4</v>
      </c>
    </row>
    <row r="48" spans="1:3" x14ac:dyDescent="0.25">
      <c r="A48" s="3" t="s">
        <v>527</v>
      </c>
      <c r="B48" s="4" t="s">
        <v>4</v>
      </c>
      <c r="C48" s="4" t="s">
        <v>4</v>
      </c>
    </row>
    <row r="49" spans="1:3" x14ac:dyDescent="0.25">
      <c r="A49" s="2" t="s">
        <v>74</v>
      </c>
      <c r="B49" s="4">
        <v>186</v>
      </c>
      <c r="C49" s="4">
        <v>176</v>
      </c>
    </row>
    <row r="50" spans="1:3" x14ac:dyDescent="0.25">
      <c r="A50" s="2" t="s">
        <v>537</v>
      </c>
      <c r="B50" s="4" t="s">
        <v>4</v>
      </c>
      <c r="C50" s="4" t="s">
        <v>4</v>
      </c>
    </row>
    <row r="51" spans="1:3" x14ac:dyDescent="0.25">
      <c r="A51" s="3" t="s">
        <v>527</v>
      </c>
      <c r="B51" s="4" t="s">
        <v>4</v>
      </c>
      <c r="C51" s="4" t="s">
        <v>4</v>
      </c>
    </row>
    <row r="52" spans="1:3" x14ac:dyDescent="0.25">
      <c r="A52" s="2" t="s">
        <v>74</v>
      </c>
      <c r="B52" s="8">
        <v>186</v>
      </c>
      <c r="C52" s="8">
        <v>17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8</v>
      </c>
      <c r="B1" s="7" t="s">
        <v>2</v>
      </c>
      <c r="C1" s="7" t="s">
        <v>27</v>
      </c>
    </row>
    <row r="2" spans="1:3" ht="30" x14ac:dyDescent="0.25">
      <c r="A2" s="1" t="s">
        <v>26</v>
      </c>
      <c r="B2" s="7"/>
      <c r="C2" s="7"/>
    </row>
    <row r="3" spans="1:3" ht="30" x14ac:dyDescent="0.25">
      <c r="A3" s="3" t="s">
        <v>539</v>
      </c>
      <c r="B3" s="4" t="s">
        <v>4</v>
      </c>
      <c r="C3" s="4" t="s">
        <v>4</v>
      </c>
    </row>
    <row r="4" spans="1:3" x14ac:dyDescent="0.25">
      <c r="A4" s="2" t="s">
        <v>540</v>
      </c>
      <c r="B4" s="8">
        <v>0</v>
      </c>
      <c r="C4" s="8">
        <v>0</v>
      </c>
    </row>
    <row r="5" spans="1:3" x14ac:dyDescent="0.25">
      <c r="A5" s="2" t="s">
        <v>30</v>
      </c>
      <c r="B5" s="6">
        <v>64300</v>
      </c>
      <c r="C5" s="6">
        <v>70311</v>
      </c>
    </row>
    <row r="6" spans="1:3" ht="30" x14ac:dyDescent="0.25">
      <c r="A6" s="3" t="s">
        <v>541</v>
      </c>
      <c r="B6" s="4" t="s">
        <v>4</v>
      </c>
      <c r="C6" s="4" t="s">
        <v>4</v>
      </c>
    </row>
    <row r="7" spans="1:3" ht="30" x14ac:dyDescent="0.25">
      <c r="A7" s="2" t="s">
        <v>542</v>
      </c>
      <c r="B7" s="4">
        <v>0</v>
      </c>
      <c r="C7" s="4">
        <v>0</v>
      </c>
    </row>
    <row r="8" spans="1:3" ht="30" x14ac:dyDescent="0.25">
      <c r="A8" s="2" t="s">
        <v>543</v>
      </c>
      <c r="B8" s="4">
        <v>0</v>
      </c>
      <c r="C8" s="4">
        <v>0</v>
      </c>
    </row>
    <row r="9" spans="1:3" x14ac:dyDescent="0.25">
      <c r="A9" s="2" t="s">
        <v>178</v>
      </c>
      <c r="B9" s="4" t="s">
        <v>4</v>
      </c>
      <c r="C9" s="4" t="s">
        <v>4</v>
      </c>
    </row>
    <row r="10" spans="1:3" ht="30" x14ac:dyDescent="0.25">
      <c r="A10" s="3" t="s">
        <v>539</v>
      </c>
      <c r="B10" s="4" t="s">
        <v>4</v>
      </c>
      <c r="C10" s="4" t="s">
        <v>4</v>
      </c>
    </row>
    <row r="11" spans="1:3" x14ac:dyDescent="0.25">
      <c r="A11" s="2" t="s">
        <v>30</v>
      </c>
      <c r="B11" s="6">
        <v>4962</v>
      </c>
      <c r="C11" s="6">
        <v>6001</v>
      </c>
    </row>
    <row r="12" spans="1:3" x14ac:dyDescent="0.25">
      <c r="A12" s="2" t="s">
        <v>182</v>
      </c>
      <c r="B12" s="4" t="s">
        <v>4</v>
      </c>
      <c r="C12" s="4" t="s">
        <v>4</v>
      </c>
    </row>
    <row r="13" spans="1:3" ht="30" x14ac:dyDescent="0.25">
      <c r="A13" s="3" t="s">
        <v>539</v>
      </c>
      <c r="B13" s="4" t="s">
        <v>4</v>
      </c>
      <c r="C13" s="4" t="s">
        <v>4</v>
      </c>
    </row>
    <row r="14" spans="1:3" x14ac:dyDescent="0.25">
      <c r="A14" s="2" t="s">
        <v>30</v>
      </c>
      <c r="B14" s="6">
        <v>59338</v>
      </c>
      <c r="C14" s="6">
        <v>64310</v>
      </c>
    </row>
    <row r="15" spans="1:3" ht="30" x14ac:dyDescent="0.25">
      <c r="A15" s="2" t="s">
        <v>544</v>
      </c>
      <c r="B15" s="4" t="s">
        <v>4</v>
      </c>
      <c r="C15" s="4" t="s">
        <v>4</v>
      </c>
    </row>
    <row r="16" spans="1:3" ht="30" x14ac:dyDescent="0.25">
      <c r="A16" s="3" t="s">
        <v>539</v>
      </c>
      <c r="B16" s="4" t="s">
        <v>4</v>
      </c>
      <c r="C16" s="4" t="s">
        <v>4</v>
      </c>
    </row>
    <row r="17" spans="1:3" x14ac:dyDescent="0.25">
      <c r="A17" s="2" t="s">
        <v>30</v>
      </c>
      <c r="B17" s="6">
        <v>4962</v>
      </c>
      <c r="C17" s="6">
        <v>6001</v>
      </c>
    </row>
    <row r="18" spans="1:3" ht="30" x14ac:dyDescent="0.25">
      <c r="A18" s="2" t="s">
        <v>545</v>
      </c>
      <c r="B18" s="4" t="s">
        <v>4</v>
      </c>
      <c r="C18" s="4" t="s">
        <v>4</v>
      </c>
    </row>
    <row r="19" spans="1:3" ht="30" x14ac:dyDescent="0.25">
      <c r="A19" s="3" t="s">
        <v>539</v>
      </c>
      <c r="B19" s="4" t="s">
        <v>4</v>
      </c>
      <c r="C19" s="4" t="s">
        <v>4</v>
      </c>
    </row>
    <row r="20" spans="1:3" x14ac:dyDescent="0.25">
      <c r="A20" s="2" t="s">
        <v>30</v>
      </c>
      <c r="B20" s="6">
        <v>59338</v>
      </c>
      <c r="C20" s="6">
        <v>64310</v>
      </c>
    </row>
    <row r="21" spans="1:3" ht="45" x14ac:dyDescent="0.25">
      <c r="A21" s="2" t="s">
        <v>546</v>
      </c>
      <c r="B21" s="4" t="s">
        <v>4</v>
      </c>
      <c r="C21" s="4" t="s">
        <v>4</v>
      </c>
    </row>
    <row r="22" spans="1:3" ht="30" x14ac:dyDescent="0.25">
      <c r="A22" s="3" t="s">
        <v>539</v>
      </c>
      <c r="B22" s="4" t="s">
        <v>4</v>
      </c>
      <c r="C22" s="4" t="s">
        <v>4</v>
      </c>
    </row>
    <row r="23" spans="1:3" x14ac:dyDescent="0.25">
      <c r="A23" s="2" t="s">
        <v>30</v>
      </c>
      <c r="B23" s="6">
        <v>4962</v>
      </c>
      <c r="C23" s="6">
        <v>6001</v>
      </c>
    </row>
    <row r="24" spans="1:3" ht="45" x14ac:dyDescent="0.25">
      <c r="A24" s="2" t="s">
        <v>547</v>
      </c>
      <c r="B24" s="4" t="s">
        <v>4</v>
      </c>
      <c r="C24" s="4" t="s">
        <v>4</v>
      </c>
    </row>
    <row r="25" spans="1:3" ht="30" x14ac:dyDescent="0.25">
      <c r="A25" s="3" t="s">
        <v>539</v>
      </c>
      <c r="B25" s="4" t="s">
        <v>4</v>
      </c>
      <c r="C25" s="4" t="s">
        <v>4</v>
      </c>
    </row>
    <row r="26" spans="1:3" x14ac:dyDescent="0.25">
      <c r="A26" s="2" t="s">
        <v>30</v>
      </c>
      <c r="B26" s="8">
        <v>59338</v>
      </c>
      <c r="C26" s="8">
        <v>643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48</v>
      </c>
      <c r="B1" s="1" t="s">
        <v>1</v>
      </c>
      <c r="C1" s="1" t="s">
        <v>482</v>
      </c>
    </row>
    <row r="2" spans="1:3" ht="30" x14ac:dyDescent="0.25">
      <c r="A2" s="1" t="s">
        <v>26</v>
      </c>
      <c r="B2" s="1" t="s">
        <v>2</v>
      </c>
      <c r="C2" s="1" t="s">
        <v>27</v>
      </c>
    </row>
    <row r="3" spans="1:3" ht="30" x14ac:dyDescent="0.25">
      <c r="A3" s="3" t="s">
        <v>549</v>
      </c>
      <c r="B3" s="4" t="s">
        <v>4</v>
      </c>
      <c r="C3" s="4" t="s">
        <v>4</v>
      </c>
    </row>
    <row r="4" spans="1:3" x14ac:dyDescent="0.25">
      <c r="A4" s="2" t="s">
        <v>550</v>
      </c>
      <c r="B4" s="8">
        <v>5865</v>
      </c>
      <c r="C4" s="8">
        <v>6160</v>
      </c>
    </row>
    <row r="5" spans="1:3" x14ac:dyDescent="0.25">
      <c r="A5" s="2" t="s">
        <v>551</v>
      </c>
      <c r="B5" s="4">
        <v>241</v>
      </c>
      <c r="C5" s="4">
        <v>381</v>
      </c>
    </row>
    <row r="6" spans="1:3" x14ac:dyDescent="0.25">
      <c r="A6" s="2" t="s">
        <v>36</v>
      </c>
      <c r="B6" s="6">
        <v>2557</v>
      </c>
      <c r="C6" s="6">
        <v>3104</v>
      </c>
    </row>
    <row r="7" spans="1:3" x14ac:dyDescent="0.25">
      <c r="A7" s="2" t="s">
        <v>222</v>
      </c>
      <c r="B7" s="4" t="s">
        <v>4</v>
      </c>
      <c r="C7" s="4" t="s">
        <v>4</v>
      </c>
    </row>
    <row r="8" spans="1:3" ht="30" x14ac:dyDescent="0.25">
      <c r="A8" s="3" t="s">
        <v>549</v>
      </c>
      <c r="B8" s="4" t="s">
        <v>4</v>
      </c>
      <c r="C8" s="4" t="s">
        <v>4</v>
      </c>
    </row>
    <row r="9" spans="1:3" x14ac:dyDescent="0.25">
      <c r="A9" s="2" t="s">
        <v>551</v>
      </c>
      <c r="B9" s="4">
        <v>184</v>
      </c>
      <c r="C9" s="4">
        <v>234</v>
      </c>
    </row>
    <row r="10" spans="1:3" x14ac:dyDescent="0.25">
      <c r="A10" s="2" t="s">
        <v>224</v>
      </c>
      <c r="B10" s="4" t="s">
        <v>4</v>
      </c>
      <c r="C10" s="4" t="s">
        <v>4</v>
      </c>
    </row>
    <row r="11" spans="1:3" ht="30" x14ac:dyDescent="0.25">
      <c r="A11" s="3" t="s">
        <v>549</v>
      </c>
      <c r="B11" s="4" t="s">
        <v>4</v>
      </c>
      <c r="C11" s="4" t="s">
        <v>4</v>
      </c>
    </row>
    <row r="12" spans="1:3" x14ac:dyDescent="0.25">
      <c r="A12" s="2" t="s">
        <v>551</v>
      </c>
      <c r="B12" s="4">
        <v>52</v>
      </c>
      <c r="C12" s="4">
        <v>118</v>
      </c>
    </row>
    <row r="13" spans="1:3" x14ac:dyDescent="0.25">
      <c r="A13" s="2" t="s">
        <v>225</v>
      </c>
      <c r="B13" s="4" t="s">
        <v>4</v>
      </c>
      <c r="C13" s="4" t="s">
        <v>4</v>
      </c>
    </row>
    <row r="14" spans="1:3" ht="30" x14ac:dyDescent="0.25">
      <c r="A14" s="3" t="s">
        <v>549</v>
      </c>
      <c r="B14" s="4" t="s">
        <v>4</v>
      </c>
      <c r="C14" s="4" t="s">
        <v>4</v>
      </c>
    </row>
    <row r="15" spans="1:3" x14ac:dyDescent="0.25">
      <c r="A15" s="2" t="s">
        <v>551</v>
      </c>
      <c r="B15" s="4">
        <v>5</v>
      </c>
      <c r="C15" s="4">
        <v>29</v>
      </c>
    </row>
    <row r="16" spans="1:3" ht="45" x14ac:dyDescent="0.25">
      <c r="A16" s="2" t="s">
        <v>552</v>
      </c>
      <c r="B16" s="4" t="s">
        <v>4</v>
      </c>
      <c r="C16" s="4" t="s">
        <v>4</v>
      </c>
    </row>
    <row r="17" spans="1:3" ht="30" x14ac:dyDescent="0.25">
      <c r="A17" s="3" t="s">
        <v>549</v>
      </c>
      <c r="B17" s="4" t="s">
        <v>4</v>
      </c>
      <c r="C17" s="4" t="s">
        <v>4</v>
      </c>
    </row>
    <row r="18" spans="1:3" x14ac:dyDescent="0.25">
      <c r="A18" s="2" t="s">
        <v>550</v>
      </c>
      <c r="B18" s="4">
        <v>58</v>
      </c>
      <c r="C18" s="4">
        <v>272</v>
      </c>
    </row>
    <row r="19" spans="1:3" x14ac:dyDescent="0.25">
      <c r="A19" s="2" t="s">
        <v>36</v>
      </c>
      <c r="B19" s="4">
        <v>40</v>
      </c>
      <c r="C19" s="4">
        <v>164</v>
      </c>
    </row>
    <row r="20" spans="1:3" ht="45" x14ac:dyDescent="0.25">
      <c r="A20" s="2" t="s">
        <v>553</v>
      </c>
      <c r="B20" s="4" t="s">
        <v>4</v>
      </c>
      <c r="C20" s="4" t="s">
        <v>4</v>
      </c>
    </row>
    <row r="21" spans="1:3" ht="30" x14ac:dyDescent="0.25">
      <c r="A21" s="3" t="s">
        <v>549</v>
      </c>
      <c r="B21" s="4" t="s">
        <v>4</v>
      </c>
      <c r="C21" s="4" t="s">
        <v>4</v>
      </c>
    </row>
    <row r="22" spans="1:3" x14ac:dyDescent="0.25">
      <c r="A22" s="2" t="s">
        <v>550</v>
      </c>
      <c r="B22" s="4">
        <v>626</v>
      </c>
      <c r="C22" s="4">
        <v>383</v>
      </c>
    </row>
    <row r="23" spans="1:3" x14ac:dyDescent="0.25">
      <c r="A23" s="2" t="s">
        <v>36</v>
      </c>
      <c r="B23" s="6">
        <v>2302</v>
      </c>
      <c r="C23" s="6">
        <v>2725</v>
      </c>
    </row>
    <row r="24" spans="1:3" ht="45" x14ac:dyDescent="0.25">
      <c r="A24" s="2" t="s">
        <v>554</v>
      </c>
      <c r="B24" s="4" t="s">
        <v>4</v>
      </c>
      <c r="C24" s="4" t="s">
        <v>4</v>
      </c>
    </row>
    <row r="25" spans="1:3" ht="30" x14ac:dyDescent="0.25">
      <c r="A25" s="3" t="s">
        <v>549</v>
      </c>
      <c r="B25" s="4" t="s">
        <v>4</v>
      </c>
      <c r="C25" s="4" t="s">
        <v>4</v>
      </c>
    </row>
    <row r="26" spans="1:3" x14ac:dyDescent="0.25">
      <c r="A26" s="2" t="s">
        <v>550</v>
      </c>
      <c r="B26" s="4">
        <v>30</v>
      </c>
      <c r="C26" s="4">
        <v>7</v>
      </c>
    </row>
    <row r="27" spans="1:3" x14ac:dyDescent="0.25">
      <c r="A27" s="2" t="s">
        <v>555</v>
      </c>
      <c r="B27" s="4" t="s">
        <v>4</v>
      </c>
      <c r="C27" s="4" t="s">
        <v>4</v>
      </c>
    </row>
    <row r="28" spans="1:3" ht="30" x14ac:dyDescent="0.25">
      <c r="A28" s="3" t="s">
        <v>549</v>
      </c>
      <c r="B28" s="4" t="s">
        <v>4</v>
      </c>
      <c r="C28" s="4" t="s">
        <v>4</v>
      </c>
    </row>
    <row r="29" spans="1:3" x14ac:dyDescent="0.25">
      <c r="A29" s="2" t="s">
        <v>550</v>
      </c>
      <c r="B29" s="4">
        <v>817</v>
      </c>
      <c r="C29" s="4">
        <v>773</v>
      </c>
    </row>
    <row r="30" spans="1:3" x14ac:dyDescent="0.25">
      <c r="A30" s="2" t="s">
        <v>551</v>
      </c>
      <c r="B30" s="4">
        <v>103</v>
      </c>
      <c r="C30" s="4">
        <v>111</v>
      </c>
    </row>
    <row r="31" spans="1:3" x14ac:dyDescent="0.25">
      <c r="A31" s="2" t="s">
        <v>556</v>
      </c>
      <c r="B31" s="4">
        <v>0</v>
      </c>
      <c r="C31" s="4">
        <v>111</v>
      </c>
    </row>
    <row r="32" spans="1:3" x14ac:dyDescent="0.25">
      <c r="A32" s="2" t="s">
        <v>36</v>
      </c>
      <c r="B32" s="6">
        <v>2566</v>
      </c>
      <c r="C32" s="6">
        <v>4371</v>
      </c>
    </row>
    <row r="33" spans="1:3" x14ac:dyDescent="0.25">
      <c r="A33" s="2" t="s">
        <v>551</v>
      </c>
      <c r="B33" s="4">
        <v>224</v>
      </c>
      <c r="C33" s="6">
        <v>1482</v>
      </c>
    </row>
    <row r="34" spans="1:3" x14ac:dyDescent="0.25">
      <c r="A34" s="2" t="s">
        <v>557</v>
      </c>
      <c r="B34" s="4">
        <v>1</v>
      </c>
      <c r="C34" s="4">
        <v>520</v>
      </c>
    </row>
    <row r="35" spans="1:3" ht="30" x14ac:dyDescent="0.25">
      <c r="A35" s="2" t="s">
        <v>558</v>
      </c>
      <c r="B35" s="4" t="s">
        <v>4</v>
      </c>
      <c r="C35" s="4" t="s">
        <v>4</v>
      </c>
    </row>
    <row r="36" spans="1:3" ht="30" x14ac:dyDescent="0.25">
      <c r="A36" s="3" t="s">
        <v>549</v>
      </c>
      <c r="B36" s="4" t="s">
        <v>4</v>
      </c>
      <c r="C36" s="4" t="s">
        <v>4</v>
      </c>
    </row>
    <row r="37" spans="1:3" x14ac:dyDescent="0.25">
      <c r="A37" s="2" t="s">
        <v>550</v>
      </c>
      <c r="B37" s="4">
        <v>58</v>
      </c>
      <c r="C37" s="4">
        <v>272</v>
      </c>
    </row>
    <row r="38" spans="1:3" x14ac:dyDescent="0.25">
      <c r="A38" s="2" t="s">
        <v>36</v>
      </c>
      <c r="B38" s="4">
        <v>40</v>
      </c>
      <c r="C38" s="4">
        <v>164</v>
      </c>
    </row>
    <row r="39" spans="1:3" ht="30" x14ac:dyDescent="0.25">
      <c r="A39" s="2" t="s">
        <v>559</v>
      </c>
      <c r="B39" s="4" t="s">
        <v>4</v>
      </c>
      <c r="C39" s="4" t="s">
        <v>4</v>
      </c>
    </row>
    <row r="40" spans="1:3" ht="30" x14ac:dyDescent="0.25">
      <c r="A40" s="3" t="s">
        <v>549</v>
      </c>
      <c r="B40" s="4" t="s">
        <v>4</v>
      </c>
      <c r="C40" s="4" t="s">
        <v>4</v>
      </c>
    </row>
    <row r="41" spans="1:3" x14ac:dyDescent="0.25">
      <c r="A41" s="2" t="s">
        <v>550</v>
      </c>
      <c r="B41" s="4">
        <v>626</v>
      </c>
      <c r="C41" s="4">
        <v>383</v>
      </c>
    </row>
    <row r="42" spans="1:3" x14ac:dyDescent="0.25">
      <c r="A42" s="2" t="s">
        <v>36</v>
      </c>
      <c r="B42" s="6">
        <v>2302</v>
      </c>
      <c r="C42" s="6">
        <v>2725</v>
      </c>
    </row>
    <row r="43" spans="1:3" ht="30" x14ac:dyDescent="0.25">
      <c r="A43" s="2" t="s">
        <v>560</v>
      </c>
      <c r="B43" s="4" t="s">
        <v>4</v>
      </c>
      <c r="C43" s="4" t="s">
        <v>4</v>
      </c>
    </row>
    <row r="44" spans="1:3" ht="30" x14ac:dyDescent="0.25">
      <c r="A44" s="3" t="s">
        <v>549</v>
      </c>
      <c r="B44" s="4" t="s">
        <v>4</v>
      </c>
      <c r="C44" s="4" t="s">
        <v>4</v>
      </c>
    </row>
    <row r="45" spans="1:3" x14ac:dyDescent="0.25">
      <c r="A45" s="2" t="s">
        <v>550</v>
      </c>
      <c r="B45" s="8">
        <v>30</v>
      </c>
      <c r="C45" s="8">
        <v>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61</v>
      </c>
      <c r="B1" s="1" t="s">
        <v>1</v>
      </c>
      <c r="C1" s="1" t="s">
        <v>482</v>
      </c>
    </row>
    <row r="2" spans="1:3" ht="30" x14ac:dyDescent="0.25">
      <c r="A2" s="1" t="s">
        <v>26</v>
      </c>
      <c r="B2" s="1" t="s">
        <v>2</v>
      </c>
      <c r="C2" s="1" t="s">
        <v>27</v>
      </c>
    </row>
    <row r="3" spans="1:3" ht="60" x14ac:dyDescent="0.25">
      <c r="A3" s="3" t="s">
        <v>562</v>
      </c>
      <c r="B3" s="4" t="s">
        <v>4</v>
      </c>
      <c r="C3" s="4" t="s">
        <v>4</v>
      </c>
    </row>
    <row r="4" spans="1:3" x14ac:dyDescent="0.25">
      <c r="A4" s="2" t="s">
        <v>563</v>
      </c>
      <c r="B4" s="8">
        <v>5865</v>
      </c>
      <c r="C4" s="8">
        <v>6160</v>
      </c>
    </row>
    <row r="5" spans="1:3" x14ac:dyDescent="0.25">
      <c r="A5" s="2" t="s">
        <v>564</v>
      </c>
      <c r="B5" s="6">
        <v>2557</v>
      </c>
      <c r="C5" s="6">
        <v>3104</v>
      </c>
    </row>
    <row r="6" spans="1:3" ht="30" x14ac:dyDescent="0.25">
      <c r="A6" s="2" t="s">
        <v>565</v>
      </c>
      <c r="B6" s="4" t="s">
        <v>4</v>
      </c>
      <c r="C6" s="4" t="s">
        <v>4</v>
      </c>
    </row>
    <row r="7" spans="1:3" ht="60" x14ac:dyDescent="0.25">
      <c r="A7" s="3" t="s">
        <v>562</v>
      </c>
      <c r="B7" s="4" t="s">
        <v>4</v>
      </c>
      <c r="C7" s="4" t="s">
        <v>4</v>
      </c>
    </row>
    <row r="8" spans="1:3" x14ac:dyDescent="0.25">
      <c r="A8" s="2" t="s">
        <v>563</v>
      </c>
      <c r="B8" s="4">
        <v>58</v>
      </c>
      <c r="C8" s="4">
        <v>272</v>
      </c>
    </row>
    <row r="9" spans="1:3" x14ac:dyDescent="0.25">
      <c r="A9" s="2" t="s">
        <v>564</v>
      </c>
      <c r="B9" s="4">
        <v>40</v>
      </c>
      <c r="C9" s="4">
        <v>164</v>
      </c>
    </row>
    <row r="10" spans="1:3" ht="30" x14ac:dyDescent="0.25">
      <c r="A10" s="2" t="s">
        <v>566</v>
      </c>
      <c r="B10" s="4" t="s">
        <v>4</v>
      </c>
      <c r="C10" s="4" t="s">
        <v>4</v>
      </c>
    </row>
    <row r="11" spans="1:3" ht="60" x14ac:dyDescent="0.25">
      <c r="A11" s="3" t="s">
        <v>562</v>
      </c>
      <c r="B11" s="4" t="s">
        <v>4</v>
      </c>
      <c r="C11" s="4" t="s">
        <v>4</v>
      </c>
    </row>
    <row r="12" spans="1:3" x14ac:dyDescent="0.25">
      <c r="A12" s="2" t="s">
        <v>563</v>
      </c>
      <c r="B12" s="4">
        <v>626</v>
      </c>
      <c r="C12" s="4">
        <v>383</v>
      </c>
    </row>
    <row r="13" spans="1:3" x14ac:dyDescent="0.25">
      <c r="A13" s="2" t="s">
        <v>564</v>
      </c>
      <c r="B13" s="6">
        <v>2302</v>
      </c>
      <c r="C13" s="6">
        <v>2725</v>
      </c>
    </row>
    <row r="14" spans="1:3" x14ac:dyDescent="0.25">
      <c r="A14" s="2" t="s">
        <v>567</v>
      </c>
      <c r="B14" s="4" t="s">
        <v>4</v>
      </c>
      <c r="C14" s="4" t="s">
        <v>4</v>
      </c>
    </row>
    <row r="15" spans="1:3" ht="60" x14ac:dyDescent="0.25">
      <c r="A15" s="3" t="s">
        <v>562</v>
      </c>
      <c r="B15" s="4" t="s">
        <v>4</v>
      </c>
      <c r="C15" s="4" t="s">
        <v>4</v>
      </c>
    </row>
    <row r="16" spans="1:3" x14ac:dyDescent="0.25">
      <c r="A16" s="2" t="s">
        <v>563</v>
      </c>
      <c r="B16" s="4">
        <v>30</v>
      </c>
      <c r="C16" s="4">
        <v>7</v>
      </c>
    </row>
    <row r="17" spans="1:3" ht="45" x14ac:dyDescent="0.25">
      <c r="A17" s="2" t="s">
        <v>568</v>
      </c>
      <c r="B17" s="4" t="s">
        <v>4</v>
      </c>
      <c r="C17" s="4" t="s">
        <v>4</v>
      </c>
    </row>
    <row r="18" spans="1:3" ht="60" x14ac:dyDescent="0.25">
      <c r="A18" s="3" t="s">
        <v>562</v>
      </c>
      <c r="B18" s="4" t="s">
        <v>4</v>
      </c>
      <c r="C18" s="4" t="s">
        <v>4</v>
      </c>
    </row>
    <row r="19" spans="1:3" x14ac:dyDescent="0.25">
      <c r="A19" s="2" t="s">
        <v>563</v>
      </c>
      <c r="B19" s="4">
        <v>58</v>
      </c>
      <c r="C19" s="4">
        <v>272</v>
      </c>
    </row>
    <row r="20" spans="1:3" ht="30" x14ac:dyDescent="0.25">
      <c r="A20" s="2" t="s">
        <v>569</v>
      </c>
      <c r="B20" s="123">
        <v>0.1</v>
      </c>
      <c r="C20" s="123">
        <v>0.1</v>
      </c>
    </row>
    <row r="21" spans="1:3" ht="60" x14ac:dyDescent="0.25">
      <c r="A21" s="2" t="s">
        <v>570</v>
      </c>
      <c r="B21" s="4" t="s">
        <v>4</v>
      </c>
      <c r="C21" s="4" t="s">
        <v>4</v>
      </c>
    </row>
    <row r="22" spans="1:3" ht="60" x14ac:dyDescent="0.25">
      <c r="A22" s="3" t="s">
        <v>562</v>
      </c>
      <c r="B22" s="4" t="s">
        <v>4</v>
      </c>
      <c r="C22" s="4" t="s">
        <v>4</v>
      </c>
    </row>
    <row r="23" spans="1:3" ht="30" x14ac:dyDescent="0.25">
      <c r="A23" s="2" t="s">
        <v>569</v>
      </c>
      <c r="B23" s="123">
        <v>0.1</v>
      </c>
      <c r="C23" s="123">
        <v>0.1</v>
      </c>
    </row>
    <row r="24" spans="1:3" ht="45" x14ac:dyDescent="0.25">
      <c r="A24" s="2" t="s">
        <v>571</v>
      </c>
      <c r="B24" s="4" t="s">
        <v>4</v>
      </c>
      <c r="C24" s="4" t="s">
        <v>4</v>
      </c>
    </row>
    <row r="25" spans="1:3" ht="60" x14ac:dyDescent="0.25">
      <c r="A25" s="3" t="s">
        <v>562</v>
      </c>
      <c r="B25" s="4" t="s">
        <v>4</v>
      </c>
      <c r="C25" s="4" t="s">
        <v>4</v>
      </c>
    </row>
    <row r="26" spans="1:3" x14ac:dyDescent="0.25">
      <c r="A26" s="2" t="s">
        <v>563</v>
      </c>
      <c r="B26" s="4">
        <v>626</v>
      </c>
      <c r="C26" s="4">
        <v>383</v>
      </c>
    </row>
    <row r="27" spans="1:3" ht="30" x14ac:dyDescent="0.25">
      <c r="A27" s="2" t="s">
        <v>569</v>
      </c>
      <c r="B27" s="123">
        <v>0.1</v>
      </c>
      <c r="C27" s="123">
        <v>0.1</v>
      </c>
    </row>
    <row r="28" spans="1:3" ht="60" x14ac:dyDescent="0.25">
      <c r="A28" s="2" t="s">
        <v>572</v>
      </c>
      <c r="B28" s="4" t="s">
        <v>4</v>
      </c>
      <c r="C28" s="4" t="s">
        <v>4</v>
      </c>
    </row>
    <row r="29" spans="1:3" ht="60" x14ac:dyDescent="0.25">
      <c r="A29" s="3" t="s">
        <v>562</v>
      </c>
      <c r="B29" s="4" t="s">
        <v>4</v>
      </c>
      <c r="C29" s="4" t="s">
        <v>4</v>
      </c>
    </row>
    <row r="30" spans="1:3" ht="30" x14ac:dyDescent="0.25">
      <c r="A30" s="2" t="s">
        <v>569</v>
      </c>
      <c r="B30" s="123">
        <v>0.1</v>
      </c>
      <c r="C30" s="123">
        <v>0.1</v>
      </c>
    </row>
    <row r="31" spans="1:3" ht="45" x14ac:dyDescent="0.25">
      <c r="A31" s="2" t="s">
        <v>573</v>
      </c>
      <c r="B31" s="4" t="s">
        <v>4</v>
      </c>
      <c r="C31" s="4" t="s">
        <v>4</v>
      </c>
    </row>
    <row r="32" spans="1:3" ht="60" x14ac:dyDescent="0.25">
      <c r="A32" s="3" t="s">
        <v>562</v>
      </c>
      <c r="B32" s="4" t="s">
        <v>4</v>
      </c>
      <c r="C32" s="4" t="s">
        <v>4</v>
      </c>
    </row>
    <row r="33" spans="1:3" x14ac:dyDescent="0.25">
      <c r="A33" s="2" t="s">
        <v>563</v>
      </c>
      <c r="B33" s="4">
        <v>30</v>
      </c>
      <c r="C33" s="4">
        <v>7</v>
      </c>
    </row>
    <row r="34" spans="1:3" ht="30" x14ac:dyDescent="0.25">
      <c r="A34" s="2" t="s">
        <v>569</v>
      </c>
      <c r="B34" s="123">
        <v>0.1</v>
      </c>
      <c r="C34" s="123">
        <v>0.15</v>
      </c>
    </row>
    <row r="35" spans="1:3" ht="60" x14ac:dyDescent="0.25">
      <c r="A35" s="2" t="s">
        <v>574</v>
      </c>
      <c r="B35" s="4" t="s">
        <v>4</v>
      </c>
      <c r="C35" s="4" t="s">
        <v>4</v>
      </c>
    </row>
    <row r="36" spans="1:3" ht="60" x14ac:dyDescent="0.25">
      <c r="A36" s="3" t="s">
        <v>562</v>
      </c>
      <c r="B36" s="4" t="s">
        <v>4</v>
      </c>
      <c r="C36" s="4" t="s">
        <v>4</v>
      </c>
    </row>
    <row r="37" spans="1:3" ht="30" x14ac:dyDescent="0.25">
      <c r="A37" s="2" t="s">
        <v>569</v>
      </c>
      <c r="B37" s="123">
        <v>0.1</v>
      </c>
      <c r="C37" s="123">
        <v>0.15</v>
      </c>
    </row>
    <row r="38" spans="1:3" ht="45" x14ac:dyDescent="0.25">
      <c r="A38" s="2" t="s">
        <v>575</v>
      </c>
      <c r="B38" s="4" t="s">
        <v>4</v>
      </c>
      <c r="C38" s="4" t="s">
        <v>4</v>
      </c>
    </row>
    <row r="39" spans="1:3" ht="60" x14ac:dyDescent="0.25">
      <c r="A39" s="3" t="s">
        <v>562</v>
      </c>
      <c r="B39" s="4" t="s">
        <v>4</v>
      </c>
      <c r="C39" s="4" t="s">
        <v>4</v>
      </c>
    </row>
    <row r="40" spans="1:3" x14ac:dyDescent="0.25">
      <c r="A40" s="2" t="s">
        <v>564</v>
      </c>
      <c r="B40" s="4">
        <v>40</v>
      </c>
      <c r="C40" s="4">
        <v>164</v>
      </c>
    </row>
    <row r="41" spans="1:3" ht="30" x14ac:dyDescent="0.25">
      <c r="A41" s="2" t="s">
        <v>569</v>
      </c>
      <c r="B41" s="123">
        <v>0.1</v>
      </c>
      <c r="C41" s="123">
        <v>0.1</v>
      </c>
    </row>
    <row r="42" spans="1:3" ht="60" x14ac:dyDescent="0.25">
      <c r="A42" s="2" t="s">
        <v>576</v>
      </c>
      <c r="B42" s="4" t="s">
        <v>4</v>
      </c>
      <c r="C42" s="4" t="s">
        <v>4</v>
      </c>
    </row>
    <row r="43" spans="1:3" ht="60" x14ac:dyDescent="0.25">
      <c r="A43" s="3" t="s">
        <v>562</v>
      </c>
      <c r="B43" s="4" t="s">
        <v>4</v>
      </c>
      <c r="C43" s="4" t="s">
        <v>4</v>
      </c>
    </row>
    <row r="44" spans="1:3" ht="30" x14ac:dyDescent="0.25">
      <c r="A44" s="2" t="s">
        <v>569</v>
      </c>
      <c r="B44" s="123">
        <v>0.1</v>
      </c>
      <c r="C44" s="123">
        <v>0.1</v>
      </c>
    </row>
    <row r="45" spans="1:3" ht="60" x14ac:dyDescent="0.25">
      <c r="A45" s="2" t="s">
        <v>577</v>
      </c>
      <c r="B45" s="4" t="s">
        <v>4</v>
      </c>
      <c r="C45" s="4" t="s">
        <v>4</v>
      </c>
    </row>
    <row r="46" spans="1:3" ht="60" x14ac:dyDescent="0.25">
      <c r="A46" s="3" t="s">
        <v>562</v>
      </c>
      <c r="B46" s="4" t="s">
        <v>4</v>
      </c>
      <c r="C46" s="4" t="s">
        <v>4</v>
      </c>
    </row>
    <row r="47" spans="1:3" x14ac:dyDescent="0.25">
      <c r="A47" s="2" t="s">
        <v>564</v>
      </c>
      <c r="B47" s="6">
        <v>1037</v>
      </c>
      <c r="C47" s="6">
        <v>1408</v>
      </c>
    </row>
    <row r="48" spans="1:3" ht="30" x14ac:dyDescent="0.25">
      <c r="A48" s="2" t="s">
        <v>569</v>
      </c>
      <c r="B48" s="123">
        <v>0.1</v>
      </c>
      <c r="C48" s="123">
        <v>0.1</v>
      </c>
    </row>
    <row r="49" spans="1:3" ht="60" x14ac:dyDescent="0.25">
      <c r="A49" s="2" t="s">
        <v>578</v>
      </c>
      <c r="B49" s="4" t="s">
        <v>4</v>
      </c>
      <c r="C49" s="4" t="s">
        <v>4</v>
      </c>
    </row>
    <row r="50" spans="1:3" ht="60" x14ac:dyDescent="0.25">
      <c r="A50" s="3" t="s">
        <v>562</v>
      </c>
      <c r="B50" s="4" t="s">
        <v>4</v>
      </c>
      <c r="C50" s="4" t="s">
        <v>4</v>
      </c>
    </row>
    <row r="51" spans="1:3" ht="30" x14ac:dyDescent="0.25">
      <c r="A51" s="2" t="s">
        <v>569</v>
      </c>
      <c r="B51" s="123">
        <v>0.1</v>
      </c>
      <c r="C51" s="123">
        <v>0.1</v>
      </c>
    </row>
    <row r="52" spans="1:3" ht="45" x14ac:dyDescent="0.25">
      <c r="A52" s="2" t="s">
        <v>579</v>
      </c>
      <c r="B52" s="4" t="s">
        <v>4</v>
      </c>
      <c r="C52" s="4" t="s">
        <v>4</v>
      </c>
    </row>
    <row r="53" spans="1:3" ht="60" x14ac:dyDescent="0.25">
      <c r="A53" s="3" t="s">
        <v>562</v>
      </c>
      <c r="B53" s="4" t="s">
        <v>4</v>
      </c>
      <c r="C53" s="4" t="s">
        <v>4</v>
      </c>
    </row>
    <row r="54" spans="1:3" x14ac:dyDescent="0.25">
      <c r="A54" s="2" t="s">
        <v>564</v>
      </c>
      <c r="B54" s="8">
        <v>1265</v>
      </c>
      <c r="C54" s="8">
        <v>1317</v>
      </c>
    </row>
    <row r="55" spans="1:3" ht="45" x14ac:dyDescent="0.25">
      <c r="A55" s="2" t="s">
        <v>580</v>
      </c>
      <c r="B55" s="123">
        <v>0.1225</v>
      </c>
      <c r="C55" s="123">
        <v>0.1225</v>
      </c>
    </row>
    <row r="56" spans="1:3" x14ac:dyDescent="0.25">
      <c r="A56" s="2" t="s">
        <v>581</v>
      </c>
      <c r="B56" s="123">
        <v>0.1</v>
      </c>
      <c r="C56" s="123">
        <v>0.1</v>
      </c>
    </row>
    <row r="57" spans="1:3" ht="60" x14ac:dyDescent="0.25">
      <c r="A57" s="2" t="s">
        <v>582</v>
      </c>
      <c r="B57" s="4" t="s">
        <v>4</v>
      </c>
      <c r="C57" s="4" t="s">
        <v>4</v>
      </c>
    </row>
    <row r="58" spans="1:3" ht="60" x14ac:dyDescent="0.25">
      <c r="A58" s="3" t="s">
        <v>562</v>
      </c>
      <c r="B58" s="4" t="s">
        <v>4</v>
      </c>
      <c r="C58" s="4" t="s">
        <v>4</v>
      </c>
    </row>
    <row r="59" spans="1:3" ht="45" x14ac:dyDescent="0.25">
      <c r="A59" s="2" t="s">
        <v>580</v>
      </c>
      <c r="B59" s="123">
        <v>0.1225</v>
      </c>
      <c r="C59" s="123">
        <v>0.1225</v>
      </c>
    </row>
    <row r="60" spans="1:3" x14ac:dyDescent="0.25">
      <c r="A60" s="2" t="s">
        <v>581</v>
      </c>
      <c r="B60" s="123">
        <v>0.1</v>
      </c>
      <c r="C60" s="123">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3</v>
      </c>
      <c r="B1" s="7" t="s">
        <v>2</v>
      </c>
      <c r="C1" s="7" t="s">
        <v>27</v>
      </c>
    </row>
    <row r="2" spans="1:3" ht="30" x14ac:dyDescent="0.25">
      <c r="A2" s="1" t="s">
        <v>26</v>
      </c>
      <c r="B2" s="7"/>
      <c r="C2" s="7"/>
    </row>
    <row r="3" spans="1:3" x14ac:dyDescent="0.25">
      <c r="A3" s="3" t="s">
        <v>389</v>
      </c>
      <c r="B3" s="4" t="s">
        <v>4</v>
      </c>
      <c r="C3" s="4" t="s">
        <v>4</v>
      </c>
    </row>
    <row r="4" spans="1:3" x14ac:dyDescent="0.25">
      <c r="A4" s="2" t="s">
        <v>391</v>
      </c>
      <c r="B4" s="8">
        <v>351</v>
      </c>
      <c r="C4" s="8">
        <v>366</v>
      </c>
    </row>
    <row r="5" spans="1:3" x14ac:dyDescent="0.25">
      <c r="A5" s="2" t="s">
        <v>37</v>
      </c>
      <c r="B5" s="4">
        <v>524</v>
      </c>
      <c r="C5" s="4">
        <v>544</v>
      </c>
    </row>
    <row r="6" spans="1:3" x14ac:dyDescent="0.25">
      <c r="A6" s="3" t="s">
        <v>394</v>
      </c>
      <c r="B6" s="4" t="s">
        <v>4</v>
      </c>
      <c r="C6" s="4" t="s">
        <v>4</v>
      </c>
    </row>
    <row r="7" spans="1:3" x14ac:dyDescent="0.25">
      <c r="A7" s="2" t="s">
        <v>398</v>
      </c>
      <c r="B7" s="4">
        <v>912</v>
      </c>
      <c r="C7" s="6">
        <v>1804</v>
      </c>
    </row>
    <row r="8" spans="1:3" x14ac:dyDescent="0.25">
      <c r="A8" s="2" t="s">
        <v>584</v>
      </c>
      <c r="B8" s="4" t="s">
        <v>4</v>
      </c>
      <c r="C8" s="4" t="s">
        <v>4</v>
      </c>
    </row>
    <row r="9" spans="1:3" x14ac:dyDescent="0.25">
      <c r="A9" s="3" t="s">
        <v>389</v>
      </c>
      <c r="B9" s="4" t="s">
        <v>4</v>
      </c>
      <c r="C9" s="4" t="s">
        <v>4</v>
      </c>
    </row>
    <row r="10" spans="1:3" x14ac:dyDescent="0.25">
      <c r="A10" s="2" t="s">
        <v>390</v>
      </c>
      <c r="B10" s="6">
        <v>22640</v>
      </c>
      <c r="C10" s="6">
        <v>16346</v>
      </c>
    </row>
    <row r="11" spans="1:3" x14ac:dyDescent="0.25">
      <c r="A11" s="3" t="s">
        <v>394</v>
      </c>
      <c r="B11" s="4" t="s">
        <v>4</v>
      </c>
      <c r="C11" s="4" t="s">
        <v>4</v>
      </c>
    </row>
    <row r="12" spans="1:3" x14ac:dyDescent="0.25">
      <c r="A12" s="2" t="s">
        <v>395</v>
      </c>
      <c r="B12" s="6">
        <v>32317</v>
      </c>
      <c r="C12" s="6">
        <v>17367</v>
      </c>
    </row>
    <row r="13" spans="1:3" x14ac:dyDescent="0.25">
      <c r="A13" s="2" t="s">
        <v>585</v>
      </c>
      <c r="B13" s="4" t="s">
        <v>4</v>
      </c>
      <c r="C13" s="4" t="s">
        <v>4</v>
      </c>
    </row>
    <row r="14" spans="1:3" x14ac:dyDescent="0.25">
      <c r="A14" s="3" t="s">
        <v>389</v>
      </c>
      <c r="B14" s="4" t="s">
        <v>4</v>
      </c>
      <c r="C14" s="4" t="s">
        <v>4</v>
      </c>
    </row>
    <row r="15" spans="1:3" x14ac:dyDescent="0.25">
      <c r="A15" s="2" t="s">
        <v>391</v>
      </c>
      <c r="B15" s="4">
        <v>351</v>
      </c>
      <c r="C15" s="4">
        <v>366</v>
      </c>
    </row>
    <row r="16" spans="1:3" x14ac:dyDescent="0.25">
      <c r="A16" s="2" t="s">
        <v>37</v>
      </c>
      <c r="B16" s="4">
        <v>20</v>
      </c>
      <c r="C16" s="4">
        <v>20</v>
      </c>
    </row>
    <row r="17" spans="1:3" x14ac:dyDescent="0.25">
      <c r="A17" s="3" t="s">
        <v>394</v>
      </c>
      <c r="B17" s="4" t="s">
        <v>4</v>
      </c>
      <c r="C17" s="4" t="s">
        <v>4</v>
      </c>
    </row>
    <row r="18" spans="1:3" x14ac:dyDescent="0.25">
      <c r="A18" s="2" t="s">
        <v>396</v>
      </c>
      <c r="B18" s="6">
        <v>146326</v>
      </c>
      <c r="C18" s="6">
        <v>172554</v>
      </c>
    </row>
    <row r="19" spans="1:3" x14ac:dyDescent="0.25">
      <c r="A19" s="2" t="s">
        <v>397</v>
      </c>
      <c r="B19" s="6">
        <v>19588</v>
      </c>
      <c r="C19" s="6">
        <v>22646</v>
      </c>
    </row>
    <row r="20" spans="1:3" x14ac:dyDescent="0.25">
      <c r="A20" s="2" t="s">
        <v>398</v>
      </c>
      <c r="B20" s="4">
        <v>912</v>
      </c>
      <c r="C20" s="6">
        <v>1804</v>
      </c>
    </row>
    <row r="21" spans="1:3" x14ac:dyDescent="0.25">
      <c r="A21" s="2" t="s">
        <v>399</v>
      </c>
      <c r="B21" s="4">
        <v>35</v>
      </c>
      <c r="C21" s="4">
        <v>46</v>
      </c>
    </row>
    <row r="22" spans="1:3" x14ac:dyDescent="0.25">
      <c r="A22" s="2" t="s">
        <v>586</v>
      </c>
      <c r="B22" s="4" t="s">
        <v>4</v>
      </c>
      <c r="C22" s="4" t="s">
        <v>4</v>
      </c>
    </row>
    <row r="23" spans="1:3" x14ac:dyDescent="0.25">
      <c r="A23" s="3" t="s">
        <v>389</v>
      </c>
      <c r="B23" s="4" t="s">
        <v>4</v>
      </c>
      <c r="C23" s="4" t="s">
        <v>4</v>
      </c>
    </row>
    <row r="24" spans="1:3" x14ac:dyDescent="0.25">
      <c r="A24" s="2" t="s">
        <v>393</v>
      </c>
      <c r="B24" s="6">
        <v>118553</v>
      </c>
      <c r="C24" s="6">
        <v>123886</v>
      </c>
    </row>
    <row r="25" spans="1:3" x14ac:dyDescent="0.25">
      <c r="A25" s="2" t="s">
        <v>37</v>
      </c>
      <c r="B25" s="4">
        <v>504</v>
      </c>
      <c r="C25" s="4">
        <v>524</v>
      </c>
    </row>
    <row r="26" spans="1:3" x14ac:dyDescent="0.25">
      <c r="A26" s="2" t="s">
        <v>184</v>
      </c>
      <c r="B26" s="4" t="s">
        <v>4</v>
      </c>
      <c r="C26" s="4" t="s">
        <v>4</v>
      </c>
    </row>
    <row r="27" spans="1:3" x14ac:dyDescent="0.25">
      <c r="A27" s="3" t="s">
        <v>389</v>
      </c>
      <c r="B27" s="4" t="s">
        <v>4</v>
      </c>
      <c r="C27" s="4" t="s">
        <v>4</v>
      </c>
    </row>
    <row r="28" spans="1:3" x14ac:dyDescent="0.25">
      <c r="A28" s="2" t="s">
        <v>390</v>
      </c>
      <c r="B28" s="6">
        <v>22640</v>
      </c>
      <c r="C28" s="6">
        <v>16346</v>
      </c>
    </row>
    <row r="29" spans="1:3" x14ac:dyDescent="0.25">
      <c r="A29" s="2" t="s">
        <v>391</v>
      </c>
      <c r="B29" s="4">
        <v>351</v>
      </c>
      <c r="C29" s="4">
        <v>366</v>
      </c>
    </row>
    <row r="30" spans="1:3" x14ac:dyDescent="0.25">
      <c r="A30" s="2" t="s">
        <v>33</v>
      </c>
      <c r="B30" s="6">
        <v>1768</v>
      </c>
      <c r="C30" s="6">
        <v>1657</v>
      </c>
    </row>
    <row r="31" spans="1:3" x14ac:dyDescent="0.25">
      <c r="A31" s="2" t="s">
        <v>393</v>
      </c>
      <c r="B31" s="6">
        <v>118553</v>
      </c>
      <c r="C31" s="6">
        <v>123886</v>
      </c>
    </row>
    <row r="32" spans="1:3" x14ac:dyDescent="0.25">
      <c r="A32" s="2" t="s">
        <v>37</v>
      </c>
      <c r="B32" s="4">
        <v>524</v>
      </c>
      <c r="C32" s="4">
        <v>544</v>
      </c>
    </row>
    <row r="33" spans="1:3" x14ac:dyDescent="0.25">
      <c r="A33" s="3" t="s">
        <v>394</v>
      </c>
      <c r="B33" s="4" t="s">
        <v>4</v>
      </c>
      <c r="C33" s="4" t="s">
        <v>4</v>
      </c>
    </row>
    <row r="34" spans="1:3" x14ac:dyDescent="0.25">
      <c r="A34" s="2" t="s">
        <v>395</v>
      </c>
      <c r="B34" s="6">
        <v>32317</v>
      </c>
      <c r="C34" s="6">
        <v>17367</v>
      </c>
    </row>
    <row r="35" spans="1:3" x14ac:dyDescent="0.25">
      <c r="A35" s="2" t="s">
        <v>396</v>
      </c>
      <c r="B35" s="6">
        <v>146326</v>
      </c>
      <c r="C35" s="6">
        <v>172554</v>
      </c>
    </row>
    <row r="36" spans="1:3" x14ac:dyDescent="0.25">
      <c r="A36" s="2" t="s">
        <v>397</v>
      </c>
      <c r="B36" s="6">
        <v>19588</v>
      </c>
      <c r="C36" s="6">
        <v>22646</v>
      </c>
    </row>
    <row r="37" spans="1:3" x14ac:dyDescent="0.25">
      <c r="A37" s="2" t="s">
        <v>398</v>
      </c>
      <c r="B37" s="4">
        <v>912</v>
      </c>
      <c r="C37" s="6">
        <v>1804</v>
      </c>
    </row>
    <row r="38" spans="1:3" x14ac:dyDescent="0.25">
      <c r="A38" s="2" t="s">
        <v>399</v>
      </c>
      <c r="B38" s="4">
        <v>35</v>
      </c>
      <c r="C38" s="4">
        <v>46</v>
      </c>
    </row>
    <row r="39" spans="1:3" x14ac:dyDescent="0.25">
      <c r="A39" s="2" t="s">
        <v>587</v>
      </c>
      <c r="B39" s="4" t="s">
        <v>4</v>
      </c>
      <c r="C39" s="4" t="s">
        <v>4</v>
      </c>
    </row>
    <row r="40" spans="1:3" x14ac:dyDescent="0.25">
      <c r="A40" s="3" t="s">
        <v>389</v>
      </c>
      <c r="B40" s="4" t="s">
        <v>4</v>
      </c>
      <c r="C40" s="4" t="s">
        <v>4</v>
      </c>
    </row>
    <row r="41" spans="1:3" x14ac:dyDescent="0.25">
      <c r="A41" s="2" t="s">
        <v>390</v>
      </c>
      <c r="B41" s="6">
        <v>22640</v>
      </c>
      <c r="C41" s="6">
        <v>16346</v>
      </c>
    </row>
    <row r="42" spans="1:3" x14ac:dyDescent="0.25">
      <c r="A42" s="2" t="s">
        <v>391</v>
      </c>
      <c r="B42" s="4">
        <v>336</v>
      </c>
      <c r="C42" s="4">
        <v>341</v>
      </c>
    </row>
    <row r="43" spans="1:3" x14ac:dyDescent="0.25">
      <c r="A43" s="2" t="s">
        <v>33</v>
      </c>
      <c r="B43" s="6">
        <v>1768</v>
      </c>
      <c r="C43" s="6">
        <v>1657</v>
      </c>
    </row>
    <row r="44" spans="1:3" x14ac:dyDescent="0.25">
      <c r="A44" s="2" t="s">
        <v>393</v>
      </c>
      <c r="B44" s="6">
        <v>120840</v>
      </c>
      <c r="C44" s="6">
        <v>118295</v>
      </c>
    </row>
    <row r="45" spans="1:3" x14ac:dyDescent="0.25">
      <c r="A45" s="2" t="s">
        <v>37</v>
      </c>
      <c r="B45" s="4">
        <v>524</v>
      </c>
      <c r="C45" s="4">
        <v>544</v>
      </c>
    </row>
    <row r="46" spans="1:3" x14ac:dyDescent="0.25">
      <c r="A46" s="3" t="s">
        <v>394</v>
      </c>
      <c r="B46" s="4" t="s">
        <v>4</v>
      </c>
      <c r="C46" s="4" t="s">
        <v>4</v>
      </c>
    </row>
    <row r="47" spans="1:3" x14ac:dyDescent="0.25">
      <c r="A47" s="2" t="s">
        <v>395</v>
      </c>
      <c r="B47" s="6">
        <v>32317</v>
      </c>
      <c r="C47" s="6">
        <v>17367</v>
      </c>
    </row>
    <row r="48" spans="1:3" x14ac:dyDescent="0.25">
      <c r="A48" s="2" t="s">
        <v>396</v>
      </c>
      <c r="B48" s="6">
        <v>146471</v>
      </c>
      <c r="C48" s="6">
        <v>154354</v>
      </c>
    </row>
    <row r="49" spans="1:3" x14ac:dyDescent="0.25">
      <c r="A49" s="2" t="s">
        <v>397</v>
      </c>
      <c r="B49" s="6">
        <v>19000</v>
      </c>
      <c r="C49" s="6">
        <v>22000</v>
      </c>
    </row>
    <row r="50" spans="1:3" x14ac:dyDescent="0.25">
      <c r="A50" s="2" t="s">
        <v>398</v>
      </c>
      <c r="B50" s="4">
        <v>912</v>
      </c>
      <c r="C50" s="6">
        <v>1804</v>
      </c>
    </row>
    <row r="51" spans="1:3" x14ac:dyDescent="0.25">
      <c r="A51" s="2" t="s">
        <v>399</v>
      </c>
      <c r="B51" s="8">
        <v>35</v>
      </c>
      <c r="C51" s="8">
        <v>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8</v>
      </c>
      <c r="B1" s="7" t="s">
        <v>71</v>
      </c>
      <c r="C1" s="7"/>
      <c r="D1" s="7" t="s">
        <v>1</v>
      </c>
      <c r="E1" s="7"/>
    </row>
    <row r="2" spans="1:5" ht="30" x14ac:dyDescent="0.25">
      <c r="A2" s="1" t="s">
        <v>57</v>
      </c>
      <c r="B2" s="1" t="s">
        <v>2</v>
      </c>
      <c r="C2" s="1" t="s">
        <v>72</v>
      </c>
      <c r="D2" s="1" t="s">
        <v>2</v>
      </c>
      <c r="E2" s="1" t="s">
        <v>72</v>
      </c>
    </row>
    <row r="3" spans="1:5" x14ac:dyDescent="0.25">
      <c r="A3" s="3" t="s">
        <v>424</v>
      </c>
      <c r="B3" s="4" t="s">
        <v>4</v>
      </c>
      <c r="C3" s="4" t="s">
        <v>4</v>
      </c>
      <c r="D3" s="4" t="s">
        <v>4</v>
      </c>
      <c r="E3" s="4" t="s">
        <v>4</v>
      </c>
    </row>
    <row r="4" spans="1:5" x14ac:dyDescent="0.25">
      <c r="A4" s="2" t="s">
        <v>120</v>
      </c>
      <c r="B4" s="8">
        <v>175</v>
      </c>
      <c r="C4" s="8">
        <v>293</v>
      </c>
      <c r="D4" s="8">
        <v>680</v>
      </c>
      <c r="E4" s="8">
        <v>803</v>
      </c>
    </row>
    <row r="5" spans="1:5" ht="30" x14ac:dyDescent="0.25">
      <c r="A5" s="2" t="s">
        <v>425</v>
      </c>
      <c r="B5" s="6">
        <v>2018932</v>
      </c>
      <c r="C5" s="6">
        <v>2019647</v>
      </c>
      <c r="D5" s="6">
        <v>2019310</v>
      </c>
      <c r="E5" s="6">
        <v>2019753</v>
      </c>
    </row>
    <row r="6" spans="1:5" ht="30" x14ac:dyDescent="0.25">
      <c r="A6" s="2" t="s">
        <v>589</v>
      </c>
      <c r="B6" s="9">
        <v>0.09</v>
      </c>
      <c r="C6" s="9">
        <v>0.15</v>
      </c>
      <c r="D6" s="9">
        <v>0.34</v>
      </c>
      <c r="E6" s="9">
        <v>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0</v>
      </c>
      <c r="B1" s="7" t="s">
        <v>1</v>
      </c>
      <c r="C1" s="7"/>
    </row>
    <row r="2" spans="1:3" x14ac:dyDescent="0.25">
      <c r="A2" s="7"/>
      <c r="B2" s="1" t="s">
        <v>2</v>
      </c>
      <c r="C2" s="1" t="s">
        <v>72</v>
      </c>
    </row>
    <row r="3" spans="1:3" x14ac:dyDescent="0.25">
      <c r="A3" s="2" t="s">
        <v>591</v>
      </c>
      <c r="B3" s="4" t="s">
        <v>4</v>
      </c>
      <c r="C3" s="4" t="s">
        <v>4</v>
      </c>
    </row>
    <row r="4" spans="1:3" x14ac:dyDescent="0.25">
      <c r="A4" s="3" t="s">
        <v>592</v>
      </c>
      <c r="B4" s="4" t="s">
        <v>4</v>
      </c>
      <c r="C4" s="4" t="s">
        <v>4</v>
      </c>
    </row>
    <row r="5" spans="1:3" x14ac:dyDescent="0.25">
      <c r="A5" s="2" t="s">
        <v>593</v>
      </c>
      <c r="B5" s="6">
        <v>1200</v>
      </c>
      <c r="C5" s="6">
        <v>624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4</v>
      </c>
      <c r="B1" s="7" t="s">
        <v>2</v>
      </c>
      <c r="C1" s="7" t="s">
        <v>27</v>
      </c>
    </row>
    <row r="2" spans="1:3" ht="30" x14ac:dyDescent="0.25">
      <c r="A2" s="1" t="s">
        <v>26</v>
      </c>
      <c r="B2" s="7"/>
      <c r="C2" s="7"/>
    </row>
    <row r="3" spans="1:3" x14ac:dyDescent="0.25">
      <c r="A3" s="3" t="s">
        <v>428</v>
      </c>
      <c r="B3" s="4" t="s">
        <v>4</v>
      </c>
      <c r="C3" s="4" t="s">
        <v>4</v>
      </c>
    </row>
    <row r="4" spans="1:3" x14ac:dyDescent="0.25">
      <c r="A4" s="2" t="s">
        <v>595</v>
      </c>
      <c r="B4" s="8">
        <v>935</v>
      </c>
      <c r="C4" s="8">
        <v>322</v>
      </c>
    </row>
    <row r="5" spans="1:3" x14ac:dyDescent="0.25">
      <c r="A5" s="2" t="s">
        <v>551</v>
      </c>
      <c r="B5" s="6">
        <v>1879</v>
      </c>
      <c r="C5" s="6">
        <v>2077</v>
      </c>
    </row>
    <row r="6" spans="1:3" ht="60" x14ac:dyDescent="0.25">
      <c r="A6" s="2" t="s">
        <v>596</v>
      </c>
      <c r="B6" s="123">
        <v>0.5</v>
      </c>
      <c r="C6" s="4" t="s">
        <v>4</v>
      </c>
    </row>
    <row r="7" spans="1:3" ht="30" x14ac:dyDescent="0.25">
      <c r="A7" s="2" t="s">
        <v>597</v>
      </c>
      <c r="B7" s="8">
        <v>2300</v>
      </c>
      <c r="C7" s="8">
        <v>7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x14ac:dyDescent="0.25">
      <c r="A1" s="1" t="s">
        <v>598</v>
      </c>
      <c r="B1" s="7" t="s">
        <v>2</v>
      </c>
      <c r="C1" s="7" t="s">
        <v>27</v>
      </c>
      <c r="D1" s="1" t="s">
        <v>459</v>
      </c>
    </row>
    <row r="2" spans="1:4" ht="30" x14ac:dyDescent="0.25">
      <c r="A2" s="1" t="s">
        <v>463</v>
      </c>
      <c r="B2" s="7"/>
      <c r="C2" s="7"/>
      <c r="D2" s="1" t="s">
        <v>464</v>
      </c>
    </row>
    <row r="3" spans="1:4" x14ac:dyDescent="0.25">
      <c r="A3" s="3" t="s">
        <v>464</v>
      </c>
      <c r="B3" s="4" t="s">
        <v>4</v>
      </c>
      <c r="C3" s="4" t="s">
        <v>4</v>
      </c>
      <c r="D3" s="4" t="s">
        <v>4</v>
      </c>
    </row>
    <row r="4" spans="1:4" ht="30" x14ac:dyDescent="0.25">
      <c r="A4" s="2" t="s">
        <v>599</v>
      </c>
      <c r="B4" s="4" t="s">
        <v>4</v>
      </c>
      <c r="C4" s="4" t="s">
        <v>4</v>
      </c>
      <c r="D4" s="6">
        <v>1406677</v>
      </c>
    </row>
    <row r="5" spans="1:4" x14ac:dyDescent="0.25">
      <c r="A5" s="2" t="s">
        <v>466</v>
      </c>
      <c r="B5" s="4" t="s">
        <v>4</v>
      </c>
      <c r="C5" s="4" t="s">
        <v>4</v>
      </c>
      <c r="D5" s="8">
        <v>10</v>
      </c>
    </row>
    <row r="6" spans="1:4" x14ac:dyDescent="0.25">
      <c r="A6" s="2" t="s">
        <v>467</v>
      </c>
      <c r="B6" s="4" t="s">
        <v>4</v>
      </c>
      <c r="C6" s="4" t="s">
        <v>4</v>
      </c>
      <c r="D6" s="9">
        <v>14.1</v>
      </c>
    </row>
    <row r="7" spans="1:4" x14ac:dyDescent="0.25">
      <c r="A7" s="2" t="s">
        <v>600</v>
      </c>
      <c r="B7" s="4" t="s">
        <v>4</v>
      </c>
      <c r="C7" s="4" t="s">
        <v>4</v>
      </c>
      <c r="D7" s="9">
        <v>1.1459999999999999</v>
      </c>
    </row>
    <row r="8" spans="1:4" x14ac:dyDescent="0.25">
      <c r="A8" s="2" t="s">
        <v>469</v>
      </c>
      <c r="B8" s="6">
        <v>2018932</v>
      </c>
      <c r="C8" s="6">
        <v>2019647</v>
      </c>
      <c r="D8" s="6">
        <v>23136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4</v>
      </c>
      <c r="C3" s="4" t="s">
        <v>4</v>
      </c>
      <c r="D3" s="4" t="s">
        <v>4</v>
      </c>
      <c r="E3" s="4" t="s">
        <v>4</v>
      </c>
    </row>
    <row r="4" spans="1:5" x14ac:dyDescent="0.25">
      <c r="A4" s="2" t="s">
        <v>74</v>
      </c>
      <c r="B4" s="8">
        <v>1247</v>
      </c>
      <c r="C4" s="8">
        <v>1353</v>
      </c>
      <c r="D4" s="8">
        <v>3782</v>
      </c>
      <c r="E4" s="8">
        <v>4136</v>
      </c>
    </row>
    <row r="5" spans="1:5" x14ac:dyDescent="0.25">
      <c r="A5" s="2" t="s">
        <v>75</v>
      </c>
      <c r="B5" s="4">
        <v>256</v>
      </c>
      <c r="C5" s="4">
        <v>286</v>
      </c>
      <c r="D5" s="4">
        <v>746</v>
      </c>
      <c r="E5" s="4">
        <v>966</v>
      </c>
    </row>
    <row r="6" spans="1:5" x14ac:dyDescent="0.25">
      <c r="A6" s="2" t="s">
        <v>76</v>
      </c>
      <c r="B6" s="4">
        <v>5</v>
      </c>
      <c r="C6" s="4">
        <v>7</v>
      </c>
      <c r="D6" s="4">
        <v>20</v>
      </c>
      <c r="E6" s="4">
        <v>20</v>
      </c>
    </row>
    <row r="7" spans="1:5" x14ac:dyDescent="0.25">
      <c r="A7" s="2" t="s">
        <v>77</v>
      </c>
      <c r="B7" s="6">
        <v>1508</v>
      </c>
      <c r="C7" s="6">
        <v>1646</v>
      </c>
      <c r="D7" s="6">
        <v>4548</v>
      </c>
      <c r="E7" s="6">
        <v>5122</v>
      </c>
    </row>
    <row r="8" spans="1:5" x14ac:dyDescent="0.25">
      <c r="A8" s="3" t="s">
        <v>78</v>
      </c>
      <c r="B8" s="4" t="s">
        <v>4</v>
      </c>
      <c r="C8" s="4" t="s">
        <v>4</v>
      </c>
      <c r="D8" s="4" t="s">
        <v>4</v>
      </c>
      <c r="E8" s="4" t="s">
        <v>4</v>
      </c>
    </row>
    <row r="9" spans="1:5" x14ac:dyDescent="0.25">
      <c r="A9" s="2" t="s">
        <v>41</v>
      </c>
      <c r="B9" s="4">
        <v>171</v>
      </c>
      <c r="C9" s="4">
        <v>240</v>
      </c>
      <c r="D9" s="4">
        <v>535</v>
      </c>
      <c r="E9" s="4">
        <v>761</v>
      </c>
    </row>
    <row r="10" spans="1:5" ht="30" x14ac:dyDescent="0.25">
      <c r="A10" s="2" t="s">
        <v>79</v>
      </c>
      <c r="B10" s="4">
        <v>106</v>
      </c>
      <c r="C10" s="4">
        <v>133</v>
      </c>
      <c r="D10" s="4">
        <v>331</v>
      </c>
      <c r="E10" s="4">
        <v>417</v>
      </c>
    </row>
    <row r="11" spans="1:5" x14ac:dyDescent="0.25">
      <c r="A11" s="2" t="s">
        <v>80</v>
      </c>
      <c r="B11" s="4">
        <v>277</v>
      </c>
      <c r="C11" s="4">
        <v>373</v>
      </c>
      <c r="D11" s="4">
        <v>866</v>
      </c>
      <c r="E11" s="6">
        <v>1178</v>
      </c>
    </row>
    <row r="12" spans="1:5" x14ac:dyDescent="0.25">
      <c r="A12" s="2" t="s">
        <v>81</v>
      </c>
      <c r="B12" s="6">
        <v>1231</v>
      </c>
      <c r="C12" s="6">
        <v>1273</v>
      </c>
      <c r="D12" s="6">
        <v>3682</v>
      </c>
      <c r="E12" s="6">
        <v>3944</v>
      </c>
    </row>
    <row r="13" spans="1:5" x14ac:dyDescent="0.25">
      <c r="A13" s="2" t="s">
        <v>82</v>
      </c>
      <c r="B13" s="4" t="s">
        <v>4</v>
      </c>
      <c r="C13" s="4">
        <v>71</v>
      </c>
      <c r="D13" s="4" t="s">
        <v>4</v>
      </c>
      <c r="E13" s="4">
        <v>71</v>
      </c>
    </row>
    <row r="14" spans="1:5" ht="30" x14ac:dyDescent="0.25">
      <c r="A14" s="2" t="s">
        <v>83</v>
      </c>
      <c r="B14" s="6">
        <v>1231</v>
      </c>
      <c r="C14" s="6">
        <v>1202</v>
      </c>
      <c r="D14" s="6">
        <v>3682</v>
      </c>
      <c r="E14" s="6">
        <v>3873</v>
      </c>
    </row>
    <row r="15" spans="1:5" x14ac:dyDescent="0.25">
      <c r="A15" s="3" t="s">
        <v>84</v>
      </c>
      <c r="B15" s="4" t="s">
        <v>4</v>
      </c>
      <c r="C15" s="4" t="s">
        <v>4</v>
      </c>
      <c r="D15" s="4" t="s">
        <v>4</v>
      </c>
      <c r="E15" s="4" t="s">
        <v>4</v>
      </c>
    </row>
    <row r="16" spans="1:5" x14ac:dyDescent="0.25">
      <c r="A16" s="2" t="s">
        <v>85</v>
      </c>
      <c r="B16" s="4">
        <v>82</v>
      </c>
      <c r="C16" s="4">
        <v>98</v>
      </c>
      <c r="D16" s="4">
        <v>247</v>
      </c>
      <c r="E16" s="4">
        <v>276</v>
      </c>
    </row>
    <row r="17" spans="1:5" x14ac:dyDescent="0.25">
      <c r="A17" s="2" t="s">
        <v>86</v>
      </c>
      <c r="B17" s="4">
        <v>19</v>
      </c>
      <c r="C17" s="4">
        <v>21</v>
      </c>
      <c r="D17" s="4">
        <v>57</v>
      </c>
      <c r="E17" s="4">
        <v>54</v>
      </c>
    </row>
    <row r="18" spans="1:5" x14ac:dyDescent="0.25">
      <c r="A18" s="2" t="s">
        <v>87</v>
      </c>
      <c r="B18" s="4">
        <v>50</v>
      </c>
      <c r="C18" s="4">
        <v>49</v>
      </c>
      <c r="D18" s="4">
        <v>151</v>
      </c>
      <c r="E18" s="4">
        <v>118</v>
      </c>
    </row>
    <row r="19" spans="1:5" ht="60" x14ac:dyDescent="0.25">
      <c r="A19" s="2" t="s">
        <v>88</v>
      </c>
      <c r="B19" s="4" t="s">
        <v>4</v>
      </c>
      <c r="C19" s="4">
        <v>200</v>
      </c>
      <c r="D19" s="4">
        <v>46</v>
      </c>
      <c r="E19" s="4">
        <v>277</v>
      </c>
    </row>
    <row r="20" spans="1:5" ht="30" x14ac:dyDescent="0.25">
      <c r="A20" s="2" t="s">
        <v>89</v>
      </c>
      <c r="B20" s="4" t="s">
        <v>4</v>
      </c>
      <c r="C20" s="4">
        <v>-1</v>
      </c>
      <c r="D20" s="4" t="s">
        <v>4</v>
      </c>
      <c r="E20" s="4">
        <v>-3</v>
      </c>
    </row>
    <row r="21" spans="1:5" x14ac:dyDescent="0.25">
      <c r="A21" s="2" t="s">
        <v>90</v>
      </c>
      <c r="B21" s="4">
        <v>36</v>
      </c>
      <c r="C21" s="4">
        <v>33</v>
      </c>
      <c r="D21" s="4">
        <v>105</v>
      </c>
      <c r="E21" s="4">
        <v>106</v>
      </c>
    </row>
    <row r="22" spans="1:5" x14ac:dyDescent="0.25">
      <c r="A22" s="2" t="s">
        <v>91</v>
      </c>
      <c r="B22" s="4">
        <v>187</v>
      </c>
      <c r="C22" s="4">
        <v>400</v>
      </c>
      <c r="D22" s="4">
        <v>606</v>
      </c>
      <c r="E22" s="4">
        <v>828</v>
      </c>
    </row>
    <row r="23" spans="1:5" x14ac:dyDescent="0.25">
      <c r="A23" s="3" t="s">
        <v>92</v>
      </c>
      <c r="B23" s="4" t="s">
        <v>4</v>
      </c>
      <c r="C23" s="4" t="s">
        <v>4</v>
      </c>
      <c r="D23" s="4" t="s">
        <v>4</v>
      </c>
      <c r="E23" s="4" t="s">
        <v>4</v>
      </c>
    </row>
    <row r="24" spans="1:5" x14ac:dyDescent="0.25">
      <c r="A24" s="2" t="s">
        <v>93</v>
      </c>
      <c r="B24" s="4">
        <v>592</v>
      </c>
      <c r="C24" s="4">
        <v>597</v>
      </c>
      <c r="D24" s="6">
        <v>1753</v>
      </c>
      <c r="E24" s="6">
        <v>1812</v>
      </c>
    </row>
    <row r="25" spans="1:5" x14ac:dyDescent="0.25">
      <c r="A25" s="2" t="s">
        <v>94</v>
      </c>
      <c r="B25" s="4">
        <v>183</v>
      </c>
      <c r="C25" s="4">
        <v>220</v>
      </c>
      <c r="D25" s="4">
        <v>572</v>
      </c>
      <c r="E25" s="4">
        <v>580</v>
      </c>
    </row>
    <row r="26" spans="1:5" x14ac:dyDescent="0.25">
      <c r="A26" s="2" t="s">
        <v>95</v>
      </c>
      <c r="B26" s="4">
        <v>85</v>
      </c>
      <c r="C26" s="4">
        <v>84</v>
      </c>
      <c r="D26" s="4">
        <v>264</v>
      </c>
      <c r="E26" s="4">
        <v>254</v>
      </c>
    </row>
    <row r="27" spans="1:5" x14ac:dyDescent="0.25">
      <c r="A27" s="2" t="s">
        <v>96</v>
      </c>
      <c r="B27" s="4">
        <v>14</v>
      </c>
      <c r="C27" s="4">
        <v>24</v>
      </c>
      <c r="D27" s="4">
        <v>53</v>
      </c>
      <c r="E27" s="4">
        <v>72</v>
      </c>
    </row>
    <row r="28" spans="1:5" x14ac:dyDescent="0.25">
      <c r="A28" s="2" t="s">
        <v>97</v>
      </c>
      <c r="B28" s="4">
        <v>85</v>
      </c>
      <c r="C28" s="4">
        <v>54</v>
      </c>
      <c r="D28" s="4">
        <v>229</v>
      </c>
      <c r="E28" s="4">
        <v>181</v>
      </c>
    </row>
    <row r="29" spans="1:5" x14ac:dyDescent="0.25">
      <c r="A29" s="2" t="s">
        <v>98</v>
      </c>
      <c r="B29" s="4">
        <v>29</v>
      </c>
      <c r="C29" s="4">
        <v>31</v>
      </c>
      <c r="D29" s="4">
        <v>89</v>
      </c>
      <c r="E29" s="4">
        <v>95</v>
      </c>
    </row>
    <row r="30" spans="1:5" x14ac:dyDescent="0.25">
      <c r="A30" s="2" t="s">
        <v>99</v>
      </c>
      <c r="B30" s="4">
        <v>31</v>
      </c>
      <c r="C30" s="4">
        <v>35</v>
      </c>
      <c r="D30" s="4">
        <v>88</v>
      </c>
      <c r="E30" s="4">
        <v>100</v>
      </c>
    </row>
    <row r="31" spans="1:5" x14ac:dyDescent="0.25">
      <c r="A31" s="2" t="s">
        <v>100</v>
      </c>
      <c r="B31" s="4">
        <v>68</v>
      </c>
      <c r="C31" s="4">
        <v>75</v>
      </c>
      <c r="D31" s="4">
        <v>141</v>
      </c>
      <c r="E31" s="4">
        <v>203</v>
      </c>
    </row>
    <row r="32" spans="1:5" ht="30" x14ac:dyDescent="0.25">
      <c r="A32" s="2" t="s">
        <v>101</v>
      </c>
      <c r="B32" s="4">
        <v>41</v>
      </c>
      <c r="C32" s="4">
        <v>69</v>
      </c>
      <c r="D32" s="4">
        <v>68</v>
      </c>
      <c r="E32" s="4">
        <v>251</v>
      </c>
    </row>
    <row r="33" spans="1:5" x14ac:dyDescent="0.25">
      <c r="A33" s="2" t="s">
        <v>90</v>
      </c>
      <c r="B33" s="4">
        <v>115</v>
      </c>
      <c r="C33" s="4">
        <v>120</v>
      </c>
      <c r="D33" s="4">
        <v>351</v>
      </c>
      <c r="E33" s="4">
        <v>350</v>
      </c>
    </row>
    <row r="34" spans="1:5" x14ac:dyDescent="0.25">
      <c r="A34" s="2" t="s">
        <v>102</v>
      </c>
      <c r="B34" s="6">
        <v>1243</v>
      </c>
      <c r="C34" s="6">
        <v>1309</v>
      </c>
      <c r="D34" s="6">
        <v>3608</v>
      </c>
      <c r="E34" s="6">
        <v>3898</v>
      </c>
    </row>
    <row r="35" spans="1:5" x14ac:dyDescent="0.25">
      <c r="A35" s="2" t="s">
        <v>103</v>
      </c>
      <c r="B35" s="4">
        <v>175</v>
      </c>
      <c r="C35" s="4">
        <v>293</v>
      </c>
      <c r="D35" s="4">
        <v>680</v>
      </c>
      <c r="E35" s="4">
        <v>803</v>
      </c>
    </row>
    <row r="36" spans="1:5" x14ac:dyDescent="0.25">
      <c r="A36" s="2" t="s">
        <v>104</v>
      </c>
      <c r="B36" s="8">
        <v>175</v>
      </c>
      <c r="C36" s="8">
        <v>293</v>
      </c>
      <c r="D36" s="8">
        <v>680</v>
      </c>
      <c r="E36" s="8">
        <v>803</v>
      </c>
    </row>
    <row r="37" spans="1:5" x14ac:dyDescent="0.25">
      <c r="A37" s="3" t="s">
        <v>105</v>
      </c>
      <c r="B37" s="4" t="s">
        <v>4</v>
      </c>
      <c r="C37" s="4" t="s">
        <v>4</v>
      </c>
      <c r="D37" s="4" t="s">
        <v>4</v>
      </c>
      <c r="E37" s="4" t="s">
        <v>4</v>
      </c>
    </row>
    <row r="38" spans="1:5" x14ac:dyDescent="0.25">
      <c r="A38" s="2" t="s">
        <v>106</v>
      </c>
      <c r="B38" s="9">
        <v>0.09</v>
      </c>
      <c r="C38" s="9">
        <v>0.15</v>
      </c>
      <c r="D38" s="9">
        <v>0.34</v>
      </c>
      <c r="E38" s="9">
        <v>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7</v>
      </c>
      <c r="B1" s="1" t="s">
        <v>71</v>
      </c>
      <c r="C1" s="1" t="s">
        <v>1</v>
      </c>
    </row>
    <row r="2" spans="1:3" ht="30" x14ac:dyDescent="0.25">
      <c r="A2" s="1" t="s">
        <v>26</v>
      </c>
      <c r="B2" s="1" t="s">
        <v>2</v>
      </c>
      <c r="C2" s="1" t="s">
        <v>2</v>
      </c>
    </row>
    <row r="3" spans="1:3" ht="30" x14ac:dyDescent="0.25">
      <c r="A3" s="3" t="s">
        <v>108</v>
      </c>
      <c r="B3" s="4" t="s">
        <v>4</v>
      </c>
      <c r="C3" s="4" t="s">
        <v>4</v>
      </c>
    </row>
    <row r="4" spans="1:3" ht="45" x14ac:dyDescent="0.25">
      <c r="A4" s="2" t="s">
        <v>109</v>
      </c>
      <c r="B4" s="8">
        <v>0</v>
      </c>
      <c r="C4" s="8">
        <v>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1</v>
      </c>
      <c r="C1" s="7"/>
      <c r="D1" s="7" t="s">
        <v>1</v>
      </c>
      <c r="E1" s="7"/>
    </row>
    <row r="2" spans="1:5" ht="30" x14ac:dyDescent="0.25">
      <c r="A2" s="1" t="s">
        <v>26</v>
      </c>
      <c r="B2" s="1" t="s">
        <v>2</v>
      </c>
      <c r="C2" s="1" t="s">
        <v>72</v>
      </c>
      <c r="D2" s="1" t="s">
        <v>2</v>
      </c>
      <c r="E2" s="1" t="s">
        <v>72</v>
      </c>
    </row>
    <row r="3" spans="1:5" ht="45" x14ac:dyDescent="0.25">
      <c r="A3" s="3" t="s">
        <v>111</v>
      </c>
      <c r="B3" s="4" t="s">
        <v>4</v>
      </c>
      <c r="C3" s="4" t="s">
        <v>4</v>
      </c>
      <c r="D3" s="4" t="s">
        <v>4</v>
      </c>
      <c r="E3" s="4" t="s">
        <v>4</v>
      </c>
    </row>
    <row r="4" spans="1:5" x14ac:dyDescent="0.25">
      <c r="A4" s="2" t="s">
        <v>104</v>
      </c>
      <c r="B4" s="8">
        <v>175</v>
      </c>
      <c r="C4" s="8">
        <v>293</v>
      </c>
      <c r="D4" s="8">
        <v>680</v>
      </c>
      <c r="E4" s="8">
        <v>803</v>
      </c>
    </row>
    <row r="5" spans="1:5" ht="30" x14ac:dyDescent="0.25">
      <c r="A5" s="3" t="s">
        <v>112</v>
      </c>
      <c r="B5" s="4" t="s">
        <v>4</v>
      </c>
      <c r="C5" s="4" t="s">
        <v>4</v>
      </c>
      <c r="D5" s="4" t="s">
        <v>4</v>
      </c>
      <c r="E5" s="4" t="s">
        <v>4</v>
      </c>
    </row>
    <row r="6" spans="1:5" ht="30" x14ac:dyDescent="0.25">
      <c r="A6" s="2" t="s">
        <v>113</v>
      </c>
      <c r="B6" s="4">
        <v>123</v>
      </c>
      <c r="C6" s="4">
        <v>82</v>
      </c>
      <c r="D6" s="6">
        <v>-1270</v>
      </c>
      <c r="E6" s="4">
        <v>-788</v>
      </c>
    </row>
    <row r="7" spans="1:5" ht="30" x14ac:dyDescent="0.25">
      <c r="A7" s="2" t="s">
        <v>114</v>
      </c>
      <c r="B7" s="4" t="s">
        <v>4</v>
      </c>
      <c r="C7" s="4">
        <v>200</v>
      </c>
      <c r="D7" s="4">
        <v>46</v>
      </c>
      <c r="E7" s="4">
        <v>277</v>
      </c>
    </row>
    <row r="8" spans="1:5" x14ac:dyDescent="0.25">
      <c r="A8" s="2" t="s">
        <v>115</v>
      </c>
      <c r="B8" s="4">
        <v>-50</v>
      </c>
      <c r="C8" s="4">
        <v>-113</v>
      </c>
      <c r="D8" s="4">
        <v>493</v>
      </c>
      <c r="E8" s="4">
        <v>805</v>
      </c>
    </row>
    <row r="9" spans="1:5" ht="30" x14ac:dyDescent="0.25">
      <c r="A9" s="2" t="s">
        <v>116</v>
      </c>
      <c r="B9" s="4">
        <v>73</v>
      </c>
      <c r="C9" s="4">
        <v>169</v>
      </c>
      <c r="D9" s="4">
        <v>-731</v>
      </c>
      <c r="E9" s="4">
        <v>294</v>
      </c>
    </row>
    <row r="10" spans="1:5" x14ac:dyDescent="0.25">
      <c r="A10" s="2" t="s">
        <v>117</v>
      </c>
      <c r="B10" s="8">
        <v>248</v>
      </c>
      <c r="C10" s="8">
        <v>462</v>
      </c>
      <c r="D10" s="8">
        <v>-51</v>
      </c>
      <c r="E10" s="8">
        <v>109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6</v>
      </c>
      <c r="B2" s="1" t="s">
        <v>2</v>
      </c>
      <c r="C2" s="1" t="s">
        <v>72</v>
      </c>
    </row>
    <row r="3" spans="1:3" x14ac:dyDescent="0.25">
      <c r="A3" s="3" t="s">
        <v>119</v>
      </c>
      <c r="B3" s="4" t="s">
        <v>4</v>
      </c>
      <c r="C3" s="4" t="s">
        <v>4</v>
      </c>
    </row>
    <row r="4" spans="1:3" x14ac:dyDescent="0.25">
      <c r="A4" s="2" t="s">
        <v>120</v>
      </c>
      <c r="B4" s="8">
        <v>680</v>
      </c>
      <c r="C4" s="8">
        <v>803</v>
      </c>
    </row>
    <row r="5" spans="1:3" ht="45" x14ac:dyDescent="0.25">
      <c r="A5" s="3" t="s">
        <v>121</v>
      </c>
      <c r="B5" s="4" t="s">
        <v>4</v>
      </c>
      <c r="C5" s="4" t="s">
        <v>4</v>
      </c>
    </row>
    <row r="6" spans="1:3" x14ac:dyDescent="0.25">
      <c r="A6" s="2" t="s">
        <v>122</v>
      </c>
      <c r="B6" s="4">
        <v>192</v>
      </c>
      <c r="C6" s="4">
        <v>214</v>
      </c>
    </row>
    <row r="7" spans="1:3" x14ac:dyDescent="0.25">
      <c r="A7" s="2" t="s">
        <v>82</v>
      </c>
      <c r="B7" s="4" t="s">
        <v>4</v>
      </c>
      <c r="C7" s="4">
        <v>71</v>
      </c>
    </row>
    <row r="8" spans="1:3" ht="30" x14ac:dyDescent="0.25">
      <c r="A8" s="2" t="s">
        <v>123</v>
      </c>
      <c r="B8" s="4">
        <v>396</v>
      </c>
      <c r="C8" s="4">
        <v>341</v>
      </c>
    </row>
    <row r="9" spans="1:3" x14ac:dyDescent="0.25">
      <c r="A9" s="2" t="s">
        <v>87</v>
      </c>
      <c r="B9" s="4">
        <v>-151</v>
      </c>
      <c r="C9" s="4">
        <v>-118</v>
      </c>
    </row>
    <row r="10" spans="1:3" ht="30" x14ac:dyDescent="0.25">
      <c r="A10" s="2" t="s">
        <v>124</v>
      </c>
      <c r="B10" s="4">
        <v>-46</v>
      </c>
      <c r="C10" s="4">
        <v>-277</v>
      </c>
    </row>
    <row r="11" spans="1:3" ht="30" x14ac:dyDescent="0.25">
      <c r="A11" s="2" t="s">
        <v>125</v>
      </c>
      <c r="B11" s="4">
        <v>167</v>
      </c>
      <c r="C11" s="4">
        <v>178</v>
      </c>
    </row>
    <row r="12" spans="1:3" x14ac:dyDescent="0.25">
      <c r="A12" s="3" t="s">
        <v>126</v>
      </c>
      <c r="B12" s="4" t="s">
        <v>4</v>
      </c>
      <c r="C12" s="4" t="s">
        <v>4</v>
      </c>
    </row>
    <row r="13" spans="1:3" ht="30" x14ac:dyDescent="0.25">
      <c r="A13" s="2" t="s">
        <v>127</v>
      </c>
      <c r="B13" s="4">
        <v>-931</v>
      </c>
      <c r="C13" s="4">
        <v>934</v>
      </c>
    </row>
    <row r="14" spans="1:3" ht="30" x14ac:dyDescent="0.25">
      <c r="A14" s="2" t="s">
        <v>128</v>
      </c>
      <c r="B14" s="4">
        <v>728</v>
      </c>
      <c r="C14" s="6">
        <v>1599</v>
      </c>
    </row>
    <row r="15" spans="1:3" ht="30" x14ac:dyDescent="0.25">
      <c r="A15" s="2" t="s">
        <v>129</v>
      </c>
      <c r="B15" s="6">
        <v>1035</v>
      </c>
      <c r="C15" s="6">
        <v>3745</v>
      </c>
    </row>
    <row r="16" spans="1:3" x14ac:dyDescent="0.25">
      <c r="A16" s="3" t="s">
        <v>30</v>
      </c>
      <c r="B16" s="4" t="s">
        <v>4</v>
      </c>
      <c r="C16" s="4" t="s">
        <v>4</v>
      </c>
    </row>
    <row r="17" spans="1:3" x14ac:dyDescent="0.25">
      <c r="A17" s="2" t="s">
        <v>130</v>
      </c>
      <c r="B17" s="6">
        <v>-10667</v>
      </c>
      <c r="C17" s="6">
        <v>-41673</v>
      </c>
    </row>
    <row r="18" spans="1:3" x14ac:dyDescent="0.25">
      <c r="A18" s="2" t="s">
        <v>131</v>
      </c>
      <c r="B18" s="6">
        <v>1659</v>
      </c>
      <c r="C18" s="6">
        <v>10798</v>
      </c>
    </row>
    <row r="19" spans="1:3" ht="30" x14ac:dyDescent="0.25">
      <c r="A19" s="2" t="s">
        <v>132</v>
      </c>
      <c r="B19" s="6">
        <v>13450</v>
      </c>
      <c r="C19" s="6">
        <v>41363</v>
      </c>
    </row>
    <row r="20" spans="1:3" x14ac:dyDescent="0.25">
      <c r="A20" s="2" t="s">
        <v>133</v>
      </c>
      <c r="B20" s="6">
        <v>-2618</v>
      </c>
      <c r="C20" s="6">
        <v>1967</v>
      </c>
    </row>
    <row r="21" spans="1:3" x14ac:dyDescent="0.25">
      <c r="A21" s="2" t="s">
        <v>134</v>
      </c>
      <c r="B21" s="4">
        <v>-111</v>
      </c>
      <c r="C21" s="4" t="s">
        <v>4</v>
      </c>
    </row>
    <row r="22" spans="1:3" x14ac:dyDescent="0.25">
      <c r="A22" s="2" t="s">
        <v>135</v>
      </c>
      <c r="B22" s="4" t="s">
        <v>4</v>
      </c>
      <c r="C22" s="4">
        <v>793</v>
      </c>
    </row>
    <row r="23" spans="1:3" x14ac:dyDescent="0.25">
      <c r="A23" s="2" t="s">
        <v>136</v>
      </c>
      <c r="B23" s="4" t="s">
        <v>4</v>
      </c>
      <c r="C23" s="6">
        <v>-1500</v>
      </c>
    </row>
    <row r="24" spans="1:3" x14ac:dyDescent="0.25">
      <c r="A24" s="2" t="s">
        <v>137</v>
      </c>
      <c r="B24" s="4">
        <v>409</v>
      </c>
      <c r="C24" s="4">
        <v>190</v>
      </c>
    </row>
    <row r="25" spans="1:3" x14ac:dyDescent="0.25">
      <c r="A25" s="2" t="s">
        <v>138</v>
      </c>
      <c r="B25" s="4">
        <v>-31</v>
      </c>
      <c r="C25" s="4">
        <v>-12</v>
      </c>
    </row>
    <row r="26" spans="1:3" ht="30" x14ac:dyDescent="0.25">
      <c r="A26" s="2" t="s">
        <v>139</v>
      </c>
      <c r="B26" s="6">
        <v>2091</v>
      </c>
      <c r="C26" s="6">
        <v>11926</v>
      </c>
    </row>
    <row r="27" spans="1:3" x14ac:dyDescent="0.25">
      <c r="A27" s="3" t="s">
        <v>140</v>
      </c>
      <c r="B27" s="4" t="s">
        <v>4</v>
      </c>
      <c r="C27" s="4" t="s">
        <v>4</v>
      </c>
    </row>
    <row r="28" spans="1:3" x14ac:dyDescent="0.25">
      <c r="A28" s="2" t="s">
        <v>141</v>
      </c>
      <c r="B28" s="6">
        <v>7067</v>
      </c>
      <c r="C28" s="6">
        <v>-7572</v>
      </c>
    </row>
    <row r="29" spans="1:3" x14ac:dyDescent="0.25">
      <c r="A29" s="2" t="s">
        <v>142</v>
      </c>
      <c r="B29" s="6">
        <v>-3000</v>
      </c>
      <c r="C29" s="6">
        <v>-5500</v>
      </c>
    </row>
    <row r="30" spans="1:3" x14ac:dyDescent="0.25">
      <c r="A30" s="2" t="s">
        <v>143</v>
      </c>
      <c r="B30" s="4">
        <v>-7</v>
      </c>
      <c r="C30" s="4">
        <v>-3</v>
      </c>
    </row>
    <row r="31" spans="1:3" ht="30" x14ac:dyDescent="0.25">
      <c r="A31" s="2" t="s">
        <v>144</v>
      </c>
      <c r="B31" s="4">
        <v>-892</v>
      </c>
      <c r="C31" s="4">
        <v>-801</v>
      </c>
    </row>
    <row r="32" spans="1:3" ht="30" x14ac:dyDescent="0.25">
      <c r="A32" s="2" t="s">
        <v>145</v>
      </c>
      <c r="B32" s="6">
        <v>3168</v>
      </c>
      <c r="C32" s="6">
        <v>-13876</v>
      </c>
    </row>
    <row r="33" spans="1:3" ht="30" x14ac:dyDescent="0.25">
      <c r="A33" s="2" t="s">
        <v>146</v>
      </c>
      <c r="B33" s="6">
        <v>6294</v>
      </c>
      <c r="C33" s="6">
        <v>1795</v>
      </c>
    </row>
    <row r="34" spans="1:3" ht="30" x14ac:dyDescent="0.25">
      <c r="A34" s="2" t="s">
        <v>147</v>
      </c>
      <c r="B34" s="6">
        <v>16346</v>
      </c>
      <c r="C34" s="6">
        <v>19384</v>
      </c>
    </row>
    <row r="35" spans="1:3" ht="30" x14ac:dyDescent="0.25">
      <c r="A35" s="2" t="s">
        <v>148</v>
      </c>
      <c r="B35" s="6">
        <v>22640</v>
      </c>
      <c r="C35" s="6">
        <v>21179</v>
      </c>
    </row>
    <row r="36" spans="1:3" x14ac:dyDescent="0.25">
      <c r="A36" s="3" t="s">
        <v>149</v>
      </c>
      <c r="B36" s="4" t="s">
        <v>4</v>
      </c>
      <c r="C36" s="4" t="s">
        <v>4</v>
      </c>
    </row>
    <row r="37" spans="1:3" x14ac:dyDescent="0.25">
      <c r="A37" s="2" t="s">
        <v>150</v>
      </c>
      <c r="B37" s="4">
        <v>877</v>
      </c>
      <c r="C37" s="6">
        <v>1193</v>
      </c>
    </row>
    <row r="38" spans="1:3" x14ac:dyDescent="0.25">
      <c r="A38" s="2" t="s">
        <v>151</v>
      </c>
      <c r="B38" s="4" t="s">
        <v>4</v>
      </c>
      <c r="C38" s="4">
        <v>52</v>
      </c>
    </row>
    <row r="39" spans="1:3" x14ac:dyDescent="0.25">
      <c r="A39" s="3" t="s">
        <v>152</v>
      </c>
      <c r="B39" s="4" t="s">
        <v>4</v>
      </c>
      <c r="C39" s="4" t="s">
        <v>4</v>
      </c>
    </row>
    <row r="40" spans="1:3" ht="30" x14ac:dyDescent="0.25">
      <c r="A40" s="2" t="s">
        <v>153</v>
      </c>
      <c r="B40" s="4">
        <v>49</v>
      </c>
      <c r="C40" s="4">
        <v>232</v>
      </c>
    </row>
    <row r="41" spans="1:3" ht="30" x14ac:dyDescent="0.25">
      <c r="A41" s="2" t="s">
        <v>154</v>
      </c>
      <c r="B41" s="8">
        <v>20</v>
      </c>
      <c r="C41" s="8">
        <v>1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5</v>
      </c>
      <c r="B3" s="4" t="s">
        <v>4</v>
      </c>
    </row>
    <row r="4" spans="1:2" x14ac:dyDescent="0.25">
      <c r="A4" s="13" t="s">
        <v>155</v>
      </c>
      <c r="B4" s="4" t="s">
        <v>4</v>
      </c>
    </row>
    <row r="5" spans="1:2" ht="26.25" x14ac:dyDescent="0.25">
      <c r="A5" s="13"/>
      <c r="B5" s="10" t="s">
        <v>156</v>
      </c>
    </row>
    <row r="6" spans="1:2" x14ac:dyDescent="0.25">
      <c r="A6" s="13"/>
      <c r="B6" s="11"/>
    </row>
    <row r="7" spans="1:2" ht="153.75" x14ac:dyDescent="0.25">
      <c r="A7" s="13"/>
      <c r="B7" s="11" t="s">
        <v>157</v>
      </c>
    </row>
    <row r="8" spans="1:2" x14ac:dyDescent="0.25">
      <c r="A8" s="13"/>
      <c r="B8" s="11"/>
    </row>
    <row r="9" spans="1:2" ht="204.75" x14ac:dyDescent="0.25">
      <c r="A9" s="13"/>
      <c r="B9" s="11" t="s">
        <v>158</v>
      </c>
    </row>
    <row r="10" spans="1:2" x14ac:dyDescent="0.25">
      <c r="A10" s="13"/>
      <c r="B10" s="11"/>
    </row>
    <row r="11" spans="1:2" ht="141" x14ac:dyDescent="0.25">
      <c r="A11" s="13"/>
      <c r="B11" s="11" t="s">
        <v>159</v>
      </c>
    </row>
    <row r="12" spans="1:2" x14ac:dyDescent="0.25">
      <c r="A12" s="13"/>
      <c r="B12" s="11"/>
    </row>
    <row r="13" spans="1:2" ht="128.25" x14ac:dyDescent="0.25">
      <c r="A13" s="13"/>
      <c r="B13" s="11" t="s">
        <v>160</v>
      </c>
    </row>
    <row r="14" spans="1:2" x14ac:dyDescent="0.25">
      <c r="A14" s="13"/>
      <c r="B14" s="12"/>
    </row>
    <row r="15" spans="1:2" ht="243" x14ac:dyDescent="0.25">
      <c r="A15" s="13"/>
      <c r="B15" s="11" t="s">
        <v>161</v>
      </c>
    </row>
    <row r="16" spans="1:2" x14ac:dyDescent="0.25">
      <c r="A16" s="13"/>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2</v>
      </c>
      <c r="B3" s="4" t="s">
        <v>4</v>
      </c>
    </row>
    <row r="4" spans="1:2" x14ac:dyDescent="0.25">
      <c r="A4" s="13" t="s">
        <v>162</v>
      </c>
      <c r="B4" s="4" t="s">
        <v>4</v>
      </c>
    </row>
    <row r="5" spans="1:2" ht="26.25" x14ac:dyDescent="0.25">
      <c r="A5" s="13"/>
      <c r="B5" s="10" t="s">
        <v>163</v>
      </c>
    </row>
    <row r="6" spans="1:2" x14ac:dyDescent="0.25">
      <c r="A6" s="13"/>
      <c r="B6" s="11"/>
    </row>
    <row r="7" spans="1:2" ht="39" x14ac:dyDescent="0.25">
      <c r="A7" s="13"/>
      <c r="B7" s="11" t="s">
        <v>164</v>
      </c>
    </row>
    <row r="8" spans="1:2" x14ac:dyDescent="0.25">
      <c r="A8" s="13"/>
      <c r="B8" s="12"/>
    </row>
    <row r="9" spans="1:2" ht="332.25" x14ac:dyDescent="0.25">
      <c r="A9" s="13"/>
      <c r="B9" s="11" t="s">
        <v>165</v>
      </c>
    </row>
    <row r="10" spans="1:2" x14ac:dyDescent="0.25">
      <c r="A10" s="13"/>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UNAUDITED_STATEME</vt:lpstr>
      <vt:lpstr>CONSOLIDATED_UNAUDITED_STATEME1</vt:lpstr>
      <vt:lpstr>CONSOLIDATED_UNAUDITED_STATEME2</vt:lpstr>
      <vt:lpstr>CONSOLIDATED_UNAUDITED_STATEME3</vt:lpstr>
      <vt:lpstr>CONSOLIDATED_UNAUDITED_STATEME4</vt:lpstr>
      <vt:lpstr>CONSOLIDATED_UNAUDITED_STATEME5</vt:lpstr>
      <vt:lpstr>BASIS_OF_PRESENTATION_AND_CONS</vt:lpstr>
      <vt:lpstr>RECENT_ACCOUNTING_PRONOUNCEMEN</vt:lpstr>
      <vt:lpstr>SECURITIES</vt:lpstr>
      <vt:lpstr>LOANS</vt:lpstr>
      <vt:lpstr>FAIR_VALUES</vt:lpstr>
      <vt:lpstr>EARNINGS_PER_SHARE</vt:lpstr>
      <vt:lpstr>INCOME_TAXES</vt:lpstr>
      <vt:lpstr>SUBSEQUENT_EVENT</vt:lpstr>
      <vt:lpstr>SECURITIES_Tables</vt:lpstr>
      <vt:lpstr>LOANS_Tables</vt:lpstr>
      <vt:lpstr>FAIR_VALUES_Tables</vt:lpstr>
      <vt:lpstr>EARNINGS_PER_SHARE_Tables</vt:lpstr>
      <vt:lpstr>BASIS_OF_PRESENTATION_AND_CONS1</vt:lpstr>
      <vt:lpstr>BASIS_OF_PRESENTATION_AND_CONS2</vt:lpstr>
      <vt:lpstr>SECURITIES_Details</vt:lpstr>
      <vt:lpstr>SECURITIES_Details_2</vt:lpstr>
      <vt:lpstr>SECURITIES_Details_3</vt:lpstr>
      <vt:lpstr>SECURITIES_Details_4</vt:lpstr>
      <vt:lpstr>LOANS_Details</vt:lpstr>
      <vt:lpstr>LOANS_Details_2</vt:lpstr>
      <vt:lpstr>LOANS_Details_3</vt:lpstr>
      <vt:lpstr>LOANS_Details_4</vt:lpstr>
      <vt:lpstr>LOANS_Details_5</vt:lpstr>
      <vt:lpstr>LOANS_Details_6</vt:lpstr>
      <vt:lpstr>FAIR_VALUES_Details</vt:lpstr>
      <vt:lpstr>FAIR_VALUES_Details_2</vt:lpstr>
      <vt:lpstr>FAIR_VALUES_Details_3</vt:lpstr>
      <vt:lpstr>FAIR_VALUES_Details_4</vt:lpstr>
      <vt:lpstr>EARNINGS_PER_SHARE_Details</vt:lpstr>
      <vt:lpstr>EARNINGS_PER_SHARE_Details_2</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22:46Z</dcterms:created>
  <dcterms:modified xsi:type="dcterms:W3CDTF">2013-11-13T21:22:46Z</dcterms:modified>
</cp:coreProperties>
</file>